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chedule II - Condensed Financi" sheetId="8" state="visible" r:id="rId8"/>
    <sheet xmlns:r="http://schemas.openxmlformats.org/officeDocument/2006/relationships" name="Business, Basis of Presentation" sheetId="9" state="visible" r:id="rId9"/>
    <sheet xmlns:r="http://schemas.openxmlformats.org/officeDocument/2006/relationships" name="Business Held for Sale and Disc" sheetId="10" state="visible" r:id="rId10"/>
    <sheet xmlns:r="http://schemas.openxmlformats.org/officeDocument/2006/relationships" name="Investments (excluding Consolid" sheetId="11" state="visible" r:id="rId11"/>
    <sheet xmlns:r="http://schemas.openxmlformats.org/officeDocument/2006/relationships" name="Derivative Financial Instrument" sheetId="12" state="visible" r:id="rId12"/>
    <sheet xmlns:r="http://schemas.openxmlformats.org/officeDocument/2006/relationships" name="Fair Value Measurements (exclud" sheetId="13" state="visible" r:id="rId13"/>
    <sheet xmlns:r="http://schemas.openxmlformats.org/officeDocument/2006/relationships" name="Deferred Policy Acquisition Cos" sheetId="14" state="visible" r:id="rId14"/>
    <sheet xmlns:r="http://schemas.openxmlformats.org/officeDocument/2006/relationships" name="Reserves for Future Policy Bene" sheetId="15" state="visible" r:id="rId15"/>
    <sheet xmlns:r="http://schemas.openxmlformats.org/officeDocument/2006/relationships" name="Guaranteed Benefit Features" sheetId="16" state="visible" r:id="rId16"/>
    <sheet xmlns:r="http://schemas.openxmlformats.org/officeDocument/2006/relationships" name="Reinsurance" sheetId="17" state="visible" r:id="rId17"/>
    <sheet xmlns:r="http://schemas.openxmlformats.org/officeDocument/2006/relationships" name="Goodwill and Other Intangible A" sheetId="18" state="visible" r:id="rId18"/>
    <sheet xmlns:r="http://schemas.openxmlformats.org/officeDocument/2006/relationships" name="Share-based Incentive Compensat" sheetId="19" state="visible" r:id="rId19"/>
    <sheet xmlns:r="http://schemas.openxmlformats.org/officeDocument/2006/relationships" name="Shareholders' Equity" sheetId="20" state="visible" r:id="rId20"/>
    <sheet xmlns:r="http://schemas.openxmlformats.org/officeDocument/2006/relationships" name="Earnings per Common Share" sheetId="21" state="visible" r:id="rId21"/>
    <sheet xmlns:r="http://schemas.openxmlformats.org/officeDocument/2006/relationships" name="Insurance Subsidiaries" sheetId="22" state="visible" r:id="rId22"/>
    <sheet xmlns:r="http://schemas.openxmlformats.org/officeDocument/2006/relationships" name="Employee Benefit Arrangement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Financing Agreements" sheetId="26" state="visible" r:id="rId26"/>
    <sheet xmlns:r="http://schemas.openxmlformats.org/officeDocument/2006/relationships" name="Consolidated Investment Entitie" sheetId="27" state="visible" r:id="rId27"/>
    <sheet xmlns:r="http://schemas.openxmlformats.org/officeDocument/2006/relationships" name="Restructuring" sheetId="28" state="visible" r:id="rId28"/>
    <sheet xmlns:r="http://schemas.openxmlformats.org/officeDocument/2006/relationships" name="Segments" sheetId="29" state="visible" r:id="rId29"/>
    <sheet xmlns:r="http://schemas.openxmlformats.org/officeDocument/2006/relationships" name="Selected Consolidated Unaudited" sheetId="30" state="visible" r:id="rId30"/>
    <sheet xmlns:r="http://schemas.openxmlformats.org/officeDocument/2006/relationships" name="Schedule I - Summary of Investm" sheetId="31" state="visible" r:id="rId31"/>
    <sheet xmlns:r="http://schemas.openxmlformats.org/officeDocument/2006/relationships" name="Schedule II - Condensed Finan_2"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Valuation and Qual" sheetId="35" state="visible" r:id="rId35"/>
    <sheet xmlns:r="http://schemas.openxmlformats.org/officeDocument/2006/relationships" name="Business, Basis of Presentati_2" sheetId="36" state="visible" r:id="rId36"/>
    <sheet xmlns:r="http://schemas.openxmlformats.org/officeDocument/2006/relationships" name="Business, Basis of Presentati_3" sheetId="37" state="visible" r:id="rId37"/>
    <sheet xmlns:r="http://schemas.openxmlformats.org/officeDocument/2006/relationships" name="Business Held for Sale and Di_2" sheetId="38" state="visible" r:id="rId38"/>
    <sheet xmlns:r="http://schemas.openxmlformats.org/officeDocument/2006/relationships" name="Investments (excluding Consol_2" sheetId="39" state="visible" r:id="rId39"/>
    <sheet xmlns:r="http://schemas.openxmlformats.org/officeDocument/2006/relationships" name="Derivative Financial Instrume_2" sheetId="40" state="visible" r:id="rId40"/>
    <sheet xmlns:r="http://schemas.openxmlformats.org/officeDocument/2006/relationships" name="Fair Value Measurements (excl_2" sheetId="41" state="visible" r:id="rId41"/>
    <sheet xmlns:r="http://schemas.openxmlformats.org/officeDocument/2006/relationships" name="Deferred Policy Acquisition C_2" sheetId="42" state="visible" r:id="rId42"/>
    <sheet xmlns:r="http://schemas.openxmlformats.org/officeDocument/2006/relationships" name="Reserves for Future Policy Be_2" sheetId="43" state="visible" r:id="rId43"/>
    <sheet xmlns:r="http://schemas.openxmlformats.org/officeDocument/2006/relationships" name="Guaranteed Benefit Features (Ta" sheetId="44" state="visible" r:id="rId44"/>
    <sheet xmlns:r="http://schemas.openxmlformats.org/officeDocument/2006/relationships" name="Reinsurance (Tables)" sheetId="45" state="visible" r:id="rId45"/>
    <sheet xmlns:r="http://schemas.openxmlformats.org/officeDocument/2006/relationships" name="Goodwill and Other Intangible_2" sheetId="46" state="visible" r:id="rId46"/>
    <sheet xmlns:r="http://schemas.openxmlformats.org/officeDocument/2006/relationships" name="Share-based Incentive Compens_2" sheetId="47" state="visible" r:id="rId47"/>
    <sheet xmlns:r="http://schemas.openxmlformats.org/officeDocument/2006/relationships" name="Shareholders' Equity (Tables)" sheetId="48" state="visible" r:id="rId48"/>
    <sheet xmlns:r="http://schemas.openxmlformats.org/officeDocument/2006/relationships" name="Earnings per Common Share Earni" sheetId="49" state="visible" r:id="rId49"/>
    <sheet xmlns:r="http://schemas.openxmlformats.org/officeDocument/2006/relationships" name="Insurance Subsidiaries (Tables)" sheetId="50" state="visible" r:id="rId50"/>
    <sheet xmlns:r="http://schemas.openxmlformats.org/officeDocument/2006/relationships" name="Employee Benefit Arrangements (" sheetId="51" state="visible" r:id="rId51"/>
    <sheet xmlns:r="http://schemas.openxmlformats.org/officeDocument/2006/relationships" name="Accumulated Other Comprehensi_2" sheetId="52" state="visible" r:id="rId52"/>
    <sheet xmlns:r="http://schemas.openxmlformats.org/officeDocument/2006/relationships" name="Income Taxes (Tables)" sheetId="53" state="visible" r:id="rId53"/>
    <sheet xmlns:r="http://schemas.openxmlformats.org/officeDocument/2006/relationships" name="Financing Agreements (Tables)" sheetId="54" state="visible" r:id="rId54"/>
    <sheet xmlns:r="http://schemas.openxmlformats.org/officeDocument/2006/relationships" name="Commitments and Contingencies (" sheetId="55" state="visible" r:id="rId55"/>
    <sheet xmlns:r="http://schemas.openxmlformats.org/officeDocument/2006/relationships" name="Consolidated Investment Entit_2" sheetId="56" state="visible" r:id="rId56"/>
    <sheet xmlns:r="http://schemas.openxmlformats.org/officeDocument/2006/relationships" name="Restructuring Restructuring (Ta" sheetId="57" state="visible" r:id="rId57"/>
    <sheet xmlns:r="http://schemas.openxmlformats.org/officeDocument/2006/relationships" name="Segments (Tables)" sheetId="58" state="visible" r:id="rId58"/>
    <sheet xmlns:r="http://schemas.openxmlformats.org/officeDocument/2006/relationships" name="Selected Consolidated Unaudit_2" sheetId="59" state="visible" r:id="rId59"/>
    <sheet xmlns:r="http://schemas.openxmlformats.org/officeDocument/2006/relationships" name="Business, Basis of Presentati_4" sheetId="60" state="visible" r:id="rId60"/>
    <sheet xmlns:r="http://schemas.openxmlformats.org/officeDocument/2006/relationships" name="Business, Basis of Presentati_5" sheetId="61" state="visible" r:id="rId61"/>
    <sheet xmlns:r="http://schemas.openxmlformats.org/officeDocument/2006/relationships" name="Business, Basis of Presentati_6" sheetId="62" state="visible" r:id="rId62"/>
    <sheet xmlns:r="http://schemas.openxmlformats.org/officeDocument/2006/relationships" name="Business, Basis of Presentati_7" sheetId="63" state="visible" r:id="rId63"/>
    <sheet xmlns:r="http://schemas.openxmlformats.org/officeDocument/2006/relationships" name="Business, Basis of Presentati_8" sheetId="64" state="visible" r:id="rId64"/>
    <sheet xmlns:r="http://schemas.openxmlformats.org/officeDocument/2006/relationships" name="Business, Basis of Presentati_9" sheetId="65" state="visible" r:id="rId65"/>
    <sheet xmlns:r="http://schemas.openxmlformats.org/officeDocument/2006/relationships" name="Business, Basis of Presentat_10" sheetId="66" state="visible" r:id="rId66"/>
    <sheet xmlns:r="http://schemas.openxmlformats.org/officeDocument/2006/relationships" name="Business Held for Sale and Di_3" sheetId="67" state="visible" r:id="rId67"/>
    <sheet xmlns:r="http://schemas.openxmlformats.org/officeDocument/2006/relationships" name="Business Held for Sale and Di_4" sheetId="68" state="visible" r:id="rId68"/>
    <sheet xmlns:r="http://schemas.openxmlformats.org/officeDocument/2006/relationships" name="Business Held for Sale and Di_5" sheetId="69" state="visible" r:id="rId69"/>
    <sheet xmlns:r="http://schemas.openxmlformats.org/officeDocument/2006/relationships" name="Business Held for Sale and Di_6" sheetId="70" state="visible" r:id="rId70"/>
    <sheet xmlns:r="http://schemas.openxmlformats.org/officeDocument/2006/relationships" name="Investments (excluding Consol_3" sheetId="71" state="visible" r:id="rId71"/>
    <sheet xmlns:r="http://schemas.openxmlformats.org/officeDocument/2006/relationships" name="Investments (excluding Consol_4" sheetId="72" state="visible" r:id="rId72"/>
    <sheet xmlns:r="http://schemas.openxmlformats.org/officeDocument/2006/relationships" name="Investments (excluding Consol_5" sheetId="73" state="visible" r:id="rId73"/>
    <sheet xmlns:r="http://schemas.openxmlformats.org/officeDocument/2006/relationships" name="Investments (excluding Consol_6" sheetId="74" state="visible" r:id="rId74"/>
    <sheet xmlns:r="http://schemas.openxmlformats.org/officeDocument/2006/relationships" name="Investments (excluding Consol_7" sheetId="75" state="visible" r:id="rId75"/>
    <sheet xmlns:r="http://schemas.openxmlformats.org/officeDocument/2006/relationships" name="Investments (excluding Consol_8" sheetId="76" state="visible" r:id="rId76"/>
    <sheet xmlns:r="http://schemas.openxmlformats.org/officeDocument/2006/relationships" name="Investments (excluding Consol_9" sheetId="77" state="visible" r:id="rId77"/>
    <sheet xmlns:r="http://schemas.openxmlformats.org/officeDocument/2006/relationships" name="Investments (excluding Conso_10" sheetId="78" state="visible" r:id="rId78"/>
    <sheet xmlns:r="http://schemas.openxmlformats.org/officeDocument/2006/relationships" name="Investments (excluding Conso_11" sheetId="79" state="visible" r:id="rId79"/>
    <sheet xmlns:r="http://schemas.openxmlformats.org/officeDocument/2006/relationships" name="Investments (excluding Conso_12" sheetId="80" state="visible" r:id="rId80"/>
    <sheet xmlns:r="http://schemas.openxmlformats.org/officeDocument/2006/relationships" name="Investments (excluding Conso_13" sheetId="81" state="visible" r:id="rId81"/>
    <sheet xmlns:r="http://schemas.openxmlformats.org/officeDocument/2006/relationships" name="Investments (excluding Conso_14" sheetId="82" state="visible" r:id="rId82"/>
    <sheet xmlns:r="http://schemas.openxmlformats.org/officeDocument/2006/relationships" name="Investments (excluding Conso_15" sheetId="83" state="visible" r:id="rId83"/>
    <sheet xmlns:r="http://schemas.openxmlformats.org/officeDocument/2006/relationships" name="Investments (excluding Conso_16" sheetId="84" state="visible" r:id="rId84"/>
    <sheet xmlns:r="http://schemas.openxmlformats.org/officeDocument/2006/relationships" name="Investments (excluding Conso_17" sheetId="85" state="visible" r:id="rId85"/>
    <sheet xmlns:r="http://schemas.openxmlformats.org/officeDocument/2006/relationships" name="Investments (excluding Conso_18" sheetId="86" state="visible" r:id="rId86"/>
    <sheet xmlns:r="http://schemas.openxmlformats.org/officeDocument/2006/relationships" name="Investments (excluding Conso_19"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Fair Value Measurements (excl_3" sheetId="92" state="visible" r:id="rId92"/>
    <sheet xmlns:r="http://schemas.openxmlformats.org/officeDocument/2006/relationships" name="Fair Value Measurements (excl_4" sheetId="93" state="visible" r:id="rId93"/>
    <sheet xmlns:r="http://schemas.openxmlformats.org/officeDocument/2006/relationships" name="Fair Value Measurements (excl_5" sheetId="94" state="visible" r:id="rId94"/>
    <sheet xmlns:r="http://schemas.openxmlformats.org/officeDocument/2006/relationships" name="Fair Value Measurements (excl_6" sheetId="95" state="visible" r:id="rId95"/>
    <sheet xmlns:r="http://schemas.openxmlformats.org/officeDocument/2006/relationships" name="Deferred Policy Acquisition C_3" sheetId="96" state="visible" r:id="rId96"/>
    <sheet xmlns:r="http://schemas.openxmlformats.org/officeDocument/2006/relationships" name="Deferred Policy Acquisition C_4" sheetId="97" state="visible" r:id="rId97"/>
    <sheet xmlns:r="http://schemas.openxmlformats.org/officeDocument/2006/relationships" name="Reserves for Future Policy Be_3" sheetId="98" state="visible" r:id="rId98"/>
    <sheet xmlns:r="http://schemas.openxmlformats.org/officeDocument/2006/relationships" name="Reserves for Future Policy Be_4" sheetId="99" state="visible" r:id="rId99"/>
    <sheet xmlns:r="http://schemas.openxmlformats.org/officeDocument/2006/relationships" name="Guaranteed Benefit Features - G" sheetId="100" state="visible" r:id="rId100"/>
    <sheet xmlns:r="http://schemas.openxmlformats.org/officeDocument/2006/relationships" name="Guaranteed Benefit Features - S" sheetId="101" state="visible" r:id="rId101"/>
    <sheet xmlns:r="http://schemas.openxmlformats.org/officeDocument/2006/relationships" name="Guaranteed Benefit Features - N" sheetId="102" state="visible" r:id="rId102"/>
    <sheet xmlns:r="http://schemas.openxmlformats.org/officeDocument/2006/relationships" name="Guaranteed Benefit Features - U" sheetId="103" state="visible" r:id="rId103"/>
    <sheet xmlns:r="http://schemas.openxmlformats.org/officeDocument/2006/relationships" name="Guaranteed Benefit Features -_2" sheetId="104" state="visible" r:id="rId104"/>
    <sheet xmlns:r="http://schemas.openxmlformats.org/officeDocument/2006/relationships" name="Reinsurance - Assets and Liabil" sheetId="105" state="visible" r:id="rId105"/>
    <sheet xmlns:r="http://schemas.openxmlformats.org/officeDocument/2006/relationships" name="Reinsurance - Effect of Reinsur" sheetId="106" state="visible" r:id="rId106"/>
    <sheet xmlns:r="http://schemas.openxmlformats.org/officeDocument/2006/relationships" name="Reinsurance - Narrative (Detail" sheetId="107" state="visible" r:id="rId107"/>
    <sheet xmlns:r="http://schemas.openxmlformats.org/officeDocument/2006/relationships" name="Goodwill and Other Intangible_3" sheetId="108" state="visible" r:id="rId108"/>
    <sheet xmlns:r="http://schemas.openxmlformats.org/officeDocument/2006/relationships" name="Goodwill and Other Intangible_4" sheetId="109" state="visible" r:id="rId109"/>
    <sheet xmlns:r="http://schemas.openxmlformats.org/officeDocument/2006/relationships" name="Goodwill and Other Intangible_5" sheetId="110" state="visible" r:id="rId110"/>
    <sheet xmlns:r="http://schemas.openxmlformats.org/officeDocument/2006/relationships" name="Share-based Incentive Compens_3" sheetId="111" state="visible" r:id="rId111"/>
    <sheet xmlns:r="http://schemas.openxmlformats.org/officeDocument/2006/relationships" name="Share-based Incentive Compens_4" sheetId="112" state="visible" r:id="rId112"/>
    <sheet xmlns:r="http://schemas.openxmlformats.org/officeDocument/2006/relationships" name="Share-based Incentive Compens_5" sheetId="113" state="visible" r:id="rId113"/>
    <sheet xmlns:r="http://schemas.openxmlformats.org/officeDocument/2006/relationships" name="Share-based Incentive Compens_6" sheetId="114" state="visible" r:id="rId114"/>
    <sheet xmlns:r="http://schemas.openxmlformats.org/officeDocument/2006/relationships" name="Shareholders' Equity - Common S" sheetId="115" state="visible" r:id="rId115"/>
    <sheet xmlns:r="http://schemas.openxmlformats.org/officeDocument/2006/relationships" name="Shareholders' Equity - Narrativ" sheetId="116" state="visible" r:id="rId116"/>
    <sheet xmlns:r="http://schemas.openxmlformats.org/officeDocument/2006/relationships" name="Earnings per Common Share Ear_2" sheetId="117" state="visible" r:id="rId117"/>
    <sheet xmlns:r="http://schemas.openxmlformats.org/officeDocument/2006/relationships" name="Insurance Subsidiaries - Statut" sheetId="118" state="visible" r:id="rId118"/>
    <sheet xmlns:r="http://schemas.openxmlformats.org/officeDocument/2006/relationships" name="Insurance Subsidiaries - Divide" sheetId="119" state="visible" r:id="rId119"/>
    <sheet xmlns:r="http://schemas.openxmlformats.org/officeDocument/2006/relationships" name="Insurance Subsidiaries - Captiv" sheetId="120" state="visible" r:id="rId120"/>
    <sheet xmlns:r="http://schemas.openxmlformats.org/officeDocument/2006/relationships" name="Insurance Subsidiaries - Surplu" sheetId="121" state="visible" r:id="rId121"/>
    <sheet xmlns:r="http://schemas.openxmlformats.org/officeDocument/2006/relationships" name="Employee Benefit Arrangements -" sheetId="122" state="visible" r:id="rId122"/>
    <sheet xmlns:r="http://schemas.openxmlformats.org/officeDocument/2006/relationships" name="Employee Benefit Arrangements_2" sheetId="123" state="visible" r:id="rId123"/>
    <sheet xmlns:r="http://schemas.openxmlformats.org/officeDocument/2006/relationships" name="Employee Benefit Arrangements_3" sheetId="124" state="visible" r:id="rId124"/>
    <sheet xmlns:r="http://schemas.openxmlformats.org/officeDocument/2006/relationships" name="Employee Benefit Arrangements_4" sheetId="125" state="visible" r:id="rId125"/>
    <sheet xmlns:r="http://schemas.openxmlformats.org/officeDocument/2006/relationships" name="Employee Benefit Arrangements_5" sheetId="126" state="visible" r:id="rId126"/>
    <sheet xmlns:r="http://schemas.openxmlformats.org/officeDocument/2006/relationships" name="Employee Benefit Arrangements_6" sheetId="127" state="visible" r:id="rId127"/>
    <sheet xmlns:r="http://schemas.openxmlformats.org/officeDocument/2006/relationships" name="Employee Benefit Arrangements_7" sheetId="128" state="visible" r:id="rId128"/>
    <sheet xmlns:r="http://schemas.openxmlformats.org/officeDocument/2006/relationships" name="Employee Benefit Arrangements_8" sheetId="129" state="visible" r:id="rId129"/>
    <sheet xmlns:r="http://schemas.openxmlformats.org/officeDocument/2006/relationships" name="Employee Benefit Arrangements_9" sheetId="130" state="visible" r:id="rId130"/>
    <sheet xmlns:r="http://schemas.openxmlformats.org/officeDocument/2006/relationships" name="Employee Benefit Arrangement_10" sheetId="131" state="visible" r:id="rId131"/>
    <sheet xmlns:r="http://schemas.openxmlformats.org/officeDocument/2006/relationships" name="Accumulated Other Comprehensi_3" sheetId="132" state="visible" r:id="rId132"/>
    <sheet xmlns:r="http://schemas.openxmlformats.org/officeDocument/2006/relationships" name="Accumulated Other Comprehensi_4" sheetId="133" state="visible" r:id="rId133"/>
    <sheet xmlns:r="http://schemas.openxmlformats.org/officeDocument/2006/relationships" name="Income Taxes - Components of In" sheetId="134" state="visible" r:id="rId134"/>
    <sheet xmlns:r="http://schemas.openxmlformats.org/officeDocument/2006/relationships" name="Income Taxes - Income Tax Recon" sheetId="135" state="visible" r:id="rId135"/>
    <sheet xmlns:r="http://schemas.openxmlformats.org/officeDocument/2006/relationships" name="Income Taxes - Temporary Differ" sheetId="136" state="visible" r:id="rId136"/>
    <sheet xmlns:r="http://schemas.openxmlformats.org/officeDocument/2006/relationships" name="Income Taxes - Tax Credit and L" sheetId="137" state="visible" r:id="rId137"/>
    <sheet xmlns:r="http://schemas.openxmlformats.org/officeDocument/2006/relationships" name="Income Taxes - Unrecognized Tax" sheetId="138" state="visible" r:id="rId138"/>
    <sheet xmlns:r="http://schemas.openxmlformats.org/officeDocument/2006/relationships" name="Income Taxes - Narrative (Detai" sheetId="139" state="visible" r:id="rId139"/>
    <sheet xmlns:r="http://schemas.openxmlformats.org/officeDocument/2006/relationships" name="Financing Agreements - Long-ter" sheetId="140" state="visible" r:id="rId140"/>
    <sheet xmlns:r="http://schemas.openxmlformats.org/officeDocument/2006/relationships" name="Financing Agreements - Addition" sheetId="141" state="visible" r:id="rId141"/>
    <sheet xmlns:r="http://schemas.openxmlformats.org/officeDocument/2006/relationships" name="Financing Agreements - Future P" sheetId="142" state="visible" r:id="rId142"/>
    <sheet xmlns:r="http://schemas.openxmlformats.org/officeDocument/2006/relationships" name="Financing Agreements - Credit F" sheetId="143" state="visible" r:id="rId143"/>
    <sheet xmlns:r="http://schemas.openxmlformats.org/officeDocument/2006/relationships" name="Commitments and Contingencies -" sheetId="144" state="visible" r:id="rId144"/>
    <sheet xmlns:r="http://schemas.openxmlformats.org/officeDocument/2006/relationships" name="Commitments and Contingencies_2" sheetId="145" state="visible" r:id="rId145"/>
    <sheet xmlns:r="http://schemas.openxmlformats.org/officeDocument/2006/relationships" name="Commitments and Contingencies_3" sheetId="146" state="visible" r:id="rId146"/>
    <sheet xmlns:r="http://schemas.openxmlformats.org/officeDocument/2006/relationships" name="Consolidated Investment Entit_3" sheetId="147" state="visible" r:id="rId147"/>
    <sheet xmlns:r="http://schemas.openxmlformats.org/officeDocument/2006/relationships" name="Consolidated Investment Entit_4" sheetId="148" state="visible" r:id="rId148"/>
    <sheet xmlns:r="http://schemas.openxmlformats.org/officeDocument/2006/relationships" name="Consolidated Investment Entit_5" sheetId="149" state="visible" r:id="rId149"/>
    <sheet xmlns:r="http://schemas.openxmlformats.org/officeDocument/2006/relationships" name="Consolidated Investment Entit_6" sheetId="150" state="visible" r:id="rId150"/>
    <sheet xmlns:r="http://schemas.openxmlformats.org/officeDocument/2006/relationships" name="Consolidated Investment Entit_7" sheetId="151" state="visible" r:id="rId151"/>
    <sheet xmlns:r="http://schemas.openxmlformats.org/officeDocument/2006/relationships" name="Consolidated Investment Entit_8" sheetId="152" state="visible" r:id="rId152"/>
    <sheet xmlns:r="http://schemas.openxmlformats.org/officeDocument/2006/relationships" name="Consolidated Investment Entit_9" sheetId="153" state="visible" r:id="rId153"/>
    <sheet xmlns:r="http://schemas.openxmlformats.org/officeDocument/2006/relationships" name="Restructuring Restructuring - R" sheetId="154" state="visible" r:id="rId154"/>
    <sheet xmlns:r="http://schemas.openxmlformats.org/officeDocument/2006/relationships" name="Restructuring Restructuring - A" sheetId="155" state="visible" r:id="rId155"/>
    <sheet xmlns:r="http://schemas.openxmlformats.org/officeDocument/2006/relationships" name="Restructuring Restructuring - N" sheetId="156" state="visible" r:id="rId156"/>
    <sheet xmlns:r="http://schemas.openxmlformats.org/officeDocument/2006/relationships" name="Segments - Narrative (Details)" sheetId="157" state="visible" r:id="rId157"/>
    <sheet xmlns:r="http://schemas.openxmlformats.org/officeDocument/2006/relationships" name="Segments - Operating Earnings B" sheetId="158" state="visible" r:id="rId158"/>
    <sheet xmlns:r="http://schemas.openxmlformats.org/officeDocument/2006/relationships" name="Segments - Operating Revenues (" sheetId="159" state="visible" r:id="rId159"/>
    <sheet xmlns:r="http://schemas.openxmlformats.org/officeDocument/2006/relationships" name="Segments - Total Assets (Detail" sheetId="160" state="visible" r:id="rId160"/>
    <sheet xmlns:r="http://schemas.openxmlformats.org/officeDocument/2006/relationships" name="Selected Consolidated Unaudit_3" sheetId="161" state="visible" r:id="rId161"/>
    <sheet xmlns:r="http://schemas.openxmlformats.org/officeDocument/2006/relationships" name="Selected Consolidated Unaudit_4" sheetId="162" state="visible" r:id="rId162"/>
    <sheet xmlns:r="http://schemas.openxmlformats.org/officeDocument/2006/relationships" name="Schedule I - Summary of Inves_2" sheetId="163" state="visible" r:id="rId163"/>
    <sheet xmlns:r="http://schemas.openxmlformats.org/officeDocument/2006/relationships" name="Schedule II - Condensed Finan_3" sheetId="164" state="visible" r:id="rId164"/>
    <sheet xmlns:r="http://schemas.openxmlformats.org/officeDocument/2006/relationships" name="Schedule II - Condensed Finan_4" sheetId="165" state="visible" r:id="rId165"/>
    <sheet xmlns:r="http://schemas.openxmlformats.org/officeDocument/2006/relationships" name="Schedule II - Condensed Finan_5" sheetId="166" state="visible" r:id="rId166"/>
    <sheet xmlns:r="http://schemas.openxmlformats.org/officeDocument/2006/relationships" name="Schedule II - Condensed Finan_6" sheetId="167" state="visible" r:id="rId167"/>
    <sheet xmlns:r="http://schemas.openxmlformats.org/officeDocument/2006/relationships" name="Schedule II - Condensed Finan_7" sheetId="168" state="visible" r:id="rId168"/>
    <sheet xmlns:r="http://schemas.openxmlformats.org/officeDocument/2006/relationships" name="Schedule II - Condensed Finan_8" sheetId="169" state="visible" r:id="rId169"/>
    <sheet xmlns:r="http://schemas.openxmlformats.org/officeDocument/2006/relationships" name="Schedule II - Condensed Finan_9" sheetId="170" state="visible" r:id="rId170"/>
    <sheet xmlns:r="http://schemas.openxmlformats.org/officeDocument/2006/relationships" name="Schedule II - Condensed Fina_10" sheetId="171" state="visible" r:id="rId171"/>
    <sheet xmlns:r="http://schemas.openxmlformats.org/officeDocument/2006/relationships" name="Schedule II - Condensed Fina_11" sheetId="172" state="visible" r:id="rId172"/>
    <sheet xmlns:r="http://schemas.openxmlformats.org/officeDocument/2006/relationships" name="Schedule II - Condensed Fina_12" sheetId="173" state="visible" r:id="rId173"/>
    <sheet xmlns:r="http://schemas.openxmlformats.org/officeDocument/2006/relationships" name="Schedule III - Supplementary _2" sheetId="174" state="visible" r:id="rId174"/>
    <sheet xmlns:r="http://schemas.openxmlformats.org/officeDocument/2006/relationships" name="Schedule IV - Reinsurance (Deta" sheetId="175" state="visible" r:id="rId175"/>
    <sheet xmlns:r="http://schemas.openxmlformats.org/officeDocument/2006/relationships" name="Schedule V - Valuation and Qu_2" sheetId="176" state="visible" r:id="rId1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6,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897</t>
        </is>
      </c>
    </row>
    <row r="10">
      <c r="A10" s="4" t="inlineStr">
        <is>
          <t>Entity Registrant Name</t>
        </is>
      </c>
      <c r="B10" s="4" t="inlineStr">
        <is>
          <t>Voya Financial, Inc.</t>
        </is>
      </c>
    </row>
    <row r="11">
      <c r="A11" s="4" t="inlineStr">
        <is>
          <t>Entity Incorporation, State or Country Code</t>
        </is>
      </c>
      <c r="B11" s="4" t="inlineStr">
        <is>
          <t>DE</t>
        </is>
      </c>
    </row>
    <row r="12">
      <c r="A12" s="4" t="inlineStr">
        <is>
          <t>Entity Tax Identification Number</t>
        </is>
      </c>
      <c r="B12" s="4" t="inlineStr">
        <is>
          <t>52-1222820</t>
        </is>
      </c>
    </row>
    <row r="13">
      <c r="A13" s="4" t="inlineStr">
        <is>
          <t>Entity Address, Address Line One</t>
        </is>
      </c>
      <c r="B13" s="4" t="inlineStr">
        <is>
          <t>230 Park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69</t>
        </is>
      </c>
    </row>
    <row r="17">
      <c r="A17" s="4" t="inlineStr">
        <is>
          <t>City Area Code</t>
        </is>
      </c>
      <c r="B17" s="4" t="inlineStr">
        <is>
          <t>212</t>
        </is>
      </c>
    </row>
    <row r="18">
      <c r="A18" s="4" t="inlineStr">
        <is>
          <t>Local Phone Number</t>
        </is>
      </c>
      <c r="B18" s="4" t="inlineStr">
        <is>
          <t>309-8200</t>
        </is>
      </c>
    </row>
    <row r="19">
      <c r="A19" s="4" t="inlineStr">
        <is>
          <t>Entity Well-known Seasoned Issuer</t>
        </is>
      </c>
      <c r="B19" s="4" t="inlineStr">
        <is>
          <t>No</t>
        </is>
      </c>
    </row>
    <row r="20">
      <c r="A20" s="4" t="inlineStr">
        <is>
          <t>Entity Voluntary Filers</t>
        </is>
      </c>
      <c r="B20" s="4" t="inlineStr">
        <is>
          <t>No</t>
        </is>
      </c>
    </row>
    <row r="21">
      <c r="A21" s="4" t="inlineStr">
        <is>
          <t>ICFR Auditor Attestation Flag</t>
        </is>
      </c>
      <c r="B21" s="4" t="inlineStr">
        <is>
          <t>tru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5.9</v>
      </c>
    </row>
    <row r="29">
      <c r="A29" s="4" t="inlineStr">
        <is>
          <t>Entity Common Stock, Shares Outstanding</t>
        </is>
      </c>
      <c r="C29" s="6" t="n">
        <v>123798256</v>
      </c>
    </row>
    <row r="30">
      <c r="A30" s="4" t="inlineStr">
        <is>
          <t>Documents Incorporated by Reference</t>
        </is>
      </c>
      <c r="B30" s="4" t="inlineStr">
        <is>
          <t>Portions of Voya Financial, Inc.'s Proxy Statement for its 2021 Annual Meeting of Shareholders are incorporated by reference in the Annual Report on Form 10-K in response to Part III, Items 10, 11, 12, 13 and 14.</t>
        </is>
      </c>
    </row>
    <row r="31">
      <c r="A31" s="4" t="inlineStr">
        <is>
          <t>Entity Central Index Key</t>
        </is>
      </c>
      <c r="B31" s="4" t="inlineStr">
        <is>
          <t>0001535929</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 $.01 par value</t>
        </is>
      </c>
    </row>
    <row r="36">
      <c r="A36" s="3" t="inlineStr">
        <is>
          <t>Entity Information [Line Items]</t>
        </is>
      </c>
    </row>
    <row r="37">
      <c r="A37" s="4" t="inlineStr">
        <is>
          <t>Title of 12(b) Security</t>
        </is>
      </c>
      <c r="B37" s="4" t="inlineStr">
        <is>
          <t>Common Stock, $.01 Par Value</t>
        </is>
      </c>
    </row>
    <row r="38">
      <c r="A38" s="4" t="inlineStr">
        <is>
          <t>Trading Symbol</t>
        </is>
      </c>
      <c r="B38" s="4" t="inlineStr">
        <is>
          <t>VOYA</t>
        </is>
      </c>
    </row>
    <row r="39">
      <c r="A39" s="4" t="inlineStr">
        <is>
          <t>Security Exchange Name</t>
        </is>
      </c>
      <c r="B39" s="4" t="inlineStr">
        <is>
          <t>NYSE</t>
        </is>
      </c>
    </row>
    <row r="40">
      <c r="A40" s="4" t="inlineStr">
        <is>
          <t>Depositary Shares</t>
        </is>
      </c>
    </row>
    <row r="41">
      <c r="A41" s="3" t="inlineStr">
        <is>
          <t>Entity Information [Line Items]</t>
        </is>
      </c>
    </row>
    <row r="42">
      <c r="A42" s="4" t="inlineStr">
        <is>
          <t>Title of 12(b) Security</t>
        </is>
      </c>
      <c r="B42" s="4" t="inlineStr">
        <is>
          <t>Depositary Shares, each representing a 1/40th</t>
        </is>
      </c>
    </row>
    <row r="43">
      <c r="A43" s="4" t="inlineStr">
        <is>
          <t>Trading Symbol</t>
        </is>
      </c>
      <c r="B43" s="4" t="inlineStr">
        <is>
          <t>VOYAPrB</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Held for Sale and Discontinued Operations</t>
        </is>
      </c>
      <c r="B1" s="2" t="inlineStr">
        <is>
          <t>12 Months Ended</t>
        </is>
      </c>
    </row>
    <row r="2">
      <c r="B2" s="2" t="inlineStr">
        <is>
          <t>Dec. 31, 2020</t>
        </is>
      </c>
    </row>
    <row r="3">
      <c r="A3" s="3" t="inlineStr">
        <is>
          <t>Discontinued Operations and Disposal Groups [Abstract]</t>
        </is>
      </c>
    </row>
    <row r="4">
      <c r="A4" s="4" t="inlineStr">
        <is>
          <t>Business Held for Sale and Discontinued Operations</t>
        </is>
      </c>
      <c r="B4" s="4" t="inlineStr">
        <is>
          <t>Business Held for Sale and Discontinued Operations As noted in the Business, Basis of Presentation and Significant Accounting Policies Note, on January 4, 2021, the Company sold several of its subsidiaries and the related Individual Life and fixed and variable annuities businesses within these subsidiaries to Resolution Life US pursuant to the Resolution MTA entered into on December 18, 2019. Additionally, on June 1, 2018, the Company completed a series of transactions pursuant to a Master Transaction Agreement (the "2018 MTA") to sell substantially all of its fixed and fixed indexed annuities businesses. The following table presents summary information related to assets and liabilities classified as held for sale and income (loss) from discontinued operations for the periods presented: Year Ended December 31, 2020 2019 Assets held for sale Individual Life Transaction $ 20,703 $ 20,046 2018 Transaction — — Total $ 20,703 $ 20,046 Liabilities held for sale Individual Life Transaction $ 18,615 $ 18,498 2018 Transaction — — Total $ 18,615 $ 18,498 Year Ended December 31, 2020 2019 2018 Income (loss) from discontinued operations, net of tax Individual Life Transaction $ (419) $ (1,019) $ 72 2018 Transaction — (82) 353 Total $ (419) $ (1,101) $ 425 The following table presents summary information related to cash flows from discontinued operations for the periods presented: Year Ended December 31, 2020 2019 2018 Net cash (used in) provided by operating activities Individual Life Transaction $ (408) $ (130) $ (410) 2018 Transaction — — 1,462 Total $ (408) $ (130) $ 1,052 Net cash (used in) investing activities Individual Life Transaction $ (504) $ (498) $ (248) 2018 Transaction — (128) 34 Total $ (504) $ (626) $ (214) Net cash provided by (used in) financing activities Individual Life Transaction $ 523 $ 813 $ 537 2018 Transaction — — (1,209) Total $ 523 $ 813 $ (672) The Individual Life Transaction Sale of legal entities Pursuant to the Company executing the Resolution MTA and closing of the Individual Life Transaction on January 4, 2021, the Company sold five of its legal subsidiaries, SLD, SLDI, Roaring River II ("RRII"), Midwestern United Life Insurance Company ("MUL") and Voya American Equities, Inc. ("VAE") to Resolution Life US. Resolution Life US is an insurance holding company newly formed by Resolution Life Group Holdings, L.P., a Bermuda-based limited partnership (“RLGH”). The Individual Life Transaction closed on January 4, 2021 and is subject to conditions specified in the Resolution MTA. The purchase price received by the Company at the closing was based on estimated amounts and is subject to a post-close true-up mechanism pursuant to which the purchase price will be adjusted based on SLD’s adjusted book value as of the closing date. This true-up is currently expected to be completed in the second half of 2021. In addition to cash consideration, proceeds include an approximately $225 interest in RLGH and certain other affiliates of Resolution Life US, and $123 principal amount in surplus notes issued by SLD. In connection with the closing, the Company agreed to defer receipt of $100 in cash proceeds for a period of up to 42 months, subject to an adjustment mechanism based on certain financial contingencies affecting SLD over that period. In addition, in connection with the unwind of certain guarantee obligations affecting portions of SLD’s business, in lieu of $60 of cash proceeds, the Company has received approximately $60 in additional preferred equity interests in Resolution Life US affiliates. Concurrent with the execution of the Resolution MTA, RLGH provided the Company with a limited guarantee to guarantee its financial obligations for an amount not to exceed $1.3 billion, subject to the terms and conditions in the Resolution MTA. The limited guarantee terminated upon the closing of the Individual Life Transaction on January 4, 2021. The Company has determined that the entities disposed of meet the criteria to be classified as held for sale and that the sale represents a strategic shift that will have a major effect on the Company’s operations. Accordingly, the results of operations of the entities to be sold have been presented as discontinued operations in the accompanying Consolidated Statements of Operations and Consolidated Statements of Cash Flows, and the assets and liabilities of the businesses have been classified as held for sale and segregated for all periods presented in the Consolidated Balance Sheets. A business classified as held for sale is recorded at the lower of its carrying value or estimated fair value less cost to sell. If the carrying value exceeds its estimated fair value less cost to sell, a loss is recognized. Transactions between the businesses held for sale and businesses in continuing operations that are expected to continue to exist after the disposal are not eliminated to appropriately reflect the continuing operations and the assets, liabilities and results of the businesses held for sale. The results of discontinued operations are reported in "Income (loss) from discontinued operations, net of tax" in the accompanying Consolidated Statements of Operations for all periods presented. As of December 31, 2019, the Company recorded an estimated loss on sale, net of tax of $1,150 to write down the carrying value of the businesses held for sale to estimated fair value, which is based on the estimated sales price of the Individual Life Transaction as of December 31, 2019, less cost to sell and other adjustments in accordance with the Resolution MTA. In addition, Income (loss) from discontinued operations, net of tax, for the year ended December 31, 2020 includes the estimated loss on sale, net of tax of $316 to write down the carrying value of the businesses held for sale to estimated fair value, which is based on the estimated sales price of the transaction, less cost to sell and other adjustments in accordance with the Resolution MTA. The estimated loss on sale, net of tax as of December 31, 2020 of $1,466 represents the excess of the estimated carrying value of the businesses held for sale over the estimated purchase price, which approximates fair value, less cost to sell. The following table summarizes the major categories of assets and liabilities classified as held for sale related to the Individual Life Transaction in the accompanying Consolidated Balance Sheets as of December 31, 2020 and 2019: As of December 31, 2020 2019 Assets: Investments: Fixed maturities, available-for-sale, at fair value $ 13,317 $ 11,483 Fixed maturities, at fair value using the fair value option 682 752 Mortgage loans on real estate, net of valuation allowance 1,242 1,319 Policy loans 999 1,005 Derivatives 443 304 Other investments (1) 368 430 Securities pledged 4 235 Total investments 17,055 15,528 Cash and cash equivalents 420 291 Short-term investments under securities loan agreements, including collateral delivered 2 216 Premium receivable and reinsurance recoverable 2,783 3,081 Deferred policy acquisition costs and Value of business acquired 289 607 Current income taxes — 136 Deferred income taxes (831) (733) Other assets (2) 826 585 Assets held in separate accounts 1,625 1,485 Write-down of businesses held for sale to fair value less cost to sell (1,466) (1,150) Total assets held for sale $ 20,703 $ 20,046 Liabilities: Future policy benefits and contract owner account balances $ 15,675 $ 15,472 Payables under securities loan and repurchase agreements, including collateral held 300 428 Derivatives 117 77 Notes payable 219 252 Other liabilities 679 784 Liabilities related to separate accounts 1,625 1,485 Total liabilities held for sale $ 18,615 $ 18,498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for the y ears ended December 31, 2020, 2019 and 2018: Year Ended December 31, 2020 2019 2018 Revenues: Net investment income $ 669 $ 665 $ 649 Fee income 778 750 743 Premiums 26 27 27 Total net realized capital gains (losses) 27 45 (44) Other revenue (16) (21) 4 Total revenues 1,484 1,466 1,379 Benefits and expenses: Interest credited and other benefits to contract owners/policyholders 1,225 1,055 1,050 Operating expenses 147 83 96 Net amortization of Deferred policy acquisition costs and Value of business acquired 238 153 135 Interest expense 6 10 9 Total benefits and expenses 1,616 1,301 1,290 Income (loss) from discontinued operations before income taxes (132) 165 89 Income tax expense (benefit) (29) 34 17 Loss on sale, net of tax (316) (1,150) — Income (loss) from discontinued operations, net of tax $ (419) $ (1,019) $ 72 Reinsurance Concurrently with the sale, SLD entered into reinsurance agreements with Reliastar Life Insurance Company ("RLI"), ReliaStar Life Insurance Company of New York ("RLNY"), and Voya Retirement Insurance and Annuity Company ("VRIAC"), each of which is a direct or indirect wholly owned subsidiary of the Company. Pursuant to these agreements, RLI and VRIAC reinsured to SLD a 100% quota share, and RLNY reinsured to SLD a 75% quota share, of their respective individual life insurance and annuities businesses. RLI, RLNY, and VRIAC remain subsidiaries of the Company. These reinsurance transactions were substantially carried out on a coinsurance or modified coinsurance basis, with SLD’s reinsurance obligations collateralized by invested assets placed in a comfort trust. Based on values as of December 31, 2020, U.S GAAP reserves to be ceded under the Individual Life Transaction (defined below) are expected to be approximately $10.0 billion. The reinsurance agreements along with the sale of the legal entities noted above will result in the disposition of substantially all of the Company's life insurance and legacy non-retirement annuity businesses and related assets. The revenues and net results of the Individual Life and Annuities businesses that will be disposed of via reinsurance are reported in businesses exited or to be exited through reinsurance or divestment which is an adjustment to the Company's U.S. GAAP revenues and earnings measures to calculate Adjusted operating revenues and Adjusted operating earnings before income taxes, respectively. In connection with the reinsurance agreements mentioned above, the Company will incur charges associated with the termination or recapture of existing reinsurance arrangements with its reinsurers. The 2018 Transaction The Company has determined that the CBVA and Annuities businesses disposed of in the 2018 Transaction disclosed in the B usiness, Basis of Presentation and Significant Accounting Policies Note to these Consolidated Financial Statements meet the criteria to be classified as discontinued operations and that the sale represents a strategic shift that has a major effect on the Company’s operations. Accordingly, the results of operations of the businesses sold have been presented as discontinued operations in the accompanying Consolidated Statements of Operations and Consolidated Statements of Cash Flows for all periods presented. With the closing of the Individual Life Transaction including the reinsurance arrangements disclosed in the Individual Life Transaction section above, the Company continues to hold an insignificant number of Individual Life, Annuities and CBVA policies. These policies are referred to in this Annual Report on Form 10-K as "Residual Runoff Business". The following table summarizes the components of Income (loss) from discontinued operations, net of tax related to the 2018 Transaction for the y ears ended December 31, 2020, 2019 and 2018: Year Ended December 31, 2020 2019 2018 (1) Revenues: Net investment income $ — $ — $ 510 Fee income — — 295 Premiums — — (50) Total net realized capital losses — — (345) Other revenue — — 10 Total revenues — — 420 Benefits and expenses: Interest credited and other benefits to contract owners/policyholders — — 442 Operating expenses — — (14) Net amortization of Deferred policy acquisition costs and Value of business acquired — — 49 Interest expense — — 10 Total benefits and expenses — — 487 Income (loss) from discontinued operations before income taxes — — (67) Income tax expense (benefit) — — (19) Loss on sale, net of tax — (82) 401 Income (loss) from discontinued operations, net of tax $ — $ (82) $ 353 (1) Reflects Income (loss) from discontinued operations, net of tax for the five months ended May 31, 2018 (the 2018 Transaction closed on June 1,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uaranteed Benefit Features - Guaranteed Death and Benefit (Details)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Stabilizer and MCGs</t>
        </is>
      </c>
    </row>
    <row r="4">
      <c r="A4" s="3" t="inlineStr">
        <is>
          <t>Liabilities for Guarantees on Long-Duration Contracts [Line Items]</t>
        </is>
      </c>
    </row>
    <row r="5">
      <c r="A5" s="4" t="inlineStr">
        <is>
          <t>Guaranteed credited rates</t>
        </is>
      </c>
      <c r="B5" s="4" t="inlineStr">
        <is>
          <t>1.00%</t>
        </is>
      </c>
    </row>
    <row r="6">
      <c r="A6" s="4" t="inlineStr">
        <is>
          <t>Variable Life and Universal Life</t>
        </is>
      </c>
    </row>
    <row r="7">
      <c r="A7" s="3" t="inlineStr">
        <is>
          <t>Liabilities for Guarantees on Long-Duration Contracts [Line Items]</t>
        </is>
      </c>
    </row>
    <row r="8">
      <c r="A8" s="4" t="inlineStr">
        <is>
          <t>Reinsurance on additional liability balance</t>
        </is>
      </c>
      <c r="B8" s="7" t="n">
        <v>1079</v>
      </c>
      <c r="C8" s="7" t="n">
        <v>1005</v>
      </c>
      <c r="D8" s="7" t="n">
        <v>899</v>
      </c>
      <c r="E8" s="7" t="n">
        <v>90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uaranteed Benefit Features - Separate Account Liabiliti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Liabilities for Guarantees on Long-Duration Contracts [Line Items]</t>
        </is>
      </c>
    </row>
    <row r="4">
      <c r="A4" s="4" t="inlineStr">
        <is>
          <t>Separate account liability</t>
        </is>
      </c>
      <c r="B4" s="7" t="n">
        <v>90552</v>
      </c>
      <c r="C4" s="7" t="n">
        <v>81670</v>
      </c>
    </row>
    <row r="5">
      <c r="A5" s="4" t="inlineStr">
        <is>
          <t>Variable Life and Universal Life</t>
        </is>
      </c>
    </row>
    <row r="6">
      <c r="A6" s="3" t="inlineStr">
        <is>
          <t>Liabilities for Guarantees on Long-Duration Contracts [Line Items]</t>
        </is>
      </c>
    </row>
    <row r="7">
      <c r="A7" s="4" t="inlineStr">
        <is>
          <t>Separate account liability</t>
        </is>
      </c>
      <c r="B7" s="6" t="n">
        <v>317</v>
      </c>
      <c r="C7" s="6" t="n">
        <v>295</v>
      </c>
    </row>
    <row r="8">
      <c r="A8" s="3" t="inlineStr">
        <is>
          <t>Additional liability balance:</t>
        </is>
      </c>
    </row>
    <row r="9">
      <c r="A9" s="4" t="inlineStr">
        <is>
          <t>Beginning balance</t>
        </is>
      </c>
      <c r="B9" s="6" t="n">
        <v>394</v>
      </c>
      <c r="C9" s="6" t="n">
        <v>348</v>
      </c>
      <c r="D9" s="7" t="n">
        <v>312</v>
      </c>
    </row>
    <row r="10">
      <c r="A10" s="4" t="inlineStr">
        <is>
          <t>Incurred guaranteed benefits</t>
        </is>
      </c>
      <c r="B10" s="6" t="n">
        <v>274</v>
      </c>
      <c r="C10" s="6" t="n">
        <v>209</v>
      </c>
      <c r="D10" s="6" t="n">
        <v>193</v>
      </c>
    </row>
    <row r="11">
      <c r="A11" s="4" t="inlineStr">
        <is>
          <t>Paid guaranteed benefits</t>
        </is>
      </c>
      <c r="B11" s="6" t="n">
        <v>-207</v>
      </c>
      <c r="C11" s="6" t="n">
        <v>-163</v>
      </c>
      <c r="D11" s="6" t="n">
        <v>-157</v>
      </c>
    </row>
    <row r="12">
      <c r="A12" s="4" t="inlineStr">
        <is>
          <t>Ending balance</t>
        </is>
      </c>
      <c r="B12" s="6" t="n">
        <v>461</v>
      </c>
      <c r="C12" s="6" t="n">
        <v>394</v>
      </c>
      <c r="D12" s="6" t="n">
        <v>348</v>
      </c>
    </row>
    <row r="13">
      <c r="A13" s="4" t="inlineStr">
        <is>
          <t>Reinsurance on additional liability balance</t>
        </is>
      </c>
      <c r="B13" s="6" t="n">
        <v>1079</v>
      </c>
      <c r="C13" s="6" t="n">
        <v>1005</v>
      </c>
      <c r="D13" s="6" t="n">
        <v>899</v>
      </c>
      <c r="E13" s="7" t="n">
        <v>906</v>
      </c>
    </row>
    <row r="14">
      <c r="A14" s="4" t="inlineStr">
        <is>
          <t>Stabilizer and MCGs</t>
        </is>
      </c>
    </row>
    <row r="15">
      <c r="A15" s="3" t="inlineStr">
        <is>
          <t>Liabilities for Guarantees on Long-Duration Contracts [Line Items]</t>
        </is>
      </c>
    </row>
    <row r="16">
      <c r="A16" s="4" t="inlineStr">
        <is>
          <t>Separate account liability</t>
        </is>
      </c>
      <c r="B16" s="6" t="n">
        <v>46059</v>
      </c>
      <c r="C16" s="6" t="n">
        <v>39235</v>
      </c>
    </row>
    <row r="17">
      <c r="A17" s="3" t="inlineStr">
        <is>
          <t>Additional liability balance:</t>
        </is>
      </c>
    </row>
    <row r="18">
      <c r="A18" s="4" t="inlineStr">
        <is>
          <t>Beginning balance</t>
        </is>
      </c>
      <c r="B18" s="6" t="n">
        <v>22</v>
      </c>
      <c r="C18" s="6" t="n">
        <v>5</v>
      </c>
      <c r="D18" s="6" t="n">
        <v>97</v>
      </c>
    </row>
    <row r="19">
      <c r="A19" s="4" t="inlineStr">
        <is>
          <t>Incurred guaranteed benefits</t>
        </is>
      </c>
      <c r="B19" s="6" t="n">
        <v>31</v>
      </c>
      <c r="C19" s="6" t="n">
        <v>17</v>
      </c>
      <c r="D19" s="6" t="n">
        <v>-92</v>
      </c>
    </row>
    <row r="20">
      <c r="A20" s="4" t="inlineStr">
        <is>
          <t>Paid guaranteed benefits</t>
        </is>
      </c>
      <c r="B20" s="6" t="n">
        <v>0</v>
      </c>
      <c r="C20" s="6" t="n">
        <v>0</v>
      </c>
      <c r="D20" s="6" t="n">
        <v>0</v>
      </c>
    </row>
    <row r="21">
      <c r="A21" s="4" t="inlineStr">
        <is>
          <t>Ending balance</t>
        </is>
      </c>
      <c r="B21" s="6" t="n">
        <v>53</v>
      </c>
      <c r="C21" s="6" t="n">
        <v>22</v>
      </c>
      <c r="D21" s="6" t="n">
        <v>5</v>
      </c>
    </row>
    <row r="22">
      <c r="A22" s="4" t="inlineStr">
        <is>
          <t>Stabilizer and MCGs | Separate Account Liability</t>
        </is>
      </c>
    </row>
    <row r="23">
      <c r="A23" s="3" t="inlineStr">
        <is>
          <t>Additional liability balance:</t>
        </is>
      </c>
    </row>
    <row r="24">
      <c r="A24" s="4" t="inlineStr">
        <is>
          <t>Externally managed assets included in Separate account liability not reported on balance sheet</t>
        </is>
      </c>
      <c r="B24" s="6" t="n">
        <v>37600</v>
      </c>
      <c r="C24" s="6" t="n">
        <v>31900</v>
      </c>
    </row>
    <row r="25">
      <c r="A25" s="4" t="inlineStr">
        <is>
          <t>Other Retained Business</t>
        </is>
      </c>
    </row>
    <row r="26">
      <c r="A26" s="3" t="inlineStr">
        <is>
          <t>Liabilities for Guarantees on Long-Duration Contracts [Line Items]</t>
        </is>
      </c>
    </row>
    <row r="27">
      <c r="A27" s="4" t="inlineStr">
        <is>
          <t>Separate account liability</t>
        </is>
      </c>
      <c r="B27" s="6" t="n">
        <v>2008</v>
      </c>
      <c r="C27" s="6" t="n">
        <v>1486</v>
      </c>
    </row>
    <row r="28">
      <c r="A28" s="3" t="inlineStr">
        <is>
          <t>Additional liability balance:</t>
        </is>
      </c>
    </row>
    <row r="29">
      <c r="A29" s="4" t="inlineStr">
        <is>
          <t>Beginning balance</t>
        </is>
      </c>
      <c r="B29" s="6" t="n">
        <v>35</v>
      </c>
      <c r="C29" s="6" t="n">
        <v>44</v>
      </c>
      <c r="D29" s="6" t="n">
        <v>44</v>
      </c>
    </row>
    <row r="30">
      <c r="A30" s="4" t="inlineStr">
        <is>
          <t>Incurred guaranteed benefits</t>
        </is>
      </c>
      <c r="B30" s="6" t="n">
        <v>3</v>
      </c>
      <c r="C30" s="6" t="n">
        <v>-9</v>
      </c>
      <c r="D30" s="6" t="n">
        <v>2</v>
      </c>
    </row>
    <row r="31">
      <c r="A31" s="4" t="inlineStr">
        <is>
          <t>Paid guaranteed benefits</t>
        </is>
      </c>
      <c r="B31" s="6" t="n">
        <v>-2</v>
      </c>
      <c r="C31" s="6" t="n">
        <v>0</v>
      </c>
      <c r="D31" s="6" t="n">
        <v>2</v>
      </c>
    </row>
    <row r="32">
      <c r="A32" s="4" t="inlineStr">
        <is>
          <t>Ending balance</t>
        </is>
      </c>
      <c r="B32" s="7" t="n">
        <v>40</v>
      </c>
      <c r="C32" s="7" t="n">
        <v>35</v>
      </c>
      <c r="D32" s="7" t="n">
        <v>4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d Benefit Features - Net Amount at Risk of Minimum Guaranteed Benefits (Details) - Secondary Guarantees - Variable Life and Universal Life - USD ($) $ in Millions</t>
        </is>
      </c>
      <c r="B1" s="2" t="inlineStr">
        <is>
          <t>12 Months Ended</t>
        </is>
      </c>
    </row>
    <row r="2">
      <c r="B2" s="2" t="inlineStr">
        <is>
          <t>Dec. 31, 2020</t>
        </is>
      </c>
      <c r="C2" s="2" t="inlineStr">
        <is>
          <t>Dec. 31, 2019</t>
        </is>
      </c>
    </row>
    <row r="3">
      <c r="A3" s="3" t="inlineStr">
        <is>
          <t>Net Amount at Risk by Product and Guarantee [Line Items]</t>
        </is>
      </c>
    </row>
    <row r="4">
      <c r="A4" s="4" t="inlineStr">
        <is>
          <t>Account value (general and separate account)</t>
        </is>
      </c>
      <c r="B4" s="7" t="n">
        <v>1333</v>
      </c>
      <c r="C4" s="7" t="n">
        <v>1397</v>
      </c>
    </row>
    <row r="5">
      <c r="A5" s="4" t="inlineStr">
        <is>
          <t>Net amount at risk, net of reinsurance</t>
        </is>
      </c>
      <c r="B5" s="7" t="n">
        <v>3775</v>
      </c>
      <c r="C5" s="7" t="n">
        <v>3978</v>
      </c>
    </row>
    <row r="6">
      <c r="A6" s="4" t="inlineStr">
        <is>
          <t>Weighted average attained age</t>
        </is>
      </c>
      <c r="B6" s="4" t="inlineStr">
        <is>
          <t>73 years</t>
        </is>
      </c>
      <c r="C6" s="4" t="inlineStr">
        <is>
          <t>72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uaranteed Benefit Features - Universal and Variable Life Contracts (Details) - Variable Life and Universal Life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et Amount at Risk by Product and Guarantee [Line Items]</t>
        </is>
      </c>
    </row>
    <row r="4">
      <c r="A4" s="4" t="inlineStr">
        <is>
          <t>Reinsurance on additional liability balance</t>
        </is>
      </c>
      <c r="B4" s="7" t="n">
        <v>1079</v>
      </c>
      <c r="C4" s="7" t="n">
        <v>1005</v>
      </c>
      <c r="D4" s="7" t="n">
        <v>899</v>
      </c>
      <c r="E4" s="7" t="n">
        <v>906</v>
      </c>
    </row>
    <row r="5">
      <c r="A5" s="4" t="inlineStr">
        <is>
          <t>Reinsurance on additional liability balance</t>
        </is>
      </c>
      <c r="B5" s="6" t="n">
        <v>1079</v>
      </c>
      <c r="C5" s="6" t="n">
        <v>1005</v>
      </c>
      <c r="D5" s="7" t="n">
        <v>899</v>
      </c>
      <c r="E5" s="7" t="n">
        <v>906</v>
      </c>
    </row>
    <row r="6">
      <c r="A6" s="4" t="inlineStr">
        <is>
          <t>Secondary Guarantees</t>
        </is>
      </c>
    </row>
    <row r="7">
      <c r="A7" s="3" t="inlineStr">
        <is>
          <t>Net Amount at Risk by Product and Guarantee [Line Items]</t>
        </is>
      </c>
    </row>
    <row r="8">
      <c r="A8" s="4" t="inlineStr">
        <is>
          <t>Account value (general and separate account)</t>
        </is>
      </c>
      <c r="B8" s="6" t="n">
        <v>1333</v>
      </c>
      <c r="C8" s="6" t="n">
        <v>1397</v>
      </c>
    </row>
    <row r="9">
      <c r="A9" s="4" t="inlineStr">
        <is>
          <t>Net amount at risk, net of reinsurance</t>
        </is>
      </c>
      <c r="B9" s="7" t="n">
        <v>3775</v>
      </c>
      <c r="C9" s="7" t="n">
        <v>3978</v>
      </c>
    </row>
    <row r="10">
      <c r="A10" s="4" t="inlineStr">
        <is>
          <t>Weighted average attained age</t>
        </is>
      </c>
      <c r="B10" s="4" t="inlineStr">
        <is>
          <t>73 years</t>
        </is>
      </c>
      <c r="C10" s="4" t="inlineStr">
        <is>
          <t>72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Benefit Features - Separate Accounts by Investment Type (Details) - USD ($) $ in Millions</t>
        </is>
      </c>
      <c r="B1" s="2" t="inlineStr">
        <is>
          <t>Dec. 31, 2020</t>
        </is>
      </c>
      <c r="C1" s="2" t="inlineStr">
        <is>
          <t>Dec. 31, 2019</t>
        </is>
      </c>
    </row>
    <row r="2">
      <c r="A2" s="4" t="inlineStr">
        <is>
          <t>Equity funds</t>
        </is>
      </c>
    </row>
    <row r="3">
      <c r="A3" s="3" t="inlineStr">
        <is>
          <t>Fair Value, Separate Account Investment [Line Items]</t>
        </is>
      </c>
    </row>
    <row r="4">
      <c r="A4" s="4" t="inlineStr">
        <is>
          <t>Equity securities (including mutual funds)</t>
        </is>
      </c>
      <c r="B4" s="7" t="n">
        <v>2000</v>
      </c>
      <c r="C4" s="7" t="n">
        <v>1904</v>
      </c>
    </row>
    <row r="5">
      <c r="A5" s="4" t="inlineStr">
        <is>
          <t>Bond funds</t>
        </is>
      </c>
    </row>
    <row r="6">
      <c r="A6" s="3" t="inlineStr">
        <is>
          <t>Fair Value, Separate Account Investment [Line Items]</t>
        </is>
      </c>
    </row>
    <row r="7">
      <c r="A7" s="4" t="inlineStr">
        <is>
          <t>Equity securities (including mutual funds)</t>
        </is>
      </c>
      <c r="B7" s="6" t="n">
        <v>190</v>
      </c>
      <c r="C7" s="6" t="n">
        <v>184</v>
      </c>
    </row>
    <row r="8">
      <c r="A8" s="4" t="inlineStr">
        <is>
          <t>Balanced funds</t>
        </is>
      </c>
    </row>
    <row r="9">
      <c r="A9" s="3" t="inlineStr">
        <is>
          <t>Fair Value, Separate Account Investment [Line Items]</t>
        </is>
      </c>
    </row>
    <row r="10">
      <c r="A10" s="4" t="inlineStr">
        <is>
          <t>Equity securities (including mutual funds)</t>
        </is>
      </c>
      <c r="B10" s="6" t="n">
        <v>341</v>
      </c>
      <c r="C10" s="6" t="n">
        <v>329</v>
      </c>
    </row>
    <row r="11">
      <c r="A11" s="4" t="inlineStr">
        <is>
          <t>Money market funds</t>
        </is>
      </c>
    </row>
    <row r="12">
      <c r="A12" s="3" t="inlineStr">
        <is>
          <t>Fair Value, Separate Account Investment [Line Items]</t>
        </is>
      </c>
    </row>
    <row r="13">
      <c r="A13" s="4" t="inlineStr">
        <is>
          <t>Equity securities (including mutual funds)</t>
        </is>
      </c>
      <c r="B13" s="6" t="n">
        <v>49</v>
      </c>
      <c r="C13" s="6" t="n">
        <v>46</v>
      </c>
    </row>
    <row r="14">
      <c r="A14" s="4" t="inlineStr">
        <is>
          <t>Other</t>
        </is>
      </c>
    </row>
    <row r="15">
      <c r="A15" s="3" t="inlineStr">
        <is>
          <t>Fair Value, Separate Account Investment [Line Items]</t>
        </is>
      </c>
    </row>
    <row r="16">
      <c r="A16" s="4" t="inlineStr">
        <is>
          <t>Equity securities (including mutual funds)</t>
        </is>
      </c>
      <c r="B16" s="6" t="n">
        <v>10</v>
      </c>
      <c r="C16" s="6" t="n">
        <v>10</v>
      </c>
    </row>
    <row r="17">
      <c r="A17" s="4" t="inlineStr">
        <is>
          <t>Equity securities</t>
        </is>
      </c>
    </row>
    <row r="18">
      <c r="A18" s="3" t="inlineStr">
        <is>
          <t>Fair Value, Separate Account Investment [Line Items]</t>
        </is>
      </c>
    </row>
    <row r="19">
      <c r="A19" s="4" t="inlineStr">
        <is>
          <t>Equity securities (including mutual funds)</t>
        </is>
      </c>
      <c r="B19" s="6" t="n">
        <v>2590</v>
      </c>
      <c r="C19" s="6" t="n">
        <v>2473</v>
      </c>
    </row>
    <row r="20">
      <c r="A20" s="4" t="inlineStr">
        <is>
          <t>Fixed income securities</t>
        </is>
      </c>
    </row>
    <row r="21">
      <c r="A21" s="3" t="inlineStr">
        <is>
          <t>Fair Value, Separate Account Investment [Line Items]</t>
        </is>
      </c>
    </row>
    <row r="22">
      <c r="A22" s="4" t="inlineStr">
        <is>
          <t>Equity securities (including mutual funds)</t>
        </is>
      </c>
      <c r="B22" s="7" t="n">
        <v>8400</v>
      </c>
      <c r="C22" s="7" t="n">
        <v>7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Details) - USD ($) $ in Millions</t>
        </is>
      </c>
      <c r="B1" s="2" t="inlineStr">
        <is>
          <t>Dec. 31, 2020</t>
        </is>
      </c>
      <c r="C1" s="2" t="inlineStr">
        <is>
          <t>Dec. 31, 2019</t>
        </is>
      </c>
    </row>
    <row r="2">
      <c r="A2" s="3" t="inlineStr">
        <is>
          <t>Effects of Reinsurance [Line Items]</t>
        </is>
      </c>
    </row>
    <row r="3">
      <c r="A3" s="4" t="inlineStr">
        <is>
          <t>Premium receivable and reinsurance recoverable, net</t>
        </is>
      </c>
      <c r="B3" s="7" t="n">
        <v>3557</v>
      </c>
      <c r="C3" s="7" t="n">
        <v>3732</v>
      </c>
    </row>
    <row r="4">
      <c r="A4" s="4" t="inlineStr">
        <is>
          <t>Reinsurance Recoverables, Including Reinsurance Premium Paid</t>
        </is>
      </c>
      <c r="B4" s="6" t="n">
        <v>3575</v>
      </c>
      <c r="C4" s="6" t="n">
        <v>3732</v>
      </c>
    </row>
    <row r="5">
      <c r="A5" s="4" t="inlineStr">
        <is>
          <t>Closed Block Liabilities, Future Policy Benefits and Policyholder Account Balances</t>
        </is>
      </c>
      <c r="B5" s="6" t="n">
        <v>49131</v>
      </c>
      <c r="C5" s="6" t="n">
        <v>47194</v>
      </c>
    </row>
    <row r="6">
      <c r="A6" s="4" t="inlineStr">
        <is>
          <t>Total</t>
        </is>
      </c>
      <c r="B6" s="6" t="n">
        <v>49269</v>
      </c>
      <c r="C6" s="6" t="n">
        <v>47282</v>
      </c>
    </row>
    <row r="7">
      <c r="A7" s="4" t="inlineStr">
        <is>
          <t>Reinsurance Recoverables, Gross</t>
        </is>
      </c>
      <c r="B7" s="6" t="n">
        <v>3494</v>
      </c>
      <c r="C7" s="6" t="n">
        <v>3682</v>
      </c>
    </row>
    <row r="8">
      <c r="A8" s="4" t="inlineStr">
        <is>
          <t>Premiums Receivable, Net</t>
        </is>
      </c>
      <c r="B8" s="6" t="n">
        <v>63</v>
      </c>
      <c r="C8" s="6" t="n">
        <v>50</v>
      </c>
    </row>
    <row r="9">
      <c r="A9" s="4" t="inlineStr">
        <is>
          <t>Funds Held under Reinsurance Agreements, Liability</t>
        </is>
      </c>
      <c r="B9" s="6" t="n">
        <v>138</v>
      </c>
      <c r="C9" s="6" t="n">
        <v>88</v>
      </c>
    </row>
    <row r="10">
      <c r="A10" s="4" t="inlineStr">
        <is>
          <t>Ceded [Member]</t>
        </is>
      </c>
    </row>
    <row r="11">
      <c r="A11" s="3" t="inlineStr">
        <is>
          <t>Effects of Reinsurance [Line Items]</t>
        </is>
      </c>
    </row>
    <row r="12">
      <c r="A12" s="4" t="inlineStr">
        <is>
          <t>Reinsurance Recoverables, Including Reinsurance Premium Paid</t>
        </is>
      </c>
      <c r="B12" s="6" t="n">
        <v>3402</v>
      </c>
      <c r="C12" s="6" t="n">
        <v>3595</v>
      </c>
    </row>
    <row r="13">
      <c r="A13" s="4" t="inlineStr">
        <is>
          <t>Closed Block Liabilities, Future Policy Benefits and Policyholder Account Balances</t>
        </is>
      </c>
      <c r="B13" s="6" t="n">
        <v>-3494</v>
      </c>
      <c r="C13" s="6" t="n">
        <v>-3682</v>
      </c>
    </row>
    <row r="14">
      <c r="A14" s="4" t="inlineStr">
        <is>
          <t>Total</t>
        </is>
      </c>
      <c r="B14" s="6" t="n">
        <v>-3494</v>
      </c>
      <c r="C14" s="6" t="n">
        <v>-3682</v>
      </c>
    </row>
    <row r="15">
      <c r="A15" s="4" t="inlineStr">
        <is>
          <t>Reinsurance Recoverables, Gross</t>
        </is>
      </c>
      <c r="B15" s="6" t="n">
        <v>3494</v>
      </c>
      <c r="C15" s="6" t="n">
        <v>3682</v>
      </c>
    </row>
    <row r="16">
      <c r="A16" s="4" t="inlineStr">
        <is>
          <t>Premiums Receivable, Net</t>
        </is>
      </c>
      <c r="B16" s="6" t="n">
        <v>-92</v>
      </c>
      <c r="C16" s="6" t="n">
        <v>-87</v>
      </c>
    </row>
    <row r="17">
      <c r="A17" s="4" t="inlineStr">
        <is>
          <t>Funds Held under Reinsurance Agreements, Liability</t>
        </is>
      </c>
      <c r="B17" s="6" t="n">
        <v>0</v>
      </c>
      <c r="C17" s="6" t="n">
        <v>0</v>
      </c>
    </row>
    <row r="18">
      <c r="A18" s="4" t="inlineStr">
        <is>
          <t>Direct [Member]</t>
        </is>
      </c>
    </row>
    <row r="19">
      <c r="A19" s="3" t="inlineStr">
        <is>
          <t>Effects of Reinsurance [Line Items]</t>
        </is>
      </c>
    </row>
    <row r="20">
      <c r="A20" s="4" t="inlineStr">
        <is>
          <t>Reinsurance Recoverables, Including Reinsurance Premium Paid</t>
        </is>
      </c>
      <c r="B20" s="6" t="n">
        <v>145</v>
      </c>
      <c r="C20" s="6" t="n">
        <v>125</v>
      </c>
    </row>
    <row r="21">
      <c r="A21" s="4" t="inlineStr">
        <is>
          <t>Closed Block Liabilities, Future Policy Benefits and Policyholder Account Balances</t>
        </is>
      </c>
      <c r="B21" s="6" t="n">
        <v>51569</v>
      </c>
      <c r="C21" s="6" t="n">
        <v>49765</v>
      </c>
    </row>
    <row r="22">
      <c r="A22" s="4" t="inlineStr">
        <is>
          <t>Total</t>
        </is>
      </c>
      <c r="B22" s="6" t="n">
        <v>51707</v>
      </c>
      <c r="C22" s="6" t="n">
        <v>49853</v>
      </c>
    </row>
    <row r="23">
      <c r="A23" s="4" t="inlineStr">
        <is>
          <t>Reinsurance Recoverables, Gross</t>
        </is>
      </c>
      <c r="B23" s="6" t="n">
        <v>0</v>
      </c>
      <c r="C23" s="6" t="n">
        <v>0</v>
      </c>
    </row>
    <row r="24">
      <c r="A24" s="4" t="inlineStr">
        <is>
          <t>Premiums Receivable, Net</t>
        </is>
      </c>
      <c r="B24" s="6" t="n">
        <v>145</v>
      </c>
      <c r="C24" s="6" t="n">
        <v>125</v>
      </c>
    </row>
    <row r="25">
      <c r="A25" s="4" t="inlineStr">
        <is>
          <t>Funds Held under Reinsurance Agreements, Liability</t>
        </is>
      </c>
      <c r="B25" s="6" t="n">
        <v>138</v>
      </c>
      <c r="C25" s="6" t="n">
        <v>88</v>
      </c>
    </row>
    <row r="26">
      <c r="A26" s="4" t="inlineStr">
        <is>
          <t>Assumed [Member]</t>
        </is>
      </c>
    </row>
    <row r="27">
      <c r="A27" s="3" t="inlineStr">
        <is>
          <t>Effects of Reinsurance [Line Items]</t>
        </is>
      </c>
    </row>
    <row r="28">
      <c r="A28" s="4" t="inlineStr">
        <is>
          <t>Reinsurance Recoverables, Including Reinsurance Premium Paid</t>
        </is>
      </c>
      <c r="B28" s="6" t="n">
        <v>10</v>
      </c>
      <c r="C28" s="6" t="n">
        <v>12</v>
      </c>
    </row>
    <row r="29">
      <c r="A29" s="4" t="inlineStr">
        <is>
          <t>Closed Block Liabilities, Future Policy Benefits and Policyholder Account Balances</t>
        </is>
      </c>
      <c r="B29" s="6" t="n">
        <v>1056</v>
      </c>
      <c r="C29" s="6" t="n">
        <v>1111</v>
      </c>
    </row>
    <row r="30">
      <c r="A30" s="4" t="inlineStr">
        <is>
          <t>Total</t>
        </is>
      </c>
      <c r="B30" s="6" t="n">
        <v>1056</v>
      </c>
      <c r="C30" s="6" t="n">
        <v>1111</v>
      </c>
    </row>
    <row r="31">
      <c r="A31" s="4" t="inlineStr">
        <is>
          <t>Reinsurance Recoverables, Gross</t>
        </is>
      </c>
      <c r="B31" s="6" t="n">
        <v>0</v>
      </c>
      <c r="C31" s="6" t="n">
        <v>0</v>
      </c>
    </row>
    <row r="32">
      <c r="A32" s="4" t="inlineStr">
        <is>
          <t>Premiums Receivable, Net</t>
        </is>
      </c>
      <c r="B32" s="6" t="n">
        <v>10</v>
      </c>
      <c r="C32" s="6" t="n">
        <v>12</v>
      </c>
    </row>
    <row r="33">
      <c r="A33" s="4" t="inlineStr">
        <is>
          <t>Funds Held under Reinsurance Agreements, Liability</t>
        </is>
      </c>
      <c r="B33" s="7" t="n">
        <v>0</v>
      </c>
      <c r="C33"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insurance - Effect of Reinsurance (Details) - USD ($) $ in Millions</t>
        </is>
      </c>
      <c r="B1" s="2" t="inlineStr">
        <is>
          <t>3 Months Ended</t>
        </is>
      </c>
      <c r="E1" s="2" t="inlineStr">
        <is>
          <t>12 Months Ended</t>
        </is>
      </c>
    </row>
    <row r="2">
      <c r="B2" s="2" t="inlineStr">
        <is>
          <t>Sep. 30, 2020</t>
        </is>
      </c>
      <c r="C2" s="2" t="inlineStr">
        <is>
          <t>Jun. 30, 2020</t>
        </is>
      </c>
      <c r="D2" s="2" t="inlineStr">
        <is>
          <t>Mar. 31, 2020</t>
        </is>
      </c>
      <c r="E2" s="2" t="inlineStr">
        <is>
          <t>Dec. 31, 2020</t>
        </is>
      </c>
      <c r="F2" s="2" t="inlineStr">
        <is>
          <t>Dec. 31, 2019</t>
        </is>
      </c>
      <c r="G2" s="2" t="inlineStr">
        <is>
          <t>Dec. 31, 2018</t>
        </is>
      </c>
    </row>
    <row r="3">
      <c r="A3" s="3" t="inlineStr">
        <is>
          <t>Premiums:</t>
        </is>
      </c>
    </row>
    <row r="4">
      <c r="A4" s="4" t="inlineStr">
        <is>
          <t>Direct premiums</t>
        </is>
      </c>
      <c r="E4" s="7" t="n">
        <v>2897</v>
      </c>
      <c r="F4" s="7" t="n">
        <v>2759</v>
      </c>
      <c r="G4" s="7" t="n">
        <v>2602</v>
      </c>
    </row>
    <row r="5">
      <c r="A5" s="4" t="inlineStr">
        <is>
          <t>Reinsurance assumed</t>
        </is>
      </c>
      <c r="E5" s="6" t="n">
        <v>675</v>
      </c>
      <c r="F5" s="6" t="n">
        <v>827</v>
      </c>
      <c r="G5" s="6" t="n">
        <v>956</v>
      </c>
    </row>
    <row r="6">
      <c r="A6" s="4" t="inlineStr">
        <is>
          <t>Reinsurance ceded</t>
        </is>
      </c>
      <c r="E6" s="6" t="n">
        <v>-1156</v>
      </c>
      <c r="F6" s="6" t="n">
        <v>-1313</v>
      </c>
      <c r="G6" s="6" t="n">
        <v>-1426</v>
      </c>
    </row>
    <row r="7">
      <c r="A7" s="4" t="inlineStr">
        <is>
          <t>Net premiums</t>
        </is>
      </c>
      <c r="E7" s="6" t="n">
        <v>2416</v>
      </c>
      <c r="F7" s="6" t="n">
        <v>2273</v>
      </c>
      <c r="G7" s="6" t="n">
        <v>2132</v>
      </c>
    </row>
    <row r="8">
      <c r="A8" s="3" t="inlineStr">
        <is>
          <t>Fee income:</t>
        </is>
      </c>
    </row>
    <row r="9">
      <c r="A9" s="4" t="inlineStr">
        <is>
          <t>Gross fee income</t>
        </is>
      </c>
      <c r="E9" s="6" t="n">
        <v>2027</v>
      </c>
      <c r="F9" s="6" t="n">
        <v>1970</v>
      </c>
      <c r="G9" s="6" t="n">
        <v>1983</v>
      </c>
    </row>
    <row r="10">
      <c r="A10" s="4" t="inlineStr">
        <is>
          <t>Reinsurance ceded</t>
        </is>
      </c>
      <c r="E10" s="6" t="n">
        <v>-1</v>
      </c>
      <c r="F10" s="6" t="n">
        <v>-1</v>
      </c>
      <c r="G10" s="6" t="n">
        <v>-1</v>
      </c>
    </row>
    <row r="11">
      <c r="A11" s="4" t="inlineStr">
        <is>
          <t>Net fee income</t>
        </is>
      </c>
      <c r="B11" s="7" t="n">
        <v>507</v>
      </c>
      <c r="C11" s="7" t="n">
        <v>464</v>
      </c>
      <c r="D11" s="7" t="n">
        <v>505</v>
      </c>
      <c r="E11" s="6" t="n">
        <v>2026</v>
      </c>
      <c r="F11" s="6" t="n">
        <v>1969</v>
      </c>
      <c r="G11" s="6" t="n">
        <v>1982</v>
      </c>
    </row>
    <row r="12">
      <c r="A12" s="3" t="inlineStr">
        <is>
          <t>Policyholder Benefits and Claims Incurred, Assumed and Ceded [Abstract]</t>
        </is>
      </c>
    </row>
    <row r="13">
      <c r="A13" s="4" t="inlineStr">
        <is>
          <t>Direct interest credited and other benefits to contract owners / policyholders</t>
        </is>
      </c>
      <c r="E13" s="6" t="n">
        <v>4610</v>
      </c>
      <c r="F13" s="6" t="n">
        <v>4186</v>
      </c>
      <c r="G13" s="6" t="n">
        <v>3923</v>
      </c>
    </row>
    <row r="14">
      <c r="A14" s="4" t="inlineStr">
        <is>
          <t>Reinsurance assumed</t>
        </is>
      </c>
      <c r="E14" s="6" t="n">
        <v>337</v>
      </c>
      <c r="F14" s="6" t="n">
        <v>9</v>
      </c>
      <c r="G14" s="6" t="n">
        <v>554</v>
      </c>
    </row>
    <row r="15">
      <c r="A15" s="4" t="inlineStr">
        <is>
          <t>Reinsurance ceded</t>
        </is>
      </c>
      <c r="E15" s="6" t="n">
        <v>-846</v>
      </c>
      <c r="F15" s="6" t="n">
        <v>-445</v>
      </c>
      <c r="G15" s="6" t="n">
        <v>-940</v>
      </c>
    </row>
    <row r="16">
      <c r="A16" s="4" t="inlineStr">
        <is>
          <t>Net interest credited and other benefits to contract owners / policyholders</t>
        </is>
      </c>
      <c r="E16" s="6" t="n">
        <v>4101</v>
      </c>
      <c r="F16" s="6" t="n">
        <v>3750</v>
      </c>
      <c r="G16" s="6" t="n">
        <v>3537</v>
      </c>
    </row>
    <row r="17">
      <c r="A17" s="4" t="inlineStr">
        <is>
          <t>UL contracts</t>
        </is>
      </c>
    </row>
    <row r="18">
      <c r="A18" s="3" t="inlineStr">
        <is>
          <t>Policyholder Benefits and Claims Incurred, Assumed and Ceded [Abstract]</t>
        </is>
      </c>
    </row>
    <row r="19">
      <c r="A19" s="4" t="inlineStr">
        <is>
          <t>Reinsurance ceded</t>
        </is>
      </c>
      <c r="E19" s="7" t="n">
        <v>-244</v>
      </c>
      <c r="F19" s="7" t="n">
        <v>-232</v>
      </c>
      <c r="G19" s="7" t="n">
        <v>-216</v>
      </c>
    </row>
  </sheetData>
  <mergeCells count="3">
    <mergeCell ref="A1:A2"/>
    <mergeCell ref="B1:D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Narrative (Details) - USD ($) $ in Millions</t>
        </is>
      </c>
      <c r="B1" s="2" t="inlineStr">
        <is>
          <t>Oct. 01, 1998</t>
        </is>
      </c>
      <c r="C1" s="2" t="inlineStr">
        <is>
          <t>Dec. 31, 2020</t>
        </is>
      </c>
      <c r="D1" s="2" t="inlineStr">
        <is>
          <t>Dec. 31, 2019</t>
        </is>
      </c>
    </row>
    <row r="2">
      <c r="A2" s="3" t="inlineStr">
        <is>
          <t>SEC Schedule, 12-17, Insurance Companies, Reinsurance [Line Items]</t>
        </is>
      </c>
    </row>
    <row r="3">
      <c r="A3" s="4" t="inlineStr">
        <is>
          <t>Reinsurance Recoverables, Gross</t>
        </is>
      </c>
      <c r="C3" s="7" t="n">
        <v>3494</v>
      </c>
      <c r="D3" s="7" t="n">
        <v>3682</v>
      </c>
    </row>
    <row r="4">
      <c r="A4" s="4" t="inlineStr">
        <is>
          <t>Lincoln National Corporation, Subsidiary</t>
        </is>
      </c>
    </row>
    <row r="5">
      <c r="A5" s="3" t="inlineStr">
        <is>
          <t>SEC Schedule, 12-17, Insurance Companies, Reinsurance [Line Items]</t>
        </is>
      </c>
    </row>
    <row r="6">
      <c r="A6" s="4" t="inlineStr">
        <is>
          <t>Reinsurance Recoverables, Gross</t>
        </is>
      </c>
      <c r="C6" s="6" t="n">
        <v>1200</v>
      </c>
      <c r="D6" s="6" t="n">
        <v>1300</v>
      </c>
    </row>
    <row r="7">
      <c r="A7" s="4" t="inlineStr">
        <is>
          <t>Disposal of life insurance business</t>
        </is>
      </c>
      <c r="B7" s="7" t="n">
        <v>1000</v>
      </c>
    </row>
    <row r="8">
      <c r="A8" s="4" t="inlineStr">
        <is>
          <t>Certain individual life and deferred annuity policies from VIAC | Individual Life</t>
        </is>
      </c>
    </row>
    <row r="9">
      <c r="A9" s="3" t="inlineStr">
        <is>
          <t>SEC Schedule, 12-17, Insurance Companies, Reinsurance [Line Items]</t>
        </is>
      </c>
    </row>
    <row r="10">
      <c r="A10" s="4" t="inlineStr">
        <is>
          <t>Reserves assumed</t>
        </is>
      </c>
      <c r="C10" s="7" t="n">
        <v>742</v>
      </c>
      <c r="D10" s="7" t="n">
        <v>7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0</t>
        </is>
      </c>
      <c r="C2" s="2" t="inlineStr">
        <is>
          <t>Dec. 31, 2019</t>
        </is>
      </c>
    </row>
    <row r="3">
      <c r="A3" s="3" t="inlineStr">
        <is>
          <t>Goodwill [Line Items]</t>
        </is>
      </c>
    </row>
    <row r="4">
      <c r="A4" s="4" t="inlineStr">
        <is>
          <t>Goodwill</t>
        </is>
      </c>
      <c r="B4" s="7" t="n">
        <v>48</v>
      </c>
      <c r="C4" s="7" t="n">
        <v>48</v>
      </c>
    </row>
    <row r="5">
      <c r="A5" s="4" t="inlineStr">
        <is>
          <t>Management contract rights</t>
        </is>
      </c>
    </row>
    <row r="6">
      <c r="A6" s="3" t="inlineStr">
        <is>
          <t>Goodwill [Line Items]</t>
        </is>
      </c>
    </row>
    <row r="7">
      <c r="A7" s="4" t="inlineStr">
        <is>
          <t>Weighted Average Amortization Lives</t>
        </is>
      </c>
      <c r="B7" s="4" t="inlineStr">
        <is>
          <t>20 years</t>
        </is>
      </c>
      <c r="C7" s="4" t="inlineStr">
        <is>
          <t>20 years</t>
        </is>
      </c>
    </row>
    <row r="8">
      <c r="A8" s="4" t="inlineStr">
        <is>
          <t>Customer relationship lists</t>
        </is>
      </c>
    </row>
    <row r="9">
      <c r="A9" s="3" t="inlineStr">
        <is>
          <t>Goodwill [Line Items]</t>
        </is>
      </c>
    </row>
    <row r="10">
      <c r="A10" s="4" t="inlineStr">
        <is>
          <t>Weighted Average Amortization Lives</t>
        </is>
      </c>
      <c r="B10" s="4" t="inlineStr">
        <is>
          <t>20 years</t>
        </is>
      </c>
      <c r="C10" s="4" t="inlineStr">
        <is>
          <t>20 years</t>
        </is>
      </c>
    </row>
    <row r="11">
      <c r="A11" s="4" t="inlineStr">
        <is>
          <t>Computer software</t>
        </is>
      </c>
    </row>
    <row r="12">
      <c r="A12" s="3" t="inlineStr">
        <is>
          <t>Goodwill [Line Items]</t>
        </is>
      </c>
    </row>
    <row r="13">
      <c r="A13" s="4" t="inlineStr">
        <is>
          <t>Weighted Average Amortization Lives</t>
        </is>
      </c>
      <c r="B13" s="4" t="inlineStr">
        <is>
          <t>3 years</t>
        </is>
      </c>
      <c r="C13" s="4" t="inlineStr">
        <is>
          <t>3 year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oodwill</t>
        </is>
      </c>
      <c r="B4" s="7" t="n">
        <v>48</v>
      </c>
      <c r="C4" s="7" t="n">
        <v>48</v>
      </c>
    </row>
    <row r="5">
      <c r="A5" s="3" t="inlineStr">
        <is>
          <t>Finite-Lived Intangible Assets, Net [Abstract]</t>
        </is>
      </c>
    </row>
    <row r="6">
      <c r="A6" s="4" t="inlineStr">
        <is>
          <t>Gross Carrying Amount</t>
        </is>
      </c>
      <c r="B6" s="6" t="n">
        <v>1118</v>
      </c>
      <c r="C6" s="6" t="n">
        <v>1080</v>
      </c>
    </row>
    <row r="7">
      <c r="A7" s="4" t="inlineStr">
        <is>
          <t>Accumulated Amortization</t>
        </is>
      </c>
      <c r="B7" s="6" t="n">
        <v>1042</v>
      </c>
      <c r="C7" s="6" t="n">
        <v>993</v>
      </c>
    </row>
    <row r="8">
      <c r="A8" s="4" t="inlineStr">
        <is>
          <t>Net Carrying Amount</t>
        </is>
      </c>
      <c r="B8" s="7" t="n">
        <v>76</v>
      </c>
      <c r="C8" s="7" t="n">
        <v>87</v>
      </c>
    </row>
    <row r="9">
      <c r="A9" s="4" t="inlineStr">
        <is>
          <t>Management contract rights</t>
        </is>
      </c>
    </row>
    <row r="10">
      <c r="A10" s="3" t="inlineStr">
        <is>
          <t>Finite-Lived Intangible Assets [Line Items]</t>
        </is>
      </c>
    </row>
    <row r="11">
      <c r="A11" s="4" t="inlineStr">
        <is>
          <t>Weighted Average Amortization Lives</t>
        </is>
      </c>
      <c r="B11" s="4" t="inlineStr">
        <is>
          <t>20 years</t>
        </is>
      </c>
      <c r="C11" s="4" t="inlineStr">
        <is>
          <t>20 years</t>
        </is>
      </c>
    </row>
    <row r="12">
      <c r="A12" s="3" t="inlineStr">
        <is>
          <t>Finite-Lived Intangible Assets, Net [Abstract]</t>
        </is>
      </c>
    </row>
    <row r="13">
      <c r="A13" s="4" t="inlineStr">
        <is>
          <t>Gross Carrying Amount</t>
        </is>
      </c>
      <c r="B13" s="7" t="n">
        <v>550</v>
      </c>
      <c r="C13" s="7" t="n">
        <v>550</v>
      </c>
    </row>
    <row r="14">
      <c r="A14" s="4" t="inlineStr">
        <is>
          <t>Accumulated Amortization</t>
        </is>
      </c>
      <c r="B14" s="6" t="n">
        <v>550</v>
      </c>
      <c r="C14" s="6" t="n">
        <v>532</v>
      </c>
    </row>
    <row r="15">
      <c r="A15" s="4" t="inlineStr">
        <is>
          <t>Net Carrying Amount</t>
        </is>
      </c>
      <c r="B15" s="7" t="n">
        <v>0</v>
      </c>
      <c r="C15" s="7" t="n">
        <v>18</v>
      </c>
    </row>
    <row r="16">
      <c r="A16" s="4" t="inlineStr">
        <is>
          <t>Customer relationship lists</t>
        </is>
      </c>
    </row>
    <row r="17">
      <c r="A17" s="3" t="inlineStr">
        <is>
          <t>Finite-Lived Intangible Assets [Line Items]</t>
        </is>
      </c>
    </row>
    <row r="18">
      <c r="A18" s="4" t="inlineStr">
        <is>
          <t>Weighted Average Amortization Lives</t>
        </is>
      </c>
      <c r="B18" s="4" t="inlineStr">
        <is>
          <t>20 years</t>
        </is>
      </c>
      <c r="C18" s="4" t="inlineStr">
        <is>
          <t>20 years</t>
        </is>
      </c>
    </row>
    <row r="19">
      <c r="A19" s="3" t="inlineStr">
        <is>
          <t>Finite-Lived Intangible Assets, Net [Abstract]</t>
        </is>
      </c>
    </row>
    <row r="20">
      <c r="A20" s="4" t="inlineStr">
        <is>
          <t>Gross Carrying Amount</t>
        </is>
      </c>
      <c r="B20" s="7" t="n">
        <v>120</v>
      </c>
      <c r="C20" s="7" t="n">
        <v>120</v>
      </c>
    </row>
    <row r="21">
      <c r="A21" s="4" t="inlineStr">
        <is>
          <t>Accumulated Amortization</t>
        </is>
      </c>
      <c r="B21" s="6" t="n">
        <v>97</v>
      </c>
      <c r="C21" s="6" t="n">
        <v>91</v>
      </c>
    </row>
    <row r="22">
      <c r="A22" s="4" t="inlineStr">
        <is>
          <t>Net Carrying Amount</t>
        </is>
      </c>
      <c r="B22" s="7" t="n">
        <v>23</v>
      </c>
      <c r="C22" s="7" t="n">
        <v>29</v>
      </c>
    </row>
    <row r="23">
      <c r="A23" s="4" t="inlineStr">
        <is>
          <t>Computer software</t>
        </is>
      </c>
    </row>
    <row r="24">
      <c r="A24" s="3" t="inlineStr">
        <is>
          <t>Finite-Lived Intangible Assets [Line Items]</t>
        </is>
      </c>
    </row>
    <row r="25">
      <c r="A25" s="4" t="inlineStr">
        <is>
          <t>Weighted Average Amortization Lives</t>
        </is>
      </c>
      <c r="B25" s="4" t="inlineStr">
        <is>
          <t>3 years</t>
        </is>
      </c>
      <c r="C25" s="4" t="inlineStr">
        <is>
          <t>3 years</t>
        </is>
      </c>
    </row>
    <row r="26">
      <c r="A26" s="3" t="inlineStr">
        <is>
          <t>Finite-Lived Intangible Assets, Net [Abstract]</t>
        </is>
      </c>
    </row>
    <row r="27">
      <c r="A27" s="4" t="inlineStr">
        <is>
          <t>Gross Carrying Amount</t>
        </is>
      </c>
      <c r="B27" s="7" t="n">
        <v>448</v>
      </c>
      <c r="C27" s="7" t="n">
        <v>410</v>
      </c>
    </row>
    <row r="28">
      <c r="A28" s="4" t="inlineStr">
        <is>
          <t>Accumulated Amortization</t>
        </is>
      </c>
      <c r="B28" s="6" t="n">
        <v>395</v>
      </c>
      <c r="C28" s="6" t="n">
        <v>370</v>
      </c>
    </row>
    <row r="29">
      <c r="A29" s="4" t="inlineStr">
        <is>
          <t>Net Carrying Amount</t>
        </is>
      </c>
      <c r="B29" s="7" t="n">
        <v>53</v>
      </c>
      <c r="C29" s="7" t="n">
        <v>4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xcluding Consolidated Investment Entities)</t>
        </is>
      </c>
      <c r="B1" s="2" t="inlineStr">
        <is>
          <t>12 Months Ended</t>
        </is>
      </c>
    </row>
    <row r="2">
      <c r="B2" s="2" t="inlineStr">
        <is>
          <t>Dec. 31, 2020</t>
        </is>
      </c>
    </row>
    <row r="3">
      <c r="A3" s="3" t="inlineStr">
        <is>
          <t>Investments, Debt and Equity Securities [Abstract]</t>
        </is>
      </c>
    </row>
    <row r="4">
      <c r="A4" s="4" t="inlineStr">
        <is>
          <t>Investments (excluding Consolidated Investment Entities)</t>
        </is>
      </c>
      <c r="B4" s="4" t="inlineStr">
        <is>
          <t xml:space="preserve">3. Investments (excluding Consolidated Investment Entities) Fixed Maturities Available-for-sale and FVO fixed maturities were as follows as of December 31, 2020: Amortized Cost Gross Unrealized Capital Gains Gross Unrealized Capital Losses Embedded Derivatives (2) Fair Value Allowance for credit losses Fixed maturities: U.S. Treasuries $ 1,033 $ 438 $ — $ — $ 1,471 $ — U.S. Government agencies and authorities 74 28 — — 102 — State, municipalities and political subdivisions 1,166 180 — — 1,346 — U.S. corporate public securities 13,366 3,028 7 — 16,387 — U.S. corporate private securities 5,653 828 35 — 6,446 — Foreign corporate public securities and foreign governments (1) 4,023 714 1 — 4,736 — Foreign corporate private securities (1) 4,220 470 29 — 4,646 15 Residential mortgage-backed securities 5,370 255 17 20 5,626 2 Commercial mortgage-backed securities 3,882 290 40 — 4,131 1 Other asset-backed securities 2,110 46 10 — 2,138 8 Total fixed maturities, including securities pledged 40,897 6,277 139 20 47,029 26 Less: Securities pledged 355 95 1 — 449 — Total fixed maturities $ 40,542 $ 6,182 $ 138 $ 20 $ 46,580 $ 26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Available-for-sale and FVO fixed maturities were as follows as of December 31, 2019: Amortized Cost Gross Unrealized Capital Gains Gross Unrealized Capital Losses Embedded Derivatives (2) Fair Value OTTI (3)(4) Fixed maturities: U.S. Treasuries $ 1,074 $ 308 $ — $ — $ 1,382 $ — U.S. Government agencies and authorities 74 21 — — 95 — State, municipalities and political subdivisions 1,220 103 — — 1,323 — U.S. corporate public securities 12,980 1,977 19 — 14,938 — U.S. corporate private securities 5,568 488 21 — 6,035 — Foreign corporate public securities and foreign governments (1) 3,887 460 6 — 4,341 — Foreign corporate private securities (1) 4,545 288 2 — 4,831 — Residential mortgage-backed securities 4,999 200 14 19 5,204 5 Commercial mortgage-backed securities 3,402 176 4 — 3,574 — Other asset-backed securities 2,058 22 25 — 2,055 1 Total fixed maturities, including securities pledged 39,807 4,043 91 19 43,778 6 Less: Securities pledged 1,264 154 10 — 1,408 — Total fixed maturities $ 38,543 $ 3,889 $ 81 $ 19 $ 42,370 $ 6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336 of net unrealized gains on impaired available-for-sale securities. The amortized cost and fair value of fixed maturities, including securities pledged, as of December 31, 2020, are shown below by contractual maturity. Actual maturities may differ from contractual maturities as securities may be restructured, called or prepaid. MBS and Other ABS are shown separately because they are not due at a single maturity date. Amortized Fair Due to mature: One year or less $ 1,222 $ 1,239 After one year through five years 5,040 5,431 After five years through ten years 7,402 8,485 After ten years 15,871 19,979 Mortgage-backed securities 9,252 9,757 Other asset-backed securities 2,110 2,138 Fixed maturities, including securities pledged $ 40,897 $ 47,029 The investment portfolio is monitored to maintain a diversified portfolio on an ongoing basis. Credit risk is mitigated by monitoring concentrations by issuer, sector and geographic stratification and limiting exposure to any one issuer. As of December 31, 2020 and 2019, the Company did no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Gross Gross Fair December 31, 2020 Communications $ 1,629 $ 425 $ 1 $ 2,053 Financial 4,419 811 3 5,227 Industrial and other companies 11,670 2,088 15 13,743 Energy 2,594 474 28 3,040 Utilities 4,963 944 1 5,906 Transportation 1,331 196 23 1,504 Total $ 26,606 $ 4,938 $ 71 $ 31,473 December 31, 2019 Communications $ 1,694 $ 295 $ — $ 1,989 Financial 4,067 535 1 4,601 Industrial and other companies 11,669 1,274 16 12,927 Energy 2,819 368 27 3,160 Utilities 4,895 561 1 5,455 Transportation 1,206 116 2 1,320 Total $ 26,350 $ 3,149 $ 47 $ 29,452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20 and 2019, approximately 44.5% and 43.4%,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December 31, 2020 and 2019, the Company did not have any securities pledged in dollar rolls or reverse repurchase agreements. As of December 31, 2020, the carrying value of securities pledged and obligation to repay loans related to repurchase agreement transactions was $82, and included in Securities pledged and Payables under securities loan and repurchase agreements, including collateral held, respectively, on the Consolidated Balance Sheets. As of December 31, 2019, the carrying value of securities pledged and obligation to repay loans related to repurchase agreement transaction was $66. Securities pledged related to repurchase agreements are comprised of other asset-backed securities. Securities Pledged The Company engages in securities lending whereby the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December 31, 2020 and 2019, the fair value of loaned securities was $197 and $1,159, respectively, and is included in Securities pledged on the Consolidated Balance Sheets. If cash is received as collateral, the lending agent retains the cash collateral and invests it in short-term liquid assets on behalf of the Company. As of December 31, 2020 and 2019, cash collateral retained by the lending agent and invested in short-term liquid assets on the Company's behalf was $106 and $1,055, respectively, and is recorded in Short-term investments under securities loan agreements, including collateral delivered on the Consolidated Balance Sheets. As of December 31, 2020 and 2019, liabilities to return collateral of $106 and $1,055, respectively, are included in Payables under securities loan and repurchase agreements, including collateral held on the Consolidated Balance Sheets. The Company accepts non-cash collateral in the form of securities. The securities retained as collateral by the lending agent may not be sold or re-pledged, except in the event of default, and are not reflected on the Company's Consolidated Balance Sheets. This collateral generally consists of U.S. Treasury, U.S. Government agency securities and MBS pools. As of December 31, 2020 and 2019, the fair value of securities retained as collateral by the lending agent on the Company's behalf was $96 and $146, respectively. The following table presents borrowings under securities lending transactions by asset class pledged for the dates indicated: December 31, 2020 (1)(2) December 31, 2019 (1)(2) U.S. Treasuries $ 90 $ 213 U.S. Government agencies and authorities 3 15 U.S. corporate public securities 76 684 Equity securities — — Foreign corporate public securities and foreign governments 33 289 Payables under securities loan agreements $ 202 $ 1,201 (1) As of December 31, 2020 and 2019, borrowings under securities lending transactions include cash collateral of $106 and $1,055 , respectively. (2) As of December 31, 2020 and 2019, borrowings under securities lending transactions include non-cash collateral of $96 and $146, respectively. The Company's securities lending activities are conducted on an overnight basis, and all securities loaned can be recalled at any time. The Company does not offset assets and liabilities associated with its securities lending program. Allowance for credit losses The following table presents a rollforward of the allowance for credit losses on available-for-sale fixed maturity securities for the period presented: Year Ended December 31, 2020 Residential mortgage-backed securities Commercial mortgage-backed securities Foreign corporate private securities Other asset-backed securities Total Balance as of January 1 $ — $ — $ — $ — $ — Credit losses on securities for which credit losses were not previously recorded 2 1 15 8 26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 — — — — Write-offs — — — — — Recoveries of amounts previously written-off — — — — — Balance as of December 31 $ 2 $ 1 $ 15 $ 8 $ 26 Unrealized Capital Losses The following table presents available-for-sale fixed maturities, including securities pledged, for which an allowance for credit losses has not been recorded by market sector and duration as of the date indicated: Twelve Months or Less More Than Twelve Total Fair Value Unrealized Capital Losses Number of securities Fair Value Unrealized Capital Losses Number of securities Fair Value Unrealized Capital Losses Number of securities December 31, 2020 U.S. Treasuries $ 12 $ — 2 $ — $ — — $ 12 $ — 2 State, municipalities and political subdivisions 7 — 2 — — — 7 — 2 U.S. corporate public securities 241 5 163 23 2 4 264 7 167 U.S. corporate private securities 419 12 30 112 23 8 531 35 38 Foreign corporate public securities and foreign governments 45 — 19 9 1 2 54 1 21 Foreign corporate private securities 238 29 19 6 — 1 244 29 20 Residential mortgage-backed 658 12 150 147 5 75 805 17 225 Commercial mortgage-backed 844 39 127 36 1 7 880 40 134 Other asset-backed 261 2 61 376 8 110 637 10 171 Total $ 2,725 $ 99 573 $ 709 $ 40 207 $ 3,434 $ 139 780 The Company concluded that an allowance for credit losses was unnecessary for these securities because the unrealized losses are interest rate related. Unrealized capital losses (including noncredit impairments), along with the fair value of fixed maturity securities, including securities pledged, by market sector and duration were as follows as of December 31, 2019: Twelve Months or Less More Than Twelve Total Fair Value Unrealized Capital Losses Fair Value Unrealized Capital Losses Fair Value Unrealized Capital Losses U.S. Treasuries $ 2 $ — * $ 21 $ — * $ 23 $ — * State, municipalities and political subdivisions 25 — * 1 — * 26 — * U.S. corporate public securities 122 3 199 16 321 19 U.S. corporate private securities 113 1 195 20 308 21 Foreign corporate public securities and foreign governments 15 — * 103 6 118 6 Foreign corporate private securities 36 — * 78 2 114 2 Residential mortgage-backed 730 8 194 6 924 14 Commercial mortgage-backed 472 4 18 — * 490 4 Other asset-backed 308 5 641 20 949 25 Total $ 1,823 $ 21 $ 1,450 $ 70 $ 3,273 $ 91 Total number of securities in an unrealized loss position 334 338 672 *Less than $1 Based on the Company's quarterly evaluation of its securities in an unrealized loss position, described below, the Company concluded that these securities were not impaired as of December 31, 2020. The Company does not intend to sell the investments and it is not more likely than not that the Company will be required to sell the investments before recovery of their amortized cost bases. See the Business, Basis of Presentation and Significant Accounting Policies Note to these Consolidated Financial Statements for the policy used to evaluate whether the investments are impaired. Gross unrealized capital losses on fixed maturities, including securities pledged, increased $48 from $91 to $139 for the year ended December 31, 2020. The modest increase in unrealized losses was driven by moderately higher interest rates in the longer end of the yield curve. As of December 31, 2020, $6 of the total $139 of gross unrealized losses were from 4 available-for-sale fixed maturity securities with an unrealized loss position of 20% or more of amortized cost for 12 months or greater.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 following table identifies the Company's impairments included in the Consolidated Statements of Operations, excluding impairments included in Other comprehensive income (loss) by type for the periods indicated: Year Ended December 31, 2020 2019 2018 Impairment No. of Impairment No. of Impairment No. of State, municipalities and political subdivisions $ — 13 $ — * 8 $ — — U.S. corporate public securities 32 83 18 38 6 2 U.S. corporate private securities 1 9 1 18 — — Foreign corporate public securities and foreign governments (1) 4 40 5 22 2 3 Foreign corporate private securities (1) 8 17 26 12 15 1 Residential mortgage-backed 7 60 5 89 5 61 Commercial mortgage-backed 28 129 1 34 — 1 Other asset-backed 1 75 4 94 — 1 Total $ 81 426 $ 60 315 $ 28 69 Credit Impairments $ — $ 28 $ 19 Intent Impairments $ 81 $ 32 $ 9 (1) Primarily U.S. dollar denominated. * Less than $1 For the year ended December 31, 2020, intent impairments in the amounts of $60 were recorded on assets designated to be included in the reinsurance agreement associated with the Individual Life Transaction.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year ended December 31, 2020, the Company had eight new commercial mortgage loan troubled debt restructuring with a pre-modification and post modification carrying value of $63. For the year ended December 31, 2020, the Company did not have any private placement troubled debt restructuring. For the year ended December 31, 2019, the Company did not have any new commercial mortgage loan or private placement troubled debt restructuring. As of December 31, 2020 and 2019, the Company did not have any private placements modified in a troubled debt restructuring with a subsequent payment default. As of December 31, 2020 and 2019, the Company did not have any commercial mortgage loan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The information is updated as of December 31, 2020 and December 31, 2019, respectively. Loan-to-Value Ratios Year of Origination 0% - 50% &gt;50% - 60% &gt;60% - 70% &gt;70% - 80% &gt;80% and above Total As of December 31, 2020 2020 $ 202 $ 251 $ 39 $ — $ — $ 492 2019 327 230 125 — — 682 2018 211 158 73 — — 442 2017 645 427 5 — — 1,077 2016 627 313 2 — — 942 2015 639 94 — — — 733 2014 and prior 1,886 554 22 — — 2,462 Total $ 4,537 $ 2,027 $ 266 $ — $ — $ 6,830 As of December 31, 2019 2019 $ 121 $ 138 $ 228 $ 211 $ 26 $ 724 2018 11 141 188 159 14 513 2017 153 283 697 12 15 1,160 2016 122 221 578 50 — 971 2015 39 502 249 15 — 805 2014 and prior 241 438 1,770 256 1 2,706 Total $ 687 $ 1,723 $ 3,710 $ 703 $ 56 $ 6,879 The following tables present commercial mortgage loans by year of origination and DSC ratio as of the dates indicated. The information is updated as of December 31, 2020 and December 31, 2019, respectively. Debt Service Coverage Ratios Year of Origination &gt;1.5x &gt;1.25x - 1.5x &gt;1.0x - 1.25x &lt;1.0x Commercial mortgage loans secured by land or construction loans Total As of December 31, 2020 2020 $ 356 $ 116 $ 20 $ — $ — $ 492 2019 455 108 51 68 — 682 2018 205 90 92 55 — 442 2017 630 243 133 71 — 1,077 2016 841 58 40 3 — 942 2015 685 36 6 6 — 733 2014 and prior 2,029 247 115 71 — 2,462 Total $ 5,201 $ 898 $ 457 $ 274 $ — $ 6,830 As of December 31, 2019 2019 $ 493 $ 165 $ 66 $ — $ — $ 724 2018 351 13 88 61 — 513 2017 608 292 167 93 — 1,160 2016 873 63 31 4 — 971 2015 743 50 6 6 — 805 2014 and prior 2,265 210 139 92 — 2,706 Total $ 5,333 $ 793 $ 497 $ 256 $ — $ 6,879 The following tables present the commercial mortgage loans by year of origination and U.S. region as of the dates indicated. The information is updated as of December 31, 2020 and December 31, 2019, respectively. U.S. Region Year of Origination Pacific South Atlantic Middle Atlantic West South Central Mountain East North Central New England West North Central East South Central Total As of December 31, 2020 2020 $ 107 $ 187 $ 41 $ 39 $ 38 $ 39 $ 2 $ 15 $ 24 $ 492 2019 98 194 21 169 69 61 18 13 39 682 2018 105 141 70 37 59 15 — 15 — 442 2017 172 125 417 155 102 62 6 38 — 1,077 2016 274 174 185 46 103 114 13 27 6 942 2015 205 185 167 37 53 64 11 11 — 733 2014 and prior 685 499 354 200 246 226 59 149 44 2,462 Total $ 1,646 $ 1,505 $ 1,255 $ 683 $ 670 $ 581 $ 109 $ 268 $ 113 $ 6,830 As of December 31, 2019 2019 $ 102 $ 200 $ 35 $ 187 $ 67 $ 63 $ 18 $ 15 $ 37 $ 724 2018 106 182 73 47 60 16 — 14 15 513 2017 176 128 464 171 107 63 6 45 — 1,160 2016 276 181 193 47 107 119 14 28 6 971 2015 227 218 171 43 54 68 12 12 — 805 2014 and prior 740 553 390 224 275 242 67 169 46 2,706 Total $ 1,627 $ 1,462 $ 1,326 $ 719 $ 670 $ 571 $ 117 $ 283 $ 104 $ 6,879 The following tables present the commercial mortgage loans by year of origination and property type as of the dates indicated. The information is updated as of December 31, 2020 and December 31, 2019, respectively. Property Type Year of Origination Retail Industrial Apartments Office Hotel/Motel Other Mixed Use Total As of December 31, 2020 2020 $ 59 $ 94 $ 165 $ 174 $ — $ — $ — $ 492 2019 55 111 384 95 37 — — 682 2018 77 109 191 25 5 35 — 442 2017 138 505 252 178 4 — — 1,077 2016 175 301 255 187 10 9 5 942 2015 164 279 125 78 20 67 — 733 2014 and prior 1,112 205 445 348 97 201 54 2,462 Total $ 1,780 $ 1,604 $ 1,817 $ 1,085 $ 173 $ 312 $ 59 $ 6,830 As of December 31, 2019 2019 $ 57 $ 130 $ 400 $ 105 $ 32 $ — $ — $ 724 2018 84 122 221 46 4 36 — 513 2017 141 557 268 190 4 — — 1,160 2016 178 312 263 192 10 10 6 971 2015 198 285 133 90 30 69 — 805 2014 and prior 1,215 230 512 376 108 209 56 2,706 Total $ 1,873 $ 1,636 $ 1,797 $ 999 $ 188 $ 324 $ 62 $ 6,879 The following table summarizes the activity in the allowance for losses for commercial mortgage loans for the periods indicated: 2020 2019 Allowance for credit losses, balance at January 1 $ 16 (1) $ 2 Credit losses on mortgage loans for which credit losses were not previously recorded 7 — Increase (decrease) on mortgage loans with allowance recorded in previous period 69 (1) Provision for expected credit losses 92 — Write-offs (3) — Recoveries of amounts previously written off — — Allowance for credit losses, balance at December 31 $ 89 $ 1 (1) On January 1, 2020, as a result of implementing ASU 2016-13 Measurement of Credit Losses of Financial Instruments, the company recorded a transition adjustment on a continuing basis for Allowance for credit losses on mortgage loans on real estate of $15. While still heavily impacted by COVID-19, the Commercial Mortgage Loan portfolio allowance increased by $34 during the fourth quarter. We continue to observe distress in the hotel sector. To provide temporary financial assistance to our commercial mortgage loans borrowers adversely affected by COVID-19 related stress, the Company has provided payment forbearance to approximately 8% of the outstanding principal amount of our commercial mortgage loans. Deferred payment amounts are expected to be repaid across the 12 months following the end of the agreed upon forbearance period. No modifications to any commercial mortgage loans have been made as of the issuance date of this filing. As of December 31, 2020, the Company identified 461 commercial mortgage loans with an amortized cost balance of $1,195 in connection with the reinsurance transactions occurring immediately after the closing of the Individual Life Transaction. These commercial mortgage loans are reported with the Company's Mortgage loans on real estate on the Consolidated Balance Sheets as of December 31, 2020. These commercial mortgage loans are held at lower of cost or market at December 31, 2020 resulting in an immaterial addition to the allowance for credit losses. Additionally, included in the allowance for credit losses table above are allowances of $15 associated with the identified commercial mortgages that will be transferred to the comfort trust as part of the reinsurance portion of the Individual Life Transaction. The following table presents past due commercial mortgage loans as of the dates indicated: December 31, 2020 December 31, 2019 Delinquency: Current $ 6,825 $ 6,879 30-59 days past due — — 60-89 days past due — — Greater than 90 days past due 5 — Total $ 6,830 $ 6,879 Commercial mortgage loans are placed on non-accrual status when 90 days in arrears if the Company has concerns regarding the collectability of future payments, or if a loan has matured without being paid off or extended. As of December 31, 2020, the company had one commercial mortgage loan in non-accrual status. As of December 31, 2019, the Company had no commercial mortgage loans in non-accrual status. There was no interest income recognized on loans in non-accrual status for the year ended December 31, 2020 and December 31, 2019. As of December 31, 2020 and December 31, 2019, the Company had no commercial mortgage loans that were over 90 days or more past due but are not on non-accrual status. The Company had no commercial mortgage loans on non-accrual status for which there is no related allowance for credit losses as of December 31, 2020. Net Investment Income The following table summarizes Net investment income for the periods indicated: Year Ended December 31, 2020 2019 2018 Fixed maturities $ 2,401 $ 2,241 $ 2,181 Equity securities 14 11 12 Mortgage loans on real estate 295 334 335 Policy loans 45 42 47 Short-term investments and cash equivalents 4 12 14 Other 223 222 146 Gross investment income 2,982 2,862 2,735 Less: investment expenses 73 70 66 Net investment income $ 2,909 $ 2,792 $ 2,669 As of December 31, 2020 and 2019, the Company had $2 and $1, respectively, of investments in fixed maturities that did not produce net investment income. Fixed maturities are moved to a non-accrual status when the investment defaults. Net Realized Capital Gains (Losses) Net realized capital gains (losses) comprise the difference between the amortized cost of investments and proceeds from sale and redemption, as well as losses incurred due to the credit-related and intent-related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realized capital gains (losses) also include changes in fair value of equity securities. The cost of the investments on disposal is generally determined based on FIFO methodology. Net realized capital gains (losses) were as follows for the periods indicated: Year Ended December 31, 2020 2019 2018 Fixed maturities, available-for-sale, including securities pledged $ (17) $ (21) $ (88) Fixed maturities, at fair value option (235) 40 (357) Equity securities 10 (16) (9) Derivatives (7) (164) (16) Embedded derivatives - fixed maturities 1 3 (6) Guaranteed benefit derivatives (34) (6) 92 Mortgage Loans (75) — 5 Other investments (8) — 22 Net realized capital gains (losses) $ (365) $ (164) $ (357) Proceeds from the sale of fixed maturities, available-for-sale, and equity securities and the related gross realized gains and losses, before tax, were as follows for the periods indicated: Year Ended December 31, 2020 2019 2018 Proceeds on sales $ 2,456 $ 4,105 $ 4,162 Gross gains 151 63 29 Gross losses 81 54 8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of Other Intangible Assets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related to intangible assets</t>
        </is>
      </c>
      <c r="B4" s="7" t="n">
        <v>55</v>
      </c>
      <c r="C4" s="7" t="n">
        <v>60</v>
      </c>
      <c r="D4" s="7" t="n">
        <v>61</v>
      </c>
    </row>
    <row r="5">
      <c r="A5" s="3" t="inlineStr">
        <is>
          <t>Estimated Future Amortization Expense Related to Intangible Assets, Fiscal Year Maturity [Abstract]</t>
        </is>
      </c>
    </row>
    <row r="6">
      <c r="A6" s="4" t="inlineStr">
        <is>
          <t>2020</t>
        </is>
      </c>
      <c r="B6" s="6" t="n">
        <v>33</v>
      </c>
    </row>
    <row r="7">
      <c r="A7" s="4" t="inlineStr">
        <is>
          <t>2021</t>
        </is>
      </c>
      <c r="B7" s="6" t="n">
        <v>22</v>
      </c>
    </row>
    <row r="8">
      <c r="A8" s="4" t="inlineStr">
        <is>
          <t>2022</t>
        </is>
      </c>
      <c r="B8" s="6" t="n">
        <v>9</v>
      </c>
    </row>
    <row r="9">
      <c r="A9" s="4" t="inlineStr">
        <is>
          <t>2023</t>
        </is>
      </c>
      <c r="B9" s="6" t="n">
        <v>4</v>
      </c>
    </row>
    <row r="10">
      <c r="A10" s="4" t="inlineStr">
        <is>
          <t>2024</t>
        </is>
      </c>
      <c r="B10" s="7" t="n">
        <v>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Incentive Compensation Plans - Narrative (Details) - USD ($) $ / shares in Units, $ in Millions</t>
        </is>
      </c>
      <c r="B1" s="2" t="inlineStr">
        <is>
          <t>12 Months Ended</t>
        </is>
      </c>
    </row>
    <row r="2">
      <c r="B2" s="2" t="inlineStr">
        <is>
          <t>Dec. 31, 2020</t>
        </is>
      </c>
      <c r="C2" s="2" t="inlineStr">
        <is>
          <t>Dec. 31, 2019</t>
        </is>
      </c>
      <c r="D2" s="2" t="inlineStr">
        <is>
          <t>Dec. 31, 2018</t>
        </is>
      </c>
      <c r="E2" s="2" t="inlineStr">
        <is>
          <t>Dec. 31, 2015</t>
        </is>
      </c>
    </row>
    <row r="3">
      <c r="A3" s="3" t="inlineStr">
        <is>
          <t>Share-based Compensation Arrangement by Share-based Payment Award [Line Items]</t>
        </is>
      </c>
    </row>
    <row r="4">
      <c r="A4" s="4" t="inlineStr">
        <is>
          <t>Expiration period of stock options</t>
        </is>
      </c>
      <c r="B4" s="4" t="inlineStr">
        <is>
          <t>10 years</t>
        </is>
      </c>
    </row>
    <row r="5">
      <c r="A5" s="4" t="inlineStr">
        <is>
          <t>Weighted average volatility rate used</t>
        </is>
      </c>
      <c r="B5" s="4" t="inlineStr">
        <is>
          <t>70.00%</t>
        </is>
      </c>
    </row>
    <row r="6">
      <c r="A6" s="4" t="inlineStr">
        <is>
          <t>Expected volatility of stock price</t>
        </is>
      </c>
      <c r="B6" s="4" t="inlineStr">
        <is>
          <t>30.00%</t>
        </is>
      </c>
    </row>
    <row r="7">
      <c r="A7" s="4" t="inlineStr">
        <is>
          <t>Aggregate intrinsic value</t>
        </is>
      </c>
      <c r="B7" s="7" t="n">
        <v>5</v>
      </c>
      <c r="C7" s="7" t="n">
        <v>12</v>
      </c>
      <c r="D7" s="7" t="n">
        <v>5</v>
      </c>
    </row>
    <row r="8">
      <c r="A8" s="4" t="inlineStr">
        <is>
          <t>Vested</t>
        </is>
      </c>
      <c r="B8" s="7" t="n">
        <v>112</v>
      </c>
      <c r="C8" s="7" t="n">
        <v>124</v>
      </c>
      <c r="D8" s="7" t="n">
        <v>99</v>
      </c>
    </row>
    <row r="9">
      <c r="A9" s="4" t="inlineStr">
        <is>
          <t>Restricted Share Units (RSUs)</t>
        </is>
      </c>
    </row>
    <row r="10">
      <c r="A10" s="3" t="inlineStr">
        <is>
          <t>Share-based Compensation Arrangement by Share-based Payment Award [Line Items]</t>
        </is>
      </c>
    </row>
    <row r="11">
      <c r="A11" s="4" t="inlineStr">
        <is>
          <t>Number of awards vested during period (in shares)</t>
        </is>
      </c>
      <c r="B11" s="6" t="n">
        <v>1000000</v>
      </c>
    </row>
    <row r="12">
      <c r="A12" s="4" t="inlineStr">
        <is>
          <t>Number of awards not vested (in shares)</t>
        </is>
      </c>
      <c r="B12" s="6" t="n">
        <v>1500000</v>
      </c>
      <c r="C12" s="6" t="n">
        <v>1900000</v>
      </c>
    </row>
    <row r="13">
      <c r="A13" s="4" t="inlineStr">
        <is>
          <t>Granted</t>
        </is>
      </c>
      <c r="B13" s="8" t="n">
        <v>62.74</v>
      </c>
      <c r="C13" s="8" t="n">
        <v>50.15</v>
      </c>
      <c r="D13" s="8" t="n">
        <v>50.55</v>
      </c>
    </row>
    <row r="14">
      <c r="A14" s="4" t="inlineStr">
        <is>
          <t>Restricted Share Units (RSUs) | Minimum</t>
        </is>
      </c>
    </row>
    <row r="15">
      <c r="A15" s="3" t="inlineStr">
        <is>
          <t>Share-based Compensation Arrangement by Share-based Payment Award [Line Items]</t>
        </is>
      </c>
    </row>
    <row r="16">
      <c r="A16" s="4" t="inlineStr">
        <is>
          <t>Award vesting period</t>
        </is>
      </c>
      <c r="B16" s="4" t="inlineStr">
        <is>
          <t>1 year</t>
        </is>
      </c>
      <c r="C16" s="4" t="inlineStr">
        <is>
          <t>1 year</t>
        </is>
      </c>
      <c r="D16" s="4" t="inlineStr">
        <is>
          <t>1 year</t>
        </is>
      </c>
    </row>
    <row r="17">
      <c r="A17" s="4" t="inlineStr">
        <is>
          <t>Restricted Share Units (RSUs) | Maximum</t>
        </is>
      </c>
    </row>
    <row r="18">
      <c r="A18" s="3" t="inlineStr">
        <is>
          <t>Share-based Compensation Arrangement by Share-based Payment Award [Line Items]</t>
        </is>
      </c>
    </row>
    <row r="19">
      <c r="A19" s="4" t="inlineStr">
        <is>
          <t>Award vesting period</t>
        </is>
      </c>
      <c r="B19" s="4" t="inlineStr">
        <is>
          <t>3 years</t>
        </is>
      </c>
      <c r="C19" s="4" t="inlineStr">
        <is>
          <t>3 years</t>
        </is>
      </c>
      <c r="D19" s="4" t="inlineStr">
        <is>
          <t>3 years</t>
        </is>
      </c>
    </row>
    <row r="20">
      <c r="A20" s="4" t="inlineStr">
        <is>
          <t>Restricted Share Units (RSUs) | Non-Employee Directors</t>
        </is>
      </c>
    </row>
    <row r="21">
      <c r="A21" s="3" t="inlineStr">
        <is>
          <t>Share-based Compensation Arrangement by Share-based Payment Award [Line Items]</t>
        </is>
      </c>
    </row>
    <row r="22">
      <c r="A22" s="4" t="inlineStr">
        <is>
          <t>Number of award granted (in shares)</t>
        </is>
      </c>
      <c r="B22" s="6" t="n">
        <v>26886</v>
      </c>
      <c r="C22" s="6" t="n">
        <v>18571</v>
      </c>
      <c r="D22" s="6" t="n">
        <v>22637</v>
      </c>
    </row>
    <row r="23">
      <c r="A23" s="4" t="inlineStr">
        <is>
          <t>PSU awards</t>
        </is>
      </c>
    </row>
    <row r="24">
      <c r="A24" s="3" t="inlineStr">
        <is>
          <t>Share-based Compensation Arrangement by Share-based Payment Award [Line Items]</t>
        </is>
      </c>
    </row>
    <row r="25">
      <c r="A25" s="4" t="inlineStr">
        <is>
          <t>Number of awards vested during period (in shares)</t>
        </is>
      </c>
      <c r="B25" s="6" t="n">
        <v>1200000</v>
      </c>
    </row>
    <row r="26">
      <c r="A26" s="4" t="inlineStr">
        <is>
          <t>Number of awards not vested (in shares)</t>
        </is>
      </c>
      <c r="B26" s="6" t="n">
        <v>2000000</v>
      </c>
      <c r="C26" s="6" t="n">
        <v>2200000</v>
      </c>
    </row>
    <row r="27">
      <c r="A27" s="4" t="inlineStr">
        <is>
          <t>Granted</t>
        </is>
      </c>
      <c r="B27" s="8" t="n">
        <v>61.86</v>
      </c>
      <c r="C27" s="8" t="n">
        <v>51.64</v>
      </c>
      <c r="D27" s="8" t="n">
        <v>53.21</v>
      </c>
    </row>
    <row r="28">
      <c r="A28" s="4" t="inlineStr">
        <is>
          <t>PSU awards | Minimum</t>
        </is>
      </c>
    </row>
    <row r="29">
      <c r="A29" s="3" t="inlineStr">
        <is>
          <t>Share-based Compensation Arrangement by Share-based Payment Award [Line Items]</t>
        </is>
      </c>
    </row>
    <row r="30">
      <c r="A30" s="4" t="inlineStr">
        <is>
          <t>Award vesting period</t>
        </is>
      </c>
      <c r="B30" s="4" t="inlineStr">
        <is>
          <t>1 year</t>
        </is>
      </c>
      <c r="C30" s="4" t="inlineStr">
        <is>
          <t>1 year</t>
        </is>
      </c>
      <c r="D30" s="4" t="inlineStr">
        <is>
          <t>1 year</t>
        </is>
      </c>
    </row>
    <row r="31">
      <c r="A31" s="4" t="inlineStr">
        <is>
          <t>Share-based payment award, vesting percentage</t>
        </is>
      </c>
      <c r="B31" s="4" t="inlineStr">
        <is>
          <t>0.00%</t>
        </is>
      </c>
      <c r="C31" s="4" t="inlineStr">
        <is>
          <t>0.00%</t>
        </is>
      </c>
      <c r="D31" s="4" t="inlineStr">
        <is>
          <t>0.00%</t>
        </is>
      </c>
    </row>
    <row r="32">
      <c r="A32" s="4" t="inlineStr">
        <is>
          <t>PSU awards | Maximum</t>
        </is>
      </c>
    </row>
    <row r="33">
      <c r="A33" s="3" t="inlineStr">
        <is>
          <t>Share-based Compensation Arrangement by Share-based Payment Award [Line Items]</t>
        </is>
      </c>
    </row>
    <row r="34">
      <c r="A34" s="4" t="inlineStr">
        <is>
          <t>Award vesting period</t>
        </is>
      </c>
      <c r="B34" s="4" t="inlineStr">
        <is>
          <t>3 years</t>
        </is>
      </c>
      <c r="C34" s="4" t="inlineStr">
        <is>
          <t>3 years</t>
        </is>
      </c>
      <c r="D34" s="4" t="inlineStr">
        <is>
          <t>3 years</t>
        </is>
      </c>
    </row>
    <row r="35">
      <c r="A35" s="4" t="inlineStr">
        <is>
          <t>Share-based payment award, vesting percentage</t>
        </is>
      </c>
      <c r="B35" s="4" t="inlineStr">
        <is>
          <t>150.00%</t>
        </is>
      </c>
      <c r="C35" s="4" t="inlineStr">
        <is>
          <t>150.00%</t>
        </is>
      </c>
      <c r="D35" s="4" t="inlineStr">
        <is>
          <t>150.00%</t>
        </is>
      </c>
    </row>
    <row r="36">
      <c r="A36" s="4" t="inlineStr">
        <is>
          <t>Stock options</t>
        </is>
      </c>
    </row>
    <row r="37">
      <c r="A37" s="3" t="inlineStr">
        <is>
          <t>Share-based Compensation Arrangement by Share-based Payment Award [Line Items]</t>
        </is>
      </c>
    </row>
    <row r="38">
      <c r="A38" s="4" t="inlineStr">
        <is>
          <t>Option holding period</t>
        </is>
      </c>
      <c r="B38" s="4" t="inlineStr">
        <is>
          <t>1 year</t>
        </is>
      </c>
    </row>
    <row r="39">
      <c r="A39" s="4" t="inlineStr">
        <is>
          <t>Expiration period of stock options</t>
        </is>
      </c>
      <c r="B39" s="4" t="inlineStr">
        <is>
          <t>10 years</t>
        </is>
      </c>
    </row>
    <row r="40">
      <c r="A40" s="4" t="inlineStr">
        <is>
          <t>Strike price (usd per share)</t>
        </is>
      </c>
      <c r="C40" s="8" t="n">
        <v>50.03</v>
      </c>
      <c r="E40" s="8" t="n">
        <v>37.6</v>
      </c>
    </row>
    <row r="41">
      <c r="A41" s="4" t="inlineStr">
        <is>
          <t>Aggregate intrinsic value</t>
        </is>
      </c>
      <c r="B41" s="5" t="n">
        <v>38.9</v>
      </c>
      <c r="C41" s="5" t="n">
        <v>53.5</v>
      </c>
    </row>
    <row r="42">
      <c r="A42" s="4" t="inlineStr">
        <is>
          <t>2013 Omnibus Plan</t>
        </is>
      </c>
    </row>
    <row r="43">
      <c r="A43" s="3" t="inlineStr">
        <is>
          <t>Share-based Compensation Arrangement by Share-based Payment Award [Line Items]</t>
        </is>
      </c>
    </row>
    <row r="44">
      <c r="A44" s="4" t="inlineStr">
        <is>
          <t>Shares available for issuance (in shares)</t>
        </is>
      </c>
      <c r="B44" s="6" t="n">
        <v>347663</v>
      </c>
    </row>
    <row r="45">
      <c r="A45" s="4" t="inlineStr">
        <is>
          <t>2014 Omnibus Plan</t>
        </is>
      </c>
    </row>
    <row r="46">
      <c r="A46" s="3" t="inlineStr">
        <is>
          <t>Share-based Compensation Arrangement by Share-based Payment Award [Line Items]</t>
        </is>
      </c>
    </row>
    <row r="47">
      <c r="A47" s="4" t="inlineStr">
        <is>
          <t>Reserved and available for issuance (in shares)</t>
        </is>
      </c>
      <c r="B47" s="6" t="n">
        <v>17800000</v>
      </c>
    </row>
    <row r="48">
      <c r="A48" s="4" t="inlineStr">
        <is>
          <t>Shares available for issuance (in shares)</t>
        </is>
      </c>
      <c r="B48" s="6" t="n">
        <v>3337319</v>
      </c>
    </row>
    <row r="49">
      <c r="A49" s="4" t="inlineStr">
        <is>
          <t>2019 Omnibus Plan</t>
        </is>
      </c>
    </row>
    <row r="50">
      <c r="A50" s="3" t="inlineStr">
        <is>
          <t>Share-based Compensation Arrangement by Share-based Payment Award [Line Items]</t>
        </is>
      </c>
    </row>
    <row r="51">
      <c r="A51" s="4" t="inlineStr">
        <is>
          <t>Reserved and available for issuance (in shares)</t>
        </is>
      </c>
      <c r="B51" s="6" t="n">
        <v>11700000</v>
      </c>
    </row>
    <row r="52">
      <c r="A52" s="4" t="inlineStr">
        <is>
          <t>Shares available for issuance (in shares)</t>
        </is>
      </c>
      <c r="B52" s="6" t="n">
        <v>10610903</v>
      </c>
    </row>
    <row r="53">
      <c r="A53" s="4" t="inlineStr">
        <is>
          <t>2013 Non-Employee Director Incentive Plan</t>
        </is>
      </c>
    </row>
    <row r="54">
      <c r="A54" s="3" t="inlineStr">
        <is>
          <t>Share-based Compensation Arrangement by Share-based Payment Award [Line Items]</t>
        </is>
      </c>
    </row>
    <row r="55">
      <c r="A55" s="4" t="inlineStr">
        <is>
          <t>Reserved and available for issuance (in shares)</t>
        </is>
      </c>
      <c r="B55" s="6" t="n">
        <v>288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5" customWidth="1" min="5" max="5"/>
    <col width="14" customWidth="1" min="6" max="6"/>
  </cols>
  <sheetData>
    <row r="1">
      <c r="A1" s="1" t="inlineStr">
        <is>
          <t>Share-based Incentive Compensation Plans - Fair Value Assumptions (Details) - USD ($) $ / shares in Units, $ in Millions</t>
        </is>
      </c>
      <c r="B1" s="2" t="inlineStr">
        <is>
          <t>9 Months Ended</t>
        </is>
      </c>
      <c r="C1" s="2" t="inlineStr">
        <is>
          <t>12 Months Ended</t>
        </is>
      </c>
    </row>
    <row r="2">
      <c r="B2" s="2" t="inlineStr">
        <is>
          <t>Sep. 30, 2016</t>
        </is>
      </c>
      <c r="C2" s="2" t="inlineStr">
        <is>
          <t>Dec. 31, 2020</t>
        </is>
      </c>
      <c r="D2" s="2" t="inlineStr">
        <is>
          <t>Dec. 31, 2019</t>
        </is>
      </c>
      <c r="E2" s="2" t="inlineStr">
        <is>
          <t>Dec. 31, 2018</t>
        </is>
      </c>
      <c r="F2" s="2" t="inlineStr">
        <is>
          <t>Dec. 31, 2015</t>
        </is>
      </c>
    </row>
    <row r="3">
      <c r="A3" s="3" t="inlineStr">
        <is>
          <t>Share-based Compensation Arrangement by Share-based Payment Award [Line Items]</t>
        </is>
      </c>
    </row>
    <row r="4">
      <c r="A4" s="4" t="inlineStr">
        <is>
          <t>Vested</t>
        </is>
      </c>
      <c r="C4" s="7" t="n">
        <v>112</v>
      </c>
      <c r="D4" s="7" t="n">
        <v>124</v>
      </c>
      <c r="E4" s="7" t="n">
        <v>99</v>
      </c>
    </row>
    <row r="5">
      <c r="A5" s="4" t="inlineStr">
        <is>
          <t>Stock options</t>
        </is>
      </c>
    </row>
    <row r="6">
      <c r="A6" s="3" t="inlineStr">
        <is>
          <t>Share-based Compensation Arrangement by Share-based Payment Award [Line Items]</t>
        </is>
      </c>
    </row>
    <row r="7">
      <c r="A7" s="4" t="inlineStr">
        <is>
          <t>Expected volatility</t>
        </is>
      </c>
      <c r="B7" s="4" t="inlineStr">
        <is>
          <t>28.60%</t>
        </is>
      </c>
      <c r="D7" s="4" t="inlineStr">
        <is>
          <t>26.50%</t>
        </is>
      </c>
    </row>
    <row r="8">
      <c r="A8" s="4" t="inlineStr">
        <is>
          <t>Expected term (in years)</t>
        </is>
      </c>
      <c r="B8" s="4" t="inlineStr">
        <is>
          <t>6 years 7 days</t>
        </is>
      </c>
      <c r="D8" s="4" t="inlineStr">
        <is>
          <t>5 years 11 months 26 days</t>
        </is>
      </c>
    </row>
    <row r="9">
      <c r="A9" s="4" t="inlineStr">
        <is>
          <t>Strike price (usd per share)</t>
        </is>
      </c>
      <c r="D9" s="8" t="n">
        <v>50.03</v>
      </c>
      <c r="F9" s="8" t="n">
        <v>37.6</v>
      </c>
    </row>
    <row r="10">
      <c r="A10" s="4" t="inlineStr">
        <is>
          <t>Risk-free interest rate</t>
        </is>
      </c>
      <c r="B10" s="4" t="inlineStr">
        <is>
          <t>2.10%</t>
        </is>
      </c>
      <c r="D10" s="4" t="inlineStr">
        <is>
          <t>2.70%</t>
        </is>
      </c>
    </row>
    <row r="11">
      <c r="A11" s="4" t="inlineStr">
        <is>
          <t>Expected dividend yield</t>
        </is>
      </c>
      <c r="B11" s="4" t="inlineStr">
        <is>
          <t>0.11%</t>
        </is>
      </c>
      <c r="D11" s="4" t="inlineStr">
        <is>
          <t>1.00%</t>
        </is>
      </c>
    </row>
    <row r="12">
      <c r="A12" s="4" t="inlineStr">
        <is>
          <t>Weighted average estimated fair value (usd per share)</t>
        </is>
      </c>
      <c r="B12" s="8" t="n">
        <v>11.89</v>
      </c>
      <c r="D12" s="8" t="n">
        <v>13.78</v>
      </c>
    </row>
    <row r="13">
      <c r="A13" s="4" t="inlineStr">
        <is>
          <t>Total Shareholder Return</t>
        </is>
      </c>
    </row>
    <row r="14">
      <c r="A14" s="3" t="inlineStr">
        <is>
          <t>Share-based Compensation Arrangement by Share-based Payment Award [Line Items]</t>
        </is>
      </c>
    </row>
    <row r="15">
      <c r="A15" s="4" t="inlineStr">
        <is>
          <t>Expected volatility</t>
        </is>
      </c>
      <c r="C15" s="4" t="inlineStr">
        <is>
          <t>25.02%</t>
        </is>
      </c>
      <c r="D15" s="4" t="inlineStr">
        <is>
          <t>28.29%</t>
        </is>
      </c>
      <c r="E15" s="4" t="inlineStr">
        <is>
          <t>28.58%</t>
        </is>
      </c>
    </row>
    <row r="16">
      <c r="A16" s="4" t="inlineStr">
        <is>
          <t>Average expected volatility of peer companies</t>
        </is>
      </c>
      <c r="C16" s="4" t="inlineStr">
        <is>
          <t>23.60%</t>
        </is>
      </c>
      <c r="D16" s="4" t="inlineStr">
        <is>
          <t>25.15%</t>
        </is>
      </c>
      <c r="E16" s="4" t="inlineStr">
        <is>
          <t>26.76%</t>
        </is>
      </c>
    </row>
    <row r="17">
      <c r="A17" s="4" t="inlineStr">
        <is>
          <t>Expected term (in years)</t>
        </is>
      </c>
      <c r="C17" s="4" t="inlineStr">
        <is>
          <t>2 years 10 months 9 days</t>
        </is>
      </c>
      <c r="D17" s="4" t="inlineStr">
        <is>
          <t>2 years 10 months 9 days</t>
        </is>
      </c>
      <c r="E17" s="4" t="inlineStr">
        <is>
          <t>2 years 10 months 9 days</t>
        </is>
      </c>
    </row>
    <row r="18">
      <c r="A18" s="4" t="inlineStr">
        <is>
          <t>Risk-free interest rate</t>
        </is>
      </c>
      <c r="C18" s="4" t="inlineStr">
        <is>
          <t>1.35%</t>
        </is>
      </c>
      <c r="D18" s="4" t="inlineStr">
        <is>
          <t>2.48%</t>
        </is>
      </c>
      <c r="E18" s="4" t="inlineStr">
        <is>
          <t>2.40%</t>
        </is>
      </c>
    </row>
    <row r="19">
      <c r="A19" s="4" t="inlineStr">
        <is>
          <t>Expected dividend yield</t>
        </is>
      </c>
      <c r="C19" s="4" t="inlineStr">
        <is>
          <t>0.00%</t>
        </is>
      </c>
      <c r="D19" s="4" t="inlineStr">
        <is>
          <t>0.00%</t>
        </is>
      </c>
      <c r="E19" s="4" t="inlineStr">
        <is>
          <t>0.00%</t>
        </is>
      </c>
    </row>
    <row r="20">
      <c r="A20" s="4" t="inlineStr">
        <is>
          <t>Average correlation coefficient of peer companies</t>
        </is>
      </c>
      <c r="C20" s="4" t="inlineStr">
        <is>
          <t>62.00%</t>
        </is>
      </c>
      <c r="D20" s="4" t="inlineStr">
        <is>
          <t>63.00%</t>
        </is>
      </c>
      <c r="E20" s="4" t="inlineStr">
        <is>
          <t>67.00%</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Incentive Compensation Plans - Compensation Cost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cost</t>
        </is>
      </c>
      <c r="B4" s="7" t="n">
        <v>88</v>
      </c>
      <c r="C4" s="7" t="n">
        <v>97</v>
      </c>
      <c r="D4" s="7" t="n">
        <v>97</v>
      </c>
    </row>
    <row r="5">
      <c r="A5" s="4" t="inlineStr">
        <is>
          <t>Income tax benefit</t>
        </is>
      </c>
      <c r="B5" s="6" t="n">
        <v>30</v>
      </c>
      <c r="C5" s="6" t="n">
        <v>29</v>
      </c>
      <c r="D5" s="6" t="n">
        <v>18</v>
      </c>
    </row>
    <row r="6">
      <c r="A6" s="4" t="inlineStr">
        <is>
          <t>Share-based compensation expense</t>
        </is>
      </c>
      <c r="B6" s="6" t="n">
        <v>58</v>
      </c>
      <c r="C6" s="6" t="n">
        <v>68</v>
      </c>
      <c r="D6" s="6" t="n">
        <v>79</v>
      </c>
    </row>
    <row r="7">
      <c r="A7" s="4" t="inlineStr">
        <is>
          <t>Restricted Share Units (RSUs)</t>
        </is>
      </c>
    </row>
    <row r="8">
      <c r="A8" s="3" t="inlineStr">
        <is>
          <t>Share-based Compensation Arrangement by Share-based Payment Award [Line Items]</t>
        </is>
      </c>
    </row>
    <row r="9">
      <c r="A9" s="4" t="inlineStr">
        <is>
          <t>Compensation cost</t>
        </is>
      </c>
      <c r="B9" s="6" t="n">
        <v>44</v>
      </c>
      <c r="C9" s="6" t="n">
        <v>45</v>
      </c>
      <c r="D9" s="6" t="n">
        <v>49</v>
      </c>
    </row>
    <row r="10">
      <c r="A10" s="4" t="inlineStr">
        <is>
          <t>Unrecognized compensation cost</t>
        </is>
      </c>
      <c r="B10" s="7" t="n">
        <v>19</v>
      </c>
    </row>
    <row r="11">
      <c r="A11" s="4" t="inlineStr">
        <is>
          <t>Expected remaining weighted-average period of expense recognition (in years)</t>
        </is>
      </c>
      <c r="B11" s="4" t="inlineStr">
        <is>
          <t>1 year 9 months 18 days</t>
        </is>
      </c>
    </row>
    <row r="12">
      <c r="A12" s="4" t="inlineStr">
        <is>
          <t>PSU awards</t>
        </is>
      </c>
    </row>
    <row r="13">
      <c r="A13" s="3" t="inlineStr">
        <is>
          <t>Share-based Compensation Arrangement by Share-based Payment Award [Line Items]</t>
        </is>
      </c>
    </row>
    <row r="14">
      <c r="A14" s="4" t="inlineStr">
        <is>
          <t>Compensation cost</t>
        </is>
      </c>
      <c r="B14" s="7" t="n">
        <v>40</v>
      </c>
      <c r="C14" s="6" t="n">
        <v>44</v>
      </c>
      <c r="D14" s="6" t="n">
        <v>43</v>
      </c>
    </row>
    <row r="15">
      <c r="A15" s="4" t="inlineStr">
        <is>
          <t>Unrecognized compensation cost</t>
        </is>
      </c>
      <c r="B15" s="7" t="n">
        <v>29</v>
      </c>
    </row>
    <row r="16">
      <c r="A16" s="4" t="inlineStr">
        <is>
          <t>Expected remaining weighted-average period of expense recognition (in years)</t>
        </is>
      </c>
      <c r="B16" s="4" t="inlineStr">
        <is>
          <t>1 year 7 months 6 days</t>
        </is>
      </c>
    </row>
    <row r="17">
      <c r="A17" s="4" t="inlineStr">
        <is>
          <t>Stock options</t>
        </is>
      </c>
    </row>
    <row r="18">
      <c r="A18" s="3" t="inlineStr">
        <is>
          <t>Share-based Compensation Arrangement by Share-based Payment Award [Line Items]</t>
        </is>
      </c>
    </row>
    <row r="19">
      <c r="A19" s="4" t="inlineStr">
        <is>
          <t>Compensation cost</t>
        </is>
      </c>
      <c r="B19" s="7" t="n">
        <v>4</v>
      </c>
      <c r="C19" s="7" t="n">
        <v>8</v>
      </c>
      <c r="D19" s="7" t="n">
        <v>5</v>
      </c>
    </row>
    <row r="20">
      <c r="A20" s="4" t="inlineStr">
        <is>
          <t>Unrecognized compensation cost</t>
        </is>
      </c>
      <c r="B20" s="7" t="n">
        <v>1</v>
      </c>
    </row>
    <row r="21">
      <c r="A21" s="4" t="inlineStr">
        <is>
          <t>Expected remaining weighted-average period of expense recognition (in years)</t>
        </is>
      </c>
      <c r="B21" s="4" t="inlineStr">
        <is>
          <t>8 months 12 day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based Incentive Compensation Plans - Awards Outstanding under Stock Option Plans by Award Typ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Weighted Average Exercise Price [Abstract]</t>
        </is>
      </c>
    </row>
    <row r="4">
      <c r="A4" s="4" t="inlineStr">
        <is>
          <t>Outstanding, aggregate intrinsic value</t>
        </is>
      </c>
      <c r="B4" s="7" t="n">
        <v>5</v>
      </c>
      <c r="C4" s="7" t="n">
        <v>12</v>
      </c>
      <c r="D4" s="7" t="n">
        <v>5</v>
      </c>
    </row>
    <row r="5">
      <c r="A5" s="4" t="inlineStr">
        <is>
          <t>Restricted Share Units (RSUs)</t>
        </is>
      </c>
    </row>
    <row r="6">
      <c r="A6" s="3" t="inlineStr">
        <is>
          <t>Number of Awards</t>
        </is>
      </c>
    </row>
    <row r="7">
      <c r="A7" s="4" t="inlineStr">
        <is>
          <t>Granted</t>
        </is>
      </c>
      <c r="B7" s="10" t="n">
        <v>0.7</v>
      </c>
    </row>
    <row r="8">
      <c r="A8" s="4" t="inlineStr">
        <is>
          <t>Vested</t>
        </is>
      </c>
      <c r="B8" s="6" t="n">
        <v>-1</v>
      </c>
    </row>
    <row r="9">
      <c r="A9" s="4" t="inlineStr">
        <is>
          <t>Forfeited</t>
        </is>
      </c>
      <c r="B9" s="10" t="n">
        <v>-0.1</v>
      </c>
    </row>
    <row r="10">
      <c r="A10" s="4" t="inlineStr">
        <is>
          <t>Outstanding, ending balance</t>
        </is>
      </c>
      <c r="B10" s="10" t="n">
        <v>1.5</v>
      </c>
      <c r="C10" s="10" t="n">
        <v>1.9</v>
      </c>
    </row>
    <row r="11">
      <c r="A11" s="4" t="inlineStr">
        <is>
          <t>Awards expected to vest</t>
        </is>
      </c>
      <c r="B11" s="10" t="n">
        <v>1.5</v>
      </c>
    </row>
    <row r="12">
      <c r="A12" s="3" t="inlineStr">
        <is>
          <t>Weighted Average Grant Date Fair Value (usd per award)</t>
        </is>
      </c>
    </row>
    <row r="13">
      <c r="A13" s="4" t="inlineStr">
        <is>
          <t>Outstanding, beginning balance</t>
        </is>
      </c>
      <c r="B13" s="8" t="n">
        <v>48.56</v>
      </c>
    </row>
    <row r="14">
      <c r="A14" s="4" t="inlineStr">
        <is>
          <t>Granted</t>
        </is>
      </c>
      <c r="B14" s="9" t="n">
        <v>62.74</v>
      </c>
      <c r="C14" s="8" t="n">
        <v>50.15</v>
      </c>
      <c r="D14" s="8" t="n">
        <v>50.55</v>
      </c>
    </row>
    <row r="15">
      <c r="A15" s="4" t="inlineStr">
        <is>
          <t>Vested</t>
        </is>
      </c>
      <c r="B15" s="9" t="n">
        <v>47.3</v>
      </c>
    </row>
    <row r="16">
      <c r="A16" s="4" t="inlineStr">
        <is>
          <t>Forfeited</t>
        </is>
      </c>
      <c r="B16" s="9" t="n">
        <v>54.46</v>
      </c>
    </row>
    <row r="17">
      <c r="A17" s="4" t="inlineStr">
        <is>
          <t>Outstanding, ending balance</t>
        </is>
      </c>
      <c r="B17" s="9" t="n">
        <v>55.86</v>
      </c>
      <c r="C17" s="8" t="n">
        <v>48.56</v>
      </c>
    </row>
    <row r="18">
      <c r="A18" s="4" t="inlineStr">
        <is>
          <t>Awards expected to vest</t>
        </is>
      </c>
      <c r="B18" s="8" t="n">
        <v>55.86</v>
      </c>
    </row>
    <row r="19">
      <c r="A19" s="4" t="inlineStr">
        <is>
          <t>PSU awards</t>
        </is>
      </c>
    </row>
    <row r="20">
      <c r="A20" s="3" t="inlineStr">
        <is>
          <t>Number of Awards</t>
        </is>
      </c>
    </row>
    <row r="21">
      <c r="A21" s="4" t="inlineStr">
        <is>
          <t>Adjusted for PSU performance factor</t>
        </is>
      </c>
      <c r="B21" s="10" t="n">
        <v>0.4</v>
      </c>
    </row>
    <row r="22">
      <c r="A22" s="4" t="inlineStr">
        <is>
          <t>Granted</t>
        </is>
      </c>
      <c r="B22" s="10" t="n">
        <v>0.7</v>
      </c>
    </row>
    <row r="23">
      <c r="A23" s="4" t="inlineStr">
        <is>
          <t>Vested</t>
        </is>
      </c>
      <c r="B23" s="10" t="n">
        <v>-1.2</v>
      </c>
    </row>
    <row r="24">
      <c r="A24" s="4" t="inlineStr">
        <is>
          <t>Forfeited</t>
        </is>
      </c>
      <c r="B24" s="10" t="n">
        <v>-0.1</v>
      </c>
    </row>
    <row r="25">
      <c r="A25" s="4" t="inlineStr">
        <is>
          <t>Outstanding, ending balance</t>
        </is>
      </c>
      <c r="B25" s="6" t="n">
        <v>2</v>
      </c>
      <c r="C25" s="10" t="n">
        <v>2.2</v>
      </c>
    </row>
    <row r="26">
      <c r="A26" s="4" t="inlineStr">
        <is>
          <t>Awards expected to vest</t>
        </is>
      </c>
      <c r="B26" s="6" t="n">
        <v>2</v>
      </c>
    </row>
    <row r="27">
      <c r="A27" s="3" t="inlineStr">
        <is>
          <t>Weighted Average Grant Date Fair Value (usd per award)</t>
        </is>
      </c>
    </row>
    <row r="28">
      <c r="A28" s="4" t="inlineStr">
        <is>
          <t>Outstanding, beginning balance</t>
        </is>
      </c>
      <c r="B28" s="8" t="n">
        <v>48.85</v>
      </c>
    </row>
    <row r="29">
      <c r="A29" s="4" t="inlineStr">
        <is>
          <t>Adjusted for PSU performance factor</t>
        </is>
      </c>
      <c r="B29" s="9" t="n">
        <v>42.27</v>
      </c>
    </row>
    <row r="30">
      <c r="A30" s="4" t="inlineStr">
        <is>
          <t>Granted</t>
        </is>
      </c>
      <c r="B30" s="9" t="n">
        <v>61.86</v>
      </c>
      <c r="C30" s="8" t="n">
        <v>51.64</v>
      </c>
      <c r="D30" s="8" t="n">
        <v>53.21</v>
      </c>
    </row>
    <row r="31">
      <c r="A31" s="4" t="inlineStr">
        <is>
          <t>Vested</t>
        </is>
      </c>
      <c r="B31" s="9" t="n">
        <v>42.54</v>
      </c>
    </row>
    <row r="32">
      <c r="A32" s="4" t="inlineStr">
        <is>
          <t>Forfeited</t>
        </is>
      </c>
      <c r="B32" s="9" t="n">
        <v>54.17</v>
      </c>
    </row>
    <row r="33">
      <c r="A33" s="4" t="inlineStr">
        <is>
          <t>Outstanding, ending balance</t>
        </is>
      </c>
      <c r="B33" s="9" t="n">
        <v>55.48</v>
      </c>
      <c r="C33" s="8" t="n">
        <v>48.85</v>
      </c>
    </row>
    <row r="34">
      <c r="A34" s="4" t="inlineStr">
        <is>
          <t>Awards expected to vest</t>
        </is>
      </c>
      <c r="B34" s="8" t="n">
        <v>55.48</v>
      </c>
    </row>
    <row r="35">
      <c r="A35" s="4" t="inlineStr">
        <is>
          <t>Stock options</t>
        </is>
      </c>
    </row>
    <row r="36">
      <c r="A36" s="3" t="inlineStr">
        <is>
          <t>Share-based Compensation Arrangement by Share-based Payment Award, Options, Outstanding [Roll Forward]</t>
        </is>
      </c>
    </row>
    <row r="37">
      <c r="A37" s="4" t="inlineStr">
        <is>
          <t>Outstanding, beginning balance</t>
        </is>
      </c>
      <c r="B37" s="10" t="n">
        <v>2.9</v>
      </c>
    </row>
    <row r="38">
      <c r="A38" s="4" t="inlineStr">
        <is>
          <t>Granted</t>
        </is>
      </c>
      <c r="B38" s="6" t="n">
        <v>0</v>
      </c>
    </row>
    <row r="39">
      <c r="A39" s="4" t="inlineStr">
        <is>
          <t>Exercised</t>
        </is>
      </c>
      <c r="B39" s="10" t="n">
        <v>-0.3</v>
      </c>
    </row>
    <row r="40">
      <c r="A40" s="4" t="inlineStr">
        <is>
          <t>Forfeited</t>
        </is>
      </c>
      <c r="B40" s="6" t="n">
        <v>0</v>
      </c>
    </row>
    <row r="41">
      <c r="A41" s="4" t="inlineStr">
        <is>
          <t>Outstanding, ending balance</t>
        </is>
      </c>
      <c r="B41" s="10" t="n">
        <v>2.6</v>
      </c>
      <c r="C41" s="10" t="n">
        <v>2.9</v>
      </c>
    </row>
    <row r="42">
      <c r="A42" s="4" t="inlineStr">
        <is>
          <t>Vested, not exercisable</t>
        </is>
      </c>
      <c r="B42" s="10" t="n">
        <v>0.7</v>
      </c>
    </row>
    <row r="43">
      <c r="A43" s="4" t="inlineStr">
        <is>
          <t>Vested, exercisable</t>
        </is>
      </c>
      <c r="B43" s="10" t="n">
        <v>1.9</v>
      </c>
    </row>
    <row r="44">
      <c r="A44" s="3" t="inlineStr">
        <is>
          <t>Share-based Compensation Arrangement by Share-based Payment Award, Options, Outstanding, Weighted Average Exercise Price [Abstract]</t>
        </is>
      </c>
    </row>
    <row r="45">
      <c r="A45" s="4" t="inlineStr">
        <is>
          <t>Outstanding, beginning balance</t>
        </is>
      </c>
      <c r="B45" s="8" t="n">
        <v>41.93</v>
      </c>
    </row>
    <row r="46">
      <c r="A46" s="4" t="inlineStr">
        <is>
          <t>Granted</t>
        </is>
      </c>
      <c r="B46" s="6" t="n">
        <v>0</v>
      </c>
    </row>
    <row r="47">
      <c r="A47" s="4" t="inlineStr">
        <is>
          <t>Exercised</t>
        </is>
      </c>
      <c r="B47" s="9" t="n">
        <v>37.6</v>
      </c>
    </row>
    <row r="48">
      <c r="A48" s="4" t="inlineStr">
        <is>
          <t>Forfeited</t>
        </is>
      </c>
      <c r="B48" s="9" t="n">
        <v>45.04</v>
      </c>
    </row>
    <row r="49">
      <c r="A49" s="4" t="inlineStr">
        <is>
          <t>Outstanding, ending balance</t>
        </is>
      </c>
      <c r="B49" s="9" t="n">
        <v>42.29</v>
      </c>
      <c r="C49" s="8" t="n">
        <v>41.93</v>
      </c>
    </row>
    <row r="50">
      <c r="A50" s="4" t="inlineStr">
        <is>
          <t>Vested not exercisable, weighted average exercise price</t>
        </is>
      </c>
      <c r="B50" s="9" t="n">
        <v>50.03</v>
      </c>
    </row>
    <row r="51">
      <c r="A51" s="4" t="inlineStr">
        <is>
          <t>Vested exercisable, weighted average exercise price</t>
        </is>
      </c>
      <c r="B51" s="8" t="n">
        <v>40.51</v>
      </c>
    </row>
    <row r="52">
      <c r="A52" s="4" t="inlineStr">
        <is>
          <t>Outstanding,weighted average remaining contractual term (years)</t>
        </is>
      </c>
      <c r="B52" s="4" t="inlineStr">
        <is>
          <t>6 years 1 month 28 days</t>
        </is>
      </c>
      <c r="C52" s="4" t="inlineStr">
        <is>
          <t>7 years 25 days</t>
        </is>
      </c>
    </row>
    <row r="53">
      <c r="A53" s="4" t="inlineStr">
        <is>
          <t>Vested, exercisable, weighted average remaining contractual term (years)</t>
        </is>
      </c>
      <c r="B53" s="4" t="inlineStr">
        <is>
          <t>5 years 8 months 15 days</t>
        </is>
      </c>
    </row>
    <row r="54">
      <c r="A54" s="4" t="inlineStr">
        <is>
          <t>Outstanding, aggregate intrinsic value</t>
        </is>
      </c>
      <c r="B54" s="5" t="n">
        <v>38.9</v>
      </c>
      <c r="C54" s="5" t="n">
        <v>53.5</v>
      </c>
    </row>
    <row r="55">
      <c r="A55" s="4" t="inlineStr">
        <is>
          <t>Vested, aggregate intrinsic value</t>
        </is>
      </c>
      <c r="B55" s="5" t="n">
        <v>35.1</v>
      </c>
    </row>
    <row r="56">
      <c r="A56" s="4" t="inlineStr">
        <is>
          <t>Maximum | PSU awards</t>
        </is>
      </c>
    </row>
    <row r="57">
      <c r="A57" s="3" t="inlineStr">
        <is>
          <t>Number of Awards</t>
        </is>
      </c>
    </row>
    <row r="58">
      <c r="A58" s="4" t="inlineStr">
        <is>
          <t>Share-based payment award, vesting percentage</t>
        </is>
      </c>
      <c r="B58" s="4" t="inlineStr">
        <is>
          <t>150.00%</t>
        </is>
      </c>
      <c r="C58" s="4" t="inlineStr">
        <is>
          <t>150.00%</t>
        </is>
      </c>
      <c r="D58" s="4" t="inlineStr">
        <is>
          <t>150.00%</t>
        </is>
      </c>
    </row>
    <row r="59">
      <c r="A59" s="4" t="inlineStr">
        <is>
          <t>Minimum | PSU awards</t>
        </is>
      </c>
    </row>
    <row r="60">
      <c r="A60" s="3" t="inlineStr">
        <is>
          <t>Number of Awards</t>
        </is>
      </c>
    </row>
    <row r="61">
      <c r="A61" s="4" t="inlineStr">
        <is>
          <t>Share-based payment award, vesting percentage</t>
        </is>
      </c>
      <c r="B61" s="4" t="inlineStr">
        <is>
          <t>0.00%</t>
        </is>
      </c>
      <c r="C61" s="4" t="inlineStr">
        <is>
          <t>0.00%</t>
        </is>
      </c>
      <c r="D61" s="4" t="inlineStr">
        <is>
          <t>0.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s' Equity - Common Share Rollforward (Details) - USD ($) $ / shares in Units, $ in Millions</t>
        </is>
      </c>
      <c r="B1" s="2" t="inlineStr">
        <is>
          <t>Jan. 22, 2021</t>
        </is>
      </c>
      <c r="C1" s="2" t="inlineStr">
        <is>
          <t>Dec. 28, 2020</t>
        </is>
      </c>
      <c r="D1" s="2" t="inlineStr">
        <is>
          <t>Feb. 26, 2020</t>
        </is>
      </c>
      <c r="E1" s="2" t="inlineStr">
        <is>
          <t>Dec. 19, 2019</t>
        </is>
      </c>
      <c r="F1" s="2" t="inlineStr">
        <is>
          <t>Aug. 06, 2019</t>
        </is>
      </c>
      <c r="G1" s="2" t="inlineStr">
        <is>
          <t>Jun. 19, 2019</t>
        </is>
      </c>
      <c r="H1" s="2" t="inlineStr">
        <is>
          <t>Jun. 04, 2019</t>
        </is>
      </c>
      <c r="I1" s="2" t="inlineStr">
        <is>
          <t>Apr. 09, 2019</t>
        </is>
      </c>
      <c r="J1" s="2" t="inlineStr">
        <is>
          <t>Apr. 04, 2019</t>
        </is>
      </c>
      <c r="K1" s="2" t="inlineStr">
        <is>
          <t>Jan. 03, 2019</t>
        </is>
      </c>
      <c r="L1" s="2" t="inlineStr">
        <is>
          <t>Dec. 31, 2020</t>
        </is>
      </c>
      <c r="M1" s="2" t="inlineStr">
        <is>
          <t>Dec. 31, 2019</t>
        </is>
      </c>
      <c r="N1" s="2" t="inlineStr">
        <is>
          <t>Dec. 31, 2018</t>
        </is>
      </c>
      <c r="O1" s="2" t="inlineStr">
        <is>
          <t>Jun. 11, 2019</t>
        </is>
      </c>
      <c r="P1" s="2" t="inlineStr">
        <is>
          <t>Sep. 12, 2018</t>
        </is>
      </c>
    </row>
    <row r="2">
      <c r="A2" s="3" t="inlineStr">
        <is>
          <t>Increase (Decrease) in Stockholders' Equity</t>
        </is>
      </c>
    </row>
    <row r="3">
      <c r="A3" s="4" t="inlineStr">
        <is>
          <t>Common stock, shares issued, beginning balance (in shares)</t>
        </is>
      </c>
      <c r="L3" s="6" t="n">
        <v>140726677</v>
      </c>
    </row>
    <row r="4">
      <c r="A4" s="4" t="inlineStr">
        <is>
          <t>Common stock, shares outstanding, beginning balance (in shares)</t>
        </is>
      </c>
      <c r="L4" s="6" t="n">
        <v>132325790</v>
      </c>
      <c r="M4" s="6" t="n">
        <v>151000000</v>
      </c>
      <c r="N4" s="6" t="n">
        <v>172000000</v>
      </c>
    </row>
    <row r="5">
      <c r="A5" s="4" t="inlineStr">
        <is>
          <t>Common stock, shares issued (in shares)</t>
        </is>
      </c>
      <c r="L5" s="6" t="n">
        <v>100000</v>
      </c>
      <c r="N5" s="6" t="n">
        <v>0</v>
      </c>
    </row>
    <row r="6">
      <c r="A6" s="4" t="inlineStr">
        <is>
          <t>Common stock, shares acquired under share repurchase (in shares)</t>
        </is>
      </c>
      <c r="C6" s="6" t="n">
        <v>-2066472</v>
      </c>
      <c r="D6" s="6" t="n">
        <v>-727368</v>
      </c>
      <c r="E6" s="6" t="n">
        <v>-2591093</v>
      </c>
      <c r="F6" s="6" t="n">
        <v>-695566</v>
      </c>
      <c r="G6" s="6" t="n">
        <v>-2963512</v>
      </c>
      <c r="H6" s="6" t="n">
        <v>-879199</v>
      </c>
      <c r="I6" s="6" t="n">
        <v>-3593453</v>
      </c>
      <c r="J6" s="6" t="n">
        <v>-290765</v>
      </c>
      <c r="K6" s="6" t="n">
        <v>-5059449</v>
      </c>
      <c r="L6" s="6" t="n">
        <v>-10200000</v>
      </c>
      <c r="M6" s="6" t="n">
        <v>-21100000</v>
      </c>
      <c r="N6" s="6" t="n">
        <v>-22800000</v>
      </c>
    </row>
    <row r="7">
      <c r="A7" s="4" t="inlineStr">
        <is>
          <t>Common stock, shares issued for share-based compensation programs (in shares)</t>
        </is>
      </c>
      <c r="L7" s="6" t="n">
        <v>2000000</v>
      </c>
      <c r="M7" s="6" t="n">
        <v>2300000</v>
      </c>
      <c r="N7" s="6" t="n">
        <v>1800000</v>
      </c>
    </row>
    <row r="8">
      <c r="A8" s="4" t="inlineStr">
        <is>
          <t>Treasury Stock retirement (in shares)</t>
        </is>
      </c>
      <c r="L8" s="6" t="n">
        <v>0</v>
      </c>
      <c r="M8" s="6" t="n">
        <v>0</v>
      </c>
    </row>
    <row r="9">
      <c r="A9" s="4" t="inlineStr">
        <is>
          <t>Common stock, shares issued, ending balance (in shares)</t>
        </is>
      </c>
      <c r="L9" s="6" t="n">
        <v>143342468</v>
      </c>
      <c r="M9" s="6" t="n">
        <v>140726677</v>
      </c>
    </row>
    <row r="10">
      <c r="A10" s="4" t="inlineStr">
        <is>
          <t>Common stock, shares outstanding, ending balance (in shares)</t>
        </is>
      </c>
      <c r="L10" s="6" t="n">
        <v>124237363</v>
      </c>
      <c r="M10" s="6" t="n">
        <v>132325790</v>
      </c>
      <c r="N10" s="6" t="n">
        <v>151000000</v>
      </c>
    </row>
    <row r="11">
      <c r="A11" s="4" t="inlineStr">
        <is>
          <t>Dividends declared per share of Common Stock (in dollars per share)</t>
        </is>
      </c>
      <c r="L11" s="8" t="n">
        <v>0.6</v>
      </c>
      <c r="M11" s="8" t="n">
        <v>0.32</v>
      </c>
      <c r="N11" s="8" t="n">
        <v>0.04</v>
      </c>
    </row>
    <row r="12">
      <c r="A12" s="4" t="inlineStr">
        <is>
          <t>Payment</t>
        </is>
      </c>
      <c r="C12" s="7" t="n">
        <v>150</v>
      </c>
      <c r="E12" s="7" t="n">
        <v>200</v>
      </c>
      <c r="G12" s="7" t="n">
        <v>200</v>
      </c>
      <c r="I12" s="7" t="n">
        <v>236</v>
      </c>
      <c r="K12" s="7" t="n">
        <v>250</v>
      </c>
      <c r="L12" s="7" t="n">
        <v>516</v>
      </c>
      <c r="M12" s="7" t="n">
        <v>1136</v>
      </c>
      <c r="N12" s="7" t="n">
        <v>1025</v>
      </c>
    </row>
    <row r="13">
      <c r="A13" s="4" t="inlineStr">
        <is>
          <t>Total Shares Repurchased (in shares)</t>
        </is>
      </c>
      <c r="F13" s="6" t="n">
        <v>3659078</v>
      </c>
      <c r="H13" s="6" t="n">
        <v>4472652</v>
      </c>
      <c r="J13" s="6" t="n">
        <v>5350214</v>
      </c>
      <c r="M13" s="6" t="n">
        <v>3318461</v>
      </c>
    </row>
    <row r="14">
      <c r="A14" s="4" t="inlineStr">
        <is>
          <t>Subsequent event</t>
        </is>
      </c>
    </row>
    <row r="15">
      <c r="A15" s="3" t="inlineStr">
        <is>
          <t>Increase (Decrease) in Stockholders' Equity</t>
        </is>
      </c>
    </row>
    <row r="16">
      <c r="A16" s="4" t="inlineStr">
        <is>
          <t>Common stock, shares acquired under share repurchase (in shares)</t>
        </is>
      </c>
      <c r="B16" s="6" t="n">
        <v>-509909</v>
      </c>
    </row>
    <row r="17">
      <c r="A17" s="4" t="inlineStr">
        <is>
          <t>Total Shares Repurchased (in shares)</t>
        </is>
      </c>
      <c r="B17" s="6" t="n">
        <v>2576381</v>
      </c>
    </row>
    <row r="18">
      <c r="A18" s="4" t="inlineStr">
        <is>
          <t>Preferred Stock</t>
        </is>
      </c>
    </row>
    <row r="19">
      <c r="A19" s="3" t="inlineStr">
        <is>
          <t>Increase (Decrease) in Stockholders' Equity</t>
        </is>
      </c>
    </row>
    <row r="20">
      <c r="A20" s="4" t="inlineStr">
        <is>
          <t>Payment</t>
        </is>
      </c>
      <c r="L20" s="7" t="n">
        <v>0</v>
      </c>
      <c r="M20" s="7" t="n">
        <v>0</v>
      </c>
      <c r="N20" s="7" t="n">
        <v>0</v>
      </c>
    </row>
    <row r="21">
      <c r="A21" s="4" t="inlineStr">
        <is>
          <t>Preferred stock, shares issued (in shares)</t>
        </is>
      </c>
      <c r="L21" s="6" t="n">
        <v>625000</v>
      </c>
      <c r="M21" s="6" t="n">
        <v>625000</v>
      </c>
    </row>
    <row r="22">
      <c r="A22" s="4" t="inlineStr">
        <is>
          <t>Preferred stock, shares outstanding (in shares)</t>
        </is>
      </c>
      <c r="L22" s="6" t="n">
        <v>625000</v>
      </c>
      <c r="M22" s="6" t="n">
        <v>625000</v>
      </c>
    </row>
    <row r="23">
      <c r="A23" s="4" t="inlineStr">
        <is>
          <t>Common Stock</t>
        </is>
      </c>
    </row>
    <row r="24">
      <c r="A24" s="3" t="inlineStr">
        <is>
          <t>Increase (Decrease) in Stockholders' Equity</t>
        </is>
      </c>
    </row>
    <row r="25">
      <c r="A25" s="4" t="inlineStr">
        <is>
          <t>Common stock, shares issued, beginning balance (in shares)</t>
        </is>
      </c>
      <c r="L25" s="6" t="n">
        <v>140700000</v>
      </c>
      <c r="M25" s="6" t="n">
        <v>272400000</v>
      </c>
      <c r="N25" s="6" t="n">
        <v>270000000</v>
      </c>
    </row>
    <row r="26">
      <c r="A26" s="4" t="inlineStr">
        <is>
          <t>Common stock, shares issued (in shares)</t>
        </is>
      </c>
      <c r="L26" s="6" t="n">
        <v>100000</v>
      </c>
      <c r="M26" s="6" t="n">
        <v>100000</v>
      </c>
      <c r="N26" s="6" t="n">
        <v>0</v>
      </c>
    </row>
    <row r="27">
      <c r="A27" s="4" t="inlineStr">
        <is>
          <t>Common stock, shares acquired under share repurchase (in shares)</t>
        </is>
      </c>
      <c r="L27" s="6" t="n">
        <v>0</v>
      </c>
      <c r="M27" s="6" t="n">
        <v>0</v>
      </c>
      <c r="N27" s="6" t="n">
        <v>0</v>
      </c>
    </row>
    <row r="28">
      <c r="A28" s="4" t="inlineStr">
        <is>
          <t>Common stock, shares issued for share-based compensation programs (in shares)</t>
        </is>
      </c>
      <c r="L28" s="6" t="n">
        <v>2500000</v>
      </c>
      <c r="M28" s="6" t="n">
        <v>3200000</v>
      </c>
      <c r="N28" s="6" t="n">
        <v>2400000</v>
      </c>
    </row>
    <row r="29">
      <c r="A29" s="4" t="inlineStr">
        <is>
          <t>Treasury Stock retirement (in shares)</t>
        </is>
      </c>
      <c r="L29" s="6" t="n">
        <v>0</v>
      </c>
      <c r="M29" s="6" t="n">
        <v>-135000000</v>
      </c>
    </row>
    <row r="30">
      <c r="A30" s="4" t="inlineStr">
        <is>
          <t>Common stock, shares issued, ending balance (in shares)</t>
        </is>
      </c>
      <c r="L30" s="6" t="n">
        <v>143300000</v>
      </c>
      <c r="M30" s="6" t="n">
        <v>140700000</v>
      </c>
      <c r="N30" s="6" t="n">
        <v>272400000</v>
      </c>
    </row>
    <row r="31">
      <c r="A31" s="4" t="inlineStr">
        <is>
          <t>Payment</t>
        </is>
      </c>
      <c r="L31" s="7" t="n">
        <v>0</v>
      </c>
      <c r="M31" s="7" t="n">
        <v>0</v>
      </c>
      <c r="N31" s="7" t="n">
        <v>0</v>
      </c>
    </row>
    <row r="32">
      <c r="A32" s="4" t="inlineStr">
        <is>
          <t>Treasury Stock</t>
        </is>
      </c>
    </row>
    <row r="33">
      <c r="A33" s="3" t="inlineStr">
        <is>
          <t>Increase (Decrease) in Stockholders' Equity</t>
        </is>
      </c>
    </row>
    <row r="34">
      <c r="A34" s="4" t="inlineStr">
        <is>
          <t>Common stock, shares held in treasury, beginning balance (in shares)</t>
        </is>
      </c>
      <c r="L34" s="6" t="n">
        <v>-8400000</v>
      </c>
      <c r="M34" s="6" t="n">
        <v>-121400000</v>
      </c>
      <c r="N34" s="6" t="n">
        <v>-98000000</v>
      </c>
    </row>
    <row r="35">
      <c r="A35" s="4" t="inlineStr">
        <is>
          <t>Common stock, shares issued (in shares)</t>
        </is>
      </c>
      <c r="L35" s="4" t="inlineStr">
        <is>
          <t xml:space="preserve"> </t>
        </is>
      </c>
      <c r="M35" s="6" t="n">
        <v>0</v>
      </c>
      <c r="N35" s="6" t="n">
        <v>0</v>
      </c>
    </row>
    <row r="36">
      <c r="A36" s="4" t="inlineStr">
        <is>
          <t>Common stock, shares acquired under share repurchase (in shares)</t>
        </is>
      </c>
      <c r="L36" s="6" t="n">
        <v>-10200000</v>
      </c>
      <c r="M36" s="6" t="n">
        <v>-21100000</v>
      </c>
      <c r="N36" s="6" t="n">
        <v>-22800000</v>
      </c>
    </row>
    <row r="37">
      <c r="A37" s="4" t="inlineStr">
        <is>
          <t>Common stock, shares issued for share-based compensation programs (in shares)</t>
        </is>
      </c>
      <c r="L37" s="6" t="n">
        <v>500000</v>
      </c>
      <c r="M37" s="6" t="n">
        <v>900000</v>
      </c>
      <c r="N37" s="6" t="n">
        <v>600000</v>
      </c>
    </row>
    <row r="38">
      <c r="A38" s="4" t="inlineStr">
        <is>
          <t>Treasury Stock retirement (in shares)</t>
        </is>
      </c>
      <c r="L38" s="6" t="n">
        <v>0</v>
      </c>
      <c r="M38" s="6" t="n">
        <v>-135000000</v>
      </c>
    </row>
    <row r="39">
      <c r="A39" s="4" t="inlineStr">
        <is>
          <t>Common stock, shares held in treasury, ending balance (in shares)</t>
        </is>
      </c>
      <c r="L39" s="6" t="n">
        <v>-19100000</v>
      </c>
      <c r="M39" s="6" t="n">
        <v>-8400000</v>
      </c>
      <c r="N39" s="6" t="n">
        <v>-121400000</v>
      </c>
    </row>
    <row r="40">
      <c r="A40" s="4" t="inlineStr">
        <is>
          <t>Payment</t>
        </is>
      </c>
      <c r="L40" s="7" t="n">
        <v>526</v>
      </c>
      <c r="M40" s="7" t="n">
        <v>1096</v>
      </c>
      <c r="N40" s="7" t="n">
        <v>1125</v>
      </c>
    </row>
    <row r="41">
      <c r="A41" s="4" t="inlineStr">
        <is>
          <t>Series A Preferred Stock</t>
        </is>
      </c>
    </row>
    <row r="42">
      <c r="A42" s="3" t="inlineStr">
        <is>
          <t>Increase (Decrease) in Stockholders' Equity</t>
        </is>
      </c>
    </row>
    <row r="43">
      <c r="A43" s="4" t="inlineStr">
        <is>
          <t>Preferred stock, shares issued (in shares)</t>
        </is>
      </c>
      <c r="L43" s="6" t="n">
        <v>325000</v>
      </c>
      <c r="M43" s="6" t="n">
        <v>325000</v>
      </c>
      <c r="P43" s="6" t="n">
        <v>325000</v>
      </c>
    </row>
    <row r="44">
      <c r="A44" s="4" t="inlineStr">
        <is>
          <t>Preferred stock, shares outstanding (in shares)</t>
        </is>
      </c>
      <c r="L44" s="6" t="n">
        <v>325000</v>
      </c>
      <c r="M44" s="6" t="n">
        <v>325000</v>
      </c>
    </row>
    <row r="45">
      <c r="A45" s="4" t="inlineStr">
        <is>
          <t>Series B Preferred Stock</t>
        </is>
      </c>
    </row>
    <row r="46">
      <c r="A46" s="3" t="inlineStr">
        <is>
          <t>Increase (Decrease) in Stockholders' Equity</t>
        </is>
      </c>
    </row>
    <row r="47">
      <c r="A47" s="4" t="inlineStr">
        <is>
          <t>Preferred stock, shares issued (in shares)</t>
        </is>
      </c>
      <c r="L47" s="6" t="n">
        <v>300000</v>
      </c>
      <c r="M47" s="6" t="n">
        <v>300000</v>
      </c>
      <c r="O47" s="6" t="n">
        <v>300000</v>
      </c>
    </row>
    <row r="48">
      <c r="A48" s="4" t="inlineStr">
        <is>
          <t>Preferred stock, shares outstanding (in shares)</t>
        </is>
      </c>
      <c r="L48" s="6" t="n">
        <v>300000</v>
      </c>
      <c r="M48" s="6" t="n">
        <v>3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5" customWidth="1" min="16" max="16"/>
    <col width="15" customWidth="1" min="17" max="17"/>
    <col width="14" customWidth="1" min="18" max="18"/>
    <col width="15" customWidth="1" min="19" max="19"/>
    <col width="14" customWidth="1" min="20" max="20"/>
  </cols>
  <sheetData>
    <row r="1">
      <c r="A1" s="1" t="inlineStr">
        <is>
          <t>Shareholders' Equity - Narrative (Details) - USD ($)</t>
        </is>
      </c>
      <c r="B1" s="2" t="inlineStr">
        <is>
          <t>Jan. 22, 2021</t>
        </is>
      </c>
      <c r="C1" s="2" t="inlineStr">
        <is>
          <t>Dec. 28, 2020</t>
        </is>
      </c>
      <c r="D1" s="2" t="inlineStr">
        <is>
          <t>Feb. 26, 2020</t>
        </is>
      </c>
      <c r="E1" s="2" t="inlineStr">
        <is>
          <t>Dec. 19, 2019</t>
        </is>
      </c>
      <c r="F1" s="2" t="inlineStr">
        <is>
          <t>Aug. 06, 2019</t>
        </is>
      </c>
      <c r="G1" s="2" t="inlineStr">
        <is>
          <t>Jun. 19, 2019</t>
        </is>
      </c>
      <c r="H1" s="2" t="inlineStr">
        <is>
          <t>Jun. 11, 2019</t>
        </is>
      </c>
      <c r="I1" s="2" t="inlineStr">
        <is>
          <t>Jun. 04, 2019</t>
        </is>
      </c>
      <c r="J1" s="2" t="inlineStr">
        <is>
          <t>Apr. 09, 2019</t>
        </is>
      </c>
      <c r="K1" s="2" t="inlineStr">
        <is>
          <t>Apr. 04, 2019</t>
        </is>
      </c>
      <c r="L1" s="2" t="inlineStr">
        <is>
          <t>Jan. 03, 2019</t>
        </is>
      </c>
      <c r="M1" s="2" t="inlineStr">
        <is>
          <t>Sep. 12, 2018</t>
        </is>
      </c>
      <c r="N1" s="2" t="inlineStr">
        <is>
          <t>May 07, 2013</t>
        </is>
      </c>
      <c r="O1" s="2" t="inlineStr">
        <is>
          <t>Dec. 31, 2020</t>
        </is>
      </c>
      <c r="P1" s="2" t="inlineStr">
        <is>
          <t>Dec. 31, 2019</t>
        </is>
      </c>
      <c r="Q1" s="2" t="inlineStr">
        <is>
          <t>Dec. 31, 2018</t>
        </is>
      </c>
      <c r="R1" s="2" t="inlineStr">
        <is>
          <t>Feb. 11, 2021</t>
        </is>
      </c>
      <c r="S1" s="2" t="inlineStr">
        <is>
          <t>Jan. 28, 2021</t>
        </is>
      </c>
      <c r="T1" s="2" t="inlineStr">
        <is>
          <t>Oct. 31, 2019</t>
        </is>
      </c>
    </row>
    <row r="2">
      <c r="A2" s="3" t="inlineStr">
        <is>
          <t>Class of stock [Line Items]</t>
        </is>
      </c>
    </row>
    <row r="3">
      <c r="A3" s="4" t="inlineStr">
        <is>
          <t>Amount authorized for repurchase</t>
        </is>
      </c>
      <c r="T3" s="7" t="n">
        <v>800</v>
      </c>
    </row>
    <row r="4">
      <c r="A4" s="4" t="inlineStr">
        <is>
          <t>Dividend per share, cash paid (usd per share)</t>
        </is>
      </c>
      <c r="C4" s="8" t="n">
        <v>0.15</v>
      </c>
      <c r="N4" s="8" t="n">
        <v>0.01</v>
      </c>
    </row>
    <row r="5">
      <c r="A5" s="4" t="inlineStr">
        <is>
          <t>Fair value of warrants issued</t>
        </is>
      </c>
      <c r="N5" s="7" t="n">
        <v>94000000</v>
      </c>
    </row>
    <row r="6">
      <c r="A6" s="4" t="inlineStr">
        <is>
          <t>Exercise price of warrants (usd per share)</t>
        </is>
      </c>
      <c r="C6" s="8" t="n">
        <v>47.97</v>
      </c>
      <c r="N6" s="8" t="n">
        <v>48.75</v>
      </c>
    </row>
    <row r="7">
      <c r="A7" s="4" t="inlineStr">
        <is>
          <t>Percentage of issued warrants to total shares issued and outstanding</t>
        </is>
      </c>
      <c r="N7" s="4" t="inlineStr">
        <is>
          <t>9.99%</t>
        </is>
      </c>
    </row>
    <row r="8">
      <c r="A8" s="4" t="inlineStr">
        <is>
          <t>Number of warrants issued and outstanding</t>
        </is>
      </c>
      <c r="N8" s="6" t="n">
        <v>26050846</v>
      </c>
    </row>
    <row r="9">
      <c r="A9" s="4" t="inlineStr">
        <is>
          <t>Number of shares of common stock for each warrant</t>
        </is>
      </c>
      <c r="C9" s="11" t="n">
        <v>1.002458426</v>
      </c>
    </row>
    <row r="10">
      <c r="A10" s="4" t="inlineStr">
        <is>
          <t>Preferred stock, par value</t>
        </is>
      </c>
      <c r="O10" s="8" t="n">
        <v>0.01</v>
      </c>
      <c r="P10" s="8" t="n">
        <v>0.01</v>
      </c>
    </row>
    <row r="11">
      <c r="A11" s="4" t="inlineStr">
        <is>
          <t>Proceeds from issuance of preferred stock, net</t>
        </is>
      </c>
      <c r="O11" s="7" t="n">
        <v>0</v>
      </c>
      <c r="P11" s="7" t="n">
        <v>293000000</v>
      </c>
      <c r="Q11" s="7" t="n">
        <v>319000000</v>
      </c>
    </row>
    <row r="12">
      <c r="A12" s="4" t="inlineStr">
        <is>
          <t>Issuer's redemption option, period to redeem after a redemption event</t>
        </is>
      </c>
      <c r="O12" s="4" t="inlineStr">
        <is>
          <t>90 days</t>
        </is>
      </c>
    </row>
    <row r="13">
      <c r="A13" s="4" t="inlineStr">
        <is>
          <t>Preferred stock, shares authorized (in shares)</t>
        </is>
      </c>
      <c r="O13" s="6" t="n">
        <v>100000000</v>
      </c>
      <c r="P13" s="6" t="n">
        <v>100000000</v>
      </c>
    </row>
    <row r="14">
      <c r="A14" s="4" t="inlineStr">
        <is>
          <t>Preferred stock dividends in arrears</t>
        </is>
      </c>
      <c r="O14" s="7" t="n">
        <v>0</v>
      </c>
    </row>
    <row r="15">
      <c r="A15" s="4" t="inlineStr">
        <is>
          <t>Common stock acquired - Share repurchase</t>
        </is>
      </c>
      <c r="C15" s="7" t="n">
        <v>-150000000</v>
      </c>
      <c r="E15" s="7" t="n">
        <v>-200000000</v>
      </c>
      <c r="G15" s="7" t="n">
        <v>-200000000</v>
      </c>
      <c r="J15" s="7" t="n">
        <v>-236000000</v>
      </c>
      <c r="L15" s="7" t="n">
        <v>-250000000</v>
      </c>
      <c r="O15" s="7" t="n">
        <v>-516000000</v>
      </c>
      <c r="P15" s="7" t="n">
        <v>-1136000000</v>
      </c>
      <c r="Q15" s="7" t="n">
        <v>-1025000000</v>
      </c>
    </row>
    <row r="16">
      <c r="A16" s="4" t="inlineStr">
        <is>
          <t>Number of shares repurchased and placed in treasury</t>
        </is>
      </c>
      <c r="C16" s="6" t="n">
        <v>2066472</v>
      </c>
      <c r="D16" s="6" t="n">
        <v>727368</v>
      </c>
      <c r="E16" s="6" t="n">
        <v>2591093</v>
      </c>
      <c r="F16" s="6" t="n">
        <v>695566</v>
      </c>
      <c r="G16" s="6" t="n">
        <v>2963512</v>
      </c>
      <c r="I16" s="6" t="n">
        <v>879199</v>
      </c>
      <c r="J16" s="6" t="n">
        <v>3593453</v>
      </c>
      <c r="K16" s="6" t="n">
        <v>290765</v>
      </c>
      <c r="L16" s="6" t="n">
        <v>5059449</v>
      </c>
      <c r="O16" s="6" t="n">
        <v>10200000</v>
      </c>
      <c r="P16" s="6" t="n">
        <v>21100000</v>
      </c>
      <c r="Q16" s="6" t="n">
        <v>22800000</v>
      </c>
    </row>
    <row r="17">
      <c r="A17" s="4" t="inlineStr">
        <is>
          <t>Dividends on preferred stock</t>
        </is>
      </c>
      <c r="O17" s="7" t="n">
        <v>36000000</v>
      </c>
      <c r="P17" s="7" t="n">
        <v>28000000</v>
      </c>
    </row>
    <row r="18">
      <c r="A18" s="4" t="inlineStr">
        <is>
          <t>Subsequent event</t>
        </is>
      </c>
    </row>
    <row r="19">
      <c r="A19" s="3" t="inlineStr">
        <is>
          <t>Class of stock [Line Items]</t>
        </is>
      </c>
    </row>
    <row r="20">
      <c r="A20" s="4" t="inlineStr">
        <is>
          <t>Amount authorized for repurchase</t>
        </is>
      </c>
      <c r="S20" s="7" t="n">
        <v>1000000000</v>
      </c>
    </row>
    <row r="21">
      <c r="A21" s="4" t="inlineStr">
        <is>
          <t>Number of shares repurchased and placed in treasury</t>
        </is>
      </c>
      <c r="B21" s="6" t="n">
        <v>509909</v>
      </c>
    </row>
    <row r="22">
      <c r="A22" s="4" t="inlineStr">
        <is>
          <t>Subsequent event | Repurchase Agreements</t>
        </is>
      </c>
    </row>
    <row r="23">
      <c r="A23" s="3" t="inlineStr">
        <is>
          <t>Class of stock [Line Items]</t>
        </is>
      </c>
    </row>
    <row r="24">
      <c r="A24" s="4" t="inlineStr">
        <is>
          <t>Value of common stock authorized for third-party financial institution to repurchase</t>
        </is>
      </c>
      <c r="R24" s="7" t="n">
        <v>250000000</v>
      </c>
    </row>
    <row r="25">
      <c r="A25" s="4" t="inlineStr">
        <is>
          <t>Closing market price of stock (in dollars per share)</t>
        </is>
      </c>
      <c r="R25" s="8" t="n">
        <v>55.29</v>
      </c>
    </row>
    <row r="26">
      <c r="A26" s="4" t="inlineStr">
        <is>
          <t>Initial delivery of shares received (in shares)</t>
        </is>
      </c>
      <c r="R26" s="6" t="n">
        <v>3617291</v>
      </c>
    </row>
    <row r="27">
      <c r="A27" s="4" t="inlineStr">
        <is>
          <t>Rating Agency Event</t>
        </is>
      </c>
    </row>
    <row r="28">
      <c r="A28" s="3" t="inlineStr">
        <is>
          <t>Class of stock [Line Items]</t>
        </is>
      </c>
    </row>
    <row r="29">
      <c r="A29" s="4" t="inlineStr">
        <is>
          <t>Redemption price (in dollars per share)</t>
        </is>
      </c>
      <c r="O29" s="7" t="n">
        <v>1020</v>
      </c>
    </row>
    <row r="30">
      <c r="A30" s="4" t="inlineStr">
        <is>
          <t>Regulatory Capital Event</t>
        </is>
      </c>
    </row>
    <row r="31">
      <c r="A31" s="3" t="inlineStr">
        <is>
          <t>Class of stock [Line Items]</t>
        </is>
      </c>
    </row>
    <row r="32">
      <c r="A32" s="4" t="inlineStr">
        <is>
          <t>Redemption price (in dollars per share)</t>
        </is>
      </c>
      <c r="O32" s="7" t="n">
        <v>1000</v>
      </c>
    </row>
    <row r="33">
      <c r="A33" s="4" t="inlineStr">
        <is>
          <t>Open market repurchase</t>
        </is>
      </c>
    </row>
    <row r="34">
      <c r="A34" s="3" t="inlineStr">
        <is>
          <t>Class of stock [Line Items]</t>
        </is>
      </c>
    </row>
    <row r="35">
      <c r="A35" s="4" t="inlineStr">
        <is>
          <t>Common stock acquired - Share repurchase</t>
        </is>
      </c>
      <c r="O35" s="7" t="n">
        <v>-366000000</v>
      </c>
      <c r="P35" s="7" t="n">
        <v>-250000000</v>
      </c>
      <c r="Q35" s="7" t="n">
        <v>-1025000000</v>
      </c>
    </row>
    <row r="36">
      <c r="A36" s="4" t="inlineStr">
        <is>
          <t>Number of shares repurchased and placed in treasury</t>
        </is>
      </c>
      <c r="O36" s="6" t="n">
        <v>7390099</v>
      </c>
      <c r="P36" s="6" t="n">
        <v>4926775</v>
      </c>
      <c r="Q36" s="6" t="n">
        <v>20843047</v>
      </c>
    </row>
    <row r="37">
      <c r="A37" s="4" t="inlineStr">
        <is>
          <t>Open market repurchase | Subsequent event</t>
        </is>
      </c>
    </row>
    <row r="38">
      <c r="A38" s="3" t="inlineStr">
        <is>
          <t>Class of stock [Line Items]</t>
        </is>
      </c>
    </row>
    <row r="39">
      <c r="A39" s="4" t="inlineStr">
        <is>
          <t>Common stock acquired - Share repurchase</t>
        </is>
      </c>
      <c r="O39" s="7" t="n">
        <v>-5000000</v>
      </c>
    </row>
    <row r="40">
      <c r="A40" s="4" t="inlineStr">
        <is>
          <t>Number of shares repurchased and placed in treasury</t>
        </is>
      </c>
      <c r="O40" s="6" t="n">
        <v>98508</v>
      </c>
    </row>
    <row r="41">
      <c r="A41" s="4" t="inlineStr">
        <is>
          <t>Series B Preferred Stock</t>
        </is>
      </c>
    </row>
    <row r="42">
      <c r="A42" s="3" t="inlineStr">
        <is>
          <t>Class of stock [Line Items]</t>
        </is>
      </c>
    </row>
    <row r="43">
      <c r="A43" s="4" t="inlineStr">
        <is>
          <t>Preferred stock, shares issued (in shares)</t>
        </is>
      </c>
      <c r="H43" s="6" t="n">
        <v>300000</v>
      </c>
      <c r="O43" s="6" t="n">
        <v>300000</v>
      </c>
      <c r="P43" s="6" t="n">
        <v>300000</v>
      </c>
    </row>
    <row r="44">
      <c r="A44" s="4" t="inlineStr">
        <is>
          <t>Preferred stock, dividend rate, percentage</t>
        </is>
      </c>
      <c r="H44" s="4" t="inlineStr">
        <is>
          <t>5.35%</t>
        </is>
      </c>
      <c r="O44" s="4" t="inlineStr">
        <is>
          <t>5.35%</t>
        </is>
      </c>
    </row>
    <row r="45">
      <c r="A45" s="4" t="inlineStr">
        <is>
          <t>Preferred stock, par value</t>
        </is>
      </c>
      <c r="H45" s="8" t="n">
        <v>0.01</v>
      </c>
    </row>
    <row r="46">
      <c r="A46" s="4" t="inlineStr">
        <is>
          <t>Liquidation preference (in dollars per share)</t>
        </is>
      </c>
      <c r="H46" s="7" t="n">
        <v>1000</v>
      </c>
    </row>
    <row r="47">
      <c r="A47" s="4" t="inlineStr">
        <is>
          <t>Proceeds from issuance of preferred stock, net</t>
        </is>
      </c>
      <c r="H47" s="7" t="n">
        <v>293</v>
      </c>
    </row>
    <row r="48">
      <c r="A48" s="4" t="inlineStr">
        <is>
          <t>Preferred stock, dividends paid (in dollars per share)</t>
        </is>
      </c>
      <c r="O48" s="8" t="n">
        <v>53.5</v>
      </c>
      <c r="P48" s="8" t="n">
        <v>12.93</v>
      </c>
    </row>
    <row r="49">
      <c r="A49" s="4" t="inlineStr">
        <is>
          <t>Dividends on preferred stock</t>
        </is>
      </c>
      <c r="O49" s="7" t="n">
        <v>16000000</v>
      </c>
      <c r="P49" s="7" t="n">
        <v>4000000</v>
      </c>
    </row>
    <row r="50">
      <c r="A50" s="4" t="inlineStr">
        <is>
          <t>Series A Preferred Stock</t>
        </is>
      </c>
    </row>
    <row r="51">
      <c r="A51" s="3" t="inlineStr">
        <is>
          <t>Class of stock [Line Items]</t>
        </is>
      </c>
    </row>
    <row r="52">
      <c r="A52" s="4" t="inlineStr">
        <is>
          <t>Preferred stock, shares issued (in shares)</t>
        </is>
      </c>
      <c r="M52" s="6" t="n">
        <v>325000</v>
      </c>
      <c r="O52" s="6" t="n">
        <v>325000</v>
      </c>
      <c r="P52" s="6" t="n">
        <v>325000</v>
      </c>
    </row>
    <row r="53">
      <c r="A53" s="4" t="inlineStr">
        <is>
          <t>Preferred stock, dividend rate, percentage</t>
        </is>
      </c>
      <c r="M53" s="4" t="inlineStr">
        <is>
          <t>6.125%</t>
        </is>
      </c>
      <c r="O53" s="4" t="inlineStr">
        <is>
          <t>6.125%</t>
        </is>
      </c>
    </row>
    <row r="54">
      <c r="A54" s="4" t="inlineStr">
        <is>
          <t>Preferred stock, par value</t>
        </is>
      </c>
      <c r="M54" s="8" t="n">
        <v>0.01</v>
      </c>
    </row>
    <row r="55">
      <c r="A55" s="4" t="inlineStr">
        <is>
          <t>Liquidation preference (in dollars per share)</t>
        </is>
      </c>
      <c r="M55" s="7" t="n">
        <v>1000</v>
      </c>
    </row>
    <row r="56">
      <c r="A56" s="4" t="inlineStr">
        <is>
          <t>Proceeds from issuance of preferred stock, net</t>
        </is>
      </c>
      <c r="M56" s="7" t="n">
        <v>319000000</v>
      </c>
    </row>
    <row r="57">
      <c r="A57" s="4" t="inlineStr">
        <is>
          <t>Preferred stock, dividends paid (in dollars per share)</t>
        </is>
      </c>
      <c r="O57" s="8" t="n">
        <v>61.25</v>
      </c>
      <c r="P57" s="8" t="n">
        <v>61.76</v>
      </c>
    </row>
    <row r="58">
      <c r="A58" s="4" t="inlineStr">
        <is>
          <t>Dividends on preferred stock</t>
        </is>
      </c>
      <c r="O58" s="7" t="n">
        <v>20000000</v>
      </c>
      <c r="P58" s="7" t="n">
        <v>20000000</v>
      </c>
    </row>
    <row r="59">
      <c r="A59" s="4" t="inlineStr">
        <is>
          <t>Depositary Shares | Rating Agency Event</t>
        </is>
      </c>
    </row>
    <row r="60">
      <c r="A60" s="3" t="inlineStr">
        <is>
          <t>Class of stock [Line Items]</t>
        </is>
      </c>
    </row>
    <row r="61">
      <c r="A61" s="4" t="inlineStr">
        <is>
          <t>Redemption price (in dollars per share)</t>
        </is>
      </c>
      <c r="O61" s="8" t="n">
        <v>25.5</v>
      </c>
    </row>
    <row r="62">
      <c r="A62" s="4" t="inlineStr">
        <is>
          <t>Depositary Shares | Regulatory Capital Event</t>
        </is>
      </c>
    </row>
    <row r="63">
      <c r="A63" s="3" t="inlineStr">
        <is>
          <t>Class of stock [Line Items]</t>
        </is>
      </c>
    </row>
    <row r="64">
      <c r="A64" s="4" t="inlineStr">
        <is>
          <t>Redemption price (in dollars per share)</t>
        </is>
      </c>
      <c r="O64" s="7" t="n">
        <v>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Earnings per Common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lass of Stock [Line Items]</t>
        </is>
      </c>
    </row>
    <row r="4">
      <c r="A4" s="4" t="inlineStr">
        <is>
          <t>Income (Loss) from continuing operations</t>
        </is>
      </c>
      <c r="C4" s="7" t="n">
        <v>-73</v>
      </c>
      <c r="D4" s="7" t="n">
        <v>-48</v>
      </c>
      <c r="E4" s="7" t="n">
        <v>50</v>
      </c>
      <c r="F4" s="7" t="n">
        <v>342</v>
      </c>
      <c r="G4" s="7" t="n">
        <v>149</v>
      </c>
      <c r="H4" s="7" t="n">
        <v>215</v>
      </c>
      <c r="I4" s="7" t="n">
        <v>85</v>
      </c>
      <c r="J4" s="7" t="n">
        <v>370</v>
      </c>
      <c r="K4" s="7" t="n">
        <v>791</v>
      </c>
      <c r="L4" s="7" t="n">
        <v>482</v>
      </c>
    </row>
    <row r="5">
      <c r="A5" s="4" t="inlineStr">
        <is>
          <t>Preferred Stock Dividends, Income Statement Impact</t>
        </is>
      </c>
      <c r="J5" s="6" t="n">
        <v>36</v>
      </c>
      <c r="K5" s="6" t="n">
        <v>28</v>
      </c>
      <c r="L5" s="6" t="n">
        <v>0</v>
      </c>
    </row>
    <row r="6">
      <c r="A6" s="4" t="inlineStr">
        <is>
          <t>Less: Net income (loss) attributable to noncontrolling interest</t>
        </is>
      </c>
      <c r="B6" s="7" t="n">
        <v>124</v>
      </c>
      <c r="C6" s="6" t="n">
        <v>106</v>
      </c>
      <c r="D6" s="6" t="n">
        <v>-79</v>
      </c>
      <c r="E6" s="6" t="n">
        <v>6</v>
      </c>
      <c r="F6" s="6" t="n">
        <v>6</v>
      </c>
      <c r="G6" s="6" t="n">
        <v>19</v>
      </c>
      <c r="H6" s="6" t="n">
        <v>26</v>
      </c>
      <c r="I6" s="6" t="n">
        <v>-1</v>
      </c>
      <c r="J6" s="6" t="n">
        <v>157</v>
      </c>
      <c r="K6" s="6" t="n">
        <v>50</v>
      </c>
      <c r="L6" s="6" t="n">
        <v>145</v>
      </c>
    </row>
    <row r="7">
      <c r="A7" s="4" t="inlineStr">
        <is>
          <t>Income (loss) from continuing operations available to common shareholders</t>
        </is>
      </c>
      <c r="J7" s="6" t="n">
        <v>177</v>
      </c>
      <c r="K7" s="6" t="n">
        <v>713</v>
      </c>
      <c r="L7" s="6" t="n">
        <v>337</v>
      </c>
    </row>
    <row r="8">
      <c r="A8" s="4" t="inlineStr">
        <is>
          <t>Income (loss) from discontinued operations, net of tax</t>
        </is>
      </c>
      <c r="B8" s="6" t="n">
        <v>-56</v>
      </c>
      <c r="C8" s="6" t="n">
        <v>-140</v>
      </c>
      <c r="D8" s="6" t="n">
        <v>-93</v>
      </c>
      <c r="E8" s="6" t="n">
        <v>-130</v>
      </c>
      <c r="F8" s="6" t="n">
        <v>-1126</v>
      </c>
      <c r="G8" s="6" t="n">
        <v>3</v>
      </c>
      <c r="H8" s="6" t="n">
        <v>42</v>
      </c>
      <c r="I8" s="6" t="n">
        <v>-20</v>
      </c>
      <c r="J8" s="6" t="n">
        <v>-419</v>
      </c>
      <c r="K8" s="6" t="n">
        <v>-1101</v>
      </c>
      <c r="L8" s="6" t="n">
        <v>425</v>
      </c>
    </row>
    <row r="9">
      <c r="A9" s="4" t="inlineStr">
        <is>
          <t>Net income (loss) available to Voya Financial, Inc.</t>
        </is>
      </c>
      <c r="B9" s="7" t="n">
        <v>261</v>
      </c>
      <c r="C9" s="7" t="n">
        <v>-319</v>
      </c>
      <c r="D9" s="7" t="n">
        <v>-62</v>
      </c>
      <c r="E9" s="7" t="n">
        <v>-86</v>
      </c>
      <c r="F9" s="7" t="n">
        <v>-790</v>
      </c>
      <c r="G9" s="7" t="n">
        <v>133</v>
      </c>
      <c r="H9" s="7" t="n">
        <v>231</v>
      </c>
      <c r="I9" s="7" t="n">
        <v>66</v>
      </c>
      <c r="J9" s="7" t="n">
        <v>-206</v>
      </c>
      <c r="K9" s="7" t="n">
        <v>-360</v>
      </c>
      <c r="L9" s="7" t="n">
        <v>762</v>
      </c>
    </row>
    <row r="10">
      <c r="A10" s="4" t="inlineStr">
        <is>
          <t>Basic (shares)</t>
        </is>
      </c>
      <c r="J10" s="10" t="n">
        <v>127.4</v>
      </c>
      <c r="K10" s="6" t="n">
        <v>141</v>
      </c>
      <c r="L10" s="10" t="n">
        <v>163.2</v>
      </c>
    </row>
    <row r="11">
      <c r="A11" s="4" t="inlineStr">
        <is>
          <t>Diluted (shares)</t>
        </is>
      </c>
      <c r="J11" s="10" t="n">
        <v>131.9</v>
      </c>
      <c r="K11" s="6" t="n">
        <v>147</v>
      </c>
      <c r="L11" s="10" t="n">
        <v>168.2</v>
      </c>
    </row>
    <row r="12">
      <c r="A12" s="4" t="inlineStr">
        <is>
          <t>Income (loss) from continuing operations available to Voya Financial, Inc.'s common shareholders</t>
        </is>
      </c>
      <c r="B12" s="8" t="n">
        <v>2.48</v>
      </c>
      <c r="C12" s="8" t="n">
        <v>-1.53</v>
      </c>
      <c r="D12" s="8" t="n">
        <v>0.21</v>
      </c>
      <c r="E12" s="8" t="n">
        <v>0.23</v>
      </c>
      <c r="F12" s="8" t="n">
        <v>2.46</v>
      </c>
      <c r="G12" s="8" t="n">
        <v>0.84</v>
      </c>
      <c r="H12" s="8" t="n">
        <v>1.31</v>
      </c>
      <c r="I12" s="8" t="n">
        <v>0.53</v>
      </c>
      <c r="J12" s="8" t="n">
        <v>1.39</v>
      </c>
      <c r="K12" s="8" t="n">
        <v>5.06</v>
      </c>
      <c r="L12" s="8" t="n">
        <v>2.06</v>
      </c>
    </row>
    <row r="13">
      <c r="A13" s="4" t="inlineStr">
        <is>
          <t>Income (loss) from discontinued operations, net of taxes available to Voya Financial, Inc.'s common shareholders</t>
        </is>
      </c>
      <c r="B13" s="9" t="n">
        <v>-0.45</v>
      </c>
      <c r="C13" s="9" t="n">
        <v>-1.11</v>
      </c>
      <c r="D13" s="9" t="n">
        <v>-0.73</v>
      </c>
      <c r="E13" s="9" t="n">
        <v>-0.99</v>
      </c>
      <c r="F13" s="9" t="n">
        <v>-8.359999999999999</v>
      </c>
      <c r="G13" s="9" t="n">
        <v>0.02</v>
      </c>
      <c r="H13" s="9" t="n">
        <v>0.29</v>
      </c>
      <c r="I13" s="9" t="n">
        <v>-0.14</v>
      </c>
      <c r="J13" s="9" t="n">
        <v>-3.29</v>
      </c>
      <c r="K13" s="9" t="n">
        <v>-7.81</v>
      </c>
      <c r="L13" s="9" t="n">
        <v>2.6</v>
      </c>
    </row>
    <row r="14">
      <c r="A14" s="4" t="inlineStr">
        <is>
          <t>Income (loss) available to Voya Financial, Inc.'s common shareholders</t>
        </is>
      </c>
      <c r="B14" s="9" t="n">
        <v>2.03</v>
      </c>
      <c r="C14" s="9" t="n">
        <v>-2.64</v>
      </c>
      <c r="D14" s="9" t="n">
        <v>-0.52</v>
      </c>
      <c r="E14" s="9" t="n">
        <v>-0.76</v>
      </c>
      <c r="F14" s="9" t="n">
        <v>-5.9</v>
      </c>
      <c r="G14" s="9" t="n">
        <v>0.86</v>
      </c>
      <c r="H14" s="9" t="n">
        <v>1.6</v>
      </c>
      <c r="I14" s="9" t="n">
        <v>0.39</v>
      </c>
      <c r="J14" s="9" t="n">
        <v>-1.9</v>
      </c>
      <c r="K14" s="9" t="n">
        <v>-2.75</v>
      </c>
      <c r="L14" s="9" t="n">
        <v>4.67</v>
      </c>
    </row>
    <row r="15">
      <c r="A15" s="4" t="inlineStr">
        <is>
          <t>Income (loss) from continuing operations available to Voya Financial, Inc.'s common shareholders</t>
        </is>
      </c>
      <c r="B15" s="9" t="n">
        <v>2.37</v>
      </c>
      <c r="C15" s="9" t="n">
        <v>-1.53</v>
      </c>
      <c r="D15" s="9" t="n">
        <v>0.21</v>
      </c>
      <c r="E15" s="9" t="n">
        <v>0.22</v>
      </c>
      <c r="F15" s="9" t="n">
        <v>2.33</v>
      </c>
      <c r="G15" s="9" t="n">
        <v>0.8</v>
      </c>
      <c r="H15" s="9" t="n">
        <v>1.26</v>
      </c>
      <c r="I15" s="9" t="n">
        <v>0.51</v>
      </c>
      <c r="J15" s="9" t="n">
        <v>1.34</v>
      </c>
      <c r="K15" s="9" t="n">
        <v>4.85</v>
      </c>
      <c r="L15" s="6" t="n">
        <v>2</v>
      </c>
    </row>
    <row r="16">
      <c r="A16" s="4" t="inlineStr">
        <is>
          <t>Income (loss) from discontinued operations, net of taxes available to Voya Financial, Inc.'s common shareholders</t>
        </is>
      </c>
      <c r="B16" s="9" t="n">
        <v>-0.43</v>
      </c>
      <c r="C16" s="9" t="n">
        <v>-1.11</v>
      </c>
      <c r="D16" s="9" t="n">
        <v>-0.72</v>
      </c>
      <c r="E16" s="9" t="n">
        <v>-0.9399999999999999</v>
      </c>
      <c r="F16" s="9" t="n">
        <v>-7.91</v>
      </c>
      <c r="G16" s="9" t="n">
        <v>0.02</v>
      </c>
      <c r="H16" s="9" t="n">
        <v>0.28</v>
      </c>
      <c r="I16" s="9" t="n">
        <v>-0.13</v>
      </c>
      <c r="J16" s="9" t="n">
        <v>-3.18</v>
      </c>
      <c r="K16" s="9" t="n">
        <v>-7.49</v>
      </c>
      <c r="L16" s="9" t="n">
        <v>2.53</v>
      </c>
    </row>
    <row r="17">
      <c r="A17" s="4" t="inlineStr">
        <is>
          <t>Income (loss) available to Voya Financial, Inc.'s common shareholders</t>
        </is>
      </c>
      <c r="B17" s="8" t="n">
        <v>1.94</v>
      </c>
      <c r="C17" s="8" t="n">
        <v>-2.64</v>
      </c>
      <c r="D17" s="8" t="n">
        <v>-0.51</v>
      </c>
      <c r="E17" s="8" t="n">
        <v>-0.73</v>
      </c>
      <c r="F17" s="8" t="n">
        <v>-5.58</v>
      </c>
      <c r="G17" s="8" t="n">
        <v>0.82</v>
      </c>
      <c r="H17" s="8" t="n">
        <v>1.54</v>
      </c>
      <c r="I17" s="8" t="n">
        <v>0.38</v>
      </c>
      <c r="J17" s="8" t="n">
        <v>-1.84</v>
      </c>
      <c r="K17" s="8" t="n">
        <v>-2.64</v>
      </c>
      <c r="L17" s="8" t="n">
        <v>4.53</v>
      </c>
    </row>
    <row r="18">
      <c r="A18" s="4" t="inlineStr">
        <is>
          <t>Net income (loss) available to Voya Financial, Inc.'s common shareholders</t>
        </is>
      </c>
      <c r="B18" s="7" t="n">
        <v>257</v>
      </c>
      <c r="C18" s="7" t="n">
        <v>-333</v>
      </c>
      <c r="D18" s="7" t="n">
        <v>-66</v>
      </c>
      <c r="E18" s="7" t="n">
        <v>-100</v>
      </c>
      <c r="F18" s="7" t="n">
        <v>-794</v>
      </c>
      <c r="G18" s="7" t="n">
        <v>119</v>
      </c>
      <c r="H18" s="7" t="n">
        <v>231</v>
      </c>
      <c r="I18" s="7" t="n">
        <v>56</v>
      </c>
      <c r="J18" s="7" t="n">
        <v>-242</v>
      </c>
      <c r="K18" s="7" t="n">
        <v>-388</v>
      </c>
      <c r="L18" s="7" t="n">
        <v>762</v>
      </c>
    </row>
    <row r="19">
      <c r="A19" s="4" t="inlineStr">
        <is>
          <t>Warrants</t>
        </is>
      </c>
    </row>
    <row r="20">
      <c r="A20" s="3" t="inlineStr">
        <is>
          <t>Class of Stock [Line Items]</t>
        </is>
      </c>
    </row>
    <row r="21">
      <c r="A21" s="4" t="inlineStr">
        <is>
          <t>Dilutive Effects (shares)</t>
        </is>
      </c>
      <c r="J21" s="10" t="n">
        <v>1.7</v>
      </c>
      <c r="K21" s="10" t="n">
        <v>2.1</v>
      </c>
      <c r="L21" s="10" t="n">
        <v>0.8</v>
      </c>
    </row>
    <row r="22">
      <c r="A22" s="4" t="inlineStr">
        <is>
          <t>Restricted Share Units (RSUs)</t>
        </is>
      </c>
    </row>
    <row r="23">
      <c r="A23" s="3" t="inlineStr">
        <is>
          <t>Class of Stock [Line Items]</t>
        </is>
      </c>
    </row>
    <row r="24">
      <c r="A24" s="4" t="inlineStr">
        <is>
          <t>Dilutive Effects (shares)</t>
        </is>
      </c>
      <c r="J24" s="10" t="n">
        <v>0.9</v>
      </c>
      <c r="K24" s="10" t="n">
        <v>1.4</v>
      </c>
      <c r="L24" s="10" t="n">
        <v>1.7</v>
      </c>
    </row>
    <row r="25">
      <c r="A25" s="4" t="inlineStr">
        <is>
          <t>PSU awards</t>
        </is>
      </c>
    </row>
    <row r="26">
      <c r="A26" s="3" t="inlineStr">
        <is>
          <t>Class of Stock [Line Items]</t>
        </is>
      </c>
    </row>
    <row r="27">
      <c r="A27" s="4" t="inlineStr">
        <is>
          <t>Dilutive Effects (shares)</t>
        </is>
      </c>
      <c r="J27" s="10" t="n">
        <v>1.4</v>
      </c>
      <c r="K27" s="10" t="n">
        <v>1.9</v>
      </c>
      <c r="L27" s="10" t="n">
        <v>1.9</v>
      </c>
    </row>
    <row r="28">
      <c r="A28" s="4" t="inlineStr">
        <is>
          <t>Stock options</t>
        </is>
      </c>
    </row>
    <row r="29">
      <c r="A29" s="3" t="inlineStr">
        <is>
          <t>Class of Stock [Line Items]</t>
        </is>
      </c>
    </row>
    <row r="30">
      <c r="A30" s="4" t="inlineStr">
        <is>
          <t>Dilutive Effects (shares)</t>
        </is>
      </c>
      <c r="J30" s="10" t="n">
        <v>0.5</v>
      </c>
      <c r="K30" s="10" t="n">
        <v>0.6</v>
      </c>
      <c r="L30" s="10" t="n">
        <v>0.6</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31" customWidth="1" min="2" max="2"/>
    <col width="21" customWidth="1" min="3" max="3"/>
    <col width="21" customWidth="1" min="4" max="4"/>
  </cols>
  <sheetData>
    <row r="1">
      <c r="A1" s="1" t="inlineStr">
        <is>
          <t>Insurance Subsidiaries - Statutory Equity and Income (Details) $ in Millions</t>
        </is>
      </c>
      <c r="B1" s="2" t="inlineStr">
        <is>
          <t>12 Months Ended</t>
        </is>
      </c>
    </row>
    <row r="2">
      <c r="B2" s="2" t="inlineStr">
        <is>
          <t>Dec. 31, 2020USD ($)subsidiary</t>
        </is>
      </c>
      <c r="C2" s="2" t="inlineStr">
        <is>
          <t>Dec. 31, 2019USD ($)</t>
        </is>
      </c>
      <c r="D2" s="2" t="inlineStr">
        <is>
          <t>Dec. 31, 2018USD ($)</t>
        </is>
      </c>
    </row>
    <row r="3">
      <c r="A3" s="3" t="inlineStr">
        <is>
          <t>Insurance [Abstract]</t>
        </is>
      </c>
    </row>
    <row r="4">
      <c r="A4" s="4" t="inlineStr">
        <is>
          <t>Number of insurance subsidiaries | subsidiary</t>
        </is>
      </c>
      <c r="B4" s="6" t="n">
        <v>3</v>
      </c>
    </row>
    <row r="5">
      <c r="A5" s="4" t="inlineStr">
        <is>
          <t>Voya Retirement Insurance and Annuity Company ("VRIAC") (CT) | Connecticut</t>
        </is>
      </c>
    </row>
    <row r="6">
      <c r="A6" s="3" t="inlineStr">
        <is>
          <t>Statutory Accounting Practices [Line Items]</t>
        </is>
      </c>
    </row>
    <row r="7">
      <c r="A7" s="4" t="inlineStr">
        <is>
          <t>Statutory Net Income (Loss)</t>
        </is>
      </c>
      <c r="B7" s="7" t="n">
        <v>299</v>
      </c>
      <c r="C7" s="7" t="n">
        <v>325</v>
      </c>
      <c r="D7" s="7" t="n">
        <v>377</v>
      </c>
    </row>
    <row r="8">
      <c r="A8" s="4" t="inlineStr">
        <is>
          <t>Statutory Capital and Surplus</t>
        </is>
      </c>
      <c r="B8" s="6" t="n">
        <v>2040</v>
      </c>
      <c r="C8" s="6" t="n">
        <v>2005</v>
      </c>
    </row>
    <row r="9">
      <c r="A9" s="4" t="inlineStr">
        <is>
          <t>Security Life of Denver Insurance Company (CO) | Colorado</t>
        </is>
      </c>
    </row>
    <row r="10">
      <c r="A10" s="3" t="inlineStr">
        <is>
          <t>Statutory Accounting Practices [Line Items]</t>
        </is>
      </c>
    </row>
    <row r="11">
      <c r="A11" s="4" t="inlineStr">
        <is>
          <t>Statutory Net Income (Loss)</t>
        </is>
      </c>
      <c r="B11" s="6" t="n">
        <v>-47</v>
      </c>
      <c r="C11" s="6" t="n">
        <v>-226</v>
      </c>
      <c r="D11" s="6" t="n">
        <v>-62</v>
      </c>
    </row>
    <row r="12">
      <c r="A12" s="4" t="inlineStr">
        <is>
          <t>Statutory Capital and Surplus</t>
        </is>
      </c>
      <c r="B12" s="6" t="n">
        <v>794</v>
      </c>
      <c r="C12" s="6" t="n">
        <v>881</v>
      </c>
    </row>
    <row r="13">
      <c r="A13" s="4" t="inlineStr">
        <is>
          <t>ReliaStar Life Insurance Company ("RLI") (MN) | Minnesota</t>
        </is>
      </c>
    </row>
    <row r="14">
      <c r="A14" s="3" t="inlineStr">
        <is>
          <t>Statutory Accounting Practices [Line Items]</t>
        </is>
      </c>
    </row>
    <row r="15">
      <c r="A15" s="4" t="inlineStr">
        <is>
          <t>Statutory Net Income (Loss)</t>
        </is>
      </c>
      <c r="B15" s="6" t="n">
        <v>205</v>
      </c>
      <c r="C15" s="6" t="n">
        <v>35</v>
      </c>
      <c r="D15" s="7" t="n">
        <v>101</v>
      </c>
    </row>
    <row r="16">
      <c r="A16" s="4" t="inlineStr">
        <is>
          <t>Statutory Capital and Surplus</t>
        </is>
      </c>
      <c r="B16" s="7" t="n">
        <v>1596</v>
      </c>
      <c r="C16" s="7" t="n">
        <v>153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Subsidiaries - Dividends Restrictions and Approved Distributions (Details) - USD ($) $ in Millions</t>
        </is>
      </c>
      <c r="B1" s="2" t="inlineStr">
        <is>
          <t>12 Months Ended</t>
        </is>
      </c>
    </row>
    <row r="2">
      <c r="B2" s="2" t="inlineStr">
        <is>
          <t>Dec. 31, 2020</t>
        </is>
      </c>
      <c r="C2" s="2" t="inlineStr">
        <is>
          <t>Dec. 31, 2019</t>
        </is>
      </c>
      <c r="D2" s="2" t="inlineStr">
        <is>
          <t>Dec. 31, 2018</t>
        </is>
      </c>
      <c r="E2" s="2" t="inlineStr">
        <is>
          <t>Dec. 31, 2021</t>
        </is>
      </c>
    </row>
    <row r="3">
      <c r="A3" s="3" t="inlineStr">
        <is>
          <t>Statutory Accounting Practices [Line Items]</t>
        </is>
      </c>
    </row>
    <row r="4">
      <c r="A4" s="4" t="inlineStr">
        <is>
          <t>Dividends Paid</t>
        </is>
      </c>
      <c r="B4" s="7" t="n">
        <v>76</v>
      </c>
      <c r="C4" s="7" t="n">
        <v>44</v>
      </c>
      <c r="D4" s="7" t="n">
        <v>6</v>
      </c>
    </row>
    <row r="5">
      <c r="A5" s="4" t="inlineStr">
        <is>
          <t>Insurance Laws Applicable to Insurance Subsidiaries in Connecticut, Indiana. Iowa, and Minnesota</t>
        </is>
      </c>
    </row>
    <row r="6">
      <c r="A6" s="3" t="inlineStr">
        <is>
          <t>Statutory Accounting Practices [Line Items]</t>
        </is>
      </c>
    </row>
    <row r="7">
      <c r="A7" s="4" t="inlineStr">
        <is>
          <t>Percentage threshold of dividends paid in previous twelve months to earned statutory surplus of prior year end, requiring approval of payment of dividends if exceeded</t>
        </is>
      </c>
      <c r="B7" s="4" t="inlineStr">
        <is>
          <t>10.00%</t>
        </is>
      </c>
    </row>
    <row r="8">
      <c r="A8" s="4" t="inlineStr">
        <is>
          <t>Insurance Laws Applicable to Insurance Subsidiaries in Colorado</t>
        </is>
      </c>
    </row>
    <row r="9">
      <c r="A9" s="3" t="inlineStr">
        <is>
          <t>Statutory Accounting Practices [Line Items]</t>
        </is>
      </c>
    </row>
    <row r="10">
      <c r="A10" s="4" t="inlineStr">
        <is>
          <t>Percentage threshold of dividends paid in previous twelve months to earned statutory surplus of prior year end, requiring approval of payment of dividends if exceeded</t>
        </is>
      </c>
      <c r="B10" s="4" t="inlineStr">
        <is>
          <t>10.00%</t>
        </is>
      </c>
    </row>
    <row r="11">
      <c r="A11" s="4" t="inlineStr">
        <is>
          <t>Subsidiaries | Voya Retirement Insurance and Annuity Company ("VRIAC") (CT) | Connecticut</t>
        </is>
      </c>
    </row>
    <row r="12">
      <c r="A12" s="3" t="inlineStr">
        <is>
          <t>Statutory Accounting Practices [Line Items]</t>
        </is>
      </c>
    </row>
    <row r="13">
      <c r="A13" s="4" t="inlineStr">
        <is>
          <t>Dividends Permitted without Approval</t>
        </is>
      </c>
      <c r="B13" s="7" t="n">
        <v>295</v>
      </c>
    </row>
    <row r="14">
      <c r="A14" s="4" t="inlineStr">
        <is>
          <t>Dividends Paid</t>
        </is>
      </c>
      <c r="B14" s="6" t="n">
        <v>294</v>
      </c>
      <c r="C14" s="6" t="n">
        <v>396</v>
      </c>
    </row>
    <row r="15">
      <c r="A15" s="4" t="inlineStr">
        <is>
          <t>Extraordinary Distributions Paid</t>
        </is>
      </c>
      <c r="B15" s="6" t="n">
        <v>0</v>
      </c>
      <c r="C15" s="6" t="n">
        <v>0</v>
      </c>
    </row>
    <row r="16">
      <c r="A16" s="4" t="inlineStr">
        <is>
          <t>Subsidiaries | Voya Retirement Insurance and Annuity Company ("VRIAC") (CT) | Connecticut | Forecast</t>
        </is>
      </c>
    </row>
    <row r="17">
      <c r="A17" s="3" t="inlineStr">
        <is>
          <t>Statutory Accounting Practices [Line Items]</t>
        </is>
      </c>
    </row>
    <row r="18">
      <c r="A18" s="4" t="inlineStr">
        <is>
          <t>Dividends Permitted without Approval</t>
        </is>
      </c>
      <c r="E18" s="7" t="n">
        <v>372</v>
      </c>
    </row>
    <row r="19">
      <c r="A19" s="4" t="inlineStr">
        <is>
          <t>Subsidiaries | ReliaStar Life Insurance Company ("RLI") (MN) | Minnesota</t>
        </is>
      </c>
    </row>
    <row r="20">
      <c r="A20" s="3" t="inlineStr">
        <is>
          <t>Statutory Accounting Practices [Line Items]</t>
        </is>
      </c>
    </row>
    <row r="21">
      <c r="A21" s="4" t="inlineStr">
        <is>
          <t>Dividends Permitted without Approval</t>
        </is>
      </c>
      <c r="B21" s="6" t="n">
        <v>0</v>
      </c>
    </row>
    <row r="22">
      <c r="A22" s="4" t="inlineStr">
        <is>
          <t>Dividends Paid</t>
        </is>
      </c>
      <c r="B22" s="6" t="n">
        <v>0</v>
      </c>
      <c r="C22" s="6" t="n">
        <v>0</v>
      </c>
    </row>
    <row r="23">
      <c r="A23" s="4" t="inlineStr">
        <is>
          <t>Extraordinary Distributions Paid</t>
        </is>
      </c>
      <c r="B23" s="7" t="n">
        <v>0</v>
      </c>
      <c r="C23" s="7" t="n">
        <v>360</v>
      </c>
    </row>
    <row r="24">
      <c r="A24" s="4" t="inlineStr">
        <is>
          <t>Subsidiaries | ReliaStar Life Insurance Company ("RLI") (MN) | Minnesota | Forecast</t>
        </is>
      </c>
    </row>
    <row r="25">
      <c r="A25" s="3" t="inlineStr">
        <is>
          <t>Statutory Accounting Practices [Line Items]</t>
        </is>
      </c>
    </row>
    <row r="26">
      <c r="A26" s="4" t="inlineStr">
        <is>
          <t>Dividends Permitted without Approval</t>
        </is>
      </c>
      <c r="E26"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4. Derivative Financial Instruments The Company primarily enters into the following types of derivatives: Interest rate swaps :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 The Company uses total return swaps as a hedge against a decrease in variable annuity account values, which are invested in certain indices. Total return swaps are also used as a hedge of other corporate liabiliti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 Embedded derivatives :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nd modified coinsurance arrangements, which contain embedded derivatives. The notional amounts and fair values of derivatives from continuing operations, including amounts related to businesses to be exited via reinsurance associated with the Individual Life Transaction, were as follows as of the dates indicated: December 31, 2020 December 31, 2019 Notional Asset Liability Notional Asset Liability Derivatives: Qualifying for hedge accounting (1) Cash flow hedges: Interest rate contracts $ 22 $ — $ — $ 30 $ — $ — Foreign exchange contracts 756 4 43 771 12 21 Derivatives: Non-qualifying for hedge accounting (1) Interest rate contracts 19,837 195 328 25,027 294 371 Foreign exchange contracts 122 — 3 92 — 1 Equity contracts 412 16 12 400 10 8 Credit contracts 223 — 1 237 — 2 Embedded derivatives and Managed custody guarantees: Within fixed maturity investments N/A 20 — N/A 19 — Within products N/A — 95 N/A — 60 Within reinsurance agreements N/A — 163 N/A — 100 Managed custody guarantees N/A — 4 N/A — — Total $ 235 $ 649 $ 335 $ 563 (1) Open derivative contracts are reported as Derivatives assets or liabilities on the Consolidated Balance Sheets at fair value. N/A - Not Applicable The notional amounts and fair values of derivatives for businesses held for sale were as follows as of the dates indicated: December 31, 2020 December 31, 2019 Notional Asset Liability Notional Asset Liability Derivatives: Qualifying for hedge accounting (1) Cash flow hedges: Interest rate contracts $ 1 $ — $ — $ 1 $ — $ — Foreign exchange contracts 40 1 3 19 1 1 Derivatives: Non-qualifying for hedge accounting (1) Interest rate contracts 2,208 48 51 2,227 49 56 Foreign exchange contracts 27 — 1 18 — — Equity contracts 1,997 394 62 1,753 254 20 Embedded derivatives and Managed custody guarantees: Within fixed maturity investments N/A 8 — N/A 8 — Within products N/A — 308 N/A — 217 Within reinsurance agreements N/A — 98 N/A — 75 Total $ 451 $ 523 $ 312 $ 369 (1) Open derivative contracts are reported as Derivatives assets or liabilities on the Consolidated Balance Sheets at fair value. N/A - Not Applicable Based on the notional amounts, a substantial portion of the Company's derivative positions was not designated or did not qualify for hedge accounting as part of a hedging relationship as of December 31, 2020 and 2019.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holds immaterial credit default swaps and uses them,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for continuing operations and businesses held for sale are presented in the tables below as of the dates indicated: December 31, 2020 Continuing operations: (1) Notional Amount Asset Fair Value Liability Fair Value Credit contracts $ 223 $ — $ 1 Equity contracts 306 16 12 Foreign exchange contracts 878 4 46 Interest rate contracts 17,331 195 328 215 387 Counterparty netting (2) (207) (207) Cash collateral netting (2) (2) (140) Securities collateral netting (2) — (35) Net receivables/payables $ 6 $ 5 (1) Includes amounts related to businesses to be exited via reinsurance associated with the Individual Life Transaction, (2) Represents the netting of receivable balances with payable balances, net of collateral, for the same counterparty under eligible netting agreements. December 31, 2020 Businesses held for sale: Notional Amount Asset Fair Value Liability Fair Value Credit contracts $ — $ — $ — Equity contracts 1,997 394 62 Foreign exchange contracts 67 1 4 Interest rate contracts 2,209 48 51 443 117 Counterparty netting (1) (114) (114) Cash collateral netting (1) (299) (1) Securities collateral netting (1) (23) (1) Net receivables/payables $ 7 $ 1 (1) Represents the netting of receivable balances with payable balances, net of collateral, for the same counterparty under eligible netting agreements. December 31, 2019 Continuing operations: (1) Notional Amount Asset Fair Value Liability Fair Value Credit contracts $ 237 $ — $ 2 Equity contracts 293 9 7 Foreign exchange contracts 863 12 22 Interest rate contracts 23,634 295 371 316 402 Counterparty netting (2) (290) (290) Cash collateral netting (2) (25) (100) Securities collateral netting (2) — (5) Net receivables/payables $ 1 $ 7 (1) Includes amounts related to businesses to be exited via reinsurance associated with the Individual Life Transaction, (2) Represents the netting of receivable balances with payable balances, net of collateral, for the same counterparty under eligible netting agreements. December 31, 2019 Businesses held for sale: Notional Amount Asset Fair Value Liability Fair Value Credit contracts $ — $ — $ — Equity contracts 1,753 254 20 Foreign exchange contracts 37 1 1 Interest rate contracts 2,228 49 56 304 77 Counterparty netting (1) (76) (76) Cash collateral netting (1) (206) — Securities collateral netting (1) (17) — Net receivables/payables $ 5 $ 1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Continuing operations: As of December 31, 2020, the Company held $5 and pledged $140 of net cash collateral related to OTC derivative contracts and cleared derivative contracts, respectively. As of December 31, 2019, the Company held $9 and $82 of net cash collateral related to OTC derivative contracts and cleared derivative contracts, respectively. In addition, as of December 31, 2020, the Company delivered $170 of securities and held no securities as collateral. As of December 31, 2019, the Company delivered $183 of securities and held no securities as collateral. Businesses held for sale: As of December 31, 2020, the Company held $299 and pledged $1 net cash collateral related to OTC derivative contracts and cleared derivative contracts, respectively. As of December 31, 2019, the Company held $213 and no net cash collateral related to OTC derivative contracts and cleared derivative contracts, respectively. In addition, as of December 31, 2020, the Company delivered $2 of securities and held $23 of securities as collateral. As of December 31, 2019, the Company delivered $2 of securities and held $18 of securities as collateral. The location and effect of derivatives qualifying for hedge accounting from continuing operations, including amounts related to businesses to be exited via reinsurance associated with the Individual Life Transaction, on the Consolidated Statements of Operations and Consolidated Statements of Comprehensive Income are as follows for the period indicated: Interest Rate Contracts Foreign Exchange Contracts Derivatives: Qualifying for hedge accounting Location of Gain or (Loss) Reclassified from Accumulated Other Comprehensive Income into Income Net investment income Net investment income and Other net realized capital gains/(losses) Year Ended December 31, 2020 Amount of Gain or (Loss) Recognized in Other Comprehensive Income $ 1 $ (28) Amount of Gain or (Loss) Reclassified from Accumulated Other Comprehensive Income — 8 Year Ended December 31, 2019 Amount of Gain or (Loss) Recognized in Other Comprehensive Income 1 — Amount of Gain or (Loss) Reclassified from Accumulated Other Comprehensive Income — 11 The location and amount of gain (loss) recognized from continuing operations, including amounts related to businesses to be exited via reinsurance associated with the Individual Life Transaction, in the Consolidated Statements of Operations for derivatives qualifying for hedge accounting are as follows for the period indicated: Year Ended December 31, 2020 2019 Net Investment Income Other net realized capital gains/(losses) Net Investment Income Other net realized capital gains/(losses) Total amounts of line items presented in the statement of operations in which the effects of cash flow hedges are recorded $ 2,909 $ (284) $ 2,792 $ (100) Derivatives: Qualifying for hedge accounting Cash flow hedges: Foreign exchange contracts: Gain (loss) reclassified from accumulated other comprehensive income into income 11 (3) 11 — The location and effect of derivatives not designated as hedging instruments from continuing operations, including amounts related to businesses to be exited via reinsurance associated with the Individual Life Transaction, on the Consolidated Statements of Operations are as follows for the periods indicated: Location of Gain or (Loss) Recognized in Income on Derivative Year Ended December 31, 2020 2019 2018 Derivatives: Non-qualifying for hedge accounting Interest rate contracts Other net realized capital gains (losses) $ 4 $ (136) $ (38) Foreign exchange contracts Other net realized capital gains (losses) (4) 2 4 Equity contracts Other net realized capital gains (losses) (7) (32) 10 Credit contracts Other net realized capital gains (losses) 4 2 (2) Embedded derivatives and Managed custody guarantees: Within fixed maturity investments Other net realized capital gains (losses) 1 3 (6) Within products Other net realized capital gains (losses) (30) (6) 92 Within reinsurance agreements Policyholder benefits (24) (111) 81 Managed custody guarantees Other net realized capital gains (losses) (4) — — Total $ (60) $ (278) $ 141 The location and effect of derivatives not designated as hedging instruments from discontinued operations on the Consolidated Statements of Operations are as follows for the periods indicated: Location of Gain or (Loss) Recognized in Income on Derivative Year Ended December 31, 2020 2019 2018 Derivatives: Non-qualifying for hedge accounting Interest rate contracts Income (loss) from discontinued operations, net of tax $ — $ — $ 4 Foreign exchange contracts Income (loss) from discontinued operations, net of tax (1) — — Equity contracts Income (loss) from discontinued operations, net of tax 96 139 (75) Credit contracts Income (loss) from discontinued operations, net of tax — 1 (1) Embedded derivatives and Managed custody guarantees: Within fixed maturity investments Income (loss) from discontinued operations, net of tax — (1) (6) Within products Income (loss) from discontinued operations, net of tax (95) (134) 69 Within reinsurance agreements Income (loss) from discontinued operations, net of tax — (49) 35 Total $ — $ (44) $ 2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Subsidiaries - Captive Reinsurance Subsidiaries (Details) - USD ($) $ in Millions</t>
        </is>
      </c>
      <c r="B1" s="2" t="inlineStr">
        <is>
          <t>Dec. 20, 2020</t>
        </is>
      </c>
      <c r="C1" s="2" t="inlineStr">
        <is>
          <t>Dec. 31, 2020</t>
        </is>
      </c>
      <c r="D1" s="2" t="inlineStr">
        <is>
          <t>Dec. 31, 2019</t>
        </is>
      </c>
      <c r="E1" s="2" t="inlineStr">
        <is>
          <t>Dec. 31, 2018</t>
        </is>
      </c>
    </row>
    <row r="2">
      <c r="A2" s="3" t="inlineStr">
        <is>
          <t>Statutory Accounting Practices [Line Items]</t>
        </is>
      </c>
    </row>
    <row r="3">
      <c r="A3" s="4" t="inlineStr">
        <is>
          <t>Dividends paid</t>
        </is>
      </c>
      <c r="C3" s="7" t="n">
        <v>76</v>
      </c>
      <c r="D3" s="7" t="n">
        <v>44</v>
      </c>
      <c r="E3" s="7" t="n">
        <v>6</v>
      </c>
    </row>
    <row r="4">
      <c r="A4" s="4" t="inlineStr">
        <is>
          <t>Value of issued and outstanding common stock distributed to the Company</t>
        </is>
      </c>
      <c r="B4" s="7" t="n">
        <v>1100</v>
      </c>
    </row>
    <row r="5">
      <c r="A5" s="4" t="inlineStr">
        <is>
          <t>Missouri</t>
        </is>
      </c>
    </row>
    <row r="6">
      <c r="A6" s="3" t="inlineStr">
        <is>
          <t>Statutory Accounting Practices [Line Items]</t>
        </is>
      </c>
    </row>
    <row r="7">
      <c r="A7" s="4" t="inlineStr">
        <is>
          <t>Prescribed practice amount</t>
        </is>
      </c>
      <c r="C7" s="6" t="n">
        <v>812</v>
      </c>
      <c r="D7" s="6" t="n">
        <v>749</v>
      </c>
    </row>
    <row r="8">
      <c r="A8" s="4" t="inlineStr">
        <is>
          <t>Aggregate statutory capital and surplus, including prescribed practices</t>
        </is>
      </c>
      <c r="C8" s="6" t="n">
        <v>185</v>
      </c>
      <c r="D8" s="6" t="n">
        <v>172</v>
      </c>
    </row>
    <row r="9">
      <c r="A9" s="4" t="inlineStr">
        <is>
          <t>Security Life of Denver International Ltd | Subsidiaries | Arizona</t>
        </is>
      </c>
    </row>
    <row r="10">
      <c r="A10" s="3" t="inlineStr">
        <is>
          <t>Statutory Accounting Practices [Line Items]</t>
        </is>
      </c>
    </row>
    <row r="11">
      <c r="A11" s="4" t="inlineStr">
        <is>
          <t>Dividends paid</t>
        </is>
      </c>
      <c r="C11" s="6" t="n">
        <v>0</v>
      </c>
      <c r="D11" s="6" t="n">
        <v>228</v>
      </c>
    </row>
    <row r="12">
      <c r="A12" s="4" t="inlineStr">
        <is>
          <t>Roaring River II, Inc | Subsidiaries | Arizona</t>
        </is>
      </c>
    </row>
    <row r="13">
      <c r="A13" s="3" t="inlineStr">
        <is>
          <t>Statutory Accounting Practices [Line Items]</t>
        </is>
      </c>
    </row>
    <row r="14">
      <c r="A14" s="4" t="inlineStr">
        <is>
          <t>Dividends paid</t>
        </is>
      </c>
      <c r="C14" s="7" t="n">
        <v>0</v>
      </c>
      <c r="D14" s="7" t="n">
        <v>15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surance Subsidiaries - Surplus Notes (Details) - USD ($) $ in Millions</t>
        </is>
      </c>
      <c r="B1" s="2" t="inlineStr">
        <is>
          <t>Dec. 31, 2020</t>
        </is>
      </c>
      <c r="C1" s="2" t="inlineStr">
        <is>
          <t>Dec. 31, 2019</t>
        </is>
      </c>
    </row>
    <row r="2">
      <c r="A2" s="3" t="inlineStr">
        <is>
          <t>Schedule of Surplus Notes [Line Items]</t>
        </is>
      </c>
    </row>
    <row r="3">
      <c r="A3" s="4" t="inlineStr">
        <is>
          <t>Surplus Notes</t>
        </is>
      </c>
      <c r="B3" s="7" t="n">
        <v>123</v>
      </c>
    </row>
    <row r="4">
      <c r="A4" s="4" t="inlineStr">
        <is>
          <t>Surplus Notes Issued 1994</t>
        </is>
      </c>
    </row>
    <row r="5">
      <c r="A5" s="3" t="inlineStr">
        <is>
          <t>Schedule of Surplus Notes [Line Items]</t>
        </is>
      </c>
    </row>
    <row r="6">
      <c r="A6" s="4" t="inlineStr">
        <is>
          <t>Surplus Notes</t>
        </is>
      </c>
      <c r="B6" s="6" t="n">
        <v>20</v>
      </c>
      <c r="C6" s="7" t="n">
        <v>40</v>
      </c>
    </row>
    <row r="7">
      <c r="A7" s="4" t="inlineStr">
        <is>
          <t>Surplus Notes Issued 2000</t>
        </is>
      </c>
    </row>
    <row r="8">
      <c r="A8" s="3" t="inlineStr">
        <is>
          <t>Schedule of Surplus Notes [Line Items]</t>
        </is>
      </c>
    </row>
    <row r="9">
      <c r="A9" s="4" t="inlineStr">
        <is>
          <t>Surplus Notes</t>
        </is>
      </c>
      <c r="B9" s="6" t="n">
        <v>13</v>
      </c>
      <c r="C9" s="6" t="n">
        <v>26</v>
      </c>
    </row>
    <row r="10">
      <c r="A10" s="4" t="inlineStr">
        <is>
          <t>Surplus Notes Issued 2017</t>
        </is>
      </c>
    </row>
    <row r="11">
      <c r="A11" s="3" t="inlineStr">
        <is>
          <t>Schedule of Surplus Notes [Line Items]</t>
        </is>
      </c>
    </row>
    <row r="12">
      <c r="A12" s="4" t="inlineStr">
        <is>
          <t>Surplus Notes</t>
        </is>
      </c>
      <c r="B12" s="6" t="n">
        <v>61</v>
      </c>
      <c r="C12" s="6" t="n">
        <v>61</v>
      </c>
    </row>
    <row r="13">
      <c r="A13" s="4" t="inlineStr">
        <is>
          <t>Surplus Notes Issued 2018</t>
        </is>
      </c>
    </row>
    <row r="14">
      <c r="A14" s="3" t="inlineStr">
        <is>
          <t>Schedule of Surplus Notes [Line Items]</t>
        </is>
      </c>
    </row>
    <row r="15">
      <c r="A15" s="4" t="inlineStr">
        <is>
          <t>Surplus Notes</t>
        </is>
      </c>
      <c r="B15" s="6" t="n">
        <v>62</v>
      </c>
      <c r="C15" s="6" t="n">
        <v>62</v>
      </c>
    </row>
    <row r="16">
      <c r="A16" s="4" t="inlineStr">
        <is>
          <t>Surplus Notes Issued 2019</t>
        </is>
      </c>
    </row>
    <row r="17">
      <c r="A17" s="3" t="inlineStr">
        <is>
          <t>Schedule of Surplus Notes [Line Items]</t>
        </is>
      </c>
    </row>
    <row r="18">
      <c r="A18" s="4" t="inlineStr">
        <is>
          <t>Surplus Notes</t>
        </is>
      </c>
      <c r="B18" s="7" t="n">
        <v>63</v>
      </c>
      <c r="C18" s="7" t="n">
        <v>6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rrangements - Defined Benefit Plan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Annual credit earned by participants, percentage of eligible compensation</t>
        </is>
      </c>
      <c r="B4" s="4" t="inlineStr">
        <is>
          <t>4.00%</t>
        </is>
      </c>
    </row>
    <row r="5">
      <c r="A5" s="4" t="inlineStr">
        <is>
          <t>Deferred compensation commitment</t>
        </is>
      </c>
      <c r="B5" s="7" t="n">
        <v>350</v>
      </c>
      <c r="C5" s="7" t="n">
        <v>31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Obligations and Funded Statu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beginning balance</t>
        </is>
      </c>
      <c r="B4" s="7" t="n">
        <v>1964</v>
      </c>
    </row>
    <row r="5">
      <c r="A5" s="4" t="inlineStr">
        <is>
          <t>Fair value of plan assets, ending balance</t>
        </is>
      </c>
      <c r="B5" s="6" t="n">
        <v>2251</v>
      </c>
      <c r="C5" s="7" t="n">
        <v>1964</v>
      </c>
    </row>
    <row r="6">
      <c r="A6" s="4" t="inlineStr">
        <is>
          <t>Accumulated other comprehensive (income) loss, net of tax</t>
        </is>
      </c>
      <c r="B6" s="6" t="n">
        <v>-5</v>
      </c>
      <c r="C6" s="6" t="n">
        <v>-7</v>
      </c>
      <c r="D6" s="7" t="n">
        <v>-7</v>
      </c>
    </row>
    <row r="7">
      <c r="A7" s="4" t="inlineStr">
        <is>
          <t>Other Postretirement Benefits</t>
        </is>
      </c>
    </row>
    <row r="8">
      <c r="A8" s="3" t="inlineStr">
        <is>
          <t>Change in benefit obligation:</t>
        </is>
      </c>
    </row>
    <row r="9">
      <c r="A9" s="4" t="inlineStr">
        <is>
          <t>Benefits obligations, beginning balance</t>
        </is>
      </c>
      <c r="B9" s="6" t="n">
        <v>18</v>
      </c>
    </row>
    <row r="10">
      <c r="A10" s="4" t="inlineStr">
        <is>
          <t>Benefits obligations, ending balance</t>
        </is>
      </c>
      <c r="B10" s="6" t="n">
        <v>18</v>
      </c>
      <c r="C10" s="6" t="n">
        <v>18</v>
      </c>
    </row>
    <row r="11">
      <c r="A11" s="4" t="inlineStr">
        <is>
          <t>Pension Plan</t>
        </is>
      </c>
    </row>
    <row r="12">
      <c r="A12" s="3" t="inlineStr">
        <is>
          <t>Change in benefit obligation:</t>
        </is>
      </c>
    </row>
    <row r="13">
      <c r="A13" s="4" t="inlineStr">
        <is>
          <t>Benefits obligations, beginning balance</t>
        </is>
      </c>
      <c r="B13" s="6" t="n">
        <v>2410</v>
      </c>
      <c r="C13" s="6" t="n">
        <v>2140</v>
      </c>
    </row>
    <row r="14">
      <c r="A14" s="4" t="inlineStr">
        <is>
          <t>Service cost</t>
        </is>
      </c>
      <c r="B14" s="6" t="n">
        <v>24</v>
      </c>
      <c r="C14" s="6" t="n">
        <v>24</v>
      </c>
      <c r="D14" s="6" t="n">
        <v>25</v>
      </c>
    </row>
    <row r="15">
      <c r="A15" s="4" t="inlineStr">
        <is>
          <t>Interest cost</t>
        </is>
      </c>
      <c r="B15" s="6" t="n">
        <v>79</v>
      </c>
      <c r="C15" s="6" t="n">
        <v>92</v>
      </c>
      <c r="D15" s="6" t="n">
        <v>86</v>
      </c>
    </row>
    <row r="16">
      <c r="A16" s="4" t="inlineStr">
        <is>
          <t>Net actuarial (gains) losses (1)</t>
        </is>
      </c>
      <c r="B16" s="6" t="n">
        <v>189</v>
      </c>
      <c r="C16" s="6" t="n">
        <v>259</v>
      </c>
    </row>
    <row r="17">
      <c r="A17" s="4" t="inlineStr">
        <is>
          <t>Benefits paid</t>
        </is>
      </c>
      <c r="B17" s="6" t="n">
        <v>-106</v>
      </c>
      <c r="C17" s="6" t="n">
        <v>-106</v>
      </c>
    </row>
    <row r="18">
      <c r="A18" s="4" t="inlineStr">
        <is>
          <t>(Gain) loss recognized due to curtailment</t>
        </is>
      </c>
      <c r="B18" s="6" t="n">
        <v>0</v>
      </c>
      <c r="C18" s="6" t="n">
        <v>1</v>
      </c>
    </row>
    <row r="19">
      <c r="A19" s="4" t="inlineStr">
        <is>
          <t>Benefits obligations, ending balance</t>
        </is>
      </c>
      <c r="B19" s="7" t="n">
        <v>2596</v>
      </c>
      <c r="C19" s="7" t="n">
        <v>2410</v>
      </c>
      <c r="D19" s="6" t="n">
        <v>2140</v>
      </c>
    </row>
    <row r="20">
      <c r="A20" s="4" t="inlineStr">
        <is>
          <t>Discount rate, benefit obligation</t>
        </is>
      </c>
      <c r="B20" s="4" t="inlineStr">
        <is>
          <t>2.67%</t>
        </is>
      </c>
      <c r="C20" s="4" t="inlineStr">
        <is>
          <t>3.36%</t>
        </is>
      </c>
    </row>
    <row r="21">
      <c r="A21" s="4" t="inlineStr">
        <is>
          <t>Interest credit rate</t>
        </is>
      </c>
      <c r="B21" s="4" t="inlineStr">
        <is>
          <t>2.80%</t>
        </is>
      </c>
      <c r="C21" s="4" t="inlineStr">
        <is>
          <t>2.80%</t>
        </is>
      </c>
    </row>
    <row r="22">
      <c r="A22" s="3" t="inlineStr">
        <is>
          <t>Change in plan assets:</t>
        </is>
      </c>
    </row>
    <row r="23">
      <c r="A23" s="4" t="inlineStr">
        <is>
          <t>Fair value of plan assets, beginning balance</t>
        </is>
      </c>
      <c r="B23" s="7" t="n">
        <v>1960</v>
      </c>
      <c r="C23" s="7" t="n">
        <v>1605</v>
      </c>
    </row>
    <row r="24">
      <c r="A24" s="4" t="inlineStr">
        <is>
          <t>Actual return on plan assets</t>
        </is>
      </c>
      <c r="B24" s="6" t="n">
        <v>312</v>
      </c>
      <c r="C24" s="6" t="n">
        <v>376</v>
      </c>
    </row>
    <row r="25">
      <c r="A25" s="4" t="inlineStr">
        <is>
          <t>Employer contributions</t>
        </is>
      </c>
      <c r="B25" s="6" t="n">
        <v>85</v>
      </c>
      <c r="C25" s="6" t="n">
        <v>85</v>
      </c>
    </row>
    <row r="26">
      <c r="A26" s="4" t="inlineStr">
        <is>
          <t>Benefits paid</t>
        </is>
      </c>
      <c r="B26" s="6" t="n">
        <v>-106</v>
      </c>
      <c r="C26" s="6" t="n">
        <v>-106</v>
      </c>
    </row>
    <row r="27">
      <c r="A27" s="4" t="inlineStr">
        <is>
          <t>Fair value of plan assets, ending balance</t>
        </is>
      </c>
      <c r="B27" s="6" t="n">
        <v>2251</v>
      </c>
      <c r="C27" s="6" t="n">
        <v>1960</v>
      </c>
      <c r="D27" s="7" t="n">
        <v>1605</v>
      </c>
    </row>
    <row r="28">
      <c r="A28" s="4" t="inlineStr">
        <is>
          <t>Funded status at end of the year</t>
        </is>
      </c>
      <c r="B28" s="6" t="n">
        <v>-345</v>
      </c>
      <c r="C28" s="6" t="n">
        <v>-450</v>
      </c>
    </row>
    <row r="29">
      <c r="A29" s="4" t="inlineStr">
        <is>
          <t>Accrued benefit cost</t>
        </is>
      </c>
      <c r="B29" s="6" t="n">
        <v>-345</v>
      </c>
      <c r="C29" s="6" t="n">
        <v>-450</v>
      </c>
    </row>
    <row r="30">
      <c r="A30" s="4" t="inlineStr">
        <is>
          <t>Net amount recognized</t>
        </is>
      </c>
      <c r="B30" s="7" t="n">
        <v>-345</v>
      </c>
      <c r="C30" s="7" t="n">
        <v>-450</v>
      </c>
    </row>
    <row r="31">
      <c r="A31" s="4" t="inlineStr">
        <is>
          <t>Decrease in discount rate</t>
        </is>
      </c>
      <c r="B31" s="4" t="inlineStr">
        <is>
          <t>69.00%</t>
        </is>
      </c>
      <c r="C31" s="4" t="inlineStr">
        <is>
          <t>1.1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rrangements - Obligations in Excess of Plan Assets (Detail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2251</v>
      </c>
      <c r="C3" s="7" t="n">
        <v>1964</v>
      </c>
    </row>
    <row r="4">
      <c r="A4" s="4" t="inlineStr">
        <is>
          <t>Pension Plan</t>
        </is>
      </c>
    </row>
    <row r="5">
      <c r="A5" s="3" t="inlineStr">
        <is>
          <t>Defined Benefit Plan Disclosure [Line Items]</t>
        </is>
      </c>
    </row>
    <row r="6">
      <c r="A6" s="4" t="inlineStr">
        <is>
          <t>Projected benefit obligation</t>
        </is>
      </c>
      <c r="B6" s="6" t="n">
        <v>2596</v>
      </c>
      <c r="C6" s="6" t="n">
        <v>2410</v>
      </c>
      <c r="D6" s="7" t="n">
        <v>2140</v>
      </c>
    </row>
    <row r="7">
      <c r="A7" s="4" t="inlineStr">
        <is>
          <t>Accumulated benefit obligation</t>
        </is>
      </c>
      <c r="B7" s="6" t="n">
        <v>2587</v>
      </c>
      <c r="C7" s="6" t="n">
        <v>2404</v>
      </c>
    </row>
    <row r="8">
      <c r="A8" s="4" t="inlineStr">
        <is>
          <t>Fair value of plan assets</t>
        </is>
      </c>
      <c r="B8" s="6" t="n">
        <v>2251</v>
      </c>
      <c r="C8" s="6" t="n">
        <v>1960</v>
      </c>
      <c r="D8" s="7" t="n">
        <v>1605</v>
      </c>
    </row>
    <row r="9">
      <c r="A9" s="4" t="inlineStr">
        <is>
          <t>Other Postretirement Benefits</t>
        </is>
      </c>
    </row>
    <row r="10">
      <c r="A10" s="3" t="inlineStr">
        <is>
          <t>Defined Benefit Plan Disclosure [Line Items]</t>
        </is>
      </c>
    </row>
    <row r="11">
      <c r="A11" s="4" t="inlineStr">
        <is>
          <t>Projected benefit obligation</t>
        </is>
      </c>
      <c r="B11" s="7" t="n">
        <v>18</v>
      </c>
      <c r="C11" s="7" t="n">
        <v>1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Arrangements - Net Periodic Benefit Costs and Other Changes in Plan Assets and Future Amortizaion of Prior Service Costs (Details)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c r="F2" s="2" t="inlineStr">
        <is>
          <t>Dec. 31, 2018</t>
        </is>
      </c>
    </row>
    <row r="3">
      <c r="A3" s="3" t="inlineStr">
        <is>
          <t>Other Changes in Plan Assets and Benefit Obligations Recognized in AOCI:</t>
        </is>
      </c>
    </row>
    <row r="4">
      <c r="A4" s="4" t="inlineStr">
        <is>
          <t>Amortization of prior service (credit) cost</t>
        </is>
      </c>
      <c r="D4" s="7" t="n">
        <v>3</v>
      </c>
      <c r="E4" s="7" t="n">
        <v>4</v>
      </c>
      <c r="F4" s="7" t="n">
        <v>11</v>
      </c>
    </row>
    <row r="5">
      <c r="A5" s="4" t="inlineStr">
        <is>
          <t>Total recognized in AOCI</t>
        </is>
      </c>
      <c r="B5" s="7" t="n">
        <v>0</v>
      </c>
      <c r="C5" s="7" t="n">
        <v>-2</v>
      </c>
      <c r="D5" s="6" t="n">
        <v>3</v>
      </c>
      <c r="E5" s="6" t="n">
        <v>4</v>
      </c>
      <c r="F5" s="6" t="n">
        <v>11</v>
      </c>
    </row>
    <row r="6">
      <c r="A6" s="4" t="inlineStr">
        <is>
          <t>Pension Plan</t>
        </is>
      </c>
    </row>
    <row r="7">
      <c r="A7" s="3" t="inlineStr">
        <is>
          <t>Net Periodic (Benefit) Costs Recognized in Consolidated Statements of Operations:</t>
        </is>
      </c>
    </row>
    <row r="8">
      <c r="A8" s="4" t="inlineStr">
        <is>
          <t>Service cost</t>
        </is>
      </c>
      <c r="D8" s="6" t="n">
        <v>24</v>
      </c>
      <c r="E8" s="6" t="n">
        <v>24</v>
      </c>
      <c r="F8" s="6" t="n">
        <v>25</v>
      </c>
    </row>
    <row r="9">
      <c r="A9" s="4" t="inlineStr">
        <is>
          <t>Interest cost</t>
        </is>
      </c>
      <c r="D9" s="6" t="n">
        <v>79</v>
      </c>
      <c r="E9" s="6" t="n">
        <v>92</v>
      </c>
      <c r="F9" s="6" t="n">
        <v>86</v>
      </c>
    </row>
    <row r="10">
      <c r="A10" s="4" t="inlineStr">
        <is>
          <t>Expected return on plan assets</t>
        </is>
      </c>
      <c r="D10" s="6" t="n">
        <v>-122</v>
      </c>
      <c r="E10" s="6" t="n">
        <v>-113</v>
      </c>
      <c r="F10" s="6" t="n">
        <v>-129</v>
      </c>
    </row>
    <row r="11">
      <c r="A11" s="4" t="inlineStr">
        <is>
          <t>Amortization of prior service cost (credit)</t>
        </is>
      </c>
      <c r="D11" s="6" t="n">
        <v>0</v>
      </c>
      <c r="E11" s="6" t="n">
        <v>0</v>
      </c>
      <c r="F11" s="6" t="n">
        <v>-9</v>
      </c>
    </row>
    <row r="12">
      <c r="A12" s="4" t="inlineStr">
        <is>
          <t>(Gain) loss recognized due to curtailment</t>
        </is>
      </c>
      <c r="D12" s="6" t="n">
        <v>0</v>
      </c>
      <c r="E12" s="6" t="n">
        <v>1</v>
      </c>
      <c r="F12" s="6" t="n">
        <v>0</v>
      </c>
    </row>
    <row r="13">
      <c r="A13" s="4" t="inlineStr">
        <is>
          <t>Net (gain) loss recognition</t>
        </is>
      </c>
      <c r="D13" s="6" t="n">
        <v>-2</v>
      </c>
      <c r="E13" s="6" t="n">
        <v>-4</v>
      </c>
      <c r="F13" s="6" t="n">
        <v>50</v>
      </c>
    </row>
    <row r="14">
      <c r="A14" s="4" t="inlineStr">
        <is>
          <t>Net periodic (benefit) costs</t>
        </is>
      </c>
      <c r="D14" s="6" t="n">
        <v>-21</v>
      </c>
      <c r="E14" s="6" t="n">
        <v>0</v>
      </c>
      <c r="F14" s="6" t="n">
        <v>23</v>
      </c>
    </row>
    <row r="15">
      <c r="A15" s="3" t="inlineStr">
        <is>
          <t>Other Changes in Plan Assets and Benefit Obligations Recognized in AOCI:</t>
        </is>
      </c>
    </row>
    <row r="16">
      <c r="A16" s="4" t="inlineStr">
        <is>
          <t>Amortization of prior service (credit) cost</t>
        </is>
      </c>
      <c r="D16" s="6" t="n">
        <v>0</v>
      </c>
      <c r="E16" s="6" t="n">
        <v>0</v>
      </c>
      <c r="F16" s="6" t="n">
        <v>9</v>
      </c>
    </row>
    <row r="17">
      <c r="A17" s="4" t="inlineStr">
        <is>
          <t>(Credit) cost recognized due to curtailment</t>
        </is>
      </c>
      <c r="D17" s="6" t="n">
        <v>0</v>
      </c>
      <c r="E17" s="6" t="n">
        <v>-1</v>
      </c>
      <c r="F17" s="6" t="n">
        <v>0</v>
      </c>
    </row>
    <row r="18">
      <c r="A18" s="4" t="inlineStr">
        <is>
          <t>Total recognized in AOCI</t>
        </is>
      </c>
      <c r="D18" s="6" t="n">
        <v>0</v>
      </c>
      <c r="E18" s="6" t="n">
        <v>-1</v>
      </c>
      <c r="F18" s="6" t="n">
        <v>9</v>
      </c>
    </row>
    <row r="19">
      <c r="A19" s="4" t="inlineStr">
        <is>
          <t>Total recognized in net periodic (benefit) costs and AOCI</t>
        </is>
      </c>
      <c r="D19" s="7" t="n">
        <v>-21</v>
      </c>
      <c r="E19" s="7" t="n">
        <v>-1</v>
      </c>
      <c r="F19" s="7" t="n">
        <v>32</v>
      </c>
    </row>
    <row r="20">
      <c r="A20" s="4" t="inlineStr">
        <is>
          <t>Interest credit rate</t>
        </is>
      </c>
      <c r="D20" s="4" t="inlineStr">
        <is>
          <t>3.25%</t>
        </is>
      </c>
      <c r="E20" s="4" t="inlineStr">
        <is>
          <t>3.25%</t>
        </is>
      </c>
      <c r="F20" s="4" t="inlineStr">
        <is>
          <t>3.25%</t>
        </is>
      </c>
    </row>
    <row r="21">
      <c r="A21" s="4" t="inlineStr">
        <is>
          <t>Other Postretirement Benefits</t>
        </is>
      </c>
    </row>
    <row r="22">
      <c r="A22" s="3" t="inlineStr">
        <is>
          <t>Net Periodic (Benefit) Costs Recognized in Consolidated Statements of Operations:</t>
        </is>
      </c>
    </row>
    <row r="23">
      <c r="A23" s="4" t="inlineStr">
        <is>
          <t>Net periodic (benefit) costs</t>
        </is>
      </c>
      <c r="D23" s="7" t="n">
        <v>-1</v>
      </c>
      <c r="E23" s="7" t="n">
        <v>-2</v>
      </c>
      <c r="F23" s="7" t="n">
        <v>-6</v>
      </c>
    </row>
  </sheetData>
  <mergeCells count="2">
    <mergeCell ref="A1:A2"/>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rrangements - Net Actuarial (Gains) Losses (Details) - USD ($) $ in Millions</t>
        </is>
      </c>
      <c r="B1" s="2" t="inlineStr">
        <is>
          <t>12 Months Ended</t>
        </is>
      </c>
    </row>
    <row r="2">
      <c r="B2" s="2" t="inlineStr">
        <is>
          <t>Dec. 31, 2020</t>
        </is>
      </c>
      <c r="C2" s="2" t="inlineStr">
        <is>
          <t>Dec. 31, 2019</t>
        </is>
      </c>
    </row>
    <row r="3">
      <c r="A3" s="4" t="inlineStr">
        <is>
          <t>Discount Rate</t>
        </is>
      </c>
    </row>
    <row r="4">
      <c r="A4" s="3" t="inlineStr">
        <is>
          <t>Defined Benefit Plans and Other Postretirement Benefit Plans Table Text Block [Line Items]</t>
        </is>
      </c>
    </row>
    <row r="5">
      <c r="A5" s="4" t="inlineStr">
        <is>
          <t>Net (gain) loss recognition</t>
        </is>
      </c>
      <c r="B5" s="7" t="n">
        <v>-208</v>
      </c>
      <c r="C5" s="7" t="n">
        <v>-29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Arrangements - Assumptions (Details) - Pension Plan</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 benefit obligation</t>
        </is>
      </c>
      <c r="B4" s="4" t="inlineStr">
        <is>
          <t>2.67%</t>
        </is>
      </c>
      <c r="C4" s="4" t="inlineStr">
        <is>
          <t>3.36%</t>
        </is>
      </c>
    </row>
    <row r="5">
      <c r="A5" s="4" t="inlineStr">
        <is>
          <t>Discount rate, net benefit cost</t>
        </is>
      </c>
      <c r="B5" s="4" t="inlineStr">
        <is>
          <t>3.36%</t>
        </is>
      </c>
      <c r="C5" s="4" t="inlineStr">
        <is>
          <t>4.37%</t>
        </is>
      </c>
      <c r="D5" s="4" t="inlineStr">
        <is>
          <t>3.85%</t>
        </is>
      </c>
    </row>
    <row r="6">
      <c r="A6" s="4" t="inlineStr">
        <is>
          <t>Expected rate of return on plan assets, net benefit cost</t>
        </is>
      </c>
      <c r="B6" s="4" t="inlineStr">
        <is>
          <t>6.25%</t>
        </is>
      </c>
      <c r="C6" s="4" t="inlineStr">
        <is>
          <t>6.75%</t>
        </is>
      </c>
      <c r="D6" s="4" t="inlineStr">
        <is>
          <t>7.5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rrangements - Plan Assets, Allocation (Details) - Pension Plan</t>
        </is>
      </c>
      <c r="B1" s="2" t="inlineStr">
        <is>
          <t>Dec. 31, 2020</t>
        </is>
      </c>
      <c r="C1" s="2" t="inlineStr">
        <is>
          <t>Dec. 31, 2019</t>
        </is>
      </c>
    </row>
    <row r="2">
      <c r="A2" s="3" t="inlineStr">
        <is>
          <t>Defined Benefit Plan Disclosure [Line Items]</t>
        </is>
      </c>
    </row>
    <row r="3">
      <c r="A3" s="4" t="inlineStr">
        <is>
          <t>Actual allocation</t>
        </is>
      </c>
      <c r="B3" s="4" t="inlineStr">
        <is>
          <t>100.00%</t>
        </is>
      </c>
      <c r="C3" s="4" t="inlineStr">
        <is>
          <t>100.00%</t>
        </is>
      </c>
    </row>
    <row r="4">
      <c r="A4" s="4" t="inlineStr">
        <is>
          <t>Equity securities</t>
        </is>
      </c>
    </row>
    <row r="5">
      <c r="A5" s="3" t="inlineStr">
        <is>
          <t>Defined Benefit Plan Disclosure [Line Items]</t>
        </is>
      </c>
    </row>
    <row r="6">
      <c r="A6" s="4" t="inlineStr">
        <is>
          <t>Actual allocation</t>
        </is>
      </c>
      <c r="B6" s="4" t="inlineStr">
        <is>
          <t>27.80%</t>
        </is>
      </c>
      <c r="C6" s="4" t="inlineStr">
        <is>
          <t>37.50%</t>
        </is>
      </c>
    </row>
    <row r="7">
      <c r="A7" s="4" t="inlineStr">
        <is>
          <t>Equity securities | Minimum</t>
        </is>
      </c>
    </row>
    <row r="8">
      <c r="A8" s="3" t="inlineStr">
        <is>
          <t>Defined Benefit Plan Disclosure [Line Items]</t>
        </is>
      </c>
    </row>
    <row r="9">
      <c r="A9" s="4" t="inlineStr">
        <is>
          <t>Target allocation range, minimum</t>
        </is>
      </c>
      <c r="B9" s="4" t="inlineStr">
        <is>
          <t>11.00%</t>
        </is>
      </c>
      <c r="C9" s="4" t="inlineStr">
        <is>
          <t>14.00%</t>
        </is>
      </c>
    </row>
    <row r="10">
      <c r="A10" s="4" t="inlineStr">
        <is>
          <t>Equity securities | Maximum</t>
        </is>
      </c>
    </row>
    <row r="11">
      <c r="A11" s="3" t="inlineStr">
        <is>
          <t>Defined Benefit Plan Disclosure [Line Items]</t>
        </is>
      </c>
    </row>
    <row r="12">
      <c r="A12" s="4" t="inlineStr">
        <is>
          <t>Target allocation range, minimum</t>
        </is>
      </c>
      <c r="B12" s="4" t="inlineStr">
        <is>
          <t>29.00%</t>
        </is>
      </c>
      <c r="C12" s="4" t="inlineStr">
        <is>
          <t>40.00%</t>
        </is>
      </c>
    </row>
    <row r="13">
      <c r="A13" s="4" t="inlineStr">
        <is>
          <t>Debt securities</t>
        </is>
      </c>
    </row>
    <row r="14">
      <c r="A14" s="3" t="inlineStr">
        <is>
          <t>Defined Benefit Plan Disclosure [Line Items]</t>
        </is>
      </c>
    </row>
    <row r="15">
      <c r="A15" s="4" t="inlineStr">
        <is>
          <t>Actual allocation</t>
        </is>
      </c>
      <c r="B15" s="4" t="inlineStr">
        <is>
          <t>64.60%</t>
        </is>
      </c>
      <c r="C15" s="4" t="inlineStr">
        <is>
          <t>54.50%</t>
        </is>
      </c>
    </row>
    <row r="16">
      <c r="A16" s="4" t="inlineStr">
        <is>
          <t>Debt securities | Minimum</t>
        </is>
      </c>
    </row>
    <row r="17">
      <c r="A17" s="3" t="inlineStr">
        <is>
          <t>Defined Benefit Plan Disclosure [Line Items]</t>
        </is>
      </c>
    </row>
    <row r="18">
      <c r="A18" s="4" t="inlineStr">
        <is>
          <t>Target allocation range, minimum</t>
        </is>
      </c>
      <c r="B18" s="4" t="inlineStr">
        <is>
          <t>63.00%</t>
        </is>
      </c>
      <c r="C18" s="4" t="inlineStr">
        <is>
          <t>54.00%</t>
        </is>
      </c>
    </row>
    <row r="19">
      <c r="A19" s="4" t="inlineStr">
        <is>
          <t>Debt securities | Maximum</t>
        </is>
      </c>
    </row>
    <row r="20">
      <c r="A20" s="3" t="inlineStr">
        <is>
          <t>Defined Benefit Plan Disclosure [Line Items]</t>
        </is>
      </c>
    </row>
    <row r="21">
      <c r="A21" s="4" t="inlineStr">
        <is>
          <t>Target allocation range, minimum</t>
        </is>
      </c>
      <c r="B21" s="4" t="inlineStr">
        <is>
          <t>82.00%</t>
        </is>
      </c>
      <c r="C21" s="4" t="inlineStr">
        <is>
          <t>82.00%</t>
        </is>
      </c>
    </row>
    <row r="22">
      <c r="A22" s="4" t="inlineStr">
        <is>
          <t>U.S. Treasuries, short term investments, cash and futures</t>
        </is>
      </c>
    </row>
    <row r="23">
      <c r="A23" s="3" t="inlineStr">
        <is>
          <t>Defined Benefit Plan Disclosure [Line Items]</t>
        </is>
      </c>
    </row>
    <row r="24">
      <c r="A24" s="4" t="inlineStr">
        <is>
          <t>Actual allocation</t>
        </is>
      </c>
      <c r="B24" s="4" t="inlineStr">
        <is>
          <t>3.10%</t>
        </is>
      </c>
      <c r="C24" s="4" t="inlineStr">
        <is>
          <t>5.40%</t>
        </is>
      </c>
    </row>
    <row r="25">
      <c r="A25" s="4" t="inlineStr">
        <is>
          <t>U.S. government agencies and authorities</t>
        </is>
      </c>
    </row>
    <row r="26">
      <c r="A26" s="3" t="inlineStr">
        <is>
          <t>Defined Benefit Plan Disclosure [Line Items]</t>
        </is>
      </c>
    </row>
    <row r="27">
      <c r="A27" s="4" t="inlineStr">
        <is>
          <t>Actual allocation</t>
        </is>
      </c>
      <c r="B27" s="4" t="inlineStr">
        <is>
          <t>8.40%</t>
        </is>
      </c>
      <c r="C27" s="4" t="inlineStr">
        <is>
          <t>5.00%</t>
        </is>
      </c>
    </row>
    <row r="28">
      <c r="A28" s="4" t="inlineStr">
        <is>
          <t>U.S. corporate, state and municipalities</t>
        </is>
      </c>
    </row>
    <row r="29">
      <c r="A29" s="3" t="inlineStr">
        <is>
          <t>Defined Benefit Plan Disclosure [Line Items]</t>
        </is>
      </c>
    </row>
    <row r="30">
      <c r="A30" s="4" t="inlineStr">
        <is>
          <t>Actual allocation</t>
        </is>
      </c>
      <c r="B30" s="4" t="inlineStr">
        <is>
          <t>53.10%</t>
        </is>
      </c>
      <c r="C30" s="4" t="inlineStr">
        <is>
          <t>40.80%</t>
        </is>
      </c>
    </row>
    <row r="31">
      <c r="A31" s="4" t="inlineStr">
        <is>
          <t>Foreign securities</t>
        </is>
      </c>
    </row>
    <row r="32">
      <c r="A32" s="3" t="inlineStr">
        <is>
          <t>Defined Benefit Plan Disclosure [Line Items]</t>
        </is>
      </c>
    </row>
    <row r="33">
      <c r="A33" s="4" t="inlineStr">
        <is>
          <t>Actual allocation</t>
        </is>
      </c>
      <c r="B33" s="4" t="inlineStr">
        <is>
          <t>0.00%</t>
        </is>
      </c>
      <c r="C33" s="4" t="inlineStr">
        <is>
          <t>3.30%</t>
        </is>
      </c>
    </row>
    <row r="34">
      <c r="A34" s="4" t="inlineStr">
        <is>
          <t>Other investments</t>
        </is>
      </c>
    </row>
    <row r="35">
      <c r="A35" s="3" t="inlineStr">
        <is>
          <t>Defined Benefit Plan Disclosure [Line Items]</t>
        </is>
      </c>
    </row>
    <row r="36">
      <c r="A36" s="4" t="inlineStr">
        <is>
          <t>Actual allocation</t>
        </is>
      </c>
      <c r="B36" s="4" t="inlineStr">
        <is>
          <t>7.60%</t>
        </is>
      </c>
      <c r="C36" s="4" t="inlineStr">
        <is>
          <t>8.00%</t>
        </is>
      </c>
    </row>
    <row r="37">
      <c r="A37" s="4" t="inlineStr">
        <is>
          <t>Other investments | Minimum</t>
        </is>
      </c>
    </row>
    <row r="38">
      <c r="A38" s="3" t="inlineStr">
        <is>
          <t>Defined Benefit Plan Disclosure [Line Items]</t>
        </is>
      </c>
    </row>
    <row r="39">
      <c r="A39" s="4" t="inlineStr">
        <is>
          <t>Target allocation range, minimum</t>
        </is>
      </c>
      <c r="B39" s="4" t="inlineStr">
        <is>
          <t>4.00%</t>
        </is>
      </c>
      <c r="C39" s="4" t="inlineStr">
        <is>
          <t>6.00%</t>
        </is>
      </c>
    </row>
    <row r="40">
      <c r="A40" s="4" t="inlineStr">
        <is>
          <t>Other investments | Maximum</t>
        </is>
      </c>
    </row>
    <row r="41">
      <c r="A41" s="3" t="inlineStr">
        <is>
          <t>Defined Benefit Plan Disclosure [Line Items]</t>
        </is>
      </c>
    </row>
    <row r="42">
      <c r="A42" s="4" t="inlineStr">
        <is>
          <t>Target allocation range, minimum</t>
        </is>
      </c>
      <c r="B42" s="4" t="inlineStr">
        <is>
          <t>8.00%</t>
        </is>
      </c>
      <c r="C42" s="4" t="inlineStr">
        <is>
          <t>14.0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Employee Benefit Arrangements - Fair Value of Plan Assets (Details)</t>
        </is>
      </c>
      <c r="B1" s="2" t="inlineStr">
        <is>
          <t>12 Months Ended</t>
        </is>
      </c>
    </row>
    <row r="2">
      <c r="B2" s="2" t="inlineStr">
        <is>
          <t>Dec. 31, 2020USD ($)fund_asset</t>
        </is>
      </c>
      <c r="C2" s="2" t="inlineStr">
        <is>
          <t>Dec. 31, 2019USD ($)fund_asset</t>
        </is>
      </c>
      <c r="D2" s="2" t="inlineStr">
        <is>
          <t>Dec. 31, 2018USD ($)</t>
        </is>
      </c>
    </row>
    <row r="3">
      <c r="A3" s="3" t="inlineStr">
        <is>
          <t>Defined Benefit Plans and Other Postretirement Benefit Plans Table Text Block [Line Items]</t>
        </is>
      </c>
    </row>
    <row r="4">
      <c r="A4" s="4" t="inlineStr">
        <is>
          <t>Net, total pension assets, fair value</t>
        </is>
      </c>
      <c r="B4" s="7" t="n">
        <v>2251000000</v>
      </c>
      <c r="C4" s="7" t="n">
        <v>1964000000</v>
      </c>
    </row>
    <row r="5">
      <c r="A5" s="4" t="inlineStr">
        <is>
          <t>Redemption of investor's units, period of required notice</t>
        </is>
      </c>
      <c r="B5" s="4" t="inlineStr">
        <is>
          <t>60 days</t>
        </is>
      </c>
    </row>
    <row r="6">
      <c r="A6" s="4" t="inlineStr">
        <is>
          <t>Cash and cash equivalents</t>
        </is>
      </c>
    </row>
    <row r="7">
      <c r="A7" s="3" t="inlineStr">
        <is>
          <t>Defined Benefit Plans and Other Postretirement Benefit Plans Table Text Block [Line Items]</t>
        </is>
      </c>
    </row>
    <row r="8">
      <c r="A8" s="4" t="inlineStr">
        <is>
          <t>Net, total pension assets, net asset value</t>
        </is>
      </c>
      <c r="C8" s="6" t="n">
        <v>0</v>
      </c>
    </row>
    <row r="9">
      <c r="A9" s="4" t="inlineStr">
        <is>
          <t>U.S. Government securities</t>
        </is>
      </c>
    </row>
    <row r="10">
      <c r="A10" s="3" t="inlineStr">
        <is>
          <t>Defined Benefit Plans and Other Postretirement Benefit Plans Table Text Block [Line Items]</t>
        </is>
      </c>
    </row>
    <row r="11">
      <c r="A11" s="4" t="inlineStr">
        <is>
          <t>Net, total pension assets, net asset value</t>
        </is>
      </c>
      <c r="C11" s="6" t="n">
        <v>0</v>
      </c>
    </row>
    <row r="12">
      <c r="A12" s="4" t="inlineStr">
        <is>
          <t>U.S. corporate, state and municipalities</t>
        </is>
      </c>
    </row>
    <row r="13">
      <c r="A13" s="3" t="inlineStr">
        <is>
          <t>Defined Benefit Plans and Other Postretirement Benefit Plans Table Text Block [Line Items]</t>
        </is>
      </c>
    </row>
    <row r="14">
      <c r="A14" s="4" t="inlineStr">
        <is>
          <t>Net, total pension assets, net asset value</t>
        </is>
      </c>
      <c r="C14" s="6" t="n">
        <v>0</v>
      </c>
    </row>
    <row r="15">
      <c r="A15" s="4" t="inlineStr">
        <is>
          <t>Foreign securities</t>
        </is>
      </c>
    </row>
    <row r="16">
      <c r="A16" s="3" t="inlineStr">
        <is>
          <t>Defined Benefit Plans and Other Postretirement Benefit Plans Table Text Block [Line Items]</t>
        </is>
      </c>
    </row>
    <row r="17">
      <c r="A17" s="4" t="inlineStr">
        <is>
          <t>Net, total pension assets, net asset value</t>
        </is>
      </c>
      <c r="C17" s="6" t="n">
        <v>0</v>
      </c>
    </row>
    <row r="18">
      <c r="A18" s="4" t="inlineStr">
        <is>
          <t>Other fixed maturities</t>
        </is>
      </c>
    </row>
    <row r="19">
      <c r="A19" s="3" t="inlineStr">
        <is>
          <t>Defined Benefit Plans and Other Postretirement Benefit Plans Table Text Block [Line Items]</t>
        </is>
      </c>
    </row>
    <row r="20">
      <c r="A20" s="4" t="inlineStr">
        <is>
          <t>Net, total pension assets, net asset value</t>
        </is>
      </c>
      <c r="C20" s="6" t="n">
        <v>0</v>
      </c>
    </row>
    <row r="21">
      <c r="A21" s="4" t="inlineStr">
        <is>
          <t>Derivatives</t>
        </is>
      </c>
    </row>
    <row r="22">
      <c r="A22" s="3" t="inlineStr">
        <is>
          <t>Defined Benefit Plans and Other Postretirement Benefit Plans Table Text Block [Line Items]</t>
        </is>
      </c>
    </row>
    <row r="23">
      <c r="A23" s="4" t="inlineStr">
        <is>
          <t>Net, total pension assets, fair value</t>
        </is>
      </c>
      <c r="B23" s="7" t="n">
        <v>0</v>
      </c>
      <c r="C23" s="6" t="n">
        <v>4000000</v>
      </c>
    </row>
    <row r="24">
      <c r="A24" s="4" t="inlineStr">
        <is>
          <t>Net, total pension assets, net asset value</t>
        </is>
      </c>
      <c r="B24" s="6" t="n">
        <v>0</v>
      </c>
      <c r="C24" s="6" t="n">
        <v>0</v>
      </c>
    </row>
    <row r="25">
      <c r="A25" s="4" t="inlineStr">
        <is>
          <t>Level 1</t>
        </is>
      </c>
    </row>
    <row r="26">
      <c r="A26" s="3" t="inlineStr">
        <is>
          <t>Defined Benefit Plans and Other Postretirement Benefit Plans Table Text Block [Line Items]</t>
        </is>
      </c>
    </row>
    <row r="27">
      <c r="A27" s="4" t="inlineStr">
        <is>
          <t>Net, total pension assets, fair value</t>
        </is>
      </c>
      <c r="B27" s="6" t="n">
        <v>284000000</v>
      </c>
      <c r="C27" s="6" t="n">
        <v>226000000</v>
      </c>
    </row>
    <row r="28">
      <c r="A28" s="4" t="inlineStr">
        <is>
          <t>Level 1 | Derivatives</t>
        </is>
      </c>
    </row>
    <row r="29">
      <c r="A29" s="3" t="inlineStr">
        <is>
          <t>Defined Benefit Plans and Other Postretirement Benefit Plans Table Text Block [Line Items]</t>
        </is>
      </c>
    </row>
    <row r="30">
      <c r="A30" s="4" t="inlineStr">
        <is>
          <t>Net, total pension assets, fair value</t>
        </is>
      </c>
      <c r="B30" s="6" t="n">
        <v>0</v>
      </c>
      <c r="C30" s="6" t="n">
        <v>4000000</v>
      </c>
    </row>
    <row r="31">
      <c r="A31" s="4" t="inlineStr">
        <is>
          <t>Net, total pension assets, net asset value</t>
        </is>
      </c>
      <c r="B31" s="6" t="n">
        <v>0</v>
      </c>
      <c r="C31" s="6" t="n">
        <v>4000000</v>
      </c>
    </row>
    <row r="32">
      <c r="A32" s="4" t="inlineStr">
        <is>
          <t>Level 2</t>
        </is>
      </c>
    </row>
    <row r="33">
      <c r="A33" s="3" t="inlineStr">
        <is>
          <t>Defined Benefit Plans and Other Postretirement Benefit Plans Table Text Block [Line Items]</t>
        </is>
      </c>
    </row>
    <row r="34">
      <c r="A34" s="4" t="inlineStr">
        <is>
          <t>Net, total pension assets, fair value</t>
        </is>
      </c>
      <c r="B34" s="6" t="n">
        <v>1464000000</v>
      </c>
      <c r="C34" s="6" t="n">
        <v>1205000000</v>
      </c>
    </row>
    <row r="35">
      <c r="A35" s="4" t="inlineStr">
        <is>
          <t>Level 2 | Derivatives</t>
        </is>
      </c>
    </row>
    <row r="36">
      <c r="A36" s="3" t="inlineStr">
        <is>
          <t>Defined Benefit Plans and Other Postretirement Benefit Plans Table Text Block [Line Items]</t>
        </is>
      </c>
    </row>
    <row r="37">
      <c r="A37" s="4" t="inlineStr">
        <is>
          <t>Net, total pension assets, fair value</t>
        </is>
      </c>
      <c r="B37" s="6" t="n">
        <v>0</v>
      </c>
      <c r="C37" s="6" t="n">
        <v>0</v>
      </c>
    </row>
    <row r="38">
      <c r="A38" s="4" t="inlineStr">
        <is>
          <t>Net, total pension assets, net asset value</t>
        </is>
      </c>
      <c r="B38" s="6" t="n">
        <v>0</v>
      </c>
      <c r="C38" s="6" t="n">
        <v>0</v>
      </c>
    </row>
    <row r="39">
      <c r="A39" s="4" t="inlineStr">
        <is>
          <t>Level 3</t>
        </is>
      </c>
    </row>
    <row r="40">
      <c r="A40" s="3" t="inlineStr">
        <is>
          <t>Defined Benefit Plans and Other Postretirement Benefit Plans Table Text Block [Line Items]</t>
        </is>
      </c>
    </row>
    <row r="41">
      <c r="A41" s="4" t="inlineStr">
        <is>
          <t>Net, total pension assets, fair value</t>
        </is>
      </c>
      <c r="B41" s="6" t="n">
        <v>15000000</v>
      </c>
      <c r="C41" s="6" t="n">
        <v>14000000</v>
      </c>
    </row>
    <row r="42">
      <c r="A42" s="4" t="inlineStr">
        <is>
          <t>Level 3 | Other fixed maturities</t>
        </is>
      </c>
    </row>
    <row r="43">
      <c r="A43" s="3" t="inlineStr">
        <is>
          <t>Defined Benefit Plans and Other Postretirement Benefit Plans Table Text Block [Line Items]</t>
        </is>
      </c>
    </row>
    <row r="44">
      <c r="A44" s="4" t="inlineStr">
        <is>
          <t>Net, total pension assets, fair value</t>
        </is>
      </c>
      <c r="B44" s="6" t="n">
        <v>0</v>
      </c>
      <c r="C44" s="6" t="n">
        <v>0</v>
      </c>
    </row>
    <row r="45">
      <c r="A45" s="4" t="inlineStr">
        <is>
          <t>Level 3 | Derivatives</t>
        </is>
      </c>
    </row>
    <row r="46">
      <c r="A46" s="3" t="inlineStr">
        <is>
          <t>Defined Benefit Plans and Other Postretirement Benefit Plans Table Text Block [Line Items]</t>
        </is>
      </c>
    </row>
    <row r="47">
      <c r="A47" s="4" t="inlineStr">
        <is>
          <t>Net, total pension assets, fair value</t>
        </is>
      </c>
      <c r="B47" s="6" t="n">
        <v>0</v>
      </c>
      <c r="C47" s="6" t="n">
        <v>0</v>
      </c>
    </row>
    <row r="48">
      <c r="A48" s="4" t="inlineStr">
        <is>
          <t>Net, total pension assets, net asset value</t>
        </is>
      </c>
      <c r="B48" s="6" t="n">
        <v>0</v>
      </c>
      <c r="C48" s="6" t="n">
        <v>0</v>
      </c>
    </row>
    <row r="49">
      <c r="A49" s="4" t="inlineStr">
        <is>
          <t>Pension Plan</t>
        </is>
      </c>
    </row>
    <row r="50">
      <c r="A50" s="3" t="inlineStr">
        <is>
          <t>Defined Benefit Plans and Other Postretirement Benefit Plans Table Text Block [Line Items]</t>
        </is>
      </c>
    </row>
    <row r="51">
      <c r="A51" s="4" t="inlineStr">
        <is>
          <t>Net, total pension assets, fair value</t>
        </is>
      </c>
      <c r="B51" s="6" t="n">
        <v>2251000000</v>
      </c>
      <c r="C51" s="6" t="n">
        <v>1960000000</v>
      </c>
      <c r="D51" s="7" t="n">
        <v>1605000000</v>
      </c>
    </row>
    <row r="52">
      <c r="A52" s="4" t="inlineStr">
        <is>
          <t>Net, total pension assets, net asset value</t>
        </is>
      </c>
      <c r="B52" s="6" t="n">
        <v>488000000</v>
      </c>
      <c r="C52" s="6" t="n">
        <v>519000000</v>
      </c>
    </row>
    <row r="53">
      <c r="A53" s="4" t="inlineStr">
        <is>
          <t>Liability, Defined Benefit Plan</t>
        </is>
      </c>
      <c r="B53" s="6" t="n">
        <v>345000000</v>
      </c>
      <c r="C53" s="6" t="n">
        <v>450000000</v>
      </c>
    </row>
    <row r="54">
      <c r="A54" s="4" t="inlineStr">
        <is>
          <t>Pension Plan | Debt securities</t>
        </is>
      </c>
    </row>
    <row r="55">
      <c r="A55" s="3" t="inlineStr">
        <is>
          <t>Defined Benefit Plans and Other Postretirement Benefit Plans Table Text Block [Line Items]</t>
        </is>
      </c>
    </row>
    <row r="56">
      <c r="A56" s="4" t="inlineStr">
        <is>
          <t>Net, total pension assets, fair value</t>
        </is>
      </c>
      <c r="B56" s="6" t="n">
        <v>1425000000</v>
      </c>
      <c r="C56" s="6" t="n">
        <v>1070000000</v>
      </c>
    </row>
    <row r="57">
      <c r="A57" s="4" t="inlineStr">
        <is>
          <t>Net, total pension assets, net asset value</t>
        </is>
      </c>
      <c r="B57" s="6" t="n">
        <v>48000000</v>
      </c>
      <c r="C57" s="6" t="n">
        <v>98000000</v>
      </c>
    </row>
    <row r="58">
      <c r="A58" s="4" t="inlineStr">
        <is>
          <t>Pension Plan | Cash and cash equivalents</t>
        </is>
      </c>
    </row>
    <row r="59">
      <c r="A59" s="3" t="inlineStr">
        <is>
          <t>Defined Benefit Plans and Other Postretirement Benefit Plans Table Text Block [Line Items]</t>
        </is>
      </c>
    </row>
    <row r="60">
      <c r="A60" s="4" t="inlineStr">
        <is>
          <t>Net, total pension assets, fair value</t>
        </is>
      </c>
      <c r="B60" s="6" t="n">
        <v>19000000</v>
      </c>
      <c r="C60" s="6" t="n">
        <v>14000000</v>
      </c>
    </row>
    <row r="61">
      <c r="A61" s="4" t="inlineStr">
        <is>
          <t>Pension Plan | Short-term investments fund</t>
        </is>
      </c>
    </row>
    <row r="62">
      <c r="A62" s="3" t="inlineStr">
        <is>
          <t>Defined Benefit Plans and Other Postretirement Benefit Plans Table Text Block [Line Items]</t>
        </is>
      </c>
    </row>
    <row r="63">
      <c r="A63" s="4" t="inlineStr">
        <is>
          <t>Net, total pension assets, fair value</t>
        </is>
      </c>
      <c r="B63" s="6" t="n">
        <v>48000000</v>
      </c>
      <c r="C63" s="6" t="n">
        <v>98000000</v>
      </c>
    </row>
    <row r="64">
      <c r="A64" s="4" t="inlineStr">
        <is>
          <t>Net, total pension assets, net asset value</t>
        </is>
      </c>
      <c r="B64" s="6" t="n">
        <v>48000000</v>
      </c>
      <c r="C64" s="6" t="n">
        <v>98000000</v>
      </c>
    </row>
    <row r="65">
      <c r="A65" s="4" t="inlineStr">
        <is>
          <t>Pension Plan | U.S. Government securities</t>
        </is>
      </c>
    </row>
    <row r="66">
      <c r="A66" s="3" t="inlineStr">
        <is>
          <t>Defined Benefit Plans and Other Postretirement Benefit Plans Table Text Block [Line Items]</t>
        </is>
      </c>
    </row>
    <row r="67">
      <c r="A67" s="4" t="inlineStr">
        <is>
          <t>Net, total pension assets, fair value</t>
        </is>
      </c>
      <c r="B67" s="6" t="n">
        <v>186000000</v>
      </c>
      <c r="C67" s="6" t="n">
        <v>97000000</v>
      </c>
    </row>
    <row r="68">
      <c r="A68" s="4" t="inlineStr">
        <is>
          <t>Pension Plan | U.S. corporate, state and municipalities</t>
        </is>
      </c>
    </row>
    <row r="69">
      <c r="A69" s="3" t="inlineStr">
        <is>
          <t>Defined Benefit Plans and Other Postretirement Benefit Plans Table Text Block [Line Items]</t>
        </is>
      </c>
    </row>
    <row r="70">
      <c r="A70" s="4" t="inlineStr">
        <is>
          <t>Net, total pension assets, fair value</t>
        </is>
      </c>
      <c r="B70" s="6" t="n">
        <v>1172000000</v>
      </c>
      <c r="C70" s="6" t="n">
        <v>796000000</v>
      </c>
    </row>
    <row r="71">
      <c r="A71" s="4" t="inlineStr">
        <is>
          <t>Pension Plan | Foreign securities</t>
        </is>
      </c>
    </row>
    <row r="72">
      <c r="A72" s="3" t="inlineStr">
        <is>
          <t>Defined Benefit Plans and Other Postretirement Benefit Plans Table Text Block [Line Items]</t>
        </is>
      </c>
    </row>
    <row r="73">
      <c r="A73" s="4" t="inlineStr">
        <is>
          <t>Net, total pension assets, fair value</t>
        </is>
      </c>
      <c r="B73" s="6" t="n">
        <v>0</v>
      </c>
      <c r="C73" s="6" t="n">
        <v>64000000</v>
      </c>
    </row>
    <row r="74">
      <c r="A74" s="4" t="inlineStr">
        <is>
          <t>Pension Plan | Other fixed maturities</t>
        </is>
      </c>
    </row>
    <row r="75">
      <c r="A75" s="3" t="inlineStr">
        <is>
          <t>Defined Benefit Plans and Other Postretirement Benefit Plans Table Text Block [Line Items]</t>
        </is>
      </c>
    </row>
    <row r="76">
      <c r="A76" s="4" t="inlineStr">
        <is>
          <t>Net, total pension assets, fair value</t>
        </is>
      </c>
      <c r="B76" s="6" t="n">
        <v>0</v>
      </c>
      <c r="C76" s="6" t="n">
        <v>1000000</v>
      </c>
    </row>
    <row r="77">
      <c r="A77" s="4" t="inlineStr">
        <is>
          <t>Pension Plan | Equity securities</t>
        </is>
      </c>
    </row>
    <row r="78">
      <c r="A78" s="3" t="inlineStr">
        <is>
          <t>Defined Benefit Plans and Other Postretirement Benefit Plans Table Text Block [Line Items]</t>
        </is>
      </c>
    </row>
    <row r="79">
      <c r="A79" s="4" t="inlineStr">
        <is>
          <t>Net, total pension assets, fair value</t>
        </is>
      </c>
      <c r="B79" s="6" t="n">
        <v>660000000</v>
      </c>
      <c r="C79" s="6" t="n">
        <v>733000000</v>
      </c>
    </row>
    <row r="80">
      <c r="A80" s="4" t="inlineStr">
        <is>
          <t>Net, total pension assets, net asset value</t>
        </is>
      </c>
      <c r="B80" s="7" t="n">
        <v>274000000</v>
      </c>
      <c r="C80" s="7" t="n">
        <v>260000000</v>
      </c>
    </row>
    <row r="81">
      <c r="A81" s="4" t="inlineStr">
        <is>
          <t>Pension Plan | International Commingled Funds</t>
        </is>
      </c>
    </row>
    <row r="82">
      <c r="A82" s="3" t="inlineStr">
        <is>
          <t>Defined Benefit Plans and Other Postretirement Benefit Plans Table Text Block [Line Items]</t>
        </is>
      </c>
    </row>
    <row r="83">
      <c r="A83" s="4" t="inlineStr">
        <is>
          <t>Number of assets In fund | fund_asset</t>
        </is>
      </c>
      <c r="B83" s="6" t="n">
        <v>2</v>
      </c>
      <c r="C83" s="6" t="n">
        <v>2</v>
      </c>
    </row>
    <row r="84">
      <c r="A84" s="4" t="inlineStr">
        <is>
          <t>Pension Plan | International Commingled Funds | Baillie Gifford Funds</t>
        </is>
      </c>
    </row>
    <row r="85">
      <c r="A85" s="3" t="inlineStr">
        <is>
          <t>Defined Benefit Plans and Other Postretirement Benefit Plans Table Text Block [Line Items]</t>
        </is>
      </c>
    </row>
    <row r="86">
      <c r="A86" s="4" t="inlineStr">
        <is>
          <t>Net, total pension assets, fair value</t>
        </is>
      </c>
      <c r="B86" s="7" t="n">
        <v>119000000</v>
      </c>
      <c r="C86" s="7" t="n">
        <v>125000000</v>
      </c>
    </row>
    <row r="87">
      <c r="A87" s="4" t="inlineStr">
        <is>
          <t>Unfunded commitments</t>
        </is>
      </c>
      <c r="B87" s="6" t="n">
        <v>0</v>
      </c>
    </row>
    <row r="88">
      <c r="A88" s="4" t="inlineStr">
        <is>
          <t>Pension Plan | International Commingled Funds | Silchester</t>
        </is>
      </c>
    </row>
    <row r="89">
      <c r="A89" s="3" t="inlineStr">
        <is>
          <t>Defined Benefit Plans and Other Postretirement Benefit Plans Table Text Block [Line Items]</t>
        </is>
      </c>
    </row>
    <row r="90">
      <c r="A90" s="4" t="inlineStr">
        <is>
          <t>Net, total pension assets, fair value</t>
        </is>
      </c>
      <c r="B90" s="7" t="n">
        <v>132000000</v>
      </c>
      <c r="C90" s="6" t="n">
        <v>110000000</v>
      </c>
    </row>
    <row r="91">
      <c r="A91" s="4" t="inlineStr">
        <is>
          <t>Number of business days prior to month-end clients must submit redemption request</t>
        </is>
      </c>
      <c r="B91" s="4" t="inlineStr">
        <is>
          <t>6 days</t>
        </is>
      </c>
    </row>
    <row r="92">
      <c r="A92" s="4" t="inlineStr">
        <is>
          <t>Unfunded commitments</t>
        </is>
      </c>
      <c r="B92" s="7" t="n">
        <v>0</v>
      </c>
    </row>
    <row r="93">
      <c r="A93" s="4" t="inlineStr">
        <is>
          <t>Pension Plan | Other investments</t>
        </is>
      </c>
    </row>
    <row r="94">
      <c r="A94" s="3" t="inlineStr">
        <is>
          <t>Defined Benefit Plans and Other Postretirement Benefit Plans Table Text Block [Line Items]</t>
        </is>
      </c>
    </row>
    <row r="95">
      <c r="A95" s="4" t="inlineStr">
        <is>
          <t>Net, total pension assets, fair value</t>
        </is>
      </c>
      <c r="B95" s="6" t="n">
        <v>166000000</v>
      </c>
      <c r="C95" s="6" t="n">
        <v>161000000</v>
      </c>
    </row>
    <row r="96">
      <c r="A96" s="4" t="inlineStr">
        <is>
          <t>Net, total pension assets, net asset value</t>
        </is>
      </c>
      <c r="B96" s="6" t="n">
        <v>166000000</v>
      </c>
      <c r="C96" s="6" t="n">
        <v>161000000</v>
      </c>
    </row>
    <row r="97">
      <c r="A97" s="4" t="inlineStr">
        <is>
          <t>Pension Plan | Real estate | UBS Trumbull Property Fund</t>
        </is>
      </c>
    </row>
    <row r="98">
      <c r="A98" s="3" t="inlineStr">
        <is>
          <t>Defined Benefit Plans and Other Postretirement Benefit Plans Table Text Block [Line Items]</t>
        </is>
      </c>
    </row>
    <row r="99">
      <c r="A99" s="4" t="inlineStr">
        <is>
          <t>Net, total pension assets, fair value</t>
        </is>
      </c>
      <c r="B99" s="7" t="n">
        <v>78000000</v>
      </c>
      <c r="C99" s="6" t="n">
        <v>80000000</v>
      </c>
    </row>
    <row r="100">
      <c r="A100" s="4" t="inlineStr">
        <is>
          <t>Real return performance objective, rate of return</t>
        </is>
      </c>
      <c r="B100" s="4" t="inlineStr">
        <is>
          <t>5.00%</t>
        </is>
      </c>
    </row>
    <row r="101">
      <c r="A101" s="4" t="inlineStr">
        <is>
          <t>Pension Plan | Real estate | UBS Trumbull Property Fund | Minimum</t>
        </is>
      </c>
    </row>
    <row r="102">
      <c r="A102" s="3" t="inlineStr">
        <is>
          <t>Defined Benefit Plans and Other Postretirement Benefit Plans Table Text Block [Line Items]</t>
        </is>
      </c>
    </row>
    <row r="103">
      <c r="A103" s="4" t="inlineStr">
        <is>
          <t>Real return performance objective, rate of return, determination period</t>
        </is>
      </c>
      <c r="B103" s="4" t="inlineStr">
        <is>
          <t>3 years</t>
        </is>
      </c>
    </row>
    <row r="104">
      <c r="A104" s="4" t="inlineStr">
        <is>
          <t>Pension Plan | Real estate | UBS Trumbull Property Fund | Maximum</t>
        </is>
      </c>
    </row>
    <row r="105">
      <c r="A105" s="3" t="inlineStr">
        <is>
          <t>Defined Benefit Plans and Other Postretirement Benefit Plans Table Text Block [Line Items]</t>
        </is>
      </c>
    </row>
    <row r="106">
      <c r="A106" s="4" t="inlineStr">
        <is>
          <t>Real return performance objective, rate of return, determination period</t>
        </is>
      </c>
      <c r="B106" s="4" t="inlineStr">
        <is>
          <t>5 years</t>
        </is>
      </c>
    </row>
    <row r="107">
      <c r="A107" s="4" t="inlineStr">
        <is>
          <t>Pension Plan | Limited partnerships | Magnitude Institutional, Ltd.</t>
        </is>
      </c>
    </row>
    <row r="108">
      <c r="A108" s="3" t="inlineStr">
        <is>
          <t>Defined Benefit Plans and Other Postretirement Benefit Plans Table Text Block [Line Items]</t>
        </is>
      </c>
    </row>
    <row r="109">
      <c r="A109" s="4" t="inlineStr">
        <is>
          <t>Net, total pension assets, fair value</t>
        </is>
      </c>
      <c r="B109" s="7" t="n">
        <v>88000000</v>
      </c>
      <c r="C109" s="6" t="n">
        <v>81000000</v>
      </c>
    </row>
    <row r="110">
      <c r="A110" s="4" t="inlineStr">
        <is>
          <t>Pension Plan | Level 1</t>
        </is>
      </c>
    </row>
    <row r="111">
      <c r="A111" s="3" t="inlineStr">
        <is>
          <t>Defined Benefit Plans and Other Postretirement Benefit Plans Table Text Block [Line Items]</t>
        </is>
      </c>
    </row>
    <row r="112">
      <c r="A112" s="4" t="inlineStr">
        <is>
          <t>Net, total pension assets, fair value</t>
        </is>
      </c>
      <c r="B112" s="6" t="n">
        <v>284000000</v>
      </c>
      <c r="C112" s="6" t="n">
        <v>222000000</v>
      </c>
    </row>
    <row r="113">
      <c r="A113" s="4" t="inlineStr">
        <is>
          <t>Pension Plan | Level 1 | Debt securities</t>
        </is>
      </c>
    </row>
    <row r="114">
      <c r="A114" s="3" t="inlineStr">
        <is>
          <t>Defined Benefit Plans and Other Postretirement Benefit Plans Table Text Block [Line Items]</t>
        </is>
      </c>
    </row>
    <row r="115">
      <c r="A115" s="4" t="inlineStr">
        <is>
          <t>Net, total pension assets, fair value</t>
        </is>
      </c>
      <c r="B115" s="6" t="n">
        <v>205000000</v>
      </c>
      <c r="C115" s="6" t="n">
        <v>111000000</v>
      </c>
    </row>
    <row r="116">
      <c r="A116" s="4" t="inlineStr">
        <is>
          <t>Pension Plan | Level 1 | Cash and cash equivalents</t>
        </is>
      </c>
    </row>
    <row r="117">
      <c r="A117" s="3" t="inlineStr">
        <is>
          <t>Defined Benefit Plans and Other Postretirement Benefit Plans Table Text Block [Line Items]</t>
        </is>
      </c>
    </row>
    <row r="118">
      <c r="A118" s="4" t="inlineStr">
        <is>
          <t>Net, total pension assets, fair value</t>
        </is>
      </c>
      <c r="B118" s="6" t="n">
        <v>19000000</v>
      </c>
      <c r="C118" s="6" t="n">
        <v>14000000</v>
      </c>
    </row>
    <row r="119">
      <c r="A119" s="4" t="inlineStr">
        <is>
          <t>Pension Plan | Level 1 | Short-term investments fund</t>
        </is>
      </c>
    </row>
    <row r="120">
      <c r="A120" s="3" t="inlineStr">
        <is>
          <t>Defined Benefit Plans and Other Postretirement Benefit Plans Table Text Block [Line Items]</t>
        </is>
      </c>
    </row>
    <row r="121">
      <c r="A121" s="4" t="inlineStr">
        <is>
          <t>Net, total pension assets, fair value</t>
        </is>
      </c>
      <c r="B121" s="6" t="n">
        <v>0</v>
      </c>
      <c r="C121" s="6" t="n">
        <v>0</v>
      </c>
    </row>
    <row r="122">
      <c r="A122" s="4" t="inlineStr">
        <is>
          <t>Pension Plan | Level 1 | U.S. Government securities</t>
        </is>
      </c>
    </row>
    <row r="123">
      <c r="A123" s="3" t="inlineStr">
        <is>
          <t>Defined Benefit Plans and Other Postretirement Benefit Plans Table Text Block [Line Items]</t>
        </is>
      </c>
    </row>
    <row r="124">
      <c r="A124" s="4" t="inlineStr">
        <is>
          <t>Net, total pension assets, fair value</t>
        </is>
      </c>
      <c r="B124" s="6" t="n">
        <v>186000000</v>
      </c>
      <c r="C124" s="6" t="n">
        <v>97000000</v>
      </c>
    </row>
    <row r="125">
      <c r="A125" s="4" t="inlineStr">
        <is>
          <t>Pension Plan | Level 1 | U.S. corporate, state and municipalities</t>
        </is>
      </c>
    </row>
    <row r="126">
      <c r="A126" s="3" t="inlineStr">
        <is>
          <t>Defined Benefit Plans and Other Postretirement Benefit Plans Table Text Block [Line Items]</t>
        </is>
      </c>
    </row>
    <row r="127">
      <c r="A127" s="4" t="inlineStr">
        <is>
          <t>Net, total pension assets, fair value</t>
        </is>
      </c>
      <c r="B127" s="6" t="n">
        <v>0</v>
      </c>
      <c r="C127" s="6" t="n">
        <v>0</v>
      </c>
    </row>
    <row r="128">
      <c r="A128" s="4" t="inlineStr">
        <is>
          <t>Pension Plan | Level 1 | Foreign securities</t>
        </is>
      </c>
    </row>
    <row r="129">
      <c r="A129" s="3" t="inlineStr">
        <is>
          <t>Defined Benefit Plans and Other Postretirement Benefit Plans Table Text Block [Line Items]</t>
        </is>
      </c>
    </row>
    <row r="130">
      <c r="A130" s="4" t="inlineStr">
        <is>
          <t>Net, total pension assets, fair value</t>
        </is>
      </c>
      <c r="B130" s="6" t="n">
        <v>0</v>
      </c>
      <c r="C130" s="6" t="n">
        <v>0</v>
      </c>
    </row>
    <row r="131">
      <c r="A131" s="4" t="inlineStr">
        <is>
          <t>Pension Plan | Level 1 | Other fixed maturities</t>
        </is>
      </c>
    </row>
    <row r="132">
      <c r="A132" s="3" t="inlineStr">
        <is>
          <t>Defined Benefit Plans and Other Postretirement Benefit Plans Table Text Block [Line Items]</t>
        </is>
      </c>
    </row>
    <row r="133">
      <c r="A133" s="4" t="inlineStr">
        <is>
          <t>Net, total pension assets, fair value</t>
        </is>
      </c>
      <c r="B133" s="6" t="n">
        <v>0</v>
      </c>
      <c r="C133" s="6" t="n">
        <v>0</v>
      </c>
    </row>
    <row r="134">
      <c r="A134" s="4" t="inlineStr">
        <is>
          <t>Pension Plan | Level 1 | Equity securities</t>
        </is>
      </c>
    </row>
    <row r="135">
      <c r="A135" s="3" t="inlineStr">
        <is>
          <t>Defined Benefit Plans and Other Postretirement Benefit Plans Table Text Block [Line Items]</t>
        </is>
      </c>
    </row>
    <row r="136">
      <c r="A136" s="4" t="inlineStr">
        <is>
          <t>Net, total pension assets, fair value</t>
        </is>
      </c>
      <c r="B136" s="6" t="n">
        <v>79000000</v>
      </c>
      <c r="C136" s="6" t="n">
        <v>115000000</v>
      </c>
    </row>
    <row r="137">
      <c r="A137" s="4" t="inlineStr">
        <is>
          <t>Pension Plan | Level 1 | Other investments</t>
        </is>
      </c>
    </row>
    <row r="138">
      <c r="A138" s="3" t="inlineStr">
        <is>
          <t>Defined Benefit Plans and Other Postretirement Benefit Plans Table Text Block [Line Items]</t>
        </is>
      </c>
    </row>
    <row r="139">
      <c r="A139" s="4" t="inlineStr">
        <is>
          <t>Net, total pension assets, fair value</t>
        </is>
      </c>
      <c r="B139" s="6" t="n">
        <v>0</v>
      </c>
      <c r="C139" s="6" t="n">
        <v>0</v>
      </c>
    </row>
    <row r="140">
      <c r="A140" s="4" t="inlineStr">
        <is>
          <t>Pension Plan | Level 2</t>
        </is>
      </c>
    </row>
    <row r="141">
      <c r="A141" s="3" t="inlineStr">
        <is>
          <t>Defined Benefit Plans and Other Postretirement Benefit Plans Table Text Block [Line Items]</t>
        </is>
      </c>
    </row>
    <row r="142">
      <c r="A142" s="4" t="inlineStr">
        <is>
          <t>Net, total pension assets, fair value</t>
        </is>
      </c>
      <c r="B142" s="6" t="n">
        <v>1464000000</v>
      </c>
      <c r="C142" s="6" t="n">
        <v>1205000000</v>
      </c>
    </row>
    <row r="143">
      <c r="A143" s="4" t="inlineStr">
        <is>
          <t>Pension Plan | Level 2 | Debt securities</t>
        </is>
      </c>
    </row>
    <row r="144">
      <c r="A144" s="3" t="inlineStr">
        <is>
          <t>Defined Benefit Plans and Other Postretirement Benefit Plans Table Text Block [Line Items]</t>
        </is>
      </c>
    </row>
    <row r="145">
      <c r="A145" s="4" t="inlineStr">
        <is>
          <t>Net, total pension assets, fair value</t>
        </is>
      </c>
      <c r="B145" s="6" t="n">
        <v>1157000000</v>
      </c>
      <c r="C145" s="6" t="n">
        <v>847000000</v>
      </c>
    </row>
    <row r="146">
      <c r="A146" s="4" t="inlineStr">
        <is>
          <t>Pension Plan | Level 2 | Cash and cash equivalents</t>
        </is>
      </c>
    </row>
    <row r="147">
      <c r="A147" s="3" t="inlineStr">
        <is>
          <t>Defined Benefit Plans and Other Postretirement Benefit Plans Table Text Block [Line Items]</t>
        </is>
      </c>
    </row>
    <row r="148">
      <c r="A148" s="4" t="inlineStr">
        <is>
          <t>Net, total pension assets, fair value</t>
        </is>
      </c>
      <c r="B148" s="6" t="n">
        <v>0</v>
      </c>
      <c r="C148" s="6" t="n">
        <v>0</v>
      </c>
    </row>
    <row r="149">
      <c r="A149" s="4" t="inlineStr">
        <is>
          <t>Pension Plan | Level 2 | Short-term investments fund</t>
        </is>
      </c>
    </row>
    <row r="150">
      <c r="A150" s="3" t="inlineStr">
        <is>
          <t>Defined Benefit Plans and Other Postretirement Benefit Plans Table Text Block [Line Items]</t>
        </is>
      </c>
    </row>
    <row r="151">
      <c r="A151" s="4" t="inlineStr">
        <is>
          <t>Net, total pension assets, fair value</t>
        </is>
      </c>
      <c r="B151" s="6" t="n">
        <v>0</v>
      </c>
      <c r="C151" s="6" t="n">
        <v>0</v>
      </c>
    </row>
    <row r="152">
      <c r="A152" s="4" t="inlineStr">
        <is>
          <t>Pension Plan | Level 2 | U.S. Government securities</t>
        </is>
      </c>
    </row>
    <row r="153">
      <c r="A153" s="3" t="inlineStr">
        <is>
          <t>Defined Benefit Plans and Other Postretirement Benefit Plans Table Text Block [Line Items]</t>
        </is>
      </c>
    </row>
    <row r="154">
      <c r="A154" s="4" t="inlineStr">
        <is>
          <t>Net, total pension assets, fair value</t>
        </is>
      </c>
      <c r="B154" s="6" t="n">
        <v>0</v>
      </c>
      <c r="C154" s="6" t="n">
        <v>0</v>
      </c>
    </row>
    <row r="155">
      <c r="A155" s="4" t="inlineStr">
        <is>
          <t>Pension Plan | Level 2 | U.S. corporate, state and municipalities</t>
        </is>
      </c>
    </row>
    <row r="156">
      <c r="A156" s="3" t="inlineStr">
        <is>
          <t>Defined Benefit Plans and Other Postretirement Benefit Plans Table Text Block [Line Items]</t>
        </is>
      </c>
    </row>
    <row r="157">
      <c r="A157" s="4" t="inlineStr">
        <is>
          <t>Net, total pension assets, fair value</t>
        </is>
      </c>
      <c r="B157" s="6" t="n">
        <v>1157000000</v>
      </c>
      <c r="C157" s="6" t="n">
        <v>782000000</v>
      </c>
    </row>
    <row r="158">
      <c r="A158" s="4" t="inlineStr">
        <is>
          <t>Pension Plan | Level 2 | Foreign securities</t>
        </is>
      </c>
    </row>
    <row r="159">
      <c r="A159" s="3" t="inlineStr">
        <is>
          <t>Defined Benefit Plans and Other Postretirement Benefit Plans Table Text Block [Line Items]</t>
        </is>
      </c>
    </row>
    <row r="160">
      <c r="A160" s="4" t="inlineStr">
        <is>
          <t>Net, total pension assets, fair value</t>
        </is>
      </c>
      <c r="B160" s="6" t="n">
        <v>0</v>
      </c>
      <c r="C160" s="6" t="n">
        <v>64000000</v>
      </c>
    </row>
    <row r="161">
      <c r="A161" s="4" t="inlineStr">
        <is>
          <t>Pension Plan | Level 2 | Other fixed maturities</t>
        </is>
      </c>
    </row>
    <row r="162">
      <c r="A162" s="3" t="inlineStr">
        <is>
          <t>Defined Benefit Plans and Other Postretirement Benefit Plans Table Text Block [Line Items]</t>
        </is>
      </c>
    </row>
    <row r="163">
      <c r="A163" s="4" t="inlineStr">
        <is>
          <t>Net, total pension assets, fair value</t>
        </is>
      </c>
      <c r="B163" s="6" t="n">
        <v>0</v>
      </c>
      <c r="C163" s="6" t="n">
        <v>1000000</v>
      </c>
    </row>
    <row r="164">
      <c r="A164" s="4" t="inlineStr">
        <is>
          <t>Pension Plan | Level 2 | Equity securities</t>
        </is>
      </c>
    </row>
    <row r="165">
      <c r="A165" s="3" t="inlineStr">
        <is>
          <t>Defined Benefit Plans and Other Postretirement Benefit Plans Table Text Block [Line Items]</t>
        </is>
      </c>
    </row>
    <row r="166">
      <c r="A166" s="4" t="inlineStr">
        <is>
          <t>Net, total pension assets, fair value</t>
        </is>
      </c>
      <c r="B166" s="6" t="n">
        <v>307000000</v>
      </c>
      <c r="C166" s="6" t="n">
        <v>358000000</v>
      </c>
    </row>
    <row r="167">
      <c r="A167" s="4" t="inlineStr">
        <is>
          <t>Pension Plan | Level 2 | Other investments</t>
        </is>
      </c>
    </row>
    <row r="168">
      <c r="A168" s="3" t="inlineStr">
        <is>
          <t>Defined Benefit Plans and Other Postretirement Benefit Plans Table Text Block [Line Items]</t>
        </is>
      </c>
    </row>
    <row r="169">
      <c r="A169" s="4" t="inlineStr">
        <is>
          <t>Net, total pension assets, fair value</t>
        </is>
      </c>
      <c r="B169" s="6" t="n">
        <v>0</v>
      </c>
      <c r="C169" s="6" t="n">
        <v>0</v>
      </c>
    </row>
    <row r="170">
      <c r="A170" s="4" t="inlineStr">
        <is>
          <t>Pension Plan | Level 3</t>
        </is>
      </c>
    </row>
    <row r="171">
      <c r="A171" s="3" t="inlineStr">
        <is>
          <t>Defined Benefit Plans and Other Postretirement Benefit Plans Table Text Block [Line Items]</t>
        </is>
      </c>
    </row>
    <row r="172">
      <c r="A172" s="4" t="inlineStr">
        <is>
          <t>Net, total pension assets, fair value</t>
        </is>
      </c>
      <c r="B172" s="6" t="n">
        <v>15000000</v>
      </c>
      <c r="C172" s="6" t="n">
        <v>14000000</v>
      </c>
    </row>
    <row r="173">
      <c r="A173" s="4" t="inlineStr">
        <is>
          <t>Pension Plan | Level 3 | Debt securities</t>
        </is>
      </c>
    </row>
    <row r="174">
      <c r="A174" s="3" t="inlineStr">
        <is>
          <t>Defined Benefit Plans and Other Postretirement Benefit Plans Table Text Block [Line Items]</t>
        </is>
      </c>
    </row>
    <row r="175">
      <c r="A175" s="4" t="inlineStr">
        <is>
          <t>Net, total pension assets, fair value</t>
        </is>
      </c>
      <c r="B175" s="6" t="n">
        <v>15000000</v>
      </c>
      <c r="C175" s="6" t="n">
        <v>14000000</v>
      </c>
    </row>
    <row r="176">
      <c r="A176" s="4" t="inlineStr">
        <is>
          <t>Pension Plan | Level 3 | Cash and cash equivalents</t>
        </is>
      </c>
    </row>
    <row r="177">
      <c r="A177" s="3" t="inlineStr">
        <is>
          <t>Defined Benefit Plans and Other Postretirement Benefit Plans Table Text Block [Line Items]</t>
        </is>
      </c>
    </row>
    <row r="178">
      <c r="A178" s="4" t="inlineStr">
        <is>
          <t>Net, total pension assets, fair value</t>
        </is>
      </c>
      <c r="B178" s="6" t="n">
        <v>0</v>
      </c>
      <c r="C178" s="6" t="n">
        <v>0</v>
      </c>
    </row>
    <row r="179">
      <c r="A179" s="4" t="inlineStr">
        <is>
          <t>Pension Plan | Level 3 | Short-term investments fund</t>
        </is>
      </c>
    </row>
    <row r="180">
      <c r="A180" s="3" t="inlineStr">
        <is>
          <t>Defined Benefit Plans and Other Postretirement Benefit Plans Table Text Block [Line Items]</t>
        </is>
      </c>
    </row>
    <row r="181">
      <c r="A181" s="4" t="inlineStr">
        <is>
          <t>Net, total pension assets, fair value</t>
        </is>
      </c>
      <c r="B181" s="6" t="n">
        <v>0</v>
      </c>
      <c r="C181" s="6" t="n">
        <v>0</v>
      </c>
    </row>
    <row r="182">
      <c r="A182" s="4" t="inlineStr">
        <is>
          <t>Pension Plan | Level 3 | U.S. Government securities</t>
        </is>
      </c>
    </row>
    <row r="183">
      <c r="A183" s="3" t="inlineStr">
        <is>
          <t>Defined Benefit Plans and Other Postretirement Benefit Plans Table Text Block [Line Items]</t>
        </is>
      </c>
    </row>
    <row r="184">
      <c r="A184" s="4" t="inlineStr">
        <is>
          <t>Net, total pension assets, fair value</t>
        </is>
      </c>
      <c r="B184" s="6" t="n">
        <v>0</v>
      </c>
      <c r="C184" s="6" t="n">
        <v>0</v>
      </c>
    </row>
    <row r="185">
      <c r="A185" s="4" t="inlineStr">
        <is>
          <t>Pension Plan | Level 3 | U.S. corporate, state and municipalities</t>
        </is>
      </c>
    </row>
    <row r="186">
      <c r="A186" s="3" t="inlineStr">
        <is>
          <t>Defined Benefit Plans and Other Postretirement Benefit Plans Table Text Block [Line Items]</t>
        </is>
      </c>
    </row>
    <row r="187">
      <c r="A187" s="4" t="inlineStr">
        <is>
          <t>Net, total pension assets, fair value</t>
        </is>
      </c>
      <c r="B187" s="6" t="n">
        <v>15000000</v>
      </c>
      <c r="C187" s="6" t="n">
        <v>14000000</v>
      </c>
    </row>
    <row r="188">
      <c r="A188" s="4" t="inlineStr">
        <is>
          <t>Pension Plan | Level 3 | Foreign securities</t>
        </is>
      </c>
    </row>
    <row r="189">
      <c r="A189" s="3" t="inlineStr">
        <is>
          <t>Defined Benefit Plans and Other Postretirement Benefit Plans Table Text Block [Line Items]</t>
        </is>
      </c>
    </row>
    <row r="190">
      <c r="A190" s="4" t="inlineStr">
        <is>
          <t>Net, total pension assets, fair value</t>
        </is>
      </c>
      <c r="B190" s="6" t="n">
        <v>0</v>
      </c>
      <c r="C190" s="6" t="n">
        <v>0</v>
      </c>
    </row>
    <row r="191">
      <c r="A191" s="4" t="inlineStr">
        <is>
          <t>Pension Plan | Level 3 | Equity securities</t>
        </is>
      </c>
    </row>
    <row r="192">
      <c r="A192" s="3" t="inlineStr">
        <is>
          <t>Defined Benefit Plans and Other Postretirement Benefit Plans Table Text Block [Line Items]</t>
        </is>
      </c>
    </row>
    <row r="193">
      <c r="A193" s="4" t="inlineStr">
        <is>
          <t>Net, total pension assets, fair value</t>
        </is>
      </c>
      <c r="B193" s="6" t="n">
        <v>0</v>
      </c>
      <c r="C193" s="6" t="n">
        <v>0</v>
      </c>
    </row>
    <row r="194">
      <c r="A194" s="4" t="inlineStr">
        <is>
          <t>Pension Plan | Level 3 | Other investments</t>
        </is>
      </c>
    </row>
    <row r="195">
      <c r="A195" s="3" t="inlineStr">
        <is>
          <t>Defined Benefit Plans and Other Postretirement Benefit Plans Table Text Block [Line Items]</t>
        </is>
      </c>
    </row>
    <row r="196">
      <c r="A196" s="4" t="inlineStr">
        <is>
          <t>Net, total pension assets, fair value</t>
        </is>
      </c>
      <c r="B196" s="7" t="n">
        <v>0</v>
      </c>
      <c r="C196" s="7"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excluding Consolidated Investment Entities)</t>
        </is>
      </c>
      <c r="B1" s="2" t="inlineStr">
        <is>
          <t>12 Months Ended</t>
        </is>
      </c>
    </row>
    <row r="2">
      <c r="B2" s="2" t="inlineStr">
        <is>
          <t>Dec. 31, 2020</t>
        </is>
      </c>
    </row>
    <row r="3">
      <c r="A3" s="3" t="inlineStr">
        <is>
          <t>Fair Value Disclosures [Abstract]</t>
        </is>
      </c>
    </row>
    <row r="4">
      <c r="A4" s="4" t="inlineStr">
        <is>
          <t>Fair Value Measurements (excluding Consolidated Investment Entities)</t>
        </is>
      </c>
      <c r="B4" s="4" t="inlineStr">
        <is>
          <t>5. Fair Value Measurements (excluding Consolidated Investment Entities) Fair Value Measurement The following table presents the Company's hierarchy for its assets and liabilities from continuing operations, including amounts related to businesses to be exited via reinsurance associated with the Individual Life Transaction, measured at fair value on a recurring basis as of December 31, 2020: Level 1 Level 2 Level 3 Total Assets: Fixed maturities, including securities pledged: U.S. Treasuries $ 1,134 $ 337 $ — $ 1,471 U.S. Government agencies and authorities — 102 — 102 State, municipalities and political subdivisions — 1,346 — 1,346 U.S. corporate public securities — 16,294 93 16,387 U.S. corporate private securities — 4,546 1,900 6,446 Foreign corporate public securities and foreign governments (1) — 4,736 — 4,736 Foreign corporate private securities (1) — 4,189 457 4,646 Residential mortgage-backed securities — 5,583 43 5,626 Commercial mortgage-backed securities — 4,131 — 4,131 Other asset-backed securities — 2,077 61 2,138 Total fixed maturities, including securities pledged 1,134 43,341 2,554 47,029 Equity securities 70 — 172 242 Derivatives: Interest rate contracts 7 140 48 195 Foreign exchange contracts — 4 — 4 Equity contracts — 15 1 16 Cash and cash equivalents, short-term investments and short-term investments under securities loan agreements 1,903 109 — 2,012 Assets held in separate accounts 84,329 6,001 222 90,552 Total assets $ 87,443 $ 49,610 $ 2,997 $ 140,050 Percentage of Level to total 63 % 35 % 2 % 100 % Liabilities: Derivatives: Guaranteed benefit derivatives (2) — — 99 99 Other derivatives: Interest rate contracts — 280 48 328 Foreign exchange contracts — 46 — 46 Equity contracts — 12 — 12 Credit contracts — 1 — 1 Embedded derivative on reinsurance — 163 — 163 Total liabilities $ — $ 502 $ 147 $ 649 (1) Primarily U.S. dollar denominated. (2) Includes GMWBL, GMWB, FIA, Stabilizer and MCGs. The following table presents the Company's hierarchy for its assets and liabilities related to businesses held for sale measured at fair value on a recurring basis as of December 31, 2020: Level 1 Level 2 Level 3 Total Assets: Fixed maturities, including securities pledged: U.S. Treasuries $ 650 $ 371 $ — $ 1,021 U.S. Government agencies and authorities — 174 — 174 State, municipalities and political subdivisions — 453 — 453 U.S. corporate public securities — 6,719 28 6,747 U.S. corporate private securities — 704 449 1,153 Foreign corporate public securities and foreign governments (1) — 1,623 3 1,626 Foreign corporate private securities (1) — 559 101 660 Residential mortgage-backed securities — 514 — 514 Commercial mortgage-backed securities — 1,050 — 1,050 Other asset-backed securities — 598 7 605 Total fixed maturities, including securities pledged 650 12,765 588 14,003 Equity securities 2 — 3 5 Derivatives: Interest rate contracts — 1 47 48 Foreign exchange contracts — 1 — 1 Equity contracts — 99 295 394 Cash and cash equivalents, short-term investments and short-term investments under securities loan agreements 418 4 — 422 Assets held in separate accounts 1,625 — — 1,625 Total assets $ 2,695 $ 12,870 $ 933 $ 16,498 Percentage of Level to total 16 % 78 % 6 % 100 % Liabilities: Derivatives: Guaranteed benefit derivatives - IUL $ — $ — $ 308 $ 308 Other derivatives: Interest rate contracts — 4 47 51 Foreign exchange contracts — 4 — 4 Equity contracts — 62 — 62 Credit contracts — — — — Embedded derivative on reinsurance — 98 — 98 Total liabilities $ — $ 168 $ 355 $ 523 (1) Primarily U.S. dollar denominated. The following table presents the Company's hierarchy for its assets and liabilities from continuing operations, including amounts related to businesses to be exited via reinsurance associated with the Individual Life Transaction, measured at fair value on a recurring basis as of December 31, 2019: Level 1 Level 2 Level 3 Total Assets: Fixed maturities, including securities pledged: U.S. Treasuries $ 1,083 $ 299 $ — $ 1,382 U.S. Government agencies and authorities — 95 — 95 State, municipalities and political subdivisions — 1,323 — 1,323 U.S. corporate public securities — 14,864 74 14,938 U.S. corporate private securities — 4,578 1,457 6,035 Foreign corporate public securities and foreign governments (1) — 4,341 — 4,341 Foreign corporate private securities (1) — 4,503 328 4,831 Residential mortgage-backed securities — 5,181 23 5,204 Commercial mortgage-backed securities — 3,574 — 3,574 Other asset-backed securities — 1,977 78 2,055 Total fixed maturities, including securities pledged 1,083 40,735 1,960 43,778 Equity securities 68 — 128 196 Derivatives: Interest rate contracts 2 243 49 294 Foreign exchange contracts — 12 — 12 Equity contracts — 10 — 10 Cash and cash equivalents, short-term investments and short-term investments under securities loan agreements 2,613 31 — 2,644 Assets held in separate accounts 75,405 6,149 116 81,670 Total assets $ 79,171 $ 47,180 $ 2,253 $ 128,604 Percentage of Level to total 61 % 37 % 2 % 100 % Liabilities: Derivatives: Guaranteed benefit derivatives (2) $ — $ — $ 60 $ 60 Other derivatives: Interest rate contracts — 322 49 371 Foreign exchange contracts — 22 — 22 Equity contracts — 8 — 8 Credit contracts — 2 — 2 Embedded derivative on reinsurance — 100 — 100 Total liabilities $ — $ 454 $ 109 $ 563 (1) Primarily U.S. dollar denominated. (2) Includes GMWBL, GMWB, FIA, Stabilizer and MCGs. The following table presents the Company's hierarchy for its assets and liabilities related to businesses held for sale measured at fair value on a recurring basis as of December 31, 2019: Level 1 Level 2 Level 3 Total Assets: Fixed maturities, including securities pledged: U.S. Treasuries $ 472 $ 314 $ — $ 786 U.S. Government agencies and authorities — 161 — 161 State, municipalities and political subdivisions — 439 — 439 U.S. corporate public securities — 5,949 32 5,981 U.S. corporate private securities — 596 316 912 Foreign corporate public securities and foreign governments (1) — 1,490 7 1,497 Foreign corporate private securities (1) — 438 80 518 Residential mortgage-backed securities — 588 — 588 Commercial mortgage-backed securities — 995 — 995 Other asset-backed securities — 587 6 593 Total fixed maturities, including securities pledged 472 11,557 441 12,470 Equity securities 2 — 33 35 Derivatives: Interest rate contracts — — 49 49 Foreign exchange contracts — 1 — 1 Equity contracts — 52 202 254 Cash and cash equivalents, short-term investments and short-term investments under securities loan agreements 533 — — 533 Assets held in separate accounts 1,485 — — 1,485 Total assets $ 2,492 $ 11,610 $ 725 $ 14,827 Percentage of Level to total 17 % 78 % 5 % 100 % Liabilities: Derivatives: Guaranteed benefit derivatives - IUL $ — $ — $ 217 $ 217 Other derivatives: Interest rate contracts — 7 49 56 Foreign exchange contracts — 1 — 1 Equity contracts — 20 — 20 Embedded derivative on reinsurance — 75 — 75 Total liabilities $ — $ 103 $ 266 $ 369 (1) Primarily U.S. dollar denominated.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 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 The Company records reserves for annuity contracts containing GMWBL and GMW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and IUL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and over the current indexed term for IUL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WBL, GMWB, FIA, IUL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on reinsurance :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 Year Ended December 31, 2020 Fair Value Total Purchases Issuances Sales Settlements Transfers Transfers Fair Value as of December 31 Change In Unrealized Gains (Losses) Included in Earnings (3) Change In (3) Net OCI Fixed maturities, including securities pledged: U.S. corporate public securities $ 74 $ — $ 6 $ — $ — $ (9) $ (18) $ 40 $ — $ 93 $ — $ 6 U.S. corporate private securities 1,457 — 53 375 — (16) (160) 465 (274) 1,900 — 53 Foreign corporate public securities and foreign governments (1) — — — — — — — — — — — — Foreign corporate private securities (1) 328 (19) (24) 254 — (15) (12) 7 (62) 457 (4) (24) Residential mortgage-backed securities 23 (10) — 37 — — — — (7) 43 (10) — Commercial mortgage-backed securities — — — — — — — — — — — — Other asset-backed securities 78 — 1 6 — — (24) — — 61 — 1 Total fixed maturities including securities pledged 1,960 (29) 36 672 — (40) (214) 512 (343) 2,554 (14) 36 Equity securities 128 8 — 39 — — (3) — — 172 8 — Derivatives: Guaranteed benefit derivatives (2)(5) (60) (34) — — (6) — 1 — — (99) — — Other derivatives, net — — — 1 — — — — — 1 — — Assets held in separate accounts (4) 116 — — 160 — (2) — 3 (55) 222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For financial instruments still held as of December 31 amounts are included in Net investment income and Total net realized capital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related to businesses held for sale and transfers in and out of Level 3 for the period indicated: Year Ended December 31, 2020 Fair Value Total Purchases Issuances Sales Transfers Transfers Fair Value as of December 31 Change In Unrealized Gains (Losses) Included in Earnings (3) Change In (3) Net Income OCI Fixed maturities, including securities pledged: U.S. corporate public securities $ 32 $ — $ 1 $ — $ — $ — $ (5) $ — $ — $ 28 $ — $ — U.S. corporate private securities 316 1 7 154 — (27) (21) 95 (76) 449 — 8 Foreign corporate public securities and foreign governments (1) 7 — (4) — — — — — — 3 — (4) Foreign corporate private securities (1) 80 (3) (4) 49 — — (1) 3 (23) 101 — (4) Residential mortgage-backed securities — — — — — — — — — — — — Commercial mortgage-backed securities — — — — — — — — — — — — Other asset-backed securities 6 — — 3 — — (2) — — 7 — — Total fixed maturities including securities pledged 441 (2) — 206 — (27) (29) 98 (99) 588 — — Equity securities 33 (1) — 2 — (30) (1) — — 3 (2) — Derivatives: Guaranteed benefit derivatives - IUL (2) (217) (95) — — (70) — 74 — — (308) — — Other derivatives, net 202 85 — 58 — — (50) — — 295 93 —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December 31 amounts are included in Income (loss) from discontinued operations, net of tax in the Consolidated Statements of Operations or Unrealized gains (losses) on securities in the Consolidated Statements of Comprehensive Income. 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Year Ended December 31, 2019 Fair Value Total Purchases Issuances Sales Settlements Transfers Transfers Fair Value as of December 31 Change In Unrealized Gains (Losses) Included in Earnings (3) Net OCI Fixed maturities, including securities pledged: U.S. corporate public securities $ 34 $ (1) $ 5 $ 5 $ — $ — $ (7) $ 38 $ — $ 74 $ (1) U.S. corporate private securities 1,134 — 90 342 — (23) (86) 11 (11) 1,457 — Foreign corporate public securities and foreign governments (1) — — — — — — — — — — — Foreign corporate private securities (1) 217 (24) 46 169 — (80) — — — 328 2 Residential mortgage-backed securities 28 (11) 1 13 — (6) — — (2) 23 (7) Commercial mortgage-backed securities 14 — — — — — — — (14) — — Other asset-backed securities 127 — 1 8 — — (3) — (55) 78 — Total fixed maturities including securities pledged 1,554 (36) 143 537 — (109) (96) 49 (82) 1,960 (6) Equity securities 103 (17) — 42 — — — — — 128 (17) Derivatives: Guaranteed benefit derivatives (2)(5) (44) (6) — — (9) — (1) — — (60) — Other derivatives, net — — — — — — — — — — — Assets held in separate accounts (4) 62 4 — 78 — (1) — 3 (30) 116 —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December 31 amounts are included in Net investment income and Total net realized capital gains (losses) in the Consolidated Statements of Operations.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related to businesses held for sale and transfers in and out of Level 3 for the period indicated: Year Ended December 31, 2019 Fair Value Total Purchases Issuances Sales Settlements Transfers into Level 3 (3) Transfers out of Level 3 (3) Fair Value as of December 31 Change In Unrealized Gains (Losses) Included in Earnings (3) Net Income OCI Fixed maturities, including securities pledged: U.S. corporate public securities $ 10 $ — $ 2 $ — $ — $ — $ (1) $ 22 $ (1) $ 32 $ — U.S. corporate private securities 259 — 23 50 — (2) (15) 1 — 316 — Foreign corporate public securities and foreign governments (1) 11 — (4) — — — — — — 7 — Foreign corporate private securities (1) 34 (4) 11 52 — (13) — — — 80 — Residential mortgage-backed securities — — — — — — — — — — — Commercial mortgage-backed securities — — — — — — — — — — — Other asset-backed securities 11 — — — — — — — (5) 6 — Total fixed maturities including securities pledged 325 (4) 32 102 — (15) (16) 23 (6) 441 — Equity securities 25 1 — 7 — — — — — 33 1 Derivatives: Guaranteed benefit derivatives - IUL (2) (82) (134) — — (56) — 55 — — (217) — Other derivatives, net 83 111 — 45 — — (37) — — 202 119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December 31 amounts are included in Income (loss) from discontinued operations, net of tax in the Consolidated Statements of Operations. For the years ended December 31, 2020 and 2019,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IULs include nonperformance risk and policyholder behavior assumptions, such as lapses. The following is a description of selected inputs: Nonperformance Risk : For the estimate of the fair value of embedded derivatives associated with the Company's product guarantees, the Company uses a blend of observable, similarly rated peer holding company credit spreads, adjusted to reflect the credit quality of the individual insurance company subsidiary that issued the guarantee as well as an adjustment to reflect the non-default spreads and the priority and recovery rates of policyholder claims. Actuarial Assumptions :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IUL for businesses held for sale as of the dates indicated: December 31, 2020 December 31, 2019 Unobservable Input Range (1) Weighted Average (2) Range (1) Nonperformance risk 0.16% to 0.38% 0.21 % 0.22% to 0.42% Actuarial Assumptions: Lapses 2% to 10% 6 % 2% to 10% Mortality — (2) — — (2) (1) Represents the range of reasonable assumptions that management has used in its fair value calculations. (2) Unobservable inputs were weighted by the relative fair value of the instruments. For credit contracts, the average represents the arithmetic average of the inputs and is not weighted by the relative fair value or notional amount. Generally, the following will cause an increase (decrease) in the IUL embedded derivative fair value liabilities: • A decrease (increase) in nonperformance risk • A decrease (increase) in lapses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from continuing operations, including amounts related to businesses to be exited via reinsurance associated with the Individual Life Transaction, as of the dates indicated: December 31, 2020 December 31, 2019 Carrying Fair Carrying Fair Assets: Fixed maturities, including securities pledged $ 47,029 $ 47,029 $ 43,778 $ 43,778 Equity securities 242 242 196 196 Mortgage loans on real estate 6,830 7,316 6,878 7,262 Policy loans 718 718 776 776 Cash, cash equivalents, short-term investments and short-term investments under securities loan agreements 2,012 2,012 2,644 2,644 Derivatives 215 215 316 316 Other investments 285 368 320 456 Assets held in separate accounts 90,552 90,552 81,670 81,670 Liabilities: Investment contract liabilities: Funding agreements without fixed maturities and deferred annuities (1) $ 35,545 $ 45,576 $ 33,916 $ 41,035 Funding agreements with fixed maturities 796 795 877 877 Supplementary contracts, immediate annuities and other 912 800 821 872 Derivatives: Guaranteed benefit derivatives (2) 99 99 60 60 Other derivatives 387 387 403 403 Short-term debt 1 1 1 1 Long-term debt 3,044 3,043 3,042 3,418 Embedded derivative on reinsurance 163 163 100 100 (1) Certain amounts included in Funding agreements without fixed maturities and deferred annuities are also reflected within the Guaranteed benefit derivatives section of the table above. (2) Includes GMWBL, GMWB, FIA, Stabilizer and MCG. The carrying values and estimated fair values of the Company's financial instruments related to businesses held for sale as of the dates indicated: December 31, 2020 December 31, 2019 Carrying Fair Carrying Fair Assets: Fixed ma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Arrangements - Expected Future Contributions and Benefit Payments (Details) - Pension Plan $ in Millions</t>
        </is>
      </c>
      <c r="B1" s="2" t="inlineStr">
        <is>
          <t>Dec. 31, 2020USD ($)</t>
        </is>
      </c>
    </row>
    <row r="2">
      <c r="A2" s="3" t="inlineStr">
        <is>
          <t>Defined Benefit Plan Disclosure [Line Items]</t>
        </is>
      </c>
    </row>
    <row r="3">
      <c r="A3" s="4" t="inlineStr">
        <is>
          <t>2020</t>
        </is>
      </c>
      <c r="B3" s="7" t="n">
        <v>122</v>
      </c>
    </row>
    <row r="4">
      <c r="A4" s="4" t="inlineStr">
        <is>
          <t>2021</t>
        </is>
      </c>
      <c r="B4" s="6" t="n">
        <v>127</v>
      </c>
    </row>
    <row r="5">
      <c r="A5" s="4" t="inlineStr">
        <is>
          <t>2023</t>
        </is>
      </c>
      <c r="B5" s="6" t="n">
        <v>131</v>
      </c>
    </row>
    <row r="6">
      <c r="A6" s="4" t="inlineStr">
        <is>
          <t>2025-2029</t>
        </is>
      </c>
      <c r="B6" s="6" t="n">
        <v>700</v>
      </c>
    </row>
    <row r="7">
      <c r="A7" s="4" t="inlineStr">
        <is>
          <t>Defined Benefit Plan, Expected Future Benefit Payment, Year Four</t>
        </is>
      </c>
      <c r="B7" s="6" t="n">
        <v>131</v>
      </c>
    </row>
    <row r="8">
      <c r="A8" s="4" t="inlineStr">
        <is>
          <t>Defined Benefit Plan, Expected Future Benefit Payment, Year Five</t>
        </is>
      </c>
      <c r="B8" s="6" t="n">
        <v>135</v>
      </c>
    </row>
    <row r="9">
      <c r="A9" s="4" t="inlineStr">
        <is>
          <t>Nonqualified pension plan</t>
        </is>
      </c>
    </row>
    <row r="10">
      <c r="A10" s="3" t="inlineStr">
        <is>
          <t>Defined Benefit Plan Disclosure [Line Items]</t>
        </is>
      </c>
    </row>
    <row r="11">
      <c r="A11" s="4" t="inlineStr">
        <is>
          <t>Estimated future employer contributions next year</t>
        </is>
      </c>
      <c r="B11" s="7" t="n">
        <v>8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Defined Contribution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mpany match, percentage</t>
        </is>
      </c>
      <c r="B4" s="4" t="inlineStr">
        <is>
          <t>6.00%</t>
        </is>
      </c>
    </row>
    <row r="5">
      <c r="A5" s="4" t="inlineStr">
        <is>
          <t>Award vesting percentage each year</t>
        </is>
      </c>
      <c r="B5" s="4" t="inlineStr">
        <is>
          <t>25.00%</t>
        </is>
      </c>
    </row>
    <row r="6">
      <c r="A6" s="4" t="inlineStr">
        <is>
          <t>Cost recognized for defined contribution pension plans</t>
        </is>
      </c>
      <c r="B6" s="7" t="n">
        <v>37</v>
      </c>
      <c r="C6" s="7" t="n">
        <v>35</v>
      </c>
      <c r="D6" s="7" t="n">
        <v>35</v>
      </c>
    </row>
    <row r="7">
      <c r="A7" s="4" t="inlineStr">
        <is>
          <t>Matching contributions, graded vesting schedule, period</t>
        </is>
      </c>
      <c r="B7" s="4" t="inlineStr">
        <is>
          <t>4 years</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 Components of AOCI (Details) - USD ($) $ in Millions</t>
        </is>
      </c>
      <c r="B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Dec. 31, 2018</t>
        </is>
      </c>
    </row>
    <row r="3">
      <c r="A3" s="3" t="inlineStr">
        <is>
          <t>Components Of Accumulated Other Comprehensive Income Loss [Line Items]</t>
        </is>
      </c>
    </row>
    <row r="4">
      <c r="A4" s="4" t="inlineStr">
        <is>
          <t>Fixed maturities, net of impairment</t>
        </is>
      </c>
      <c r="B4" s="7" t="n">
        <v>8613</v>
      </c>
    </row>
    <row r="5">
      <c r="A5" s="4" t="inlineStr">
        <is>
          <t>Derivatives</t>
        </is>
      </c>
      <c r="B5" s="6" t="n">
        <v>76</v>
      </c>
      <c r="F5" s="7" t="n">
        <v>145</v>
      </c>
      <c r="G5" s="7" t="n">
        <v>170</v>
      </c>
    </row>
    <row r="6">
      <c r="A6" s="4" t="inlineStr">
        <is>
          <t>DAC/VOBA adjustment on available-for-sale securities</t>
        </is>
      </c>
      <c r="B6" s="6" t="n">
        <v>-2071</v>
      </c>
      <c r="F6" s="6" t="n">
        <v>-1498</v>
      </c>
      <c r="G6" s="6" t="n">
        <v>-380</v>
      </c>
    </row>
    <row r="7">
      <c r="A7" s="4" t="inlineStr">
        <is>
          <t>Premium deficiency reserve</t>
        </is>
      </c>
      <c r="B7" s="6" t="n">
        <v>-460</v>
      </c>
      <c r="F7" s="6" t="n">
        <v>-249</v>
      </c>
      <c r="G7" s="6" t="n">
        <v>-57</v>
      </c>
    </row>
    <row r="8">
      <c r="A8" s="4" t="inlineStr">
        <is>
          <t>Sales inducements and other intangibles adjustment on available-for-sale securities</t>
        </is>
      </c>
      <c r="B8" s="6" t="n">
        <v>-415</v>
      </c>
      <c r="F8" s="6" t="n">
        <v>-185</v>
      </c>
      <c r="G8" s="6" t="n">
        <v>-64</v>
      </c>
    </row>
    <row r="9">
      <c r="A9" s="4" t="inlineStr">
        <is>
          <t>Other</t>
        </is>
      </c>
      <c r="B9" s="6" t="n">
        <v>2</v>
      </c>
      <c r="F9" s="6" t="n">
        <v>0</v>
      </c>
      <c r="G9" s="6" t="n">
        <v>0</v>
      </c>
    </row>
    <row r="10">
      <c r="A10" s="4" t="inlineStr">
        <is>
          <t>Unrealized capital gains (losses), before tax</t>
        </is>
      </c>
      <c r="B10" s="6" t="n">
        <v>5745</v>
      </c>
      <c r="F10" s="6" t="n">
        <v>3759</v>
      </c>
      <c r="G10" s="6" t="n">
        <v>743</v>
      </c>
    </row>
    <row r="11">
      <c r="A11" s="4" t="inlineStr">
        <is>
          <t>Deferred income tax asset (liability)</t>
        </is>
      </c>
      <c r="B11" s="6" t="n">
        <v>-852</v>
      </c>
      <c r="F11" s="6" t="n">
        <v>-435</v>
      </c>
      <c r="G11" s="6" t="n">
        <v>-143</v>
      </c>
    </row>
    <row r="12">
      <c r="A12" s="4" t="inlineStr">
        <is>
          <t>Net unrealized capital gains (losses)</t>
        </is>
      </c>
      <c r="B12" s="6" t="n">
        <v>4893</v>
      </c>
      <c r="F12" s="6" t="n">
        <v>3324</v>
      </c>
      <c r="G12" s="6" t="n">
        <v>600</v>
      </c>
    </row>
    <row r="13">
      <c r="A13" s="4" t="inlineStr">
        <is>
          <t>Pension and other postretirement benefits liability, net of tax</t>
        </is>
      </c>
      <c r="B13" s="6" t="n">
        <v>5</v>
      </c>
      <c r="F13" s="6" t="n">
        <v>7</v>
      </c>
      <c r="G13" s="6" t="n">
        <v>7</v>
      </c>
    </row>
    <row r="14">
      <c r="A14" s="4" t="inlineStr">
        <is>
          <t>Accumulated other comprehensive income (loss)</t>
        </is>
      </c>
      <c r="B14" s="6" t="n">
        <v>4898</v>
      </c>
      <c r="C14" s="7" t="n">
        <v>4403</v>
      </c>
      <c r="D14" s="7" t="n">
        <v>4039</v>
      </c>
      <c r="E14" s="7" t="n">
        <v>1841</v>
      </c>
      <c r="F14" s="6" t="n">
        <v>3331</v>
      </c>
      <c r="G14" s="6" t="n">
        <v>607</v>
      </c>
    </row>
    <row r="15">
      <c r="A15" s="4" t="inlineStr">
        <is>
          <t>Fixed maturities</t>
        </is>
      </c>
    </row>
    <row r="16">
      <c r="A16" s="3" t="inlineStr">
        <is>
          <t>Components Of Accumulated Other Comprehensive Income Loss [Line Items]</t>
        </is>
      </c>
    </row>
    <row r="17">
      <c r="A17" s="4" t="inlineStr">
        <is>
          <t>Fixed maturities, net of impairment</t>
        </is>
      </c>
      <c r="F17" s="7" t="n">
        <v>5546</v>
      </c>
      <c r="G17" s="7" t="n">
        <v>1074</v>
      </c>
    </row>
    <row r="18">
      <c r="A18" s="4" t="inlineStr">
        <is>
          <t>Other Contract</t>
        </is>
      </c>
    </row>
    <row r="19">
      <c r="A19" s="3" t="inlineStr">
        <is>
          <t>Components Of Accumulated Other Comprehensive Income Loss [Line Items]</t>
        </is>
      </c>
    </row>
    <row r="20">
      <c r="A20" s="4" t="inlineStr">
        <is>
          <t>Portion of AOCI expected to be reclassified into earnings within the next 12 months</t>
        </is>
      </c>
      <c r="B20" s="7" t="n">
        <v>2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cumulated Other Comprehensive Income (Loss) - Changes in AOCI, including Reclassification Adjustments (Details)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c r="F2" s="2" t="inlineStr">
        <is>
          <t>Dec. 31, 2018</t>
        </is>
      </c>
    </row>
    <row r="3">
      <c r="A3" s="3" t="inlineStr">
        <is>
          <t>Other Comprehensive Income (Loss), Securities, Available-for-sale, Adjustment, before Tax [Abstract]</t>
        </is>
      </c>
    </row>
    <row r="4">
      <c r="A4" s="4" t="inlineStr">
        <is>
          <t>Net unrealized gains/losses on available-for-sale securities</t>
        </is>
      </c>
      <c r="D4" s="7" t="n">
        <v>3071</v>
      </c>
    </row>
    <row r="5">
      <c r="A5" s="4" t="inlineStr">
        <is>
          <t>Net unrealized gains/losses on Other</t>
        </is>
      </c>
      <c r="D5" s="6" t="n">
        <v>2</v>
      </c>
      <c r="E5" s="7" t="n">
        <v>0</v>
      </c>
      <c r="F5" s="7" t="n">
        <v>18</v>
      </c>
    </row>
    <row r="6">
      <c r="A6" s="4" t="inlineStr">
        <is>
          <t>OTTI</t>
        </is>
      </c>
      <c r="B6" s="7" t="n">
        <v>0</v>
      </c>
      <c r="C6" s="7" t="n">
        <v>0</v>
      </c>
      <c r="D6" s="6" t="n">
        <v>1</v>
      </c>
      <c r="E6" s="6" t="n">
        <v>3</v>
      </c>
      <c r="F6" s="6" t="n">
        <v>32</v>
      </c>
    </row>
    <row r="7">
      <c r="A7" s="4" t="inlineStr">
        <is>
          <t>Adjustments for amounts recognized in Net realized capital gains (losses) in the Condensed Consolidated Statements of Operations</t>
        </is>
      </c>
      <c r="D7" s="6" t="n">
        <v>-4</v>
      </c>
      <c r="E7" s="6" t="n">
        <v>21</v>
      </c>
      <c r="F7" s="6" t="n">
        <v>70</v>
      </c>
    </row>
    <row r="8">
      <c r="A8" s="4" t="inlineStr">
        <is>
          <t>DAC/VOBA</t>
        </is>
      </c>
      <c r="D8" s="6" t="n">
        <v>-573</v>
      </c>
      <c r="E8" s="6" t="n">
        <v>-1118</v>
      </c>
      <c r="F8" s="6" t="n">
        <v>1091</v>
      </c>
    </row>
    <row r="9">
      <c r="A9" s="4" t="inlineStr">
        <is>
          <t>Premium deficiency reserve</t>
        </is>
      </c>
      <c r="D9" s="6" t="n">
        <v>-211</v>
      </c>
      <c r="E9" s="6" t="n">
        <v>-192</v>
      </c>
      <c r="F9" s="6" t="n">
        <v>133</v>
      </c>
    </row>
    <row r="10">
      <c r="A10" s="4" t="inlineStr">
        <is>
          <t>Sales inducements</t>
        </is>
      </c>
      <c r="D10" s="6" t="n">
        <v>-230</v>
      </c>
      <c r="E10" s="6" t="n">
        <v>-121</v>
      </c>
      <c r="F10" s="6" t="n">
        <v>214</v>
      </c>
    </row>
    <row r="11">
      <c r="A11" s="4" t="inlineStr">
        <is>
          <t>Change in unrealized gains/losses on available-for-sale securities</t>
        </is>
      </c>
      <c r="D11" s="6" t="n">
        <v>2056</v>
      </c>
      <c r="E11" s="6" t="n">
        <v>3041</v>
      </c>
      <c r="F11" s="6" t="n">
        <v>-2821</v>
      </c>
    </row>
    <row r="12">
      <c r="A12" s="4" t="inlineStr">
        <is>
          <t>Derivatives</t>
        </is>
      </c>
      <c r="D12" s="6" t="n">
        <v>-45</v>
      </c>
      <c r="E12" s="6" t="n">
        <v>0</v>
      </c>
      <c r="F12" s="6" t="n">
        <v>69</v>
      </c>
    </row>
    <row r="13">
      <c r="A13" s="4" t="inlineStr">
        <is>
          <t>Adjustments for amounts recognized in Net investment income in the Condensed Consolidated Statements of Operations</t>
        </is>
      </c>
      <c r="D13" s="6" t="n">
        <v>-24</v>
      </c>
      <c r="E13" s="6" t="n">
        <v>-25</v>
      </c>
      <c r="F13" s="6" t="n">
        <v>-26</v>
      </c>
    </row>
    <row r="14">
      <c r="A14" s="4" t="inlineStr">
        <is>
          <t>Change in unrealized gains/losses on derivatives</t>
        </is>
      </c>
      <c r="D14" s="6" t="n">
        <v>-69</v>
      </c>
      <c r="E14" s="6" t="n">
        <v>-25</v>
      </c>
      <c r="F14" s="6" t="n">
        <v>43</v>
      </c>
    </row>
    <row r="15">
      <c r="A15" s="4" t="inlineStr">
        <is>
          <t>Amortization of prior service (credit) cost</t>
        </is>
      </c>
      <c r="D15" s="6" t="n">
        <v>-3</v>
      </c>
      <c r="E15" s="6" t="n">
        <v>-4</v>
      </c>
      <c r="F15" s="6" t="n">
        <v>-11</v>
      </c>
    </row>
    <row r="16">
      <c r="A16" s="4" t="inlineStr">
        <is>
          <t>Total recognized in AOCI</t>
        </is>
      </c>
      <c r="B16" s="6" t="n">
        <v>0</v>
      </c>
      <c r="C16" s="6" t="n">
        <v>-2</v>
      </c>
      <c r="D16" s="6" t="n">
        <v>3</v>
      </c>
      <c r="E16" s="6" t="n">
        <v>4</v>
      </c>
      <c r="F16" s="6" t="n">
        <v>11</v>
      </c>
    </row>
    <row r="17">
      <c r="A17" s="4" t="inlineStr">
        <is>
          <t>Other comprehensive income (loss), before tax</t>
        </is>
      </c>
      <c r="B17" s="6" t="n">
        <v>462</v>
      </c>
      <c r="C17" s="6" t="n">
        <v>1357</v>
      </c>
      <c r="D17" s="6" t="n">
        <v>1984</v>
      </c>
      <c r="E17" s="6" t="n">
        <v>3012</v>
      </c>
      <c r="F17" s="6" t="n">
        <v>-2789</v>
      </c>
    </row>
    <row r="18">
      <c r="A18" s="3" t="inlineStr">
        <is>
          <t>Other Comprehensive Income (Loss), Securities, Available-for-sale, Tax [Abstract]</t>
        </is>
      </c>
    </row>
    <row r="19">
      <c r="A19" s="4" t="inlineStr">
        <is>
          <t>Net unrealized gains/losses on available-for-sale securities</t>
        </is>
      </c>
      <c r="D19" s="6" t="n">
        <v>-645</v>
      </c>
    </row>
    <row r="20">
      <c r="A20" s="4" t="inlineStr">
        <is>
          <t>Net unrealized gains/losses on Other</t>
        </is>
      </c>
      <c r="D20" s="6" t="n">
        <v>0</v>
      </c>
      <c r="E20" s="6" t="n">
        <v>0</v>
      </c>
      <c r="F20" s="6" t="n">
        <v>-8</v>
      </c>
    </row>
    <row r="21">
      <c r="A21" s="4" t="inlineStr">
        <is>
          <t>OTTI</t>
        </is>
      </c>
      <c r="D21" s="6" t="n">
        <v>0</v>
      </c>
      <c r="E21" s="6" t="n">
        <v>-1</v>
      </c>
      <c r="F21" s="6" t="n">
        <v>-9</v>
      </c>
    </row>
    <row r="22">
      <c r="A22" s="4" t="inlineStr">
        <is>
          <t>Adjustments for amounts recognized in Net realized capital gains (losses) in the Condensed Consolidated Statements of Operations</t>
        </is>
      </c>
      <c r="D22" s="6" t="n">
        <v>1</v>
      </c>
      <c r="E22" s="6" t="n">
        <v>-4</v>
      </c>
      <c r="F22" s="6" t="n">
        <v>-18</v>
      </c>
    </row>
    <row r="23">
      <c r="A23" s="4" t="inlineStr">
        <is>
          <t>DAC/VOBA</t>
        </is>
      </c>
      <c r="D23" s="6" t="n">
        <v>120</v>
      </c>
      <c r="E23" s="6" t="n">
        <v>235</v>
      </c>
      <c r="F23" s="6" t="n">
        <v>-255</v>
      </c>
    </row>
    <row r="24">
      <c r="A24" s="4" t="inlineStr">
        <is>
          <t>Premium deficiency reserve</t>
        </is>
      </c>
      <c r="D24" s="6" t="n">
        <v>44</v>
      </c>
      <c r="E24" s="6" t="n">
        <v>40</v>
      </c>
      <c r="F24" s="6" t="n">
        <v>-28</v>
      </c>
    </row>
    <row r="25">
      <c r="A25" s="4" t="inlineStr">
        <is>
          <t>Sales inducements</t>
        </is>
      </c>
      <c r="D25" s="6" t="n">
        <v>48</v>
      </c>
      <c r="E25" s="6" t="n">
        <v>25</v>
      </c>
      <c r="F25" s="6" t="n">
        <v>-59</v>
      </c>
    </row>
    <row r="26">
      <c r="A26" s="4" t="inlineStr">
        <is>
          <t>Change in unrealized gains/losses on available-for-sale securities</t>
        </is>
      </c>
      <c r="D26" s="6" t="n">
        <v>-432</v>
      </c>
      <c r="E26" s="6" t="n">
        <v>-640</v>
      </c>
      <c r="F26" s="6" t="n">
        <v>702</v>
      </c>
    </row>
    <row r="27">
      <c r="A27" s="4" t="inlineStr">
        <is>
          <t>Derivatives</t>
        </is>
      </c>
      <c r="D27" s="6" t="n">
        <v>9</v>
      </c>
      <c r="E27" s="6" t="n">
        <v>0</v>
      </c>
      <c r="F27" s="6" t="n">
        <v>-19</v>
      </c>
    </row>
    <row r="28">
      <c r="A28" s="4" t="inlineStr">
        <is>
          <t>Adjustments for amounts recognized in Net investment income in the Condensed Consolidated Statements of Operations</t>
        </is>
      </c>
      <c r="D28" s="6" t="n">
        <v>5</v>
      </c>
      <c r="E28" s="6" t="n">
        <v>5</v>
      </c>
      <c r="F28" s="6" t="n">
        <v>7</v>
      </c>
    </row>
    <row r="29">
      <c r="A29" s="4" t="inlineStr">
        <is>
          <t>Change in unrealized gains/losses on derivatives</t>
        </is>
      </c>
      <c r="D29" s="6" t="n">
        <v>14</v>
      </c>
      <c r="E29" s="6" t="n">
        <v>5</v>
      </c>
      <c r="F29" s="6" t="n">
        <v>-12</v>
      </c>
    </row>
    <row r="30">
      <c r="A30" s="4" t="inlineStr">
        <is>
          <t>Amortization of prior service cost recognized in Operating expenses in the Condensed Consolidated Statements of Operations</t>
        </is>
      </c>
      <c r="D30" s="6" t="n">
        <v>1</v>
      </c>
      <c r="E30" s="6" t="n">
        <v>4</v>
      </c>
      <c r="F30" s="6" t="n">
        <v>3</v>
      </c>
    </row>
    <row r="31">
      <c r="A31" s="4" t="inlineStr">
        <is>
          <t>Change in pension and other postretirement benefits liability</t>
        </is>
      </c>
      <c r="D31" s="6" t="n">
        <v>1</v>
      </c>
      <c r="E31" s="6" t="n">
        <v>4</v>
      </c>
      <c r="F31" s="6" t="n">
        <v>3</v>
      </c>
    </row>
    <row r="32">
      <c r="A32" s="4" t="inlineStr">
        <is>
          <t>Change in Other comprehensive income (loss)</t>
        </is>
      </c>
      <c r="B32" s="6" t="n">
        <v>-97</v>
      </c>
      <c r="C32" s="6" t="n">
        <v>-285</v>
      </c>
      <c r="D32" s="6" t="n">
        <v>-417</v>
      </c>
      <c r="E32" s="6" t="n">
        <v>-631</v>
      </c>
      <c r="F32" s="6" t="n">
        <v>693</v>
      </c>
    </row>
    <row r="33">
      <c r="A33" s="3" t="inlineStr">
        <is>
          <t>Other Comprehensive Income (Loss), Securities, Available-for-sale, Adjustment, after Tax [Abstract]</t>
        </is>
      </c>
    </row>
    <row r="34">
      <c r="A34" s="4" t="inlineStr">
        <is>
          <t>Net unrealized gains/losses on available-for-sale securities</t>
        </is>
      </c>
      <c r="D34" s="6" t="n">
        <v>2426</v>
      </c>
    </row>
    <row r="35">
      <c r="A35" s="4" t="inlineStr">
        <is>
          <t>Net unrealized gains/losses on Other</t>
        </is>
      </c>
      <c r="D35" s="6" t="n">
        <v>2</v>
      </c>
      <c r="E35" s="6" t="n">
        <v>0</v>
      </c>
      <c r="F35" s="6" t="n">
        <v>10</v>
      </c>
    </row>
    <row r="36">
      <c r="A36" s="4" t="inlineStr">
        <is>
          <t>OTTI</t>
        </is>
      </c>
      <c r="D36" s="6" t="n">
        <v>1</v>
      </c>
      <c r="E36" s="6" t="n">
        <v>2</v>
      </c>
      <c r="F36" s="6" t="n">
        <v>23</v>
      </c>
    </row>
    <row r="37">
      <c r="A37" s="4" t="inlineStr">
        <is>
          <t>Adjustments for amounts recognized in Net realized capital gains (losses) in the Condensed Consolidated Statements of Operations</t>
        </is>
      </c>
      <c r="D37" s="6" t="n">
        <v>-3</v>
      </c>
      <c r="E37" s="6" t="n">
        <v>17</v>
      </c>
      <c r="F37" s="6" t="n">
        <v>52</v>
      </c>
    </row>
    <row r="38">
      <c r="A38" s="4" t="inlineStr">
        <is>
          <t>DAC/VOBA</t>
        </is>
      </c>
      <c r="D38" s="6" t="n">
        <v>-453</v>
      </c>
      <c r="E38" s="6" t="n">
        <v>-883</v>
      </c>
      <c r="F38" s="6" t="n">
        <v>836</v>
      </c>
    </row>
    <row r="39">
      <c r="A39" s="4" t="inlineStr">
        <is>
          <t>Premium deficiency reserve</t>
        </is>
      </c>
      <c r="D39" s="6" t="n">
        <v>-167</v>
      </c>
      <c r="E39" s="6" t="n">
        <v>-152</v>
      </c>
      <c r="F39" s="6" t="n">
        <v>105</v>
      </c>
    </row>
    <row r="40">
      <c r="A40" s="4" t="inlineStr">
        <is>
          <t>Sales inducements</t>
        </is>
      </c>
      <c r="D40" s="6" t="n">
        <v>-182</v>
      </c>
      <c r="E40" s="6" t="n">
        <v>-96</v>
      </c>
      <c r="F40" s="6" t="n">
        <v>155</v>
      </c>
    </row>
    <row r="41">
      <c r="A41" s="4" t="inlineStr">
        <is>
          <t>Change in unrealized gains/losses on available-for-sale securities</t>
        </is>
      </c>
      <c r="D41" s="6" t="n">
        <v>1624</v>
      </c>
      <c r="E41" s="6" t="n">
        <v>2401</v>
      </c>
      <c r="F41" s="6" t="n">
        <v>-2119</v>
      </c>
    </row>
    <row r="42">
      <c r="A42" s="4" t="inlineStr">
        <is>
          <t>Derivatives</t>
        </is>
      </c>
      <c r="D42" s="6" t="n">
        <v>-36</v>
      </c>
      <c r="E42" s="6" t="n">
        <v>0</v>
      </c>
      <c r="F42" s="6" t="n">
        <v>50</v>
      </c>
    </row>
    <row r="43">
      <c r="A43" s="4" t="inlineStr">
        <is>
          <t>Adjustments for amounts recognized in Net investment income in the Condensed Consolidated Statements of Operations</t>
        </is>
      </c>
      <c r="D43" s="6" t="n">
        <v>-19</v>
      </c>
      <c r="E43" s="6" t="n">
        <v>-20</v>
      </c>
      <c r="F43" s="6" t="n">
        <v>-19</v>
      </c>
    </row>
    <row r="44">
      <c r="A44" s="4" t="inlineStr">
        <is>
          <t>Change in unrealized gains/losses on derivatives</t>
        </is>
      </c>
      <c r="D44" s="6" t="n">
        <v>-55</v>
      </c>
      <c r="E44" s="6" t="n">
        <v>-20</v>
      </c>
      <c r="F44" s="6" t="n">
        <v>31</v>
      </c>
    </row>
    <row r="45">
      <c r="A45" s="4" t="inlineStr">
        <is>
          <t>Amortization of prior service cost recognized in Operating expenses in the Condensed Consolidated Statements of Operations</t>
        </is>
      </c>
      <c r="D45" s="6" t="n">
        <v>-2</v>
      </c>
      <c r="E45" s="6" t="n">
        <v>0</v>
      </c>
      <c r="F45" s="6" t="n">
        <v>-8</v>
      </c>
    </row>
    <row r="46">
      <c r="A46" s="4" t="inlineStr">
        <is>
          <t>Change in pension and other postretirement benefits liability</t>
        </is>
      </c>
      <c r="D46" s="6" t="n">
        <v>-2</v>
      </c>
      <c r="E46" s="6" t="n">
        <v>0</v>
      </c>
      <c r="F46" s="6" t="n">
        <v>-8</v>
      </c>
    </row>
    <row r="47">
      <c r="A47" s="4" t="inlineStr">
        <is>
          <t>Other comprehensive income (loss), after tax</t>
        </is>
      </c>
      <c r="B47" s="7" t="n">
        <v>365</v>
      </c>
      <c r="C47" s="7" t="n">
        <v>1072</v>
      </c>
      <c r="D47" s="7" t="n">
        <v>1567</v>
      </c>
      <c r="E47" s="6" t="n">
        <v>2381</v>
      </c>
      <c r="F47" s="6" t="n">
        <v>-2096</v>
      </c>
    </row>
    <row r="48">
      <c r="A48" s="4" t="inlineStr">
        <is>
          <t>Fixed maturities</t>
        </is>
      </c>
    </row>
    <row r="49">
      <c r="A49" s="3" t="inlineStr">
        <is>
          <t>Other Comprehensive Income (Loss), Securities, Available-for-sale, Adjustment, before Tax [Abstract]</t>
        </is>
      </c>
    </row>
    <row r="50">
      <c r="A50" s="4" t="inlineStr">
        <is>
          <t>Net unrealized gains/losses on available-for-sale securities</t>
        </is>
      </c>
      <c r="E50" s="6" t="n">
        <v>4448</v>
      </c>
      <c r="F50" s="6" t="n">
        <v>-4379</v>
      </c>
    </row>
    <row r="51">
      <c r="A51" s="3" t="inlineStr">
        <is>
          <t>Other Comprehensive Income (Loss), Securities, Available-for-sale, Tax [Abstract]</t>
        </is>
      </c>
    </row>
    <row r="52">
      <c r="A52" s="4" t="inlineStr">
        <is>
          <t>Net unrealized gains/losses on available-for-sale securities</t>
        </is>
      </c>
      <c r="E52" s="6" t="n">
        <v>-935</v>
      </c>
      <c r="F52" s="6" t="n">
        <v>1079</v>
      </c>
    </row>
    <row r="53">
      <c r="A53" s="3" t="inlineStr">
        <is>
          <t>Other Comprehensive Income (Loss), Securities, Available-for-sale, Adjustment, after Tax [Abstract]</t>
        </is>
      </c>
    </row>
    <row r="54">
      <c r="A54" s="4" t="inlineStr">
        <is>
          <t>Net unrealized gains/losses on available-for-sale securities</t>
        </is>
      </c>
      <c r="E54" s="7" t="n">
        <v>3513</v>
      </c>
      <c r="F54" s="7" t="n">
        <v>-3300</v>
      </c>
    </row>
  </sheetData>
  <mergeCells count="2">
    <mergeCell ref="A1:A2"/>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Components of Income Tax Expense (Details) - USD ($) $ in Millions</t>
        </is>
      </c>
      <c r="B1" s="2" t="inlineStr">
        <is>
          <t>3 Months Ended</t>
        </is>
      </c>
      <c r="I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20</t>
        </is>
      </c>
      <c r="J2" s="2" t="inlineStr">
        <is>
          <t>Dec. 31, 2019</t>
        </is>
      </c>
      <c r="K2" s="2" t="inlineStr">
        <is>
          <t>Dec. 31, 2018</t>
        </is>
      </c>
    </row>
    <row r="3">
      <c r="A3" s="3" t="inlineStr">
        <is>
          <t>Current tax expense (benefit):</t>
        </is>
      </c>
    </row>
    <row r="4">
      <c r="A4" s="4" t="inlineStr">
        <is>
          <t>Federal</t>
        </is>
      </c>
      <c r="I4" s="7" t="n">
        <v>-9</v>
      </c>
      <c r="J4" s="7" t="n">
        <v>100</v>
      </c>
      <c r="K4" s="7" t="n">
        <v>122</v>
      </c>
    </row>
    <row r="5">
      <c r="A5" s="4" t="inlineStr">
        <is>
          <t>State</t>
        </is>
      </c>
      <c r="I5" s="6" t="n">
        <v>0</v>
      </c>
      <c r="J5" s="6" t="n">
        <v>1</v>
      </c>
      <c r="K5" s="6" t="n">
        <v>-2</v>
      </c>
    </row>
    <row r="6">
      <c r="A6" s="4" t="inlineStr">
        <is>
          <t>Total current tax expense (benefit)</t>
        </is>
      </c>
      <c r="I6" s="6" t="n">
        <v>-9</v>
      </c>
      <c r="J6" s="6" t="n">
        <v>101</v>
      </c>
      <c r="K6" s="6" t="n">
        <v>120</v>
      </c>
    </row>
    <row r="7">
      <c r="A7" s="3" t="inlineStr">
        <is>
          <t>Deferred tax expense (benefit):</t>
        </is>
      </c>
    </row>
    <row r="8">
      <c r="A8" s="4" t="inlineStr">
        <is>
          <t>Federal</t>
        </is>
      </c>
      <c r="I8" s="6" t="n">
        <v>-12</v>
      </c>
      <c r="J8" s="6" t="n">
        <v>-321</v>
      </c>
      <c r="K8" s="6" t="n">
        <v>-81</v>
      </c>
    </row>
    <row r="9">
      <c r="A9" s="4" t="inlineStr">
        <is>
          <t>State</t>
        </is>
      </c>
      <c r="I9" s="6" t="n">
        <v>3</v>
      </c>
      <c r="J9" s="6" t="n">
        <v>3</v>
      </c>
      <c r="K9" s="6" t="n">
        <v>0</v>
      </c>
    </row>
    <row r="10">
      <c r="A10" s="4" t="inlineStr">
        <is>
          <t>Total deferred tax expense (benefit)</t>
        </is>
      </c>
      <c r="I10" s="6" t="n">
        <v>-9</v>
      </c>
      <c r="J10" s="6" t="n">
        <v>-318</v>
      </c>
      <c r="K10" s="6" t="n">
        <v>-81</v>
      </c>
    </row>
    <row r="11">
      <c r="A11" s="4" t="inlineStr">
        <is>
          <t>Total income tax expense (benefit)</t>
        </is>
      </c>
      <c r="B11" s="7" t="n">
        <v>-72</v>
      </c>
      <c r="C11" s="7" t="n">
        <v>6</v>
      </c>
      <c r="D11" s="7" t="n">
        <v>-6</v>
      </c>
      <c r="E11" s="7" t="n">
        <v>-258</v>
      </c>
      <c r="F11" s="7" t="n">
        <v>-1</v>
      </c>
      <c r="G11" s="7" t="n">
        <v>33</v>
      </c>
      <c r="H11" s="7" t="n">
        <v>9</v>
      </c>
      <c r="I11" s="7" t="n">
        <v>-18</v>
      </c>
      <c r="J11" s="7" t="n">
        <v>-217</v>
      </c>
      <c r="K11" s="7" t="n">
        <v>39</v>
      </c>
    </row>
  </sheetData>
  <mergeCells count="3">
    <mergeCell ref="A1:A2"/>
    <mergeCell ref="B1:H1"/>
    <mergeCell ref="I1:K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loss) before income taxes</t>
        </is>
      </c>
      <c r="B4" s="7" t="n">
        <v>495</v>
      </c>
      <c r="C4" s="7" t="n">
        <v>-145</v>
      </c>
      <c r="D4" s="7" t="n">
        <v>-42</v>
      </c>
      <c r="E4" s="7" t="n">
        <v>44</v>
      </c>
      <c r="F4" s="7" t="n">
        <v>84</v>
      </c>
      <c r="G4" s="7" t="n">
        <v>148</v>
      </c>
      <c r="H4" s="7" t="n">
        <v>248</v>
      </c>
      <c r="I4" s="7" t="n">
        <v>94</v>
      </c>
      <c r="J4" s="7" t="n">
        <v>352</v>
      </c>
      <c r="K4" s="7" t="n">
        <v>574</v>
      </c>
      <c r="L4" s="7" t="n">
        <v>521</v>
      </c>
    </row>
    <row r="5">
      <c r="A5" s="4" t="inlineStr">
        <is>
          <t>Tax Rate</t>
        </is>
      </c>
      <c r="J5" s="4" t="inlineStr">
        <is>
          <t>21.00%</t>
        </is>
      </c>
      <c r="K5" s="4" t="inlineStr">
        <is>
          <t>21.00%</t>
        </is>
      </c>
      <c r="L5" s="4" t="inlineStr">
        <is>
          <t>21.00%</t>
        </is>
      </c>
    </row>
    <row r="6">
      <c r="A6" s="4" t="inlineStr">
        <is>
          <t>Income tax expense (benefit) at federal statutory rate</t>
        </is>
      </c>
      <c r="J6" s="7" t="n">
        <v>74</v>
      </c>
      <c r="K6" s="7" t="n">
        <v>121</v>
      </c>
      <c r="L6" s="7" t="n">
        <v>109</v>
      </c>
    </row>
    <row r="7">
      <c r="A7" s="4" t="inlineStr">
        <is>
          <t>Valuation allowance</t>
        </is>
      </c>
      <c r="J7" s="6" t="n">
        <v>-26</v>
      </c>
      <c r="K7" s="6" t="n">
        <v>-259</v>
      </c>
      <c r="L7" s="6" t="n">
        <v>-15</v>
      </c>
    </row>
    <row r="8">
      <c r="A8" s="4" t="inlineStr">
        <is>
          <t>Dividends received deduction</t>
        </is>
      </c>
      <c r="J8" s="6" t="n">
        <v>-39</v>
      </c>
      <c r="K8" s="6" t="n">
        <v>-37</v>
      </c>
      <c r="L8" s="6" t="n">
        <v>-49</v>
      </c>
    </row>
    <row r="9">
      <c r="A9" s="4" t="inlineStr">
        <is>
          <t>State tax expense (benefit)</t>
        </is>
      </c>
      <c r="J9" s="6" t="n">
        <v>16</v>
      </c>
      <c r="K9" s="6" t="n">
        <v>1</v>
      </c>
      <c r="L9" s="6" t="n">
        <v>10</v>
      </c>
    </row>
    <row r="10">
      <c r="A10" s="4" t="inlineStr">
        <is>
          <t>Noncontrolling interest</t>
        </is>
      </c>
      <c r="J10" s="6" t="n">
        <v>-33</v>
      </c>
      <c r="K10" s="6" t="n">
        <v>-10</v>
      </c>
      <c r="L10" s="6" t="n">
        <v>-30</v>
      </c>
    </row>
    <row r="11">
      <c r="A11" s="4" t="inlineStr">
        <is>
          <t>Tax credits</t>
        </is>
      </c>
      <c r="J11" s="6" t="n">
        <v>-11</v>
      </c>
      <c r="K11" s="6" t="n">
        <v>-33</v>
      </c>
      <c r="L11" s="6" t="n">
        <v>0</v>
      </c>
    </row>
    <row r="12">
      <c r="A12" s="4" t="inlineStr">
        <is>
          <t>Nondeductible expenses</t>
        </is>
      </c>
      <c r="J12" s="6" t="n">
        <v>1</v>
      </c>
      <c r="K12" s="6" t="n">
        <v>1</v>
      </c>
      <c r="L12" s="6" t="n">
        <v>4</v>
      </c>
    </row>
    <row r="13">
      <c r="A13" s="4" t="inlineStr">
        <is>
          <t>Effect of Tax Reform</t>
        </is>
      </c>
      <c r="J13" s="6" t="n">
        <v>0</v>
      </c>
      <c r="K13" s="6" t="n">
        <v>0</v>
      </c>
      <c r="L13" s="6" t="n">
        <v>8</v>
      </c>
    </row>
    <row r="14">
      <c r="A14" s="4" t="inlineStr">
        <is>
          <t>Other</t>
        </is>
      </c>
      <c r="J14" s="6" t="n">
        <v>0</v>
      </c>
      <c r="K14" s="6" t="n">
        <v>-1</v>
      </c>
      <c r="L14" s="6" t="n">
        <v>2</v>
      </c>
    </row>
    <row r="15">
      <c r="A15" s="4" t="inlineStr">
        <is>
          <t>Total income tax expense (benefit)</t>
        </is>
      </c>
      <c r="C15" s="7" t="n">
        <v>-72</v>
      </c>
      <c r="D15" s="7" t="n">
        <v>6</v>
      </c>
      <c r="E15" s="7" t="n">
        <v>-6</v>
      </c>
      <c r="F15" s="7" t="n">
        <v>-258</v>
      </c>
      <c r="G15" s="7" t="n">
        <v>-1</v>
      </c>
      <c r="H15" s="7" t="n">
        <v>33</v>
      </c>
      <c r="I15" s="7" t="n">
        <v>9</v>
      </c>
      <c r="J15" s="7" t="n">
        <v>-18</v>
      </c>
      <c r="K15" s="7" t="n">
        <v>-217</v>
      </c>
      <c r="L15" s="7" t="n">
        <v>39</v>
      </c>
    </row>
    <row r="16">
      <c r="A16" s="4" t="inlineStr">
        <is>
          <t>Effective tax rate</t>
        </is>
      </c>
      <c r="J16" s="4" t="inlineStr">
        <is>
          <t>(5.10%)</t>
        </is>
      </c>
      <c r="K16" s="4" t="inlineStr">
        <is>
          <t>(37.80%)</t>
        </is>
      </c>
      <c r="L16" s="4" t="inlineStr">
        <is>
          <t>7.50%</t>
        </is>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emporary Differences (Details) - USD ($) $ in Millions</t>
        </is>
      </c>
      <c r="B1" s="2" t="inlineStr">
        <is>
          <t>Dec. 31, 2020</t>
        </is>
      </c>
      <c r="C1" s="2" t="inlineStr">
        <is>
          <t>Dec. 31, 2019</t>
        </is>
      </c>
    </row>
    <row r="2">
      <c r="A2" s="3" t="inlineStr">
        <is>
          <t>Income Tax Disclosure [Abstract]</t>
        </is>
      </c>
    </row>
    <row r="3">
      <c r="A3" s="4" t="inlineStr">
        <is>
          <t>Federal and state loss carryforwards</t>
        </is>
      </c>
      <c r="B3" s="7" t="n">
        <v>2116</v>
      </c>
      <c r="C3" s="7" t="n">
        <v>2122</v>
      </c>
    </row>
    <row r="4">
      <c r="A4" s="4" t="inlineStr">
        <is>
          <t>Investments</t>
        </is>
      </c>
      <c r="B4" s="6" t="n">
        <v>57</v>
      </c>
      <c r="C4" s="6" t="n">
        <v>189</v>
      </c>
    </row>
    <row r="5">
      <c r="A5" s="4" t="inlineStr">
        <is>
          <t>Insurance reserves</t>
        </is>
      </c>
      <c r="B5" s="6" t="n">
        <v>98</v>
      </c>
      <c r="C5" s="6" t="n">
        <v>0</v>
      </c>
    </row>
    <row r="6">
      <c r="A6" s="4" t="inlineStr">
        <is>
          <t>Compensation and benefits</t>
        </is>
      </c>
      <c r="B6" s="6" t="n">
        <v>261</v>
      </c>
      <c r="C6" s="6" t="n">
        <v>269</v>
      </c>
    </row>
    <row r="7">
      <c r="A7" s="4" t="inlineStr">
        <is>
          <t>Deferred Tax Asset, Deferred Policy Acquisition Costs</t>
        </is>
      </c>
      <c r="B7" s="6" t="n">
        <v>45</v>
      </c>
      <c r="C7" s="6" t="n">
        <v>0</v>
      </c>
    </row>
    <row r="8">
      <c r="A8" s="4" t="inlineStr">
        <is>
          <t>Other assets</t>
        </is>
      </c>
      <c r="B8" s="6" t="n">
        <v>120</v>
      </c>
      <c r="C8" s="6" t="n">
        <v>134</v>
      </c>
    </row>
    <row r="9">
      <c r="A9" s="4" t="inlineStr">
        <is>
          <t>Total gross assets before valuation allowance</t>
        </is>
      </c>
      <c r="B9" s="6" t="n">
        <v>2697</v>
      </c>
      <c r="C9" s="6" t="n">
        <v>2714</v>
      </c>
    </row>
    <row r="10">
      <c r="A10" s="4" t="inlineStr">
        <is>
          <t>Less: Valuation allowance</t>
        </is>
      </c>
      <c r="B10" s="6" t="n">
        <v>353</v>
      </c>
      <c r="C10" s="6" t="n">
        <v>379</v>
      </c>
    </row>
    <row r="11">
      <c r="A11" s="4" t="inlineStr">
        <is>
          <t>Assets, net of valuation allowance</t>
        </is>
      </c>
      <c r="B11" s="6" t="n">
        <v>2344</v>
      </c>
      <c r="C11" s="6" t="n">
        <v>2335</v>
      </c>
    </row>
    <row r="12">
      <c r="A12" s="4" t="inlineStr">
        <is>
          <t>Net unrealized investment gains</t>
        </is>
      </c>
      <c r="B12" s="6" t="n">
        <v>-1151</v>
      </c>
      <c r="C12" s="6" t="n">
        <v>-769</v>
      </c>
    </row>
    <row r="13">
      <c r="A13" s="4" t="inlineStr">
        <is>
          <t>Insurance reserves</t>
        </is>
      </c>
      <c r="B13" s="6" t="n">
        <v>0</v>
      </c>
      <c r="C13" s="6" t="n">
        <v>-40</v>
      </c>
    </row>
    <row r="14">
      <c r="A14" s="4" t="inlineStr">
        <is>
          <t>Deferred policy acquisition costs</t>
        </is>
      </c>
      <c r="B14" s="6" t="n">
        <v>0</v>
      </c>
      <c r="C14" s="6" t="n">
        <v>-66</v>
      </c>
    </row>
    <row r="15">
      <c r="A15" s="4" t="inlineStr">
        <is>
          <t>Other liabilities</t>
        </is>
      </c>
      <c r="B15" s="6" t="n">
        <v>-7</v>
      </c>
      <c r="C15" s="6" t="n">
        <v>-11</v>
      </c>
    </row>
    <row r="16">
      <c r="A16" s="4" t="inlineStr">
        <is>
          <t>Total gross liabilities</t>
        </is>
      </c>
      <c r="B16" s="6" t="n">
        <v>-1158</v>
      </c>
      <c r="C16" s="6" t="n">
        <v>-886</v>
      </c>
    </row>
    <row r="17">
      <c r="A17" s="4" t="inlineStr">
        <is>
          <t>Net deferred income tax asset (liability)</t>
        </is>
      </c>
      <c r="B17" s="7" t="n">
        <v>1186</v>
      </c>
      <c r="C17" s="7" t="n">
        <v>144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and Loss Carryforwards (Details) - USD ($) $ in Millions</t>
        </is>
      </c>
      <c r="B1" s="2" t="inlineStr">
        <is>
          <t>Dec. 31, 2020</t>
        </is>
      </c>
      <c r="C1" s="2" t="inlineStr">
        <is>
          <t>Dec. 31, 2019</t>
        </is>
      </c>
    </row>
    <row r="2">
      <c r="A2" s="3" t="inlineStr">
        <is>
          <t>Operating Loss Carryforwards [Line Items]</t>
        </is>
      </c>
    </row>
    <row r="3">
      <c r="A3" s="4" t="inlineStr">
        <is>
          <t>Tax capital loss/credit carryforward</t>
        </is>
      </c>
      <c r="B3" s="7" t="n">
        <v>86</v>
      </c>
      <c r="C3" s="7" t="n">
        <v>73</v>
      </c>
    </row>
    <row r="4">
      <c r="A4" s="4" t="inlineStr">
        <is>
          <t>Internal Revenue Service (IRS)</t>
        </is>
      </c>
    </row>
    <row r="5">
      <c r="A5" s="3" t="inlineStr">
        <is>
          <t>Operating Loss Carryforwards [Line Items]</t>
        </is>
      </c>
    </row>
    <row r="6">
      <c r="A6" s="4" t="inlineStr">
        <is>
          <t>Net operating loss carryforwards</t>
        </is>
      </c>
      <c r="B6" s="6" t="n">
        <v>9453</v>
      </c>
      <c r="C6" s="6" t="n">
        <v>9472</v>
      </c>
    </row>
    <row r="7">
      <c r="A7" s="4" t="inlineStr">
        <is>
          <t>NOL carryforwards not subject to expiration</t>
        </is>
      </c>
      <c r="B7" s="6" t="n">
        <v>5869</v>
      </c>
    </row>
    <row r="8">
      <c r="A8" s="4" t="inlineStr">
        <is>
          <t>NOLs subject to expiration</t>
        </is>
      </c>
      <c r="B8" s="6" t="n">
        <v>3584</v>
      </c>
    </row>
    <row r="9">
      <c r="A9" s="4" t="inlineStr">
        <is>
          <t>State and Local Jurisdiction</t>
        </is>
      </c>
    </row>
    <row r="10">
      <c r="A10" s="3" t="inlineStr">
        <is>
          <t>Operating Loss Carryforwards [Line Items]</t>
        </is>
      </c>
    </row>
    <row r="11">
      <c r="A11" s="4" t="inlineStr">
        <is>
          <t>Net operating loss carryforwards</t>
        </is>
      </c>
      <c r="B11" s="6" t="n">
        <v>2825</v>
      </c>
      <c r="C11" s="6" t="n">
        <v>2849</v>
      </c>
    </row>
    <row r="12">
      <c r="A12" s="4" t="inlineStr">
        <is>
          <t>NOL carryforwards not subject to expiration</t>
        </is>
      </c>
      <c r="B12" s="6" t="n">
        <v>365</v>
      </c>
    </row>
    <row r="13">
      <c r="A13" s="4" t="inlineStr">
        <is>
          <t>NOLs subject to expiration</t>
        </is>
      </c>
      <c r="B13" s="6" t="n">
        <v>2460</v>
      </c>
    </row>
    <row r="14">
      <c r="A14" s="4" t="inlineStr">
        <is>
          <t>Capital loss carryforwards | Internal Revenue Service (IRS)</t>
        </is>
      </c>
    </row>
    <row r="15">
      <c r="A15" s="3" t="inlineStr">
        <is>
          <t>Operating Loss Carryforwards [Line Items]</t>
        </is>
      </c>
    </row>
    <row r="16">
      <c r="A16" s="4" t="inlineStr">
        <is>
          <t>Tax capital loss/credit carryforward</t>
        </is>
      </c>
      <c r="B16" s="7" t="n">
        <v>17</v>
      </c>
      <c r="C16" s="7" t="n">
        <v>1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Unrecognized Tax Benefits, Income Tax Penalties and Interest Expense [Abstract]</t>
        </is>
      </c>
    </row>
    <row r="4">
      <c r="A4" s="4" t="inlineStr">
        <is>
          <t>Unrecognized tax benefits, balance</t>
        </is>
      </c>
      <c r="B4" s="7" t="n">
        <v>32</v>
      </c>
      <c r="C4" s="7" t="n">
        <v>33</v>
      </c>
      <c r="D4" s="7" t="n">
        <v>37</v>
      </c>
    </row>
    <row r="5">
      <c r="A5" s="4" t="inlineStr">
        <is>
          <t>Additions for tax positions related to current year</t>
        </is>
      </c>
      <c r="B5" s="6" t="n">
        <v>1</v>
      </c>
      <c r="C5" s="6" t="n">
        <v>1</v>
      </c>
      <c r="D5" s="6" t="n">
        <v>2</v>
      </c>
    </row>
    <row r="6">
      <c r="A6" s="4" t="inlineStr">
        <is>
          <t>Additions for tax positions related to prior years</t>
        </is>
      </c>
      <c r="B6" s="6" t="n">
        <v>0</v>
      </c>
      <c r="C6" s="6" t="n">
        <v>0</v>
      </c>
      <c r="D6" s="6" t="n">
        <v>1</v>
      </c>
    </row>
    <row r="7">
      <c r="A7" s="4" t="inlineStr">
        <is>
          <t>Reductions for tax positions related to prior years</t>
        </is>
      </c>
      <c r="B7" s="6" t="n">
        <v>0</v>
      </c>
      <c r="C7" s="6" t="n">
        <v>-2</v>
      </c>
      <c r="D7" s="6" t="n">
        <v>-1</v>
      </c>
    </row>
    <row r="8">
      <c r="A8" s="4" t="inlineStr">
        <is>
          <t>Reductions for settlements with taxing authorities</t>
        </is>
      </c>
      <c r="B8" s="6" t="n">
        <v>0</v>
      </c>
      <c r="C8" s="6" t="n">
        <v>0</v>
      </c>
      <c r="D8" s="6" t="n">
        <v>-6</v>
      </c>
    </row>
    <row r="9">
      <c r="A9" s="4" t="inlineStr">
        <is>
          <t>Reductions for expiring statutes</t>
        </is>
      </c>
      <c r="B9" s="6" t="n">
        <v>0</v>
      </c>
      <c r="C9" s="6" t="n">
        <v>0</v>
      </c>
      <c r="D9" s="6" t="n">
        <v>0</v>
      </c>
    </row>
    <row r="10">
      <c r="A10" s="4" t="inlineStr">
        <is>
          <t>Unrecognized tax benefits, balance</t>
        </is>
      </c>
      <c r="B10" s="6" t="n">
        <v>33</v>
      </c>
      <c r="C10" s="6" t="n">
        <v>32</v>
      </c>
      <c r="D10" s="6" t="n">
        <v>33</v>
      </c>
    </row>
    <row r="11">
      <c r="A11" s="4" t="inlineStr">
        <is>
          <t>Unrecognized tax benefits that would affect effective rate</t>
        </is>
      </c>
      <c r="B11" s="7" t="n">
        <v>1</v>
      </c>
      <c r="C11" s="7" t="n">
        <v>1</v>
      </c>
      <c r="D11" s="7" t="n">
        <v>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Valuation allowance</t>
        </is>
      </c>
      <c r="B4" s="7" t="n">
        <v>353</v>
      </c>
      <c r="C4" s="7" t="n">
        <v>379</v>
      </c>
    </row>
    <row r="5">
      <c r="A5" s="4" t="inlineStr">
        <is>
          <t>Change in valuation allowance</t>
        </is>
      </c>
      <c r="B5" s="6" t="n">
        <v>26</v>
      </c>
      <c r="C5" s="6" t="n">
        <v>259</v>
      </c>
    </row>
    <row r="6">
      <c r="A6" s="4" t="inlineStr">
        <is>
          <t>Gross interest (benefit) related to unrecognized tax</t>
        </is>
      </c>
      <c r="B6" s="6" t="n">
        <v>0</v>
      </c>
      <c r="C6" s="6" t="n">
        <v>0</v>
      </c>
      <c r="D6" s="7" t="n">
        <v>0</v>
      </c>
    </row>
    <row r="7">
      <c r="A7" s="4" t="inlineStr">
        <is>
          <t>Unrecognized tax benefits</t>
        </is>
      </c>
      <c r="B7" s="6" t="n">
        <v>33</v>
      </c>
      <c r="C7" s="6" t="n">
        <v>32</v>
      </c>
      <c r="D7" s="6" t="n">
        <v>33</v>
      </c>
      <c r="E7" s="7" t="n">
        <v>37</v>
      </c>
    </row>
    <row r="8">
      <c r="A8" s="4" t="inlineStr">
        <is>
          <t>Tax benefit related to change in valuation allowance</t>
        </is>
      </c>
      <c r="B8" s="6" t="n">
        <v>0</v>
      </c>
      <c r="C8" s="6" t="n">
        <v>0</v>
      </c>
      <c r="D8" s="7" t="n">
        <v>8</v>
      </c>
    </row>
    <row r="9">
      <c r="A9" s="4" t="inlineStr">
        <is>
          <t>Federal net operating and capital losses | Federal</t>
        </is>
      </c>
    </row>
    <row r="10">
      <c r="A10" s="3" t="inlineStr">
        <is>
          <t>Income Tax Contingency [Line Items]</t>
        </is>
      </c>
    </row>
    <row r="11">
      <c r="A11" s="4" t="inlineStr">
        <is>
          <t>Valuation allowance</t>
        </is>
      </c>
      <c r="B11" s="6" t="n">
        <v>183</v>
      </c>
      <c r="C11" s="6" t="n">
        <v>189</v>
      </c>
    </row>
    <row r="12">
      <c r="A12" s="4" t="inlineStr">
        <is>
          <t>Deferred Tax Asset, Operating Loss Carryforward</t>
        </is>
      </c>
    </row>
    <row r="13">
      <c r="A13" s="3" t="inlineStr">
        <is>
          <t>Income Tax Contingency [Line Items]</t>
        </is>
      </c>
    </row>
    <row r="14">
      <c r="A14" s="4" t="inlineStr">
        <is>
          <t>Valuation allowance</t>
        </is>
      </c>
      <c r="B14" s="6" t="n">
        <v>707</v>
      </c>
      <c r="C14" s="6" t="n">
        <v>733</v>
      </c>
    </row>
    <row r="15">
      <c r="A15" s="4" t="inlineStr">
        <is>
          <t>Valuation allowance on deferred tax assets</t>
        </is>
      </c>
    </row>
    <row r="16">
      <c r="A16" s="3" t="inlineStr">
        <is>
          <t>Income Tax Contingency [Line Items]</t>
        </is>
      </c>
    </row>
    <row r="17">
      <c r="A17" s="4" t="inlineStr">
        <is>
          <t>Valuation allowance</t>
        </is>
      </c>
      <c r="B17" s="6" t="n">
        <v>353</v>
      </c>
      <c r="C17" s="6" t="n">
        <v>379</v>
      </c>
    </row>
    <row r="18">
      <c r="A18" s="4" t="inlineStr">
        <is>
          <t>Other Comprehensive Income (Loss) | Deferred Tax Asset, Capital Loss Carryforward</t>
        </is>
      </c>
    </row>
    <row r="19">
      <c r="A19" s="3" t="inlineStr">
        <is>
          <t>Income Tax Contingency [Line Items]</t>
        </is>
      </c>
    </row>
    <row r="20">
      <c r="A20" s="4" t="inlineStr">
        <is>
          <t>Valuation allowance</t>
        </is>
      </c>
      <c r="B20" s="6" t="n">
        <v>-354</v>
      </c>
    </row>
    <row r="21">
      <c r="A21" s="4" t="inlineStr">
        <is>
          <t>Other Net Realized Capital Gains (Losses) | Deferred Tax Asset, Capital Loss Carryforward</t>
        </is>
      </c>
    </row>
    <row r="22">
      <c r="A22" s="3" t="inlineStr">
        <is>
          <t>Income Tax Contingency [Line Items]</t>
        </is>
      </c>
    </row>
    <row r="23">
      <c r="A23" s="4" t="inlineStr">
        <is>
          <t>Valuation allowance</t>
        </is>
      </c>
      <c r="B23" s="7" t="n">
        <v>-354</v>
      </c>
    </row>
    <row r="24">
      <c r="A24" s="4" t="inlineStr">
        <is>
          <t>Continuing Operations</t>
        </is>
      </c>
    </row>
    <row r="25">
      <c r="A25" s="3" t="inlineStr">
        <is>
          <t>Income Tax Contingency [Line Items]</t>
        </is>
      </c>
    </row>
    <row r="26">
      <c r="A26" s="4" t="inlineStr">
        <is>
          <t>Change in valuation allowance</t>
        </is>
      </c>
      <c r="C26" s="7" t="n">
        <v>25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Value of Business Acquired</t>
        </is>
      </c>
      <c r="B1" s="2" t="inlineStr">
        <is>
          <t>12 Months Ended</t>
        </is>
      </c>
    </row>
    <row r="2">
      <c r="B2" s="2" t="inlineStr">
        <is>
          <t>Dec. 31, 2020</t>
        </is>
      </c>
    </row>
    <row r="3">
      <c r="A3" s="3" t="inlineStr">
        <is>
          <t>Insurance [Abstract]</t>
        </is>
      </c>
    </row>
    <row r="4">
      <c r="A4" s="4" t="inlineStr">
        <is>
          <t>Deferred Policy Acquisition Costs and Value of Business Acquired</t>
        </is>
      </c>
      <c r="B4" s="4" t="inlineStr">
        <is>
          <t xml:space="preserve">Deferred Policy Acquisition Costs and Value of Business Acquired The following table presents a rollforward of DAC and VOBA for the periods indicated: DAC VOBA Total Balance at January 1, 2018 $ 1,918 $ 556 $ 2,474 Deferrals of commissions and expenses 103 9 112 Amortization: Amortization, excluding unlocking (238) (103) (341) Unlocking (1) (64) (10) (74) Interest accrued 125 58 (2) 183 Net amortization included in Consolidated Statements of Operations (177) (55) (232) Change in unrealized capital gains/losses on available-for-sale securities 301 308 609 Balance at December 31, 2018 2,145 818 2,963 Deferrals of commissions and expenses 95 8 103 Amortization: Amortization, excluding unlocking (301) (134) (435) Unlocking (1) 27 48 75 Interest accrued 122 56 (2) 178 Net amortization included in Consolidated Statements of Operations (152) (30) (182) Change in unrealized capital gains/losses on available-for-sale securities (326) (332) (658) Balance as of December 31, 2019 1,762 464 2,226 Impact of ASU 2016-13 3 — 3 Deferrals of commissions and expenses 104 6 110 Amortization: Amortization, excluding unlocking (265) (108) (373) Unlocking (1) (27) (118) (145) Interest accrued 118 48 (2) 166 Net amortization included in Consolidated Statements of Operations (174) (178) (352) Change in unrealized capital gains/losses on available-for-sale securities (255) (222) (477) Balance as of December 31, 2020 $ 1,440 $ 70 $ 1,510 (1) Includes the impacts of annual review of assumptions which typically occurs in the third quarter; and retrospective and prospective unlocking. Unlocking for 2018 includes unfavorable amounts associated with an update to assumptions related to customer consents of changes to guaranteed minimum interest rate provisions. The 2018 amounts were $25 and $26 for DAC and VOBA, respectively. There was no loss recognition for DAC and VOBA during 2020, 2019 and 2018. (2) Interest accrued at the following rates for VOBA: 3.5% to 7.2% during 2020, and 3.5% to 7.4% during 2019 and 2018.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1 $ 58 2022 54 2023 50 2024 45 2025 4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ng Agreements - Long-term Debt (Details) - USD ($) $ in Millions</t>
        </is>
      </c>
      <c r="B1" s="2" t="inlineStr">
        <is>
          <t>Jan. 23, 2018</t>
        </is>
      </c>
      <c r="C1" s="2" t="inlineStr">
        <is>
          <t>May 16, 2013</t>
        </is>
      </c>
      <c r="D1" s="2" t="inlineStr">
        <is>
          <t>Feb. 24, 2021</t>
        </is>
      </c>
      <c r="E1" s="2" t="inlineStr">
        <is>
          <t>Dec. 31, 2020</t>
        </is>
      </c>
      <c r="F1" s="2" t="inlineStr">
        <is>
          <t>Dec. 31, 2019</t>
        </is>
      </c>
      <c r="G1" s="2" t="inlineStr">
        <is>
          <t>Nov. 01, 2019</t>
        </is>
      </c>
      <c r="H1" s="2" t="inlineStr">
        <is>
          <t>Dec. 31, 2018</t>
        </is>
      </c>
      <c r="I1" s="2" t="inlineStr">
        <is>
          <t>Mar. 17, 2015</t>
        </is>
      </c>
    </row>
    <row r="2">
      <c r="A2" s="3" t="inlineStr">
        <is>
          <t>Debt Instrument [Line Items]</t>
        </is>
      </c>
    </row>
    <row r="3">
      <c r="A3" s="4" t="inlineStr">
        <is>
          <t>Revolving lines of credit, capacity</t>
        </is>
      </c>
      <c r="E3" s="7" t="n">
        <v>4600</v>
      </c>
    </row>
    <row r="4">
      <c r="A4" s="4" t="inlineStr">
        <is>
          <t>Total</t>
        </is>
      </c>
      <c r="E4" s="6" t="n">
        <v>3045</v>
      </c>
      <c r="F4" s="7" t="n">
        <v>3043</v>
      </c>
    </row>
    <row r="5">
      <c r="A5" s="4" t="inlineStr">
        <is>
          <t>Current portion of long-term debt</t>
        </is>
      </c>
      <c r="E5" s="6" t="n">
        <v>1</v>
      </c>
      <c r="F5" s="6" t="n">
        <v>1</v>
      </c>
    </row>
    <row r="6">
      <c r="A6" s="4" t="inlineStr">
        <is>
          <t>Long-term debt</t>
        </is>
      </c>
      <c r="E6" s="6" t="n">
        <v>3044</v>
      </c>
      <c r="F6" s="6" t="n">
        <v>3042</v>
      </c>
    </row>
    <row r="7">
      <c r="A7" s="4" t="inlineStr">
        <is>
          <t>Senior Notes</t>
        </is>
      </c>
    </row>
    <row r="8">
      <c r="A8" s="3" t="inlineStr">
        <is>
          <t>Debt Instrument [Line Items]</t>
        </is>
      </c>
    </row>
    <row r="9">
      <c r="A9" s="4" t="inlineStr">
        <is>
          <t>Annual interest rate on loan</t>
        </is>
      </c>
      <c r="I9" s="4" t="inlineStr">
        <is>
          <t>1.875%</t>
        </is>
      </c>
    </row>
    <row r="10">
      <c r="A10" s="4" t="inlineStr">
        <is>
          <t>Senior Notes | 2.9% Senior Notes, due 2018</t>
        </is>
      </c>
    </row>
    <row r="11">
      <c r="A11" s="3" t="inlineStr">
        <is>
          <t>Debt Instrument [Line Items]</t>
        </is>
      </c>
    </row>
    <row r="12">
      <c r="A12" s="4" t="inlineStr">
        <is>
          <t>Total</t>
        </is>
      </c>
      <c r="H12" s="7" t="n">
        <v>125</v>
      </c>
    </row>
    <row r="13">
      <c r="A13" s="4" t="inlineStr">
        <is>
          <t>Annual interest rate on loan</t>
        </is>
      </c>
      <c r="H13" s="4" t="inlineStr">
        <is>
          <t>2.90%</t>
        </is>
      </c>
    </row>
    <row r="14">
      <c r="A14" s="4" t="inlineStr">
        <is>
          <t>Senior Notes | 5.5% Senior Notes, due 2022</t>
        </is>
      </c>
    </row>
    <row r="15">
      <c r="A15" s="3" t="inlineStr">
        <is>
          <t>Debt Instrument [Line Items]</t>
        </is>
      </c>
    </row>
    <row r="16">
      <c r="A16" s="4" t="inlineStr">
        <is>
          <t>Total</t>
        </is>
      </c>
      <c r="F16" s="7" t="n">
        <v>97</v>
      </c>
    </row>
    <row r="17">
      <c r="A17" s="4" t="inlineStr">
        <is>
          <t>Annual interest rate on loan</t>
        </is>
      </c>
      <c r="F17" s="4" t="inlineStr">
        <is>
          <t>5.50%</t>
        </is>
      </c>
    </row>
    <row r="18">
      <c r="A18" s="4" t="inlineStr">
        <is>
          <t>Repurchase amount</t>
        </is>
      </c>
      <c r="H18" s="7" t="n">
        <v>141</v>
      </c>
    </row>
    <row r="19">
      <c r="A19" s="4" t="inlineStr">
        <is>
          <t>Senior Notes | 3.125% Senior Notes, due 2024</t>
        </is>
      </c>
    </row>
    <row r="20">
      <c r="A20" s="3" t="inlineStr">
        <is>
          <t>Debt Instrument [Line Items]</t>
        </is>
      </c>
    </row>
    <row r="21">
      <c r="A21" s="4" t="inlineStr">
        <is>
          <t>Total</t>
        </is>
      </c>
      <c r="D21" s="7" t="n">
        <v>21</v>
      </c>
      <c r="E21" s="7" t="n">
        <v>398</v>
      </c>
      <c r="F21" s="7" t="n">
        <v>397</v>
      </c>
    </row>
    <row r="22">
      <c r="A22" s="4" t="inlineStr">
        <is>
          <t>Annual interest rate on loan</t>
        </is>
      </c>
      <c r="E22" s="4" t="inlineStr">
        <is>
          <t>3.125%</t>
        </is>
      </c>
      <c r="F22" s="4" t="inlineStr">
        <is>
          <t>3.125%</t>
        </is>
      </c>
    </row>
    <row r="23">
      <c r="A23" s="4" t="inlineStr">
        <is>
          <t>Repurchase amount</t>
        </is>
      </c>
      <c r="D23" s="6" t="n">
        <v>22</v>
      </c>
    </row>
    <row r="24">
      <c r="A24" s="4" t="inlineStr">
        <is>
          <t>Senior Notes | 3.65% Senior Notes, due 2026</t>
        </is>
      </c>
    </row>
    <row r="25">
      <c r="A25" s="3" t="inlineStr">
        <is>
          <t>Debt Instrument [Line Items]</t>
        </is>
      </c>
    </row>
    <row r="26">
      <c r="A26" s="4" t="inlineStr">
        <is>
          <t>Total</t>
        </is>
      </c>
      <c r="D26" s="6" t="n">
        <v>53</v>
      </c>
      <c r="E26" s="7" t="n">
        <v>497</v>
      </c>
      <c r="F26" s="7" t="n">
        <v>496</v>
      </c>
    </row>
    <row r="27">
      <c r="A27" s="4" t="inlineStr">
        <is>
          <t>Annual interest rate on loan</t>
        </is>
      </c>
      <c r="E27" s="4" t="inlineStr">
        <is>
          <t>3.65%</t>
        </is>
      </c>
      <c r="F27" s="4" t="inlineStr">
        <is>
          <t>3.65%</t>
        </is>
      </c>
    </row>
    <row r="28">
      <c r="A28" s="4" t="inlineStr">
        <is>
          <t>Repurchase amount</t>
        </is>
      </c>
      <c r="D28" s="7" t="n">
        <v>60</v>
      </c>
    </row>
    <row r="29">
      <c r="A29" s="4" t="inlineStr">
        <is>
          <t>Senior Notes | 5.7% Senior Notes, due 2043</t>
        </is>
      </c>
    </row>
    <row r="30">
      <c r="A30" s="3" t="inlineStr">
        <is>
          <t>Debt Instrument [Line Items]</t>
        </is>
      </c>
    </row>
    <row r="31">
      <c r="A31" s="4" t="inlineStr">
        <is>
          <t>Total</t>
        </is>
      </c>
      <c r="E31" s="7" t="n">
        <v>395</v>
      </c>
      <c r="F31" s="7" t="n">
        <v>395</v>
      </c>
    </row>
    <row r="32">
      <c r="A32" s="4" t="inlineStr">
        <is>
          <t>Annual interest rate on loan</t>
        </is>
      </c>
      <c r="E32" s="4" t="inlineStr">
        <is>
          <t>5.70%</t>
        </is>
      </c>
      <c r="F32" s="4" t="inlineStr">
        <is>
          <t>5.70%</t>
        </is>
      </c>
    </row>
    <row r="33">
      <c r="A33" s="4" t="inlineStr">
        <is>
          <t>Senior Notes | 4.8% Senior Notes, due 2046</t>
        </is>
      </c>
    </row>
    <row r="34">
      <c r="A34" s="3" t="inlineStr">
        <is>
          <t>Debt Instrument [Line Items]</t>
        </is>
      </c>
    </row>
    <row r="35">
      <c r="A35" s="4" t="inlineStr">
        <is>
          <t>Total</t>
        </is>
      </c>
      <c r="E35" s="7" t="n">
        <v>297</v>
      </c>
      <c r="F35" s="7" t="n">
        <v>297</v>
      </c>
    </row>
    <row r="36">
      <c r="A36" s="4" t="inlineStr">
        <is>
          <t>Annual interest rate on loan</t>
        </is>
      </c>
      <c r="E36" s="4" t="inlineStr">
        <is>
          <t>4.80%</t>
        </is>
      </c>
      <c r="F36" s="4" t="inlineStr">
        <is>
          <t>4.80%</t>
        </is>
      </c>
    </row>
    <row r="37">
      <c r="A37" s="4" t="inlineStr">
        <is>
          <t>Junior Subordinated Notes | 4.7% Fixed-to-Floating Rate Junior Subordinated Notes, due 2048</t>
        </is>
      </c>
    </row>
    <row r="38">
      <c r="A38" s="3" t="inlineStr">
        <is>
          <t>Debt Instrument [Line Items]</t>
        </is>
      </c>
    </row>
    <row r="39">
      <c r="A39" s="4" t="inlineStr">
        <is>
          <t>Total</t>
        </is>
      </c>
      <c r="E39" s="7" t="n">
        <v>345</v>
      </c>
      <c r="F39" s="7" t="n">
        <v>345</v>
      </c>
    </row>
    <row r="40">
      <c r="A40" s="4" t="inlineStr">
        <is>
          <t>Annual interest rate on loan</t>
        </is>
      </c>
      <c r="B40" s="4" t="inlineStr">
        <is>
          <t>4.70%</t>
        </is>
      </c>
      <c r="E40" s="4" t="inlineStr">
        <is>
          <t>4.70%</t>
        </is>
      </c>
      <c r="F40" s="4" t="inlineStr">
        <is>
          <t>4.70%</t>
        </is>
      </c>
    </row>
    <row r="41">
      <c r="A41" s="4" t="inlineStr">
        <is>
          <t>Amount of unsecured notes issued</t>
        </is>
      </c>
      <c r="B41" s="7" t="n">
        <v>350</v>
      </c>
    </row>
    <row r="42">
      <c r="A42" s="4" t="inlineStr">
        <is>
          <t>Description of variable rate basis</t>
        </is>
      </c>
      <c r="B42" s="4" t="inlineStr">
        <is>
          <t>LIBOR</t>
        </is>
      </c>
    </row>
    <row r="43">
      <c r="A43" s="4" t="inlineStr">
        <is>
          <t>Basis spread</t>
        </is>
      </c>
      <c r="B43" s="4" t="inlineStr">
        <is>
          <t>2.084%</t>
        </is>
      </c>
    </row>
    <row r="44">
      <c r="A44" s="4" t="inlineStr">
        <is>
          <t>Junior Subordinated Notes | 5.65% Fixed-to-Floating Rate Junior Subordinated Notes, due 2053</t>
        </is>
      </c>
    </row>
    <row r="45">
      <c r="A45" s="3" t="inlineStr">
        <is>
          <t>Debt Instrument [Line Items]</t>
        </is>
      </c>
    </row>
    <row r="46">
      <c r="A46" s="4" t="inlineStr">
        <is>
          <t>Total</t>
        </is>
      </c>
      <c r="E46" s="7" t="n">
        <v>739</v>
      </c>
      <c r="F46" s="7" t="n">
        <v>739</v>
      </c>
    </row>
    <row r="47">
      <c r="A47" s="4" t="inlineStr">
        <is>
          <t>Annual interest rate on loan</t>
        </is>
      </c>
      <c r="C47" s="4" t="inlineStr">
        <is>
          <t>5.65%</t>
        </is>
      </c>
      <c r="E47" s="4" t="inlineStr">
        <is>
          <t>5.65%</t>
        </is>
      </c>
      <c r="F47" s="4" t="inlineStr">
        <is>
          <t>5.65%</t>
        </is>
      </c>
    </row>
    <row r="48">
      <c r="A48" s="4" t="inlineStr">
        <is>
          <t>Amount of unsecured notes issued</t>
        </is>
      </c>
      <c r="C48" s="7" t="n">
        <v>750</v>
      </c>
    </row>
    <row r="49">
      <c r="A49" s="4" t="inlineStr">
        <is>
          <t>Description of variable rate basis</t>
        </is>
      </c>
      <c r="C49" s="4" t="inlineStr">
        <is>
          <t>LIBOR</t>
        </is>
      </c>
    </row>
    <row r="50">
      <c r="A50" s="4" t="inlineStr">
        <is>
          <t>Basis spread</t>
        </is>
      </c>
      <c r="C50" s="4" t="inlineStr">
        <is>
          <t>3.58%</t>
        </is>
      </c>
    </row>
    <row r="51">
      <c r="A51" s="4" t="inlineStr">
        <is>
          <t>Debentures | 7.25% Voya Holdings Inc. debentures, due 2023</t>
        </is>
      </c>
    </row>
    <row r="52">
      <c r="A52" s="3" t="inlineStr">
        <is>
          <t>Debt Instrument [Line Items]</t>
        </is>
      </c>
    </row>
    <row r="53">
      <c r="A53" s="4" t="inlineStr">
        <is>
          <t>Total</t>
        </is>
      </c>
      <c r="E53" s="7" t="n">
        <v>139</v>
      </c>
      <c r="F53" s="7" t="n">
        <v>139</v>
      </c>
    </row>
    <row r="54">
      <c r="A54" s="4" t="inlineStr">
        <is>
          <t>Annual interest rate on loan</t>
        </is>
      </c>
      <c r="E54" s="4" t="inlineStr">
        <is>
          <t>7.25%</t>
        </is>
      </c>
      <c r="F54" s="4" t="inlineStr">
        <is>
          <t>7.25%</t>
        </is>
      </c>
    </row>
    <row r="55">
      <c r="A55" s="4" t="inlineStr">
        <is>
          <t>Debentures | 7.63% Voya Holdings Inc. debentures, due 2026</t>
        </is>
      </c>
    </row>
    <row r="56">
      <c r="A56" s="3" t="inlineStr">
        <is>
          <t>Debt Instrument [Line Items]</t>
        </is>
      </c>
    </row>
    <row r="57">
      <c r="A57" s="4" t="inlineStr">
        <is>
          <t>Total</t>
        </is>
      </c>
      <c r="E57" s="7" t="n">
        <v>138</v>
      </c>
      <c r="F57" s="7" t="n">
        <v>138</v>
      </c>
    </row>
    <row r="58">
      <c r="A58" s="4" t="inlineStr">
        <is>
          <t>Annual interest rate on loan</t>
        </is>
      </c>
      <c r="E58" s="4" t="inlineStr">
        <is>
          <t>7.63%</t>
        </is>
      </c>
      <c r="F58" s="4" t="inlineStr">
        <is>
          <t>7.63%</t>
        </is>
      </c>
    </row>
    <row r="59">
      <c r="A59" s="4" t="inlineStr">
        <is>
          <t>Debentures | 6.97% Voya Holdings Inc. debentures, due 2036</t>
        </is>
      </c>
    </row>
    <row r="60">
      <c r="A60" s="3" t="inlineStr">
        <is>
          <t>Debt Instrument [Line Items]</t>
        </is>
      </c>
    </row>
    <row r="61">
      <c r="A61" s="4" t="inlineStr">
        <is>
          <t>Total</t>
        </is>
      </c>
      <c r="E61" s="7" t="n">
        <v>79</v>
      </c>
      <c r="F61" s="7" t="n">
        <v>79</v>
      </c>
    </row>
    <row r="62">
      <c r="A62" s="4" t="inlineStr">
        <is>
          <t>Annual interest rate on loan</t>
        </is>
      </c>
      <c r="E62" s="4" t="inlineStr">
        <is>
          <t>6.97%</t>
        </is>
      </c>
      <c r="F62" s="4" t="inlineStr">
        <is>
          <t>6.97%</t>
        </is>
      </c>
    </row>
    <row r="63">
      <c r="A63" s="4" t="inlineStr">
        <is>
          <t>Debentures | Voya Holdings Debentures</t>
        </is>
      </c>
    </row>
    <row r="64">
      <c r="A64" s="3" t="inlineStr">
        <is>
          <t>Debt Instrument [Line Items]</t>
        </is>
      </c>
    </row>
    <row r="65">
      <c r="A65" s="4" t="inlineStr">
        <is>
          <t>Total</t>
        </is>
      </c>
      <c r="E65" s="7" t="n">
        <v>358</v>
      </c>
      <c r="F65" s="7" t="n">
        <v>358</v>
      </c>
    </row>
    <row r="66">
      <c r="A66" s="4" t="inlineStr">
        <is>
          <t>Notes Payable | 8.42% Equitable of Iowa Companies Capital Trust II Notes, due 2027</t>
        </is>
      </c>
    </row>
    <row r="67">
      <c r="A67" s="3" t="inlineStr">
        <is>
          <t>Debt Instrument [Line Items]</t>
        </is>
      </c>
    </row>
    <row r="68">
      <c r="A68" s="4" t="inlineStr">
        <is>
          <t>Total</t>
        </is>
      </c>
      <c r="E68" s="7" t="n">
        <v>14</v>
      </c>
      <c r="F68" s="7" t="n">
        <v>14</v>
      </c>
    </row>
    <row r="69">
      <c r="A69" s="4" t="inlineStr">
        <is>
          <t>Annual interest rate on loan</t>
        </is>
      </c>
      <c r="E69" s="4" t="inlineStr">
        <is>
          <t>8.42%</t>
        </is>
      </c>
      <c r="F69" s="4" t="inlineStr">
        <is>
          <t>8.42%</t>
        </is>
      </c>
    </row>
    <row r="70">
      <c r="A70" s="4" t="inlineStr">
        <is>
          <t>Property Loan | 1.00% Windsor Property Loan</t>
        </is>
      </c>
    </row>
    <row r="71">
      <c r="A71" s="3" t="inlineStr">
        <is>
          <t>Debt Instrument [Line Items]</t>
        </is>
      </c>
    </row>
    <row r="72">
      <c r="A72" s="4" t="inlineStr">
        <is>
          <t>Total</t>
        </is>
      </c>
      <c r="E72" s="7" t="n">
        <v>4</v>
      </c>
      <c r="F72" s="7" t="n">
        <v>4</v>
      </c>
    </row>
    <row r="73">
      <c r="A73" s="4" t="inlineStr">
        <is>
          <t>Annual interest rate on loan</t>
        </is>
      </c>
      <c r="E73" s="4" t="inlineStr">
        <is>
          <t>1.00%</t>
        </is>
      </c>
      <c r="F73" s="4" t="inlineStr">
        <is>
          <t>1.00%</t>
        </is>
      </c>
    </row>
    <row r="74">
      <c r="A74" s="4" t="inlineStr">
        <is>
          <t>Revolving Credit Agreement</t>
        </is>
      </c>
    </row>
    <row r="75">
      <c r="A75" s="3" t="inlineStr">
        <is>
          <t>Debt Instrument [Line Items]</t>
        </is>
      </c>
    </row>
    <row r="76">
      <c r="A76" s="4" t="inlineStr">
        <is>
          <t>Revolving lines of credit, capacity</t>
        </is>
      </c>
      <c r="E76" s="7" t="n">
        <v>500</v>
      </c>
    </row>
    <row r="77">
      <c r="A77" s="4" t="inlineStr">
        <is>
          <t>Minimum net worth required for compliance</t>
        </is>
      </c>
      <c r="G77" s="7" t="n">
        <v>615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Financing Agreements - Additional Information (Detail) - USD ($) $ in Millions</t>
        </is>
      </c>
      <c r="B1" s="2" t="inlineStr">
        <is>
          <t>Jan. 23, 2018</t>
        </is>
      </c>
      <c r="C1" s="2" t="inlineStr">
        <is>
          <t>Mar. 17, 2015</t>
        </is>
      </c>
      <c r="D1" s="2" t="inlineStr">
        <is>
          <t>May 16, 2013</t>
        </is>
      </c>
      <c r="E1" s="2" t="inlineStr">
        <is>
          <t>Dec. 31, 2020</t>
        </is>
      </c>
      <c r="F1" s="2" t="inlineStr">
        <is>
          <t>Dec. 31, 2019</t>
        </is>
      </c>
      <c r="G1" s="2" t="inlineStr">
        <is>
          <t>Dec. 31, 2018</t>
        </is>
      </c>
      <c r="H1" s="2" t="inlineStr">
        <is>
          <t>Feb. 24, 2021</t>
        </is>
      </c>
      <c r="I1" s="2" t="inlineStr">
        <is>
          <t>Nov. 01, 2019</t>
        </is>
      </c>
    </row>
    <row r="2">
      <c r="A2" s="3" t="inlineStr">
        <is>
          <t>Debt Instrument [Line Items]</t>
        </is>
      </c>
    </row>
    <row r="3">
      <c r="A3" s="4" t="inlineStr">
        <is>
          <t>Long-term debt</t>
        </is>
      </c>
      <c r="E3" s="7" t="n">
        <v>3045</v>
      </c>
      <c r="F3" s="7" t="n">
        <v>3043</v>
      </c>
    </row>
    <row r="4">
      <c r="A4" s="4" t="inlineStr">
        <is>
          <t>Payments of financing costs</t>
        </is>
      </c>
      <c r="E4" s="6" t="n">
        <v>29</v>
      </c>
      <c r="F4" s="6" t="n">
        <v>31</v>
      </c>
      <c r="G4" s="7" t="n">
        <v>37</v>
      </c>
    </row>
    <row r="5">
      <c r="A5" s="4" t="inlineStr">
        <is>
          <t>Business agreement, term of agreement</t>
        </is>
      </c>
      <c r="C5" s="4" t="inlineStr">
        <is>
          <t>10 years</t>
        </is>
      </c>
    </row>
    <row r="6">
      <c r="A6" s="4" t="inlineStr">
        <is>
          <t>Put option agreement, face amount</t>
        </is>
      </c>
      <c r="C6" s="7" t="n">
        <v>500</v>
      </c>
    </row>
    <row r="7">
      <c r="A7" s="4" t="inlineStr">
        <is>
          <t>Debt securities | Interest expense</t>
        </is>
      </c>
    </row>
    <row r="8">
      <c r="A8" s="3" t="inlineStr">
        <is>
          <t>Debt Instrument [Line Items]</t>
        </is>
      </c>
    </row>
    <row r="9">
      <c r="A9" s="4" t="inlineStr">
        <is>
          <t>Income (loss) related to early extinguishment of debt</t>
        </is>
      </c>
      <c r="E9" s="7" t="n">
        <v>0</v>
      </c>
      <c r="F9" s="7" t="n">
        <v>-9</v>
      </c>
      <c r="G9" s="7" t="n">
        <v>-40</v>
      </c>
    </row>
    <row r="10">
      <c r="A10" s="4" t="inlineStr">
        <is>
          <t>Senior Notes</t>
        </is>
      </c>
    </row>
    <row r="11">
      <c r="A11" s="3" t="inlineStr">
        <is>
          <t>Debt Instrument [Line Items]</t>
        </is>
      </c>
    </row>
    <row r="12">
      <c r="A12" s="4" t="inlineStr">
        <is>
          <t>Annual interest rate on loan</t>
        </is>
      </c>
      <c r="C12" s="4" t="inlineStr">
        <is>
          <t>1.875%</t>
        </is>
      </c>
    </row>
    <row r="13">
      <c r="A13" s="4" t="inlineStr">
        <is>
          <t>Junior Subordinated Notes</t>
        </is>
      </c>
    </row>
    <row r="14">
      <c r="A14" s="3" t="inlineStr">
        <is>
          <t>Debt Instrument [Line Items]</t>
        </is>
      </c>
    </row>
    <row r="15">
      <c r="A15" s="4" t="inlineStr">
        <is>
          <t>Maximum deferral period for one or more consecutive interest payments</t>
        </is>
      </c>
      <c r="E15" s="4" t="inlineStr">
        <is>
          <t>5 years</t>
        </is>
      </c>
    </row>
    <row r="16">
      <c r="A16" s="4" t="inlineStr">
        <is>
          <t>3.125% Senior Notes, due 2024 | Senior Notes</t>
        </is>
      </c>
    </row>
    <row r="17">
      <c r="A17" s="3" t="inlineStr">
        <is>
          <t>Debt Instrument [Line Items]</t>
        </is>
      </c>
    </row>
    <row r="18">
      <c r="A18" s="4" t="inlineStr">
        <is>
          <t>Annual interest rate on loan</t>
        </is>
      </c>
      <c r="E18" s="4" t="inlineStr">
        <is>
          <t>3.125%</t>
        </is>
      </c>
      <c r="F18" s="4" t="inlineStr">
        <is>
          <t>3.125%</t>
        </is>
      </c>
    </row>
    <row r="19">
      <c r="A19" s="4" t="inlineStr">
        <is>
          <t>Repurchase amount</t>
        </is>
      </c>
      <c r="H19" s="7" t="n">
        <v>22</v>
      </c>
    </row>
    <row r="20">
      <c r="A20" s="4" t="inlineStr">
        <is>
          <t>Long-term debt</t>
        </is>
      </c>
      <c r="E20" s="7" t="n">
        <v>398</v>
      </c>
      <c r="F20" s="7" t="n">
        <v>397</v>
      </c>
      <c r="H20" s="7" t="n">
        <v>21</v>
      </c>
    </row>
    <row r="21">
      <c r="A21" s="4" t="inlineStr">
        <is>
          <t>2.9% Senior Notes, due 2018 | Senior Notes</t>
        </is>
      </c>
    </row>
    <row r="22">
      <c r="A22" s="3" t="inlineStr">
        <is>
          <t>Debt Instrument [Line Items]</t>
        </is>
      </c>
    </row>
    <row r="23">
      <c r="A23" s="4" t="inlineStr">
        <is>
          <t>Annual interest rate on loan</t>
        </is>
      </c>
      <c r="G23" s="4" t="inlineStr">
        <is>
          <t>2.90%</t>
        </is>
      </c>
    </row>
    <row r="24">
      <c r="A24" s="4" t="inlineStr">
        <is>
          <t>Long-term debt</t>
        </is>
      </c>
      <c r="G24" s="7" t="n">
        <v>125</v>
      </c>
    </row>
    <row r="25">
      <c r="A25" s="4" t="inlineStr">
        <is>
          <t>5.5% Senior Notes, due 2022 | Senior Notes</t>
        </is>
      </c>
    </row>
    <row r="26">
      <c r="A26" s="3" t="inlineStr">
        <is>
          <t>Debt Instrument [Line Items]</t>
        </is>
      </c>
    </row>
    <row r="27">
      <c r="A27" s="4" t="inlineStr">
        <is>
          <t>Annual interest rate on loan</t>
        </is>
      </c>
      <c r="F27" s="4" t="inlineStr">
        <is>
          <t>5.50%</t>
        </is>
      </c>
    </row>
    <row r="28">
      <c r="A28" s="4" t="inlineStr">
        <is>
          <t>Repurchase amount</t>
        </is>
      </c>
      <c r="G28" s="7" t="n">
        <v>141</v>
      </c>
    </row>
    <row r="29">
      <c r="A29" s="4" t="inlineStr">
        <is>
          <t>Long-term debt</t>
        </is>
      </c>
      <c r="F29" s="7" t="n">
        <v>97</v>
      </c>
    </row>
    <row r="30">
      <c r="A30" s="4" t="inlineStr">
        <is>
          <t>5.65% Fixed-to-Floating Rate Junior Subordinated Notes, due 2053 | Junior Subordinated Notes</t>
        </is>
      </c>
    </row>
    <row r="31">
      <c r="A31" s="3" t="inlineStr">
        <is>
          <t>Debt Instrument [Line Items]</t>
        </is>
      </c>
    </row>
    <row r="32">
      <c r="A32" s="4" t="inlineStr">
        <is>
          <t>Amount of unsecured notes issued</t>
        </is>
      </c>
      <c r="D32" s="7" t="n">
        <v>750</v>
      </c>
    </row>
    <row r="33">
      <c r="A33" s="4" t="inlineStr">
        <is>
          <t>Annual interest rate on loan</t>
        </is>
      </c>
      <c r="D33" s="4" t="inlineStr">
        <is>
          <t>5.65%</t>
        </is>
      </c>
      <c r="E33" s="4" t="inlineStr">
        <is>
          <t>5.65%</t>
        </is>
      </c>
      <c r="F33" s="4" t="inlineStr">
        <is>
          <t>5.65%</t>
        </is>
      </c>
    </row>
    <row r="34">
      <c r="A34" s="4" t="inlineStr">
        <is>
          <t>Description of variable rate basis</t>
        </is>
      </c>
      <c r="D34" s="4" t="inlineStr">
        <is>
          <t>LIBOR</t>
        </is>
      </c>
    </row>
    <row r="35">
      <c r="A35" s="4" t="inlineStr">
        <is>
          <t>Basis spread</t>
        </is>
      </c>
      <c r="D35" s="4" t="inlineStr">
        <is>
          <t>3.58%</t>
        </is>
      </c>
    </row>
    <row r="36">
      <c r="A36" s="4" t="inlineStr">
        <is>
          <t>Long-term debt</t>
        </is>
      </c>
      <c r="E36" s="7" t="n">
        <v>739</v>
      </c>
      <c r="F36" s="7" t="n">
        <v>739</v>
      </c>
    </row>
    <row r="37">
      <c r="A37" s="4" t="inlineStr">
        <is>
          <t>4.7% Fixed-to-Floating Rate Junior Subordinated Notes, due 2048 | Junior Subordinated Notes</t>
        </is>
      </c>
    </row>
    <row r="38">
      <c r="A38" s="3" t="inlineStr">
        <is>
          <t>Debt Instrument [Line Items]</t>
        </is>
      </c>
    </row>
    <row r="39">
      <c r="A39" s="4" t="inlineStr">
        <is>
          <t>Amount of unsecured notes issued</t>
        </is>
      </c>
      <c r="B39" s="7" t="n">
        <v>350</v>
      </c>
    </row>
    <row r="40">
      <c r="A40" s="4" t="inlineStr">
        <is>
          <t>Annual interest rate on loan</t>
        </is>
      </c>
      <c r="B40" s="4" t="inlineStr">
        <is>
          <t>4.70%</t>
        </is>
      </c>
      <c r="E40" s="4" t="inlineStr">
        <is>
          <t>4.70%</t>
        </is>
      </c>
      <c r="F40" s="4" t="inlineStr">
        <is>
          <t>4.70%</t>
        </is>
      </c>
    </row>
    <row r="41">
      <c r="A41" s="4" t="inlineStr">
        <is>
          <t>Description of variable rate basis</t>
        </is>
      </c>
      <c r="B41" s="4" t="inlineStr">
        <is>
          <t>LIBOR</t>
        </is>
      </c>
    </row>
    <row r="42">
      <c r="A42" s="4" t="inlineStr">
        <is>
          <t>Basis spread</t>
        </is>
      </c>
      <c r="B42" s="4" t="inlineStr">
        <is>
          <t>2.084%</t>
        </is>
      </c>
    </row>
    <row r="43">
      <c r="A43" s="4" t="inlineStr">
        <is>
          <t>Long-term debt</t>
        </is>
      </c>
      <c r="E43" s="7" t="n">
        <v>345</v>
      </c>
      <c r="F43" s="7" t="n">
        <v>345</v>
      </c>
    </row>
    <row r="44">
      <c r="A44" s="4" t="inlineStr">
        <is>
          <t>Voya Holdings Debentures | Debentures</t>
        </is>
      </c>
    </row>
    <row r="45">
      <c r="A45" s="3" t="inlineStr">
        <is>
          <t>Debt Instrument [Line Items]</t>
        </is>
      </c>
    </row>
    <row r="46">
      <c r="A46" s="4" t="inlineStr">
        <is>
          <t>Long-term debt</t>
        </is>
      </c>
      <c r="E46" s="7" t="n">
        <v>358</v>
      </c>
      <c r="F46" s="7" t="n">
        <v>358</v>
      </c>
    </row>
    <row r="47">
      <c r="A47" s="4" t="inlineStr">
        <is>
          <t>7.25% Voya Holdings Inc. debentures, due 2023 | Debentures</t>
        </is>
      </c>
    </row>
    <row r="48">
      <c r="A48" s="3" t="inlineStr">
        <is>
          <t>Debt Instrument [Line Items]</t>
        </is>
      </c>
    </row>
    <row r="49">
      <c r="A49" s="4" t="inlineStr">
        <is>
          <t>Annual interest rate on loan</t>
        </is>
      </c>
      <c r="E49" s="4" t="inlineStr">
        <is>
          <t>7.25%</t>
        </is>
      </c>
      <c r="F49" s="4" t="inlineStr">
        <is>
          <t>7.25%</t>
        </is>
      </c>
    </row>
    <row r="50">
      <c r="A50" s="4" t="inlineStr">
        <is>
          <t>Long-term debt</t>
        </is>
      </c>
      <c r="E50" s="7" t="n">
        <v>139</v>
      </c>
      <c r="F50" s="7" t="n">
        <v>139</v>
      </c>
    </row>
    <row r="51">
      <c r="A51" s="4" t="inlineStr">
        <is>
          <t>7.63% Voya Holdings Inc. debentures, due 2026 | Debentures</t>
        </is>
      </c>
    </row>
    <row r="52">
      <c r="A52" s="3" t="inlineStr">
        <is>
          <t>Debt Instrument [Line Items]</t>
        </is>
      </c>
    </row>
    <row r="53">
      <c r="A53" s="4" t="inlineStr">
        <is>
          <t>Annual interest rate on loan</t>
        </is>
      </c>
      <c r="E53" s="4" t="inlineStr">
        <is>
          <t>7.63%</t>
        </is>
      </c>
      <c r="F53" s="4" t="inlineStr">
        <is>
          <t>7.63%</t>
        </is>
      </c>
    </row>
    <row r="54">
      <c r="A54" s="4" t="inlineStr">
        <is>
          <t>Long-term debt</t>
        </is>
      </c>
      <c r="E54" s="7" t="n">
        <v>138</v>
      </c>
      <c r="F54" s="7" t="n">
        <v>138</v>
      </c>
    </row>
    <row r="55">
      <c r="A55" s="4" t="inlineStr">
        <is>
          <t>6.97% Voya Holdings Inc. debentures, due 2036 | Debentures</t>
        </is>
      </c>
    </row>
    <row r="56">
      <c r="A56" s="3" t="inlineStr">
        <is>
          <t>Debt Instrument [Line Items]</t>
        </is>
      </c>
    </row>
    <row r="57">
      <c r="A57" s="4" t="inlineStr">
        <is>
          <t>Annual interest rate on loan</t>
        </is>
      </c>
      <c r="E57" s="4" t="inlineStr">
        <is>
          <t>6.97%</t>
        </is>
      </c>
      <c r="F57" s="4" t="inlineStr">
        <is>
          <t>6.97%</t>
        </is>
      </c>
    </row>
    <row r="58">
      <c r="A58" s="4" t="inlineStr">
        <is>
          <t>Long-term debt</t>
        </is>
      </c>
      <c r="E58" s="7" t="n">
        <v>79</v>
      </c>
      <c r="F58" s="7" t="n">
        <v>79</v>
      </c>
    </row>
    <row r="59">
      <c r="A59" s="4" t="inlineStr">
        <is>
          <t>1.00% Windsor Property Loan | Loans Payable</t>
        </is>
      </c>
    </row>
    <row r="60">
      <c r="A60" s="3" t="inlineStr">
        <is>
          <t>Debt Instrument [Line Items]</t>
        </is>
      </c>
    </row>
    <row r="61">
      <c r="A61" s="4" t="inlineStr">
        <is>
          <t>Annual interest rate on loan</t>
        </is>
      </c>
      <c r="E61" s="4" t="inlineStr">
        <is>
          <t>1.00%</t>
        </is>
      </c>
      <c r="F61" s="4" t="inlineStr">
        <is>
          <t>1.00%</t>
        </is>
      </c>
    </row>
    <row r="62">
      <c r="A62" s="4" t="inlineStr">
        <is>
          <t>Long-term debt</t>
        </is>
      </c>
      <c r="E62" s="7" t="n">
        <v>4</v>
      </c>
      <c r="F62" s="7" t="n">
        <v>4</v>
      </c>
    </row>
    <row r="63">
      <c r="A63" s="4" t="inlineStr">
        <is>
          <t>Pre-Capitalized Trust | Senior Notes</t>
        </is>
      </c>
    </row>
    <row r="64">
      <c r="A64" s="3" t="inlineStr">
        <is>
          <t>Debt Instrument [Line Items]</t>
        </is>
      </c>
    </row>
    <row r="65">
      <c r="A65" s="4" t="inlineStr">
        <is>
          <t>Annual interest rate on loan</t>
        </is>
      </c>
      <c r="C65" s="4" t="inlineStr">
        <is>
          <t>3.976%</t>
        </is>
      </c>
    </row>
    <row r="66">
      <c r="A66" s="4" t="inlineStr">
        <is>
          <t>Aetna Notes | Voya Holdings Debentures</t>
        </is>
      </c>
    </row>
    <row r="67">
      <c r="A67" s="3" t="inlineStr">
        <is>
          <t>Debt Instrument [Line Items]</t>
        </is>
      </c>
    </row>
    <row r="68">
      <c r="A68" s="4" t="inlineStr">
        <is>
          <t>Minimum principal outstanding in year one</t>
        </is>
      </c>
      <c r="F68" s="6" t="n">
        <v>0</v>
      </c>
    </row>
    <row r="69">
      <c r="A69" s="4" t="inlineStr">
        <is>
          <t>Quarterly fee to guarantor of notes if minimum principal balance is not met</t>
        </is>
      </c>
      <c r="E69" s="4" t="inlineStr">
        <is>
          <t>1.25%</t>
        </is>
      </c>
    </row>
    <row r="70">
      <c r="A70" s="4" t="inlineStr">
        <is>
          <t>Cash collateral balance required or remaining</t>
        </is>
      </c>
      <c r="E70" s="7" t="n">
        <v>373</v>
      </c>
      <c r="F70" s="6" t="n">
        <v>372</v>
      </c>
    </row>
    <row r="71">
      <c r="A71" s="4" t="inlineStr">
        <is>
          <t>Aetna Notes | Voya Holdings Debentures | Minimum</t>
        </is>
      </c>
    </row>
    <row r="72">
      <c r="A72" s="3" t="inlineStr">
        <is>
          <t>Debt Instrument [Line Items]</t>
        </is>
      </c>
    </row>
    <row r="73">
      <c r="A73" s="4" t="inlineStr">
        <is>
          <t>Cash collateral balance required or remaining</t>
        </is>
      </c>
      <c r="E73" s="7" t="n">
        <v>358</v>
      </c>
      <c r="F73" s="7" t="n">
        <v>358</v>
      </c>
    </row>
    <row r="74">
      <c r="A74" s="4" t="inlineStr">
        <is>
          <t>Revolving Credit Agreement</t>
        </is>
      </c>
    </row>
    <row r="75">
      <c r="A75" s="3" t="inlineStr">
        <is>
          <t>Debt Instrument [Line Items]</t>
        </is>
      </c>
    </row>
    <row r="76">
      <c r="A76" s="4" t="inlineStr">
        <is>
          <t>Minimum net worth required for compliance</t>
        </is>
      </c>
      <c r="I76" s="7" t="n">
        <v>615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Financing Agreements - Future Principal Payments (Details) $ in Millions</t>
        </is>
      </c>
      <c r="B1" s="2" t="inlineStr">
        <is>
          <t>Dec. 31, 2020USD ($)</t>
        </is>
      </c>
    </row>
    <row r="2">
      <c r="A2" s="3" t="inlineStr">
        <is>
          <t>Debt Instrument [Line Items]</t>
        </is>
      </c>
    </row>
    <row r="3">
      <c r="A3" s="4" t="inlineStr">
        <is>
          <t>2021</t>
        </is>
      </c>
      <c r="B3" s="7" t="n">
        <v>1</v>
      </c>
    </row>
    <row r="4">
      <c r="A4" s="4" t="inlineStr">
        <is>
          <t>2022</t>
        </is>
      </c>
      <c r="B4" s="6" t="n">
        <v>1</v>
      </c>
    </row>
    <row r="5">
      <c r="A5" s="4" t="inlineStr">
        <is>
          <t>2023</t>
        </is>
      </c>
      <c r="B5" s="6" t="n">
        <v>141</v>
      </c>
    </row>
    <row r="6">
      <c r="A6" s="4" t="inlineStr">
        <is>
          <t>2024</t>
        </is>
      </c>
      <c r="B6" s="6" t="n">
        <v>400</v>
      </c>
    </row>
    <row r="7">
      <c r="A7" s="4" t="inlineStr">
        <is>
          <t>2025</t>
        </is>
      </c>
      <c r="B7" s="6" t="n">
        <v>1</v>
      </c>
    </row>
    <row r="8">
      <c r="A8" s="4" t="inlineStr">
        <is>
          <t>Thereafter</t>
        </is>
      </c>
      <c r="B8" s="6" t="n">
        <v>2531</v>
      </c>
    </row>
    <row r="9">
      <c r="A9" s="4" t="inlineStr">
        <is>
          <t>Parent Issuer</t>
        </is>
      </c>
    </row>
    <row r="10">
      <c r="A10" s="3" t="inlineStr">
        <is>
          <t>Debt Instrument [Line Items]</t>
        </is>
      </c>
    </row>
    <row r="11">
      <c r="A11" s="4" t="inlineStr">
        <is>
          <t>2021</t>
        </is>
      </c>
      <c r="B11" s="6" t="n">
        <v>0</v>
      </c>
    </row>
    <row r="12">
      <c r="A12" s="4" t="inlineStr">
        <is>
          <t>2022</t>
        </is>
      </c>
      <c r="B12" s="6" t="n">
        <v>0</v>
      </c>
    </row>
    <row r="13">
      <c r="A13" s="4" t="inlineStr">
        <is>
          <t>2023</t>
        </is>
      </c>
      <c r="B13" s="6" t="n">
        <v>0</v>
      </c>
    </row>
    <row r="14">
      <c r="A14" s="4" t="inlineStr">
        <is>
          <t>2024</t>
        </is>
      </c>
      <c r="B14" s="6" t="n">
        <v>400</v>
      </c>
    </row>
    <row r="15">
      <c r="A15" s="4" t="inlineStr">
        <is>
          <t>2025</t>
        </is>
      </c>
      <c r="B15" s="6" t="n">
        <v>0</v>
      </c>
    </row>
    <row r="16">
      <c r="A16" s="4" t="inlineStr">
        <is>
          <t>Thereafter</t>
        </is>
      </c>
      <c r="B16" s="7" t="n">
        <v>23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ng Agreements - Credit Facilities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Nov. 01, 2019</t>
        </is>
      </c>
    </row>
    <row r="3">
      <c r="A3" s="3" t="inlineStr">
        <is>
          <t>Line of Credit Facility [Line Items]</t>
        </is>
      </c>
    </row>
    <row r="4">
      <c r="A4" s="4" t="inlineStr">
        <is>
          <t>Capacity</t>
        </is>
      </c>
      <c r="B4" s="7" t="n">
        <v>4600</v>
      </c>
    </row>
    <row r="5">
      <c r="A5" s="4" t="inlineStr">
        <is>
          <t>Utilization</t>
        </is>
      </c>
      <c r="B5" s="6" t="n">
        <v>3617</v>
      </c>
    </row>
    <row r="6">
      <c r="A6" s="4" t="inlineStr">
        <is>
          <t>Unused Commitment</t>
        </is>
      </c>
      <c r="B6" s="6" t="n">
        <v>748</v>
      </c>
    </row>
    <row r="7">
      <c r="A7" s="4" t="inlineStr">
        <is>
          <t>Payments of financing costs</t>
        </is>
      </c>
      <c r="B7" s="6" t="n">
        <v>29</v>
      </c>
      <c r="C7" s="7" t="n">
        <v>31</v>
      </c>
      <c r="D7" s="7" t="n">
        <v>37</v>
      </c>
    </row>
    <row r="8">
      <c r="A8" s="4" t="inlineStr">
        <is>
          <t>Revolving Credit Agreement</t>
        </is>
      </c>
    </row>
    <row r="9">
      <c r="A9" s="3" t="inlineStr">
        <is>
          <t>Line of Credit Facility [Line Items]</t>
        </is>
      </c>
    </row>
    <row r="10">
      <c r="A10" s="4" t="inlineStr">
        <is>
          <t>Capacity</t>
        </is>
      </c>
      <c r="B10" s="6" t="n">
        <v>500</v>
      </c>
    </row>
    <row r="11">
      <c r="A11" s="4" t="inlineStr">
        <is>
          <t>Minimum net worth required for compliance</t>
        </is>
      </c>
      <c r="F11" s="7" t="n">
        <v>6150</v>
      </c>
    </row>
    <row r="12">
      <c r="A12" s="4" t="inlineStr">
        <is>
          <t>Voya Financial, Inc. | Unsecured and Committed</t>
        </is>
      </c>
    </row>
    <row r="13">
      <c r="A13" s="3" t="inlineStr">
        <is>
          <t>Line of Credit Facility [Line Items]</t>
        </is>
      </c>
    </row>
    <row r="14">
      <c r="A14" s="4" t="inlineStr">
        <is>
          <t>Capacity</t>
        </is>
      </c>
      <c r="B14" s="6" t="n">
        <v>500</v>
      </c>
    </row>
    <row r="15">
      <c r="A15" s="4" t="inlineStr">
        <is>
          <t>Utilization</t>
        </is>
      </c>
      <c r="B15" s="6" t="n">
        <v>0</v>
      </c>
    </row>
    <row r="16">
      <c r="A16" s="4" t="inlineStr">
        <is>
          <t>Unused Commitment</t>
        </is>
      </c>
      <c r="B16" s="6" t="n">
        <v>500</v>
      </c>
    </row>
    <row r="17">
      <c r="A17" s="4" t="inlineStr">
        <is>
          <t>Voya Financial, Inc. / Security Life of Denver International Limited (1) | Unsecured and Committed</t>
        </is>
      </c>
    </row>
    <row r="18">
      <c r="A18" s="3" t="inlineStr">
        <is>
          <t>Line of Credit Facility [Line Items]</t>
        </is>
      </c>
    </row>
    <row r="19">
      <c r="A19" s="4" t="inlineStr">
        <is>
          <t>Capacity</t>
        </is>
      </c>
      <c r="B19" s="6" t="n">
        <v>475</v>
      </c>
    </row>
    <row r="20">
      <c r="A20" s="4" t="inlineStr">
        <is>
          <t>Utilization</t>
        </is>
      </c>
      <c r="B20" s="6" t="n">
        <v>475</v>
      </c>
    </row>
    <row r="21">
      <c r="A21" s="4" t="inlineStr">
        <is>
          <t>Unused Commitment</t>
        </is>
      </c>
      <c r="B21" s="6" t="n">
        <v>0</v>
      </c>
    </row>
    <row r="22">
      <c r="A22" s="4" t="inlineStr">
        <is>
          <t>Payments of financing costs</t>
        </is>
      </c>
      <c r="B22" s="6" t="n">
        <v>27</v>
      </c>
      <c r="C22" s="7" t="n">
        <v>27</v>
      </c>
      <c r="D22" s="7" t="n">
        <v>27</v>
      </c>
    </row>
    <row r="23">
      <c r="A23" s="4" t="inlineStr">
        <is>
          <t>Voya Financial, Inc. / Security Life of Denver International Limited (1) | Unsecured and Committed</t>
        </is>
      </c>
    </row>
    <row r="24">
      <c r="A24" s="3" t="inlineStr">
        <is>
          <t>Line of Credit Facility [Line Items]</t>
        </is>
      </c>
    </row>
    <row r="25">
      <c r="A25" s="4" t="inlineStr">
        <is>
          <t>Capacity</t>
        </is>
      </c>
      <c r="B25" s="6" t="n">
        <v>1725</v>
      </c>
    </row>
    <row r="26">
      <c r="A26" s="4" t="inlineStr">
        <is>
          <t>Utilization</t>
        </is>
      </c>
      <c r="B26" s="6" t="n">
        <v>1691</v>
      </c>
    </row>
    <row r="27">
      <c r="A27" s="4" t="inlineStr">
        <is>
          <t>Unused Commitment</t>
        </is>
      </c>
      <c r="B27" s="6" t="n">
        <v>34</v>
      </c>
    </row>
    <row r="28">
      <c r="A28" s="4" t="inlineStr">
        <is>
          <t>Voya Financial, Inc. (2) | Unsecured and Committed</t>
        </is>
      </c>
    </row>
    <row r="29">
      <c r="A29" s="3" t="inlineStr">
        <is>
          <t>Line of Credit Facility [Line Items]</t>
        </is>
      </c>
    </row>
    <row r="30">
      <c r="A30" s="4" t="inlineStr">
        <is>
          <t>Capacity</t>
        </is>
      </c>
      <c r="B30" s="6" t="n">
        <v>300</v>
      </c>
    </row>
    <row r="31">
      <c r="A31" s="4" t="inlineStr">
        <is>
          <t>Utilization</t>
        </is>
      </c>
      <c r="B31" s="6" t="n">
        <v>300</v>
      </c>
    </row>
    <row r="32">
      <c r="A32" s="4" t="inlineStr">
        <is>
          <t>Unused Commitment</t>
        </is>
      </c>
      <c r="B32" s="6" t="n">
        <v>0</v>
      </c>
    </row>
    <row r="33">
      <c r="A33" s="4" t="inlineStr">
        <is>
          <t>Minimum net worth required for compliance</t>
        </is>
      </c>
      <c r="E33" s="7" t="n">
        <v>6150</v>
      </c>
    </row>
    <row r="34">
      <c r="A34" s="4" t="inlineStr">
        <is>
          <t>Voya Financial, Inc. | Secured facilities</t>
        </is>
      </c>
    </row>
    <row r="35">
      <c r="A35" s="3" t="inlineStr">
        <is>
          <t>Line of Credit Facility [Line Items]</t>
        </is>
      </c>
    </row>
    <row r="36">
      <c r="A36" s="4" t="inlineStr">
        <is>
          <t>Capacity</t>
        </is>
      </c>
      <c r="B36" s="6" t="n">
        <v>10</v>
      </c>
    </row>
    <row r="37">
      <c r="A37" s="4" t="inlineStr">
        <is>
          <t>Utilization</t>
        </is>
      </c>
      <c r="B37" s="6" t="n">
        <v>1</v>
      </c>
    </row>
    <row r="38">
      <c r="A38" s="4" t="inlineStr">
        <is>
          <t>Unused Commitment</t>
        </is>
      </c>
      <c r="B38" s="6" t="n">
        <v>0</v>
      </c>
    </row>
    <row r="39">
      <c r="A39" s="4" t="inlineStr">
        <is>
          <t>Voya Financial, Inc. / Roaring River LLC (1)(3) | Unsecured and Committed</t>
        </is>
      </c>
    </row>
    <row r="40">
      <c r="A40" s="3" t="inlineStr">
        <is>
          <t>Line of Credit Facility [Line Items]</t>
        </is>
      </c>
    </row>
    <row r="41">
      <c r="A41" s="4" t="inlineStr">
        <is>
          <t>Capacity</t>
        </is>
      </c>
      <c r="B41" s="6" t="n">
        <v>425</v>
      </c>
    </row>
    <row r="42">
      <c r="A42" s="4" t="inlineStr">
        <is>
          <t>Utilization</t>
        </is>
      </c>
      <c r="B42" s="6" t="n">
        <v>419</v>
      </c>
    </row>
    <row r="43">
      <c r="A43" s="4" t="inlineStr">
        <is>
          <t>Unused Commitment</t>
        </is>
      </c>
      <c r="B43" s="6" t="n">
        <v>6</v>
      </c>
    </row>
    <row r="44">
      <c r="A44" s="4" t="inlineStr">
        <is>
          <t>Voya Financial, Inc. / Roaring River IV, LLC (1) | Unsecured and Committed</t>
        </is>
      </c>
    </row>
    <row r="45">
      <c r="A45" s="3" t="inlineStr">
        <is>
          <t>Line of Credit Facility [Line Items]</t>
        </is>
      </c>
    </row>
    <row r="46">
      <c r="A46" s="4" t="inlineStr">
        <is>
          <t>Capacity</t>
        </is>
      </c>
      <c r="B46" s="6" t="n">
        <v>565</v>
      </c>
    </row>
    <row r="47">
      <c r="A47" s="4" t="inlineStr">
        <is>
          <t>Utilization</t>
        </is>
      </c>
      <c r="B47" s="6" t="n">
        <v>393</v>
      </c>
    </row>
    <row r="48">
      <c r="A48" s="4" t="inlineStr">
        <is>
          <t>Unused Commitment</t>
        </is>
      </c>
      <c r="B48" s="6" t="n">
        <v>172</v>
      </c>
    </row>
    <row r="49">
      <c r="A49" s="4" t="inlineStr">
        <is>
          <t>Voya Financial, Inc./ Security Life of Denver International Limited (1)(2) | Unsecured and Uncommitted</t>
        </is>
      </c>
    </row>
    <row r="50">
      <c r="A50" s="3" t="inlineStr">
        <is>
          <t>Line of Credit Facility [Line Items]</t>
        </is>
      </c>
    </row>
    <row r="51">
      <c r="A51" s="4" t="inlineStr">
        <is>
          <t>Capacity</t>
        </is>
      </c>
      <c r="B51" s="6" t="n">
        <v>300</v>
      </c>
    </row>
    <row r="52">
      <c r="A52" s="4" t="inlineStr">
        <is>
          <t>Utilization</t>
        </is>
      </c>
      <c r="B52" s="6" t="n">
        <v>74</v>
      </c>
    </row>
    <row r="53">
      <c r="A53" s="4" t="inlineStr">
        <is>
          <t>Unused Commitment</t>
        </is>
      </c>
      <c r="B53" s="6" t="n">
        <v>0</v>
      </c>
    </row>
    <row r="54">
      <c r="A54" s="4" t="inlineStr">
        <is>
          <t>Voya Financial, Inc. (1)(2) | Unsecured and Committed</t>
        </is>
      </c>
    </row>
    <row r="55">
      <c r="A55" s="3" t="inlineStr">
        <is>
          <t>Line of Credit Facility [Line Items]</t>
        </is>
      </c>
    </row>
    <row r="56">
      <c r="A56" s="4" t="inlineStr">
        <is>
          <t>Capacity</t>
        </is>
      </c>
      <c r="B56" s="6" t="n">
        <v>300</v>
      </c>
    </row>
    <row r="57">
      <c r="A57" s="4" t="inlineStr">
        <is>
          <t>Utilization</t>
        </is>
      </c>
      <c r="B57" s="6" t="n">
        <v>264</v>
      </c>
    </row>
    <row r="58">
      <c r="A58" s="4" t="inlineStr">
        <is>
          <t>Unused Commitment</t>
        </is>
      </c>
      <c r="B58" s="6" t="n">
        <v>36</v>
      </c>
    </row>
    <row r="59">
      <c r="A59" s="4" t="inlineStr">
        <is>
          <t>Revolving Credit Agreement</t>
        </is>
      </c>
    </row>
    <row r="60">
      <c r="A60" s="3" t="inlineStr">
        <is>
          <t>Line of Credit Facility [Line Items]</t>
        </is>
      </c>
    </row>
    <row r="61">
      <c r="A61" s="4" t="inlineStr">
        <is>
          <t>Utilization</t>
        </is>
      </c>
      <c r="B61" s="6" t="n">
        <v>0</v>
      </c>
    </row>
    <row r="62">
      <c r="A62" s="4" t="inlineStr">
        <is>
          <t>Amounts of LOCs outstanding</t>
        </is>
      </c>
      <c r="B62" s="7"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33" customWidth="1" min="2" max="2"/>
    <col width="21" customWidth="1" min="3" max="3"/>
    <col width="21" customWidth="1" min="4" max="4"/>
  </cols>
  <sheetData>
    <row r="1">
      <c r="A1" s="1" t="inlineStr">
        <is>
          <t>Commitments and Contingencies - Leases (Details) $ in Millions</t>
        </is>
      </c>
      <c r="B1" s="2" t="inlineStr">
        <is>
          <t>12 Months Ended</t>
        </is>
      </c>
    </row>
    <row r="2">
      <c r="B2" s="2" t="inlineStr">
        <is>
          <t>Dec. 31, 2020USD ($)professional</t>
        </is>
      </c>
      <c r="C2" s="2" t="inlineStr">
        <is>
          <t>Dec. 31, 2019USD ($)</t>
        </is>
      </c>
      <c r="D2" s="2" t="inlineStr">
        <is>
          <t>Dec. 31, 2018USD ($)</t>
        </is>
      </c>
    </row>
    <row r="3">
      <c r="A3" s="3" t="inlineStr">
        <is>
          <t>Commitments and Contingencies Disclosure [Abstract]</t>
        </is>
      </c>
    </row>
    <row r="4">
      <c r="A4" s="4" t="inlineStr">
        <is>
          <t>Number of finance leases associated with service contract | professional</t>
        </is>
      </c>
      <c r="B4" s="6" t="n">
        <v>1</v>
      </c>
    </row>
    <row r="5">
      <c r="A5" s="4" t="inlineStr">
        <is>
          <t>Payments under finance leases</t>
        </is>
      </c>
      <c r="B5" s="7" t="n">
        <v>22</v>
      </c>
    </row>
    <row r="6">
      <c r="A6" s="4" t="inlineStr">
        <is>
          <t>Operating leases, rent expense</t>
        </is>
      </c>
      <c r="B6" s="6" t="n">
        <v>35</v>
      </c>
      <c r="C6" s="7" t="n">
        <v>29</v>
      </c>
      <c r="D6" s="7" t="n">
        <v>30</v>
      </c>
    </row>
    <row r="7">
      <c r="A7" s="3" t="inlineStr">
        <is>
          <t>Operating Leases</t>
        </is>
      </c>
    </row>
    <row r="8">
      <c r="A8" s="4" t="inlineStr">
        <is>
          <t>2021</t>
        </is>
      </c>
      <c r="B8" s="6" t="n">
        <v>31</v>
      </c>
    </row>
    <row r="9">
      <c r="A9" s="4" t="inlineStr">
        <is>
          <t>2022</t>
        </is>
      </c>
      <c r="B9" s="6" t="n">
        <v>31</v>
      </c>
    </row>
    <row r="10">
      <c r="A10" s="4" t="inlineStr">
        <is>
          <t>2023</t>
        </is>
      </c>
      <c r="B10" s="6" t="n">
        <v>25</v>
      </c>
    </row>
    <row r="11">
      <c r="A11" s="4" t="inlineStr">
        <is>
          <t>2024</t>
        </is>
      </c>
      <c r="B11" s="6" t="n">
        <v>23</v>
      </c>
    </row>
    <row r="12">
      <c r="A12" s="4" t="inlineStr">
        <is>
          <t>2025</t>
        </is>
      </c>
      <c r="B12" s="6" t="n">
        <v>11</v>
      </c>
    </row>
    <row r="13">
      <c r="A13" s="4" t="inlineStr">
        <is>
          <t>Thereafter</t>
        </is>
      </c>
      <c r="B13" s="6" t="n">
        <v>30</v>
      </c>
    </row>
    <row r="14">
      <c r="A14" s="4" t="inlineStr">
        <is>
          <t>Total undiscounted lease payments</t>
        </is>
      </c>
      <c r="B14" s="6" t="n">
        <v>151</v>
      </c>
    </row>
    <row r="15">
      <c r="A15" s="4" t="inlineStr">
        <is>
          <t>Less: Imputed interest</t>
        </is>
      </c>
      <c r="B15" s="6" t="n">
        <v>-4</v>
      </c>
    </row>
    <row r="16">
      <c r="A16" s="4" t="inlineStr">
        <is>
          <t>Total Lease liabilities</t>
        </is>
      </c>
      <c r="B16" s="6" t="n">
        <v>147</v>
      </c>
    </row>
    <row r="17">
      <c r="A17" s="3" t="inlineStr">
        <is>
          <t>Finance Lease, Liability, Payment, Due [Abstract]</t>
        </is>
      </c>
    </row>
    <row r="18">
      <c r="A18" s="4" t="inlineStr">
        <is>
          <t>2021</t>
        </is>
      </c>
      <c r="B18" s="6" t="n">
        <v>26</v>
      </c>
    </row>
    <row r="19">
      <c r="A19" s="4" t="inlineStr">
        <is>
          <t>2022</t>
        </is>
      </c>
      <c r="B19" s="6" t="n">
        <v>26</v>
      </c>
    </row>
    <row r="20">
      <c r="A20" s="4" t="inlineStr">
        <is>
          <t>2023</t>
        </is>
      </c>
      <c r="B20" s="6" t="n">
        <v>2</v>
      </c>
    </row>
    <row r="21">
      <c r="A21" s="4" t="inlineStr">
        <is>
          <t>2024</t>
        </is>
      </c>
      <c r="B21" s="6" t="n">
        <v>0</v>
      </c>
    </row>
    <row r="22">
      <c r="A22" s="4" t="inlineStr">
        <is>
          <t>2025</t>
        </is>
      </c>
      <c r="B22" s="6" t="n">
        <v>0</v>
      </c>
    </row>
    <row r="23">
      <c r="A23" s="4" t="inlineStr">
        <is>
          <t>Thereafter</t>
        </is>
      </c>
      <c r="B23" s="6" t="n">
        <v>0</v>
      </c>
    </row>
    <row r="24">
      <c r="A24" s="4" t="inlineStr">
        <is>
          <t>Payments under finance leases</t>
        </is>
      </c>
      <c r="B24" s="6" t="n">
        <v>54</v>
      </c>
    </row>
    <row r="25">
      <c r="A25" s="4" t="inlineStr">
        <is>
          <t>Less: Imputed interest</t>
        </is>
      </c>
      <c r="B25" s="6" t="n">
        <v>-1</v>
      </c>
    </row>
    <row r="26">
      <c r="A26" s="4" t="inlineStr">
        <is>
          <t>Total Lease liabilities</t>
        </is>
      </c>
      <c r="B26" s="7" t="n">
        <v>5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Narrative (Details) - USD ($)</t>
        </is>
      </c>
      <c r="B1" s="2" t="inlineStr">
        <is>
          <t>Dec. 21, 2020</t>
        </is>
      </c>
      <c r="C1" s="2" t="inlineStr">
        <is>
          <t>Feb. 26, 2021</t>
        </is>
      </c>
      <c r="D1" s="2" t="inlineStr">
        <is>
          <t>Dec. 31, 2020</t>
        </is>
      </c>
      <c r="E1" s="2" t="inlineStr">
        <is>
          <t>Dec. 31, 2019</t>
        </is>
      </c>
    </row>
    <row r="2">
      <c r="A2" s="3" t="inlineStr">
        <is>
          <t>Loss Contingencies [Line Items]</t>
        </is>
      </c>
    </row>
    <row r="3">
      <c r="A3" s="4" t="inlineStr">
        <is>
          <t>Undiscounted liability of future guaranty fund assessments</t>
        </is>
      </c>
      <c r="D3" s="7" t="n">
        <v>1000000</v>
      </c>
      <c r="E3" s="7" t="n">
        <v>1000000</v>
      </c>
    </row>
    <row r="4">
      <c r="A4" s="4" t="inlineStr">
        <is>
          <t>Future credits to premium taxes</t>
        </is>
      </c>
      <c r="D4" s="6" t="n">
        <v>13000000</v>
      </c>
      <c r="E4" s="6" t="n">
        <v>14000000</v>
      </c>
    </row>
    <row r="5">
      <c r="A5" s="4" t="inlineStr">
        <is>
          <t>Fixed maturity collateral pledged to FHLB</t>
        </is>
      </c>
      <c r="D5" s="6" t="n">
        <v>1386000000</v>
      </c>
      <c r="E5" s="6" t="n">
        <v>1211000000</v>
      </c>
    </row>
    <row r="6">
      <c r="A6" s="4" t="inlineStr">
        <is>
          <t>Possible losses in excess of amounts accrued</t>
        </is>
      </c>
      <c r="D6" s="6" t="n">
        <v>25000000</v>
      </c>
    </row>
    <row r="7">
      <c r="A7" s="4" t="inlineStr">
        <is>
          <t>Liability for unpaid claims and claims adjustment expense, reported claims, amount</t>
        </is>
      </c>
      <c r="D7" s="6" t="n">
        <v>47</v>
      </c>
    </row>
    <row r="8">
      <c r="A8" s="4" t="inlineStr">
        <is>
          <t>Amount of previously accrued interest subject to full or partial reversal if cumulative fund performance is not maintained</t>
        </is>
      </c>
      <c r="D8" s="6" t="n">
        <v>89000000</v>
      </c>
    </row>
    <row r="9">
      <c r="A9" s="4" t="inlineStr">
        <is>
          <t>Securities pledged</t>
        </is>
      </c>
    </row>
    <row r="10">
      <c r="A10" s="3" t="inlineStr">
        <is>
          <t>Loss Contingencies [Line Items]</t>
        </is>
      </c>
    </row>
    <row r="11">
      <c r="A11" s="4" t="inlineStr">
        <is>
          <t>Securities Pledged under repurchase agreements, carrying value</t>
        </is>
      </c>
      <c r="D11" s="6" t="n">
        <v>82000000</v>
      </c>
      <c r="E11" s="6" t="n">
        <v>66000000</v>
      </c>
    </row>
    <row r="12">
      <c r="A12" s="4" t="inlineStr">
        <is>
          <t>SEC Inquiry, Share Class Selection Disclosure Initiative</t>
        </is>
      </c>
    </row>
    <row r="13">
      <c r="A13" s="3" t="inlineStr">
        <is>
          <t>Loss Contingencies [Line Items]</t>
        </is>
      </c>
    </row>
    <row r="14">
      <c r="A14" s="4" t="inlineStr">
        <is>
          <t>Settlement amount</t>
        </is>
      </c>
      <c r="B14" s="7" t="n">
        <v>22900000</v>
      </c>
    </row>
    <row r="15">
      <c r="A15" s="4" t="inlineStr">
        <is>
          <t>Subsequent event</t>
        </is>
      </c>
    </row>
    <row r="16">
      <c r="A16" s="3" t="inlineStr">
        <is>
          <t>Loss Contingencies [Line Items]</t>
        </is>
      </c>
    </row>
    <row r="17">
      <c r="A17" s="4" t="inlineStr">
        <is>
          <t>Additional funding agreements to the FHLB with assets pledged as collateral</t>
        </is>
      </c>
      <c r="C17" s="7" t="n">
        <v>405000000</v>
      </c>
    </row>
    <row r="18">
      <c r="A18" s="4" t="inlineStr">
        <is>
          <t>Federal Home Loan Bank Borrowings | Line of Credit</t>
        </is>
      </c>
    </row>
    <row r="19">
      <c r="A19" s="3" t="inlineStr">
        <is>
          <t>Loss Contingencies [Line Items]</t>
        </is>
      </c>
    </row>
    <row r="20">
      <c r="A20" s="4" t="inlineStr">
        <is>
          <t>Fixed maturity collateral pledged to FHLB</t>
        </is>
      </c>
      <c r="D20" s="6" t="n">
        <v>1386000000</v>
      </c>
      <c r="E20" s="6" t="n">
        <v>1211000000</v>
      </c>
    </row>
    <row r="21">
      <c r="A21" s="4" t="inlineStr">
        <is>
          <t>Non-putable funding agreements</t>
        </is>
      </c>
      <c r="D21" s="6" t="n">
        <v>795000000</v>
      </c>
      <c r="E21" s="7" t="n">
        <v>877000000</v>
      </c>
    </row>
    <row r="22">
      <c r="A22" s="4" t="inlineStr">
        <is>
          <t>Federal Home Loan Bank Borrowings | Line of Credit | Subsequent event</t>
        </is>
      </c>
    </row>
    <row r="23">
      <c r="A23" s="3" t="inlineStr">
        <is>
          <t>Loss Contingencies [Line Items]</t>
        </is>
      </c>
    </row>
    <row r="24">
      <c r="A24" s="4" t="inlineStr">
        <is>
          <t>Fixed maturity collateral pledged to FHLB</t>
        </is>
      </c>
      <c r="D24" s="6" t="n">
        <v>131000000</v>
      </c>
    </row>
    <row r="25">
      <c r="A25" s="4" t="inlineStr">
        <is>
          <t>Additional Collateral, Aggregate Fair Value</t>
        </is>
      </c>
      <c r="D25" s="6" t="n">
        <v>389000000</v>
      </c>
    </row>
    <row r="26">
      <c r="A26" s="4" t="inlineStr">
        <is>
          <t>Purchase of mortgage loans</t>
        </is>
      </c>
    </row>
    <row r="27">
      <c r="A27" s="3" t="inlineStr">
        <is>
          <t>Loss Contingencies [Line Items]</t>
        </is>
      </c>
    </row>
    <row r="28">
      <c r="A28" s="4" t="inlineStr">
        <is>
          <t>Amount of purchase commitments</t>
        </is>
      </c>
      <c r="D28" s="6" t="n">
        <v>62000000</v>
      </c>
    </row>
    <row r="29">
      <c r="A29" s="4" t="inlineStr">
        <is>
          <t>Investment purchase commitment</t>
        </is>
      </c>
    </row>
    <row r="30">
      <c r="A30" s="3" t="inlineStr">
        <is>
          <t>Loss Contingencies [Line Items]</t>
        </is>
      </c>
    </row>
    <row r="31">
      <c r="A31" s="4" t="inlineStr">
        <is>
          <t>Amount of purchase commitments</t>
        </is>
      </c>
      <c r="D31" s="6" t="n">
        <v>948000000</v>
      </c>
    </row>
    <row r="32">
      <c r="A32" s="4" t="inlineStr">
        <is>
          <t>Investment purchase commitment | VOEs</t>
        </is>
      </c>
    </row>
    <row r="33">
      <c r="A33" s="3" t="inlineStr">
        <is>
          <t>Loss Contingencies [Line Items]</t>
        </is>
      </c>
    </row>
    <row r="34">
      <c r="A34" s="4" t="inlineStr">
        <is>
          <t>Amount of purchase commitments</t>
        </is>
      </c>
      <c r="D34" s="7" t="n">
        <v>2590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stricted Assets (Details)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Operating leases, rent expense</t>
        </is>
      </c>
      <c r="B4" s="7" t="n">
        <v>35</v>
      </c>
      <c r="C4" s="7" t="n">
        <v>29</v>
      </c>
      <c r="D4" s="7" t="n">
        <v>30</v>
      </c>
    </row>
    <row r="5">
      <c r="A5" s="4" t="inlineStr">
        <is>
          <t>Fixed maturity collateral pledged to FHLB</t>
        </is>
      </c>
      <c r="B5" s="6" t="n">
        <v>1386</v>
      </c>
      <c r="C5" s="6" t="n">
        <v>1211</v>
      </c>
    </row>
    <row r="6">
      <c r="A6" s="4" t="inlineStr">
        <is>
          <t>FHLB restricted stock</t>
        </is>
      </c>
      <c r="B6" s="6" t="n">
        <v>54</v>
      </c>
      <c r="C6" s="6" t="n">
        <v>55</v>
      </c>
    </row>
    <row r="7">
      <c r="A7" s="4" t="inlineStr">
        <is>
          <t>Trading securities</t>
        </is>
      </c>
      <c r="B7" s="6" t="n">
        <v>47</v>
      </c>
      <c r="C7" s="6" t="n">
        <v>48</v>
      </c>
    </row>
    <row r="8">
      <c r="A8" s="4" t="inlineStr">
        <is>
          <t>Cash &amp; cash equivalents</t>
        </is>
      </c>
      <c r="B8" s="6" t="n">
        <v>15</v>
      </c>
      <c r="C8" s="6" t="n">
        <v>12</v>
      </c>
    </row>
    <row r="9">
      <c r="A9" s="4" t="inlineStr">
        <is>
          <t>Total restricted assets</t>
        </is>
      </c>
      <c r="B9" s="6" t="n">
        <v>1951</v>
      </c>
      <c r="C9" s="6" t="n">
        <v>2734</v>
      </c>
    </row>
    <row r="10">
      <c r="A10" s="4" t="inlineStr">
        <is>
          <t>Securities pledged</t>
        </is>
      </c>
    </row>
    <row r="11">
      <c r="A11" s="3" t="inlineStr">
        <is>
          <t>Loss Contingencies [Line Items]</t>
        </is>
      </c>
    </row>
    <row r="12">
      <c r="A12" s="4" t="inlineStr">
        <is>
          <t>Fair value of loaned securities</t>
        </is>
      </c>
      <c r="B12" s="6" t="n">
        <v>197</v>
      </c>
      <c r="C12" s="6" t="n">
        <v>1159</v>
      </c>
    </row>
    <row r="13">
      <c r="A13" s="4" t="inlineStr">
        <is>
          <t>Fair value of securities delivered as collateral</t>
        </is>
      </c>
      <c r="B13" s="6" t="n">
        <v>170</v>
      </c>
      <c r="C13" s="6" t="n">
        <v>183</v>
      </c>
    </row>
    <row r="14">
      <c r="A14" s="4" t="inlineStr">
        <is>
          <t>Securities Loaned</t>
        </is>
      </c>
    </row>
    <row r="15">
      <c r="A15" s="3" t="inlineStr">
        <is>
          <t>Loss Contingencies [Line Items]</t>
        </is>
      </c>
    </row>
    <row r="16">
      <c r="A16" s="4" t="inlineStr">
        <is>
          <t>Fair value of securities delivered as collateral</t>
        </is>
      </c>
      <c r="B16" s="6" t="n">
        <v>170</v>
      </c>
      <c r="C16" s="6" t="n">
        <v>183</v>
      </c>
    </row>
    <row r="17">
      <c r="A17" s="4" t="inlineStr">
        <is>
          <t>Line of Credit | Federal Home Loan Bank Borrowings</t>
        </is>
      </c>
    </row>
    <row r="18">
      <c r="A18" s="3" t="inlineStr">
        <is>
          <t>Loss Contingencies [Line Items]</t>
        </is>
      </c>
    </row>
    <row r="19">
      <c r="A19" s="4" t="inlineStr">
        <is>
          <t>Fixed maturity collateral pledged to FHLB</t>
        </is>
      </c>
      <c r="B19" s="6" t="n">
        <v>1386</v>
      </c>
      <c r="C19" s="6" t="n">
        <v>1211</v>
      </c>
    </row>
    <row r="20">
      <c r="A20" s="4" t="inlineStr">
        <is>
          <t>Non-putable funding agreements</t>
        </is>
      </c>
      <c r="B20" s="6" t="n">
        <v>795</v>
      </c>
      <c r="C20" s="6" t="n">
        <v>877</v>
      </c>
    </row>
    <row r="21">
      <c r="A21" s="4" t="inlineStr">
        <is>
          <t>Line of Credit | Federal Home Loan Bank Borrowings | Subsequent event</t>
        </is>
      </c>
    </row>
    <row r="22">
      <c r="A22" s="3" t="inlineStr">
        <is>
          <t>Loss Contingencies [Line Items]</t>
        </is>
      </c>
    </row>
    <row r="23">
      <c r="A23" s="4" t="inlineStr">
        <is>
          <t>Fixed maturity collateral pledged to FHLB</t>
        </is>
      </c>
      <c r="B23" s="6" t="n">
        <v>131</v>
      </c>
    </row>
    <row r="24">
      <c r="A24" s="4" t="inlineStr">
        <is>
          <t>Collateral pledged</t>
        </is>
      </c>
    </row>
    <row r="25">
      <c r="A25" s="3" t="inlineStr">
        <is>
          <t>Loss Contingencies [Line Items]</t>
        </is>
      </c>
    </row>
    <row r="26">
      <c r="A26" s="4" t="inlineStr">
        <is>
          <t>Securities pledged</t>
        </is>
      </c>
      <c r="B26" s="7" t="n">
        <v>449</v>
      </c>
      <c r="C26" s="7" t="n">
        <v>140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Investment Entities - Summary of the Components of the Consolidated Investment Entities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Assets related to consolidated investment entities:</t>
        </is>
      </c>
    </row>
    <row r="3">
      <c r="A3" s="4" t="inlineStr">
        <is>
          <t>Assets of Consolidated Investment Entities</t>
        </is>
      </c>
      <c r="B3" s="7" t="n">
        <v>180518</v>
      </c>
      <c r="C3" s="7" t="n">
        <v>171328</v>
      </c>
      <c r="D3" s="7" t="n">
        <v>166876</v>
      </c>
      <c r="E3" s="7" t="n">
        <v>155669</v>
      </c>
      <c r="F3" s="7" t="n">
        <v>168990</v>
      </c>
      <c r="G3" s="7" t="n">
        <v>167581</v>
      </c>
      <c r="H3" s="7" t="n">
        <v>165871</v>
      </c>
      <c r="I3" s="7" t="n">
        <v>162661</v>
      </c>
      <c r="J3" s="7" t="n">
        <v>155382</v>
      </c>
    </row>
    <row r="4">
      <c r="A4" s="3" t="inlineStr">
        <is>
          <t>Liabilities related to consolidated investment entities:</t>
        </is>
      </c>
    </row>
    <row r="5">
      <c r="A5" s="4" t="inlineStr">
        <is>
          <t>Liabilities of Consolidated Investment Entities</t>
        </is>
      </c>
      <c r="B5" s="6" t="n">
        <v>169340</v>
      </c>
      <c r="C5" s="7" t="n">
        <v>160829</v>
      </c>
      <c r="D5" s="7" t="n">
        <v>156653</v>
      </c>
      <c r="E5" s="7" t="n">
        <v>147475</v>
      </c>
      <c r="F5" s="6" t="n">
        <v>158829</v>
      </c>
      <c r="G5" s="7" t="n">
        <v>156366</v>
      </c>
      <c r="H5" s="7" t="n">
        <v>155135</v>
      </c>
      <c r="I5" s="7" t="n">
        <v>152858</v>
      </c>
      <c r="J5" s="7" t="n">
        <v>146437</v>
      </c>
    </row>
    <row r="6">
      <c r="A6" s="4" t="inlineStr">
        <is>
          <t>Consolidated Investment Entities</t>
        </is>
      </c>
    </row>
    <row r="7">
      <c r="A7" s="3" t="inlineStr">
        <is>
          <t>Assets related to consolidated investment entities:</t>
        </is>
      </c>
    </row>
    <row r="8">
      <c r="A8" s="4" t="inlineStr">
        <is>
          <t>Assets of Consolidated Investment Entities</t>
        </is>
      </c>
      <c r="B8" s="6" t="n">
        <v>233</v>
      </c>
      <c r="F8" s="6" t="n">
        <v>279</v>
      </c>
    </row>
    <row r="9">
      <c r="A9" s="4" t="inlineStr">
        <is>
          <t>Limited partnerships/corporations, at fair value | Nonconsolidated VIEs</t>
        </is>
      </c>
    </row>
    <row r="10">
      <c r="A10" s="3" t="inlineStr">
        <is>
          <t>Assets related to consolidated investment entities:</t>
        </is>
      </c>
    </row>
    <row r="11">
      <c r="A11" s="4" t="inlineStr">
        <is>
          <t>Assets of Consolidated Investment Entities</t>
        </is>
      </c>
      <c r="B11" s="7" t="n">
        <v>1476</v>
      </c>
      <c r="F11" s="7" t="n">
        <v>129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4" customWidth="1" min="1" max="1"/>
    <col width="34" customWidth="1" min="2" max="2"/>
    <col width="3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solidated Investment Entities - Narrative (Details) $ in Millions</t>
        </is>
      </c>
      <c r="B1" s="2" t="inlineStr">
        <is>
          <t>12 Months Ended</t>
        </is>
      </c>
    </row>
    <row r="2">
      <c r="B2" s="2" t="inlineStr">
        <is>
          <t>Dec. 31, 2020USD ($)fundCLOentity</t>
        </is>
      </c>
      <c r="C2" s="2" t="inlineStr">
        <is>
          <t>Dec. 31, 2019USD ($)fundentityCLO</t>
        </is>
      </c>
      <c r="D2" s="2" t="inlineStr">
        <is>
          <t>Sep. 30, 2020USD ($)</t>
        </is>
      </c>
      <c r="E2" s="2" t="inlineStr">
        <is>
          <t>Jun. 30, 2020USD ($)</t>
        </is>
      </c>
      <c r="F2" s="2" t="inlineStr">
        <is>
          <t>Mar. 31, 2020USD ($)</t>
        </is>
      </c>
      <c r="G2" s="2" t="inlineStr">
        <is>
          <t>Sep. 30, 2019USD ($)</t>
        </is>
      </c>
      <c r="H2" s="2" t="inlineStr">
        <is>
          <t>Jun. 30, 2019USD ($)</t>
        </is>
      </c>
      <c r="I2" s="2" t="inlineStr">
        <is>
          <t>Mar. 31, 2019USD ($)</t>
        </is>
      </c>
      <c r="J2" s="2" t="inlineStr">
        <is>
          <t>Dec. 31, 2018USD ($)</t>
        </is>
      </c>
    </row>
    <row r="3">
      <c r="A3" s="3" t="inlineStr">
        <is>
          <t>Variable Interest Entity [Line Items]</t>
        </is>
      </c>
    </row>
    <row r="4">
      <c r="A4" s="4" t="inlineStr">
        <is>
          <t>Total assets | $</t>
        </is>
      </c>
      <c r="B4" s="7" t="n">
        <v>180518</v>
      </c>
      <c r="C4" s="7" t="n">
        <v>168990</v>
      </c>
      <c r="D4" s="7" t="n">
        <v>171328</v>
      </c>
      <c r="E4" s="7" t="n">
        <v>166876</v>
      </c>
      <c r="F4" s="7" t="n">
        <v>155669</v>
      </c>
      <c r="G4" s="7" t="n">
        <v>167581</v>
      </c>
      <c r="H4" s="7" t="n">
        <v>165871</v>
      </c>
      <c r="I4" s="7" t="n">
        <v>162661</v>
      </c>
      <c r="J4" s="7" t="n">
        <v>155382</v>
      </c>
    </row>
    <row r="5">
      <c r="A5" s="4" t="inlineStr">
        <is>
          <t>Consolidated collateral loan obligations | CLO</t>
        </is>
      </c>
      <c r="B5" s="6" t="n">
        <v>3</v>
      </c>
      <c r="C5" s="6" t="n">
        <v>3</v>
      </c>
    </row>
    <row r="6">
      <c r="A6" s="4" t="inlineStr">
        <is>
          <t>Consolidated funds | fund</t>
        </is>
      </c>
      <c r="B6" s="6" t="n">
        <v>12</v>
      </c>
      <c r="C6" s="6" t="n">
        <v>12</v>
      </c>
    </row>
    <row r="7">
      <c r="A7" s="4" t="inlineStr">
        <is>
          <t>Number of investment funds accounted for as voting interest entity | fund</t>
        </is>
      </c>
      <c r="B7" s="6" t="n">
        <v>1</v>
      </c>
      <c r="C7" s="6" t="n">
        <v>1</v>
      </c>
    </row>
    <row r="8">
      <c r="A8" s="4" t="inlineStr">
        <is>
          <t>Number of deconsolidated investment entities | entity</t>
        </is>
      </c>
      <c r="B8" s="6" t="n">
        <v>1</v>
      </c>
      <c r="C8" s="6" t="n">
        <v>1</v>
      </c>
    </row>
    <row r="9">
      <c r="A9" s="4" t="inlineStr">
        <is>
          <t>Consolidated Investment Entities</t>
        </is>
      </c>
    </row>
    <row r="10">
      <c r="A10" s="3" t="inlineStr">
        <is>
          <t>Variable Interest Entity [Line Items]</t>
        </is>
      </c>
    </row>
    <row r="11">
      <c r="A11" s="4" t="inlineStr">
        <is>
          <t>Total assets | $</t>
        </is>
      </c>
      <c r="B11" s="7" t="n">
        <v>233</v>
      </c>
      <c r="C11" s="7" t="n">
        <v>279</v>
      </c>
    </row>
    <row r="12">
      <c r="A12" s="4" t="inlineStr">
        <is>
          <t>VOEs | Minimum | Limited partnerships</t>
        </is>
      </c>
    </row>
    <row r="13">
      <c r="A13" s="3" t="inlineStr">
        <is>
          <t>Variable Interest Entity [Line Items]</t>
        </is>
      </c>
    </row>
    <row r="14">
      <c r="A14" s="4" t="inlineStr">
        <is>
          <t>Basis spread</t>
        </is>
      </c>
      <c r="B14" s="4" t="inlineStr">
        <is>
          <t>1.50%</t>
        </is>
      </c>
    </row>
    <row r="15">
      <c r="A15" s="4" t="inlineStr">
        <is>
          <t>VOEs | Maximum | Limited partnerships</t>
        </is>
      </c>
    </row>
    <row r="16">
      <c r="A16" s="3" t="inlineStr">
        <is>
          <t>Variable Interest Entity [Line Items]</t>
        </is>
      </c>
    </row>
    <row r="17">
      <c r="A17" s="4" t="inlineStr">
        <is>
          <t>Basis spread</t>
        </is>
      </c>
      <c r="B17" s="4" t="inlineStr">
        <is>
          <t>2.00%</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Investment Entities - Consolidation of Investment Entities into the Consolidated Balance Sheets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Assets:</t>
        </is>
      </c>
    </row>
    <row r="3">
      <c r="A3" s="4" t="inlineStr">
        <is>
          <t>Assets held in separate accounts</t>
        </is>
      </c>
      <c r="B3" s="7" t="n">
        <v>90552</v>
      </c>
      <c r="F3" s="7" t="n">
        <v>81670</v>
      </c>
    </row>
    <row r="4">
      <c r="A4" s="4" t="inlineStr">
        <is>
          <t>Assets held for sale</t>
        </is>
      </c>
      <c r="B4" s="6" t="n">
        <v>20703</v>
      </c>
      <c r="F4" s="6" t="n">
        <v>20046</v>
      </c>
      <c r="J4" s="7" t="n">
        <v>20027</v>
      </c>
    </row>
    <row r="5">
      <c r="A5" s="4" t="inlineStr">
        <is>
          <t>Total assets</t>
        </is>
      </c>
      <c r="B5" s="6" t="n">
        <v>180518</v>
      </c>
      <c r="C5" s="7" t="n">
        <v>171328</v>
      </c>
      <c r="D5" s="7" t="n">
        <v>166876</v>
      </c>
      <c r="E5" s="7" t="n">
        <v>155669</v>
      </c>
      <c r="F5" s="6" t="n">
        <v>168990</v>
      </c>
      <c r="G5" s="7" t="n">
        <v>167581</v>
      </c>
      <c r="H5" s="7" t="n">
        <v>165871</v>
      </c>
      <c r="I5" s="7" t="n">
        <v>162661</v>
      </c>
      <c r="J5" s="6" t="n">
        <v>155382</v>
      </c>
    </row>
    <row r="6">
      <c r="A6" s="3" t="inlineStr">
        <is>
          <t>Liabilities and Shareholders' Equity:</t>
        </is>
      </c>
    </row>
    <row r="7">
      <c r="A7" s="4" t="inlineStr">
        <is>
          <t>Liabilities related to separate accounts</t>
        </is>
      </c>
      <c r="B7" s="6" t="n">
        <v>90552</v>
      </c>
      <c r="F7" s="6" t="n">
        <v>81670</v>
      </c>
    </row>
    <row r="8">
      <c r="A8" s="4" t="inlineStr">
        <is>
          <t>Liabilities held for sale</t>
        </is>
      </c>
      <c r="B8" s="6" t="n">
        <v>18615</v>
      </c>
      <c r="F8" s="6" t="n">
        <v>18498</v>
      </c>
    </row>
    <row r="9">
      <c r="A9" s="4" t="inlineStr">
        <is>
          <t>Liabilities</t>
        </is>
      </c>
      <c r="B9" s="6" t="n">
        <v>169340</v>
      </c>
      <c r="C9" s="6" t="n">
        <v>160829</v>
      </c>
      <c r="D9" s="6" t="n">
        <v>156653</v>
      </c>
      <c r="E9" s="6" t="n">
        <v>147475</v>
      </c>
      <c r="F9" s="6" t="n">
        <v>158829</v>
      </c>
      <c r="G9" s="6" t="n">
        <v>156366</v>
      </c>
      <c r="H9" s="6" t="n">
        <v>155135</v>
      </c>
      <c r="I9" s="6" t="n">
        <v>152858</v>
      </c>
      <c r="J9" s="6" t="n">
        <v>146437</v>
      </c>
    </row>
    <row r="10">
      <c r="A10" s="4" t="inlineStr">
        <is>
          <t>Noncontrolling interest</t>
        </is>
      </c>
      <c r="B10" s="6" t="n">
        <v>1068</v>
      </c>
      <c r="F10" s="6" t="n">
        <v>822</v>
      </c>
    </row>
    <row r="11">
      <c r="A11" s="4" t="inlineStr">
        <is>
          <t>Liabilities and Equity</t>
        </is>
      </c>
      <c r="B11" s="7" t="n">
        <v>180518</v>
      </c>
      <c r="C11" s="7" t="n">
        <v>171328</v>
      </c>
      <c r="D11" s="7" t="n">
        <v>166876</v>
      </c>
      <c r="E11" s="7" t="n">
        <v>155669</v>
      </c>
      <c r="F11" s="7" t="n">
        <v>168990</v>
      </c>
      <c r="G11" s="7" t="n">
        <v>167581</v>
      </c>
      <c r="H11" s="7" t="n">
        <v>165871</v>
      </c>
      <c r="I11" s="7" t="n">
        <v>162661</v>
      </c>
      <c r="J11" s="7" t="n">
        <v>15538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erves for Future Policy Benefits and Contract Owner Account Balances</t>
        </is>
      </c>
      <c r="B1" s="2" t="inlineStr">
        <is>
          <t>12 Months Ended</t>
        </is>
      </c>
    </row>
    <row r="2">
      <c r="B2" s="2" t="inlineStr">
        <is>
          <t>Dec. 31, 2020</t>
        </is>
      </c>
    </row>
    <row r="3">
      <c r="A3" s="3" t="inlineStr">
        <is>
          <t>Insurance [Abstract]</t>
        </is>
      </c>
    </row>
    <row r="4">
      <c r="A4" s="4" t="inlineStr">
        <is>
          <t>Reserves for Future Policy Benefits and Contract Owner Account Balances</t>
        </is>
      </c>
      <c r="B4" s="4" t="inlineStr">
        <is>
          <t xml:space="preserve">Reserves for Future Policy Benefits and Contract Owner Account Balances Future policy benefits and contract owner account balances were as follows as of December 31, 2020 and 2019: 2020 2019 Future policy benefits: Individual and group life insurance contracts $ 2,521 $ 2,982 Product guarantees on universal life and deferred annuity contracts, and payout contracts with life contingencies 6,826 6,141 Accident and health 864 830 Total $ 10,211 $ 9,953 Contract owner account balances: Universal life-type contracts $ 5,083 $ 5,300 Fixed annuities and payout contracts without life contingencies 36,536 34,746 Funding agreements and other 795 877 Total $ 42,414 $ 40,92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Consolidated Investment Entities - Consolidation of Investment Entities into the Consolidated Statements of Operations (Details) - USD ($) $ in Million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Dec. 31, 2020</t>
        </is>
      </c>
      <c r="L2" s="2" t="inlineStr">
        <is>
          <t>Dec. 31, 2019</t>
        </is>
      </c>
      <c r="M2" s="2" t="inlineStr">
        <is>
          <t>Dec. 31, 2018</t>
        </is>
      </c>
    </row>
    <row r="3">
      <c r="A3" s="3" t="inlineStr">
        <is>
          <t>Revenues:</t>
        </is>
      </c>
    </row>
    <row r="4">
      <c r="A4" s="4" t="inlineStr">
        <is>
          <t>Net investment income</t>
        </is>
      </c>
      <c r="K4" s="7" t="n">
        <v>2909</v>
      </c>
      <c r="L4" s="7" t="n">
        <v>2792</v>
      </c>
      <c r="M4" s="7" t="n">
        <v>2669</v>
      </c>
    </row>
    <row r="5">
      <c r="A5" s="4" t="inlineStr">
        <is>
          <t>Fee income</t>
        </is>
      </c>
      <c r="C5" s="7" t="n">
        <v>507</v>
      </c>
      <c r="D5" s="7" t="n">
        <v>464</v>
      </c>
      <c r="E5" s="7" t="n">
        <v>505</v>
      </c>
      <c r="K5" s="6" t="n">
        <v>2026</v>
      </c>
      <c r="L5" s="6" t="n">
        <v>1969</v>
      </c>
      <c r="M5" s="6" t="n">
        <v>1982</v>
      </c>
    </row>
    <row r="6">
      <c r="A6" s="4" t="inlineStr">
        <is>
          <t>Premiums</t>
        </is>
      </c>
      <c r="K6" s="6" t="n">
        <v>2416</v>
      </c>
      <c r="L6" s="6" t="n">
        <v>2273</v>
      </c>
      <c r="M6" s="6" t="n">
        <v>2132</v>
      </c>
    </row>
    <row r="7">
      <c r="A7" s="4" t="inlineStr">
        <is>
          <t>Total net realized capital gains (losses)</t>
        </is>
      </c>
      <c r="F7" s="7" t="n">
        <v>-159</v>
      </c>
      <c r="G7" s="7" t="n">
        <v>-20</v>
      </c>
      <c r="H7" s="7" t="n">
        <v>25</v>
      </c>
      <c r="I7" s="7" t="n">
        <v>-10</v>
      </c>
      <c r="K7" s="6" t="n">
        <v>-365</v>
      </c>
      <c r="L7" s="6" t="n">
        <v>-164</v>
      </c>
      <c r="M7" s="6" t="n">
        <v>-357</v>
      </c>
    </row>
    <row r="8">
      <c r="A8" s="4" t="inlineStr">
        <is>
          <t>Other revenue</t>
        </is>
      </c>
      <c r="K8" s="6" t="n">
        <v>409</v>
      </c>
      <c r="L8" s="6" t="n">
        <v>465</v>
      </c>
      <c r="M8" s="6" t="n">
        <v>443</v>
      </c>
    </row>
    <row r="9">
      <c r="A9" s="4" t="inlineStr">
        <is>
          <t>Total revenues</t>
        </is>
      </c>
      <c r="B9" s="7" t="n">
        <v>2224</v>
      </c>
      <c r="C9" s="6" t="n">
        <v>2071</v>
      </c>
      <c r="D9" s="6" t="n">
        <v>1669</v>
      </c>
      <c r="E9" s="6" t="n">
        <v>1685</v>
      </c>
      <c r="F9" s="6" t="n">
        <v>1810</v>
      </c>
      <c r="G9" s="6" t="n">
        <v>1875</v>
      </c>
      <c r="H9" s="6" t="n">
        <v>1969</v>
      </c>
      <c r="I9" s="6" t="n">
        <v>1824</v>
      </c>
      <c r="K9" s="6" t="n">
        <v>7649</v>
      </c>
      <c r="L9" s="6" t="n">
        <v>7478</v>
      </c>
      <c r="M9" s="6" t="n">
        <v>7161</v>
      </c>
    </row>
    <row r="10">
      <c r="A10" s="3" t="inlineStr">
        <is>
          <t>Benefits and expenses:</t>
        </is>
      </c>
    </row>
    <row r="11">
      <c r="A11" s="4" t="inlineStr">
        <is>
          <t>Total benefits and expenses</t>
        </is>
      </c>
      <c r="B11" s="6" t="n">
        <v>1729</v>
      </c>
      <c r="C11" s="6" t="n">
        <v>2216</v>
      </c>
      <c r="D11" s="6" t="n">
        <v>1711</v>
      </c>
      <c r="E11" s="6" t="n">
        <v>1641</v>
      </c>
      <c r="F11" s="6" t="n">
        <v>1726</v>
      </c>
      <c r="G11" s="6" t="n">
        <v>1727</v>
      </c>
      <c r="H11" s="6" t="n">
        <v>1721</v>
      </c>
      <c r="I11" s="6" t="n">
        <v>1730</v>
      </c>
      <c r="K11" s="6" t="n">
        <v>7297</v>
      </c>
      <c r="L11" s="6" t="n">
        <v>6904</v>
      </c>
      <c r="M11" s="6" t="n">
        <v>6640</v>
      </c>
    </row>
    <row r="12">
      <c r="A12" s="4" t="inlineStr">
        <is>
          <t>Income (loss) from continuing operations before income taxes</t>
        </is>
      </c>
      <c r="B12" s="6" t="n">
        <v>495</v>
      </c>
      <c r="C12" s="6" t="n">
        <v>-145</v>
      </c>
      <c r="D12" s="6" t="n">
        <v>-42</v>
      </c>
      <c r="E12" s="6" t="n">
        <v>44</v>
      </c>
      <c r="F12" s="6" t="n">
        <v>84</v>
      </c>
      <c r="G12" s="6" t="n">
        <v>148</v>
      </c>
      <c r="H12" s="6" t="n">
        <v>248</v>
      </c>
      <c r="I12" s="6" t="n">
        <v>94</v>
      </c>
      <c r="K12" s="6" t="n">
        <v>352</v>
      </c>
      <c r="L12" s="6" t="n">
        <v>574</v>
      </c>
      <c r="M12" s="6" t="n">
        <v>521</v>
      </c>
    </row>
    <row r="13">
      <c r="A13" s="4" t="inlineStr">
        <is>
          <t>Income tax expense (benefit)</t>
        </is>
      </c>
      <c r="C13" s="6" t="n">
        <v>-72</v>
      </c>
      <c r="D13" s="6" t="n">
        <v>6</v>
      </c>
      <c r="E13" s="6" t="n">
        <v>-6</v>
      </c>
      <c r="F13" s="6" t="n">
        <v>-258</v>
      </c>
      <c r="G13" s="6" t="n">
        <v>-1</v>
      </c>
      <c r="H13" s="6" t="n">
        <v>33</v>
      </c>
      <c r="I13" s="6" t="n">
        <v>9</v>
      </c>
      <c r="K13" s="6" t="n">
        <v>-18</v>
      </c>
      <c r="L13" s="6" t="n">
        <v>-217</v>
      </c>
      <c r="M13" s="6" t="n">
        <v>39</v>
      </c>
    </row>
    <row r="14">
      <c r="A14" s="4" t="inlineStr">
        <is>
          <t>Income (Loss) from continuing operations</t>
        </is>
      </c>
      <c r="C14" s="6" t="n">
        <v>-73</v>
      </c>
      <c r="D14" s="6" t="n">
        <v>-48</v>
      </c>
      <c r="E14" s="6" t="n">
        <v>50</v>
      </c>
      <c r="F14" s="6" t="n">
        <v>342</v>
      </c>
      <c r="G14" s="6" t="n">
        <v>149</v>
      </c>
      <c r="H14" s="6" t="n">
        <v>215</v>
      </c>
      <c r="I14" s="6" t="n">
        <v>85</v>
      </c>
      <c r="K14" s="6" t="n">
        <v>370</v>
      </c>
      <c r="L14" s="6" t="n">
        <v>791</v>
      </c>
      <c r="M14" s="6" t="n">
        <v>482</v>
      </c>
    </row>
    <row r="15">
      <c r="A15" s="4" t="inlineStr">
        <is>
          <t>Income (loss) from discontinued operations, net of tax</t>
        </is>
      </c>
      <c r="B15" s="6" t="n">
        <v>-56</v>
      </c>
      <c r="C15" s="6" t="n">
        <v>-140</v>
      </c>
      <c r="D15" s="6" t="n">
        <v>-93</v>
      </c>
      <c r="E15" s="6" t="n">
        <v>-130</v>
      </c>
      <c r="F15" s="6" t="n">
        <v>-1126</v>
      </c>
      <c r="G15" s="6" t="n">
        <v>3</v>
      </c>
      <c r="H15" s="6" t="n">
        <v>42</v>
      </c>
      <c r="I15" s="6" t="n">
        <v>-20</v>
      </c>
      <c r="K15" s="6" t="n">
        <v>-419</v>
      </c>
      <c r="L15" s="6" t="n">
        <v>-1101</v>
      </c>
      <c r="M15" s="6" t="n">
        <v>425</v>
      </c>
    </row>
    <row r="16">
      <c r="A16" s="4" t="inlineStr">
        <is>
          <t>Net income (loss)</t>
        </is>
      </c>
      <c r="B16" s="6" t="n">
        <v>385</v>
      </c>
      <c r="C16" s="6" t="n">
        <v>-213</v>
      </c>
      <c r="D16" s="6" t="n">
        <v>-141</v>
      </c>
      <c r="E16" s="6" t="n">
        <v>-80</v>
      </c>
      <c r="F16" s="6" t="n">
        <v>-784</v>
      </c>
      <c r="G16" s="6" t="n">
        <v>152</v>
      </c>
      <c r="H16" s="6" t="n">
        <v>257</v>
      </c>
      <c r="I16" s="6" t="n">
        <v>65</v>
      </c>
      <c r="J16" s="7" t="n">
        <v>-434</v>
      </c>
      <c r="K16" s="6" t="n">
        <v>-49</v>
      </c>
      <c r="L16" s="6" t="n">
        <v>-310</v>
      </c>
      <c r="M16" s="6" t="n">
        <v>907</v>
      </c>
    </row>
    <row r="17">
      <c r="A17" s="4" t="inlineStr">
        <is>
          <t>Less: Net income (loss) attributable to noncontrolling interest</t>
        </is>
      </c>
      <c r="B17" s="6" t="n">
        <v>124</v>
      </c>
      <c r="C17" s="6" t="n">
        <v>106</v>
      </c>
      <c r="D17" s="6" t="n">
        <v>-79</v>
      </c>
      <c r="E17" s="6" t="n">
        <v>6</v>
      </c>
      <c r="F17" s="6" t="n">
        <v>6</v>
      </c>
      <c r="G17" s="6" t="n">
        <v>19</v>
      </c>
      <c r="H17" s="6" t="n">
        <v>26</v>
      </c>
      <c r="I17" s="6" t="n">
        <v>-1</v>
      </c>
      <c r="K17" s="6" t="n">
        <v>157</v>
      </c>
      <c r="L17" s="6" t="n">
        <v>50</v>
      </c>
      <c r="M17" s="6" t="n">
        <v>145</v>
      </c>
    </row>
    <row r="18">
      <c r="A18" s="4" t="inlineStr">
        <is>
          <t>Net income (loss) available to Voya Financial, Inc.</t>
        </is>
      </c>
      <c r="B18" s="6" t="n">
        <v>261</v>
      </c>
      <c r="C18" s="6" t="n">
        <v>-319</v>
      </c>
      <c r="D18" s="6" t="n">
        <v>-62</v>
      </c>
      <c r="E18" s="6" t="n">
        <v>-86</v>
      </c>
      <c r="F18" s="6" t="n">
        <v>-790</v>
      </c>
      <c r="G18" s="6" t="n">
        <v>133</v>
      </c>
      <c r="H18" s="6" t="n">
        <v>231</v>
      </c>
      <c r="I18" s="6" t="n">
        <v>66</v>
      </c>
      <c r="K18" s="6" t="n">
        <v>-206</v>
      </c>
      <c r="L18" s="6" t="n">
        <v>-360</v>
      </c>
      <c r="M18" s="6" t="n">
        <v>762</v>
      </c>
    </row>
    <row r="19">
      <c r="A19" s="4" t="inlineStr">
        <is>
          <t>Less: Preferred stock dividends</t>
        </is>
      </c>
      <c r="B19" s="6" t="n">
        <v>4</v>
      </c>
      <c r="C19" s="6" t="n">
        <v>14</v>
      </c>
      <c r="D19" s="6" t="n">
        <v>4</v>
      </c>
      <c r="E19" s="6" t="n">
        <v>14</v>
      </c>
      <c r="F19" s="6" t="n">
        <v>4</v>
      </c>
      <c r="G19" s="6" t="n">
        <v>14</v>
      </c>
      <c r="H19" s="6" t="n">
        <v>0</v>
      </c>
      <c r="I19" s="6" t="n">
        <v>10</v>
      </c>
      <c r="K19" s="6" t="n">
        <v>36</v>
      </c>
      <c r="L19" s="6" t="n">
        <v>28</v>
      </c>
      <c r="M19" s="6" t="n">
        <v>0</v>
      </c>
    </row>
    <row r="20">
      <c r="A20" s="4" t="inlineStr">
        <is>
          <t>Net income (loss) available to Voya Financial, Inc.'s common shareholders</t>
        </is>
      </c>
      <c r="B20" s="7" t="n">
        <v>257</v>
      </c>
      <c r="C20" s="7" t="n">
        <v>-333</v>
      </c>
      <c r="D20" s="7" t="n">
        <v>-66</v>
      </c>
      <c r="E20" s="7" t="n">
        <v>-100</v>
      </c>
      <c r="F20" s="7" t="n">
        <v>-794</v>
      </c>
      <c r="G20" s="7" t="n">
        <v>119</v>
      </c>
      <c r="H20" s="7" t="n">
        <v>231</v>
      </c>
      <c r="I20" s="7" t="n">
        <v>56</v>
      </c>
      <c r="K20" s="7" t="n">
        <v>-242</v>
      </c>
      <c r="L20" s="7" t="n">
        <v>-388</v>
      </c>
      <c r="M20" s="7" t="n">
        <v>762</v>
      </c>
    </row>
  </sheetData>
  <mergeCells count="3">
    <mergeCell ref="A1:A2"/>
    <mergeCell ref="B1:I1"/>
    <mergeCell ref="K1:M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Investment Entities - Fair Value Measurement (Details) - USD ($) $ in Millions</t>
        </is>
      </c>
      <c r="B1" s="2" t="inlineStr">
        <is>
          <t>Mar. 30, 2020</t>
        </is>
      </c>
      <c r="C1" s="2" t="inlineStr">
        <is>
          <t>Dec. 31, 2020</t>
        </is>
      </c>
      <c r="D1" s="2" t="inlineStr">
        <is>
          <t>Dec. 31, 2019</t>
        </is>
      </c>
    </row>
    <row r="2">
      <c r="A2" s="3" t="inlineStr">
        <is>
          <t>Variable Interest Entity [Line Items]</t>
        </is>
      </c>
    </row>
    <row r="3">
      <c r="A3" s="4" t="inlineStr">
        <is>
          <t>Revolving lines of credit, capacity</t>
        </is>
      </c>
      <c r="C3" s="7" t="n">
        <v>4600</v>
      </c>
    </row>
    <row r="4">
      <c r="A4" s="4" t="inlineStr">
        <is>
          <t>Outstanding borrowings</t>
        </is>
      </c>
      <c r="C4" s="6" t="n">
        <v>3617</v>
      </c>
    </row>
    <row r="5">
      <c r="A5" s="4" t="inlineStr">
        <is>
          <t>Private Equity Funds | VOEs</t>
        </is>
      </c>
    </row>
    <row r="6">
      <c r="A6" s="3" t="inlineStr">
        <is>
          <t>Variable Interest Entity [Line Items]</t>
        </is>
      </c>
    </row>
    <row r="7">
      <c r="A7" s="4" t="inlineStr">
        <is>
          <t>Revolving lines of credit, capacity</t>
        </is>
      </c>
      <c r="C7" s="7" t="n">
        <v>647</v>
      </c>
      <c r="D7" s="7" t="n">
        <v>669</v>
      </c>
    </row>
    <row r="8">
      <c r="A8" s="4" t="inlineStr">
        <is>
          <t>Renewal period for term loan</t>
        </is>
      </c>
      <c r="C8" s="4" t="inlineStr">
        <is>
          <t>3 years</t>
        </is>
      </c>
    </row>
    <row r="9">
      <c r="A9" s="4" t="inlineStr">
        <is>
          <t>Outstanding borrowings</t>
        </is>
      </c>
      <c r="C9" s="7" t="n">
        <v>491</v>
      </c>
      <c r="D9" s="6" t="n">
        <v>602</v>
      </c>
    </row>
    <row r="10">
      <c r="A10" s="4" t="inlineStr">
        <is>
          <t>Private Equity Funds | Credit Suisse | VOEs</t>
        </is>
      </c>
    </row>
    <row r="11">
      <c r="A11" s="3" t="inlineStr">
        <is>
          <t>Variable Interest Entity [Line Items]</t>
        </is>
      </c>
    </row>
    <row r="12">
      <c r="A12" s="4" t="inlineStr">
        <is>
          <t>Basis spread</t>
        </is>
      </c>
      <c r="C12" s="4" t="inlineStr">
        <is>
          <t>285.00%</t>
        </is>
      </c>
    </row>
    <row r="13">
      <c r="A13" s="4" t="inlineStr">
        <is>
          <t>Term of revolving credit agreement</t>
        </is>
      </c>
      <c r="B13" s="4" t="inlineStr">
        <is>
          <t>3 years</t>
        </is>
      </c>
    </row>
    <row r="14">
      <c r="A14" s="4" t="inlineStr">
        <is>
          <t>Commitment fee</t>
        </is>
      </c>
      <c r="C14" s="4" t="inlineStr">
        <is>
          <t>85.00%</t>
        </is>
      </c>
    </row>
    <row r="15">
      <c r="A15" s="4" t="inlineStr">
        <is>
          <t>Private Equity Funds | Barclays Bank Plc. [Member] | VOEs</t>
        </is>
      </c>
    </row>
    <row r="16">
      <c r="A16" s="3" t="inlineStr">
        <is>
          <t>Variable Interest Entity [Line Items]</t>
        </is>
      </c>
    </row>
    <row r="17">
      <c r="A17" s="4" t="inlineStr">
        <is>
          <t>Term of revolving credit agreement</t>
        </is>
      </c>
      <c r="B17" s="4" t="inlineStr">
        <is>
          <t>5 years</t>
        </is>
      </c>
    </row>
    <row r="18">
      <c r="A18" s="4" t="inlineStr">
        <is>
          <t>Private Equity Funds | Minimum | VOEs</t>
        </is>
      </c>
    </row>
    <row r="19">
      <c r="A19" s="3" t="inlineStr">
        <is>
          <t>Variable Interest Entity [Line Items]</t>
        </is>
      </c>
    </row>
    <row r="20">
      <c r="A20" s="4" t="inlineStr">
        <is>
          <t>Basis spread</t>
        </is>
      </c>
      <c r="C20" s="4" t="inlineStr">
        <is>
          <t>1.50%</t>
        </is>
      </c>
    </row>
    <row r="21">
      <c r="A21" s="4" t="inlineStr">
        <is>
          <t>Private Equity Funds | Maximum | VOEs</t>
        </is>
      </c>
    </row>
    <row r="22">
      <c r="A22" s="3" t="inlineStr">
        <is>
          <t>Variable Interest Entity [Line Items]</t>
        </is>
      </c>
    </row>
    <row r="23">
      <c r="A23" s="4" t="inlineStr">
        <is>
          <t>Basis spread</t>
        </is>
      </c>
      <c r="C23" s="4" t="inlineStr">
        <is>
          <t>2.00%</t>
        </is>
      </c>
    </row>
    <row r="24">
      <c r="A24" s="4" t="inlineStr">
        <is>
          <t>LIBOR | Private Equity Funds | VOEs</t>
        </is>
      </c>
    </row>
    <row r="25">
      <c r="A25" s="3" t="inlineStr">
        <is>
          <t>Variable Interest Entity [Line Items]</t>
        </is>
      </c>
    </row>
    <row r="26">
      <c r="A26" s="4" t="inlineStr">
        <is>
          <t>Description of variable rate basis</t>
        </is>
      </c>
      <c r="C26" s="4" t="inlineStr">
        <is>
          <t>LIBOR</t>
        </is>
      </c>
    </row>
    <row r="27">
      <c r="A27" s="4" t="inlineStr">
        <is>
          <t>EURIBOR | Private Equity Funds | VOEs</t>
        </is>
      </c>
    </row>
    <row r="28">
      <c r="A28" s="3" t="inlineStr">
        <is>
          <t>Variable Interest Entity [Line Items]</t>
        </is>
      </c>
    </row>
    <row r="29">
      <c r="A29" s="4" t="inlineStr">
        <is>
          <t>Description of variable rate basis</t>
        </is>
      </c>
      <c r="C29" s="4" t="inlineStr">
        <is>
          <t>EURIBOR</t>
        </is>
      </c>
    </row>
    <row r="30">
      <c r="A30" s="4" t="inlineStr">
        <is>
          <t>Senior secured corporate loans | VIEs</t>
        </is>
      </c>
    </row>
    <row r="31">
      <c r="A31" s="3" t="inlineStr">
        <is>
          <t>Variable Interest Entity [Line Items]</t>
        </is>
      </c>
    </row>
    <row r="32">
      <c r="A32" s="4" t="inlineStr">
        <is>
          <t>Unpaid principal exceeds fair value, amount</t>
        </is>
      </c>
      <c r="C32" s="7" t="n">
        <v>20</v>
      </c>
      <c r="D32" s="7" t="n">
        <v>18</v>
      </c>
    </row>
    <row r="33">
      <c r="A33" s="4" t="inlineStr">
        <is>
          <t>Default of collateral assets, percentage</t>
        </is>
      </c>
      <c r="C33" s="4" t="inlineStr">
        <is>
          <t>1.00%</t>
        </is>
      </c>
      <c r="D33" s="4" t="inlineStr">
        <is>
          <t>1.00%</t>
        </is>
      </c>
    </row>
    <row r="34">
      <c r="A34" s="4" t="inlineStr">
        <is>
          <t>Weighted average maturity on debt</t>
        </is>
      </c>
      <c r="C34" s="4" t="inlineStr">
        <is>
          <t>10 years</t>
        </is>
      </c>
    </row>
    <row r="35">
      <c r="A35" s="4" t="inlineStr">
        <is>
          <t>Senior secured corporate loans | Maximum | VIEs</t>
        </is>
      </c>
    </row>
    <row r="36">
      <c r="A36" s="3" t="inlineStr">
        <is>
          <t>Variable Interest Entity [Line Items]</t>
        </is>
      </c>
    </row>
    <row r="37">
      <c r="A37" s="4" t="inlineStr">
        <is>
          <t>Basis spread</t>
        </is>
      </c>
      <c r="C37" s="4" t="inlineStr">
        <is>
          <t>10.00%</t>
        </is>
      </c>
    </row>
    <row r="38">
      <c r="A38" s="4" t="inlineStr">
        <is>
          <t>Senior secured corporate loans | LIBOR | VIEs</t>
        </is>
      </c>
    </row>
    <row r="39">
      <c r="A39" s="3" t="inlineStr">
        <is>
          <t>Variable Interest Entity [Line Items]</t>
        </is>
      </c>
    </row>
    <row r="40">
      <c r="A40" s="4" t="inlineStr">
        <is>
          <t>Description of variable rate basis</t>
        </is>
      </c>
      <c r="C40" s="4" t="inlineStr">
        <is>
          <t>LIBOR</t>
        </is>
      </c>
    </row>
    <row r="41">
      <c r="A41" s="4" t="inlineStr">
        <is>
          <t>Senior secured corporate loans | LIBOR | Minimum | VIEs</t>
        </is>
      </c>
    </row>
    <row r="42">
      <c r="A42" s="3" t="inlineStr">
        <is>
          <t>Variable Interest Entity [Line Items]</t>
        </is>
      </c>
    </row>
    <row r="43">
      <c r="A43" s="4" t="inlineStr">
        <is>
          <t>Basis spread</t>
        </is>
      </c>
      <c r="C43" s="4" t="inlineStr">
        <is>
          <t>0.50%</t>
        </is>
      </c>
    </row>
    <row r="44">
      <c r="A44" s="4" t="inlineStr">
        <is>
          <t>Senior secured corporate loans | LIBOR | Maximum | VIEs</t>
        </is>
      </c>
    </row>
    <row r="45">
      <c r="A45" s="3" t="inlineStr">
        <is>
          <t>Variable Interest Entity [Line Items]</t>
        </is>
      </c>
    </row>
    <row r="46">
      <c r="A46" s="4" t="inlineStr">
        <is>
          <t>Basis spread</t>
        </is>
      </c>
      <c r="C46" s="4" t="inlineStr">
        <is>
          <t>8.50%</t>
        </is>
      </c>
    </row>
    <row r="47">
      <c r="A47" s="4" t="inlineStr">
        <is>
          <t>Senior secured corporate loans | EURIBOR | VIEs</t>
        </is>
      </c>
    </row>
    <row r="48">
      <c r="A48" s="3" t="inlineStr">
        <is>
          <t>Variable Interest Entity [Line Items]</t>
        </is>
      </c>
    </row>
    <row r="49">
      <c r="A49" s="4" t="inlineStr">
        <is>
          <t>Description of variable rate basis</t>
        </is>
      </c>
      <c r="C49" s="4" t="inlineStr">
        <is>
          <t>EURIBOR</t>
        </is>
      </c>
    </row>
    <row r="50">
      <c r="A50" s="4" t="inlineStr">
        <is>
          <t>Senior secured corporate loans | Prime | VIEs</t>
        </is>
      </c>
    </row>
    <row r="51">
      <c r="A51" s="3" t="inlineStr">
        <is>
          <t>Variable Interest Entity [Line Items]</t>
        </is>
      </c>
    </row>
    <row r="52">
      <c r="A52" s="4" t="inlineStr">
        <is>
          <t>Description of variable rate basis</t>
        </is>
      </c>
      <c r="C52" s="4" t="inlineStr">
        <is>
          <t>PRIME</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Entities - Fair Value Hierarchy (Details) - Assets measured on recurring basis - USD ($) $ in Millions</t>
        </is>
      </c>
      <c r="B1" s="2" t="inlineStr">
        <is>
          <t>Dec. 31, 2020</t>
        </is>
      </c>
      <c r="C1" s="2" t="inlineStr">
        <is>
          <t>Dec. 31, 2019</t>
        </is>
      </c>
    </row>
    <row r="2">
      <c r="A2" s="3" t="inlineStr">
        <is>
          <t>Fair Value, Balance Sheet Grouping, Financial Statement Captions [Line Items]</t>
        </is>
      </c>
    </row>
    <row r="3">
      <c r="A3" s="4" t="inlineStr">
        <is>
          <t>NAV</t>
        </is>
      </c>
      <c r="B3" s="7" t="n">
        <v>1724</v>
      </c>
      <c r="C3" s="7" t="n">
        <v>1632</v>
      </c>
    </row>
    <row r="4">
      <c r="A4" s="4" t="inlineStr">
        <is>
          <t>Assets, including NAV</t>
        </is>
      </c>
      <c r="B4" s="6" t="n">
        <v>2750</v>
      </c>
      <c r="C4" s="6" t="n">
        <v>2213</v>
      </c>
    </row>
    <row r="5">
      <c r="A5" s="4" t="inlineStr">
        <is>
          <t>Liabilities</t>
        </is>
      </c>
      <c r="B5" s="6" t="n">
        <v>783</v>
      </c>
      <c r="C5" s="6" t="n">
        <v>474</v>
      </c>
    </row>
    <row r="6">
      <c r="A6" s="4" t="inlineStr">
        <is>
          <t>Level 1</t>
        </is>
      </c>
    </row>
    <row r="7">
      <c r="A7" s="3" t="inlineStr">
        <is>
          <t>Fair Value, Balance Sheet Grouping, Financial Statement Captions [Line Items]</t>
        </is>
      </c>
    </row>
    <row r="8">
      <c r="A8" s="4" t="inlineStr">
        <is>
          <t>Assets</t>
        </is>
      </c>
      <c r="B8" s="6" t="n">
        <v>221</v>
      </c>
      <c r="C8" s="6" t="n">
        <v>68</v>
      </c>
    </row>
    <row r="9">
      <c r="A9" s="4" t="inlineStr">
        <is>
          <t>Liabilities</t>
        </is>
      </c>
      <c r="B9" s="6" t="n">
        <v>0</v>
      </c>
      <c r="C9" s="6" t="n">
        <v>0</v>
      </c>
    </row>
    <row r="10">
      <c r="A10" s="4" t="inlineStr">
        <is>
          <t>Level 2</t>
        </is>
      </c>
    </row>
    <row r="11">
      <c r="A11" s="3" t="inlineStr">
        <is>
          <t>Fair Value, Balance Sheet Grouping, Financial Statement Captions [Line Items]</t>
        </is>
      </c>
    </row>
    <row r="12">
      <c r="A12" s="4" t="inlineStr">
        <is>
          <t>Assets</t>
        </is>
      </c>
      <c r="B12" s="6" t="n">
        <v>805</v>
      </c>
      <c r="C12" s="6" t="n">
        <v>513</v>
      </c>
    </row>
    <row r="13">
      <c r="A13" s="4" t="inlineStr">
        <is>
          <t>Liabilities</t>
        </is>
      </c>
      <c r="B13" s="6" t="n">
        <v>783</v>
      </c>
      <c r="C13" s="6" t="n">
        <v>474</v>
      </c>
    </row>
    <row r="14">
      <c r="A14" s="4" t="inlineStr">
        <is>
          <t>Level 3</t>
        </is>
      </c>
    </row>
    <row r="15">
      <c r="A15" s="3" t="inlineStr">
        <is>
          <t>Fair Value, Balance Sheet Grouping, Financial Statement Captions [Line Items]</t>
        </is>
      </c>
    </row>
    <row r="16">
      <c r="A16" s="4" t="inlineStr">
        <is>
          <t>Assets</t>
        </is>
      </c>
      <c r="B16" s="6" t="n">
        <v>0</v>
      </c>
      <c r="C16" s="6" t="n">
        <v>0</v>
      </c>
    </row>
    <row r="17">
      <c r="A17" s="4" t="inlineStr">
        <is>
          <t>Liabilities</t>
        </is>
      </c>
      <c r="B17" s="6" t="n">
        <v>0</v>
      </c>
      <c r="C17" s="6" t="n">
        <v>0</v>
      </c>
    </row>
    <row r="18">
      <c r="A18" s="4" t="inlineStr">
        <is>
          <t>Cash and cash equivalents | VIEs</t>
        </is>
      </c>
    </row>
    <row r="19">
      <c r="A19" s="3" t="inlineStr">
        <is>
          <t>Fair Value, Balance Sheet Grouping, Financial Statement Captions [Line Items]</t>
        </is>
      </c>
    </row>
    <row r="20">
      <c r="A20" s="4" t="inlineStr">
        <is>
          <t>Assets</t>
        </is>
      </c>
      <c r="B20" s="6" t="n">
        <v>221</v>
      </c>
      <c r="C20" s="6" t="n">
        <v>68</v>
      </c>
    </row>
    <row r="21">
      <c r="A21" s="4" t="inlineStr">
        <is>
          <t>Cash and cash equivalents | Level 1 | VIEs</t>
        </is>
      </c>
    </row>
    <row r="22">
      <c r="A22" s="3" t="inlineStr">
        <is>
          <t>Fair Value, Balance Sheet Grouping, Financial Statement Captions [Line Items]</t>
        </is>
      </c>
    </row>
    <row r="23">
      <c r="A23" s="4" t="inlineStr">
        <is>
          <t>Assets</t>
        </is>
      </c>
      <c r="B23" s="6" t="n">
        <v>221</v>
      </c>
      <c r="C23" s="6" t="n">
        <v>68</v>
      </c>
    </row>
    <row r="24">
      <c r="A24" s="4" t="inlineStr">
        <is>
          <t>Cash and cash equivalents | Level 2 | VIEs</t>
        </is>
      </c>
    </row>
    <row r="25">
      <c r="A25" s="3" t="inlineStr">
        <is>
          <t>Fair Value, Balance Sheet Grouping, Financial Statement Captions [Line Items]</t>
        </is>
      </c>
    </row>
    <row r="26">
      <c r="A26" s="4" t="inlineStr">
        <is>
          <t>Assets</t>
        </is>
      </c>
      <c r="B26" s="6" t="n">
        <v>0</v>
      </c>
      <c r="C26" s="6" t="n">
        <v>0</v>
      </c>
    </row>
    <row r="27">
      <c r="A27" s="4" t="inlineStr">
        <is>
          <t>Cash and cash equivalents | Level 3 | VIEs</t>
        </is>
      </c>
    </row>
    <row r="28">
      <c r="A28" s="3" t="inlineStr">
        <is>
          <t>Fair Value, Balance Sheet Grouping, Financial Statement Captions [Line Items]</t>
        </is>
      </c>
    </row>
    <row r="29">
      <c r="A29" s="4" t="inlineStr">
        <is>
          <t>Assets</t>
        </is>
      </c>
      <c r="B29" s="6" t="n">
        <v>0</v>
      </c>
      <c r="C29" s="6" t="n">
        <v>0</v>
      </c>
    </row>
    <row r="30">
      <c r="A30" s="4" t="inlineStr">
        <is>
          <t>Corporate loans, at fair value using the fair value option | VIEs</t>
        </is>
      </c>
    </row>
    <row r="31">
      <c r="A31" s="3" t="inlineStr">
        <is>
          <t>Fair Value, Balance Sheet Grouping, Financial Statement Captions [Line Items]</t>
        </is>
      </c>
    </row>
    <row r="32">
      <c r="A32" s="4" t="inlineStr">
        <is>
          <t>Assets</t>
        </is>
      </c>
      <c r="B32" s="6" t="n">
        <v>805</v>
      </c>
      <c r="C32" s="6" t="n">
        <v>513</v>
      </c>
    </row>
    <row r="33">
      <c r="A33" s="4" t="inlineStr">
        <is>
          <t>Corporate loans, at fair value using the fair value option | Level 1 | VIEs</t>
        </is>
      </c>
    </row>
    <row r="34">
      <c r="A34" s="3" t="inlineStr">
        <is>
          <t>Fair Value, Balance Sheet Grouping, Financial Statement Captions [Line Items]</t>
        </is>
      </c>
    </row>
    <row r="35">
      <c r="A35" s="4" t="inlineStr">
        <is>
          <t>Assets</t>
        </is>
      </c>
      <c r="B35" s="6" t="n">
        <v>0</v>
      </c>
      <c r="C35" s="6" t="n">
        <v>0</v>
      </c>
    </row>
    <row r="36">
      <c r="A36" s="4" t="inlineStr">
        <is>
          <t>Corporate loans, at fair value using the fair value option | Level 2 | VIEs</t>
        </is>
      </c>
    </row>
    <row r="37">
      <c r="A37" s="3" t="inlineStr">
        <is>
          <t>Fair Value, Balance Sheet Grouping, Financial Statement Captions [Line Items]</t>
        </is>
      </c>
    </row>
    <row r="38">
      <c r="A38" s="4" t="inlineStr">
        <is>
          <t>Assets</t>
        </is>
      </c>
      <c r="B38" s="6" t="n">
        <v>805</v>
      </c>
      <c r="C38" s="6" t="n">
        <v>513</v>
      </c>
    </row>
    <row r="39">
      <c r="A39" s="4" t="inlineStr">
        <is>
          <t>Corporate loans, at fair value using the fair value option | Level 3 | VIEs</t>
        </is>
      </c>
    </row>
    <row r="40">
      <c r="A40" s="3" t="inlineStr">
        <is>
          <t>Fair Value, Balance Sheet Grouping, Financial Statement Captions [Line Items]</t>
        </is>
      </c>
    </row>
    <row r="41">
      <c r="A41" s="4" t="inlineStr">
        <is>
          <t>Assets</t>
        </is>
      </c>
      <c r="B41" s="6" t="n">
        <v>0</v>
      </c>
      <c r="C41" s="6" t="n">
        <v>0</v>
      </c>
    </row>
    <row r="42">
      <c r="A42" s="4" t="inlineStr">
        <is>
          <t>Limited Partnerships/Corporations, at fair value | VIEs</t>
        </is>
      </c>
    </row>
    <row r="43">
      <c r="A43" s="3" t="inlineStr">
        <is>
          <t>Fair Value, Balance Sheet Grouping, Financial Statement Captions [Line Items]</t>
        </is>
      </c>
    </row>
    <row r="44">
      <c r="A44" s="4" t="inlineStr">
        <is>
          <t>NAV</t>
        </is>
      </c>
      <c r="B44" s="6" t="n">
        <v>1724</v>
      </c>
      <c r="C44" s="6" t="n">
        <v>1632</v>
      </c>
    </row>
    <row r="45">
      <c r="A45" s="4" t="inlineStr">
        <is>
          <t>Assets, including NAV</t>
        </is>
      </c>
      <c r="B45" s="6" t="n">
        <v>1724</v>
      </c>
      <c r="C45" s="6" t="n">
        <v>1632</v>
      </c>
    </row>
    <row r="46">
      <c r="A46" s="4" t="inlineStr">
        <is>
          <t>Limited Partnerships/Corporations, at fair value | Level 1 | VIEs</t>
        </is>
      </c>
    </row>
    <row r="47">
      <c r="A47" s="3" t="inlineStr">
        <is>
          <t>Fair Value, Balance Sheet Grouping, Financial Statement Captions [Line Items]</t>
        </is>
      </c>
    </row>
    <row r="48">
      <c r="A48" s="4" t="inlineStr">
        <is>
          <t>Assets</t>
        </is>
      </c>
      <c r="B48" s="6" t="n">
        <v>0</v>
      </c>
      <c r="C48" s="6" t="n">
        <v>0</v>
      </c>
    </row>
    <row r="49">
      <c r="A49" s="4" t="inlineStr">
        <is>
          <t>Limited Partnerships/Corporations, at fair value | Level 2 | VIEs</t>
        </is>
      </c>
    </row>
    <row r="50">
      <c r="A50" s="3" t="inlineStr">
        <is>
          <t>Fair Value, Balance Sheet Grouping, Financial Statement Captions [Line Items]</t>
        </is>
      </c>
    </row>
    <row r="51">
      <c r="A51" s="4" t="inlineStr">
        <is>
          <t>Assets</t>
        </is>
      </c>
      <c r="B51" s="6" t="n">
        <v>0</v>
      </c>
      <c r="C51" s="6" t="n">
        <v>0</v>
      </c>
    </row>
    <row r="52">
      <c r="A52" s="4" t="inlineStr">
        <is>
          <t>Limited Partnerships/Corporations, at fair value | Level 3 | VIEs</t>
        </is>
      </c>
    </row>
    <row r="53">
      <c r="A53" s="3" t="inlineStr">
        <is>
          <t>Fair Value, Balance Sheet Grouping, Financial Statement Captions [Line Items]</t>
        </is>
      </c>
    </row>
    <row r="54">
      <c r="A54" s="4" t="inlineStr">
        <is>
          <t>Assets</t>
        </is>
      </c>
      <c r="B54" s="6" t="n">
        <v>0</v>
      </c>
      <c r="C54" s="6" t="n">
        <v>0</v>
      </c>
    </row>
    <row r="55">
      <c r="A55" s="4" t="inlineStr">
        <is>
          <t>CLO notes, at fair value using the fair value option | VIEs</t>
        </is>
      </c>
    </row>
    <row r="56">
      <c r="A56" s="3" t="inlineStr">
        <is>
          <t>Fair Value, Balance Sheet Grouping, Financial Statement Captions [Line Items]</t>
        </is>
      </c>
    </row>
    <row r="57">
      <c r="A57" s="4" t="inlineStr">
        <is>
          <t>Liabilities</t>
        </is>
      </c>
      <c r="B57" s="6" t="n">
        <v>783</v>
      </c>
      <c r="C57" s="6" t="n">
        <v>474</v>
      </c>
    </row>
    <row r="58">
      <c r="A58" s="4" t="inlineStr">
        <is>
          <t>CLO notes, at fair value using the fair value option | Level 1 | VIEs</t>
        </is>
      </c>
    </row>
    <row r="59">
      <c r="A59" s="3" t="inlineStr">
        <is>
          <t>Fair Value, Balance Sheet Grouping, Financial Statement Captions [Line Items]</t>
        </is>
      </c>
    </row>
    <row r="60">
      <c r="A60" s="4" t="inlineStr">
        <is>
          <t>Liabilities</t>
        </is>
      </c>
      <c r="B60" s="6" t="n">
        <v>0</v>
      </c>
      <c r="C60" s="6" t="n">
        <v>0</v>
      </c>
    </row>
    <row r="61">
      <c r="A61" s="4" t="inlineStr">
        <is>
          <t>CLO notes, at fair value using the fair value option | Level 2 | VIEs</t>
        </is>
      </c>
    </row>
    <row r="62">
      <c r="A62" s="3" t="inlineStr">
        <is>
          <t>Fair Value, Balance Sheet Grouping, Financial Statement Captions [Line Items]</t>
        </is>
      </c>
    </row>
    <row r="63">
      <c r="A63" s="4" t="inlineStr">
        <is>
          <t>Liabilities</t>
        </is>
      </c>
      <c r="B63" s="6" t="n">
        <v>783</v>
      </c>
      <c r="C63" s="6" t="n">
        <v>474</v>
      </c>
    </row>
    <row r="64">
      <c r="A64" s="4" t="inlineStr">
        <is>
          <t>CLO notes, at fair value using the fair value option | Level 3 | VIEs</t>
        </is>
      </c>
    </row>
    <row r="65">
      <c r="A65" s="3" t="inlineStr">
        <is>
          <t>Fair Value, Balance Sheet Grouping, Financial Statement Captions [Line Items]</t>
        </is>
      </c>
    </row>
    <row r="66">
      <c r="A66" s="4" t="inlineStr">
        <is>
          <t>Liabilities</t>
        </is>
      </c>
      <c r="B66" s="7" t="n">
        <v>0</v>
      </c>
      <c r="C66" s="7"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Investment Entities - Maximum Exposure to Loss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Variable Interest Entity [Line Items]</t>
        </is>
      </c>
    </row>
    <row r="3">
      <c r="A3" s="4" t="inlineStr">
        <is>
          <t>Carrying Amount</t>
        </is>
      </c>
      <c r="B3" s="7" t="n">
        <v>180518</v>
      </c>
      <c r="C3" s="7" t="n">
        <v>171328</v>
      </c>
      <c r="D3" s="7" t="n">
        <v>166876</v>
      </c>
      <c r="E3" s="7" t="n">
        <v>155669</v>
      </c>
      <c r="F3" s="7" t="n">
        <v>168990</v>
      </c>
      <c r="G3" s="7" t="n">
        <v>167581</v>
      </c>
      <c r="H3" s="7" t="n">
        <v>165871</v>
      </c>
      <c r="I3" s="7" t="n">
        <v>162661</v>
      </c>
      <c r="J3" s="7" t="n">
        <v>155382</v>
      </c>
    </row>
    <row r="4">
      <c r="A4" s="4" t="inlineStr">
        <is>
          <t>Fixed maturities, available-for-sale | Nonconsolidated VIEs</t>
        </is>
      </c>
    </row>
    <row r="5">
      <c r="A5" s="3" t="inlineStr">
        <is>
          <t>Variable Interest Entity [Line Items]</t>
        </is>
      </c>
    </row>
    <row r="6">
      <c r="A6" s="4" t="inlineStr">
        <is>
          <t>Carrying Amount</t>
        </is>
      </c>
      <c r="B6" s="6" t="n">
        <v>405</v>
      </c>
      <c r="F6" s="6" t="n">
        <v>377</v>
      </c>
    </row>
    <row r="7">
      <c r="A7" s="4" t="inlineStr">
        <is>
          <t>Limited partnerships/corporations, at fair value | Nonconsolidated VIEs</t>
        </is>
      </c>
    </row>
    <row r="8">
      <c r="A8" s="3" t="inlineStr">
        <is>
          <t>Variable Interest Entity [Line Items]</t>
        </is>
      </c>
    </row>
    <row r="9">
      <c r="A9" s="4" t="inlineStr">
        <is>
          <t>Carrying Amount</t>
        </is>
      </c>
      <c r="B9" s="7" t="n">
        <v>1476</v>
      </c>
      <c r="F9" s="7" t="n">
        <v>129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estructuring - Restructuring Expense by Type (Details) - USD ($) $ in Millions</t>
        </is>
      </c>
      <c r="B1" s="2" t="inlineStr">
        <is>
          <t>12 Months Ended</t>
        </is>
      </c>
    </row>
    <row r="2">
      <c r="B2" s="2" t="inlineStr">
        <is>
          <t>Dec. 31, 2020</t>
        </is>
      </c>
      <c r="C2" s="2" t="inlineStr">
        <is>
          <t>Dec. 31, 2019</t>
        </is>
      </c>
      <c r="D2" s="2" t="inlineStr">
        <is>
          <t>Dec. 31, 2018</t>
        </is>
      </c>
    </row>
    <row r="3">
      <c r="A3" s="4" t="inlineStr">
        <is>
          <t>Organizational restructuring</t>
        </is>
      </c>
    </row>
    <row r="4">
      <c r="A4" s="3" t="inlineStr">
        <is>
          <t>Restructuring Cost and Reserve [Line Items]</t>
        </is>
      </c>
    </row>
    <row r="5">
      <c r="A5" s="4" t="inlineStr">
        <is>
          <t>Total restructuring expense</t>
        </is>
      </c>
      <c r="B5" s="7" t="n">
        <v>125</v>
      </c>
      <c r="C5" s="7" t="n">
        <v>201</v>
      </c>
      <c r="D5" s="7" t="n">
        <v>55</v>
      </c>
    </row>
    <row r="6">
      <c r="A6" s="4" t="inlineStr">
        <is>
          <t>Cumulative Amounts Incurred to Date</t>
        </is>
      </c>
      <c r="B6" s="6" t="n">
        <v>385</v>
      </c>
    </row>
    <row r="7">
      <c r="A7" s="4" t="inlineStr">
        <is>
          <t>Restructuring expenses, expected cost</t>
        </is>
      </c>
      <c r="B7" s="6" t="n">
        <v>248</v>
      </c>
    </row>
    <row r="8">
      <c r="A8" s="4" t="inlineStr">
        <is>
          <t>2016 Restructuring</t>
        </is>
      </c>
    </row>
    <row r="9">
      <c r="A9" s="3" t="inlineStr">
        <is>
          <t>Restructuring Cost and Reserve [Line Items]</t>
        </is>
      </c>
    </row>
    <row r="10">
      <c r="A10" s="4" t="inlineStr">
        <is>
          <t>Total restructuring expense</t>
        </is>
      </c>
      <c r="C10" s="6" t="n">
        <v>8</v>
      </c>
      <c r="D10" s="6" t="n">
        <v>30</v>
      </c>
    </row>
    <row r="11">
      <c r="A11" s="4" t="inlineStr">
        <is>
          <t>Severance Benefits | Organizational restructuring</t>
        </is>
      </c>
    </row>
    <row r="12">
      <c r="A12" s="3" t="inlineStr">
        <is>
          <t>Restructuring Cost and Reserve [Line Items]</t>
        </is>
      </c>
    </row>
    <row r="13">
      <c r="A13" s="4" t="inlineStr">
        <is>
          <t>Total restructuring expense</t>
        </is>
      </c>
      <c r="B13" s="6" t="n">
        <v>3</v>
      </c>
      <c r="C13" s="6" t="n">
        <v>39</v>
      </c>
      <c r="D13" s="6" t="n">
        <v>15</v>
      </c>
    </row>
    <row r="14">
      <c r="A14" s="4" t="inlineStr">
        <is>
          <t>Cumulative Amounts Incurred to Date</t>
        </is>
      </c>
      <c r="B14" s="6" t="n">
        <v>61</v>
      </c>
    </row>
    <row r="15">
      <c r="A15" s="4" t="inlineStr">
        <is>
          <t>Transition Costs | Organizational restructuring</t>
        </is>
      </c>
    </row>
    <row r="16">
      <c r="A16" s="3" t="inlineStr">
        <is>
          <t>Restructuring Cost and Reserve [Line Items]</t>
        </is>
      </c>
    </row>
    <row r="17">
      <c r="A17" s="4" t="inlineStr">
        <is>
          <t>Total restructuring expense</t>
        </is>
      </c>
      <c r="C17" s="6" t="n">
        <v>162</v>
      </c>
      <c r="D17" s="6" t="n">
        <v>40</v>
      </c>
    </row>
    <row r="18">
      <c r="A18" s="4" t="inlineStr">
        <is>
          <t>Other costs | Organizational restructuring</t>
        </is>
      </c>
    </row>
    <row r="19">
      <c r="A19" s="3" t="inlineStr">
        <is>
          <t>Restructuring Cost and Reserve [Line Items]</t>
        </is>
      </c>
    </row>
    <row r="20">
      <c r="A20" s="4" t="inlineStr">
        <is>
          <t>Total restructuring expense</t>
        </is>
      </c>
      <c r="B20" s="6" t="n">
        <v>122</v>
      </c>
    </row>
    <row r="21">
      <c r="A21" s="4" t="inlineStr">
        <is>
          <t>Cumulative Amounts Incurred to Date</t>
        </is>
      </c>
      <c r="B21" s="6" t="n">
        <v>324</v>
      </c>
    </row>
    <row r="22">
      <c r="A22" s="4" t="inlineStr">
        <is>
          <t>Continuing Operations | Organizational restructuring</t>
        </is>
      </c>
    </row>
    <row r="23">
      <c r="A23" s="3" t="inlineStr">
        <is>
          <t>Restructuring Cost and Reserve [Line Items]</t>
        </is>
      </c>
    </row>
    <row r="24">
      <c r="A24" s="4" t="inlineStr">
        <is>
          <t>Total restructuring expense</t>
        </is>
      </c>
      <c r="B24" s="6" t="n">
        <v>70</v>
      </c>
      <c r="C24" s="6" t="n">
        <v>201</v>
      </c>
      <c r="D24" s="6" t="n">
        <v>49</v>
      </c>
    </row>
    <row r="25">
      <c r="A25" s="4" t="inlineStr">
        <is>
          <t>Cumulative Amounts Incurred to Date</t>
        </is>
      </c>
      <c r="B25" s="6" t="n">
        <v>320</v>
      </c>
    </row>
    <row r="26">
      <c r="A26" s="4" t="inlineStr">
        <is>
          <t>Discontinued Operations | Organizational restructuring</t>
        </is>
      </c>
    </row>
    <row r="27">
      <c r="A27" s="3" t="inlineStr">
        <is>
          <t>Restructuring Cost and Reserve [Line Items]</t>
        </is>
      </c>
    </row>
    <row r="28">
      <c r="A28" s="4" t="inlineStr">
        <is>
          <t>Total restructuring expense</t>
        </is>
      </c>
      <c r="B28" s="6" t="n">
        <v>55</v>
      </c>
      <c r="C28" s="7" t="n">
        <v>0</v>
      </c>
      <c r="D28" s="7" t="n">
        <v>6</v>
      </c>
    </row>
    <row r="29">
      <c r="A29" s="4" t="inlineStr">
        <is>
          <t>Cumulative Amounts Incurred to Date</t>
        </is>
      </c>
      <c r="B29" s="7" t="n">
        <v>6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Restructuring - Accrued Liability for Restructuring Expense (Details) - Organizational restructuring $ in Millions</t>
        </is>
      </c>
      <c r="B1" s="2" t="inlineStr">
        <is>
          <t>12 Months Ended</t>
        </is>
      </c>
    </row>
    <row r="2">
      <c r="B2" s="2" t="inlineStr">
        <is>
          <t>Dec. 31, 2020USD ($)</t>
        </is>
      </c>
    </row>
    <row r="3">
      <c r="A3" s="3" t="inlineStr">
        <is>
          <t>Restructuring Reserve [Roll Forward]</t>
        </is>
      </c>
    </row>
    <row r="4">
      <c r="A4" s="4" t="inlineStr">
        <is>
          <t>Accrued liability as of January 1, 2018</t>
        </is>
      </c>
      <c r="B4" s="7" t="n">
        <v>55</v>
      </c>
    </row>
    <row r="5">
      <c r="A5" s="4" t="inlineStr">
        <is>
          <t>Provision</t>
        </is>
      </c>
      <c r="B5" s="6" t="n">
        <v>124</v>
      </c>
    </row>
    <row r="6">
      <c r="A6" s="4" t="inlineStr">
        <is>
          <t>Payments</t>
        </is>
      </c>
      <c r="B6" s="6" t="n">
        <v>-125</v>
      </c>
    </row>
    <row r="7">
      <c r="A7" s="4" t="inlineStr">
        <is>
          <t>Accrued liability as of December 31, 2018</t>
        </is>
      </c>
      <c r="B7" s="6" t="n">
        <v>54</v>
      </c>
    </row>
    <row r="8">
      <c r="A8" s="4" t="inlineStr">
        <is>
          <t>Severance Benefits</t>
        </is>
      </c>
    </row>
    <row r="9">
      <c r="A9" s="3" t="inlineStr">
        <is>
          <t>Restructuring Reserve [Roll Forward]</t>
        </is>
      </c>
    </row>
    <row r="10">
      <c r="A10" s="4" t="inlineStr">
        <is>
          <t>Accrued liability as of January 1, 2018</t>
        </is>
      </c>
      <c r="B10" s="6" t="n">
        <v>30</v>
      </c>
    </row>
    <row r="11">
      <c r="A11" s="4" t="inlineStr">
        <is>
          <t>Provision</t>
        </is>
      </c>
      <c r="B11" s="6" t="n">
        <v>3</v>
      </c>
    </row>
    <row r="12">
      <c r="A12" s="4" t="inlineStr">
        <is>
          <t>Payments</t>
        </is>
      </c>
      <c r="B12" s="6" t="n">
        <v>-12</v>
      </c>
    </row>
    <row r="13">
      <c r="A13" s="4" t="inlineStr">
        <is>
          <t>Accrued liability as of December 31, 2018</t>
        </is>
      </c>
      <c r="B13" s="6" t="n">
        <v>21</v>
      </c>
    </row>
    <row r="14">
      <c r="A14" s="4" t="inlineStr">
        <is>
          <t>Transition Costs</t>
        </is>
      </c>
    </row>
    <row r="15">
      <c r="A15" s="3" t="inlineStr">
        <is>
          <t>Restructuring Reserve [Roll Forward]</t>
        </is>
      </c>
    </row>
    <row r="16">
      <c r="A16" s="4" t="inlineStr">
        <is>
          <t>Accrued liability as of January 1, 2018</t>
        </is>
      </c>
      <c r="B16" s="6" t="n">
        <v>25</v>
      </c>
    </row>
    <row r="17">
      <c r="A17" s="4" t="inlineStr">
        <is>
          <t>Provision</t>
        </is>
      </c>
      <c r="B17" s="6" t="n">
        <v>121</v>
      </c>
    </row>
    <row r="18">
      <c r="A18" s="4" t="inlineStr">
        <is>
          <t>Payments</t>
        </is>
      </c>
      <c r="B18" s="6" t="n">
        <v>-113</v>
      </c>
    </row>
    <row r="19">
      <c r="A19" s="4" t="inlineStr">
        <is>
          <t>Accrued liability as of December 31, 2018</t>
        </is>
      </c>
      <c r="B19" s="7" t="n">
        <v>33</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structuring Restructuring - Narrative (Details) $ in Millions</t>
        </is>
      </c>
      <c r="B1" s="2" t="inlineStr">
        <is>
          <t>12 Months Ended</t>
        </is>
      </c>
    </row>
    <row r="2">
      <c r="B2" s="2" t="inlineStr">
        <is>
          <t>Dec. 31, 2020USD ($)entity</t>
        </is>
      </c>
      <c r="C2" s="2" t="inlineStr">
        <is>
          <t>Dec. 31, 2019USD ($)</t>
        </is>
      </c>
      <c r="D2" s="2" t="inlineStr">
        <is>
          <t>Dec. 31, 2018USD ($)</t>
        </is>
      </c>
    </row>
    <row r="3">
      <c r="A3" s="4" t="inlineStr">
        <is>
          <t>2016 Restructuring</t>
        </is>
      </c>
    </row>
    <row r="4">
      <c r="A4" s="3" t="inlineStr">
        <is>
          <t>Restructuring Cost and Reserve [Line Items]</t>
        </is>
      </c>
    </row>
    <row r="5">
      <c r="A5" s="4" t="inlineStr">
        <is>
          <t>Restructuring charges</t>
        </is>
      </c>
      <c r="C5" s="7" t="n">
        <v>8</v>
      </c>
      <c r="D5" s="7" t="n">
        <v>30</v>
      </c>
    </row>
    <row r="6">
      <c r="A6" s="4" t="inlineStr">
        <is>
          <t>Organizational restructuring</t>
        </is>
      </c>
    </row>
    <row r="7">
      <c r="A7" s="3" t="inlineStr">
        <is>
          <t>Restructuring Cost and Reserve [Line Items]</t>
        </is>
      </c>
    </row>
    <row r="8">
      <c r="A8" s="4" t="inlineStr">
        <is>
          <t>Restructuring charges</t>
        </is>
      </c>
      <c r="B8" s="7" t="n">
        <v>125</v>
      </c>
      <c r="C8" s="6" t="n">
        <v>201</v>
      </c>
      <c r="D8" s="6" t="n">
        <v>55</v>
      </c>
    </row>
    <row r="9">
      <c r="A9" s="4" t="inlineStr">
        <is>
          <t>Restructuring expenses, expected cost</t>
        </is>
      </c>
      <c r="B9" s="6" t="n">
        <v>248</v>
      </c>
    </row>
    <row r="10">
      <c r="A10" s="4" t="inlineStr">
        <is>
          <t>Continuing Operations | Organizational restructuring</t>
        </is>
      </c>
    </row>
    <row r="11">
      <c r="A11" s="3" t="inlineStr">
        <is>
          <t>Restructuring Cost and Reserve [Line Items]</t>
        </is>
      </c>
    </row>
    <row r="12">
      <c r="A12" s="4" t="inlineStr">
        <is>
          <t>Restructuring charges</t>
        </is>
      </c>
      <c r="B12" s="6" t="n">
        <v>70</v>
      </c>
      <c r="C12" s="6" t="n">
        <v>201</v>
      </c>
      <c r="D12" s="6" t="n">
        <v>49</v>
      </c>
    </row>
    <row r="13">
      <c r="A13" s="4" t="inlineStr">
        <is>
          <t>Discontinued Operations | Organizational restructuring</t>
        </is>
      </c>
    </row>
    <row r="14">
      <c r="A14" s="3" t="inlineStr">
        <is>
          <t>Restructuring Cost and Reserve [Line Items]</t>
        </is>
      </c>
    </row>
    <row r="15">
      <c r="A15" s="4" t="inlineStr">
        <is>
          <t>Restructuring charges</t>
        </is>
      </c>
      <c r="B15" s="7" t="n">
        <v>55</v>
      </c>
      <c r="C15" s="7" t="n">
        <v>0</v>
      </c>
      <c r="D15" s="7" t="n">
        <v>6</v>
      </c>
    </row>
    <row r="16">
      <c r="A16" s="4" t="inlineStr">
        <is>
          <t>Number of regulated insurance entities that will be divested or dissolved | entity</t>
        </is>
      </c>
      <c r="B16" s="6" t="n">
        <v>4</v>
      </c>
    </row>
    <row r="17">
      <c r="A17" s="4" t="inlineStr">
        <is>
          <t>Restructuring Charges, expenses related to Individual Life Transaction</t>
        </is>
      </c>
      <c r="B17" s="7" t="n">
        <v>78</v>
      </c>
    </row>
    <row r="18">
      <c r="A18" s="4" t="inlineStr">
        <is>
          <t>Discontinued Operations | Organizational restructuring | Minimum</t>
        </is>
      </c>
    </row>
    <row r="19">
      <c r="A19" s="3" t="inlineStr">
        <is>
          <t>Restructuring Cost and Reserve [Line Items]</t>
        </is>
      </c>
    </row>
    <row r="20">
      <c r="A20" s="4" t="inlineStr">
        <is>
          <t>Restructuring Charges, expenses related to Individual Life Transaction</t>
        </is>
      </c>
      <c r="B20" s="6" t="n">
        <v>75</v>
      </c>
    </row>
    <row r="21">
      <c r="A21" s="4" t="inlineStr">
        <is>
          <t>Discontinued Operations | Organizational restructuring | Maximum</t>
        </is>
      </c>
    </row>
    <row r="22">
      <c r="A22" s="3" t="inlineStr">
        <is>
          <t>Restructuring Cost and Reserve [Line Items]</t>
        </is>
      </c>
    </row>
    <row r="23">
      <c r="A23" s="4" t="inlineStr">
        <is>
          <t>Restructuring Charges, expenses related to Individual Life Transaction</t>
        </is>
      </c>
      <c r="B23" s="7" t="n">
        <v>12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0segments</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Operating Earnings Before 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come (loss) from continuing operations before income taxes</t>
        </is>
      </c>
      <c r="B4" s="7" t="n">
        <v>495</v>
      </c>
      <c r="C4" s="7" t="n">
        <v>-145</v>
      </c>
      <c r="D4" s="7" t="n">
        <v>-42</v>
      </c>
      <c r="E4" s="7" t="n">
        <v>44</v>
      </c>
      <c r="F4" s="7" t="n">
        <v>84</v>
      </c>
      <c r="G4" s="7" t="n">
        <v>148</v>
      </c>
      <c r="H4" s="7" t="n">
        <v>248</v>
      </c>
      <c r="I4" s="7" t="n">
        <v>94</v>
      </c>
      <c r="J4" s="7" t="n">
        <v>352</v>
      </c>
      <c r="K4" s="7" t="n">
        <v>574</v>
      </c>
      <c r="L4" s="7" t="n">
        <v>521</v>
      </c>
    </row>
    <row r="5">
      <c r="A5" s="4" t="inlineStr">
        <is>
          <t>Income (loss) attributable to noncontrolling interests</t>
        </is>
      </c>
      <c r="B5" s="6" t="n">
        <v>124</v>
      </c>
      <c r="C5" s="6" t="n">
        <v>106</v>
      </c>
      <c r="D5" s="6" t="n">
        <v>-79</v>
      </c>
      <c r="E5" s="6" t="n">
        <v>6</v>
      </c>
      <c r="F5" s="6" t="n">
        <v>6</v>
      </c>
      <c r="G5" s="6" t="n">
        <v>19</v>
      </c>
      <c r="H5" s="6" t="n">
        <v>26</v>
      </c>
      <c r="I5" s="6" t="n">
        <v>-1</v>
      </c>
      <c r="J5" s="6" t="n">
        <v>157</v>
      </c>
      <c r="K5" s="6" t="n">
        <v>50</v>
      </c>
      <c r="L5" s="6" t="n">
        <v>145</v>
      </c>
    </row>
    <row r="6">
      <c r="A6" s="4" t="inlineStr">
        <is>
          <t>Less: Preferred stock dividends</t>
        </is>
      </c>
      <c r="B6" s="7" t="n">
        <v>4</v>
      </c>
      <c r="C6" s="7" t="n">
        <v>14</v>
      </c>
      <c r="D6" s="7" t="n">
        <v>4</v>
      </c>
      <c r="E6" s="7" t="n">
        <v>14</v>
      </c>
      <c r="F6" s="7" t="n">
        <v>4</v>
      </c>
      <c r="G6" s="7" t="n">
        <v>14</v>
      </c>
      <c r="H6" s="7" t="n">
        <v>0</v>
      </c>
      <c r="I6" s="7" t="n">
        <v>10</v>
      </c>
      <c r="J6" s="6" t="n">
        <v>36</v>
      </c>
      <c r="K6" s="6" t="n">
        <v>28</v>
      </c>
      <c r="L6" s="6" t="n">
        <v>0</v>
      </c>
    </row>
    <row r="7">
      <c r="A7" s="4" t="inlineStr">
        <is>
          <t>Corporate</t>
        </is>
      </c>
    </row>
    <row r="8">
      <c r="A8" s="3" t="inlineStr">
        <is>
          <t>Segment Reporting Information [Line Items]</t>
        </is>
      </c>
    </row>
    <row r="9">
      <c r="A9" s="4" t="inlineStr">
        <is>
          <t>Adjusted operating earnings before income taxes</t>
        </is>
      </c>
      <c r="L9" s="6" t="n">
        <v>-415</v>
      </c>
    </row>
    <row r="10">
      <c r="A10" s="4" t="inlineStr">
        <is>
          <t>Operating Segments</t>
        </is>
      </c>
    </row>
    <row r="11">
      <c r="A11" s="3" t="inlineStr">
        <is>
          <t>Segment Reporting Information [Line Items]</t>
        </is>
      </c>
    </row>
    <row r="12">
      <c r="A12" s="4" t="inlineStr">
        <is>
          <t>Adjusted operating earnings before income taxes</t>
        </is>
      </c>
      <c r="J12" s="6" t="n">
        <v>495</v>
      </c>
      <c r="K12" s="6" t="n">
        <v>591</v>
      </c>
      <c r="L12" s="6" t="n">
        <v>651</v>
      </c>
    </row>
    <row r="13">
      <c r="A13" s="4" t="inlineStr">
        <is>
          <t>Operating Segments | Retirement</t>
        </is>
      </c>
    </row>
    <row r="14">
      <c r="A14" s="3" t="inlineStr">
        <is>
          <t>Segment Reporting Information [Line Items]</t>
        </is>
      </c>
    </row>
    <row r="15">
      <c r="A15" s="4" t="inlineStr">
        <is>
          <t>Adjusted operating earnings before income taxes</t>
        </is>
      </c>
      <c r="J15" s="6" t="n">
        <v>443</v>
      </c>
      <c r="K15" s="6" t="n">
        <v>588</v>
      </c>
      <c r="L15" s="6" t="n">
        <v>701</v>
      </c>
    </row>
    <row r="16">
      <c r="A16" s="4" t="inlineStr">
        <is>
          <t>Operating Segments | Investment Management</t>
        </is>
      </c>
    </row>
    <row r="17">
      <c r="A17" s="3" t="inlineStr">
        <is>
          <t>Segment Reporting Information [Line Items]</t>
        </is>
      </c>
    </row>
    <row r="18">
      <c r="A18" s="4" t="inlineStr">
        <is>
          <t>Adjusted operating earnings before income taxes</t>
        </is>
      </c>
      <c r="J18" s="6" t="n">
        <v>197</v>
      </c>
      <c r="K18" s="6" t="n">
        <v>180</v>
      </c>
      <c r="L18" s="6" t="n">
        <v>205</v>
      </c>
    </row>
    <row r="19">
      <c r="A19" s="4" t="inlineStr">
        <is>
          <t>Operating Segments | Employee Benefits</t>
        </is>
      </c>
    </row>
    <row r="20">
      <c r="A20" s="3" t="inlineStr">
        <is>
          <t>Segment Reporting Information [Line Items]</t>
        </is>
      </c>
    </row>
    <row r="21">
      <c r="A21" s="4" t="inlineStr">
        <is>
          <t>Adjusted operating earnings before income taxes</t>
        </is>
      </c>
      <c r="J21" s="6" t="n">
        <v>204</v>
      </c>
      <c r="K21" s="6" t="n">
        <v>199</v>
      </c>
      <c r="L21" s="6" t="n">
        <v>160</v>
      </c>
    </row>
    <row r="22">
      <c r="A22" s="4" t="inlineStr">
        <is>
          <t>Operating Segments | Corporate</t>
        </is>
      </c>
    </row>
    <row r="23">
      <c r="A23" s="3" t="inlineStr">
        <is>
          <t>Segment Reporting Information [Line Items]</t>
        </is>
      </c>
    </row>
    <row r="24">
      <c r="A24" s="4" t="inlineStr">
        <is>
          <t>Adjusted operating earnings before income taxes</t>
        </is>
      </c>
      <c r="J24" s="6" t="n">
        <v>-349</v>
      </c>
      <c r="K24" s="6" t="n">
        <v>-376</v>
      </c>
    </row>
    <row r="25">
      <c r="A25" s="4" t="inlineStr">
        <is>
          <t>Segment Reconciling Items</t>
        </is>
      </c>
    </row>
    <row r="26">
      <c r="A26" s="3" t="inlineStr">
        <is>
          <t>Segment Reporting Information [Line Items]</t>
        </is>
      </c>
    </row>
    <row r="27">
      <c r="A27" s="4" t="inlineStr">
        <is>
          <t>Income (loss) from continuing operations before income taxes</t>
        </is>
      </c>
      <c r="J27" s="6" t="n">
        <v>-144</v>
      </c>
      <c r="K27" s="6" t="n">
        <v>-18</v>
      </c>
      <c r="L27" s="6" t="n">
        <v>-130</v>
      </c>
    </row>
    <row r="28">
      <c r="A28" s="4" t="inlineStr">
        <is>
          <t>Net investment gains (losses) and related charges and adjustments</t>
        </is>
      </c>
      <c r="J28" s="6" t="n">
        <v>22</v>
      </c>
      <c r="K28" s="6" t="n">
        <v>25</v>
      </c>
      <c r="L28" s="6" t="n">
        <v>-124</v>
      </c>
    </row>
    <row r="29">
      <c r="A29" s="4" t="inlineStr">
        <is>
          <t>Net guaranteed benefit hedging gains (losses) and related charges and adjustments</t>
        </is>
      </c>
      <c r="J29" s="6" t="n">
        <v>22</v>
      </c>
      <c r="K29" s="6" t="n">
        <v>-14</v>
      </c>
      <c r="L29" s="6" t="n">
        <v>62</v>
      </c>
    </row>
    <row r="30">
      <c r="A30" s="4" t="inlineStr">
        <is>
          <t>Income (loss) related to businesses exited or to be exited through reinsurance or divestment</t>
        </is>
      </c>
      <c r="J30" s="6" t="n">
        <v>-342</v>
      </c>
      <c r="K30" s="6" t="n">
        <v>98</v>
      </c>
      <c r="L30" s="6" t="n">
        <v>-40</v>
      </c>
    </row>
    <row r="31">
      <c r="A31" s="4" t="inlineStr">
        <is>
          <t>Income (loss) attributable to noncontrolling interests</t>
        </is>
      </c>
      <c r="J31" s="6" t="n">
        <v>157</v>
      </c>
      <c r="K31" s="6" t="n">
        <v>50</v>
      </c>
      <c r="L31" s="6" t="n">
        <v>145</v>
      </c>
    </row>
    <row r="32">
      <c r="A32" s="4" t="inlineStr">
        <is>
          <t>Income (loss) related to early extinguishment of debt</t>
        </is>
      </c>
      <c r="J32" s="6" t="n">
        <v>0</v>
      </c>
      <c r="K32" s="6" t="n">
        <v>-12</v>
      </c>
      <c r="L32" s="6" t="n">
        <v>-40</v>
      </c>
    </row>
    <row r="33">
      <c r="A33" s="4" t="inlineStr">
        <is>
          <t>Immediate recognition of net actuarial gains (losses) related to pension and other postretirement benefit obligations and gains (losses) from plan amendments and curtailments</t>
        </is>
      </c>
      <c r="J33" s="6" t="n">
        <v>2</v>
      </c>
      <c r="K33" s="6" t="n">
        <v>3</v>
      </c>
      <c r="L33" s="6" t="n">
        <v>-47</v>
      </c>
    </row>
    <row r="34">
      <c r="A34" s="4" t="inlineStr">
        <is>
          <t>Other adjustments to operating earnings</t>
        </is>
      </c>
      <c r="J34" s="7" t="n">
        <v>-41</v>
      </c>
      <c r="K34" s="7" t="n">
        <v>-196</v>
      </c>
      <c r="L34" s="7" t="n">
        <v>-86</v>
      </c>
    </row>
  </sheetData>
  <mergeCells count="3">
    <mergeCell ref="A1:A2"/>
    <mergeCell ref="B1:I1"/>
    <mergeCell ref="J1:L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Operating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B4" s="7" t="n">
        <v>2224</v>
      </c>
      <c r="C4" s="7" t="n">
        <v>2071</v>
      </c>
      <c r="D4" s="7" t="n">
        <v>1669</v>
      </c>
      <c r="E4" s="7" t="n">
        <v>1685</v>
      </c>
      <c r="F4" s="7" t="n">
        <v>1810</v>
      </c>
      <c r="G4" s="7" t="n">
        <v>1875</v>
      </c>
      <c r="H4" s="7" t="n">
        <v>1969</v>
      </c>
      <c r="I4" s="7" t="n">
        <v>1824</v>
      </c>
      <c r="J4" s="7" t="n">
        <v>7649</v>
      </c>
      <c r="K4" s="7" t="n">
        <v>7478</v>
      </c>
      <c r="L4" s="7" t="n">
        <v>7161</v>
      </c>
    </row>
    <row r="5">
      <c r="A5" s="4" t="inlineStr">
        <is>
          <t>Operating Segments</t>
        </is>
      </c>
    </row>
    <row r="6">
      <c r="A6" s="3" t="inlineStr">
        <is>
          <t>Segment Reporting Information [Line Items]</t>
        </is>
      </c>
    </row>
    <row r="7">
      <c r="A7" s="4" t="inlineStr">
        <is>
          <t>Total revenues</t>
        </is>
      </c>
      <c r="J7" s="6" t="n">
        <v>5595</v>
      </c>
      <c r="K7" s="6" t="n">
        <v>5510</v>
      </c>
      <c r="L7" s="6" t="n">
        <v>5350</v>
      </c>
    </row>
    <row r="8">
      <c r="A8" s="4" t="inlineStr">
        <is>
          <t>Segment Reconciling Items</t>
        </is>
      </c>
    </row>
    <row r="9">
      <c r="A9" s="3" t="inlineStr">
        <is>
          <t>Segment Reporting Information [Line Items]</t>
        </is>
      </c>
    </row>
    <row r="10">
      <c r="A10" s="4" t="inlineStr">
        <is>
          <t>Total revenues</t>
        </is>
      </c>
      <c r="J10" s="6" t="n">
        <v>2054</v>
      </c>
      <c r="K10" s="6" t="n">
        <v>1968</v>
      </c>
      <c r="L10" s="6" t="n">
        <v>1811</v>
      </c>
    </row>
    <row r="11">
      <c r="A11" s="4" t="inlineStr">
        <is>
          <t>Net realized investment gains (losses) and related charges and adjustments</t>
        </is>
      </c>
      <c r="J11" s="6" t="n">
        <v>13</v>
      </c>
      <c r="K11" s="6" t="n">
        <v>18</v>
      </c>
      <c r="L11" s="6" t="n">
        <v>-148</v>
      </c>
    </row>
    <row r="12">
      <c r="A12" s="4" t="inlineStr">
        <is>
          <t>Gain (loss) on change in fair value of derivatives related to guaranteed benefits</t>
        </is>
      </c>
      <c r="J12" s="6" t="n">
        <v>22</v>
      </c>
      <c r="K12" s="6" t="n">
        <v>-13</v>
      </c>
      <c r="L12" s="6" t="n">
        <v>63</v>
      </c>
    </row>
    <row r="13">
      <c r="A13" s="4" t="inlineStr">
        <is>
          <t>Revenues related to business exited through reinsurance or divestment</t>
        </is>
      </c>
      <c r="J13" s="6" t="n">
        <v>1494</v>
      </c>
      <c r="K13" s="6" t="n">
        <v>1531</v>
      </c>
      <c r="L13" s="6" t="n">
        <v>1446</v>
      </c>
    </row>
    <row r="14">
      <c r="A14" s="4" t="inlineStr">
        <is>
          <t>Revenues attributable to noncontrolling interest</t>
        </is>
      </c>
      <c r="J14" s="6" t="n">
        <v>215</v>
      </c>
      <c r="K14" s="6" t="n">
        <v>109</v>
      </c>
      <c r="L14" s="6" t="n">
        <v>214</v>
      </c>
    </row>
    <row r="15">
      <c r="A15" s="4" t="inlineStr">
        <is>
          <t>Other adjustments</t>
        </is>
      </c>
      <c r="J15" s="6" t="n">
        <v>310</v>
      </c>
      <c r="K15" s="6" t="n">
        <v>323</v>
      </c>
      <c r="L15" s="6" t="n">
        <v>236</v>
      </c>
    </row>
    <row r="16">
      <c r="A16" s="4" t="inlineStr">
        <is>
          <t>Retirement | Operating Segments</t>
        </is>
      </c>
    </row>
    <row r="17">
      <c r="A17" s="3" t="inlineStr">
        <is>
          <t>Segment Reporting Information [Line Items]</t>
        </is>
      </c>
    </row>
    <row r="18">
      <c r="A18" s="4" t="inlineStr">
        <is>
          <t>Total revenues</t>
        </is>
      </c>
      <c r="J18" s="6" t="n">
        <v>2717</v>
      </c>
      <c r="K18" s="6" t="n">
        <v>2712</v>
      </c>
      <c r="L18" s="6" t="n">
        <v>2727</v>
      </c>
    </row>
    <row r="19">
      <c r="A19" s="4" t="inlineStr">
        <is>
          <t>Investment Management | Operating Segments</t>
        </is>
      </c>
    </row>
    <row r="20">
      <c r="A20" s="3" t="inlineStr">
        <is>
          <t>Segment Reporting Information [Line Items]</t>
        </is>
      </c>
    </row>
    <row r="21">
      <c r="A21" s="4" t="inlineStr">
        <is>
          <t>Total revenues</t>
        </is>
      </c>
      <c r="J21" s="6" t="n">
        <v>702</v>
      </c>
      <c r="K21" s="6" t="n">
        <v>675</v>
      </c>
      <c r="L21" s="6" t="n">
        <v>683</v>
      </c>
    </row>
    <row r="22">
      <c r="A22" s="4" t="inlineStr">
        <is>
          <t>Investment Management | Intersegment</t>
        </is>
      </c>
    </row>
    <row r="23">
      <c r="A23" s="3" t="inlineStr">
        <is>
          <t>Segment Reporting Information [Line Items]</t>
        </is>
      </c>
    </row>
    <row r="24">
      <c r="A24" s="4" t="inlineStr">
        <is>
          <t>Total revenues</t>
        </is>
      </c>
      <c r="J24" s="6" t="n">
        <v>110</v>
      </c>
      <c r="K24" s="6" t="n">
        <v>104</v>
      </c>
      <c r="L24" s="6" t="n">
        <v>101</v>
      </c>
    </row>
    <row r="25">
      <c r="A25" s="4" t="inlineStr">
        <is>
          <t>Employee Benefits | Operating Segments</t>
        </is>
      </c>
    </row>
    <row r="26">
      <c r="A26" s="3" t="inlineStr">
        <is>
          <t>Segment Reporting Information [Line Items]</t>
        </is>
      </c>
    </row>
    <row r="27">
      <c r="A27" s="4" t="inlineStr">
        <is>
          <t>Total revenues</t>
        </is>
      </c>
      <c r="J27" s="6" t="n">
        <v>2155</v>
      </c>
      <c r="K27" s="6" t="n">
        <v>2026</v>
      </c>
      <c r="L27" s="6" t="n">
        <v>1849</v>
      </c>
    </row>
    <row r="28">
      <c r="A28" s="4" t="inlineStr">
        <is>
          <t>Corporate</t>
        </is>
      </c>
    </row>
    <row r="29">
      <c r="A29" s="3" t="inlineStr">
        <is>
          <t>Segment Reporting Information [Line Items]</t>
        </is>
      </c>
    </row>
    <row r="30">
      <c r="A30" s="4" t="inlineStr">
        <is>
          <t>Total revenues</t>
        </is>
      </c>
      <c r="J30" s="7" t="n">
        <v>21</v>
      </c>
      <c r="K30" s="7" t="n">
        <v>97</v>
      </c>
      <c r="L30" s="7" t="n">
        <v>91</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uaranteed Benefit Features</t>
        </is>
      </c>
      <c r="B1" s="2" t="inlineStr">
        <is>
          <t>12 Months Ended</t>
        </is>
      </c>
    </row>
    <row r="2">
      <c r="B2" s="2" t="inlineStr">
        <is>
          <t>Dec. 31, 2020</t>
        </is>
      </c>
    </row>
    <row r="3">
      <c r="A3" s="3" t="inlineStr">
        <is>
          <t>Insurance [Abstract]</t>
        </is>
      </c>
    </row>
    <row r="4">
      <c r="A4" s="4" t="inlineStr">
        <is>
          <t>Guaranteed Benefit Features</t>
        </is>
      </c>
      <c r="B4" s="4" t="inlineStr">
        <is>
          <t>Guaranteed Benefit Features The Company issued UL and VUL contracts where the Company contractually guaranteed to the contract owner a death benefit even when there is insufficient value to cover monthly mortality and expense charges, whereas otherwise the contract would typically lapse ("no lapse guarantee"), and other provisions that would produce expected gains from the insurance benefit function followed by losses from that function in later years. In addition, the Company’s Stabilizer and MCG products have guaranteed credited rates. Credited rates are set either quarterly or annually. Most contracts have a zero percent minimum credited rate guarantee, although some contracts have minimum credited rate guarantees up to 1% and allow the contract holder to select either the market value of the account or the book value of the account at termination. The book value of the account is equal to deposits plus interest, less any withdrawals. The fair value is estimated using the income approach. We have a small number of variable annuity policies that contain living benefit riders such as GMWB/GMWBL and GMIB and death benefit riders such as GMDB . These products include separate account options and guarantee the contract owner a return or withdrawal amount payable in conjunction with a specified event (ex. death, annuitization). The Company’s major source of income from guaranteed benefit features is the base contract mortality, expense and guaranteed death and living benefit rider fees charged to the contract owner, less the costs of administering the product and providing for the guaranteed death and living benefits. The liabilities for UL contracts are recorded in the general account. The liabilities for VUL contracts are recorded in separate account liabilities. The separate account liabilities may include more than one type of guarantee. These liabilities are subject to the requirements for additional reserve liabilities which are recorded on the Consolidated Balance Sheets in Future policy benefits and Contract owner account balances. The paid and incurred amounts were as follows for the years ended December 31, 2020, 2019 and 2018: Continuing Operations (4) UL and VUL (1) Stabilizer and MCGs (2) Other (3) Separate account liability at December 31, 2020 $ 317 $ 46,059 $ 2,008 Separate account liability at December 31, 2019 $ 295 $ 39,235 $ 1,486 Additional liability balance: Balance at January 1, 2018 $ 312 $ 97 44 Incurred guaranteed benefits 193 (92) 2 Paid guaranteed benefits (157) — (2) Balance at December 31, 2018 348 5 44 Incurred guaranteed benefits 209 17 (9) Paid guaranteed benefits (163) — — Balance at December 31, 2019 394 22 35 Incurred guaranteed benefits 274 31 3 Paid guaranteed benefits (207) — 2 Balance at December 31, 2020 $ 461 $ 53 $ 40 (1) The additional liability balances as of December 31, 2020, 2019, 2018 and as of January 1, 2018 are presented net of reinsurance of $1,079, $1,005, $899 and 906, respectively. (2) The Separate account liability at December 31, 2020 and 2019 includes $37.6 billion and $31.9 billion, respectively, of externally managed assets, which are not reported on the Company's Consolidated Balance Sheets. (3) Includes GMDB/GMWBL/GMIB. (4) Includes amounts related to businesses to be exited via reinsurance associated with the Individual Life Transaction. The net amount at risk for the secondary guarantees is equal to the current death benefit in excess of the account values. The general and separate account values, net amount at risk, net of reinsurance and the weighted average attained age of contract owners by type of minimum guaranteed benefit for UL and VUL contracts were as follows as of December 31, 2020 and 2019: December 31, 2020 December 31, 2019 Continuing Operations: (1) (2) Secondary Secondary UL and VUL Contracts: Account value (general and separate account) $ 1,333 $ 1,397 Net amount at risk, net of reinsurance 3,775 3,978 Weighted average attained age 73 72 (1) Includes amounts related to businesses to be exited via reinsurance associated with the Individual Life Transaction. (2) There were no Paid-up Guarantees as of December 31, 2020 and 2019. Account balances of contracts with guarantees invested in variable separate accounts were as follows as of December 31, 2020 and 2019: Continuing Operations (1) December 31, 2020 December 31, 2019 Equity securities (including mutual funds): Equity funds $ 2,000 $ 1,904 Bond funds 190 184 Balanced funds 341 329 Money market funds 49 46 Other 10 10 Total $ 2,590 $ 2,473 (1) Includes amounts related to businesses to be exited via reinsurance associated with the Individual Life Transaction. In addition, the aggregate fair value of fixed income securities supporting separate accounts with Stabilizer benefits as of December 31, 2020 and 2019 was $8.4 billion and $7.4 billion,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gments - Total Assets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Segment Reporting Information [Line Items]</t>
        </is>
      </c>
    </row>
    <row r="3">
      <c r="A3" s="4" t="inlineStr">
        <is>
          <t>Total assets</t>
        </is>
      </c>
      <c r="B3" s="7" t="n">
        <v>180518</v>
      </c>
      <c r="C3" s="7" t="n">
        <v>171328</v>
      </c>
      <c r="D3" s="7" t="n">
        <v>166876</v>
      </c>
      <c r="E3" s="7" t="n">
        <v>155669</v>
      </c>
      <c r="F3" s="7" t="n">
        <v>168990</v>
      </c>
      <c r="G3" s="7" t="n">
        <v>167581</v>
      </c>
      <c r="H3" s="7" t="n">
        <v>165871</v>
      </c>
      <c r="I3" s="7" t="n">
        <v>162661</v>
      </c>
      <c r="J3" s="7" t="n">
        <v>155382</v>
      </c>
    </row>
    <row r="4">
      <c r="A4" s="4" t="inlineStr">
        <is>
          <t>Total assets, excluding assets held for sale</t>
        </is>
      </c>
      <c r="B4" s="6" t="n">
        <v>159815</v>
      </c>
      <c r="F4" s="6" t="n">
        <v>148944</v>
      </c>
    </row>
    <row r="5">
      <c r="A5" s="4" t="inlineStr">
        <is>
          <t>Assets held for sale</t>
        </is>
      </c>
      <c r="B5" s="6" t="n">
        <v>20703</v>
      </c>
      <c r="F5" s="6" t="n">
        <v>20046</v>
      </c>
      <c r="J5" s="7" t="n">
        <v>20027</v>
      </c>
    </row>
    <row r="6">
      <c r="A6" s="4" t="inlineStr">
        <is>
          <t>Corporate</t>
        </is>
      </c>
    </row>
    <row r="7">
      <c r="A7" s="3" t="inlineStr">
        <is>
          <t>Segment Reporting Information [Line Items]</t>
        </is>
      </c>
    </row>
    <row r="8">
      <c r="A8" s="4" t="inlineStr">
        <is>
          <t>Total assets</t>
        </is>
      </c>
      <c r="B8" s="6" t="n">
        <v>23535</v>
      </c>
      <c r="F8" s="6" t="n">
        <v>25193</v>
      </c>
    </row>
    <row r="9">
      <c r="A9" s="4" t="inlineStr">
        <is>
          <t>Total Voya Financial, Inc. Shareholders' Equity | Total Segment</t>
        </is>
      </c>
    </row>
    <row r="10">
      <c r="A10" s="3" t="inlineStr">
        <is>
          <t>Segment Reporting Information [Line Items]</t>
        </is>
      </c>
    </row>
    <row r="11">
      <c r="A11" s="4" t="inlineStr">
        <is>
          <t>Total assets</t>
        </is>
      </c>
      <c r="B11" s="6" t="n">
        <v>157280</v>
      </c>
      <c r="F11" s="6" t="n">
        <v>147054</v>
      </c>
    </row>
    <row r="12">
      <c r="A12" s="4" t="inlineStr">
        <is>
          <t>Consolidation of investment entities</t>
        </is>
      </c>
    </row>
    <row r="13">
      <c r="A13" s="3" t="inlineStr">
        <is>
          <t>Segment Reporting Information [Line Items]</t>
        </is>
      </c>
    </row>
    <row r="14">
      <c r="A14" s="4" t="inlineStr">
        <is>
          <t>Total assets</t>
        </is>
      </c>
      <c r="B14" s="6" t="n">
        <v>2535</v>
      </c>
      <c r="F14" s="6" t="n">
        <v>1890</v>
      </c>
    </row>
    <row r="15">
      <c r="A15" s="4" t="inlineStr">
        <is>
          <t>Operating Segments | Retirement</t>
        </is>
      </c>
    </row>
    <row r="16">
      <c r="A16" s="3" t="inlineStr">
        <is>
          <t>Segment Reporting Information [Line Items]</t>
        </is>
      </c>
    </row>
    <row r="17">
      <c r="A17" s="4" t="inlineStr">
        <is>
          <t>Total assets</t>
        </is>
      </c>
      <c r="B17" s="6" t="n">
        <v>129801</v>
      </c>
      <c r="F17" s="6" t="n">
        <v>117999</v>
      </c>
    </row>
    <row r="18">
      <c r="A18" s="4" t="inlineStr">
        <is>
          <t>Operating Segments | Investment Management</t>
        </is>
      </c>
    </row>
    <row r="19">
      <c r="A19" s="3" t="inlineStr">
        <is>
          <t>Segment Reporting Information [Line Items]</t>
        </is>
      </c>
    </row>
    <row r="20">
      <c r="A20" s="4" t="inlineStr">
        <is>
          <t>Total assets</t>
        </is>
      </c>
      <c r="B20" s="6" t="n">
        <v>1027</v>
      </c>
      <c r="F20" s="6" t="n">
        <v>745</v>
      </c>
    </row>
    <row r="21">
      <c r="A21" s="4" t="inlineStr">
        <is>
          <t>Operating Segments | Employee Benefits</t>
        </is>
      </c>
    </row>
    <row r="22">
      <c r="A22" s="3" t="inlineStr">
        <is>
          <t>Segment Reporting Information [Line Items]</t>
        </is>
      </c>
    </row>
    <row r="23">
      <c r="A23" s="4" t="inlineStr">
        <is>
          <t>Total assets</t>
        </is>
      </c>
      <c r="B23" s="7" t="n">
        <v>2917</v>
      </c>
      <c r="F23" s="7" t="n">
        <v>311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elected Consolidated Unaudited Quarterly Financial Data (Details) - USD ($) $ / shares in Units, $ in Million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Dec. 31, 2020</t>
        </is>
      </c>
      <c r="L2" s="2" t="inlineStr">
        <is>
          <t>Dec. 31, 2019</t>
        </is>
      </c>
      <c r="M2" s="2" t="inlineStr">
        <is>
          <t>Dec. 31, 2018</t>
        </is>
      </c>
    </row>
    <row r="3">
      <c r="A3" s="3" t="inlineStr">
        <is>
          <t>Quarterly Financial Information Disclosure [Abstract]</t>
        </is>
      </c>
    </row>
    <row r="4">
      <c r="A4" s="4" t="inlineStr">
        <is>
          <t>Total revenues</t>
        </is>
      </c>
      <c r="B4" s="7" t="n">
        <v>2224</v>
      </c>
      <c r="C4" s="7" t="n">
        <v>2071</v>
      </c>
      <c r="D4" s="7" t="n">
        <v>1669</v>
      </c>
      <c r="E4" s="7" t="n">
        <v>1685</v>
      </c>
      <c r="F4" s="7" t="n">
        <v>1810</v>
      </c>
      <c r="G4" s="7" t="n">
        <v>1875</v>
      </c>
      <c r="H4" s="7" t="n">
        <v>1969</v>
      </c>
      <c r="I4" s="7" t="n">
        <v>1824</v>
      </c>
      <c r="K4" s="7" t="n">
        <v>7649</v>
      </c>
      <c r="L4" s="7" t="n">
        <v>7478</v>
      </c>
      <c r="M4" s="7" t="n">
        <v>7161</v>
      </c>
    </row>
    <row r="5">
      <c r="A5" s="4" t="inlineStr">
        <is>
          <t>Total benefits and expenses</t>
        </is>
      </c>
      <c r="B5" s="6" t="n">
        <v>1729</v>
      </c>
      <c r="C5" s="6" t="n">
        <v>2216</v>
      </c>
      <c r="D5" s="6" t="n">
        <v>1711</v>
      </c>
      <c r="E5" s="6" t="n">
        <v>1641</v>
      </c>
      <c r="F5" s="6" t="n">
        <v>1726</v>
      </c>
      <c r="G5" s="6" t="n">
        <v>1727</v>
      </c>
      <c r="H5" s="6" t="n">
        <v>1721</v>
      </c>
      <c r="I5" s="6" t="n">
        <v>1730</v>
      </c>
      <c r="K5" s="6" t="n">
        <v>7297</v>
      </c>
      <c r="L5" s="6" t="n">
        <v>6904</v>
      </c>
      <c r="M5" s="6" t="n">
        <v>6640</v>
      </c>
    </row>
    <row r="6">
      <c r="A6" s="4" t="inlineStr">
        <is>
          <t>Income (loss) from continuing operations before income taxes</t>
        </is>
      </c>
      <c r="B6" s="6" t="n">
        <v>495</v>
      </c>
      <c r="C6" s="6" t="n">
        <v>-145</v>
      </c>
      <c r="D6" s="6" t="n">
        <v>-42</v>
      </c>
      <c r="E6" s="6" t="n">
        <v>44</v>
      </c>
      <c r="F6" s="6" t="n">
        <v>84</v>
      </c>
      <c r="G6" s="6" t="n">
        <v>148</v>
      </c>
      <c r="H6" s="6" t="n">
        <v>248</v>
      </c>
      <c r="I6" s="6" t="n">
        <v>94</v>
      </c>
      <c r="K6" s="6" t="n">
        <v>352</v>
      </c>
      <c r="L6" s="6" t="n">
        <v>574</v>
      </c>
      <c r="M6" s="6" t="n">
        <v>521</v>
      </c>
    </row>
    <row r="7">
      <c r="A7" s="4" t="inlineStr">
        <is>
          <t>Income (loss) from discontinued operations, net of tax</t>
        </is>
      </c>
      <c r="B7" s="6" t="n">
        <v>-56</v>
      </c>
      <c r="C7" s="6" t="n">
        <v>-140</v>
      </c>
      <c r="D7" s="6" t="n">
        <v>-93</v>
      </c>
      <c r="E7" s="6" t="n">
        <v>-130</v>
      </c>
      <c r="F7" s="6" t="n">
        <v>-1126</v>
      </c>
      <c r="G7" s="6" t="n">
        <v>3</v>
      </c>
      <c r="H7" s="6" t="n">
        <v>42</v>
      </c>
      <c r="I7" s="6" t="n">
        <v>-20</v>
      </c>
      <c r="K7" s="6" t="n">
        <v>-419</v>
      </c>
      <c r="L7" s="6" t="n">
        <v>-1101</v>
      </c>
      <c r="M7" s="6" t="n">
        <v>425</v>
      </c>
    </row>
    <row r="8">
      <c r="A8" s="4" t="inlineStr">
        <is>
          <t>Net income (loss)</t>
        </is>
      </c>
      <c r="B8" s="6" t="n">
        <v>385</v>
      </c>
      <c r="C8" s="6" t="n">
        <v>-213</v>
      </c>
      <c r="D8" s="6" t="n">
        <v>-141</v>
      </c>
      <c r="E8" s="6" t="n">
        <v>-80</v>
      </c>
      <c r="F8" s="6" t="n">
        <v>-784</v>
      </c>
      <c r="G8" s="6" t="n">
        <v>152</v>
      </c>
      <c r="H8" s="6" t="n">
        <v>257</v>
      </c>
      <c r="I8" s="6" t="n">
        <v>65</v>
      </c>
      <c r="J8" s="7" t="n">
        <v>-434</v>
      </c>
      <c r="K8" s="6" t="n">
        <v>-49</v>
      </c>
      <c r="L8" s="6" t="n">
        <v>-310</v>
      </c>
      <c r="M8" s="6" t="n">
        <v>907</v>
      </c>
    </row>
    <row r="9">
      <c r="A9" s="4" t="inlineStr">
        <is>
          <t>Less: Net income (loss) attributable to noncontrolling interest</t>
        </is>
      </c>
      <c r="B9" s="6" t="n">
        <v>124</v>
      </c>
      <c r="C9" s="6" t="n">
        <v>106</v>
      </c>
      <c r="D9" s="6" t="n">
        <v>-79</v>
      </c>
      <c r="E9" s="6" t="n">
        <v>6</v>
      </c>
      <c r="F9" s="6" t="n">
        <v>6</v>
      </c>
      <c r="G9" s="6" t="n">
        <v>19</v>
      </c>
      <c r="H9" s="6" t="n">
        <v>26</v>
      </c>
      <c r="I9" s="6" t="n">
        <v>-1</v>
      </c>
      <c r="K9" s="6" t="n">
        <v>157</v>
      </c>
      <c r="L9" s="6" t="n">
        <v>50</v>
      </c>
      <c r="M9" s="6" t="n">
        <v>145</v>
      </c>
    </row>
    <row r="10">
      <c r="A10" s="4" t="inlineStr">
        <is>
          <t>Net income (loss) available to Voya Financial, Inc.</t>
        </is>
      </c>
      <c r="B10" s="6" t="n">
        <v>261</v>
      </c>
      <c r="C10" s="6" t="n">
        <v>-319</v>
      </c>
      <c r="D10" s="6" t="n">
        <v>-62</v>
      </c>
      <c r="E10" s="6" t="n">
        <v>-86</v>
      </c>
      <c r="F10" s="6" t="n">
        <v>-790</v>
      </c>
      <c r="G10" s="6" t="n">
        <v>133</v>
      </c>
      <c r="H10" s="6" t="n">
        <v>231</v>
      </c>
      <c r="I10" s="6" t="n">
        <v>66</v>
      </c>
      <c r="K10" s="6" t="n">
        <v>-206</v>
      </c>
      <c r="L10" s="6" t="n">
        <v>-360</v>
      </c>
      <c r="M10" s="6" t="n">
        <v>762</v>
      </c>
    </row>
    <row r="11">
      <c r="A11" s="4" t="inlineStr">
        <is>
          <t>Less: Preferred stock dividends</t>
        </is>
      </c>
      <c r="B11" s="6" t="n">
        <v>4</v>
      </c>
      <c r="C11" s="6" t="n">
        <v>14</v>
      </c>
      <c r="D11" s="6" t="n">
        <v>4</v>
      </c>
      <c r="E11" s="6" t="n">
        <v>14</v>
      </c>
      <c r="F11" s="6" t="n">
        <v>4</v>
      </c>
      <c r="G11" s="6" t="n">
        <v>14</v>
      </c>
      <c r="H11" s="6" t="n">
        <v>0</v>
      </c>
      <c r="I11" s="6" t="n">
        <v>10</v>
      </c>
      <c r="K11" s="6" t="n">
        <v>36</v>
      </c>
      <c r="L11" s="6" t="n">
        <v>28</v>
      </c>
      <c r="M11" s="6" t="n">
        <v>0</v>
      </c>
    </row>
    <row r="12">
      <c r="A12" s="4" t="inlineStr">
        <is>
          <t>Net income (loss) available to Voya Financial, Inc.'s common shareholders</t>
        </is>
      </c>
      <c r="B12" s="7" t="n">
        <v>257</v>
      </c>
      <c r="C12" s="7" t="n">
        <v>-333</v>
      </c>
      <c r="D12" s="7" t="n">
        <v>-66</v>
      </c>
      <c r="E12" s="7" t="n">
        <v>-100</v>
      </c>
      <c r="F12" s="7" t="n">
        <v>-794</v>
      </c>
      <c r="G12" s="7" t="n">
        <v>119</v>
      </c>
      <c r="H12" s="7" t="n">
        <v>231</v>
      </c>
      <c r="I12" s="7" t="n">
        <v>56</v>
      </c>
      <c r="K12" s="7" t="n">
        <v>-242</v>
      </c>
      <c r="L12" s="7" t="n">
        <v>-388</v>
      </c>
      <c r="M12" s="7" t="n">
        <v>762</v>
      </c>
    </row>
    <row r="13">
      <c r="A13" s="4" t="inlineStr">
        <is>
          <t>Income (loss) from continuing operations available to Voya Financial, Inc.'s common shareholders</t>
        </is>
      </c>
      <c r="B13" s="8" t="n">
        <v>2.48</v>
      </c>
      <c r="C13" s="8" t="n">
        <v>-1.53</v>
      </c>
      <c r="D13" s="8" t="n">
        <v>0.21</v>
      </c>
      <c r="E13" s="8" t="n">
        <v>0.23</v>
      </c>
      <c r="F13" s="8" t="n">
        <v>2.46</v>
      </c>
      <c r="G13" s="8" t="n">
        <v>0.84</v>
      </c>
      <c r="H13" s="8" t="n">
        <v>1.31</v>
      </c>
      <c r="I13" s="8" t="n">
        <v>0.53</v>
      </c>
      <c r="K13" s="8" t="n">
        <v>1.39</v>
      </c>
      <c r="L13" s="8" t="n">
        <v>5.06</v>
      </c>
      <c r="M13" s="8" t="n">
        <v>2.06</v>
      </c>
    </row>
    <row r="14">
      <c r="A14" s="4" t="inlineStr">
        <is>
          <t>Income (loss) from discontinued operations, net of taxes available to Voya Financial, Inc.'s common shareholders</t>
        </is>
      </c>
      <c r="B14" s="9" t="n">
        <v>-0.45</v>
      </c>
      <c r="C14" s="9" t="n">
        <v>-1.11</v>
      </c>
      <c r="D14" s="9" t="n">
        <v>-0.73</v>
      </c>
      <c r="E14" s="9" t="n">
        <v>-0.99</v>
      </c>
      <c r="F14" s="9" t="n">
        <v>-8.359999999999999</v>
      </c>
      <c r="G14" s="9" t="n">
        <v>0.02</v>
      </c>
      <c r="H14" s="9" t="n">
        <v>0.29</v>
      </c>
      <c r="I14" s="9" t="n">
        <v>-0.14</v>
      </c>
      <c r="K14" s="9" t="n">
        <v>-3.29</v>
      </c>
      <c r="L14" s="9" t="n">
        <v>-7.81</v>
      </c>
      <c r="M14" s="9" t="n">
        <v>2.6</v>
      </c>
    </row>
    <row r="15">
      <c r="A15" s="4" t="inlineStr">
        <is>
          <t>Income (loss) available to Voya Financial, Inc.'s common shareholders</t>
        </is>
      </c>
      <c r="B15" s="9" t="n">
        <v>2.03</v>
      </c>
      <c r="C15" s="9" t="n">
        <v>-2.64</v>
      </c>
      <c r="D15" s="9" t="n">
        <v>-0.52</v>
      </c>
      <c r="E15" s="9" t="n">
        <v>-0.76</v>
      </c>
      <c r="F15" s="9" t="n">
        <v>-5.9</v>
      </c>
      <c r="G15" s="9" t="n">
        <v>0.86</v>
      </c>
      <c r="H15" s="9" t="n">
        <v>1.6</v>
      </c>
      <c r="I15" s="9" t="n">
        <v>0.39</v>
      </c>
      <c r="K15" s="9" t="n">
        <v>-1.9</v>
      </c>
      <c r="L15" s="9" t="n">
        <v>-2.75</v>
      </c>
      <c r="M15" s="9" t="n">
        <v>4.67</v>
      </c>
    </row>
    <row r="16">
      <c r="A16" s="4" t="inlineStr">
        <is>
          <t>Income (loss) from continuing operations available to Voya Financial, Inc.'s common shareholders</t>
        </is>
      </c>
      <c r="B16" s="9" t="n">
        <v>2.37</v>
      </c>
      <c r="C16" s="9" t="n">
        <v>-1.53</v>
      </c>
      <c r="D16" s="9" t="n">
        <v>0.21</v>
      </c>
      <c r="E16" s="9" t="n">
        <v>0.22</v>
      </c>
      <c r="F16" s="9" t="n">
        <v>2.33</v>
      </c>
      <c r="G16" s="9" t="n">
        <v>0.8</v>
      </c>
      <c r="H16" s="9" t="n">
        <v>1.26</v>
      </c>
      <c r="I16" s="9" t="n">
        <v>0.51</v>
      </c>
      <c r="K16" s="9" t="n">
        <v>1.34</v>
      </c>
      <c r="L16" s="9" t="n">
        <v>4.85</v>
      </c>
      <c r="M16" s="6" t="n">
        <v>2</v>
      </c>
    </row>
    <row r="17">
      <c r="A17" s="4" t="inlineStr">
        <is>
          <t>Income (loss) from discontinued operations, net of taxes available to Voya Financial, Inc.'s common shareholders</t>
        </is>
      </c>
      <c r="B17" s="9" t="n">
        <v>-0.43</v>
      </c>
      <c r="C17" s="9" t="n">
        <v>-1.11</v>
      </c>
      <c r="D17" s="9" t="n">
        <v>-0.72</v>
      </c>
      <c r="E17" s="9" t="n">
        <v>-0.9399999999999999</v>
      </c>
      <c r="F17" s="9" t="n">
        <v>-7.91</v>
      </c>
      <c r="G17" s="9" t="n">
        <v>0.02</v>
      </c>
      <c r="H17" s="9" t="n">
        <v>0.28</v>
      </c>
      <c r="I17" s="9" t="n">
        <v>-0.13</v>
      </c>
      <c r="K17" s="9" t="n">
        <v>-3.18</v>
      </c>
      <c r="L17" s="9" t="n">
        <v>-7.49</v>
      </c>
      <c r="M17" s="9" t="n">
        <v>2.53</v>
      </c>
    </row>
    <row r="18">
      <c r="A18" s="4" t="inlineStr">
        <is>
          <t>Income (loss) available to Voya Financial, Inc.'s common shareholders</t>
        </is>
      </c>
      <c r="B18" s="8" t="n">
        <v>1.94</v>
      </c>
      <c r="C18" s="8" t="n">
        <v>-2.64</v>
      </c>
      <c r="D18" s="8" t="n">
        <v>-0.51</v>
      </c>
      <c r="E18" s="8" t="n">
        <v>-0.73</v>
      </c>
      <c r="F18" s="8" t="n">
        <v>-5.58</v>
      </c>
      <c r="G18" s="8" t="n">
        <v>0.82</v>
      </c>
      <c r="H18" s="8" t="n">
        <v>1.54</v>
      </c>
      <c r="I18" s="8" t="n">
        <v>0.38</v>
      </c>
      <c r="K18" s="8" t="n">
        <v>-1.84</v>
      </c>
      <c r="L18" s="8" t="n">
        <v>-2.64</v>
      </c>
      <c r="M18" s="8" t="n">
        <v>4.53</v>
      </c>
    </row>
  </sheetData>
  <mergeCells count="3">
    <mergeCell ref="A1:A2"/>
    <mergeCell ref="B1:I1"/>
    <mergeCell ref="K1:M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Selected Consolidated Unaudited Quarterly Financial Data Error Correction (Details) - USD ($) $ / shares in Units, $ in Million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Dec. 31, 2020</t>
        </is>
      </c>
      <c r="L2" s="2" t="inlineStr">
        <is>
          <t>Dec. 31, 2019</t>
        </is>
      </c>
      <c r="M2" s="2" t="inlineStr">
        <is>
          <t>Dec. 31, 2018</t>
        </is>
      </c>
      <c r="N2" s="2" t="inlineStr">
        <is>
          <t>Dec. 31, 2017</t>
        </is>
      </c>
    </row>
    <row r="3">
      <c r="A3" s="3" t="inlineStr">
        <is>
          <t>Error Corrections and Prior Period Adjustments Restatement [Line Items]</t>
        </is>
      </c>
    </row>
    <row r="4">
      <c r="A4" s="4" t="inlineStr">
        <is>
          <t>Reinsurance Recoverables, Including Reinsurance Premium Paid</t>
        </is>
      </c>
      <c r="B4" s="7" t="n">
        <v>3575</v>
      </c>
      <c r="F4" s="7" t="n">
        <v>3732</v>
      </c>
      <c r="K4" s="7" t="n">
        <v>3575</v>
      </c>
      <c r="L4" s="7" t="n">
        <v>3732</v>
      </c>
    </row>
    <row r="5">
      <c r="A5" s="4" t="inlineStr">
        <is>
          <t>Less: Allowance for credit losses on reinsurance recoverable</t>
        </is>
      </c>
      <c r="B5" s="6" t="n">
        <v>18</v>
      </c>
      <c r="F5" s="6" t="n">
        <v>0</v>
      </c>
      <c r="K5" s="6" t="n">
        <v>18</v>
      </c>
      <c r="L5" s="6" t="n">
        <v>0</v>
      </c>
      <c r="M5" s="7" t="n">
        <v>0</v>
      </c>
      <c r="N5" s="7" t="n">
        <v>0</v>
      </c>
    </row>
    <row r="6">
      <c r="A6" s="4" t="inlineStr">
        <is>
          <t>Premium receivable and reinsurance recoverable, net</t>
        </is>
      </c>
      <c r="B6" s="6" t="n">
        <v>3557</v>
      </c>
      <c r="F6" s="6" t="n">
        <v>3732</v>
      </c>
      <c r="K6" s="6" t="n">
        <v>3557</v>
      </c>
      <c r="L6" s="6" t="n">
        <v>3732</v>
      </c>
    </row>
    <row r="7">
      <c r="A7" s="4" t="inlineStr">
        <is>
          <t>Deferred income taxes</t>
        </is>
      </c>
      <c r="B7" s="6" t="n">
        <v>1186</v>
      </c>
      <c r="C7" s="7" t="n">
        <v>1325</v>
      </c>
      <c r="D7" s="7" t="n">
        <v>1315</v>
      </c>
      <c r="E7" s="7" t="n">
        <v>1760</v>
      </c>
      <c r="F7" s="6" t="n">
        <v>1449</v>
      </c>
      <c r="G7" s="7" t="n">
        <v>1056</v>
      </c>
      <c r="H7" s="7" t="n">
        <v>1160</v>
      </c>
      <c r="I7" s="7" t="n">
        <v>1384</v>
      </c>
      <c r="J7" s="7" t="n">
        <v>1325</v>
      </c>
      <c r="K7" s="6" t="n">
        <v>1186</v>
      </c>
      <c r="L7" s="6" t="n">
        <v>1449</v>
      </c>
      <c r="M7" s="6" t="n">
        <v>1614</v>
      </c>
    </row>
    <row r="8">
      <c r="A8" s="4" t="inlineStr">
        <is>
          <t>Other assets</t>
        </is>
      </c>
      <c r="B8" s="6" t="n">
        <v>983</v>
      </c>
      <c r="C8" s="6" t="n">
        <v>794</v>
      </c>
      <c r="D8" s="6" t="n">
        <v>817</v>
      </c>
      <c r="E8" s="6" t="n">
        <v>1061</v>
      </c>
      <c r="F8" s="6" t="n">
        <v>873</v>
      </c>
      <c r="G8" s="6" t="n">
        <v>1095</v>
      </c>
      <c r="H8" s="6" t="n">
        <v>1112</v>
      </c>
      <c r="I8" s="6" t="n">
        <v>1031</v>
      </c>
      <c r="J8" s="6" t="n">
        <v>794</v>
      </c>
      <c r="K8" s="6" t="n">
        <v>983</v>
      </c>
      <c r="L8" s="6" t="n">
        <v>873</v>
      </c>
      <c r="M8" s="6" t="n">
        <v>1005</v>
      </c>
    </row>
    <row r="9">
      <c r="A9" s="4" t="inlineStr">
        <is>
          <t>Assets held for sale</t>
        </is>
      </c>
      <c r="C9" s="6" t="n">
        <v>20152</v>
      </c>
      <c r="D9" s="6" t="n">
        <v>19895</v>
      </c>
      <c r="E9" s="6" t="n">
        <v>19105</v>
      </c>
      <c r="G9" s="6" t="n">
        <v>21066</v>
      </c>
      <c r="H9" s="6" t="n">
        <v>20710</v>
      </c>
      <c r="I9" s="6" t="n">
        <v>20407</v>
      </c>
      <c r="J9" s="6" t="n">
        <v>20152</v>
      </c>
    </row>
    <row r="10">
      <c r="A10" s="4" t="inlineStr">
        <is>
          <t>Total assets</t>
        </is>
      </c>
      <c r="B10" s="6" t="n">
        <v>180518</v>
      </c>
      <c r="C10" s="6" t="n">
        <v>171328</v>
      </c>
      <c r="D10" s="6" t="n">
        <v>166876</v>
      </c>
      <c r="E10" s="6" t="n">
        <v>155669</v>
      </c>
      <c r="F10" s="6" t="n">
        <v>168990</v>
      </c>
      <c r="G10" s="6" t="n">
        <v>167581</v>
      </c>
      <c r="H10" s="6" t="n">
        <v>165871</v>
      </c>
      <c r="I10" s="6" t="n">
        <v>162661</v>
      </c>
      <c r="J10" s="6" t="n">
        <v>171328</v>
      </c>
      <c r="K10" s="6" t="n">
        <v>180518</v>
      </c>
      <c r="L10" s="6" t="n">
        <v>168990</v>
      </c>
      <c r="M10" s="6" t="n">
        <v>155382</v>
      </c>
    </row>
    <row r="11">
      <c r="A11" s="4" t="inlineStr">
        <is>
          <t>Future policy benefits</t>
        </is>
      </c>
      <c r="B11" s="6" t="n">
        <v>10211</v>
      </c>
      <c r="C11" s="6" t="n">
        <v>10303</v>
      </c>
      <c r="D11" s="6" t="n">
        <v>9992</v>
      </c>
      <c r="E11" s="6" t="n">
        <v>9648</v>
      </c>
      <c r="F11" s="6" t="n">
        <v>9953</v>
      </c>
      <c r="G11" s="6" t="n">
        <v>12385</v>
      </c>
      <c r="H11" s="6" t="n">
        <v>11908</v>
      </c>
      <c r="I11" s="6" t="n">
        <v>11702</v>
      </c>
      <c r="J11" s="6" t="n">
        <v>10303</v>
      </c>
      <c r="K11" s="6" t="n">
        <v>10211</v>
      </c>
      <c r="L11" s="6" t="n">
        <v>9953</v>
      </c>
      <c r="M11" s="6" t="n">
        <v>9595</v>
      </c>
    </row>
    <row r="12">
      <c r="A12" s="4" t="inlineStr">
        <is>
          <t>Other liabilities</t>
        </is>
      </c>
      <c r="B12" s="6" t="n">
        <v>1933</v>
      </c>
      <c r="F12" s="6" t="n">
        <v>1345</v>
      </c>
      <c r="G12" s="6" t="n">
        <v>1403</v>
      </c>
      <c r="H12" s="6" t="n">
        <v>1374</v>
      </c>
      <c r="I12" s="6" t="n">
        <v>1348</v>
      </c>
      <c r="K12" s="6" t="n">
        <v>1933</v>
      </c>
      <c r="L12" s="6" t="n">
        <v>1345</v>
      </c>
      <c r="M12" s="6" t="n">
        <v>1379</v>
      </c>
    </row>
    <row r="13">
      <c r="A13" s="4" t="inlineStr">
        <is>
          <t>Liabilities</t>
        </is>
      </c>
      <c r="B13" s="6" t="n">
        <v>169340</v>
      </c>
      <c r="C13" s="6" t="n">
        <v>160829</v>
      </c>
      <c r="D13" s="6" t="n">
        <v>156653</v>
      </c>
      <c r="E13" s="6" t="n">
        <v>147475</v>
      </c>
      <c r="F13" s="6" t="n">
        <v>158829</v>
      </c>
      <c r="G13" s="6" t="n">
        <v>156366</v>
      </c>
      <c r="H13" s="6" t="n">
        <v>155135</v>
      </c>
      <c r="I13" s="6" t="n">
        <v>152858</v>
      </c>
      <c r="J13" s="6" t="n">
        <v>160829</v>
      </c>
      <c r="K13" s="6" t="n">
        <v>169340</v>
      </c>
      <c r="L13" s="6" t="n">
        <v>158829</v>
      </c>
      <c r="M13" s="6" t="n">
        <v>146437</v>
      </c>
    </row>
    <row r="14">
      <c r="A14" s="4" t="inlineStr">
        <is>
          <t>Accumulated other comprehensive income (loss)</t>
        </is>
      </c>
      <c r="B14" s="6" t="n">
        <v>4898</v>
      </c>
      <c r="C14" s="6" t="n">
        <v>4403</v>
      </c>
      <c r="D14" s="6" t="n">
        <v>4039</v>
      </c>
      <c r="E14" s="6" t="n">
        <v>1841</v>
      </c>
      <c r="F14" s="6" t="n">
        <v>3331</v>
      </c>
      <c r="J14" s="6" t="n">
        <v>4403</v>
      </c>
      <c r="K14" s="6" t="n">
        <v>4898</v>
      </c>
      <c r="L14" s="6" t="n">
        <v>3331</v>
      </c>
      <c r="M14" s="6" t="n">
        <v>607</v>
      </c>
    </row>
    <row r="15">
      <c r="A15" s="4" t="inlineStr">
        <is>
          <t>Unappropriated</t>
        </is>
      </c>
      <c r="B15" s="6" t="n">
        <v>-4957</v>
      </c>
      <c r="C15" s="6" t="n">
        <v>-5218</v>
      </c>
      <c r="D15" s="6" t="n">
        <v>-4899</v>
      </c>
      <c r="E15" s="6" t="n">
        <v>-4837</v>
      </c>
      <c r="F15" s="6" t="n">
        <v>-4718</v>
      </c>
      <c r="G15" s="6" t="n">
        <v>-11716</v>
      </c>
      <c r="H15" s="6" t="n">
        <v>-11848</v>
      </c>
      <c r="I15" s="6" t="n">
        <v>-12079</v>
      </c>
      <c r="J15" s="6" t="n">
        <v>-5218</v>
      </c>
      <c r="K15" s="6" t="n">
        <v>-4957</v>
      </c>
      <c r="L15" s="6" t="n">
        <v>-4718</v>
      </c>
      <c r="M15" s="6" t="n">
        <v>-11792</v>
      </c>
    </row>
    <row r="16">
      <c r="A16" s="4" t="inlineStr">
        <is>
          <t>Total Voya Financial, Inc. shareholders' equity</t>
        </is>
      </c>
      <c r="B16" s="6" t="n">
        <v>10110</v>
      </c>
      <c r="C16" s="6" t="n">
        <v>9511</v>
      </c>
      <c r="D16" s="6" t="n">
        <v>9482</v>
      </c>
      <c r="E16" s="6" t="n">
        <v>7356</v>
      </c>
      <c r="F16" s="6" t="n">
        <v>9339</v>
      </c>
      <c r="G16" s="6" t="n">
        <v>10500</v>
      </c>
      <c r="H16" s="6" t="n">
        <v>10002</v>
      </c>
      <c r="I16" s="6" t="n">
        <v>8997</v>
      </c>
      <c r="J16" s="6" t="n">
        <v>9511</v>
      </c>
      <c r="K16" s="6" t="n">
        <v>10110</v>
      </c>
      <c r="L16" s="6" t="n">
        <v>9339</v>
      </c>
      <c r="M16" s="6" t="n">
        <v>8153</v>
      </c>
    </row>
    <row r="17">
      <c r="A17" s="4" t="inlineStr">
        <is>
          <t>Stockholders' equity</t>
        </is>
      </c>
      <c r="B17" s="6" t="n">
        <v>11178</v>
      </c>
      <c r="C17" s="6" t="n">
        <v>10499</v>
      </c>
      <c r="D17" s="6" t="n">
        <v>10223</v>
      </c>
      <c r="E17" s="6" t="n">
        <v>8194</v>
      </c>
      <c r="F17" s="6" t="n">
        <v>10161</v>
      </c>
      <c r="G17" s="6" t="n">
        <v>11215</v>
      </c>
      <c r="H17" s="6" t="n">
        <v>10736</v>
      </c>
      <c r="I17" s="6" t="n">
        <v>9802</v>
      </c>
      <c r="J17" s="6" t="n">
        <v>10499</v>
      </c>
      <c r="K17" s="6" t="n">
        <v>11178</v>
      </c>
      <c r="L17" s="6" t="n">
        <v>10161</v>
      </c>
      <c r="M17" s="6" t="n">
        <v>8945</v>
      </c>
      <c r="N17" s="6" t="n">
        <v>11268</v>
      </c>
    </row>
    <row r="18">
      <c r="A18" s="4" t="inlineStr">
        <is>
          <t>Liabilities and Equity</t>
        </is>
      </c>
      <c r="B18" s="6" t="n">
        <v>180518</v>
      </c>
      <c r="C18" s="6" t="n">
        <v>171328</v>
      </c>
      <c r="D18" s="6" t="n">
        <v>166876</v>
      </c>
      <c r="E18" s="6" t="n">
        <v>155669</v>
      </c>
      <c r="F18" s="6" t="n">
        <v>168990</v>
      </c>
      <c r="G18" s="6" t="n">
        <v>167581</v>
      </c>
      <c r="H18" s="6" t="n">
        <v>165871</v>
      </c>
      <c r="I18" s="6" t="n">
        <v>162661</v>
      </c>
      <c r="J18" s="6" t="n">
        <v>171328</v>
      </c>
      <c r="K18" s="6" t="n">
        <v>180518</v>
      </c>
      <c r="L18" s="6" t="n">
        <v>168990</v>
      </c>
      <c r="M18" s="6" t="n">
        <v>155382</v>
      </c>
    </row>
    <row r="19">
      <c r="A19" s="4" t="inlineStr">
        <is>
          <t>Fee income</t>
        </is>
      </c>
      <c r="C19" s="6" t="n">
        <v>507</v>
      </c>
      <c r="D19" s="6" t="n">
        <v>464</v>
      </c>
      <c r="E19" s="6" t="n">
        <v>505</v>
      </c>
      <c r="K19" s="6" t="n">
        <v>2026</v>
      </c>
      <c r="L19" s="6" t="n">
        <v>1969</v>
      </c>
      <c r="M19" s="6" t="n">
        <v>1982</v>
      </c>
    </row>
    <row r="20">
      <c r="A20" s="4" t="inlineStr">
        <is>
          <t>Total revenues</t>
        </is>
      </c>
      <c r="B20" s="6" t="n">
        <v>2224</v>
      </c>
      <c r="C20" s="6" t="n">
        <v>2071</v>
      </c>
      <c r="D20" s="6" t="n">
        <v>1669</v>
      </c>
      <c r="E20" s="6" t="n">
        <v>1685</v>
      </c>
      <c r="F20" s="6" t="n">
        <v>1810</v>
      </c>
      <c r="G20" s="6" t="n">
        <v>1875</v>
      </c>
      <c r="H20" s="6" t="n">
        <v>1969</v>
      </c>
      <c r="I20" s="6" t="n">
        <v>1824</v>
      </c>
      <c r="K20" s="6" t="n">
        <v>7649</v>
      </c>
      <c r="L20" s="6" t="n">
        <v>7478</v>
      </c>
      <c r="M20" s="6" t="n">
        <v>7161</v>
      </c>
    </row>
    <row r="21">
      <c r="A21" s="4" t="inlineStr">
        <is>
          <t>Policyholder benefits</t>
        </is>
      </c>
      <c r="F21" s="6" t="n">
        <v>575</v>
      </c>
      <c r="G21" s="6" t="n">
        <v>707</v>
      </c>
      <c r="H21" s="6" t="n">
        <v>656</v>
      </c>
      <c r="I21" s="6" t="n">
        <v>645</v>
      </c>
      <c r="K21" s="6" t="n">
        <v>2954</v>
      </c>
      <c r="L21" s="6" t="n">
        <v>2583</v>
      </c>
      <c r="M21" s="6" t="n">
        <v>2375</v>
      </c>
    </row>
    <row r="22">
      <c r="A22" s="4" t="inlineStr">
        <is>
          <t>Operating expenses</t>
        </is>
      </c>
      <c r="F22" s="6" t="n">
        <v>767</v>
      </c>
      <c r="G22" s="6" t="n">
        <v>629</v>
      </c>
      <c r="H22" s="6" t="n">
        <v>668</v>
      </c>
      <c r="I22" s="6" t="n">
        <v>689</v>
      </c>
      <c r="K22" s="6" t="n">
        <v>2654</v>
      </c>
      <c r="L22" s="6" t="n">
        <v>2753</v>
      </c>
      <c r="M22" s="6" t="n">
        <v>2599</v>
      </c>
    </row>
    <row r="23">
      <c r="A23" s="4" t="inlineStr">
        <is>
          <t>Total benefits and expenses</t>
        </is>
      </c>
      <c r="B23" s="6" t="n">
        <v>1729</v>
      </c>
      <c r="C23" s="6" t="n">
        <v>2216</v>
      </c>
      <c r="D23" s="6" t="n">
        <v>1711</v>
      </c>
      <c r="E23" s="6" t="n">
        <v>1641</v>
      </c>
      <c r="F23" s="6" t="n">
        <v>1726</v>
      </c>
      <c r="G23" s="6" t="n">
        <v>1727</v>
      </c>
      <c r="H23" s="6" t="n">
        <v>1721</v>
      </c>
      <c r="I23" s="6" t="n">
        <v>1730</v>
      </c>
      <c r="K23" s="6" t="n">
        <v>7297</v>
      </c>
      <c r="L23" s="6" t="n">
        <v>6904</v>
      </c>
      <c r="M23" s="6" t="n">
        <v>6640</v>
      </c>
    </row>
    <row r="24">
      <c r="A24" s="4" t="inlineStr">
        <is>
          <t>Income (loss) from continuing operations before income taxes</t>
        </is>
      </c>
      <c r="B24" s="6" t="n">
        <v>495</v>
      </c>
      <c r="C24" s="6" t="n">
        <v>-145</v>
      </c>
      <c r="D24" s="6" t="n">
        <v>-42</v>
      </c>
      <c r="E24" s="6" t="n">
        <v>44</v>
      </c>
      <c r="F24" s="6" t="n">
        <v>84</v>
      </c>
      <c r="G24" s="6" t="n">
        <v>148</v>
      </c>
      <c r="H24" s="6" t="n">
        <v>248</v>
      </c>
      <c r="I24" s="6" t="n">
        <v>94</v>
      </c>
      <c r="K24" s="6" t="n">
        <v>352</v>
      </c>
      <c r="L24" s="6" t="n">
        <v>574</v>
      </c>
      <c r="M24" s="6" t="n">
        <v>521</v>
      </c>
    </row>
    <row r="25">
      <c r="A25" s="4" t="inlineStr">
        <is>
          <t>Income tax expense (benefit)</t>
        </is>
      </c>
      <c r="C25" s="6" t="n">
        <v>-72</v>
      </c>
      <c r="D25" s="6" t="n">
        <v>6</v>
      </c>
      <c r="E25" s="6" t="n">
        <v>-6</v>
      </c>
      <c r="F25" s="6" t="n">
        <v>-258</v>
      </c>
      <c r="G25" s="6" t="n">
        <v>-1</v>
      </c>
      <c r="H25" s="6" t="n">
        <v>33</v>
      </c>
      <c r="I25" s="6" t="n">
        <v>9</v>
      </c>
      <c r="K25" s="6" t="n">
        <v>-18</v>
      </c>
      <c r="L25" s="6" t="n">
        <v>-217</v>
      </c>
      <c r="M25" s="6" t="n">
        <v>39</v>
      </c>
    </row>
    <row r="26">
      <c r="A26" s="4" t="inlineStr">
        <is>
          <t>Income (Loss) from continuing operations</t>
        </is>
      </c>
      <c r="C26" s="6" t="n">
        <v>-73</v>
      </c>
      <c r="D26" s="6" t="n">
        <v>-48</v>
      </c>
      <c r="E26" s="6" t="n">
        <v>50</v>
      </c>
      <c r="F26" s="6" t="n">
        <v>342</v>
      </c>
      <c r="G26" s="6" t="n">
        <v>149</v>
      </c>
      <c r="H26" s="6" t="n">
        <v>215</v>
      </c>
      <c r="I26" s="6" t="n">
        <v>85</v>
      </c>
      <c r="K26" s="6" t="n">
        <v>370</v>
      </c>
      <c r="L26" s="6" t="n">
        <v>791</v>
      </c>
      <c r="M26" s="6" t="n">
        <v>482</v>
      </c>
    </row>
    <row r="27">
      <c r="A27" s="4" t="inlineStr">
        <is>
          <t>Income (loss) from discontinued operations, net of tax</t>
        </is>
      </c>
      <c r="B27" s="6" t="n">
        <v>-56</v>
      </c>
      <c r="C27" s="6" t="n">
        <v>-140</v>
      </c>
      <c r="D27" s="6" t="n">
        <v>-93</v>
      </c>
      <c r="E27" s="6" t="n">
        <v>-130</v>
      </c>
      <c r="F27" s="6" t="n">
        <v>-1126</v>
      </c>
      <c r="G27" s="6" t="n">
        <v>3</v>
      </c>
      <c r="H27" s="6" t="n">
        <v>42</v>
      </c>
      <c r="I27" s="6" t="n">
        <v>-20</v>
      </c>
      <c r="K27" s="6" t="n">
        <v>-419</v>
      </c>
      <c r="L27" s="6" t="n">
        <v>-1101</v>
      </c>
      <c r="M27" s="6" t="n">
        <v>425</v>
      </c>
    </row>
    <row r="28">
      <c r="A28" s="4" t="inlineStr">
        <is>
          <t>Net income (loss)</t>
        </is>
      </c>
      <c r="B28" s="6" t="n">
        <v>385</v>
      </c>
      <c r="C28" s="6" t="n">
        <v>-213</v>
      </c>
      <c r="D28" s="6" t="n">
        <v>-141</v>
      </c>
      <c r="E28" s="6" t="n">
        <v>-80</v>
      </c>
      <c r="F28" s="6" t="n">
        <v>-784</v>
      </c>
      <c r="G28" s="6" t="n">
        <v>152</v>
      </c>
      <c r="H28" s="6" t="n">
        <v>257</v>
      </c>
      <c r="I28" s="6" t="n">
        <v>65</v>
      </c>
      <c r="J28" s="6" t="n">
        <v>-434</v>
      </c>
      <c r="K28" s="6" t="n">
        <v>-49</v>
      </c>
      <c r="L28" s="6" t="n">
        <v>-310</v>
      </c>
      <c r="M28" s="6" t="n">
        <v>907</v>
      </c>
    </row>
    <row r="29">
      <c r="A29" s="4" t="inlineStr">
        <is>
          <t>Net income (loss) available to Voya Financial, Inc.</t>
        </is>
      </c>
      <c r="B29" s="6" t="n">
        <v>261</v>
      </c>
      <c r="C29" s="6" t="n">
        <v>-319</v>
      </c>
      <c r="D29" s="6" t="n">
        <v>-62</v>
      </c>
      <c r="E29" s="6" t="n">
        <v>-86</v>
      </c>
      <c r="F29" s="6" t="n">
        <v>-790</v>
      </c>
      <c r="G29" s="6" t="n">
        <v>133</v>
      </c>
      <c r="H29" s="6" t="n">
        <v>231</v>
      </c>
      <c r="I29" s="6" t="n">
        <v>66</v>
      </c>
      <c r="K29" s="6" t="n">
        <v>-206</v>
      </c>
      <c r="L29" s="6" t="n">
        <v>-360</v>
      </c>
      <c r="M29" s="6" t="n">
        <v>762</v>
      </c>
    </row>
    <row r="30">
      <c r="A30" s="4" t="inlineStr">
        <is>
          <t>Net income (loss) available to Voya Financial, Inc.'s common shareholders</t>
        </is>
      </c>
      <c r="B30" s="7" t="n">
        <v>257</v>
      </c>
      <c r="C30" s="7" t="n">
        <v>-333</v>
      </c>
      <c r="D30" s="7" t="n">
        <v>-66</v>
      </c>
      <c r="E30" s="7" t="n">
        <v>-100</v>
      </c>
      <c r="F30" s="7" t="n">
        <v>-794</v>
      </c>
      <c r="G30" s="7" t="n">
        <v>119</v>
      </c>
      <c r="H30" s="7" t="n">
        <v>231</v>
      </c>
      <c r="I30" s="7" t="n">
        <v>56</v>
      </c>
      <c r="K30" s="7" t="n">
        <v>-242</v>
      </c>
      <c r="L30" s="7" t="n">
        <v>-388</v>
      </c>
      <c r="M30" s="7" t="n">
        <v>762</v>
      </c>
    </row>
    <row r="31">
      <c r="A31" s="4" t="inlineStr">
        <is>
          <t>Income (loss) from continuing operations available to Voya Financial, Inc.'s common shareholders</t>
        </is>
      </c>
      <c r="B31" s="8" t="n">
        <v>2.48</v>
      </c>
      <c r="C31" s="8" t="n">
        <v>-1.53</v>
      </c>
      <c r="D31" s="8" t="n">
        <v>0.21</v>
      </c>
      <c r="E31" s="8" t="n">
        <v>0.23</v>
      </c>
      <c r="F31" s="8" t="n">
        <v>2.46</v>
      </c>
      <c r="G31" s="8" t="n">
        <v>0.84</v>
      </c>
      <c r="H31" s="8" t="n">
        <v>1.31</v>
      </c>
      <c r="I31" s="8" t="n">
        <v>0.53</v>
      </c>
      <c r="K31" s="8" t="n">
        <v>1.39</v>
      </c>
      <c r="L31" s="8" t="n">
        <v>5.06</v>
      </c>
      <c r="M31" s="8" t="n">
        <v>2.06</v>
      </c>
    </row>
    <row r="32">
      <c r="A32" s="4" t="inlineStr">
        <is>
          <t>Income (loss) available to Voya Financial, Inc.'s common shareholders</t>
        </is>
      </c>
      <c r="B32" s="9" t="n">
        <v>2.03</v>
      </c>
      <c r="C32" s="9" t="n">
        <v>-2.64</v>
      </c>
      <c r="D32" s="9" t="n">
        <v>-0.52</v>
      </c>
      <c r="E32" s="9" t="n">
        <v>-0.76</v>
      </c>
      <c r="F32" s="9" t="n">
        <v>-5.9</v>
      </c>
      <c r="G32" s="9" t="n">
        <v>0.86</v>
      </c>
      <c r="H32" s="9" t="n">
        <v>1.6</v>
      </c>
      <c r="I32" s="9" t="n">
        <v>0.39</v>
      </c>
      <c r="K32" s="9" t="n">
        <v>-1.9</v>
      </c>
      <c r="L32" s="9" t="n">
        <v>-2.75</v>
      </c>
      <c r="M32" s="9" t="n">
        <v>4.67</v>
      </c>
    </row>
    <row r="33">
      <c r="A33" s="4" t="inlineStr">
        <is>
          <t>Income (loss) from continuing operations available to Voya Financial, Inc.'s common shareholders</t>
        </is>
      </c>
      <c r="B33" s="9" t="n">
        <v>2.37</v>
      </c>
      <c r="C33" s="9" t="n">
        <v>-1.53</v>
      </c>
      <c r="D33" s="9" t="n">
        <v>0.21</v>
      </c>
      <c r="E33" s="9" t="n">
        <v>0.22</v>
      </c>
      <c r="F33" s="9" t="n">
        <v>2.33</v>
      </c>
      <c r="G33" s="9" t="n">
        <v>0.8</v>
      </c>
      <c r="H33" s="9" t="n">
        <v>1.26</v>
      </c>
      <c r="I33" s="9" t="n">
        <v>0.51</v>
      </c>
      <c r="K33" s="9" t="n">
        <v>1.34</v>
      </c>
      <c r="L33" s="9" t="n">
        <v>4.85</v>
      </c>
      <c r="M33" s="6" t="n">
        <v>2</v>
      </c>
    </row>
    <row r="34">
      <c r="A34" s="4" t="inlineStr">
        <is>
          <t>Income (loss) available to Voya Financial, Inc.'s common shareholders</t>
        </is>
      </c>
      <c r="B34" s="8" t="n">
        <v>1.94</v>
      </c>
      <c r="C34" s="8" t="n">
        <v>-2.64</v>
      </c>
      <c r="D34" s="8" t="n">
        <v>-0.51</v>
      </c>
      <c r="E34" s="8" t="n">
        <v>-0.73</v>
      </c>
      <c r="F34" s="8" t="n">
        <v>-5.58</v>
      </c>
      <c r="G34" s="8" t="n">
        <v>0.82</v>
      </c>
      <c r="H34" s="8" t="n">
        <v>1.54</v>
      </c>
      <c r="I34" s="8" t="n">
        <v>0.38</v>
      </c>
      <c r="K34" s="8" t="n">
        <v>-1.84</v>
      </c>
      <c r="L34" s="8" t="n">
        <v>-2.64</v>
      </c>
      <c r="M34" s="8" t="n">
        <v>4.53</v>
      </c>
    </row>
    <row r="35">
      <c r="A35" s="4" t="inlineStr">
        <is>
          <t>Deferred policy acquisition costs, Value of business acquired</t>
        </is>
      </c>
      <c r="B35" s="7" t="n">
        <v>1510</v>
      </c>
      <c r="C35" s="7" t="n">
        <v>1568</v>
      </c>
      <c r="D35" s="7" t="n">
        <v>1967</v>
      </c>
      <c r="E35" s="7" t="n">
        <v>2603</v>
      </c>
      <c r="F35" s="7" t="n">
        <v>2226</v>
      </c>
      <c r="G35" s="7" t="n">
        <v>2181</v>
      </c>
      <c r="H35" s="7" t="n">
        <v>2399</v>
      </c>
      <c r="I35" s="7" t="n">
        <v>2590</v>
      </c>
      <c r="J35" s="6" t="n">
        <v>1568</v>
      </c>
      <c r="K35" s="7" t="n">
        <v>1510</v>
      </c>
      <c r="L35" s="7" t="n">
        <v>2226</v>
      </c>
      <c r="M35" s="7" t="n">
        <v>2963</v>
      </c>
      <c r="N35" s="6" t="n">
        <v>2474</v>
      </c>
    </row>
    <row r="36">
      <c r="A36" s="4" t="inlineStr">
        <is>
          <t>Other net realized capital gains (losses)</t>
        </is>
      </c>
      <c r="F36" s="6" t="n">
        <v>-127</v>
      </c>
      <c r="G36" s="6" t="n">
        <v>-17</v>
      </c>
      <c r="H36" s="6" t="n">
        <v>28</v>
      </c>
      <c r="I36" s="6" t="n">
        <v>16</v>
      </c>
      <c r="K36" s="6" t="n">
        <v>-284</v>
      </c>
      <c r="L36" s="6" t="n">
        <v>-100</v>
      </c>
      <c r="M36" s="6" t="n">
        <v>-329</v>
      </c>
    </row>
    <row r="37">
      <c r="A37" s="4" t="inlineStr">
        <is>
          <t>Net realized capital gains (losses)</t>
        </is>
      </c>
      <c r="F37" s="6" t="n">
        <v>-159</v>
      </c>
      <c r="G37" s="6" t="n">
        <v>-20</v>
      </c>
      <c r="H37" s="6" t="n">
        <v>25</v>
      </c>
      <c r="I37" s="6" t="n">
        <v>-10</v>
      </c>
      <c r="K37" s="6" t="n">
        <v>-365</v>
      </c>
      <c r="L37" s="6" t="n">
        <v>-164</v>
      </c>
      <c r="M37" s="6" t="n">
        <v>-357</v>
      </c>
    </row>
    <row r="38">
      <c r="A38" s="4" t="inlineStr">
        <is>
          <t>Net amortization of Deferred policy acquisition costs and Value of business acquired</t>
        </is>
      </c>
      <c r="F38" s="6" t="n">
        <v>46</v>
      </c>
      <c r="G38" s="6" t="n">
        <v>34</v>
      </c>
      <c r="H38" s="6" t="n">
        <v>43</v>
      </c>
      <c r="I38" s="6" t="n">
        <v>60</v>
      </c>
      <c r="K38" s="6" t="n">
        <v>352</v>
      </c>
      <c r="L38" s="6" t="n">
        <v>182</v>
      </c>
      <c r="M38" s="6" t="n">
        <v>232</v>
      </c>
    </row>
    <row r="39">
      <c r="A39" s="4" t="inlineStr">
        <is>
          <t>Interest expense</t>
        </is>
      </c>
      <c r="F39" s="6" t="n">
        <v>41</v>
      </c>
      <c r="G39" s="6" t="n">
        <v>50</v>
      </c>
      <c r="H39" s="6" t="n">
        <v>42</v>
      </c>
      <c r="I39" s="6" t="n">
        <v>42</v>
      </c>
      <c r="K39" s="6" t="n">
        <v>159</v>
      </c>
      <c r="L39" s="6" t="n">
        <v>174</v>
      </c>
      <c r="M39" s="6" t="n">
        <v>223</v>
      </c>
    </row>
    <row r="40">
      <c r="A40" s="4" t="inlineStr">
        <is>
          <t>Unrealized gains (losses) on securities</t>
        </is>
      </c>
      <c r="C40" s="6" t="n">
        <v>462</v>
      </c>
      <c r="J40" s="6" t="n">
        <v>1359</v>
      </c>
      <c r="K40" s="6" t="n">
        <v>1986</v>
      </c>
      <c r="L40" s="6" t="n">
        <v>3013</v>
      </c>
      <c r="M40" s="6" t="n">
        <v>-2810</v>
      </c>
    </row>
    <row r="41">
      <c r="A41" s="4" t="inlineStr">
        <is>
          <t>Other than Temporary Impairment Losses, Investments, Portion in Other Comprehensive Loss, before Tax, Including Portion Attributable to Noncontrolling Interest</t>
        </is>
      </c>
      <c r="C41" s="6" t="n">
        <v>0</v>
      </c>
      <c r="J41" s="6" t="n">
        <v>0</v>
      </c>
      <c r="K41" s="6" t="n">
        <v>-1</v>
      </c>
      <c r="L41" s="6" t="n">
        <v>-3</v>
      </c>
      <c r="M41" s="6" t="n">
        <v>-32</v>
      </c>
    </row>
    <row r="42">
      <c r="A42" s="4" t="inlineStr">
        <is>
          <t>Other Comprehensive (Income) Loss, Defined Benefit Plan, after Reclassification Adjustment, before Tax</t>
        </is>
      </c>
      <c r="C42" s="6" t="n">
        <v>0</v>
      </c>
      <c r="J42" s="6" t="n">
        <v>-2</v>
      </c>
      <c r="K42" s="6" t="n">
        <v>3</v>
      </c>
      <c r="L42" s="6" t="n">
        <v>4</v>
      </c>
      <c r="M42" s="6" t="n">
        <v>11</v>
      </c>
    </row>
    <row r="43">
      <c r="A43" s="4" t="inlineStr">
        <is>
          <t>Other Comprehensive Income (Loss), before Tax</t>
        </is>
      </c>
      <c r="C43" s="6" t="n">
        <v>462</v>
      </c>
      <c r="J43" s="6" t="n">
        <v>1357</v>
      </c>
      <c r="K43" s="6" t="n">
        <v>1984</v>
      </c>
      <c r="L43" s="6" t="n">
        <v>3012</v>
      </c>
      <c r="M43" s="6" t="n">
        <v>-2789</v>
      </c>
    </row>
    <row r="44">
      <c r="A44" s="4" t="inlineStr">
        <is>
          <t>Income tax expense (benefit) related to items of other comprehensive income (loss)</t>
        </is>
      </c>
      <c r="C44" s="6" t="n">
        <v>97</v>
      </c>
      <c r="J44" s="6" t="n">
        <v>285</v>
      </c>
      <c r="K44" s="6" t="n">
        <v>417</v>
      </c>
      <c r="L44" s="6" t="n">
        <v>631</v>
      </c>
      <c r="M44" s="6" t="n">
        <v>-693</v>
      </c>
    </row>
    <row r="45">
      <c r="A45" s="4" t="inlineStr">
        <is>
          <t>Other comprehensive income (loss), after tax</t>
        </is>
      </c>
      <c r="C45" s="6" t="n">
        <v>365</v>
      </c>
      <c r="J45" s="6" t="n">
        <v>1072</v>
      </c>
      <c r="K45" s="6" t="n">
        <v>1567</v>
      </c>
      <c r="L45" s="6" t="n">
        <v>2381</v>
      </c>
      <c r="M45" s="6" t="n">
        <v>-2096</v>
      </c>
    </row>
    <row r="46">
      <c r="A46" s="4" t="inlineStr">
        <is>
          <t>Comprehensive income (loss)</t>
        </is>
      </c>
      <c r="C46" s="6" t="n">
        <v>152</v>
      </c>
      <c r="J46" s="6" t="n">
        <v>638</v>
      </c>
      <c r="K46" s="6" t="n">
        <v>1518</v>
      </c>
      <c r="L46" s="6" t="n">
        <v>2071</v>
      </c>
      <c r="M46" s="6" t="n">
        <v>-1189</v>
      </c>
    </row>
    <row r="47">
      <c r="A47" s="4" t="inlineStr">
        <is>
          <t>Less: Comprehensive income (loss) attributable to noncontrolling interest</t>
        </is>
      </c>
      <c r="C47" s="6" t="n">
        <v>106</v>
      </c>
      <c r="J47" s="6" t="n">
        <v>33</v>
      </c>
      <c r="K47" s="6" t="n">
        <v>157</v>
      </c>
      <c r="L47" s="6" t="n">
        <v>50</v>
      </c>
      <c r="M47" s="6" t="n">
        <v>145</v>
      </c>
    </row>
    <row r="48">
      <c r="A48" s="4" t="inlineStr">
        <is>
          <t>Comprehensive income (loss) attributable to Voya Financial, Inc.</t>
        </is>
      </c>
      <c r="C48" s="6" t="n">
        <v>46</v>
      </c>
      <c r="J48" s="6" t="n">
        <v>605</v>
      </c>
      <c r="K48" s="7" t="n">
        <v>1361</v>
      </c>
      <c r="L48" s="6" t="n">
        <v>2021</v>
      </c>
      <c r="M48" s="6" t="n">
        <v>-1334</v>
      </c>
    </row>
    <row r="49">
      <c r="A49" s="4" t="inlineStr">
        <is>
          <t>Previously Reported</t>
        </is>
      </c>
    </row>
    <row r="50">
      <c r="A50" s="3" t="inlineStr">
        <is>
          <t>Error Corrections and Prior Period Adjustments Restatement [Line Items]</t>
        </is>
      </c>
    </row>
    <row r="51">
      <c r="A51" s="4" t="inlineStr">
        <is>
          <t>Deferred income taxes</t>
        </is>
      </c>
      <c r="C51" s="6" t="n">
        <v>1314</v>
      </c>
      <c r="D51" s="6" t="n">
        <v>1326</v>
      </c>
      <c r="E51" s="6" t="n">
        <v>1769</v>
      </c>
      <c r="F51" s="6" t="n">
        <v>1458</v>
      </c>
      <c r="G51" s="6" t="n">
        <v>1046</v>
      </c>
      <c r="H51" s="6" t="n">
        <v>1156</v>
      </c>
      <c r="I51" s="6" t="n">
        <v>1380</v>
      </c>
      <c r="J51" s="6" t="n">
        <v>1314</v>
      </c>
      <c r="L51" s="6" t="n">
        <v>1458</v>
      </c>
      <c r="M51" s="6" t="n">
        <v>1610</v>
      </c>
    </row>
    <row r="52">
      <c r="A52" s="4" t="inlineStr">
        <is>
          <t>Other assets</t>
        </is>
      </c>
      <c r="C52" s="6" t="n">
        <v>812</v>
      </c>
      <c r="D52" s="6" t="n">
        <v>836</v>
      </c>
      <c r="E52" s="6" t="n">
        <v>1086</v>
      </c>
      <c r="F52" s="6" t="n">
        <v>902</v>
      </c>
      <c r="G52" s="6" t="n">
        <v>1120</v>
      </c>
      <c r="H52" s="6" t="n">
        <v>1134</v>
      </c>
      <c r="I52" s="6" t="n">
        <v>1053</v>
      </c>
      <c r="J52" s="6" t="n">
        <v>812</v>
      </c>
      <c r="L52" s="6" t="n">
        <v>902</v>
      </c>
      <c r="M52" s="6" t="n">
        <v>1027</v>
      </c>
    </row>
    <row r="53">
      <c r="A53" s="4" t="inlineStr">
        <is>
          <t>Assets held for sale</t>
        </is>
      </c>
      <c r="C53" s="6" t="n">
        <v>20180</v>
      </c>
      <c r="D53" s="6" t="n">
        <v>19923</v>
      </c>
      <c r="E53" s="6" t="n">
        <v>19133</v>
      </c>
      <c r="G53" s="6" t="n">
        <v>21077</v>
      </c>
      <c r="H53" s="6" t="n">
        <v>20728</v>
      </c>
      <c r="I53" s="6" t="n">
        <v>20425</v>
      </c>
      <c r="J53" s="6" t="n">
        <v>20180</v>
      </c>
    </row>
    <row r="54">
      <c r="A54" s="4" t="inlineStr">
        <is>
          <t>Total assets</t>
        </is>
      </c>
      <c r="C54" s="6" t="n">
        <v>171466</v>
      </c>
      <c r="D54" s="6" t="n">
        <v>166934</v>
      </c>
      <c r="E54" s="6" t="n">
        <v>155732</v>
      </c>
      <c r="F54" s="6" t="n">
        <v>169051</v>
      </c>
      <c r="G54" s="6" t="n">
        <v>167625</v>
      </c>
      <c r="H54" s="6" t="n">
        <v>165924</v>
      </c>
      <c r="I54" s="6" t="n">
        <v>162716</v>
      </c>
      <c r="J54" s="6" t="n">
        <v>171466</v>
      </c>
      <c r="L54" s="6" t="n">
        <v>169051</v>
      </c>
      <c r="M54" s="6" t="n">
        <v>155430</v>
      </c>
    </row>
    <row r="55">
      <c r="A55" s="4" t="inlineStr">
        <is>
          <t>Future policy benefits</t>
        </is>
      </c>
      <c r="C55" s="6" t="n">
        <v>10295</v>
      </c>
      <c r="D55" s="6" t="n">
        <v>9984</v>
      </c>
      <c r="E55" s="6" t="n">
        <v>9640</v>
      </c>
      <c r="F55" s="6" t="n">
        <v>9945</v>
      </c>
      <c r="G55" s="6" t="n">
        <v>12378</v>
      </c>
      <c r="H55" s="6" t="n">
        <v>11903</v>
      </c>
      <c r="I55" s="6" t="n">
        <v>11694</v>
      </c>
      <c r="J55" s="6" t="n">
        <v>10295</v>
      </c>
      <c r="L55" s="6" t="n">
        <v>9945</v>
      </c>
      <c r="M55" s="6" t="n">
        <v>9587</v>
      </c>
    </row>
    <row r="56">
      <c r="A56" s="4" t="inlineStr">
        <is>
          <t>Other liabilities</t>
        </is>
      </c>
      <c r="F56" s="6" t="n">
        <v>1345</v>
      </c>
      <c r="G56" s="6" t="n">
        <v>1403</v>
      </c>
      <c r="H56" s="6" t="n">
        <v>1371</v>
      </c>
      <c r="I56" s="6" t="n">
        <v>1343</v>
      </c>
      <c r="L56" s="6" t="n">
        <v>1345</v>
      </c>
      <c r="M56" s="6" t="n">
        <v>1375</v>
      </c>
    </row>
    <row r="57">
      <c r="A57" s="4" t="inlineStr">
        <is>
          <t>Liabilities</t>
        </is>
      </c>
      <c r="C57" s="6" t="n">
        <v>160821</v>
      </c>
      <c r="D57" s="6" t="n">
        <v>156645</v>
      </c>
      <c r="E57" s="6" t="n">
        <v>147467</v>
      </c>
      <c r="F57" s="6" t="n">
        <v>158821</v>
      </c>
      <c r="G57" s="6" t="n">
        <v>156359</v>
      </c>
      <c r="H57" s="6" t="n">
        <v>155125</v>
      </c>
      <c r="I57" s="6" t="n">
        <v>152846</v>
      </c>
      <c r="J57" s="6" t="n">
        <v>160821</v>
      </c>
      <c r="L57" s="6" t="n">
        <v>158821</v>
      </c>
      <c r="M57" s="6" t="n">
        <v>146425</v>
      </c>
    </row>
    <row r="58">
      <c r="A58" s="4" t="inlineStr">
        <is>
          <t>Accumulated other comprehensive income (loss)</t>
        </is>
      </c>
      <c r="C58" s="6" t="n">
        <v>4483</v>
      </c>
      <c r="D58" s="6" t="n">
        <v>4039</v>
      </c>
      <c r="E58" s="6" t="n">
        <v>1841</v>
      </c>
      <c r="J58" s="6" t="n">
        <v>4483</v>
      </c>
    </row>
    <row r="59">
      <c r="A59" s="4" t="inlineStr">
        <is>
          <t>Unappropriated</t>
        </is>
      </c>
      <c r="C59" s="6" t="n">
        <v>-5152</v>
      </c>
      <c r="D59" s="6" t="n">
        <v>-4833</v>
      </c>
      <c r="E59" s="6" t="n">
        <v>-4766</v>
      </c>
      <c r="F59" s="6" t="n">
        <v>-4649</v>
      </c>
      <c r="G59" s="6" t="n">
        <v>-11665</v>
      </c>
      <c r="H59" s="6" t="n">
        <v>-11785</v>
      </c>
      <c r="I59" s="6" t="n">
        <v>-12011</v>
      </c>
      <c r="J59" s="6" t="n">
        <v>-5152</v>
      </c>
      <c r="L59" s="6" t="n">
        <v>-4649</v>
      </c>
      <c r="M59" s="6" t="n">
        <v>-11732</v>
      </c>
    </row>
    <row r="60">
      <c r="A60" s="4" t="inlineStr">
        <is>
          <t>Total Voya Financial, Inc. shareholders' equity</t>
        </is>
      </c>
      <c r="C60" s="6" t="n">
        <v>9657</v>
      </c>
      <c r="D60" s="6" t="n">
        <v>9548</v>
      </c>
      <c r="E60" s="6" t="n">
        <v>7427</v>
      </c>
      <c r="F60" s="6" t="n">
        <v>9408</v>
      </c>
      <c r="G60" s="6" t="n">
        <v>10551</v>
      </c>
      <c r="H60" s="6" t="n">
        <v>10064</v>
      </c>
      <c r="I60" s="6" t="n">
        <v>9065</v>
      </c>
      <c r="J60" s="6" t="n">
        <v>9657</v>
      </c>
      <c r="L60" s="6" t="n">
        <v>9408</v>
      </c>
      <c r="M60" s="6" t="n">
        <v>8213</v>
      </c>
    </row>
    <row r="61">
      <c r="A61" s="4" t="inlineStr">
        <is>
          <t>Stockholders' equity</t>
        </is>
      </c>
      <c r="C61" s="6" t="n">
        <v>10645</v>
      </c>
      <c r="D61" s="6" t="n">
        <v>10289</v>
      </c>
      <c r="E61" s="6" t="n">
        <v>8265</v>
      </c>
      <c r="F61" s="6" t="n">
        <v>10230</v>
      </c>
      <c r="G61" s="6" t="n">
        <v>11266</v>
      </c>
      <c r="H61" s="6" t="n">
        <v>10799</v>
      </c>
      <c r="I61" s="6" t="n">
        <v>9870</v>
      </c>
      <c r="J61" s="6" t="n">
        <v>10645</v>
      </c>
      <c r="L61" s="6" t="n">
        <v>10230</v>
      </c>
      <c r="M61" s="6" t="n">
        <v>9005</v>
      </c>
      <c r="N61" s="7" t="n">
        <v>11184</v>
      </c>
    </row>
    <row r="62">
      <c r="A62" s="4" t="inlineStr">
        <is>
          <t>Liabilities and Equity</t>
        </is>
      </c>
      <c r="C62" s="6" t="n">
        <v>171466</v>
      </c>
      <c r="D62" s="6" t="n">
        <v>166934</v>
      </c>
      <c r="E62" s="6" t="n">
        <v>155732</v>
      </c>
      <c r="F62" s="6" t="n">
        <v>169051</v>
      </c>
      <c r="G62" s="6" t="n">
        <v>167625</v>
      </c>
      <c r="H62" s="6" t="n">
        <v>165924</v>
      </c>
      <c r="I62" s="6" t="n">
        <v>162716</v>
      </c>
      <c r="J62" s="6" t="n">
        <v>171466</v>
      </c>
      <c r="L62" s="6" t="n">
        <v>169051</v>
      </c>
      <c r="M62" s="6" t="n">
        <v>155430</v>
      </c>
    </row>
    <row r="63">
      <c r="A63" s="4" t="inlineStr">
        <is>
          <t>Fee income</t>
        </is>
      </c>
      <c r="C63" s="6" t="n">
        <v>507</v>
      </c>
      <c r="D63" s="6" t="n">
        <v>458</v>
      </c>
      <c r="E63" s="6" t="n">
        <v>505</v>
      </c>
    </row>
    <row r="64">
      <c r="A64" s="4" t="inlineStr">
        <is>
          <t>Total revenues</t>
        </is>
      </c>
      <c r="C64" s="6" t="n">
        <v>2071</v>
      </c>
      <c r="D64" s="6" t="n">
        <v>1663</v>
      </c>
      <c r="E64" s="6" t="n">
        <v>1685</v>
      </c>
      <c r="F64" s="6" t="n">
        <v>1810</v>
      </c>
      <c r="G64" s="6" t="n">
        <v>1875</v>
      </c>
      <c r="H64" s="6" t="n">
        <v>1969</v>
      </c>
      <c r="I64" s="6" t="n">
        <v>1822</v>
      </c>
      <c r="L64" s="6" t="n">
        <v>7476</v>
      </c>
      <c r="M64" s="6" t="n">
        <v>7163</v>
      </c>
    </row>
    <row r="65">
      <c r="A65" s="4" t="inlineStr">
        <is>
          <t>Policyholder benefits</t>
        </is>
      </c>
      <c r="F65" s="6" t="n">
        <v>574</v>
      </c>
      <c r="G65" s="6" t="n">
        <v>705</v>
      </c>
      <c r="H65" s="6" t="n">
        <v>659</v>
      </c>
      <c r="I65" s="6" t="n">
        <v>645</v>
      </c>
      <c r="L65" s="6" t="n">
        <v>2583</v>
      </c>
      <c r="M65" s="6" t="n">
        <v>2364</v>
      </c>
    </row>
    <row r="66">
      <c r="A66" s="4" t="inlineStr">
        <is>
          <t>Operating expenses</t>
        </is>
      </c>
      <c r="F66" s="6" t="n">
        <v>767</v>
      </c>
      <c r="G66" s="6" t="n">
        <v>627</v>
      </c>
      <c r="H66" s="6" t="n">
        <v>670</v>
      </c>
      <c r="I66" s="6" t="n">
        <v>682</v>
      </c>
      <c r="L66" s="6" t="n">
        <v>2746</v>
      </c>
      <c r="M66" s="6" t="n">
        <v>2606</v>
      </c>
    </row>
    <row r="67">
      <c r="A67" s="4" t="inlineStr">
        <is>
          <t>Total benefits and expenses</t>
        </is>
      </c>
      <c r="F67" s="6" t="n">
        <v>1744</v>
      </c>
      <c r="G67" s="6" t="n">
        <v>1726</v>
      </c>
      <c r="H67" s="6" t="n">
        <v>1726</v>
      </c>
      <c r="I67" s="6" t="n">
        <v>1720</v>
      </c>
      <c r="L67" s="6" t="n">
        <v>6916</v>
      </c>
      <c r="M67" s="6" t="n">
        <v>6635</v>
      </c>
    </row>
    <row r="68">
      <c r="A68" s="4" t="inlineStr">
        <is>
          <t>Income (loss) from continuing operations before income taxes</t>
        </is>
      </c>
      <c r="C68" s="6" t="n">
        <v>-145</v>
      </c>
      <c r="D68" s="6" t="n">
        <v>-48</v>
      </c>
      <c r="E68" s="6" t="n">
        <v>44</v>
      </c>
      <c r="F68" s="6" t="n">
        <v>66</v>
      </c>
      <c r="G68" s="6" t="n">
        <v>149</v>
      </c>
      <c r="H68" s="6" t="n">
        <v>243</v>
      </c>
      <c r="I68" s="6" t="n">
        <v>102</v>
      </c>
      <c r="L68" s="6" t="n">
        <v>560</v>
      </c>
      <c r="M68" s="6" t="n">
        <v>528</v>
      </c>
    </row>
    <row r="69">
      <c r="A69" s="4" t="inlineStr">
        <is>
          <t>Income tax expense (benefit)</t>
        </is>
      </c>
      <c r="C69" s="6" t="n">
        <v>-72</v>
      </c>
      <c r="D69" s="6" t="n">
        <v>5</v>
      </c>
      <c r="E69" s="6" t="n">
        <v>-6</v>
      </c>
      <c r="F69" s="6" t="n">
        <v>-252</v>
      </c>
      <c r="G69" s="6" t="n">
        <v>5</v>
      </c>
      <c r="H69" s="6" t="n">
        <v>33</v>
      </c>
      <c r="I69" s="6" t="n">
        <v>9</v>
      </c>
      <c r="L69" s="6" t="n">
        <v>-205</v>
      </c>
      <c r="M69" s="6" t="n">
        <v>37</v>
      </c>
    </row>
    <row r="70">
      <c r="A70" s="4" t="inlineStr">
        <is>
          <t>Income (Loss) from continuing operations</t>
        </is>
      </c>
      <c r="C70" s="6" t="n">
        <v>-73</v>
      </c>
      <c r="D70" s="6" t="n">
        <v>-53</v>
      </c>
      <c r="E70" s="6" t="n">
        <v>50</v>
      </c>
      <c r="F70" s="6" t="n">
        <v>318</v>
      </c>
      <c r="G70" s="6" t="n">
        <v>144</v>
      </c>
      <c r="H70" s="6" t="n">
        <v>210</v>
      </c>
      <c r="I70" s="6" t="n">
        <v>93</v>
      </c>
      <c r="L70" s="6" t="n">
        <v>765</v>
      </c>
      <c r="M70" s="6" t="n">
        <v>491</v>
      </c>
    </row>
    <row r="71">
      <c r="A71" s="4" t="inlineStr">
        <is>
          <t>Income (loss) from discontinued operations, net of tax</t>
        </is>
      </c>
      <c r="C71" s="6" t="n">
        <v>-140</v>
      </c>
      <c r="D71" s="6" t="n">
        <v>-93</v>
      </c>
      <c r="E71" s="6" t="n">
        <v>-128</v>
      </c>
      <c r="F71" s="6" t="n">
        <v>-1084</v>
      </c>
      <c r="G71" s="6" t="n">
        <v>-4</v>
      </c>
      <c r="H71" s="6" t="n">
        <v>42</v>
      </c>
      <c r="I71" s="6" t="n">
        <v>-20</v>
      </c>
      <c r="L71" s="6" t="n">
        <v>-1066</v>
      </c>
      <c r="M71" s="6" t="n">
        <v>529</v>
      </c>
    </row>
    <row r="72">
      <c r="A72" s="4" t="inlineStr">
        <is>
          <t>Net income (loss)</t>
        </is>
      </c>
      <c r="C72" s="6" t="n">
        <v>-213</v>
      </c>
      <c r="D72" s="6" t="n">
        <v>-146</v>
      </c>
      <c r="E72" s="6" t="n">
        <v>-78</v>
      </c>
      <c r="F72" s="6" t="n">
        <v>-766</v>
      </c>
      <c r="G72" s="6" t="n">
        <v>140</v>
      </c>
      <c r="H72" s="6" t="n">
        <v>252</v>
      </c>
      <c r="I72" s="6" t="n">
        <v>73</v>
      </c>
      <c r="J72" s="6" t="n">
        <v>-437</v>
      </c>
      <c r="L72" s="6" t="n">
        <v>-301</v>
      </c>
      <c r="M72" s="6" t="n">
        <v>1020</v>
      </c>
    </row>
    <row r="73">
      <c r="A73" s="4" t="inlineStr">
        <is>
          <t>Net income (loss) available to Voya Financial, Inc.</t>
        </is>
      </c>
      <c r="C73" s="6" t="n">
        <v>-319</v>
      </c>
      <c r="D73" s="6" t="n">
        <v>-67</v>
      </c>
      <c r="E73" s="6" t="n">
        <v>-84</v>
      </c>
      <c r="F73" s="6" t="n">
        <v>-772</v>
      </c>
      <c r="G73" s="6" t="n">
        <v>121</v>
      </c>
      <c r="H73" s="6" t="n">
        <v>226</v>
      </c>
      <c r="I73" s="6" t="n">
        <v>74</v>
      </c>
      <c r="L73" s="6" t="n">
        <v>-351</v>
      </c>
      <c r="M73" s="6" t="n">
        <v>875</v>
      </c>
    </row>
    <row r="74">
      <c r="A74" s="4" t="inlineStr">
        <is>
          <t>Net income (loss) available to Voya Financial, Inc.'s common shareholders</t>
        </is>
      </c>
      <c r="C74" s="7" t="n">
        <v>-333</v>
      </c>
      <c r="D74" s="7" t="n">
        <v>-71</v>
      </c>
      <c r="E74" s="7" t="n">
        <v>-98</v>
      </c>
      <c r="F74" s="7" t="n">
        <v>-776</v>
      </c>
      <c r="G74" s="7" t="n">
        <v>107</v>
      </c>
      <c r="H74" s="7" t="n">
        <v>226</v>
      </c>
      <c r="I74" s="7" t="n">
        <v>64</v>
      </c>
      <c r="L74" s="7" t="n">
        <v>-379</v>
      </c>
      <c r="M74" s="7" t="n">
        <v>875</v>
      </c>
    </row>
    <row r="75">
      <c r="A75" s="4" t="inlineStr">
        <is>
          <t>Income (loss) from continuing operations available to Voya Financial, Inc.'s common shareholders</t>
        </is>
      </c>
      <c r="C75" s="8" t="n">
        <v>-1.53</v>
      </c>
      <c r="D75" s="8" t="n">
        <v>0.17</v>
      </c>
      <c r="E75" s="8" t="n">
        <v>0.23</v>
      </c>
      <c r="F75" s="8" t="n">
        <v>2.29</v>
      </c>
      <c r="G75" s="8" t="n">
        <v>0.8</v>
      </c>
      <c r="H75" s="8" t="n">
        <v>1.27</v>
      </c>
      <c r="I75" s="8" t="n">
        <v>0.57</v>
      </c>
      <c r="L75" s="8" t="n">
        <v>4.88</v>
      </c>
      <c r="M75" s="8" t="n">
        <v>2.12</v>
      </c>
    </row>
    <row r="76">
      <c r="A76" s="4" t="inlineStr">
        <is>
          <t>Income (loss) available to Voya Financial, Inc.'s common shareholders</t>
        </is>
      </c>
      <c r="C76" s="9" t="n">
        <v>-2.64</v>
      </c>
      <c r="D76" s="9" t="n">
        <v>-0.5600000000000001</v>
      </c>
      <c r="E76" s="9" t="n">
        <v>-0.75</v>
      </c>
      <c r="F76" s="9" t="n">
        <v>-5.76</v>
      </c>
      <c r="G76" s="9" t="n">
        <v>0.77</v>
      </c>
      <c r="H76" s="9" t="n">
        <v>1.57</v>
      </c>
      <c r="I76" s="9" t="n">
        <v>0.44</v>
      </c>
      <c r="L76" s="9" t="n">
        <v>-2.69</v>
      </c>
      <c r="M76" s="9" t="n">
        <v>5.36</v>
      </c>
    </row>
    <row r="77">
      <c r="A77" s="4" t="inlineStr">
        <is>
          <t>Income (loss) from continuing operations available to Voya Financial, Inc.'s common shareholders</t>
        </is>
      </c>
      <c r="C77" s="9" t="n">
        <v>-1.53</v>
      </c>
      <c r="D77" s="9" t="n">
        <v>0.17</v>
      </c>
      <c r="E77" s="9" t="n">
        <v>0.22</v>
      </c>
      <c r="F77" s="9" t="n">
        <v>2.17</v>
      </c>
      <c r="G77" s="9" t="n">
        <v>0.77</v>
      </c>
      <c r="H77" s="9" t="n">
        <v>1.22</v>
      </c>
      <c r="I77" s="9" t="n">
        <v>0.5600000000000001</v>
      </c>
      <c r="L77" s="9" t="n">
        <v>4.68</v>
      </c>
      <c r="M77" s="9" t="n">
        <v>2.05</v>
      </c>
    </row>
    <row r="78">
      <c r="A78" s="4" t="inlineStr">
        <is>
          <t>Income (loss) available to Voya Financial, Inc.'s common shareholders</t>
        </is>
      </c>
      <c r="C78" s="8" t="n">
        <v>-2.64</v>
      </c>
      <c r="D78" s="8" t="n">
        <v>-0.55</v>
      </c>
      <c r="E78" s="8" t="n">
        <v>-0.71</v>
      </c>
      <c r="F78" s="8" t="n">
        <v>-5.45</v>
      </c>
      <c r="G78" s="8" t="n">
        <v>0.74</v>
      </c>
      <c r="H78" s="8" t="n">
        <v>1.51</v>
      </c>
      <c r="I78" s="8" t="n">
        <v>0.42</v>
      </c>
      <c r="L78" s="8" t="n">
        <v>-2.58</v>
      </c>
      <c r="M78" s="8" t="n">
        <v>5.2</v>
      </c>
    </row>
    <row r="79">
      <c r="A79" s="4" t="inlineStr">
        <is>
          <t>Deferred policy acquisition costs, Value of business acquired</t>
        </is>
      </c>
      <c r="C79" s="7" t="n">
        <v>1669</v>
      </c>
      <c r="D79" s="7" t="n">
        <v>1967</v>
      </c>
      <c r="E79" s="7" t="n">
        <v>2603</v>
      </c>
      <c r="F79" s="7" t="n">
        <v>2226</v>
      </c>
      <c r="G79" s="7" t="n">
        <v>2198</v>
      </c>
      <c r="H79" s="7" t="n">
        <v>2418</v>
      </c>
      <c r="I79" s="7" t="n">
        <v>2609</v>
      </c>
      <c r="J79" s="6" t="n">
        <v>1669</v>
      </c>
      <c r="L79" s="7" t="n">
        <v>2226</v>
      </c>
      <c r="M79" s="7" t="n">
        <v>2973</v>
      </c>
    </row>
    <row r="80">
      <c r="A80" s="4" t="inlineStr">
        <is>
          <t>Other net realized capital gains (losses)</t>
        </is>
      </c>
      <c r="F80" s="6" t="n">
        <v>-127</v>
      </c>
      <c r="G80" s="6" t="n">
        <v>-17</v>
      </c>
      <c r="H80" s="6" t="n">
        <v>28</v>
      </c>
      <c r="I80" s="6" t="n">
        <v>14</v>
      </c>
      <c r="L80" s="6" t="n">
        <v>-102</v>
      </c>
      <c r="M80" s="6" t="n">
        <v>-327</v>
      </c>
    </row>
    <row r="81">
      <c r="A81" s="4" t="inlineStr">
        <is>
          <t>Net realized capital gains (losses)</t>
        </is>
      </c>
      <c r="F81" s="6" t="n">
        <v>-159</v>
      </c>
      <c r="G81" s="6" t="n">
        <v>-20</v>
      </c>
      <c r="H81" s="6" t="n">
        <v>25</v>
      </c>
      <c r="I81" s="6" t="n">
        <v>-12</v>
      </c>
      <c r="L81" s="6" t="n">
        <v>-166</v>
      </c>
      <c r="M81" s="6" t="n">
        <v>-355</v>
      </c>
    </row>
    <row r="82">
      <c r="A82" s="4" t="inlineStr">
        <is>
          <t>Net amortization of Deferred policy acquisition costs and Value of business acquired</t>
        </is>
      </c>
      <c r="F82" s="6" t="n">
        <v>63</v>
      </c>
      <c r="G82" s="6" t="n">
        <v>36</v>
      </c>
      <c r="H82" s="6" t="n">
        <v>43</v>
      </c>
      <c r="I82" s="6" t="n">
        <v>57</v>
      </c>
      <c r="L82" s="6" t="n">
        <v>199</v>
      </c>
      <c r="M82" s="6" t="n">
        <v>233</v>
      </c>
    </row>
    <row r="83">
      <c r="A83" s="4" t="inlineStr">
        <is>
          <t>Interest expense</t>
        </is>
      </c>
      <c r="F83" s="6" t="n">
        <v>41</v>
      </c>
      <c r="G83" s="6" t="n">
        <v>51</v>
      </c>
      <c r="H83" s="6" t="n">
        <v>42</v>
      </c>
      <c r="I83" s="6" t="n">
        <v>42</v>
      </c>
    </row>
    <row r="84">
      <c r="A84" s="4" t="inlineStr">
        <is>
          <t>Unrealized gains (losses) on securities</t>
        </is>
      </c>
      <c r="C84" s="6" t="n">
        <v>562</v>
      </c>
      <c r="J84" s="6" t="n">
        <v>1460</v>
      </c>
    </row>
    <row r="85">
      <c r="A85" s="4" t="inlineStr">
        <is>
          <t>Other than Temporary Impairment Losses, Investments, Portion in Other Comprehensive Loss, before Tax, Including Portion Attributable to Noncontrolling Interest</t>
        </is>
      </c>
      <c r="C85" s="6" t="n">
        <v>0</v>
      </c>
      <c r="J85" s="6" t="n">
        <v>0</v>
      </c>
    </row>
    <row r="86">
      <c r="A86" s="4" t="inlineStr">
        <is>
          <t>Other Comprehensive (Income) Loss, Defined Benefit Plan, after Reclassification Adjustment, before Tax</t>
        </is>
      </c>
      <c r="C86" s="6" t="n">
        <v>0</v>
      </c>
      <c r="J86" s="6" t="n">
        <v>-2</v>
      </c>
    </row>
    <row r="87">
      <c r="A87" s="4" t="inlineStr">
        <is>
          <t>Other Comprehensive Income (Loss), before Tax</t>
        </is>
      </c>
      <c r="C87" s="6" t="n">
        <v>562</v>
      </c>
      <c r="J87" s="6" t="n">
        <v>1458</v>
      </c>
    </row>
    <row r="88">
      <c r="A88" s="4" t="inlineStr">
        <is>
          <t>Income tax expense (benefit) related to items of other comprehensive income (loss)</t>
        </is>
      </c>
      <c r="C88" s="6" t="n">
        <v>118</v>
      </c>
      <c r="J88" s="6" t="n">
        <v>306</v>
      </c>
    </row>
    <row r="89">
      <c r="A89" s="4" t="inlineStr">
        <is>
          <t>Other comprehensive income (loss), after tax</t>
        </is>
      </c>
      <c r="C89" s="6" t="n">
        <v>444</v>
      </c>
      <c r="J89" s="6" t="n">
        <v>1152</v>
      </c>
    </row>
    <row r="90">
      <c r="A90" s="4" t="inlineStr">
        <is>
          <t>Comprehensive income (loss)</t>
        </is>
      </c>
      <c r="C90" s="6" t="n">
        <v>231</v>
      </c>
      <c r="J90" s="6" t="n">
        <v>715</v>
      </c>
      <c r="L90" s="6" t="n">
        <v>2080</v>
      </c>
      <c r="M90" s="6" t="n">
        <v>-1076</v>
      </c>
    </row>
    <row r="91">
      <c r="A91" s="4" t="inlineStr">
        <is>
          <t>Less: Comprehensive income (loss) attributable to noncontrolling interest</t>
        </is>
      </c>
      <c r="C91" s="6" t="n">
        <v>106</v>
      </c>
      <c r="J91" s="6" t="n">
        <v>33</v>
      </c>
    </row>
    <row r="92">
      <c r="A92" s="4" t="inlineStr">
        <is>
          <t>Comprehensive income (loss) attributable to Voya Financial, Inc.</t>
        </is>
      </c>
      <c r="C92" s="6" t="n">
        <v>125</v>
      </c>
      <c r="J92" s="6" t="n">
        <v>682</v>
      </c>
      <c r="L92" s="6" t="n">
        <v>2030</v>
      </c>
      <c r="M92" s="6" t="n">
        <v>-1221</v>
      </c>
    </row>
    <row r="93">
      <c r="A93" s="4" t="inlineStr">
        <is>
          <t>Revision of Prior Period, Adjustment</t>
        </is>
      </c>
    </row>
    <row r="94">
      <c r="A94" s="3" t="inlineStr">
        <is>
          <t>Error Corrections and Prior Period Adjustments Restatement [Line Items]</t>
        </is>
      </c>
    </row>
    <row r="95">
      <c r="A95" s="4" t="inlineStr">
        <is>
          <t>Deferred income taxes</t>
        </is>
      </c>
      <c r="C95" s="6" t="n">
        <v>11</v>
      </c>
      <c r="D95" s="6" t="n">
        <v>-11</v>
      </c>
      <c r="E95" s="6" t="n">
        <v>-9</v>
      </c>
      <c r="F95" s="6" t="n">
        <v>-9</v>
      </c>
      <c r="G95" s="6" t="n">
        <v>10</v>
      </c>
      <c r="H95" s="6" t="n">
        <v>4</v>
      </c>
      <c r="I95" s="6" t="n">
        <v>4</v>
      </c>
      <c r="J95" s="6" t="n">
        <v>11</v>
      </c>
      <c r="L95" s="6" t="n">
        <v>-9</v>
      </c>
      <c r="M95" s="6" t="n">
        <v>4</v>
      </c>
    </row>
    <row r="96">
      <c r="A96" s="4" t="inlineStr">
        <is>
          <t>Other assets</t>
        </is>
      </c>
      <c r="C96" s="6" t="n">
        <v>-18</v>
      </c>
      <c r="D96" s="6" t="n">
        <v>-19</v>
      </c>
      <c r="E96" s="6" t="n">
        <v>-25</v>
      </c>
      <c r="F96" s="6" t="n">
        <v>-29</v>
      </c>
      <c r="G96" s="6" t="n">
        <v>-25</v>
      </c>
      <c r="H96" s="6" t="n">
        <v>-22</v>
      </c>
      <c r="I96" s="6" t="n">
        <v>-22</v>
      </c>
      <c r="J96" s="6" t="n">
        <v>-18</v>
      </c>
      <c r="L96" s="6" t="n">
        <v>-29</v>
      </c>
      <c r="M96" s="6" t="n">
        <v>-22</v>
      </c>
    </row>
    <row r="97">
      <c r="A97" s="4" t="inlineStr">
        <is>
          <t>Assets held for sale</t>
        </is>
      </c>
      <c r="C97" s="6" t="n">
        <v>-28</v>
      </c>
      <c r="D97" s="6" t="n">
        <v>-28</v>
      </c>
      <c r="E97" s="6" t="n">
        <v>-28</v>
      </c>
      <c r="G97" s="6" t="n">
        <v>-11</v>
      </c>
      <c r="H97" s="6" t="n">
        <v>-18</v>
      </c>
      <c r="I97" s="6" t="n">
        <v>-18</v>
      </c>
      <c r="J97" s="6" t="n">
        <v>-28</v>
      </c>
    </row>
    <row r="98">
      <c r="A98" s="4" t="inlineStr">
        <is>
          <t>Total assets</t>
        </is>
      </c>
      <c r="C98" s="6" t="n">
        <v>-138</v>
      </c>
      <c r="D98" s="6" t="n">
        <v>-58</v>
      </c>
      <c r="E98" s="6" t="n">
        <v>-63</v>
      </c>
      <c r="F98" s="6" t="n">
        <v>-61</v>
      </c>
      <c r="G98" s="6" t="n">
        <v>-44</v>
      </c>
      <c r="H98" s="6" t="n">
        <v>-53</v>
      </c>
      <c r="I98" s="6" t="n">
        <v>-55</v>
      </c>
      <c r="J98" s="6" t="n">
        <v>-138</v>
      </c>
      <c r="L98" s="6" t="n">
        <v>-61</v>
      </c>
      <c r="M98" s="6" t="n">
        <v>-48</v>
      </c>
    </row>
    <row r="99">
      <c r="A99" s="4" t="inlineStr">
        <is>
          <t>Future policy benefits</t>
        </is>
      </c>
      <c r="C99" s="6" t="n">
        <v>8</v>
      </c>
      <c r="D99" s="6" t="n">
        <v>8</v>
      </c>
      <c r="E99" s="6" t="n">
        <v>8</v>
      </c>
      <c r="F99" s="6" t="n">
        <v>8</v>
      </c>
      <c r="G99" s="6" t="n">
        <v>7</v>
      </c>
      <c r="H99" s="6" t="n">
        <v>5</v>
      </c>
      <c r="I99" s="6" t="n">
        <v>8</v>
      </c>
      <c r="J99" s="6" t="n">
        <v>8</v>
      </c>
      <c r="L99" s="6" t="n">
        <v>8</v>
      </c>
      <c r="M99" s="6" t="n">
        <v>8</v>
      </c>
    </row>
    <row r="100">
      <c r="A100" s="4" t="inlineStr">
        <is>
          <t>Other liabilities</t>
        </is>
      </c>
      <c r="F100" s="6" t="n">
        <v>0</v>
      </c>
      <c r="G100" s="6" t="n">
        <v>0</v>
      </c>
      <c r="H100" s="6" t="n">
        <v>3</v>
      </c>
      <c r="I100" s="6" t="n">
        <v>5</v>
      </c>
      <c r="L100" s="6" t="n">
        <v>0</v>
      </c>
      <c r="M100" s="6" t="n">
        <v>4</v>
      </c>
    </row>
    <row r="101">
      <c r="A101" s="4" t="inlineStr">
        <is>
          <t>Liabilities</t>
        </is>
      </c>
      <c r="C101" s="6" t="n">
        <v>8</v>
      </c>
      <c r="D101" s="6" t="n">
        <v>8</v>
      </c>
      <c r="E101" s="6" t="n">
        <v>8</v>
      </c>
      <c r="F101" s="6" t="n">
        <v>8</v>
      </c>
      <c r="G101" s="6" t="n">
        <v>7</v>
      </c>
      <c r="H101" s="6" t="n">
        <v>10</v>
      </c>
      <c r="I101" s="6" t="n">
        <v>12</v>
      </c>
      <c r="J101" s="6" t="n">
        <v>8</v>
      </c>
      <c r="L101" s="6" t="n">
        <v>8</v>
      </c>
      <c r="M101" s="6" t="n">
        <v>12</v>
      </c>
    </row>
    <row r="102">
      <c r="A102" s="4" t="inlineStr">
        <is>
          <t>Accumulated other comprehensive income (loss)</t>
        </is>
      </c>
      <c r="C102" s="6" t="n">
        <v>-80</v>
      </c>
      <c r="D102" s="6" t="n">
        <v>0</v>
      </c>
      <c r="E102" s="6" t="n">
        <v>0</v>
      </c>
      <c r="J102" s="6" t="n">
        <v>-80</v>
      </c>
    </row>
    <row r="103">
      <c r="A103" s="4" t="inlineStr">
        <is>
          <t>Unappropriated</t>
        </is>
      </c>
      <c r="C103" s="6" t="n">
        <v>-66</v>
      </c>
      <c r="D103" s="6" t="n">
        <v>-66</v>
      </c>
      <c r="E103" s="6" t="n">
        <v>-71</v>
      </c>
      <c r="F103" s="6" t="n">
        <v>-69</v>
      </c>
      <c r="G103" s="6" t="n">
        <v>-51</v>
      </c>
      <c r="H103" s="6" t="n">
        <v>-63</v>
      </c>
      <c r="I103" s="6" t="n">
        <v>-68</v>
      </c>
      <c r="J103" s="6" t="n">
        <v>-66</v>
      </c>
      <c r="L103" s="6" t="n">
        <v>-69</v>
      </c>
      <c r="M103" s="6" t="n">
        <v>-60</v>
      </c>
    </row>
    <row r="104">
      <c r="A104" s="4" t="inlineStr">
        <is>
          <t>Total Voya Financial, Inc. shareholders' equity</t>
        </is>
      </c>
      <c r="C104" s="6" t="n">
        <v>-146</v>
      </c>
      <c r="D104" s="6" t="n">
        <v>-66</v>
      </c>
      <c r="E104" s="6" t="n">
        <v>-71</v>
      </c>
      <c r="F104" s="6" t="n">
        <v>-69</v>
      </c>
      <c r="G104" s="6" t="n">
        <v>-51</v>
      </c>
      <c r="H104" s="6" t="n">
        <v>-62</v>
      </c>
      <c r="I104" s="6" t="n">
        <v>-68</v>
      </c>
      <c r="J104" s="6" t="n">
        <v>-146</v>
      </c>
      <c r="L104" s="6" t="n">
        <v>-69</v>
      </c>
      <c r="M104" s="6" t="n">
        <v>-60</v>
      </c>
    </row>
    <row r="105">
      <c r="A105" s="4" t="inlineStr">
        <is>
          <t>Stockholders' equity</t>
        </is>
      </c>
      <c r="C105" s="6" t="n">
        <v>-146</v>
      </c>
      <c r="D105" s="6" t="n">
        <v>-66</v>
      </c>
      <c r="E105" s="6" t="n">
        <v>-71</v>
      </c>
      <c r="F105" s="6" t="n">
        <v>-69</v>
      </c>
      <c r="G105" s="6" t="n">
        <v>-51</v>
      </c>
      <c r="H105" s="6" t="n">
        <v>-63</v>
      </c>
      <c r="I105" s="6" t="n">
        <v>-68</v>
      </c>
      <c r="J105" s="6" t="n">
        <v>-146</v>
      </c>
      <c r="L105" s="6" t="n">
        <v>-69</v>
      </c>
      <c r="M105" s="6" t="n">
        <v>-60</v>
      </c>
    </row>
    <row r="106">
      <c r="A106" s="4" t="inlineStr">
        <is>
          <t>Liabilities and Equity</t>
        </is>
      </c>
      <c r="C106" s="6" t="n">
        <v>-138</v>
      </c>
      <c r="D106" s="6" t="n">
        <v>-58</v>
      </c>
      <c r="E106" s="6" t="n">
        <v>-63</v>
      </c>
      <c r="F106" s="6" t="n">
        <v>-61</v>
      </c>
      <c r="G106" s="6" t="n">
        <v>-44</v>
      </c>
      <c r="H106" s="6" t="n">
        <v>-53</v>
      </c>
      <c r="I106" s="6" t="n">
        <v>-55</v>
      </c>
      <c r="J106" s="6" t="n">
        <v>-138</v>
      </c>
      <c r="L106" s="6" t="n">
        <v>-61</v>
      </c>
      <c r="M106" s="6" t="n">
        <v>-48</v>
      </c>
    </row>
    <row r="107">
      <c r="A107" s="4" t="inlineStr">
        <is>
          <t>Fee income</t>
        </is>
      </c>
      <c r="C107" s="6" t="n">
        <v>0</v>
      </c>
      <c r="D107" s="6" t="n">
        <v>6</v>
      </c>
      <c r="E107" s="6" t="n">
        <v>0</v>
      </c>
    </row>
    <row r="108">
      <c r="A108" s="4" t="inlineStr">
        <is>
          <t>Total revenues</t>
        </is>
      </c>
      <c r="C108" s="6" t="n">
        <v>0</v>
      </c>
      <c r="D108" s="6" t="n">
        <v>6</v>
      </c>
      <c r="E108" s="6" t="n">
        <v>0</v>
      </c>
      <c r="F108" s="6" t="n">
        <v>0</v>
      </c>
      <c r="G108" s="6" t="n">
        <v>0</v>
      </c>
      <c r="H108" s="6" t="n">
        <v>0</v>
      </c>
      <c r="I108" s="6" t="n">
        <v>2</v>
      </c>
      <c r="L108" s="6" t="n">
        <v>2</v>
      </c>
      <c r="M108" s="6" t="n">
        <v>-2</v>
      </c>
    </row>
    <row r="109">
      <c r="A109" s="4" t="inlineStr">
        <is>
          <t>Policyholder benefits</t>
        </is>
      </c>
      <c r="F109" s="6" t="n">
        <v>1</v>
      </c>
      <c r="G109" s="6" t="n">
        <v>2</v>
      </c>
      <c r="H109" s="6" t="n">
        <v>-3</v>
      </c>
      <c r="I109" s="6" t="n">
        <v>0</v>
      </c>
      <c r="L109" s="6" t="n">
        <v>0</v>
      </c>
      <c r="M109" s="6" t="n">
        <v>11</v>
      </c>
    </row>
    <row r="110">
      <c r="A110" s="4" t="inlineStr">
        <is>
          <t>Operating expenses</t>
        </is>
      </c>
      <c r="F110" s="6" t="n">
        <v>0</v>
      </c>
      <c r="G110" s="6" t="n">
        <v>2</v>
      </c>
      <c r="H110" s="6" t="n">
        <v>-2</v>
      </c>
      <c r="I110" s="6" t="n">
        <v>7</v>
      </c>
      <c r="L110" s="6" t="n">
        <v>7</v>
      </c>
      <c r="M110" s="6" t="n">
        <v>-7</v>
      </c>
    </row>
    <row r="111">
      <c r="A111" s="4" t="inlineStr">
        <is>
          <t>Total benefits and expenses</t>
        </is>
      </c>
      <c r="F111" s="6" t="n">
        <v>-18</v>
      </c>
      <c r="G111" s="6" t="n">
        <v>1</v>
      </c>
      <c r="H111" s="6" t="n">
        <v>-5</v>
      </c>
      <c r="I111" s="6" t="n">
        <v>10</v>
      </c>
      <c r="L111" s="6" t="n">
        <v>-12</v>
      </c>
      <c r="M111" s="6" t="n">
        <v>5</v>
      </c>
    </row>
    <row r="112">
      <c r="A112" s="4" t="inlineStr">
        <is>
          <t>Income (loss) from continuing operations before income taxes</t>
        </is>
      </c>
      <c r="C112" s="6" t="n">
        <v>0</v>
      </c>
      <c r="D112" s="6" t="n">
        <v>6</v>
      </c>
      <c r="E112" s="6" t="n">
        <v>0</v>
      </c>
      <c r="F112" s="6" t="n">
        <v>18</v>
      </c>
      <c r="G112" s="6" t="n">
        <v>-1</v>
      </c>
      <c r="H112" s="6" t="n">
        <v>5</v>
      </c>
      <c r="I112" s="6" t="n">
        <v>-8</v>
      </c>
      <c r="L112" s="6" t="n">
        <v>14</v>
      </c>
      <c r="M112" s="6" t="n">
        <v>-7</v>
      </c>
    </row>
    <row r="113">
      <c r="A113" s="4" t="inlineStr">
        <is>
          <t>Income tax expense (benefit)</t>
        </is>
      </c>
      <c r="C113" s="6" t="n">
        <v>0</v>
      </c>
      <c r="D113" s="6" t="n">
        <v>1</v>
      </c>
      <c r="E113" s="6" t="n">
        <v>0</v>
      </c>
      <c r="F113" s="6" t="n">
        <v>-6</v>
      </c>
      <c r="G113" s="6" t="n">
        <v>-6</v>
      </c>
      <c r="H113" s="6" t="n">
        <v>0</v>
      </c>
      <c r="I113" s="6" t="n">
        <v>0</v>
      </c>
      <c r="L113" s="6" t="n">
        <v>-12</v>
      </c>
      <c r="M113" s="6" t="n">
        <v>2</v>
      </c>
    </row>
    <row r="114">
      <c r="A114" s="4" t="inlineStr">
        <is>
          <t>Income (Loss) from continuing operations</t>
        </is>
      </c>
      <c r="C114" s="6" t="n">
        <v>0</v>
      </c>
      <c r="D114" s="6" t="n">
        <v>5</v>
      </c>
      <c r="E114" s="6" t="n">
        <v>0</v>
      </c>
      <c r="F114" s="6" t="n">
        <v>24</v>
      </c>
      <c r="G114" s="6" t="n">
        <v>5</v>
      </c>
      <c r="H114" s="6" t="n">
        <v>5</v>
      </c>
      <c r="I114" s="6" t="n">
        <v>-8</v>
      </c>
      <c r="L114" s="6" t="n">
        <v>26</v>
      </c>
      <c r="M114" s="6" t="n">
        <v>-9</v>
      </c>
    </row>
    <row r="115">
      <c r="A115" s="4" t="inlineStr">
        <is>
          <t>Income (loss) from discontinued operations, net of tax</t>
        </is>
      </c>
      <c r="C115" s="6" t="n">
        <v>0</v>
      </c>
      <c r="D115" s="6" t="n">
        <v>0</v>
      </c>
      <c r="E115" s="6" t="n">
        <v>-2</v>
      </c>
      <c r="F115" s="6" t="n">
        <v>-42</v>
      </c>
      <c r="G115" s="6" t="n">
        <v>7</v>
      </c>
      <c r="H115" s="6" t="n">
        <v>0</v>
      </c>
      <c r="I115" s="6" t="n">
        <v>0</v>
      </c>
      <c r="L115" s="6" t="n">
        <v>-35</v>
      </c>
      <c r="M115" s="6" t="n">
        <v>-104</v>
      </c>
    </row>
    <row r="116">
      <c r="A116" s="4" t="inlineStr">
        <is>
          <t>Net income (loss)</t>
        </is>
      </c>
      <c r="C116" s="6" t="n">
        <v>0</v>
      </c>
      <c r="D116" s="6" t="n">
        <v>5</v>
      </c>
      <c r="E116" s="6" t="n">
        <v>-2</v>
      </c>
      <c r="F116" s="6" t="n">
        <v>-18</v>
      </c>
      <c r="G116" s="6" t="n">
        <v>12</v>
      </c>
      <c r="H116" s="6" t="n">
        <v>5</v>
      </c>
      <c r="I116" s="6" t="n">
        <v>-8</v>
      </c>
      <c r="J116" s="6" t="n">
        <v>3</v>
      </c>
      <c r="L116" s="6" t="n">
        <v>-9</v>
      </c>
      <c r="M116" s="6" t="n">
        <v>-113</v>
      </c>
    </row>
    <row r="117">
      <c r="A117" s="4" t="inlineStr">
        <is>
          <t>Net income (loss) available to Voya Financial, Inc.</t>
        </is>
      </c>
      <c r="C117" s="6" t="n">
        <v>0</v>
      </c>
      <c r="D117" s="6" t="n">
        <v>5</v>
      </c>
      <c r="E117" s="6" t="n">
        <v>-2</v>
      </c>
      <c r="F117" s="6" t="n">
        <v>-18</v>
      </c>
      <c r="G117" s="6" t="n">
        <v>12</v>
      </c>
      <c r="H117" s="6" t="n">
        <v>5</v>
      </c>
      <c r="I117" s="6" t="n">
        <v>-8</v>
      </c>
      <c r="L117" s="6" t="n">
        <v>-9</v>
      </c>
      <c r="M117" s="6" t="n">
        <v>-113</v>
      </c>
    </row>
    <row r="118">
      <c r="A118" s="4" t="inlineStr">
        <is>
          <t>Net income (loss) available to Voya Financial, Inc.'s common shareholders</t>
        </is>
      </c>
      <c r="C118" s="7" t="n">
        <v>0</v>
      </c>
      <c r="D118" s="7" t="n">
        <v>5</v>
      </c>
      <c r="E118" s="7" t="n">
        <v>-2</v>
      </c>
      <c r="F118" s="7" t="n">
        <v>-18</v>
      </c>
      <c r="G118" s="7" t="n">
        <v>12</v>
      </c>
      <c r="H118" s="7" t="n">
        <v>5</v>
      </c>
      <c r="I118" s="7" t="n">
        <v>-8</v>
      </c>
      <c r="L118" s="7" t="n">
        <v>-9</v>
      </c>
      <c r="M118" s="7" t="n">
        <v>-113</v>
      </c>
    </row>
    <row r="119">
      <c r="A119" s="4" t="inlineStr">
        <is>
          <t>Income (loss) from continuing operations available to Voya Financial, Inc.'s common shareholders</t>
        </is>
      </c>
      <c r="C119" s="7" t="n">
        <v>0</v>
      </c>
      <c r="D119" s="8" t="n">
        <v>0.04</v>
      </c>
      <c r="E119" s="7" t="n">
        <v>0</v>
      </c>
      <c r="F119" s="8" t="n">
        <v>0.17</v>
      </c>
      <c r="G119" s="8" t="n">
        <v>0.04</v>
      </c>
      <c r="H119" s="8" t="n">
        <v>0.04</v>
      </c>
      <c r="I119" s="8" t="n">
        <v>-0.04</v>
      </c>
      <c r="L119" s="8" t="n">
        <v>0.18</v>
      </c>
      <c r="M119" s="8" t="n">
        <v>-0.06</v>
      </c>
    </row>
    <row r="120">
      <c r="A120" s="4" t="inlineStr">
        <is>
          <t>Income (loss) available to Voya Financial, Inc.'s common shareholders</t>
        </is>
      </c>
      <c r="C120" s="6" t="n">
        <v>0</v>
      </c>
      <c r="D120" s="9" t="n">
        <v>0.04</v>
      </c>
      <c r="E120" s="9" t="n">
        <v>-0.01</v>
      </c>
      <c r="F120" s="9" t="n">
        <v>-0.14</v>
      </c>
      <c r="G120" s="9" t="n">
        <v>0.09</v>
      </c>
      <c r="H120" s="9" t="n">
        <v>0.03</v>
      </c>
      <c r="I120" s="9" t="n">
        <v>-0.05</v>
      </c>
      <c r="L120" s="9" t="n">
        <v>-0.06</v>
      </c>
      <c r="M120" s="9" t="n">
        <v>-0.6899999999999999</v>
      </c>
    </row>
    <row r="121">
      <c r="A121" s="4" t="inlineStr">
        <is>
          <t>Income (loss) from continuing operations available to Voya Financial, Inc.'s common shareholders</t>
        </is>
      </c>
      <c r="C121" s="6" t="n">
        <v>0</v>
      </c>
      <c r="D121" s="9" t="n">
        <v>0.04</v>
      </c>
      <c r="E121" s="6" t="n">
        <v>0</v>
      </c>
      <c r="F121" s="9" t="n">
        <v>0.16</v>
      </c>
      <c r="G121" s="9" t="n">
        <v>0.03</v>
      </c>
      <c r="H121" s="9" t="n">
        <v>0.04</v>
      </c>
      <c r="I121" s="9" t="n">
        <v>-0.05</v>
      </c>
      <c r="L121" s="9" t="n">
        <v>0.17</v>
      </c>
      <c r="M121" s="9" t="n">
        <v>-0.05</v>
      </c>
    </row>
    <row r="122">
      <c r="A122" s="4" t="inlineStr">
        <is>
          <t>Income (loss) available to Voya Financial, Inc.'s common shareholders</t>
        </is>
      </c>
      <c r="C122" s="7" t="n">
        <v>0</v>
      </c>
      <c r="D122" s="8" t="n">
        <v>0.04</v>
      </c>
      <c r="E122" s="8" t="n">
        <v>-0.02</v>
      </c>
      <c r="F122" s="8" t="n">
        <v>-0.13</v>
      </c>
      <c r="G122" s="8" t="n">
        <v>0.08</v>
      </c>
      <c r="H122" s="8" t="n">
        <v>0.03</v>
      </c>
      <c r="I122" s="8" t="n">
        <v>-0.04</v>
      </c>
      <c r="L122" s="8" t="n">
        <v>-0.06</v>
      </c>
      <c r="M122" s="8" t="n">
        <v>-0.67</v>
      </c>
    </row>
    <row r="123">
      <c r="A123" s="4" t="inlineStr">
        <is>
          <t>Deferred policy acquisition costs, Value of business acquired</t>
        </is>
      </c>
      <c r="C123" s="7" t="n">
        <v>-101</v>
      </c>
      <c r="D123" s="7" t="n">
        <v>0</v>
      </c>
      <c r="E123" s="7" t="n">
        <v>0</v>
      </c>
      <c r="F123" s="7" t="n">
        <v>0</v>
      </c>
      <c r="G123" s="7" t="n">
        <v>-17</v>
      </c>
      <c r="H123" s="7" t="n">
        <v>-19</v>
      </c>
      <c r="I123" s="7" t="n">
        <v>-19</v>
      </c>
      <c r="J123" s="6" t="n">
        <v>-101</v>
      </c>
      <c r="L123" s="7" t="n">
        <v>0</v>
      </c>
      <c r="M123" s="7" t="n">
        <v>-10</v>
      </c>
    </row>
    <row r="124">
      <c r="A124" s="4" t="inlineStr">
        <is>
          <t>Other net realized capital gains (losses)</t>
        </is>
      </c>
      <c r="F124" s="6" t="n">
        <v>0</v>
      </c>
      <c r="G124" s="6" t="n">
        <v>0</v>
      </c>
      <c r="H124" s="6" t="n">
        <v>0</v>
      </c>
      <c r="I124" s="6" t="n">
        <v>2</v>
      </c>
      <c r="L124" s="6" t="n">
        <v>2</v>
      </c>
      <c r="M124" s="6" t="n">
        <v>-2</v>
      </c>
    </row>
    <row r="125">
      <c r="A125" s="4" t="inlineStr">
        <is>
          <t>Net realized capital gains (losses)</t>
        </is>
      </c>
      <c r="F125" s="6" t="n">
        <v>0</v>
      </c>
      <c r="G125" s="6" t="n">
        <v>0</v>
      </c>
      <c r="H125" s="6" t="n">
        <v>0</v>
      </c>
      <c r="I125" s="6" t="n">
        <v>2</v>
      </c>
      <c r="L125" s="6" t="n">
        <v>2</v>
      </c>
      <c r="M125" s="6" t="n">
        <v>-2</v>
      </c>
    </row>
    <row r="126">
      <c r="A126" s="4" t="inlineStr">
        <is>
          <t>Net amortization of Deferred policy acquisition costs and Value of business acquired</t>
        </is>
      </c>
      <c r="F126" s="6" t="n">
        <v>-17</v>
      </c>
      <c r="G126" s="6" t="n">
        <v>-2</v>
      </c>
      <c r="H126" s="6" t="n">
        <v>0</v>
      </c>
      <c r="I126" s="6" t="n">
        <v>3</v>
      </c>
      <c r="L126" s="6" t="n">
        <v>-17</v>
      </c>
      <c r="M126" s="6" t="n">
        <v>-1</v>
      </c>
    </row>
    <row r="127">
      <c r="A127" s="4" t="inlineStr">
        <is>
          <t>Interest expense</t>
        </is>
      </c>
      <c r="F127" s="7" t="n">
        <v>0</v>
      </c>
      <c r="G127" s="7" t="n">
        <v>-1</v>
      </c>
      <c r="H127" s="7" t="n">
        <v>0</v>
      </c>
      <c r="I127" s="7" t="n">
        <v>0</v>
      </c>
    </row>
    <row r="128">
      <c r="A128" s="4" t="inlineStr">
        <is>
          <t>Unrealized gains (losses) on securities</t>
        </is>
      </c>
      <c r="C128" s="6" t="n">
        <v>-100</v>
      </c>
      <c r="J128" s="6" t="n">
        <v>-101</v>
      </c>
    </row>
    <row r="129">
      <c r="A129" s="4" t="inlineStr">
        <is>
          <t>Other than Temporary Impairment Losses, Investments, Portion in Other Comprehensive Loss, before Tax, Including Portion Attributable to Noncontrolling Interest</t>
        </is>
      </c>
      <c r="C129" s="6" t="n">
        <v>0</v>
      </c>
      <c r="J129" s="6" t="n">
        <v>0</v>
      </c>
    </row>
    <row r="130">
      <c r="A130" s="4" t="inlineStr">
        <is>
          <t>Other Comprehensive (Income) Loss, Defined Benefit Plan, after Reclassification Adjustment, before Tax</t>
        </is>
      </c>
      <c r="C130" s="6" t="n">
        <v>0</v>
      </c>
      <c r="J130" s="6" t="n">
        <v>0</v>
      </c>
    </row>
    <row r="131">
      <c r="A131" s="4" t="inlineStr">
        <is>
          <t>Other Comprehensive Income (Loss), before Tax</t>
        </is>
      </c>
      <c r="C131" s="6" t="n">
        <v>-100</v>
      </c>
      <c r="J131" s="6" t="n">
        <v>-101</v>
      </c>
    </row>
    <row r="132">
      <c r="A132" s="4" t="inlineStr">
        <is>
          <t>Income tax expense (benefit) related to items of other comprehensive income (loss)</t>
        </is>
      </c>
      <c r="C132" s="6" t="n">
        <v>-21</v>
      </c>
      <c r="J132" s="6" t="n">
        <v>-21</v>
      </c>
    </row>
    <row r="133">
      <c r="A133" s="4" t="inlineStr">
        <is>
          <t>Other comprehensive income (loss), after tax</t>
        </is>
      </c>
      <c r="C133" s="6" t="n">
        <v>-79</v>
      </c>
      <c r="J133" s="6" t="n">
        <v>-80</v>
      </c>
    </row>
    <row r="134">
      <c r="A134" s="4" t="inlineStr">
        <is>
          <t>Comprehensive income (loss)</t>
        </is>
      </c>
      <c r="C134" s="6" t="n">
        <v>-79</v>
      </c>
      <c r="J134" s="6" t="n">
        <v>-77</v>
      </c>
      <c r="L134" s="6" t="n">
        <v>-9</v>
      </c>
      <c r="M134" s="6" t="n">
        <v>-113</v>
      </c>
    </row>
    <row r="135">
      <c r="A135" s="4" t="inlineStr">
        <is>
          <t>Less: Comprehensive income (loss) attributable to noncontrolling interest</t>
        </is>
      </c>
      <c r="C135" s="6" t="n">
        <v>0</v>
      </c>
      <c r="J135" s="6" t="n">
        <v>0</v>
      </c>
    </row>
    <row r="136">
      <c r="A136" s="4" t="inlineStr">
        <is>
          <t>Comprehensive income (loss) attributable to Voya Financial, Inc.</t>
        </is>
      </c>
      <c r="C136" s="7" t="n">
        <v>-79</v>
      </c>
      <c r="J136" s="7" t="n">
        <v>-77</v>
      </c>
      <c r="L136" s="7" t="n">
        <v>-9</v>
      </c>
      <c r="M136" s="7" t="n">
        <v>-113</v>
      </c>
    </row>
  </sheetData>
  <mergeCells count="3">
    <mergeCell ref="A1:A2"/>
    <mergeCell ref="B1:I1"/>
    <mergeCell ref="K1:M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Other than Investments in Affiliates (Details) $ in Millions</t>
        </is>
      </c>
      <c r="B1" s="2" t="inlineStr">
        <is>
          <t>Dec. 31, 2020USD ($)</t>
        </is>
      </c>
    </row>
    <row r="2">
      <c r="A2" s="3" t="inlineStr">
        <is>
          <t>SEC Schedule, 12-15, Insurance Companies, Summary of Investments, Other than Investments in Related Parties [Line Items]</t>
        </is>
      </c>
    </row>
    <row r="3">
      <c r="A3" s="4" t="inlineStr">
        <is>
          <t>Cost</t>
        </is>
      </c>
      <c r="B3" s="7" t="n">
        <v>50659</v>
      </c>
    </row>
    <row r="4">
      <c r="A4" s="4" t="inlineStr">
        <is>
          <t>Fair Value</t>
        </is>
      </c>
      <c r="B4" s="6" t="n">
        <v>57475</v>
      </c>
    </row>
    <row r="5">
      <c r="A5" s="4" t="inlineStr">
        <is>
          <t>Amount Shown on Consolidated Balance Sheet</t>
        </is>
      </c>
      <c r="B5" s="6" t="n">
        <v>56851</v>
      </c>
    </row>
    <row r="6">
      <c r="A6" s="4" t="inlineStr">
        <is>
          <t>U.S. Treasuries</t>
        </is>
      </c>
    </row>
    <row r="7">
      <c r="A7" s="3" t="inlineStr">
        <is>
          <t>SEC Schedule, 12-15, Insurance Companies, Summary of Investments, Other than Investments in Related Parties [Line Items]</t>
        </is>
      </c>
    </row>
    <row r="8">
      <c r="A8" s="4" t="inlineStr">
        <is>
          <t>Cost</t>
        </is>
      </c>
      <c r="B8" s="6" t="n">
        <v>1033</v>
      </c>
    </row>
    <row r="9">
      <c r="A9" s="4" t="inlineStr">
        <is>
          <t>Fair Value</t>
        </is>
      </c>
      <c r="B9" s="6" t="n">
        <v>1471</v>
      </c>
    </row>
    <row r="10">
      <c r="A10" s="4" t="inlineStr">
        <is>
          <t>Amount Shown on Consolidated Balance Sheet</t>
        </is>
      </c>
      <c r="B10" s="6" t="n">
        <v>1471</v>
      </c>
    </row>
    <row r="11">
      <c r="A11" s="4" t="inlineStr">
        <is>
          <t>U.S. Government agencies and authorities</t>
        </is>
      </c>
    </row>
    <row r="12">
      <c r="A12" s="3" t="inlineStr">
        <is>
          <t>SEC Schedule, 12-15, Insurance Companies, Summary of Investments, Other than Investments in Related Parties [Line Items]</t>
        </is>
      </c>
    </row>
    <row r="13">
      <c r="A13" s="4" t="inlineStr">
        <is>
          <t>Cost</t>
        </is>
      </c>
      <c r="B13" s="6" t="n">
        <v>74</v>
      </c>
    </row>
    <row r="14">
      <c r="A14" s="4" t="inlineStr">
        <is>
          <t>Fair Value</t>
        </is>
      </c>
      <c r="B14" s="6" t="n">
        <v>102</v>
      </c>
    </row>
    <row r="15">
      <c r="A15" s="4" t="inlineStr">
        <is>
          <t>Amount Shown on Consolidated Balance Sheet</t>
        </is>
      </c>
      <c r="B15" s="6" t="n">
        <v>102</v>
      </c>
    </row>
    <row r="16">
      <c r="A16" s="4" t="inlineStr">
        <is>
          <t>State, municipalities, and political subdivisions</t>
        </is>
      </c>
    </row>
    <row r="17">
      <c r="A17" s="3" t="inlineStr">
        <is>
          <t>SEC Schedule, 12-15, Insurance Companies, Summary of Investments, Other than Investments in Related Parties [Line Items]</t>
        </is>
      </c>
    </row>
    <row r="18">
      <c r="A18" s="4" t="inlineStr">
        <is>
          <t>Cost</t>
        </is>
      </c>
      <c r="B18" s="6" t="n">
        <v>1166</v>
      </c>
    </row>
    <row r="19">
      <c r="A19" s="4" t="inlineStr">
        <is>
          <t>Fair Value</t>
        </is>
      </c>
      <c r="B19" s="6" t="n">
        <v>1346</v>
      </c>
    </row>
    <row r="20">
      <c r="A20" s="4" t="inlineStr">
        <is>
          <t>Amount Shown on Consolidated Balance Sheet</t>
        </is>
      </c>
      <c r="B20" s="6" t="n">
        <v>1346</v>
      </c>
    </row>
    <row r="21">
      <c r="A21" s="4" t="inlineStr">
        <is>
          <t>U.S. corporate public securities</t>
        </is>
      </c>
    </row>
    <row r="22">
      <c r="A22" s="3" t="inlineStr">
        <is>
          <t>SEC Schedule, 12-15, Insurance Companies, Summary of Investments, Other than Investments in Related Parties [Line Items]</t>
        </is>
      </c>
    </row>
    <row r="23">
      <c r="A23" s="4" t="inlineStr">
        <is>
          <t>Cost</t>
        </is>
      </c>
      <c r="B23" s="6" t="n">
        <v>13366</v>
      </c>
    </row>
    <row r="24">
      <c r="A24" s="4" t="inlineStr">
        <is>
          <t>Fair Value</t>
        </is>
      </c>
      <c r="B24" s="6" t="n">
        <v>16387</v>
      </c>
    </row>
    <row r="25">
      <c r="A25" s="4" t="inlineStr">
        <is>
          <t>Amount Shown on Consolidated Balance Sheet</t>
        </is>
      </c>
      <c r="B25" s="6" t="n">
        <v>16387</v>
      </c>
    </row>
    <row r="26">
      <c r="A26" s="4" t="inlineStr">
        <is>
          <t>U.S. corporate private securities</t>
        </is>
      </c>
    </row>
    <row r="27">
      <c r="A27" s="3" t="inlineStr">
        <is>
          <t>SEC Schedule, 12-15, Insurance Companies, Summary of Investments, Other than Investments in Related Parties [Line Items]</t>
        </is>
      </c>
    </row>
    <row r="28">
      <c r="A28" s="4" t="inlineStr">
        <is>
          <t>Cost</t>
        </is>
      </c>
      <c r="B28" s="6" t="n">
        <v>5653</v>
      </c>
    </row>
    <row r="29">
      <c r="A29" s="4" t="inlineStr">
        <is>
          <t>Fair Value</t>
        </is>
      </c>
      <c r="B29" s="6" t="n">
        <v>6446</v>
      </c>
    </row>
    <row r="30">
      <c r="A30" s="4" t="inlineStr">
        <is>
          <t>Amount Shown on Consolidated Balance Sheet</t>
        </is>
      </c>
      <c r="B30" s="6" t="n">
        <v>6446</v>
      </c>
    </row>
    <row r="31">
      <c r="A31" s="4" t="inlineStr">
        <is>
          <t>Foreign corporate public securities and foreign governments(1)</t>
        </is>
      </c>
    </row>
    <row r="32">
      <c r="A32" s="3" t="inlineStr">
        <is>
          <t>SEC Schedule, 12-15, Insurance Companies, Summary of Investments, Other than Investments in Related Parties [Line Items]</t>
        </is>
      </c>
    </row>
    <row r="33">
      <c r="A33" s="4" t="inlineStr">
        <is>
          <t>Cost</t>
        </is>
      </c>
      <c r="B33" s="6" t="n">
        <v>4023</v>
      </c>
    </row>
    <row r="34">
      <c r="A34" s="4" t="inlineStr">
        <is>
          <t>Fair Value</t>
        </is>
      </c>
      <c r="B34" s="6" t="n">
        <v>4736</v>
      </c>
    </row>
    <row r="35">
      <c r="A35" s="4" t="inlineStr">
        <is>
          <t>Amount Shown on Consolidated Balance Sheet</t>
        </is>
      </c>
      <c r="B35" s="6" t="n">
        <v>4736</v>
      </c>
    </row>
    <row r="36">
      <c r="A36" s="4" t="inlineStr">
        <is>
          <t>Foreign corporate private securities(1)</t>
        </is>
      </c>
    </row>
    <row r="37">
      <c r="A37" s="3" t="inlineStr">
        <is>
          <t>SEC Schedule, 12-15, Insurance Companies, Summary of Investments, Other than Investments in Related Parties [Line Items]</t>
        </is>
      </c>
    </row>
    <row r="38">
      <c r="A38" s="4" t="inlineStr">
        <is>
          <t>Cost</t>
        </is>
      </c>
      <c r="B38" s="6" t="n">
        <v>4220</v>
      </c>
    </row>
    <row r="39">
      <c r="A39" s="4" t="inlineStr">
        <is>
          <t>Fair Value</t>
        </is>
      </c>
      <c r="B39" s="6" t="n">
        <v>4646</v>
      </c>
    </row>
    <row r="40">
      <c r="A40" s="4" t="inlineStr">
        <is>
          <t>Amount Shown on Consolidated Balance Sheet</t>
        </is>
      </c>
      <c r="B40" s="6" t="n">
        <v>4646</v>
      </c>
    </row>
    <row r="41">
      <c r="A41" s="4" t="inlineStr">
        <is>
          <t>Residential mortgage-backed securities</t>
        </is>
      </c>
    </row>
    <row r="42">
      <c r="A42" s="3" t="inlineStr">
        <is>
          <t>SEC Schedule, 12-15, Insurance Companies, Summary of Investments, Other than Investments in Related Parties [Line Items]</t>
        </is>
      </c>
    </row>
    <row r="43">
      <c r="A43" s="4" t="inlineStr">
        <is>
          <t>Cost</t>
        </is>
      </c>
      <c r="B43" s="6" t="n">
        <v>5370</v>
      </c>
    </row>
    <row r="44">
      <c r="A44" s="4" t="inlineStr">
        <is>
          <t>Fair Value</t>
        </is>
      </c>
      <c r="B44" s="6" t="n">
        <v>5626</v>
      </c>
    </row>
    <row r="45">
      <c r="A45" s="4" t="inlineStr">
        <is>
          <t>Amount Shown on Consolidated Balance Sheet</t>
        </is>
      </c>
      <c r="B45" s="6" t="n">
        <v>5626</v>
      </c>
    </row>
    <row r="46">
      <c r="A46" s="4" t="inlineStr">
        <is>
          <t>Commercial mortgage-backed securities</t>
        </is>
      </c>
    </row>
    <row r="47">
      <c r="A47" s="3" t="inlineStr">
        <is>
          <t>SEC Schedule, 12-15, Insurance Companies, Summary of Investments, Other than Investments in Related Parties [Line Items]</t>
        </is>
      </c>
    </row>
    <row r="48">
      <c r="A48" s="4" t="inlineStr">
        <is>
          <t>Cost</t>
        </is>
      </c>
      <c r="B48" s="6" t="n">
        <v>3882</v>
      </c>
    </row>
    <row r="49">
      <c r="A49" s="4" t="inlineStr">
        <is>
          <t>Fair Value</t>
        </is>
      </c>
      <c r="B49" s="6" t="n">
        <v>4131</v>
      </c>
    </row>
    <row r="50">
      <c r="A50" s="4" t="inlineStr">
        <is>
          <t>Amount Shown on Consolidated Balance Sheet</t>
        </is>
      </c>
      <c r="B50" s="6" t="n">
        <v>4131</v>
      </c>
    </row>
    <row r="51">
      <c r="A51" s="4" t="inlineStr">
        <is>
          <t>Other asset-backed securities</t>
        </is>
      </c>
    </row>
    <row r="52">
      <c r="A52" s="3" t="inlineStr">
        <is>
          <t>SEC Schedule, 12-15, Insurance Companies, Summary of Investments, Other than Investments in Related Parties [Line Items]</t>
        </is>
      </c>
    </row>
    <row r="53">
      <c r="A53" s="4" t="inlineStr">
        <is>
          <t>Cost</t>
        </is>
      </c>
      <c r="B53" s="6" t="n">
        <v>2110</v>
      </c>
    </row>
    <row r="54">
      <c r="A54" s="4" t="inlineStr">
        <is>
          <t>Fair Value</t>
        </is>
      </c>
      <c r="B54" s="6" t="n">
        <v>2138</v>
      </c>
    </row>
    <row r="55">
      <c r="A55" s="4" t="inlineStr">
        <is>
          <t>Amount Shown on Consolidated Balance Sheet</t>
        </is>
      </c>
      <c r="B55" s="6" t="n">
        <v>2138</v>
      </c>
    </row>
    <row r="56">
      <c r="A56" s="4" t="inlineStr">
        <is>
          <t>Fixed maturities</t>
        </is>
      </c>
    </row>
    <row r="57">
      <c r="A57" s="3" t="inlineStr">
        <is>
          <t>SEC Schedule, 12-15, Insurance Companies, Summary of Investments, Other than Investments in Related Parties [Line Items]</t>
        </is>
      </c>
    </row>
    <row r="58">
      <c r="A58" s="4" t="inlineStr">
        <is>
          <t>Cost</t>
        </is>
      </c>
      <c r="B58" s="6" t="n">
        <v>40897</v>
      </c>
    </row>
    <row r="59">
      <c r="A59" s="4" t="inlineStr">
        <is>
          <t>Fair Value</t>
        </is>
      </c>
      <c r="B59" s="6" t="n">
        <v>47029</v>
      </c>
    </row>
    <row r="60">
      <c r="A60" s="4" t="inlineStr">
        <is>
          <t>Amount Shown on Consolidated Balance Sheet</t>
        </is>
      </c>
      <c r="B60" s="6" t="n">
        <v>47029</v>
      </c>
    </row>
    <row r="61">
      <c r="A61" s="4" t="inlineStr">
        <is>
          <t>Equity securities, available-for-sale</t>
        </is>
      </c>
    </row>
    <row r="62">
      <c r="A62" s="3" t="inlineStr">
        <is>
          <t>SEC Schedule, 12-15, Insurance Companies, Summary of Investments, Other than Investments in Related Parties [Line Items]</t>
        </is>
      </c>
    </row>
    <row r="63">
      <c r="A63" s="4" t="inlineStr">
        <is>
          <t>Cost</t>
        </is>
      </c>
      <c r="B63" s="6" t="n">
        <v>197</v>
      </c>
    </row>
    <row r="64">
      <c r="A64" s="4" t="inlineStr">
        <is>
          <t>Fair Value</t>
        </is>
      </c>
      <c r="B64" s="6" t="n">
        <v>242</v>
      </c>
    </row>
    <row r="65">
      <c r="A65" s="4" t="inlineStr">
        <is>
          <t>Amount Shown on Consolidated Balance Sheet</t>
        </is>
      </c>
      <c r="B65" s="6" t="n">
        <v>242</v>
      </c>
    </row>
    <row r="66">
      <c r="A66" s="4" t="inlineStr">
        <is>
          <t>Short-term investments</t>
        </is>
      </c>
    </row>
    <row r="67">
      <c r="A67" s="3" t="inlineStr">
        <is>
          <t>SEC Schedule, 12-15, Insurance Companies, Summary of Investments, Other than Investments in Related Parties [Line Items]</t>
        </is>
      </c>
    </row>
    <row r="68">
      <c r="A68" s="4" t="inlineStr">
        <is>
          <t>Cost</t>
        </is>
      </c>
      <c r="B68" s="6" t="n">
        <v>111</v>
      </c>
    </row>
    <row r="69">
      <c r="A69" s="4" t="inlineStr">
        <is>
          <t>Fair Value</t>
        </is>
      </c>
      <c r="B69" s="6" t="n">
        <v>111</v>
      </c>
    </row>
    <row r="70">
      <c r="A70" s="4" t="inlineStr">
        <is>
          <t>Amount Shown on Consolidated Balance Sheet</t>
        </is>
      </c>
      <c r="B70" s="6" t="n">
        <v>111</v>
      </c>
    </row>
    <row r="71">
      <c r="A71" s="4" t="inlineStr">
        <is>
          <t>Mortgage loans on real estate</t>
        </is>
      </c>
    </row>
    <row r="72">
      <c r="A72" s="3" t="inlineStr">
        <is>
          <t>SEC Schedule, 12-15, Insurance Companies, Summary of Investments, Other than Investments in Related Parties [Line Items]</t>
        </is>
      </c>
    </row>
    <row r="73">
      <c r="A73" s="4" t="inlineStr">
        <is>
          <t>Cost</t>
        </is>
      </c>
      <c r="B73" s="6" t="n">
        <v>6830</v>
      </c>
    </row>
    <row r="74">
      <c r="A74" s="4" t="inlineStr">
        <is>
          <t>Fair Value</t>
        </is>
      </c>
      <c r="B74" s="6" t="n">
        <v>7316</v>
      </c>
    </row>
    <row r="75">
      <c r="A75" s="4" t="inlineStr">
        <is>
          <t>Amount Shown on Consolidated Balance Sheet</t>
        </is>
      </c>
      <c r="B75" s="6" t="n">
        <v>6741</v>
      </c>
    </row>
    <row r="76">
      <c r="A76" s="4" t="inlineStr">
        <is>
          <t>Policy loans</t>
        </is>
      </c>
    </row>
    <row r="77">
      <c r="A77" s="3" t="inlineStr">
        <is>
          <t>SEC Schedule, 12-15, Insurance Companies, Summary of Investments, Other than Investments in Related Parties [Line Items]</t>
        </is>
      </c>
    </row>
    <row r="78">
      <c r="A78" s="4" t="inlineStr">
        <is>
          <t>Cost</t>
        </is>
      </c>
      <c r="B78" s="6" t="n">
        <v>718</v>
      </c>
    </row>
    <row r="79">
      <c r="A79" s="4" t="inlineStr">
        <is>
          <t>Fair Value</t>
        </is>
      </c>
      <c r="B79" s="6" t="n">
        <v>718</v>
      </c>
    </row>
    <row r="80">
      <c r="A80" s="4" t="inlineStr">
        <is>
          <t>Amount Shown on Consolidated Balance Sheet</t>
        </is>
      </c>
      <c r="B80" s="6" t="n">
        <v>718</v>
      </c>
    </row>
    <row r="81">
      <c r="A81" s="4" t="inlineStr">
        <is>
          <t>Limited partnerships/corporations</t>
        </is>
      </c>
    </row>
    <row r="82">
      <c r="A82" s="3" t="inlineStr">
        <is>
          <t>SEC Schedule, 12-15, Insurance Companies, Summary of Investments, Other than Investments in Related Parties [Line Items]</t>
        </is>
      </c>
    </row>
    <row r="83">
      <c r="A83" s="4" t="inlineStr">
        <is>
          <t>Cost</t>
        </is>
      </c>
      <c r="B83" s="6" t="n">
        <v>1476</v>
      </c>
    </row>
    <row r="84">
      <c r="A84" s="4" t="inlineStr">
        <is>
          <t>Fair Value</t>
        </is>
      </c>
      <c r="B84" s="6" t="n">
        <v>1476</v>
      </c>
    </row>
    <row r="85">
      <c r="A85" s="4" t="inlineStr">
        <is>
          <t>Amount Shown on Consolidated Balance Sheet</t>
        </is>
      </c>
      <c r="B85" s="6" t="n">
        <v>1476</v>
      </c>
    </row>
    <row r="86">
      <c r="A86" s="4" t="inlineStr">
        <is>
          <t>Derivatives</t>
        </is>
      </c>
    </row>
    <row r="87">
      <c r="A87" s="3" t="inlineStr">
        <is>
          <t>SEC Schedule, 12-15, Insurance Companies, Summary of Investments, Other than Investments in Related Parties [Line Items]</t>
        </is>
      </c>
    </row>
    <row r="88">
      <c r="A88" s="4" t="inlineStr">
        <is>
          <t>Cost</t>
        </is>
      </c>
      <c r="B88" s="6" t="n">
        <v>111</v>
      </c>
    </row>
    <row r="89">
      <c r="A89" s="4" t="inlineStr">
        <is>
          <t>Fair Value</t>
        </is>
      </c>
      <c r="B89" s="6" t="n">
        <v>215</v>
      </c>
    </row>
    <row r="90">
      <c r="A90" s="4" t="inlineStr">
        <is>
          <t>Amount Shown on Consolidated Balance Sheet</t>
        </is>
      </c>
      <c r="B90" s="6" t="n">
        <v>215</v>
      </c>
    </row>
    <row r="91">
      <c r="A91" s="4" t="inlineStr">
        <is>
          <t>Other investments</t>
        </is>
      </c>
    </row>
    <row r="92">
      <c r="A92" s="3" t="inlineStr">
        <is>
          <t>SEC Schedule, 12-15, Insurance Companies, Summary of Investments, Other than Investments in Related Parties [Line Items]</t>
        </is>
      </c>
    </row>
    <row r="93">
      <c r="A93" s="4" t="inlineStr">
        <is>
          <t>Cost</t>
        </is>
      </c>
      <c r="B93" s="6" t="n">
        <v>319</v>
      </c>
    </row>
    <row r="94">
      <c r="A94" s="4" t="inlineStr">
        <is>
          <t>Fair Value</t>
        </is>
      </c>
      <c r="B94" s="6" t="n">
        <v>368</v>
      </c>
    </row>
    <row r="95">
      <c r="A95" s="4" t="inlineStr">
        <is>
          <t>Amount Shown on Consolidated Balance Sheet</t>
        </is>
      </c>
      <c r="B95" s="7" t="n">
        <v>319</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II - Condensed Financial Information of Parent - Balance Sheets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Investments:</t>
        </is>
      </c>
    </row>
    <row r="3">
      <c r="A3" s="4" t="inlineStr">
        <is>
          <t>Fixed maturities, available-for-sale, at fair value (amortized cost of $5 as of 2020 and $5 as of 2019)</t>
        </is>
      </c>
      <c r="B3" s="7" t="n">
        <v>43569</v>
      </c>
      <c r="F3" s="7" t="n">
        <v>39663</v>
      </c>
    </row>
    <row r="4">
      <c r="A4" s="4" t="inlineStr">
        <is>
          <t>Investment in subsidiaries</t>
        </is>
      </c>
      <c r="B4" s="6" t="n">
        <v>1476</v>
      </c>
      <c r="F4" s="6" t="n">
        <v>1290</v>
      </c>
    </row>
    <row r="5">
      <c r="A5" s="4" t="inlineStr">
        <is>
          <t>Derivatives</t>
        </is>
      </c>
      <c r="B5" s="6" t="n">
        <v>215</v>
      </c>
      <c r="F5" s="6" t="n">
        <v>316</v>
      </c>
    </row>
    <row r="6">
      <c r="A6" s="4" t="inlineStr">
        <is>
          <t>Total investments</t>
        </is>
      </c>
      <c r="B6" s="6" t="n">
        <v>56851</v>
      </c>
      <c r="F6" s="6" t="n">
        <v>53687</v>
      </c>
      <c r="J6" s="7" t="n">
        <v>50613</v>
      </c>
    </row>
    <row r="7">
      <c r="A7" s="4" t="inlineStr">
        <is>
          <t>Cash and cash equivalents</t>
        </is>
      </c>
      <c r="B7" s="6" t="n">
        <v>1502</v>
      </c>
      <c r="F7" s="6" t="n">
        <v>1181</v>
      </c>
      <c r="J7" s="6" t="n">
        <v>1237</v>
      </c>
    </row>
    <row r="8">
      <c r="A8" s="4" t="inlineStr">
        <is>
          <t>Short-term investments under securities loan agreements, including collateral delivered</t>
        </is>
      </c>
      <c r="B8" s="6" t="n">
        <v>399</v>
      </c>
      <c r="F8" s="6" t="n">
        <v>1395</v>
      </c>
    </row>
    <row r="9">
      <c r="A9" s="4" t="inlineStr">
        <is>
          <t>Deferred income taxes</t>
        </is>
      </c>
      <c r="B9" s="6" t="n">
        <v>1186</v>
      </c>
      <c r="C9" s="7" t="n">
        <v>1325</v>
      </c>
      <c r="D9" s="7" t="n">
        <v>1315</v>
      </c>
      <c r="E9" s="7" t="n">
        <v>1760</v>
      </c>
      <c r="F9" s="6" t="n">
        <v>1449</v>
      </c>
      <c r="G9" s="7" t="n">
        <v>1056</v>
      </c>
      <c r="H9" s="7" t="n">
        <v>1160</v>
      </c>
      <c r="I9" s="7" t="n">
        <v>1384</v>
      </c>
      <c r="J9" s="6" t="n">
        <v>1614</v>
      </c>
    </row>
    <row r="10">
      <c r="A10" s="4" t="inlineStr">
        <is>
          <t>Other assets</t>
        </is>
      </c>
      <c r="B10" s="6" t="n">
        <v>983</v>
      </c>
      <c r="C10" s="6" t="n">
        <v>794</v>
      </c>
      <c r="D10" s="6" t="n">
        <v>817</v>
      </c>
      <c r="E10" s="6" t="n">
        <v>1061</v>
      </c>
      <c r="F10" s="6" t="n">
        <v>873</v>
      </c>
      <c r="G10" s="6" t="n">
        <v>1095</v>
      </c>
      <c r="H10" s="6" t="n">
        <v>1112</v>
      </c>
      <c r="I10" s="6" t="n">
        <v>1031</v>
      </c>
      <c r="J10" s="6" t="n">
        <v>1005</v>
      </c>
    </row>
    <row r="11">
      <c r="A11" s="3" t="inlineStr">
        <is>
          <t>Liabilities and Shareholders' Equity:</t>
        </is>
      </c>
    </row>
    <row r="12">
      <c r="A12" s="4" t="inlineStr">
        <is>
          <t>Short-term debt</t>
        </is>
      </c>
      <c r="B12" s="6" t="n">
        <v>1</v>
      </c>
      <c r="F12" s="6" t="n">
        <v>1</v>
      </c>
    </row>
    <row r="13">
      <c r="A13" s="4" t="inlineStr">
        <is>
          <t>Long-term debt</t>
        </is>
      </c>
      <c r="B13" s="6" t="n">
        <v>3045</v>
      </c>
      <c r="F13" s="6" t="n">
        <v>3043</v>
      </c>
    </row>
    <row r="14">
      <c r="A14" s="4" t="inlineStr">
        <is>
          <t>Long-term debt</t>
        </is>
      </c>
      <c r="B14" s="6" t="n">
        <v>3044</v>
      </c>
      <c r="F14" s="6" t="n">
        <v>3042</v>
      </c>
    </row>
    <row r="15">
      <c r="A15" s="4" t="inlineStr">
        <is>
          <t>Derivatives</t>
        </is>
      </c>
      <c r="B15" s="6" t="n">
        <v>387</v>
      </c>
      <c r="F15" s="6" t="n">
        <v>403</v>
      </c>
    </row>
    <row r="16">
      <c r="A16" s="4" t="inlineStr">
        <is>
          <t>Other liabilities</t>
        </is>
      </c>
      <c r="B16" s="6" t="n">
        <v>1933</v>
      </c>
      <c r="F16" s="6" t="n">
        <v>1345</v>
      </c>
      <c r="G16" s="6" t="n">
        <v>1403</v>
      </c>
      <c r="H16" s="6" t="n">
        <v>1374</v>
      </c>
      <c r="I16" s="6" t="n">
        <v>1348</v>
      </c>
      <c r="J16" s="6" t="n">
        <v>1379</v>
      </c>
    </row>
    <row r="17">
      <c r="A17" s="3" t="inlineStr">
        <is>
          <t>Shareholders' equity:</t>
        </is>
      </c>
    </row>
    <row r="18">
      <c r="A18" s="4" t="inlineStr">
        <is>
          <t>Preferred stock ($0.01 par value per share; $625 aggregate liquidation preference as of 2020 and 2019)</t>
        </is>
      </c>
      <c r="B18" s="6" t="n">
        <v>0</v>
      </c>
      <c r="F18" s="6" t="n">
        <v>0</v>
      </c>
    </row>
    <row r="19">
      <c r="A19" s="4" t="inlineStr">
        <is>
          <t>Common stock ($0.01 par value per share; 900,000,000 shares authorized; 143,342,468 and 140,726,677 shares issued as of 2020 and 2019, respectively; 124,237,363 and 132,325,790 shares outstanding as of 2020 and 2019, respectively)</t>
        </is>
      </c>
      <c r="B19" s="6" t="n">
        <v>2</v>
      </c>
      <c r="F19" s="6" t="n">
        <v>2</v>
      </c>
    </row>
    <row r="20">
      <c r="A20" s="4" t="inlineStr">
        <is>
          <t>Treasury stock (at cost; 19,105,105 and 8,400,887 shares as of 2020 and 2019, respectively)</t>
        </is>
      </c>
      <c r="B20" s="6" t="n">
        <v>-1016</v>
      </c>
      <c r="F20" s="6" t="n">
        <v>-460</v>
      </c>
    </row>
    <row r="21">
      <c r="A21" s="4" t="inlineStr">
        <is>
          <t>Additional paid-in capital</t>
        </is>
      </c>
      <c r="B21" s="6" t="n">
        <v>11183</v>
      </c>
      <c r="F21" s="6" t="n">
        <v>11184</v>
      </c>
    </row>
    <row r="22">
      <c r="A22" s="4" t="inlineStr">
        <is>
          <t>Accumulated other comprehensive income (loss)</t>
        </is>
      </c>
      <c r="B22" s="6" t="n">
        <v>4898</v>
      </c>
      <c r="C22" s="6" t="n">
        <v>4403</v>
      </c>
      <c r="D22" s="6" t="n">
        <v>4039</v>
      </c>
      <c r="E22" s="6" t="n">
        <v>1841</v>
      </c>
      <c r="F22" s="6" t="n">
        <v>3331</v>
      </c>
      <c r="J22" s="6" t="n">
        <v>607</v>
      </c>
    </row>
    <row r="23">
      <c r="A23" s="3" t="inlineStr">
        <is>
          <t>Retained earnings (deficit):</t>
        </is>
      </c>
    </row>
    <row r="24">
      <c r="A24" s="4" t="inlineStr">
        <is>
          <t>Unappropriated</t>
        </is>
      </c>
      <c r="B24" s="6" t="n">
        <v>-4957</v>
      </c>
      <c r="C24" s="6" t="n">
        <v>-5218</v>
      </c>
      <c r="D24" s="6" t="n">
        <v>-4899</v>
      </c>
      <c r="E24" s="6" t="n">
        <v>-4837</v>
      </c>
      <c r="F24" s="6" t="n">
        <v>-4718</v>
      </c>
      <c r="G24" s="6" t="n">
        <v>-11716</v>
      </c>
      <c r="H24" s="6" t="n">
        <v>-11848</v>
      </c>
      <c r="I24" s="6" t="n">
        <v>-12079</v>
      </c>
      <c r="J24" s="6" t="n">
        <v>-11792</v>
      </c>
    </row>
    <row r="25">
      <c r="A25" s="4" t="inlineStr">
        <is>
          <t>Total Voya Financial, Inc. shareholders' equity</t>
        </is>
      </c>
      <c r="B25" s="6" t="n">
        <v>10110</v>
      </c>
      <c r="C25" s="6" t="n">
        <v>9511</v>
      </c>
      <c r="D25" s="6" t="n">
        <v>9482</v>
      </c>
      <c r="E25" s="6" t="n">
        <v>7356</v>
      </c>
      <c r="F25" s="6" t="n">
        <v>9339</v>
      </c>
      <c r="G25" s="6" t="n">
        <v>10500</v>
      </c>
      <c r="H25" s="6" t="n">
        <v>10002</v>
      </c>
      <c r="I25" s="6" t="n">
        <v>8997</v>
      </c>
      <c r="J25" s="6" t="n">
        <v>8153</v>
      </c>
    </row>
    <row r="26">
      <c r="A26" s="4" t="inlineStr">
        <is>
          <t>Total shareholder's equity</t>
        </is>
      </c>
      <c r="B26" s="6" t="n">
        <v>11178</v>
      </c>
      <c r="C26" s="7" t="n">
        <v>10499</v>
      </c>
      <c r="D26" s="7" t="n">
        <v>10223</v>
      </c>
      <c r="E26" s="7" t="n">
        <v>8194</v>
      </c>
      <c r="F26" s="6" t="n">
        <v>10161</v>
      </c>
      <c r="G26" s="7" t="n">
        <v>11215</v>
      </c>
      <c r="H26" s="7" t="n">
        <v>10736</v>
      </c>
      <c r="I26" s="7" t="n">
        <v>9802</v>
      </c>
      <c r="J26" s="6" t="n">
        <v>8945</v>
      </c>
      <c r="K26" s="7" t="n">
        <v>11268</v>
      </c>
    </row>
    <row r="27">
      <c r="A27" s="4" t="inlineStr">
        <is>
          <t>Parent Issuer</t>
        </is>
      </c>
    </row>
    <row r="28">
      <c r="A28" s="3" t="inlineStr">
        <is>
          <t>Investments:</t>
        </is>
      </c>
    </row>
    <row r="29">
      <c r="A29" s="4" t="inlineStr">
        <is>
          <t>Fixed maturities, available-for-sale, at fair value (amortized cost of $5 as of 2020 and $5 as of 2019)</t>
        </is>
      </c>
      <c r="B29" s="6" t="n">
        <v>5</v>
      </c>
      <c r="F29" s="6" t="n">
        <v>5</v>
      </c>
    </row>
    <row r="30">
      <c r="A30" s="4" t="inlineStr">
        <is>
          <t>Investment in subsidiaries</t>
        </is>
      </c>
      <c r="B30" s="6" t="n">
        <v>12620</v>
      </c>
      <c r="F30" s="6" t="n">
        <v>10982</v>
      </c>
    </row>
    <row r="31">
      <c r="A31" s="4" t="inlineStr">
        <is>
          <t>Derivatives</t>
        </is>
      </c>
      <c r="B31" s="6" t="n">
        <v>49</v>
      </c>
      <c r="F31" s="6" t="n">
        <v>49</v>
      </c>
    </row>
    <row r="32">
      <c r="A32" s="4" t="inlineStr">
        <is>
          <t>Total investments</t>
        </is>
      </c>
      <c r="B32" s="6" t="n">
        <v>12680</v>
      </c>
      <c r="F32" s="6" t="n">
        <v>11040</v>
      </c>
    </row>
    <row r="33">
      <c r="A33" s="4" t="inlineStr">
        <is>
          <t>Cash, Cash Equivalents, Restricted Cash and Restricted Cash Equivalents</t>
        </is>
      </c>
      <c r="B33" s="6" t="n">
        <v>229</v>
      </c>
      <c r="F33" s="6" t="n">
        <v>212</v>
      </c>
      <c r="J33" s="7" t="n">
        <v>209</v>
      </c>
      <c r="K33" s="7" t="n">
        <v>244</v>
      </c>
    </row>
    <row r="34">
      <c r="A34" s="4" t="inlineStr">
        <is>
          <t>Short-term Investments</t>
        </is>
      </c>
      <c r="B34" s="6" t="n">
        <v>11</v>
      </c>
      <c r="F34" s="6" t="n">
        <v>11</v>
      </c>
    </row>
    <row r="35">
      <c r="A35" s="4" t="inlineStr">
        <is>
          <t>Loans and Leases Receivable, Loans in Process</t>
        </is>
      </c>
      <c r="B35" s="6" t="n">
        <v>180</v>
      </c>
      <c r="F35" s="6" t="n">
        <v>164</v>
      </c>
    </row>
    <row r="36">
      <c r="A36" s="4" t="inlineStr">
        <is>
          <t>Due from subsidiaries and affiliates</t>
        </is>
      </c>
      <c r="B36" s="6" t="n">
        <v>2</v>
      </c>
      <c r="F36" s="6" t="n">
        <v>2</v>
      </c>
    </row>
    <row r="37">
      <c r="A37" s="4" t="inlineStr">
        <is>
          <t>Current income taxes</t>
        </is>
      </c>
      <c r="B37" s="6" t="n">
        <v>10</v>
      </c>
      <c r="F37" s="6" t="n">
        <v>0</v>
      </c>
    </row>
    <row r="38">
      <c r="A38" s="4" t="inlineStr">
        <is>
          <t>Deferred income taxes</t>
        </is>
      </c>
      <c r="B38" s="6" t="n">
        <v>840</v>
      </c>
      <c r="F38" s="6" t="n">
        <v>825</v>
      </c>
    </row>
    <row r="39">
      <c r="A39" s="4" t="inlineStr">
        <is>
          <t>Other assets</t>
        </is>
      </c>
      <c r="B39" s="6" t="n">
        <v>5</v>
      </c>
      <c r="F39" s="6" t="n">
        <v>7</v>
      </c>
    </row>
    <row r="40">
      <c r="A40" s="4" t="inlineStr">
        <is>
          <t>Total assets</t>
        </is>
      </c>
      <c r="B40" s="6" t="n">
        <v>13957</v>
      </c>
      <c r="F40" s="6" t="n">
        <v>12261</v>
      </c>
    </row>
    <row r="41">
      <c r="A41" s="3" t="inlineStr">
        <is>
          <t>Liabilities and Shareholders' Equity:</t>
        </is>
      </c>
    </row>
    <row r="42">
      <c r="A42" s="4" t="inlineStr">
        <is>
          <t>Short-term debt</t>
        </is>
      </c>
      <c r="B42" s="6" t="n">
        <v>653</v>
      </c>
      <c r="F42" s="6" t="n">
        <v>69</v>
      </c>
    </row>
    <row r="43">
      <c r="A43" s="4" t="inlineStr">
        <is>
          <t>Long-term debt</t>
        </is>
      </c>
      <c r="B43" s="6" t="n">
        <v>2670</v>
      </c>
      <c r="F43" s="6" t="n">
        <v>2669</v>
      </c>
    </row>
    <row r="44">
      <c r="A44" s="4" t="inlineStr">
        <is>
          <t>Derivatives</t>
        </is>
      </c>
      <c r="B44" s="6" t="n">
        <v>48</v>
      </c>
      <c r="F44" s="6" t="n">
        <v>50</v>
      </c>
    </row>
    <row r="45">
      <c r="A45" s="4" t="inlineStr">
        <is>
          <t>Due to subsidiaries and affiliates</t>
        </is>
      </c>
      <c r="B45" s="6" t="n">
        <v>0</v>
      </c>
      <c r="F45" s="6" t="n">
        <v>4</v>
      </c>
    </row>
    <row r="46">
      <c r="A46" s="4" t="inlineStr">
        <is>
          <t>Current income taxes</t>
        </is>
      </c>
      <c r="B46" s="6" t="n">
        <v>0</v>
      </c>
      <c r="F46" s="6" t="n">
        <v>28</v>
      </c>
    </row>
    <row r="47">
      <c r="A47" s="4" t="inlineStr">
        <is>
          <t>Other liabilities</t>
        </is>
      </c>
      <c r="B47" s="6" t="n">
        <v>419</v>
      </c>
      <c r="F47" s="6" t="n">
        <v>45</v>
      </c>
    </row>
    <row r="48">
      <c r="A48" s="4" t="inlineStr">
        <is>
          <t>Total liabilities</t>
        </is>
      </c>
      <c r="B48" s="6" t="n">
        <v>3790</v>
      </c>
      <c r="F48" s="6" t="n">
        <v>2865</v>
      </c>
    </row>
    <row r="49">
      <c r="A49" s="3" t="inlineStr">
        <is>
          <t>Shareholders' equity:</t>
        </is>
      </c>
    </row>
    <row r="50">
      <c r="A50" s="4" t="inlineStr">
        <is>
          <t>Preferred stock ($0.01 par value per share; $625 aggregate liquidation preference as of 2020 and 2019)</t>
        </is>
      </c>
      <c r="B50" s="6" t="n">
        <v>0</v>
      </c>
      <c r="F50" s="6" t="n">
        <v>0</v>
      </c>
    </row>
    <row r="51">
      <c r="A51" s="4" t="inlineStr">
        <is>
          <t>Common stock ($0.01 par value per share; 900,000,000 shares authorized; 143,342,468 and 140,726,677 shares issued as of 2020 and 2019, respectively; 124,237,363 and 132,325,790 shares outstanding as of 2020 and 2019, respectively)</t>
        </is>
      </c>
      <c r="B51" s="6" t="n">
        <v>2</v>
      </c>
      <c r="F51" s="6" t="n">
        <v>2</v>
      </c>
    </row>
    <row r="52">
      <c r="A52" s="4" t="inlineStr">
        <is>
          <t>Treasury stock (at cost; 19,105,105 and 8,400,887 shares as of 2020 and 2019, respectively)</t>
        </is>
      </c>
      <c r="B52" s="6" t="n">
        <v>-1016</v>
      </c>
      <c r="F52" s="6" t="n">
        <v>460</v>
      </c>
    </row>
    <row r="53">
      <c r="A53" s="4" t="inlineStr">
        <is>
          <t>Additional paid-in capital</t>
        </is>
      </c>
      <c r="B53" s="6" t="n">
        <v>11183</v>
      </c>
      <c r="F53" s="6" t="n">
        <v>11184</v>
      </c>
    </row>
    <row r="54">
      <c r="A54" s="4" t="inlineStr">
        <is>
          <t>Accumulated other comprehensive income (loss)</t>
        </is>
      </c>
      <c r="B54" s="6" t="n">
        <v>4898</v>
      </c>
      <c r="F54" s="6" t="n">
        <v>3331</v>
      </c>
    </row>
    <row r="55">
      <c r="A55" s="3" t="inlineStr">
        <is>
          <t>Retained earnings (deficit):</t>
        </is>
      </c>
    </row>
    <row r="56">
      <c r="A56" s="4" t="inlineStr">
        <is>
          <t>Unappropriated</t>
        </is>
      </c>
      <c r="B56" s="6" t="n">
        <v>-4900</v>
      </c>
      <c r="F56" s="6" t="n">
        <v>-4661</v>
      </c>
    </row>
    <row r="57">
      <c r="A57" s="4" t="inlineStr">
        <is>
          <t>Total liabilities and shareholders' equity</t>
        </is>
      </c>
      <c r="B57" s="6" t="n">
        <v>13957</v>
      </c>
      <c r="F57" s="6" t="n">
        <v>12261</v>
      </c>
    </row>
    <row r="58">
      <c r="A58" s="4" t="inlineStr">
        <is>
          <t>Total shareholder's equity</t>
        </is>
      </c>
      <c r="B58" s="6" t="n">
        <v>10167</v>
      </c>
      <c r="F58" s="6" t="n">
        <v>9396</v>
      </c>
    </row>
    <row r="59">
      <c r="A59" s="4" t="inlineStr">
        <is>
          <t>Assets held in consolidated investment entities</t>
        </is>
      </c>
      <c r="B59" s="7" t="n">
        <v>6</v>
      </c>
      <c r="F59" s="7" t="n">
        <v>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Parent - Statements of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Net investment income</t>
        </is>
      </c>
      <c r="J4" s="7" t="n">
        <v>2909</v>
      </c>
      <c r="K4" s="7" t="n">
        <v>2792</v>
      </c>
      <c r="L4" s="7" t="n">
        <v>2669</v>
      </c>
    </row>
    <row r="5">
      <c r="A5" s="4" t="inlineStr">
        <is>
          <t>Net realized capital gains (losses)</t>
        </is>
      </c>
      <c r="F5" s="7" t="n">
        <v>-159</v>
      </c>
      <c r="G5" s="7" t="n">
        <v>-20</v>
      </c>
      <c r="H5" s="7" t="n">
        <v>25</v>
      </c>
      <c r="I5" s="7" t="n">
        <v>-10</v>
      </c>
      <c r="J5" s="6" t="n">
        <v>-365</v>
      </c>
      <c r="K5" s="6" t="n">
        <v>-164</v>
      </c>
      <c r="L5" s="6" t="n">
        <v>-357</v>
      </c>
    </row>
    <row r="6">
      <c r="A6" s="4" t="inlineStr">
        <is>
          <t>Other revenue</t>
        </is>
      </c>
      <c r="J6" s="6" t="n">
        <v>409</v>
      </c>
      <c r="K6" s="6" t="n">
        <v>465</v>
      </c>
      <c r="L6" s="6" t="n">
        <v>443</v>
      </c>
    </row>
    <row r="7">
      <c r="A7" s="4" t="inlineStr">
        <is>
          <t>Total revenues</t>
        </is>
      </c>
      <c r="B7" s="7" t="n">
        <v>2224</v>
      </c>
      <c r="C7" s="7" t="n">
        <v>2071</v>
      </c>
      <c r="D7" s="7" t="n">
        <v>1669</v>
      </c>
      <c r="E7" s="7" t="n">
        <v>1685</v>
      </c>
      <c r="F7" s="6" t="n">
        <v>1810</v>
      </c>
      <c r="G7" s="6" t="n">
        <v>1875</v>
      </c>
      <c r="H7" s="6" t="n">
        <v>1969</v>
      </c>
      <c r="I7" s="6" t="n">
        <v>1824</v>
      </c>
      <c r="J7" s="6" t="n">
        <v>7649</v>
      </c>
      <c r="K7" s="6" t="n">
        <v>7478</v>
      </c>
      <c r="L7" s="6" t="n">
        <v>7161</v>
      </c>
    </row>
    <row r="8">
      <c r="A8" s="3" t="inlineStr">
        <is>
          <t>Expenses:</t>
        </is>
      </c>
    </row>
    <row r="9">
      <c r="A9" s="4" t="inlineStr">
        <is>
          <t>Other expense</t>
        </is>
      </c>
      <c r="J9" s="6" t="n">
        <v>4</v>
      </c>
      <c r="K9" s="6" t="n">
        <v>7</v>
      </c>
      <c r="L9" s="6" t="n">
        <v>8</v>
      </c>
    </row>
    <row r="10">
      <c r="A10" s="4" t="inlineStr">
        <is>
          <t>Operating expenses</t>
        </is>
      </c>
      <c r="F10" s="6" t="n">
        <v>767</v>
      </c>
      <c r="G10" s="6" t="n">
        <v>629</v>
      </c>
      <c r="H10" s="6" t="n">
        <v>668</v>
      </c>
      <c r="I10" s="6" t="n">
        <v>689</v>
      </c>
      <c r="J10" s="6" t="n">
        <v>2654</v>
      </c>
      <c r="K10" s="6" t="n">
        <v>2753</v>
      </c>
      <c r="L10" s="6" t="n">
        <v>2599</v>
      </c>
    </row>
    <row r="11">
      <c r="A11" s="4" t="inlineStr">
        <is>
          <t>Total benefits and expenses</t>
        </is>
      </c>
      <c r="B11" s="6" t="n">
        <v>1729</v>
      </c>
      <c r="C11" s="6" t="n">
        <v>2216</v>
      </c>
      <c r="D11" s="6" t="n">
        <v>1711</v>
      </c>
      <c r="E11" s="6" t="n">
        <v>1641</v>
      </c>
      <c r="F11" s="6" t="n">
        <v>1726</v>
      </c>
      <c r="G11" s="6" t="n">
        <v>1727</v>
      </c>
      <c r="H11" s="6" t="n">
        <v>1721</v>
      </c>
      <c r="I11" s="6" t="n">
        <v>1730</v>
      </c>
      <c r="J11" s="6" t="n">
        <v>7297</v>
      </c>
      <c r="K11" s="6" t="n">
        <v>6904</v>
      </c>
      <c r="L11" s="6" t="n">
        <v>6640</v>
      </c>
    </row>
    <row r="12">
      <c r="A12" s="4" t="inlineStr">
        <is>
          <t>Income tax expense (benefit)</t>
        </is>
      </c>
      <c r="C12" s="6" t="n">
        <v>-72</v>
      </c>
      <c r="D12" s="6" t="n">
        <v>6</v>
      </c>
      <c r="E12" s="6" t="n">
        <v>-6</v>
      </c>
      <c r="F12" s="6" t="n">
        <v>-258</v>
      </c>
      <c r="G12" s="6" t="n">
        <v>-1</v>
      </c>
      <c r="H12" s="6" t="n">
        <v>33</v>
      </c>
      <c r="I12" s="6" t="n">
        <v>9</v>
      </c>
      <c r="J12" s="6" t="n">
        <v>-18</v>
      </c>
      <c r="K12" s="6" t="n">
        <v>-217</v>
      </c>
      <c r="L12" s="6" t="n">
        <v>39</v>
      </c>
    </row>
    <row r="13">
      <c r="A13" s="4" t="inlineStr">
        <is>
          <t>Net income (loss) available to Voya Financial, Inc.</t>
        </is>
      </c>
      <c r="B13" s="6" t="n">
        <v>261</v>
      </c>
      <c r="C13" s="6" t="n">
        <v>-319</v>
      </c>
      <c r="D13" s="6" t="n">
        <v>-62</v>
      </c>
      <c r="E13" s="6" t="n">
        <v>-86</v>
      </c>
      <c r="F13" s="6" t="n">
        <v>-790</v>
      </c>
      <c r="G13" s="6" t="n">
        <v>133</v>
      </c>
      <c r="H13" s="6" t="n">
        <v>231</v>
      </c>
      <c r="I13" s="6" t="n">
        <v>66</v>
      </c>
      <c r="J13" s="6" t="n">
        <v>-206</v>
      </c>
      <c r="K13" s="6" t="n">
        <v>-360</v>
      </c>
      <c r="L13" s="6" t="n">
        <v>762</v>
      </c>
    </row>
    <row r="14">
      <c r="A14" s="4" t="inlineStr">
        <is>
          <t>Less: Preferred stock dividends</t>
        </is>
      </c>
      <c r="B14" s="6" t="n">
        <v>4</v>
      </c>
      <c r="C14" s="6" t="n">
        <v>14</v>
      </c>
      <c r="D14" s="6" t="n">
        <v>4</v>
      </c>
      <c r="E14" s="6" t="n">
        <v>14</v>
      </c>
      <c r="F14" s="6" t="n">
        <v>4</v>
      </c>
      <c r="G14" s="6" t="n">
        <v>14</v>
      </c>
      <c r="H14" s="6" t="n">
        <v>0</v>
      </c>
      <c r="I14" s="6" t="n">
        <v>10</v>
      </c>
      <c r="J14" s="6" t="n">
        <v>36</v>
      </c>
      <c r="K14" s="6" t="n">
        <v>28</v>
      </c>
      <c r="L14" s="6" t="n">
        <v>0</v>
      </c>
    </row>
    <row r="15">
      <c r="A15" s="4" t="inlineStr">
        <is>
          <t>Net income (loss) available to Voya Financial, Inc.'s common shareholders</t>
        </is>
      </c>
      <c r="B15" s="7" t="n">
        <v>257</v>
      </c>
      <c r="C15" s="7" t="n">
        <v>-333</v>
      </c>
      <c r="D15" s="7" t="n">
        <v>-66</v>
      </c>
      <c r="E15" s="7" t="n">
        <v>-100</v>
      </c>
      <c r="F15" s="7" t="n">
        <v>-794</v>
      </c>
      <c r="G15" s="7" t="n">
        <v>119</v>
      </c>
      <c r="H15" s="7" t="n">
        <v>231</v>
      </c>
      <c r="I15" s="7" t="n">
        <v>56</v>
      </c>
      <c r="J15" s="6" t="n">
        <v>-242</v>
      </c>
      <c r="K15" s="6" t="n">
        <v>-388</v>
      </c>
      <c r="L15" s="6" t="n">
        <v>762</v>
      </c>
    </row>
    <row r="16">
      <c r="A16" s="4" t="inlineStr">
        <is>
          <t>Parent Issuer</t>
        </is>
      </c>
    </row>
    <row r="17">
      <c r="A17" s="3" t="inlineStr">
        <is>
          <t>Revenues:</t>
        </is>
      </c>
    </row>
    <row r="18">
      <c r="A18" s="4" t="inlineStr">
        <is>
          <t>Net investment income</t>
        </is>
      </c>
      <c r="J18" s="6" t="n">
        <v>8</v>
      </c>
      <c r="K18" s="6" t="n">
        <v>39</v>
      </c>
      <c r="L18" s="6" t="n">
        <v>1</v>
      </c>
    </row>
    <row r="19">
      <c r="A19" s="4" t="inlineStr">
        <is>
          <t>Net realized capital gains (losses)</t>
        </is>
      </c>
      <c r="J19" s="6" t="n">
        <v>24</v>
      </c>
      <c r="K19" s="6" t="n">
        <v>-1</v>
      </c>
      <c r="L19" s="6" t="n">
        <v>0</v>
      </c>
    </row>
    <row r="20">
      <c r="A20" s="4" t="inlineStr">
        <is>
          <t>Other Income</t>
        </is>
      </c>
      <c r="J20" s="6" t="n">
        <v>0</v>
      </c>
      <c r="K20" s="6" t="n">
        <v>0</v>
      </c>
      <c r="L20" s="6" t="n">
        <v>-5</v>
      </c>
    </row>
    <row r="21">
      <c r="A21" s="4" t="inlineStr">
        <is>
          <t>Total revenues</t>
        </is>
      </c>
      <c r="J21" s="6" t="n">
        <v>32</v>
      </c>
      <c r="K21" s="6" t="n">
        <v>38</v>
      </c>
      <c r="L21" s="6" t="n">
        <v>-4</v>
      </c>
    </row>
    <row r="22">
      <c r="A22" s="3" t="inlineStr">
        <is>
          <t>Expenses:</t>
        </is>
      </c>
    </row>
    <row r="23">
      <c r="A23" s="4" t="inlineStr">
        <is>
          <t>Interest expense</t>
        </is>
      </c>
      <c r="J23" s="6" t="n">
        <v>136</v>
      </c>
      <c r="K23" s="6" t="n">
        <v>149</v>
      </c>
      <c r="L23" s="6" t="n">
        <v>176</v>
      </c>
    </row>
    <row r="24">
      <c r="A24" s="4" t="inlineStr">
        <is>
          <t>Other expense</t>
        </is>
      </c>
      <c r="J24" s="6" t="n">
        <v>8</v>
      </c>
      <c r="K24" s="6" t="n">
        <v>10</v>
      </c>
      <c r="L24" s="6" t="n">
        <v>14</v>
      </c>
    </row>
    <row r="25">
      <c r="A25" s="4" t="inlineStr">
        <is>
          <t>Total benefits and expenses</t>
        </is>
      </c>
      <c r="J25" s="6" t="n">
        <v>144</v>
      </c>
      <c r="K25" s="6" t="n">
        <v>159</v>
      </c>
      <c r="L25" s="6" t="n">
        <v>190</v>
      </c>
    </row>
    <row r="26">
      <c r="A26" s="4" t="inlineStr">
        <is>
          <t>Income (loss) before income taxes and equity in earnings (losses) of subsidiaries</t>
        </is>
      </c>
      <c r="J26" s="6" t="n">
        <v>-112</v>
      </c>
      <c r="K26" s="6" t="n">
        <v>-121</v>
      </c>
      <c r="L26" s="6" t="n">
        <v>-194</v>
      </c>
    </row>
    <row r="27">
      <c r="A27" s="4" t="inlineStr">
        <is>
          <t>Income tax expense (benefit)</t>
        </is>
      </c>
      <c r="J27" s="6" t="n">
        <v>-24</v>
      </c>
      <c r="K27" s="6" t="n">
        <v>-285</v>
      </c>
      <c r="L27" s="6" t="n">
        <v>-1</v>
      </c>
    </row>
    <row r="28">
      <c r="A28" s="4" t="inlineStr">
        <is>
          <t>Less: Net income (loss) attributable to noncontrolling interest</t>
        </is>
      </c>
      <c r="J28" s="6" t="n">
        <v>-88</v>
      </c>
      <c r="K28" s="6" t="n">
        <v>164</v>
      </c>
      <c r="L28" s="6" t="n">
        <v>-193</v>
      </c>
    </row>
    <row r="29">
      <c r="A29" s="4" t="inlineStr">
        <is>
          <t>Equity in earnings (losses) of subsidiaries, net of tax</t>
        </is>
      </c>
      <c r="J29" s="6" t="n">
        <v>-118</v>
      </c>
      <c r="K29" s="6" t="n">
        <v>-524</v>
      </c>
      <c r="L29" s="6" t="n">
        <v>1065</v>
      </c>
    </row>
    <row r="30">
      <c r="A30" s="4" t="inlineStr">
        <is>
          <t>Net income (loss) available to Voya Financial, Inc.</t>
        </is>
      </c>
      <c r="J30" s="6" t="n">
        <v>-206</v>
      </c>
      <c r="K30" s="6" t="n">
        <v>-360</v>
      </c>
      <c r="L30" s="6" t="n">
        <v>872</v>
      </c>
    </row>
    <row r="31">
      <c r="A31" s="4" t="inlineStr">
        <is>
          <t>Less: Preferred stock dividends</t>
        </is>
      </c>
      <c r="J31" s="6" t="n">
        <v>36</v>
      </c>
      <c r="K31" s="6" t="n">
        <v>28</v>
      </c>
      <c r="L31" s="6" t="n">
        <v>0</v>
      </c>
    </row>
    <row r="32">
      <c r="A32" s="4" t="inlineStr">
        <is>
          <t>Net income (loss) available to Voya Financial, Inc.'s common shareholders</t>
        </is>
      </c>
      <c r="J32" s="7" t="n">
        <v>-242</v>
      </c>
      <c r="K32" s="7" t="n">
        <v>-388</v>
      </c>
      <c r="L32" s="7" t="n">
        <v>872</v>
      </c>
    </row>
  </sheetData>
  <mergeCells count="3">
    <mergeCell ref="A1:A2"/>
    <mergeCell ref="B1:I1"/>
    <mergeCell ref="J1:L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chedule II - Condensed Financial Information of Parent - Statements of Comprehensive Income (Details) - USD ($) $ in Million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Dec. 31, 2020</t>
        </is>
      </c>
      <c r="L2" s="2" t="inlineStr">
        <is>
          <t>Dec. 31, 2019</t>
        </is>
      </c>
      <c r="M2" s="2" t="inlineStr">
        <is>
          <t>Dec. 31, 2018</t>
        </is>
      </c>
    </row>
    <row r="3">
      <c r="A3" s="3" t="inlineStr">
        <is>
          <t>Condensed Financial Statements, Captions [Line Items]</t>
        </is>
      </c>
    </row>
    <row r="4">
      <c r="A4" s="4" t="inlineStr">
        <is>
          <t>Net income (loss) available to Voya Financial, Inc.</t>
        </is>
      </c>
      <c r="B4" s="7" t="n">
        <v>261</v>
      </c>
      <c r="C4" s="7" t="n">
        <v>-319</v>
      </c>
      <c r="D4" s="7" t="n">
        <v>-62</v>
      </c>
      <c r="E4" s="7" t="n">
        <v>-86</v>
      </c>
      <c r="F4" s="7" t="n">
        <v>-790</v>
      </c>
      <c r="G4" s="7" t="n">
        <v>133</v>
      </c>
      <c r="H4" s="7" t="n">
        <v>231</v>
      </c>
      <c r="I4" s="7" t="n">
        <v>66</v>
      </c>
      <c r="K4" s="7" t="n">
        <v>-206</v>
      </c>
      <c r="L4" s="7" t="n">
        <v>-360</v>
      </c>
      <c r="M4" s="7" t="n">
        <v>762</v>
      </c>
    </row>
    <row r="5">
      <c r="A5" s="4" t="inlineStr">
        <is>
          <t>Other comprehensive income (loss), after tax</t>
        </is>
      </c>
      <c r="C5" s="6" t="n">
        <v>365</v>
      </c>
      <c r="J5" s="7" t="n">
        <v>1072</v>
      </c>
      <c r="K5" s="6" t="n">
        <v>1567</v>
      </c>
      <c r="L5" s="6" t="n">
        <v>2381</v>
      </c>
      <c r="M5" s="6" t="n">
        <v>-2096</v>
      </c>
    </row>
    <row r="6">
      <c r="A6" s="4" t="inlineStr">
        <is>
          <t>Comprehensive income (loss) attributable to Voya Financial, Inc.</t>
        </is>
      </c>
      <c r="C6" s="7" t="n">
        <v>46</v>
      </c>
      <c r="J6" s="7" t="n">
        <v>605</v>
      </c>
      <c r="K6" s="6" t="n">
        <v>1361</v>
      </c>
      <c r="L6" s="6" t="n">
        <v>2021</v>
      </c>
      <c r="M6" s="6" t="n">
        <v>-1334</v>
      </c>
    </row>
    <row r="7">
      <c r="A7" s="4" t="inlineStr">
        <is>
          <t>Parent Issuer</t>
        </is>
      </c>
    </row>
    <row r="8">
      <c r="A8" s="3" t="inlineStr">
        <is>
          <t>Condensed Financial Statements, Captions [Line Items]</t>
        </is>
      </c>
    </row>
    <row r="9">
      <c r="A9" s="4" t="inlineStr">
        <is>
          <t>Net income (loss) available to Voya Financial, Inc.</t>
        </is>
      </c>
      <c r="K9" s="6" t="n">
        <v>-206</v>
      </c>
      <c r="L9" s="6" t="n">
        <v>-360</v>
      </c>
      <c r="M9" s="6" t="n">
        <v>872</v>
      </c>
    </row>
    <row r="10">
      <c r="A10" s="4" t="inlineStr">
        <is>
          <t>Other comprehensive income (loss), after tax</t>
        </is>
      </c>
      <c r="K10" s="6" t="n">
        <v>1567</v>
      </c>
      <c r="L10" s="6" t="n">
        <v>2381</v>
      </c>
      <c r="M10" s="6" t="n">
        <v>-2096</v>
      </c>
    </row>
    <row r="11">
      <c r="A11" s="4" t="inlineStr">
        <is>
          <t>Comprehensive income (loss) attributable to Voya Financial, Inc.</t>
        </is>
      </c>
      <c r="K11" s="7" t="n">
        <v>1361</v>
      </c>
      <c r="L11" s="7" t="n">
        <v>2021</v>
      </c>
      <c r="M11" s="7" t="n">
        <v>-1224</v>
      </c>
    </row>
  </sheetData>
  <mergeCells count="3">
    <mergeCell ref="A1:A2"/>
    <mergeCell ref="B1:I1"/>
    <mergeCell ref="K1:M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Parent - Statements of Cash Flow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 (loss) available to Voya Financial, Inc.</t>
        </is>
      </c>
      <c r="B4" s="7" t="n">
        <v>261</v>
      </c>
      <c r="C4" s="7" t="n">
        <v>-319</v>
      </c>
      <c r="D4" s="7" t="n">
        <v>-62</v>
      </c>
      <c r="E4" s="7" t="n">
        <v>-86</v>
      </c>
      <c r="F4" s="7" t="n">
        <v>-790</v>
      </c>
      <c r="G4" s="7" t="n">
        <v>133</v>
      </c>
      <c r="H4" s="7" t="n">
        <v>231</v>
      </c>
      <c r="I4" s="7" t="n">
        <v>66</v>
      </c>
      <c r="J4" s="7" t="n">
        <v>-206</v>
      </c>
      <c r="K4" s="7" t="n">
        <v>-360</v>
      </c>
      <c r="L4" s="7" t="n">
        <v>762</v>
      </c>
    </row>
    <row r="5">
      <c r="A5" s="4" t="inlineStr">
        <is>
          <t>Deferred income tax expense (benefit)</t>
        </is>
      </c>
      <c r="J5" s="6" t="n">
        <v>-9</v>
      </c>
      <c r="K5" s="6" t="n">
        <v>-318</v>
      </c>
      <c r="L5" s="6" t="n">
        <v>-81</v>
      </c>
    </row>
    <row r="6">
      <c r="A6" s="4" t="inlineStr">
        <is>
          <t>Net realized capital losses</t>
        </is>
      </c>
      <c r="F6" s="6" t="n">
        <v>159</v>
      </c>
      <c r="G6" s="7" t="n">
        <v>20</v>
      </c>
      <c r="H6" s="7" t="n">
        <v>-25</v>
      </c>
      <c r="I6" s="6" t="n">
        <v>10</v>
      </c>
      <c r="J6" s="6" t="n">
        <v>365</v>
      </c>
      <c r="K6" s="6" t="n">
        <v>164</v>
      </c>
      <c r="L6" s="6" t="n">
        <v>357</v>
      </c>
    </row>
    <row r="7">
      <c r="A7" s="4" t="inlineStr">
        <is>
          <t>Share-based compensation</t>
        </is>
      </c>
      <c r="J7" s="6" t="n">
        <v>88</v>
      </c>
      <c r="K7" s="6" t="n">
        <v>98</v>
      </c>
      <c r="L7" s="6" t="n">
        <v>96</v>
      </c>
    </row>
    <row r="8">
      <c r="A8" s="3" t="inlineStr">
        <is>
          <t>Change in:</t>
        </is>
      </c>
    </row>
    <row r="9">
      <c r="A9" s="4" t="inlineStr">
        <is>
          <t>Other receivables and asset accruals</t>
        </is>
      </c>
      <c r="J9" s="6" t="n">
        <v>-408</v>
      </c>
      <c r="K9" s="6" t="n">
        <v>261</v>
      </c>
      <c r="L9" s="6" t="n">
        <v>-317</v>
      </c>
    </row>
    <row r="10">
      <c r="A10" s="4" t="inlineStr">
        <is>
          <t>Other, net</t>
        </is>
      </c>
      <c r="J10" s="6" t="n">
        <v>0</v>
      </c>
      <c r="K10" s="6" t="n">
        <v>8</v>
      </c>
      <c r="L10" s="6" t="n">
        <v>263</v>
      </c>
    </row>
    <row r="11">
      <c r="A11" s="4" t="inlineStr">
        <is>
          <t>Net cash (used in) provided by operating activities</t>
        </is>
      </c>
      <c r="J11" s="6" t="n">
        <v>1209</v>
      </c>
      <c r="K11" s="6" t="n">
        <v>1310</v>
      </c>
      <c r="L11" s="6" t="n">
        <v>1868</v>
      </c>
    </row>
    <row r="12">
      <c r="A12" s="3" t="inlineStr">
        <is>
          <t>Cash Flows from Investing Activities:</t>
        </is>
      </c>
    </row>
    <row r="13">
      <c r="A13" s="4" t="inlineStr">
        <is>
          <t>Proceeds from the sale, maturity, disposal or redemption of equity securities</t>
        </is>
      </c>
      <c r="J13" s="6" t="n">
        <v>192</v>
      </c>
      <c r="K13" s="6" t="n">
        <v>163</v>
      </c>
      <c r="L13" s="6" t="n">
        <v>152</v>
      </c>
    </row>
    <row r="14">
      <c r="A14" s="4" t="inlineStr">
        <is>
          <t>Fixed maturities</t>
        </is>
      </c>
      <c r="J14" s="6" t="n">
        <v>-6719</v>
      </c>
      <c r="K14" s="6" t="n">
        <v>-6455</v>
      </c>
      <c r="L14" s="6" t="n">
        <v>-7513</v>
      </c>
    </row>
    <row r="15">
      <c r="A15" s="4" t="inlineStr">
        <is>
          <t>Equity securities</t>
        </is>
      </c>
      <c r="J15" s="6" t="n">
        <v>-192</v>
      </c>
      <c r="K15" s="6" t="n">
        <v>-55</v>
      </c>
      <c r="L15" s="6" t="n">
        <v>-57</v>
      </c>
    </row>
    <row r="16">
      <c r="A16" s="4" t="inlineStr">
        <is>
          <t>Limited partnerships/corporations</t>
        </is>
      </c>
      <c r="J16" s="6" t="n">
        <v>-369</v>
      </c>
      <c r="K16" s="6" t="n">
        <v>-403</v>
      </c>
      <c r="L16" s="6" t="n">
        <v>-318</v>
      </c>
    </row>
    <row r="17">
      <c r="A17" s="4" t="inlineStr">
        <is>
          <t>Short-term investments, net</t>
        </is>
      </c>
      <c r="J17" s="6" t="n">
        <v>-37</v>
      </c>
      <c r="K17" s="6" t="n">
        <v>58</v>
      </c>
      <c r="L17" s="6" t="n">
        <v>273</v>
      </c>
    </row>
    <row r="18">
      <c r="A18" s="4" t="inlineStr">
        <is>
          <t>Derivatives, net</t>
        </is>
      </c>
      <c r="J18" s="6" t="n">
        <v>64</v>
      </c>
      <c r="K18" s="6" t="n">
        <v>-29</v>
      </c>
      <c r="L18" s="6" t="n">
        <v>72</v>
      </c>
    </row>
    <row r="19">
      <c r="A19" s="4" t="inlineStr">
        <is>
          <t>Other, net</t>
        </is>
      </c>
      <c r="J19" s="6" t="n">
        <v>-24</v>
      </c>
      <c r="K19" s="6" t="n">
        <v>35</v>
      </c>
      <c r="L19" s="6" t="n">
        <v>9</v>
      </c>
    </row>
    <row r="20">
      <c r="A20" s="4" t="inlineStr">
        <is>
          <t>Net cash used in investing activities</t>
        </is>
      </c>
      <c r="J20" s="6" t="n">
        <v>-2461</v>
      </c>
      <c r="K20" s="6" t="n">
        <v>-1255</v>
      </c>
      <c r="L20" s="6" t="n">
        <v>-282</v>
      </c>
    </row>
    <row r="21">
      <c r="A21" s="3" t="inlineStr">
        <is>
          <t>Cash Flows from Financing Activities:</t>
        </is>
      </c>
    </row>
    <row r="22">
      <c r="A22" s="4" t="inlineStr">
        <is>
          <t>Proceeds from issuance of debt with maturities of more than three months</t>
        </is>
      </c>
      <c r="J22" s="6" t="n">
        <v>0</v>
      </c>
      <c r="K22" s="6" t="n">
        <v>0</v>
      </c>
      <c r="L22" s="6" t="n">
        <v>288</v>
      </c>
    </row>
    <row r="23">
      <c r="A23" s="4" t="inlineStr">
        <is>
          <t>Repayment of debt with maturities of more than three months</t>
        </is>
      </c>
      <c r="J23" s="6" t="n">
        <v>-1</v>
      </c>
      <c r="K23" s="6" t="n">
        <v>-113</v>
      </c>
      <c r="L23" s="6" t="n">
        <v>-677</v>
      </c>
    </row>
    <row r="24">
      <c r="A24" s="4" t="inlineStr">
        <is>
          <t>Debt issuance costs</t>
        </is>
      </c>
      <c r="J24" s="6" t="n">
        <v>0</v>
      </c>
      <c r="K24" s="6" t="n">
        <v>0</v>
      </c>
      <c r="L24" s="6" t="n">
        <v>-6</v>
      </c>
    </row>
    <row r="25">
      <c r="A25" s="4" t="inlineStr">
        <is>
          <t>Proceeds from issuance of common stock, net</t>
        </is>
      </c>
      <c r="J25" s="6" t="n">
        <v>4</v>
      </c>
      <c r="K25" s="6" t="n">
        <v>3</v>
      </c>
      <c r="L25" s="6" t="n">
        <v>3</v>
      </c>
    </row>
    <row r="26">
      <c r="A26" s="4" t="inlineStr">
        <is>
          <t>Proceeds from issuance of preferred stock, net</t>
        </is>
      </c>
      <c r="J26" s="6" t="n">
        <v>0</v>
      </c>
      <c r="K26" s="6" t="n">
        <v>293</v>
      </c>
      <c r="L26" s="6" t="n">
        <v>319</v>
      </c>
    </row>
    <row r="27">
      <c r="A27" s="4" t="inlineStr">
        <is>
          <t>Share-based compensation</t>
        </is>
      </c>
      <c r="J27" s="6" t="n">
        <v>-17</v>
      </c>
      <c r="K27" s="6" t="n">
        <v>-22</v>
      </c>
      <c r="L27" s="6" t="n">
        <v>-14</v>
      </c>
    </row>
    <row r="28">
      <c r="A28" s="4" t="inlineStr">
        <is>
          <t>Common stock acquired - Share repurchase</t>
        </is>
      </c>
      <c r="J28" s="6" t="n">
        <v>-516</v>
      </c>
      <c r="K28" s="6" t="n">
        <v>-1136</v>
      </c>
      <c r="L28" s="6" t="n">
        <v>-1025</v>
      </c>
    </row>
    <row r="29">
      <c r="A29" s="4" t="inlineStr">
        <is>
          <t>Dividends paid on common stock</t>
        </is>
      </c>
      <c r="J29" s="6" t="n">
        <v>-76</v>
      </c>
      <c r="K29" s="6" t="n">
        <v>-44</v>
      </c>
      <c r="L29" s="6" t="n">
        <v>-6</v>
      </c>
    </row>
    <row r="30">
      <c r="A30" s="4" t="inlineStr">
        <is>
          <t>Dividends paid on preferred stock</t>
        </is>
      </c>
      <c r="J30" s="6" t="n">
        <v>-36</v>
      </c>
      <c r="K30" s="6" t="n">
        <v>-28</v>
      </c>
      <c r="L30" s="6" t="n">
        <v>0</v>
      </c>
    </row>
    <row r="31">
      <c r="A31" s="4" t="inlineStr">
        <is>
          <t>Net cash provided by (used in) financing activities</t>
        </is>
      </c>
      <c r="J31" s="6" t="n">
        <v>1702</v>
      </c>
      <c r="K31" s="6" t="n">
        <v>-121</v>
      </c>
      <c r="L31" s="6" t="n">
        <v>-1764</v>
      </c>
    </row>
    <row r="32">
      <c r="A32" s="4" t="inlineStr">
        <is>
          <t>Cash, Cash Equivalents, Restricted Cash and Restricted Cash Equivalents, Period Increase (Decrease), Including Exchange Rate Effect</t>
        </is>
      </c>
      <c r="J32" s="6" t="n">
        <v>450</v>
      </c>
      <c r="K32" s="6" t="n">
        <v>-66</v>
      </c>
      <c r="L32" s="6" t="n">
        <v>-178</v>
      </c>
    </row>
    <row r="33">
      <c r="A33" s="4" t="inlineStr">
        <is>
          <t>Net increase (decrease) in cash and cash equivalents</t>
        </is>
      </c>
      <c r="J33" s="6" t="n">
        <v>450</v>
      </c>
      <c r="K33" s="6" t="n">
        <v>-66</v>
      </c>
      <c r="L33" s="6" t="n">
        <v>-178</v>
      </c>
    </row>
    <row r="34">
      <c r="A34" s="4" t="inlineStr">
        <is>
          <t>Income taxes (received) paid, net</t>
        </is>
      </c>
      <c r="J34" s="6" t="n">
        <v>-111</v>
      </c>
      <c r="K34" s="6" t="n">
        <v>-127</v>
      </c>
      <c r="L34" s="6" t="n">
        <v>1</v>
      </c>
    </row>
    <row r="35">
      <c r="A35" s="3" t="inlineStr">
        <is>
          <t>Supplemental cash flow information:</t>
        </is>
      </c>
    </row>
    <row r="36">
      <c r="A36" s="4" t="inlineStr">
        <is>
          <t>Interest paid</t>
        </is>
      </c>
      <c r="J36" s="6" t="n">
        <v>154</v>
      </c>
      <c r="K36" s="6" t="n">
        <v>159</v>
      </c>
      <c r="L36" s="6" t="n">
        <v>180</v>
      </c>
    </row>
    <row r="37">
      <c r="A37" s="4" t="inlineStr">
        <is>
          <t>Parent Issuer</t>
        </is>
      </c>
    </row>
    <row r="38">
      <c r="A38" s="3" t="inlineStr">
        <is>
          <t>Cash Flows from Operating Activities:</t>
        </is>
      </c>
    </row>
    <row r="39">
      <c r="A39" s="4" t="inlineStr">
        <is>
          <t>Net income (loss) available to Voya Financial, Inc.</t>
        </is>
      </c>
      <c r="J39" s="6" t="n">
        <v>-206</v>
      </c>
      <c r="K39" s="6" t="n">
        <v>-360</v>
      </c>
      <c r="L39" s="6" t="n">
        <v>872</v>
      </c>
    </row>
    <row r="40">
      <c r="A40" s="4" t="inlineStr">
        <is>
          <t>Equity in (earnings) losses of subsidiaries</t>
        </is>
      </c>
      <c r="J40" s="6" t="n">
        <v>118</v>
      </c>
      <c r="K40" s="6" t="n">
        <v>524</v>
      </c>
      <c r="L40" s="6" t="n">
        <v>-1065</v>
      </c>
    </row>
    <row r="41">
      <c r="A41" s="4" t="inlineStr">
        <is>
          <t>Dividends from subsidiaries</t>
        </is>
      </c>
      <c r="J41" s="6" t="n">
        <v>0</v>
      </c>
      <c r="K41" s="6" t="n">
        <v>0</v>
      </c>
      <c r="L41" s="6" t="n">
        <v>52</v>
      </c>
    </row>
    <row r="42">
      <c r="A42" s="4" t="inlineStr">
        <is>
          <t>Deferred income tax expense (benefit)</t>
        </is>
      </c>
      <c r="J42" s="6" t="n">
        <v>15</v>
      </c>
      <c r="K42" s="6" t="n">
        <v>-263</v>
      </c>
      <c r="L42" s="6" t="n">
        <v>25</v>
      </c>
    </row>
    <row r="43">
      <c r="A43" s="4" t="inlineStr">
        <is>
          <t>Net realized capital losses</t>
        </is>
      </c>
      <c r="J43" s="6" t="n">
        <v>-24</v>
      </c>
      <c r="K43" s="6" t="n">
        <v>1</v>
      </c>
      <c r="L43" s="6" t="n">
        <v>0</v>
      </c>
    </row>
    <row r="44">
      <c r="A44" s="4" t="inlineStr">
        <is>
          <t>Share-based compensation</t>
        </is>
      </c>
      <c r="J44" s="6" t="n">
        <v>9</v>
      </c>
      <c r="K44" s="6" t="n">
        <v>12</v>
      </c>
      <c r="L44" s="6" t="n">
        <v>3</v>
      </c>
    </row>
    <row r="45">
      <c r="A45" s="3" t="inlineStr">
        <is>
          <t>Change in:</t>
        </is>
      </c>
    </row>
    <row r="46">
      <c r="A46" s="4" t="inlineStr">
        <is>
          <t>Other receivables and asset accruals</t>
        </is>
      </c>
      <c r="J46" s="6" t="n">
        <v>-67</v>
      </c>
      <c r="K46" s="6" t="n">
        <v>-22</v>
      </c>
      <c r="L46" s="6" t="n">
        <v>43</v>
      </c>
    </row>
    <row r="47">
      <c r="A47" s="4" t="inlineStr">
        <is>
          <t>Due from subsidiaries and affiliates</t>
        </is>
      </c>
      <c r="J47" s="6" t="n">
        <v>0</v>
      </c>
      <c r="K47" s="6" t="n">
        <v>0</v>
      </c>
      <c r="L47" s="6" t="n">
        <v>0</v>
      </c>
    </row>
    <row r="48">
      <c r="A48" s="4" t="inlineStr">
        <is>
          <t>Due to subsidiaries and affiliates</t>
        </is>
      </c>
      <c r="J48" s="6" t="n">
        <v>-4</v>
      </c>
      <c r="K48" s="6" t="n">
        <v>3</v>
      </c>
      <c r="L48" s="6" t="n">
        <v>0</v>
      </c>
    </row>
    <row r="49">
      <c r="A49" s="4" t="inlineStr">
        <is>
          <t>Other payables and accruals</t>
        </is>
      </c>
      <c r="J49" s="6" t="n">
        <v>374</v>
      </c>
      <c r="K49" s="6" t="n">
        <v>-24</v>
      </c>
      <c r="L49" s="6" t="n">
        <v>-3</v>
      </c>
    </row>
    <row r="50">
      <c r="A50" s="4" t="inlineStr">
        <is>
          <t>Other, net</t>
        </is>
      </c>
      <c r="J50" s="6" t="n">
        <v>2</v>
      </c>
      <c r="K50" s="6" t="n">
        <v>19</v>
      </c>
      <c r="L50" s="6" t="n">
        <v>46</v>
      </c>
    </row>
    <row r="51">
      <c r="A51" s="4" t="inlineStr">
        <is>
          <t>Net cash (used in) provided by operating activities</t>
        </is>
      </c>
      <c r="J51" s="6" t="n">
        <v>217</v>
      </c>
      <c r="K51" s="6" t="n">
        <v>-110</v>
      </c>
      <c r="L51" s="6" t="n">
        <v>-27</v>
      </c>
    </row>
    <row r="52">
      <c r="A52" s="3" t="inlineStr">
        <is>
          <t>Cash Flows from Investing Activities:</t>
        </is>
      </c>
    </row>
    <row r="53">
      <c r="A53" s="4" t="inlineStr">
        <is>
          <t>Proceeds from the sale, maturity, disposal or redemption of equity securities</t>
        </is>
      </c>
      <c r="J53" s="6" t="n">
        <v>0</v>
      </c>
      <c r="K53" s="6" t="n">
        <v>156</v>
      </c>
      <c r="L53" s="6" t="n">
        <v>34</v>
      </c>
    </row>
    <row r="54">
      <c r="A54" s="4" t="inlineStr">
        <is>
          <t>Fixed maturities</t>
        </is>
      </c>
      <c r="J54" s="6" t="n">
        <v>0</v>
      </c>
      <c r="K54" s="6" t="n">
        <v>-5</v>
      </c>
      <c r="L54" s="6" t="n">
        <v>0</v>
      </c>
    </row>
    <row r="55">
      <c r="A55" s="4" t="inlineStr">
        <is>
          <t>Equity securities</t>
        </is>
      </c>
      <c r="J55" s="6" t="n">
        <v>0</v>
      </c>
      <c r="K55" s="6" t="n">
        <v>-35</v>
      </c>
      <c r="L55" s="6" t="n">
        <v>-36</v>
      </c>
    </row>
    <row r="56">
      <c r="A56" s="4" t="inlineStr">
        <is>
          <t>Limited partnerships/corporations</t>
        </is>
      </c>
      <c r="J56" s="6" t="n">
        <v>0</v>
      </c>
      <c r="K56" s="6" t="n">
        <v>-4</v>
      </c>
      <c r="L56" s="6" t="n">
        <v>0</v>
      </c>
    </row>
    <row r="57">
      <c r="A57" s="4" t="inlineStr">
        <is>
          <t>Short-term investments, net</t>
        </is>
      </c>
      <c r="J57" s="6" t="n">
        <v>0</v>
      </c>
      <c r="K57" s="6" t="n">
        <v>0</v>
      </c>
      <c r="L57" s="6" t="n">
        <v>212</v>
      </c>
    </row>
    <row r="58">
      <c r="A58" s="4" t="inlineStr">
        <is>
          <t>Payments for Derivative Instrument, Investing Activities</t>
        </is>
      </c>
      <c r="J58" s="6" t="n">
        <v>20</v>
      </c>
      <c r="K58" s="6" t="n">
        <v>0</v>
      </c>
      <c r="L58" s="6" t="n">
        <v>0</v>
      </c>
    </row>
    <row r="59">
      <c r="A59" s="4" t="inlineStr">
        <is>
          <t>Proceeds from Sale, Maturity and Collection of Short-term Investments</t>
        </is>
      </c>
      <c r="J59" s="6" t="n">
        <v>-16</v>
      </c>
      <c r="K59" s="6" t="n">
        <v>-85</v>
      </c>
      <c r="L59" s="6" t="n">
        <v>111</v>
      </c>
    </row>
    <row r="60">
      <c r="A60" s="4" t="inlineStr">
        <is>
          <t>Proceeds from Dividends Received</t>
        </is>
      </c>
      <c r="J60" s="6" t="n">
        <v>294</v>
      </c>
      <c r="K60" s="6" t="n">
        <v>1064</v>
      </c>
      <c r="L60" s="6" t="n">
        <v>1155</v>
      </c>
    </row>
    <row r="61">
      <c r="A61" s="4" t="inlineStr">
        <is>
          <t>Payments of Dividends</t>
        </is>
      </c>
      <c r="J61" s="6" t="n">
        <v>-441</v>
      </c>
      <c r="K61" s="6" t="n">
        <v>-3</v>
      </c>
      <c r="L61" s="6" t="n">
        <v>-55</v>
      </c>
    </row>
    <row r="62">
      <c r="A62" s="4" t="inlineStr">
        <is>
          <t>Other, net</t>
        </is>
      </c>
      <c r="J62" s="6" t="n">
        <v>0</v>
      </c>
      <c r="K62" s="6" t="n">
        <v>0</v>
      </c>
      <c r="L62" s="6" t="n">
        <v>13</v>
      </c>
    </row>
    <row r="63">
      <c r="A63" s="4" t="inlineStr">
        <is>
          <t>Net cash used in investing activities</t>
        </is>
      </c>
      <c r="J63" s="6" t="n">
        <v>-143</v>
      </c>
      <c r="K63" s="6" t="n">
        <v>1088</v>
      </c>
      <c r="L63" s="6" t="n">
        <v>1408</v>
      </c>
    </row>
    <row r="64">
      <c r="A64" s="3" t="inlineStr">
        <is>
          <t>Cash Flows from Financing Activities:</t>
        </is>
      </c>
    </row>
    <row r="65">
      <c r="A65" s="4" t="inlineStr">
        <is>
          <t>Proceeds from issuance of debt with maturities of more than three months</t>
        </is>
      </c>
      <c r="J65" s="6" t="n">
        <v>0</v>
      </c>
      <c r="K65" s="6" t="n">
        <v>0</v>
      </c>
      <c r="L65" s="6" t="n">
        <v>350</v>
      </c>
    </row>
    <row r="66">
      <c r="A66" s="4" t="inlineStr">
        <is>
          <t>Repayment of debt with maturities of more than three months</t>
        </is>
      </c>
      <c r="J66" s="6" t="n">
        <v>0</v>
      </c>
      <c r="K66" s="6" t="n">
        <v>-106</v>
      </c>
      <c r="L66" s="6" t="n">
        <v>-623</v>
      </c>
    </row>
    <row r="67">
      <c r="A67" s="4" t="inlineStr">
        <is>
          <t>Debt issuance costs</t>
        </is>
      </c>
      <c r="J67" s="6" t="n">
        <v>0</v>
      </c>
      <c r="K67" s="6" t="n">
        <v>0</v>
      </c>
      <c r="L67" s="6" t="n">
        <v>-6</v>
      </c>
    </row>
    <row r="68">
      <c r="A68" s="4" t="inlineStr">
        <is>
          <t>Repayments of Debt</t>
        </is>
      </c>
      <c r="J68" s="6" t="n">
        <v>584</v>
      </c>
      <c r="K68" s="6" t="n">
        <v>65</v>
      </c>
      <c r="L68" s="6" t="n">
        <v>-414</v>
      </c>
    </row>
    <row r="69">
      <c r="A69" s="4" t="inlineStr">
        <is>
          <t>Proceeds from issuance of common stock, net</t>
        </is>
      </c>
      <c r="J69" s="6" t="n">
        <v>4</v>
      </c>
      <c r="K69" s="6" t="n">
        <v>3</v>
      </c>
      <c r="L69" s="6" t="n">
        <v>3</v>
      </c>
    </row>
    <row r="70">
      <c r="A70" s="4" t="inlineStr">
        <is>
          <t>Proceeds from issuance of preferred stock, net</t>
        </is>
      </c>
      <c r="J70" s="6" t="n">
        <v>0</v>
      </c>
      <c r="K70" s="6" t="n">
        <v>293</v>
      </c>
      <c r="L70" s="6" t="n">
        <v>319</v>
      </c>
    </row>
    <row r="71">
      <c r="A71" s="4" t="inlineStr">
        <is>
          <t>Proceeds, Issuance of Shares, Share-based Payment Arrangement, Including Option Exercised</t>
        </is>
      </c>
      <c r="J71" s="6" t="n">
        <v>-17</v>
      </c>
      <c r="K71" s="6" t="n">
        <v>-22</v>
      </c>
      <c r="L71" s="6" t="n">
        <v>-14</v>
      </c>
    </row>
    <row r="72">
      <c r="A72" s="4" t="inlineStr">
        <is>
          <t>Proceeds from (Repurchase of) Equity</t>
        </is>
      </c>
      <c r="J72" s="6" t="n">
        <v>-516</v>
      </c>
      <c r="K72" s="6" t="n">
        <v>-1136</v>
      </c>
      <c r="L72" s="6" t="n">
        <v>-1025</v>
      </c>
    </row>
    <row r="73">
      <c r="A73" s="4" t="inlineStr">
        <is>
          <t>Dividends paid on common stock</t>
        </is>
      </c>
      <c r="J73" s="6" t="n">
        <v>-76</v>
      </c>
      <c r="K73" s="6" t="n">
        <v>-44</v>
      </c>
      <c r="L73" s="6" t="n">
        <v>-6</v>
      </c>
    </row>
    <row r="74">
      <c r="A74" s="4" t="inlineStr">
        <is>
          <t>Dividends paid on preferred stock</t>
        </is>
      </c>
      <c r="J74" s="6" t="n">
        <v>-36</v>
      </c>
      <c r="K74" s="6" t="n">
        <v>-28</v>
      </c>
      <c r="L74" s="6" t="n">
        <v>0</v>
      </c>
    </row>
    <row r="75">
      <c r="A75" s="4" t="inlineStr">
        <is>
          <t>Net cash provided by (used in) financing activities</t>
        </is>
      </c>
      <c r="J75" s="6" t="n">
        <v>-57</v>
      </c>
      <c r="K75" s="6" t="n">
        <v>-975</v>
      </c>
      <c r="L75" s="6" t="n">
        <v>-1416</v>
      </c>
    </row>
    <row r="76">
      <c r="A76" s="4" t="inlineStr">
        <is>
          <t>Cash, Cash Equivalents, Restricted Cash and Restricted Cash Equivalents, Period Increase (Decrease), Including Exchange Rate Effect</t>
        </is>
      </c>
      <c r="J76" s="6" t="n">
        <v>17</v>
      </c>
      <c r="K76" s="6" t="n">
        <v>3</v>
      </c>
      <c r="L76" s="6" t="n">
        <v>-35</v>
      </c>
    </row>
    <row r="77">
      <c r="A77" s="4" t="inlineStr">
        <is>
          <t>Net increase (decrease) in cash and cash equivalents</t>
        </is>
      </c>
      <c r="J77" s="6" t="n">
        <v>17</v>
      </c>
      <c r="K77" s="6" t="n">
        <v>3</v>
      </c>
      <c r="L77" s="6" t="n">
        <v>-35</v>
      </c>
    </row>
    <row r="78">
      <c r="A78" s="4" t="inlineStr">
        <is>
          <t>Cash and cash equivalents, beginning of period</t>
        </is>
      </c>
      <c r="E78" s="7" t="n">
        <v>212</v>
      </c>
      <c r="I78" s="7" t="n">
        <v>209</v>
      </c>
      <c r="J78" s="6" t="n">
        <v>212</v>
      </c>
      <c r="K78" s="6" t="n">
        <v>209</v>
      </c>
      <c r="L78" s="6" t="n">
        <v>244</v>
      </c>
    </row>
    <row r="79">
      <c r="A79" s="4" t="inlineStr">
        <is>
          <t>Cash and cash equivalents, end of period</t>
        </is>
      </c>
      <c r="B79" s="7" t="n">
        <v>229</v>
      </c>
      <c r="F79" s="7" t="n">
        <v>212</v>
      </c>
      <c r="J79" s="6" t="n">
        <v>229</v>
      </c>
      <c r="K79" s="6" t="n">
        <v>212</v>
      </c>
      <c r="L79" s="6" t="n">
        <v>209</v>
      </c>
    </row>
    <row r="80">
      <c r="A80" s="4" t="inlineStr">
        <is>
          <t>Income taxes (received) paid, net</t>
        </is>
      </c>
      <c r="J80" s="6" t="n">
        <v>-112</v>
      </c>
      <c r="K80" s="6" t="n">
        <v>-128</v>
      </c>
      <c r="L80" s="6" t="n">
        <v>1</v>
      </c>
    </row>
    <row r="81">
      <c r="A81" s="3" t="inlineStr">
        <is>
          <t>Supplemental cash flow information:</t>
        </is>
      </c>
    </row>
    <row r="82">
      <c r="A82" s="4" t="inlineStr">
        <is>
          <t>Interest paid</t>
        </is>
      </c>
      <c r="J82" s="7" t="n">
        <v>132</v>
      </c>
      <c r="K82" s="7" t="n">
        <v>136</v>
      </c>
      <c r="L82" s="7" t="n">
        <v>152</v>
      </c>
    </row>
  </sheetData>
  <mergeCells count="3">
    <mergeCell ref="A1:A2"/>
    <mergeCell ref="B1:I1"/>
    <mergeCell ref="J1:L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Parent - Business and Basis of Present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Investment in subsidiaries</t>
        </is>
      </c>
      <c r="B4" s="7" t="n">
        <v>1476</v>
      </c>
      <c r="F4" s="7" t="n">
        <v>1290</v>
      </c>
      <c r="J4" s="7" t="n">
        <v>1476</v>
      </c>
      <c r="K4" s="7" t="n">
        <v>1290</v>
      </c>
    </row>
    <row r="5">
      <c r="A5" s="4" t="inlineStr">
        <is>
          <t>Deferred income taxes</t>
        </is>
      </c>
      <c r="B5" s="6" t="n">
        <v>1186</v>
      </c>
      <c r="C5" s="7" t="n">
        <v>1325</v>
      </c>
      <c r="D5" s="7" t="n">
        <v>1315</v>
      </c>
      <c r="E5" s="7" t="n">
        <v>1760</v>
      </c>
      <c r="F5" s="6" t="n">
        <v>1449</v>
      </c>
      <c r="G5" s="7" t="n">
        <v>1056</v>
      </c>
      <c r="H5" s="7" t="n">
        <v>1160</v>
      </c>
      <c r="I5" s="7" t="n">
        <v>1384</v>
      </c>
      <c r="J5" s="6" t="n">
        <v>1186</v>
      </c>
      <c r="K5" s="6" t="n">
        <v>1449</v>
      </c>
      <c r="L5" s="7" t="n">
        <v>1614</v>
      </c>
    </row>
    <row r="6">
      <c r="A6" s="4" t="inlineStr">
        <is>
          <t>Net income (loss) available to Voya Financial, Inc.'s common shareholders</t>
        </is>
      </c>
      <c r="B6" s="6" t="n">
        <v>257</v>
      </c>
      <c r="C6" s="6" t="n">
        <v>-333</v>
      </c>
      <c r="D6" s="6" t="n">
        <v>-66</v>
      </c>
      <c r="E6" s="6" t="n">
        <v>-100</v>
      </c>
      <c r="F6" s="6" t="n">
        <v>-794</v>
      </c>
      <c r="G6" s="6" t="n">
        <v>119</v>
      </c>
      <c r="H6" s="6" t="n">
        <v>231</v>
      </c>
      <c r="I6" s="6" t="n">
        <v>56</v>
      </c>
      <c r="J6" s="6" t="n">
        <v>-242</v>
      </c>
      <c r="K6" s="6" t="n">
        <v>-388</v>
      </c>
      <c r="L6" s="6" t="n">
        <v>762</v>
      </c>
    </row>
    <row r="7">
      <c r="A7" s="4" t="inlineStr">
        <is>
          <t>Other expense</t>
        </is>
      </c>
      <c r="J7" s="6" t="n">
        <v>4</v>
      </c>
      <c r="K7" s="6" t="n">
        <v>7</v>
      </c>
      <c r="L7" s="6" t="n">
        <v>8</v>
      </c>
    </row>
    <row r="8">
      <c r="A8" s="4" t="inlineStr">
        <is>
          <t>Income tax expense (benefit)</t>
        </is>
      </c>
      <c r="C8" s="6" t="n">
        <v>-72</v>
      </c>
      <c r="D8" s="6" t="n">
        <v>6</v>
      </c>
      <c r="E8" s="6" t="n">
        <v>-6</v>
      </c>
      <c r="F8" s="6" t="n">
        <v>-258</v>
      </c>
      <c r="G8" s="6" t="n">
        <v>-1</v>
      </c>
      <c r="H8" s="6" t="n">
        <v>33</v>
      </c>
      <c r="I8" s="6" t="n">
        <v>9</v>
      </c>
      <c r="J8" s="6" t="n">
        <v>-18</v>
      </c>
      <c r="K8" s="6" t="n">
        <v>-217</v>
      </c>
      <c r="L8" s="6" t="n">
        <v>39</v>
      </c>
    </row>
    <row r="9">
      <c r="A9" s="4" t="inlineStr">
        <is>
          <t>Unappropriated</t>
        </is>
      </c>
      <c r="B9" s="6" t="n">
        <v>-4957</v>
      </c>
      <c r="C9" s="6" t="n">
        <v>-5218</v>
      </c>
      <c r="D9" s="6" t="n">
        <v>-4899</v>
      </c>
      <c r="E9" s="6" t="n">
        <v>-4837</v>
      </c>
      <c r="F9" s="6" t="n">
        <v>-4718</v>
      </c>
      <c r="G9" s="6" t="n">
        <v>-11716</v>
      </c>
      <c r="H9" s="6" t="n">
        <v>-11848</v>
      </c>
      <c r="I9" s="6" t="n">
        <v>-12079</v>
      </c>
      <c r="J9" s="6" t="n">
        <v>-4957</v>
      </c>
      <c r="K9" s="6" t="n">
        <v>-4718</v>
      </c>
      <c r="L9" s="6" t="n">
        <v>-11792</v>
      </c>
    </row>
    <row r="10">
      <c r="A10" s="4" t="inlineStr">
        <is>
          <t>Previously Reported</t>
        </is>
      </c>
    </row>
    <row r="11">
      <c r="A11" s="3" t="inlineStr">
        <is>
          <t>Condensed Financial Statements, Captions [Line Items]</t>
        </is>
      </c>
    </row>
    <row r="12">
      <c r="A12" s="4" t="inlineStr">
        <is>
          <t>Deferred income taxes</t>
        </is>
      </c>
      <c r="C12" s="6" t="n">
        <v>1314</v>
      </c>
      <c r="D12" s="6" t="n">
        <v>1326</v>
      </c>
      <c r="E12" s="6" t="n">
        <v>1769</v>
      </c>
      <c r="F12" s="6" t="n">
        <v>1458</v>
      </c>
      <c r="G12" s="6" t="n">
        <v>1046</v>
      </c>
      <c r="H12" s="6" t="n">
        <v>1156</v>
      </c>
      <c r="I12" s="6" t="n">
        <v>1380</v>
      </c>
      <c r="K12" s="6" t="n">
        <v>1458</v>
      </c>
      <c r="L12" s="6" t="n">
        <v>1610</v>
      </c>
    </row>
    <row r="13">
      <c r="A13" s="4" t="inlineStr">
        <is>
          <t>Net income (loss) available to Voya Financial, Inc.'s common shareholders</t>
        </is>
      </c>
      <c r="C13" s="6" t="n">
        <v>-333</v>
      </c>
      <c r="D13" s="6" t="n">
        <v>-71</v>
      </c>
      <c r="E13" s="6" t="n">
        <v>-98</v>
      </c>
      <c r="F13" s="6" t="n">
        <v>-776</v>
      </c>
      <c r="G13" s="6" t="n">
        <v>107</v>
      </c>
      <c r="H13" s="6" t="n">
        <v>226</v>
      </c>
      <c r="I13" s="6" t="n">
        <v>64</v>
      </c>
      <c r="K13" s="6" t="n">
        <v>-379</v>
      </c>
      <c r="L13" s="6" t="n">
        <v>875</v>
      </c>
    </row>
    <row r="14">
      <c r="A14" s="4" t="inlineStr">
        <is>
          <t>Interest expense</t>
        </is>
      </c>
      <c r="K14" s="6" t="n">
        <v>176</v>
      </c>
      <c r="L14" s="6" t="n">
        <v>221</v>
      </c>
    </row>
    <row r="15">
      <c r="A15" s="4" t="inlineStr">
        <is>
          <t>Income tax expense (benefit)</t>
        </is>
      </c>
      <c r="C15" s="6" t="n">
        <v>-72</v>
      </c>
      <c r="D15" s="6" t="n">
        <v>5</v>
      </c>
      <c r="E15" s="6" t="n">
        <v>-6</v>
      </c>
      <c r="F15" s="6" t="n">
        <v>-252</v>
      </c>
      <c r="G15" s="6" t="n">
        <v>5</v>
      </c>
      <c r="H15" s="6" t="n">
        <v>33</v>
      </c>
      <c r="I15" s="6" t="n">
        <v>9</v>
      </c>
      <c r="K15" s="6" t="n">
        <v>-205</v>
      </c>
      <c r="L15" s="6" t="n">
        <v>37</v>
      </c>
    </row>
    <row r="16">
      <c r="A16" s="4" t="inlineStr">
        <is>
          <t>Unappropriated</t>
        </is>
      </c>
      <c r="C16" s="7" t="n">
        <v>-5152</v>
      </c>
      <c r="D16" s="7" t="n">
        <v>-4833</v>
      </c>
      <c r="E16" s="7" t="n">
        <v>-4766</v>
      </c>
      <c r="F16" s="6" t="n">
        <v>-4649</v>
      </c>
      <c r="G16" s="7" t="n">
        <v>-11665</v>
      </c>
      <c r="H16" s="7" t="n">
        <v>-11785</v>
      </c>
      <c r="I16" s="7" t="n">
        <v>-12011</v>
      </c>
      <c r="K16" s="6" t="n">
        <v>-4649</v>
      </c>
      <c r="L16" s="6" t="n">
        <v>-11732</v>
      </c>
    </row>
    <row r="17">
      <c r="A17" s="4" t="inlineStr">
        <is>
          <t>Parent Issuer</t>
        </is>
      </c>
    </row>
    <row r="18">
      <c r="A18" s="3" t="inlineStr">
        <is>
          <t>Condensed Financial Statements, Captions [Line Items]</t>
        </is>
      </c>
    </row>
    <row r="19">
      <c r="A19" s="4" t="inlineStr">
        <is>
          <t>Investment in subsidiaries</t>
        </is>
      </c>
      <c r="B19" s="6" t="n">
        <v>12620</v>
      </c>
      <c r="F19" s="6" t="n">
        <v>10982</v>
      </c>
      <c r="J19" s="6" t="n">
        <v>12620</v>
      </c>
      <c r="K19" s="6" t="n">
        <v>10982</v>
      </c>
    </row>
    <row r="20">
      <c r="A20" s="4" t="inlineStr">
        <is>
          <t>Deferred income taxes</t>
        </is>
      </c>
      <c r="B20" s="6" t="n">
        <v>840</v>
      </c>
      <c r="F20" s="6" t="n">
        <v>825</v>
      </c>
      <c r="J20" s="6" t="n">
        <v>840</v>
      </c>
      <c r="K20" s="6" t="n">
        <v>825</v>
      </c>
    </row>
    <row r="21">
      <c r="A21" s="4" t="inlineStr">
        <is>
          <t>Net income (loss) available to Voya Financial, Inc.'s common shareholders</t>
        </is>
      </c>
      <c r="J21" s="6" t="n">
        <v>-242</v>
      </c>
      <c r="K21" s="6" t="n">
        <v>-388</v>
      </c>
      <c r="L21" s="6" t="n">
        <v>872</v>
      </c>
    </row>
    <row r="22">
      <c r="A22" s="4" t="inlineStr">
        <is>
          <t>Interest income, operating</t>
        </is>
      </c>
      <c r="J22" s="6" t="n">
        <v>4</v>
      </c>
      <c r="K22" s="6" t="n">
        <v>6</v>
      </c>
      <c r="L22" s="6" t="n">
        <v>5</v>
      </c>
    </row>
    <row r="23">
      <c r="A23" s="4" t="inlineStr">
        <is>
          <t>Other expense</t>
        </is>
      </c>
      <c r="J23" s="6" t="n">
        <v>8</v>
      </c>
      <c r="K23" s="6" t="n">
        <v>10</v>
      </c>
      <c r="L23" s="6" t="n">
        <v>14</v>
      </c>
    </row>
    <row r="24">
      <c r="A24" s="4" t="inlineStr">
        <is>
          <t>Interest expense</t>
        </is>
      </c>
      <c r="J24" s="6" t="n">
        <v>136</v>
      </c>
      <c r="K24" s="6" t="n">
        <v>149</v>
      </c>
      <c r="L24" s="6" t="n">
        <v>176</v>
      </c>
    </row>
    <row r="25">
      <c r="A25" s="4" t="inlineStr">
        <is>
          <t>Income tax expense (benefit)</t>
        </is>
      </c>
      <c r="J25" s="6" t="n">
        <v>-24</v>
      </c>
      <c r="K25" s="6" t="n">
        <v>-285</v>
      </c>
      <c r="L25" s="6" t="n">
        <v>-1</v>
      </c>
    </row>
    <row r="26">
      <c r="A26" s="4" t="inlineStr">
        <is>
          <t>Equity in earnings (losses) of subsidiaries, net of tax</t>
        </is>
      </c>
      <c r="J26" s="6" t="n">
        <v>-118</v>
      </c>
      <c r="K26" s="6" t="n">
        <v>-524</v>
      </c>
      <c r="L26" s="6" t="n">
        <v>1065</v>
      </c>
    </row>
    <row r="27">
      <c r="A27" s="4" t="inlineStr">
        <is>
          <t>Unappropriated</t>
        </is>
      </c>
      <c r="B27" s="7" t="n">
        <v>-4900</v>
      </c>
      <c r="F27" s="6" t="n">
        <v>-4661</v>
      </c>
      <c r="J27" s="7" t="n">
        <v>-4900</v>
      </c>
      <c r="K27" s="6" t="n">
        <v>-4661</v>
      </c>
    </row>
    <row r="28">
      <c r="A28" s="4" t="inlineStr">
        <is>
          <t>Parent Issuer | Previously Reported</t>
        </is>
      </c>
    </row>
    <row r="29">
      <c r="A29" s="3" t="inlineStr">
        <is>
          <t>Condensed Financial Statements, Captions [Line Items]</t>
        </is>
      </c>
    </row>
    <row r="30">
      <c r="A30" s="4" t="inlineStr">
        <is>
          <t>Investment in subsidiaries</t>
        </is>
      </c>
      <c r="F30" s="6" t="n">
        <v>11003</v>
      </c>
      <c r="K30" s="6" t="n">
        <v>11003</v>
      </c>
    </row>
    <row r="31">
      <c r="A31" s="4" t="inlineStr">
        <is>
          <t>Deferred income taxes</t>
        </is>
      </c>
      <c r="F31" s="6" t="n">
        <v>816</v>
      </c>
      <c r="K31" s="6" t="n">
        <v>816</v>
      </c>
    </row>
    <row r="32">
      <c r="A32" s="4" t="inlineStr">
        <is>
          <t>Other expense</t>
        </is>
      </c>
      <c r="K32" s="6" t="n">
        <v>12</v>
      </c>
      <c r="L32" s="6" t="n">
        <v>11</v>
      </c>
    </row>
    <row r="33">
      <c r="A33" s="4" t="inlineStr">
        <is>
          <t>Interest expense</t>
        </is>
      </c>
      <c r="K33" s="6" t="n">
        <v>151</v>
      </c>
      <c r="L33" s="6" t="n">
        <v>175</v>
      </c>
    </row>
    <row r="34">
      <c r="A34" s="4" t="inlineStr">
        <is>
          <t>Income tax expense (benefit)</t>
        </is>
      </c>
      <c r="K34" s="6" t="n">
        <v>-277</v>
      </c>
      <c r="L34" s="7" t="n">
        <v>0</v>
      </c>
    </row>
    <row r="35">
      <c r="A35" s="4" t="inlineStr">
        <is>
          <t>Equity in earnings (losses) of subsidiaries, net of tax</t>
        </is>
      </c>
      <c r="K35" s="6" t="n">
        <v>-503</v>
      </c>
    </row>
    <row r="36">
      <c r="A36" s="4" t="inlineStr">
        <is>
          <t>Unappropriated</t>
        </is>
      </c>
      <c r="F36" s="7" t="n">
        <v>-4649</v>
      </c>
      <c r="K36" s="7" t="n">
        <v>-4649</v>
      </c>
    </row>
  </sheetData>
  <mergeCells count="3">
    <mergeCell ref="A1:A2"/>
    <mergeCell ref="B1:I1"/>
    <mergeCell ref="J1:L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Loans to Subsidiaries (Details) - Parent Issuer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Interest income, operating</t>
        </is>
      </c>
      <c r="B4" s="7" t="n">
        <v>4</v>
      </c>
      <c r="C4" s="7" t="n">
        <v>6</v>
      </c>
      <c r="D4" s="7" t="n">
        <v>5</v>
      </c>
    </row>
    <row r="5">
      <c r="A5" s="4" t="inlineStr">
        <is>
          <t>Loans to subsidiaries</t>
        </is>
      </c>
      <c r="B5" s="6" t="n">
        <v>180</v>
      </c>
      <c r="C5" s="6" t="n">
        <v>164</v>
      </c>
    </row>
    <row r="6">
      <c r="A6" s="4" t="inlineStr">
        <is>
          <t>Voya Custom Investments | Subsidiary Loan, Due January 30, 2020, 2.80 Percent</t>
        </is>
      </c>
    </row>
    <row r="7">
      <c r="A7" s="3" t="inlineStr">
        <is>
          <t>Accounts, Notes, Loans and Financing Receivable [Line Items]</t>
        </is>
      </c>
    </row>
    <row r="8">
      <c r="A8" s="4" t="inlineStr">
        <is>
          <t>Loans to subsidiaries</t>
        </is>
      </c>
      <c r="B8" s="7" t="n">
        <v>47</v>
      </c>
      <c r="C8" s="7" t="n">
        <v>1</v>
      </c>
    </row>
    <row r="9">
      <c r="A9" s="4" t="inlineStr">
        <is>
          <t>Rate</t>
        </is>
      </c>
      <c r="B9" s="4" t="inlineStr">
        <is>
          <t>1.09%</t>
        </is>
      </c>
      <c r="C9" s="4" t="inlineStr">
        <is>
          <t>1.09%</t>
        </is>
      </c>
    </row>
    <row r="10">
      <c r="A10" s="4" t="inlineStr">
        <is>
          <t>Voya Capital | Subsidiary Loan, Due January 7 2020, 2.60 Percent</t>
        </is>
      </c>
    </row>
    <row r="11">
      <c r="A11" s="3" t="inlineStr">
        <is>
          <t>Accounts, Notes, Loans and Financing Receivable [Line Items]</t>
        </is>
      </c>
    </row>
    <row r="12">
      <c r="A12" s="4" t="inlineStr">
        <is>
          <t>Loans to subsidiaries</t>
        </is>
      </c>
      <c r="B12" s="7" t="n">
        <v>0</v>
      </c>
      <c r="C12" s="7" t="n">
        <v>9</v>
      </c>
    </row>
    <row r="13">
      <c r="A13" s="4" t="inlineStr">
        <is>
          <t>Rate</t>
        </is>
      </c>
      <c r="B13" s="4" t="inlineStr">
        <is>
          <t>2.60%</t>
        </is>
      </c>
      <c r="C13" s="4" t="inlineStr">
        <is>
          <t>2.60%</t>
        </is>
      </c>
    </row>
    <row r="14">
      <c r="A14" s="4" t="inlineStr">
        <is>
          <t>Voya Investment Management, LLC | Subsidiary Loan, Due January 24, 2020, 2.80 Percent</t>
        </is>
      </c>
    </row>
    <row r="15">
      <c r="A15" s="3" t="inlineStr">
        <is>
          <t>Accounts, Notes, Loans and Financing Receivable [Line Items]</t>
        </is>
      </c>
    </row>
    <row r="16">
      <c r="A16" s="4" t="inlineStr">
        <is>
          <t>Loans to subsidiaries</t>
        </is>
      </c>
      <c r="B16" s="7" t="n">
        <v>54</v>
      </c>
      <c r="C16" s="7" t="n">
        <v>53</v>
      </c>
    </row>
    <row r="17">
      <c r="A17" s="4" t="inlineStr">
        <is>
          <t>Rate</t>
        </is>
      </c>
      <c r="B17" s="4" t="inlineStr">
        <is>
          <t>1.14%</t>
        </is>
      </c>
      <c r="C17" s="4" t="inlineStr">
        <is>
          <t>1.14%</t>
        </is>
      </c>
    </row>
    <row r="18">
      <c r="A18" s="4" t="inlineStr">
        <is>
          <t>Voya Payroll Management, Inc. | Subsidiary Loan, Due January 2, 2020, 2.53 Percent</t>
        </is>
      </c>
    </row>
    <row r="19">
      <c r="A19" s="3" t="inlineStr">
        <is>
          <t>Accounts, Notes, Loans and Financing Receivable [Line Items]</t>
        </is>
      </c>
    </row>
    <row r="20">
      <c r="A20" s="4" t="inlineStr">
        <is>
          <t>Loans to subsidiaries</t>
        </is>
      </c>
      <c r="B20" s="7" t="n">
        <v>7</v>
      </c>
      <c r="C20" s="7" t="n">
        <v>7</v>
      </c>
    </row>
    <row r="21">
      <c r="A21" s="4" t="inlineStr">
        <is>
          <t>Rate</t>
        </is>
      </c>
      <c r="B21" s="4" t="inlineStr">
        <is>
          <t>1.09%</t>
        </is>
      </c>
      <c r="C21" s="4" t="inlineStr">
        <is>
          <t>1.09%</t>
        </is>
      </c>
    </row>
    <row r="22">
      <c r="A22" s="4" t="inlineStr">
        <is>
          <t>Voya Holdings Inc. | Subsidiary Loan, Due January 10, 2020, 2.68 Percent</t>
        </is>
      </c>
    </row>
    <row r="23">
      <c r="A23" s="3" t="inlineStr">
        <is>
          <t>Accounts, Notes, Loans and Financing Receivable [Line Items]</t>
        </is>
      </c>
    </row>
    <row r="24">
      <c r="A24" s="4" t="inlineStr">
        <is>
          <t>Loans to subsidiaries</t>
        </is>
      </c>
      <c r="B24" s="7" t="n">
        <v>0</v>
      </c>
      <c r="C24" s="7" t="n">
        <v>30</v>
      </c>
    </row>
    <row r="25">
      <c r="A25" s="4" t="inlineStr">
        <is>
          <t>Rate</t>
        </is>
      </c>
      <c r="B25" s="4" t="inlineStr">
        <is>
          <t>2.68%</t>
        </is>
      </c>
      <c r="C25" s="4" t="inlineStr">
        <is>
          <t>2.68%</t>
        </is>
      </c>
    </row>
    <row r="26">
      <c r="A26" s="4" t="inlineStr">
        <is>
          <t>Voya Holdings Inc. | Subsidiary Loan, Due January 30, 2020, 2.78 Percent</t>
        </is>
      </c>
    </row>
    <row r="27">
      <c r="A27" s="3" t="inlineStr">
        <is>
          <t>Accounts, Notes, Loans and Financing Receivable [Line Items]</t>
        </is>
      </c>
    </row>
    <row r="28">
      <c r="A28" s="4" t="inlineStr">
        <is>
          <t>Loans to subsidiaries</t>
        </is>
      </c>
      <c r="B28" s="7" t="n">
        <v>0</v>
      </c>
      <c r="C28" s="7" t="n">
        <v>57</v>
      </c>
    </row>
    <row r="29">
      <c r="A29" s="4" t="inlineStr">
        <is>
          <t>Rate</t>
        </is>
      </c>
      <c r="B29" s="4" t="inlineStr">
        <is>
          <t>2.78%</t>
        </is>
      </c>
      <c r="C29" s="4" t="inlineStr">
        <is>
          <t>2.78%</t>
        </is>
      </c>
    </row>
    <row r="30">
      <c r="A30" s="4" t="inlineStr">
        <is>
          <t>Voya Services Company | Subsidiary Loan, Due January 2, 2020, 2.53 Percent</t>
        </is>
      </c>
    </row>
    <row r="31">
      <c r="A31" s="3" t="inlineStr">
        <is>
          <t>Accounts, Notes, Loans and Financing Receivable [Line Items]</t>
        </is>
      </c>
    </row>
    <row r="32">
      <c r="A32" s="4" t="inlineStr">
        <is>
          <t>Loans to subsidiaries</t>
        </is>
      </c>
      <c r="B32" s="7" t="n">
        <v>65</v>
      </c>
      <c r="C32" s="7" t="n">
        <v>7</v>
      </c>
    </row>
    <row r="33">
      <c r="A33" s="4" t="inlineStr">
        <is>
          <t>Rate</t>
        </is>
      </c>
      <c r="B33" s="4" t="inlineStr">
        <is>
          <t>1.09%</t>
        </is>
      </c>
      <c r="C33" s="4" t="inlineStr">
        <is>
          <t>1.09%</t>
        </is>
      </c>
    </row>
    <row r="34">
      <c r="A34" s="4" t="inlineStr">
        <is>
          <t>Voya Institutional Plan Services, LLC | Subsidiary Loan, Due January 4, 2021, 1.09 Percent</t>
        </is>
      </c>
    </row>
    <row r="35">
      <c r="A35" s="3" t="inlineStr">
        <is>
          <t>Accounts, Notes, Loans and Financing Receivable [Line Items]</t>
        </is>
      </c>
    </row>
    <row r="36">
      <c r="A36" s="4" t="inlineStr">
        <is>
          <t>Rate</t>
        </is>
      </c>
      <c r="B36" s="4" t="inlineStr">
        <is>
          <t>1.09%</t>
        </is>
      </c>
      <c r="C36" s="4" t="inlineStr">
        <is>
          <t>1.09%</t>
        </is>
      </c>
    </row>
    <row r="37">
      <c r="A37" s="4" t="inlineStr">
        <is>
          <t>Voya Institutional Plan Services | Subsidiary Loan, Due January 4, 2021</t>
        </is>
      </c>
    </row>
    <row r="38">
      <c r="A38" s="3" t="inlineStr">
        <is>
          <t>Accounts, Notes, Loans and Financing Receivable [Line Items]</t>
        </is>
      </c>
    </row>
    <row r="39">
      <c r="A39" s="4" t="inlineStr">
        <is>
          <t>Loans to subsidiaries</t>
        </is>
      </c>
      <c r="B39" s="7" t="n">
        <v>7</v>
      </c>
      <c r="C39" s="7"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0</t>
        </is>
      </c>
    </row>
    <row r="3">
      <c r="A3" s="3" t="inlineStr">
        <is>
          <t>Insurance [Abstract]</t>
        </is>
      </c>
    </row>
    <row r="4">
      <c r="A4" s="4" t="inlineStr">
        <is>
          <t>Reinsurance</t>
        </is>
      </c>
      <c r="B4" s="4" t="inlineStr">
        <is>
          <t>Reinsurance The Company reinsures its business through a diversified group of reinsurers. However, the Company remains liable to the extent its reinsurers do not meet their obligations under the reinsurance agreement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solidated Balance Sheets is as follows as of the periods indicated: December 31, 2020 Direct Assumed Ceded Total, Assets Premiums receivable $ 145 $ 10 $ (92) $ 63 Reinsurance recoverable, net of allowance for credit losses — — 3,494 3,494 Total $ 145 $ 10 $ 3,402 $ 3,557 Liabilities Future policy benefits and contract owner account balances $ 51,569 $ 1,056 $ (3,494) $ 49,131 Liability for funds withheld under reinsurance agreements 138 — — 138 Total $ 51,707 $ 1,056 $ (3,494) $ 49,269 December 31, 2019 Direct Assumed Ceded Total, Assets Premiums receivable $ 125 $ 12 $ (87) $ 50 Reinsurance recoverable — — 3,682 3,682 Total $ 125 $ 12 $ 3,595 $ 3,732 Liabilities Future policy benefits and contract owner account balances $ 49,765 $ 1,111 $ (3,682) $ 47,194 Liability for funds withheld under reinsurance agreements 88 — — 88 Total $ 49,853 $ 1,111 $ (3,682) $ 47,282 Information regarding the effect of reinsurance on the Consolidated Statement of Operations is as follows for the periods indicated: Year ended December 31, 2020 2019 2018 Premiums: Direct premiums $ 2,897 $ 2,759 $ 2,602 Reinsurance assumed 675 827 956 Reinsurance ceded (1,156) (1,313) (1,426) Net premiums $ 2,416 $ 2,273 $ 2,132 Fee income: Gross fee income $ 2,027 $ 1,970 $ 1,983 Reinsurance ceded (1) (1) (1) Net fee income $ 2,026 $ 1,969 $ 1,982 Interest credited and other benefits to contract owners / policyholders: Direct interest credited and other benefits to contract owners / policyholders $ 4,610 $ 4,186 $ 3,923 Reinsurance assumed 337 9 554 Reinsurance ceded (1) (846) (445) (940) Net interest credited and other benefits to contract owners / policyholders $ 4,101 $ 3,750 $ 3,537 (1) Includes $244, $232 and $216 for amounts paid to reinsurers in connection with the Company's UL contracts for the years ended December 31, 2020, 2019 and 2018, respectively. Effective October 1, 1998, the Company disposed of a block of its individual life insurance business under an indemnity reinsurance arrangement with a subsidiary of Lincoln National Corporation ("Lincoln") for $1.0 billion. Under the agreement, Lincoln contractually assumed from the Company certain policyholder liabilities and obligations, although the Company remains obligated to contract owners. The Lincoln subsidiary established a trust to secure its obligations to the Company under the reinsurance transaction. Of the Premium receivable and reinsurance recoverable on the Consolidated Balance Sheets, $1.2 billion and $1.3 billion as of December 31, 2020 and 2019, respectively, is related to the reinsurance recoverable from the subsidiary of Lincoln under this reinsurance agreement. Pursuant to the terms of the 2018 MTA disclosed in the Business, Basis of Presentation and Significant Accounting Policies Note to the accompanying Consolidated Financial Statements, the Company, through one of its subsidiaries, assumed, under coinsurance and modified coinsurance agreements, certain individual life and deferred annuity policies from VIAC. Upon the consummation of the agreements, the Company recognized no gain or loss in the Consolidated Statements of Operations. As of December 31, 2020 and 2019, assumed reserves related to these agreements were $742 and $782, respectively. Pursuant to the terms of the Resolution MTA and the Individual Life transaction closed on January 4, 2021, SLD, no longer a subsidiary of the Company, entered into reinsurance agreements with RLI, RLNY, and VRIAC. Pursuant to these agreements, RLI and VRIAC reinsured to SLD a 100% quota share, and RLNY reinsured to SLD a 75% quota share, of their respective individual life insurance and annuities businesses. RLI, RLNY, and VRIAC remain subsidiaries of the Company. Refer to the Business Held for Sale and Discontinued Operations Note to these Consolidated Financial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Financing Agreements (Details) - USD ($)</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otal</t>
        </is>
      </c>
      <c r="B4" s="7" t="n">
        <v>1000000</v>
      </c>
      <c r="C4" s="7" t="n">
        <v>1000000</v>
      </c>
    </row>
    <row r="5">
      <c r="A5" s="4" t="inlineStr">
        <is>
          <t>Revolving lines of credit, capacity</t>
        </is>
      </c>
      <c r="B5" s="6" t="n">
        <v>4600000000</v>
      </c>
    </row>
    <row r="6">
      <c r="A6" s="4" t="inlineStr">
        <is>
          <t>Outstanding borrowings</t>
        </is>
      </c>
      <c r="B6" s="6" t="n">
        <v>3617000000</v>
      </c>
    </row>
    <row r="7">
      <c r="A7" s="4" t="inlineStr">
        <is>
          <t>Payments of financing costs</t>
        </is>
      </c>
      <c r="B7" s="6" t="n">
        <v>29000000</v>
      </c>
      <c r="C7" s="6" t="n">
        <v>31000000</v>
      </c>
      <c r="D7" s="7" t="n">
        <v>37000000</v>
      </c>
    </row>
    <row r="8">
      <c r="A8" s="4" t="inlineStr">
        <is>
          <t>Parent Issuer</t>
        </is>
      </c>
    </row>
    <row r="9">
      <c r="A9" s="3" t="inlineStr">
        <is>
          <t>Debt Instrument [Line Items]</t>
        </is>
      </c>
    </row>
    <row r="10">
      <c r="A10" s="4" t="inlineStr">
        <is>
          <t>Intercompany financing - Subsidiaries</t>
        </is>
      </c>
      <c r="B10" s="6" t="n">
        <v>653000000</v>
      </c>
      <c r="C10" s="6" t="n">
        <v>69000000</v>
      </c>
    </row>
    <row r="11">
      <c r="A11" s="4" t="inlineStr">
        <is>
          <t>Total</t>
        </is>
      </c>
      <c r="B11" s="6" t="n">
        <v>653000000</v>
      </c>
      <c r="C11" s="6" t="n">
        <v>69000000</v>
      </c>
    </row>
    <row r="12">
      <c r="A12" s="4" t="inlineStr">
        <is>
          <t>Revolving lines of credit, capacity</t>
        </is>
      </c>
      <c r="B12" s="6" t="n">
        <v>4600000000</v>
      </c>
    </row>
    <row r="13">
      <c r="A13" s="4" t="inlineStr">
        <is>
          <t>Outstanding borrowings</t>
        </is>
      </c>
      <c r="B13" s="6" t="n">
        <v>3600000000</v>
      </c>
    </row>
    <row r="14">
      <c r="A14" s="4" t="inlineStr">
        <is>
          <t>Payments of financing costs</t>
        </is>
      </c>
      <c r="B14" s="6" t="n">
        <v>28000000</v>
      </c>
      <c r="C14" s="7" t="n">
        <v>32000000</v>
      </c>
      <c r="D14" s="7" t="n">
        <v>28000000</v>
      </c>
    </row>
    <row r="15">
      <c r="A15" s="4" t="inlineStr">
        <is>
          <t>Parent Issuer | Unsecured and Uncommitted</t>
        </is>
      </c>
    </row>
    <row r="16">
      <c r="A16" s="3" t="inlineStr">
        <is>
          <t>Debt Instrument [Line Items]</t>
        </is>
      </c>
    </row>
    <row r="17">
      <c r="A17" s="4" t="inlineStr">
        <is>
          <t>Revolving lines of credit, capacity</t>
        </is>
      </c>
      <c r="B17" s="6" t="n">
        <v>300000000</v>
      </c>
    </row>
    <row r="18">
      <c r="A18" s="4" t="inlineStr">
        <is>
          <t>Parent Issuer | Unsecured and Committed</t>
        </is>
      </c>
    </row>
    <row r="19">
      <c r="A19" s="3" t="inlineStr">
        <is>
          <t>Debt Instrument [Line Items]</t>
        </is>
      </c>
    </row>
    <row r="20">
      <c r="A20" s="4" t="inlineStr">
        <is>
          <t>Revolving lines of credit, capacity</t>
        </is>
      </c>
      <c r="B20" s="6" t="n">
        <v>4300000000</v>
      </c>
    </row>
    <row r="21">
      <c r="A21" s="4" t="inlineStr">
        <is>
          <t>Parent Issuer | Secured facilities</t>
        </is>
      </c>
    </row>
    <row r="22">
      <c r="A22" s="3" t="inlineStr">
        <is>
          <t>Debt Instrument [Line Items]</t>
        </is>
      </c>
    </row>
    <row r="23">
      <c r="A23" s="4" t="inlineStr">
        <is>
          <t>Revolving lines of credit, capacity</t>
        </is>
      </c>
      <c r="B23" s="6" t="n">
        <v>10000000</v>
      </c>
    </row>
    <row r="24">
      <c r="A24" s="4" t="inlineStr">
        <is>
          <t>Financial Guarantee | Voya Financial, Inc. / Roaring River IV, LLC (1) | Parent Issuer | Notes Payable</t>
        </is>
      </c>
    </row>
    <row r="25">
      <c r="A25" s="3" t="inlineStr">
        <is>
          <t>Debt Instrument [Line Items]</t>
        </is>
      </c>
    </row>
    <row r="26">
      <c r="A26" s="4" t="inlineStr">
        <is>
          <t>Other commitment</t>
        </is>
      </c>
      <c r="B26" s="7" t="n">
        <v>56500000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Parent - Guarantees (Details) - USD ($) $ in Millions</t>
        </is>
      </c>
      <c r="B1" s="2" t="inlineStr">
        <is>
          <t>Dec. 31, 2020</t>
        </is>
      </c>
      <c r="C1" s="2" t="inlineStr">
        <is>
          <t>Dec. 31, 2019</t>
        </is>
      </c>
    </row>
    <row r="2">
      <c r="A2" s="3" t="inlineStr">
        <is>
          <t>Guarantor Obligations [Line Items]</t>
        </is>
      </c>
    </row>
    <row r="3">
      <c r="A3" s="4" t="inlineStr">
        <is>
          <t>Outstanding borrowings</t>
        </is>
      </c>
      <c r="B3" s="7" t="n">
        <v>3617</v>
      </c>
    </row>
    <row r="4">
      <c r="A4" s="4" t="inlineStr">
        <is>
          <t>Revolving lines of credit, capacity</t>
        </is>
      </c>
      <c r="B4" s="6" t="n">
        <v>4600</v>
      </c>
    </row>
    <row r="5">
      <c r="A5" s="4" t="inlineStr">
        <is>
          <t>Long-term debt</t>
        </is>
      </c>
      <c r="B5" s="6" t="n">
        <v>3045</v>
      </c>
      <c r="C5" s="7" t="n">
        <v>3043</v>
      </c>
    </row>
    <row r="6">
      <c r="A6" s="4" t="inlineStr">
        <is>
          <t>Notes Payable | 8.42% Equitable of Iowa Companies Capital Trust II Notes, due 2027</t>
        </is>
      </c>
    </row>
    <row r="7">
      <c r="A7" s="3" t="inlineStr">
        <is>
          <t>Guarantor Obligations [Line Items]</t>
        </is>
      </c>
    </row>
    <row r="8">
      <c r="A8" s="4" t="inlineStr">
        <is>
          <t>Long-term debt</t>
        </is>
      </c>
      <c r="B8" s="7" t="n">
        <v>14</v>
      </c>
      <c r="C8" s="7" t="n">
        <v>14</v>
      </c>
    </row>
    <row r="9">
      <c r="A9" s="4" t="inlineStr">
        <is>
          <t>Annual interest rate on loan</t>
        </is>
      </c>
      <c r="B9" s="4" t="inlineStr">
        <is>
          <t>8.42%</t>
        </is>
      </c>
      <c r="C9" s="4" t="inlineStr">
        <is>
          <t>8.42%</t>
        </is>
      </c>
    </row>
    <row r="10">
      <c r="A10" s="4" t="inlineStr">
        <is>
          <t>Debentures | Voya Holdings Debentures</t>
        </is>
      </c>
    </row>
    <row r="11">
      <c r="A11" s="3" t="inlineStr">
        <is>
          <t>Guarantor Obligations [Line Items]</t>
        </is>
      </c>
    </row>
    <row r="12">
      <c r="A12" s="4" t="inlineStr">
        <is>
          <t>Long-term debt</t>
        </is>
      </c>
      <c r="B12" s="7" t="n">
        <v>358</v>
      </c>
      <c r="C12" s="7" t="n">
        <v>358</v>
      </c>
    </row>
    <row r="13">
      <c r="A13" s="4" t="inlineStr">
        <is>
          <t>Parent Issuer</t>
        </is>
      </c>
    </row>
    <row r="14">
      <c r="A14" s="3" t="inlineStr">
        <is>
          <t>Guarantor Obligations [Line Items]</t>
        </is>
      </c>
    </row>
    <row r="15">
      <c r="A15" s="4" t="inlineStr">
        <is>
          <t>Outstanding borrowings</t>
        </is>
      </c>
      <c r="B15" s="6" t="n">
        <v>3600</v>
      </c>
    </row>
    <row r="16">
      <c r="A16" s="4" t="inlineStr">
        <is>
          <t>Revolving lines of credit, capacity</t>
        </is>
      </c>
      <c r="B16" s="6" t="n">
        <v>4600</v>
      </c>
    </row>
    <row r="17">
      <c r="A17" s="4" t="inlineStr">
        <is>
          <t>Long-term debt</t>
        </is>
      </c>
      <c r="B17" s="6" t="n">
        <v>2670</v>
      </c>
      <c r="C17" s="7" t="n">
        <v>2669</v>
      </c>
    </row>
    <row r="18">
      <c r="A18" s="4" t="inlineStr">
        <is>
          <t>Financial Guarantee | Parent Issuer | Voya Financial, Inc. / Roaring River IV, LLC (1) | Notes Payable</t>
        </is>
      </c>
    </row>
    <row r="19">
      <c r="A19" s="3" t="inlineStr">
        <is>
          <t>Guarantor Obligations [Line Items]</t>
        </is>
      </c>
    </row>
    <row r="20">
      <c r="A20" s="4" t="inlineStr">
        <is>
          <t>Maintenance and reimbursement agreements</t>
        </is>
      </c>
      <c r="B20" s="6" t="n">
        <v>565</v>
      </c>
    </row>
    <row r="21">
      <c r="A21" s="4" t="inlineStr">
        <is>
          <t>Financial Guarantee | Parent Issuer | Hannover Re / Voya Financial, Inc. / Security Life of Denver International Limited | Notes Payable</t>
        </is>
      </c>
    </row>
    <row r="22">
      <c r="A22" s="3" t="inlineStr">
        <is>
          <t>Guarantor Obligations [Line Items]</t>
        </is>
      </c>
    </row>
    <row r="23">
      <c r="A23" s="4" t="inlineStr">
        <is>
          <t>Maintenance and reimbursement agreements</t>
        </is>
      </c>
      <c r="B23" s="6" t="n">
        <v>2900</v>
      </c>
    </row>
    <row r="24">
      <c r="A24" s="4" t="inlineStr">
        <is>
          <t>Outstanding borrowings</t>
        </is>
      </c>
      <c r="B24" s="6" t="n">
        <v>600</v>
      </c>
    </row>
    <row r="25">
      <c r="A25" s="4" t="inlineStr">
        <is>
          <t>Financial Guarantee | Parent Issuer | Voya Financial, Inc. / Security Life of Denver Insurance Company | Notes Payable</t>
        </is>
      </c>
    </row>
    <row r="26">
      <c r="A26" s="3" t="inlineStr">
        <is>
          <t>Guarantor Obligations [Line Items]</t>
        </is>
      </c>
    </row>
    <row r="27">
      <c r="A27" s="4" t="inlineStr">
        <is>
          <t>Maintenance and reimbursement agreements</t>
        </is>
      </c>
      <c r="B27" s="6" t="n">
        <v>12</v>
      </c>
    </row>
    <row r="28">
      <c r="A28" s="4" t="inlineStr">
        <is>
          <t>Financial Guarantee | Parent Issuer | Voya Holdings Inc. | Notes Payable | 8.42% Equitable of Iowa Companies Capital Trust II Notes, due 2027</t>
        </is>
      </c>
    </row>
    <row r="29">
      <c r="A29" s="3" t="inlineStr">
        <is>
          <t>Guarantor Obligations [Line Items]</t>
        </is>
      </c>
    </row>
    <row r="30">
      <c r="A30" s="4" t="inlineStr">
        <is>
          <t>Long-term debt</t>
        </is>
      </c>
      <c r="B30" s="7" t="n">
        <v>1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Returns of Capital and Dividends (Details) - Parent Issuer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Return of capital contributions and dividends from subsidiaries</t>
        </is>
      </c>
      <c r="B4" s="7" t="n">
        <v>294</v>
      </c>
      <c r="C4" s="7" t="n">
        <v>1064</v>
      </c>
      <c r="D4" s="7" t="n">
        <v>1282</v>
      </c>
    </row>
    <row r="5">
      <c r="A5" s="4" t="inlineStr">
        <is>
          <t>Voya Holdings Inc.</t>
        </is>
      </c>
    </row>
    <row r="6">
      <c r="A6" s="3" t="inlineStr">
        <is>
          <t>Condensed Financial Statements, Captions [Line Items]</t>
        </is>
      </c>
    </row>
    <row r="7">
      <c r="A7" s="4" t="inlineStr">
        <is>
          <t>Return of capital contributions and dividends from subsidiaries</t>
        </is>
      </c>
      <c r="B7" s="6" t="n">
        <v>294</v>
      </c>
      <c r="C7" s="6" t="n">
        <v>786</v>
      </c>
      <c r="D7" s="6" t="n">
        <v>708</v>
      </c>
    </row>
    <row r="8">
      <c r="A8" s="4" t="inlineStr">
        <is>
          <t>Security Life of Denver International Ltd</t>
        </is>
      </c>
    </row>
    <row r="9">
      <c r="A9" s="3" t="inlineStr">
        <is>
          <t>Condensed Financial Statements, Captions [Line Items]</t>
        </is>
      </c>
    </row>
    <row r="10">
      <c r="A10" s="4" t="inlineStr">
        <is>
          <t>Return of capital contributions and dividends from subsidiaries</t>
        </is>
      </c>
      <c r="B10" s="6" t="n">
        <v>0</v>
      </c>
      <c r="C10" s="6" t="n">
        <v>228</v>
      </c>
      <c r="D10" s="6" t="n">
        <v>425</v>
      </c>
    </row>
    <row r="11">
      <c r="A11" s="4" t="inlineStr">
        <is>
          <t>Security Life of Denver Insurance Company</t>
        </is>
      </c>
    </row>
    <row r="12">
      <c r="A12" s="3" t="inlineStr">
        <is>
          <t>Condensed Financial Statements, Captions [Line Items]</t>
        </is>
      </c>
    </row>
    <row r="13">
      <c r="A13" s="4" t="inlineStr">
        <is>
          <t>Return of capital contributions and dividends from subsidiaries</t>
        </is>
      </c>
      <c r="B13" s="6" t="n">
        <v>0</v>
      </c>
      <c r="C13" s="6" t="n">
        <v>0</v>
      </c>
      <c r="D13" s="6" t="n">
        <v>52</v>
      </c>
    </row>
    <row r="14">
      <c r="A14" s="4" t="inlineStr">
        <is>
          <t>Voya Financial Products Company, Inc.</t>
        </is>
      </c>
    </row>
    <row r="15">
      <c r="A15" s="3" t="inlineStr">
        <is>
          <t>Condensed Financial Statements, Captions [Line Items]</t>
        </is>
      </c>
    </row>
    <row r="16">
      <c r="A16" s="4" t="inlineStr">
        <is>
          <t>Return of capital contributions and dividends from subsidiaries</t>
        </is>
      </c>
      <c r="B16" s="6" t="n">
        <v>0</v>
      </c>
      <c r="C16" s="6" t="n">
        <v>0</v>
      </c>
      <c r="D16" s="6" t="n">
        <v>12</v>
      </c>
    </row>
    <row r="17">
      <c r="A17" s="4" t="inlineStr">
        <is>
          <t>Voya Services Company</t>
        </is>
      </c>
    </row>
    <row r="18">
      <c r="A18" s="3" t="inlineStr">
        <is>
          <t>Condensed Financial Statements, Captions [Line Items]</t>
        </is>
      </c>
    </row>
    <row r="19">
      <c r="A19" s="4" t="inlineStr">
        <is>
          <t>Return of capital contributions and dividends from subsidiaries</t>
        </is>
      </c>
      <c r="B19" s="7" t="n">
        <v>0</v>
      </c>
      <c r="C19" s="7" t="n">
        <v>50</v>
      </c>
      <c r="D19" s="7" t="n">
        <v>85</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II - Condensed Financial Information of Parent - Income Taxes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Schedule of Deferred Tax Assets and Liabilities [Line Items]</t>
        </is>
      </c>
    </row>
    <row r="3">
      <c r="A3" s="4" t="inlineStr">
        <is>
          <t>Deferred income taxes</t>
        </is>
      </c>
      <c r="B3" s="7" t="n">
        <v>1186</v>
      </c>
      <c r="C3" s="7" t="n">
        <v>1325</v>
      </c>
      <c r="D3" s="7" t="n">
        <v>1315</v>
      </c>
      <c r="E3" s="7" t="n">
        <v>1760</v>
      </c>
      <c r="F3" s="7" t="n">
        <v>1449</v>
      </c>
      <c r="G3" s="7" t="n">
        <v>1056</v>
      </c>
      <c r="H3" s="7" t="n">
        <v>1160</v>
      </c>
      <c r="I3" s="7" t="n">
        <v>1384</v>
      </c>
      <c r="J3" s="7" t="n">
        <v>1614</v>
      </c>
    </row>
    <row r="4">
      <c r="A4" s="4" t="inlineStr">
        <is>
          <t>Parent Issuer</t>
        </is>
      </c>
    </row>
    <row r="5">
      <c r="A5" s="3" t="inlineStr">
        <is>
          <t>Schedule of Deferred Tax Assets and Liabilities [Line Items]</t>
        </is>
      </c>
    </row>
    <row r="6">
      <c r="A6" s="4" t="inlineStr">
        <is>
          <t>Deferred income taxes</t>
        </is>
      </c>
      <c r="B6" s="7" t="n">
        <v>840</v>
      </c>
      <c r="F6" s="7" t="n">
        <v>82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DAC and VOBA</t>
        </is>
      </c>
      <c r="B4" s="7" t="n">
        <v>1510</v>
      </c>
      <c r="C4" s="7" t="n">
        <v>2226</v>
      </c>
    </row>
    <row r="5">
      <c r="A5" s="4" t="inlineStr">
        <is>
          <t>Future Policy Benefits and Contract Owner Account Balances</t>
        </is>
      </c>
      <c r="B5" s="6" t="n">
        <v>52625</v>
      </c>
      <c r="C5" s="6" t="n">
        <v>50876</v>
      </c>
    </row>
    <row r="6">
      <c r="A6" s="4" t="inlineStr">
        <is>
          <t>Unearned Premiums</t>
        </is>
      </c>
      <c r="B6" s="6" t="n">
        <v>0</v>
      </c>
      <c r="C6" s="6" t="n">
        <v>-1</v>
      </c>
    </row>
    <row r="7">
      <c r="A7" s="4" t="inlineStr">
        <is>
          <t>Net Investment Income</t>
        </is>
      </c>
      <c r="B7" s="6" t="n">
        <v>2909</v>
      </c>
      <c r="C7" s="6" t="n">
        <v>2792</v>
      </c>
      <c r="D7" s="7" t="n">
        <v>2669</v>
      </c>
    </row>
    <row r="8">
      <c r="A8" s="4" t="inlineStr">
        <is>
          <t>Premiums and Fee Income</t>
        </is>
      </c>
      <c r="B8" s="6" t="n">
        <v>4442</v>
      </c>
      <c r="C8" s="6" t="n">
        <v>4242</v>
      </c>
      <c r="D8" s="6" t="n">
        <v>4114</v>
      </c>
    </row>
    <row r="9">
      <c r="A9" s="4" t="inlineStr">
        <is>
          <t>Interest Credited and Other Benefits to Contract Owners</t>
        </is>
      </c>
      <c r="B9" s="6" t="n">
        <v>4101</v>
      </c>
      <c r="C9" s="6" t="n">
        <v>3750</v>
      </c>
      <c r="D9" s="6" t="n">
        <v>3537</v>
      </c>
    </row>
    <row r="10">
      <c r="A10" s="4" t="inlineStr">
        <is>
          <t>Amortization of DAC and VOBA</t>
        </is>
      </c>
      <c r="B10" s="6" t="n">
        <v>352</v>
      </c>
      <c r="C10" s="6" t="n">
        <v>182</v>
      </c>
      <c r="D10" s="6" t="n">
        <v>232</v>
      </c>
    </row>
    <row r="11">
      <c r="A11" s="4" t="inlineStr">
        <is>
          <t>Other Operating Expenses</t>
        </is>
      </c>
      <c r="B11" s="6" t="n">
        <v>2654</v>
      </c>
      <c r="C11" s="6" t="n">
        <v>2753</v>
      </c>
      <c r="D11" s="6" t="n">
        <v>2599</v>
      </c>
    </row>
    <row r="12">
      <c r="A12" s="4" t="inlineStr">
        <is>
          <t>Premiums Written (Excluding Life)</t>
        </is>
      </c>
      <c r="B12" s="6" t="n">
        <v>1510</v>
      </c>
      <c r="C12" s="6" t="n">
        <v>1361</v>
      </c>
      <c r="D12" s="6" t="n">
        <v>1187</v>
      </c>
    </row>
    <row r="13">
      <c r="A13" s="4" t="inlineStr">
        <is>
          <t>Retirement</t>
        </is>
      </c>
    </row>
    <row r="14">
      <c r="A14" s="3" t="inlineStr">
        <is>
          <t>SEC Schedule, 12-16, Insurance Companies, Supplementary Insurance Information [Line Items]</t>
        </is>
      </c>
    </row>
    <row r="15">
      <c r="A15" s="4" t="inlineStr">
        <is>
          <t>DAC and VOBA</t>
        </is>
      </c>
      <c r="B15" s="6" t="n">
        <v>207</v>
      </c>
      <c r="C15" s="6" t="n">
        <v>667</v>
      </c>
    </row>
    <row r="16">
      <c r="A16" s="4" t="inlineStr">
        <is>
          <t>Future Policy Benefits and Contract Owner Account Balances</t>
        </is>
      </c>
      <c r="B16" s="6" t="n">
        <v>35818</v>
      </c>
      <c r="C16" s="6" t="n">
        <v>34008</v>
      </c>
    </row>
    <row r="17">
      <c r="A17" s="4" t="inlineStr">
        <is>
          <t>Unearned Premiums</t>
        </is>
      </c>
      <c r="B17" s="6" t="n">
        <v>0</v>
      </c>
      <c r="C17" s="6" t="n">
        <v>0</v>
      </c>
    </row>
    <row r="18">
      <c r="A18" s="4" t="inlineStr">
        <is>
          <t>Net Investment Income</t>
        </is>
      </c>
      <c r="B18" s="6" t="n">
        <v>2213</v>
      </c>
      <c r="C18" s="6" t="n">
        <v>2029</v>
      </c>
      <c r="D18" s="6" t="n">
        <v>1971</v>
      </c>
    </row>
    <row r="19">
      <c r="A19" s="4" t="inlineStr">
        <is>
          <t>Premiums and Fee Income</t>
        </is>
      </c>
      <c r="B19" s="6" t="n">
        <v>921</v>
      </c>
      <c r="C19" s="6" t="n">
        <v>881</v>
      </c>
      <c r="D19" s="6" t="n">
        <v>879</v>
      </c>
    </row>
    <row r="20">
      <c r="A20" s="4" t="inlineStr">
        <is>
          <t>Interest Credited and Other Benefits to Contract Owners</t>
        </is>
      </c>
      <c r="B20" s="6" t="n">
        <v>1101</v>
      </c>
      <c r="C20" s="6" t="n">
        <v>1067</v>
      </c>
      <c r="D20" s="6" t="n">
        <v>908</v>
      </c>
    </row>
    <row r="21">
      <c r="A21" s="4" t="inlineStr">
        <is>
          <t>Amortization of DAC and VOBA</t>
        </is>
      </c>
      <c r="B21" s="6" t="n">
        <v>211</v>
      </c>
      <c r="C21" s="6" t="n">
        <v>79</v>
      </c>
      <c r="D21" s="6" t="n">
        <v>116</v>
      </c>
    </row>
    <row r="22">
      <c r="A22" s="4" t="inlineStr">
        <is>
          <t>Other Operating Expenses</t>
        </is>
      </c>
      <c r="B22" s="6" t="n">
        <v>1421</v>
      </c>
      <c r="C22" s="6" t="n">
        <v>1371</v>
      </c>
      <c r="D22" s="6" t="n">
        <v>1284</v>
      </c>
    </row>
    <row r="23">
      <c r="A23" s="4" t="inlineStr">
        <is>
          <t>Premiums Written (Excluding Life)</t>
        </is>
      </c>
      <c r="B23" s="6" t="n">
        <v>0</v>
      </c>
      <c r="C23" s="6" t="n">
        <v>0</v>
      </c>
      <c r="D23" s="6" t="n">
        <v>0</v>
      </c>
    </row>
    <row r="24">
      <c r="A24" s="4" t="inlineStr">
        <is>
          <t>Investment Management</t>
        </is>
      </c>
    </row>
    <row r="25">
      <c r="A25" s="3" t="inlineStr">
        <is>
          <t>SEC Schedule, 12-16, Insurance Companies, Supplementary Insurance Information [Line Items]</t>
        </is>
      </c>
    </row>
    <row r="26">
      <c r="A26" s="4" t="inlineStr">
        <is>
          <t>DAC and VOBA</t>
        </is>
      </c>
      <c r="B26" s="6" t="n">
        <v>0</v>
      </c>
      <c r="C26" s="6" t="n">
        <v>0</v>
      </c>
    </row>
    <row r="27">
      <c r="A27" s="4" t="inlineStr">
        <is>
          <t>Future Policy Benefits and Contract Owner Account Balances</t>
        </is>
      </c>
      <c r="B27" s="6" t="n">
        <v>0</v>
      </c>
      <c r="C27" s="6" t="n">
        <v>0</v>
      </c>
    </row>
    <row r="28">
      <c r="A28" s="4" t="inlineStr">
        <is>
          <t>Unearned Premiums</t>
        </is>
      </c>
      <c r="B28" s="6" t="n">
        <v>0</v>
      </c>
      <c r="C28" s="6" t="n">
        <v>0</v>
      </c>
    </row>
    <row r="29">
      <c r="A29" s="4" t="inlineStr">
        <is>
          <t>Net Investment Income</t>
        </is>
      </c>
      <c r="B29" s="6" t="n">
        <v>8</v>
      </c>
      <c r="C29" s="6" t="n">
        <v>12</v>
      </c>
      <c r="D29" s="6" t="n">
        <v>-27</v>
      </c>
    </row>
    <row r="30">
      <c r="A30" s="4" t="inlineStr">
        <is>
          <t>Premiums and Fee Income</t>
        </is>
      </c>
      <c r="B30" s="6" t="n">
        <v>659</v>
      </c>
      <c r="C30" s="6" t="n">
        <v>641</v>
      </c>
      <c r="D30" s="6" t="n">
        <v>663</v>
      </c>
    </row>
    <row r="31">
      <c r="A31" s="4" t="inlineStr">
        <is>
          <t>Interest Credited and Other Benefits to Contract Owners</t>
        </is>
      </c>
      <c r="B31" s="6" t="n">
        <v>0</v>
      </c>
      <c r="C31" s="6" t="n">
        <v>0</v>
      </c>
      <c r="D31" s="6" t="n">
        <v>0</v>
      </c>
    </row>
    <row r="32">
      <c r="A32" s="4" t="inlineStr">
        <is>
          <t>Amortization of DAC and VOBA</t>
        </is>
      </c>
      <c r="B32" s="6" t="n">
        <v>5</v>
      </c>
      <c r="C32" s="6" t="n">
        <v>4</v>
      </c>
      <c r="D32" s="6" t="n">
        <v>3</v>
      </c>
    </row>
    <row r="33">
      <c r="A33" s="4" t="inlineStr">
        <is>
          <t>Other Operating Expenses</t>
        </is>
      </c>
      <c r="B33" s="6" t="n">
        <v>584</v>
      </c>
      <c r="C33" s="6" t="n">
        <v>573</v>
      </c>
      <c r="D33" s="6" t="n">
        <v>547</v>
      </c>
    </row>
    <row r="34">
      <c r="A34" s="4" t="inlineStr">
        <is>
          <t>Premiums Written (Excluding Life)</t>
        </is>
      </c>
      <c r="B34" s="6" t="n">
        <v>0</v>
      </c>
      <c r="C34" s="6" t="n">
        <v>0</v>
      </c>
      <c r="D34" s="6" t="n">
        <v>0</v>
      </c>
    </row>
    <row r="35">
      <c r="A35" s="4" t="inlineStr">
        <is>
          <t>Employee Benefits</t>
        </is>
      </c>
    </row>
    <row r="36">
      <c r="A36" s="3" t="inlineStr">
        <is>
          <t>SEC Schedule, 12-16, Insurance Companies, Supplementary Insurance Information [Line Items]</t>
        </is>
      </c>
    </row>
    <row r="37">
      <c r="A37" s="4" t="inlineStr">
        <is>
          <t>DAC and VOBA</t>
        </is>
      </c>
      <c r="B37" s="6" t="n">
        <v>135</v>
      </c>
      <c r="C37" s="6" t="n">
        <v>117</v>
      </c>
    </row>
    <row r="38">
      <c r="A38" s="4" t="inlineStr">
        <is>
          <t>Future Policy Benefits and Contract Owner Account Balances</t>
        </is>
      </c>
      <c r="B38" s="6" t="n">
        <v>2183</v>
      </c>
      <c r="C38" s="6" t="n">
        <v>2141</v>
      </c>
    </row>
    <row r="39">
      <c r="A39" s="4" t="inlineStr">
        <is>
          <t>Unearned Premiums</t>
        </is>
      </c>
      <c r="B39" s="6" t="n">
        <v>0</v>
      </c>
      <c r="C39" s="6" t="n">
        <v>-1</v>
      </c>
    </row>
    <row r="40">
      <c r="A40" s="4" t="inlineStr">
        <is>
          <t>Net Investment Income</t>
        </is>
      </c>
      <c r="B40" s="6" t="n">
        <v>115</v>
      </c>
      <c r="C40" s="6" t="n">
        <v>112</v>
      </c>
      <c r="D40" s="6" t="n">
        <v>113</v>
      </c>
    </row>
    <row r="41">
      <c r="A41" s="4" t="inlineStr">
        <is>
          <t>Premiums and Fee Income</t>
        </is>
      </c>
      <c r="B41" s="6" t="n">
        <v>2047</v>
      </c>
      <c r="C41" s="6" t="n">
        <v>1920</v>
      </c>
      <c r="D41" s="6" t="n">
        <v>1741</v>
      </c>
    </row>
    <row r="42">
      <c r="A42" s="4" t="inlineStr">
        <is>
          <t>Interest Credited and Other Benefits to Contract Owners</t>
        </is>
      </c>
      <c r="B42" s="6" t="n">
        <v>1487</v>
      </c>
      <c r="C42" s="6" t="n">
        <v>1408</v>
      </c>
      <c r="D42" s="6" t="n">
        <v>1322</v>
      </c>
    </row>
    <row r="43">
      <c r="A43" s="4" t="inlineStr">
        <is>
          <t>Amortization of DAC and VOBA</t>
        </is>
      </c>
      <c r="B43" s="6" t="n">
        <v>20</v>
      </c>
      <c r="C43" s="6" t="n">
        <v>16</v>
      </c>
      <c r="D43" s="6" t="n">
        <v>17</v>
      </c>
    </row>
    <row r="44">
      <c r="A44" s="4" t="inlineStr">
        <is>
          <t>Other Operating Expenses</t>
        </is>
      </c>
      <c r="B44" s="6" t="n">
        <v>443</v>
      </c>
      <c r="C44" s="6" t="n">
        <v>410</v>
      </c>
      <c r="D44" s="6" t="n">
        <v>354</v>
      </c>
    </row>
    <row r="45">
      <c r="A45" s="4" t="inlineStr">
        <is>
          <t>Premiums Written (Excluding Life)</t>
        </is>
      </c>
      <c r="B45" s="6" t="n">
        <v>1510</v>
      </c>
      <c r="C45" s="6" t="n">
        <v>1361</v>
      </c>
      <c r="D45" s="6" t="n">
        <v>1187</v>
      </c>
    </row>
    <row r="46">
      <c r="A46" s="4" t="inlineStr">
        <is>
          <t>Corporate</t>
        </is>
      </c>
    </row>
    <row r="47">
      <c r="A47" s="3" t="inlineStr">
        <is>
          <t>SEC Schedule, 12-16, Insurance Companies, Supplementary Insurance Information [Line Items]</t>
        </is>
      </c>
    </row>
    <row r="48">
      <c r="A48" s="4" t="inlineStr">
        <is>
          <t>DAC and VOBA</t>
        </is>
      </c>
      <c r="B48" s="6" t="n">
        <v>1168</v>
      </c>
      <c r="C48" s="6" t="n">
        <v>1442</v>
      </c>
    </row>
    <row r="49">
      <c r="A49" s="4" t="inlineStr">
        <is>
          <t>Future Policy Benefits and Contract Owner Account Balances</t>
        </is>
      </c>
      <c r="B49" s="6" t="n">
        <v>14624</v>
      </c>
      <c r="C49" s="6" t="n">
        <v>14727</v>
      </c>
    </row>
    <row r="50">
      <c r="A50" s="4" t="inlineStr">
        <is>
          <t>Unearned Premiums</t>
        </is>
      </c>
      <c r="B50" s="6" t="n">
        <v>0</v>
      </c>
      <c r="C50" s="6" t="n">
        <v>0</v>
      </c>
    </row>
    <row r="51">
      <c r="A51" s="4" t="inlineStr">
        <is>
          <t>Net Investment Income</t>
        </is>
      </c>
      <c r="B51" s="6" t="n">
        <v>573</v>
      </c>
      <c r="C51" s="6" t="n">
        <v>639</v>
      </c>
      <c r="D51" s="6" t="n">
        <v>612</v>
      </c>
    </row>
    <row r="52">
      <c r="A52" s="4" t="inlineStr">
        <is>
          <t>Premiums and Fee Income</t>
        </is>
      </c>
      <c r="B52" s="6" t="n">
        <v>815</v>
      </c>
      <c r="C52" s="6" t="n">
        <v>800</v>
      </c>
      <c r="D52" s="6" t="n">
        <v>831</v>
      </c>
    </row>
    <row r="53">
      <c r="A53" s="4" t="inlineStr">
        <is>
          <t>Interest Credited and Other Benefits to Contract Owners</t>
        </is>
      </c>
      <c r="B53" s="6" t="n">
        <v>1513</v>
      </c>
      <c r="C53" s="6" t="n">
        <v>1275</v>
      </c>
      <c r="D53" s="6" t="n">
        <v>1307</v>
      </c>
    </row>
    <row r="54">
      <c r="A54" s="4" t="inlineStr">
        <is>
          <t>Amortization of DAC and VOBA</t>
        </is>
      </c>
      <c r="B54" s="6" t="n">
        <v>116</v>
      </c>
      <c r="C54" s="6" t="n">
        <v>83</v>
      </c>
      <c r="D54" s="6" t="n">
        <v>96</v>
      </c>
    </row>
    <row r="55">
      <c r="A55" s="4" t="inlineStr">
        <is>
          <t>Other Operating Expenses</t>
        </is>
      </c>
      <c r="B55" s="6" t="n">
        <v>206</v>
      </c>
      <c r="C55" s="6" t="n">
        <v>399</v>
      </c>
      <c r="D55" s="6" t="n">
        <v>414</v>
      </c>
    </row>
    <row r="56">
      <c r="A56" s="4" t="inlineStr">
        <is>
          <t>Premiums Written (Excluding Life)</t>
        </is>
      </c>
      <c r="B56" s="7" t="n">
        <v>0</v>
      </c>
      <c r="C56" s="7" t="n">
        <v>0</v>
      </c>
      <c r="D56" s="7" t="n">
        <v>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0</t>
        </is>
      </c>
      <c r="C2" s="2" t="inlineStr">
        <is>
          <t>Dec. 31, 2019</t>
        </is>
      </c>
      <c r="D2" s="2" t="inlineStr">
        <is>
          <t>Dec. 31, 2018</t>
        </is>
      </c>
    </row>
    <row r="3">
      <c r="A3" s="3" t="inlineStr">
        <is>
          <t>SEC Schedule, 12-17, Insurance Companies, Reinsurance [Line Items]</t>
        </is>
      </c>
    </row>
    <row r="4">
      <c r="A4" s="4" t="inlineStr">
        <is>
          <t>Life insurance in force, Gross</t>
        </is>
      </c>
      <c r="B4" s="7" t="n">
        <v>631986</v>
      </c>
      <c r="C4" s="7" t="n">
        <v>648765</v>
      </c>
      <c r="D4" s="7" t="n">
        <v>686814</v>
      </c>
    </row>
    <row r="5">
      <c r="A5" s="4" t="inlineStr">
        <is>
          <t>Life insurance in force, Ceded</t>
        </is>
      </c>
      <c r="B5" s="6" t="n">
        <v>226972</v>
      </c>
      <c r="C5" s="6" t="n">
        <v>245164</v>
      </c>
      <c r="D5" s="6" t="n">
        <v>256619</v>
      </c>
    </row>
    <row r="6">
      <c r="A6" s="4" t="inlineStr">
        <is>
          <t>Life insurance in force, Assumed</t>
        </is>
      </c>
      <c r="B6" s="6" t="n">
        <v>7405</v>
      </c>
      <c r="C6" s="6" t="n">
        <v>8377</v>
      </c>
      <c r="D6" s="6" t="n">
        <v>9034</v>
      </c>
    </row>
    <row r="7">
      <c r="A7" s="4" t="inlineStr">
        <is>
          <t>Life insurance in force, Net</t>
        </is>
      </c>
      <c r="B7" s="7" t="n">
        <v>412419</v>
      </c>
      <c r="C7" s="7" t="n">
        <v>411978</v>
      </c>
      <c r="D7" s="7" t="n">
        <v>439229</v>
      </c>
    </row>
    <row r="8">
      <c r="A8" s="4" t="inlineStr">
        <is>
          <t>Percentage of Assumed to Net, Life insurance in force</t>
        </is>
      </c>
      <c r="B8" s="4" t="inlineStr">
        <is>
          <t>1.80%</t>
        </is>
      </c>
      <c r="C8" s="4" t="inlineStr">
        <is>
          <t>2.00%</t>
        </is>
      </c>
      <c r="D8" s="4" t="inlineStr">
        <is>
          <t>2.10%</t>
        </is>
      </c>
    </row>
    <row r="9">
      <c r="A9" s="4" t="inlineStr">
        <is>
          <t>Direct premiums</t>
        </is>
      </c>
      <c r="B9" s="7" t="n">
        <v>2897</v>
      </c>
      <c r="C9" s="7" t="n">
        <v>2759</v>
      </c>
      <c r="D9" s="7" t="n">
        <v>2602</v>
      </c>
    </row>
    <row r="10">
      <c r="A10" s="4" t="inlineStr">
        <is>
          <t>Ceded Premiums</t>
        </is>
      </c>
      <c r="B10" s="6" t="n">
        <v>1156</v>
      </c>
      <c r="C10" s="6" t="n">
        <v>1313</v>
      </c>
      <c r="D10" s="6" t="n">
        <v>1426</v>
      </c>
    </row>
    <row r="11">
      <c r="A11" s="4" t="inlineStr">
        <is>
          <t>Assumed premiums</t>
        </is>
      </c>
      <c r="B11" s="6" t="n">
        <v>675</v>
      </c>
      <c r="C11" s="6" t="n">
        <v>827</v>
      </c>
      <c r="D11" s="6" t="n">
        <v>956</v>
      </c>
    </row>
    <row r="12">
      <c r="A12" s="4" t="inlineStr">
        <is>
          <t>Net premiums</t>
        </is>
      </c>
      <c r="B12" s="7" t="n">
        <v>2416</v>
      </c>
      <c r="C12" s="7" t="n">
        <v>2273</v>
      </c>
      <c r="D12" s="7" t="n">
        <v>2132</v>
      </c>
    </row>
    <row r="13">
      <c r="A13" s="4" t="inlineStr">
        <is>
          <t>Percentage Assumed to Net, Premiums</t>
        </is>
      </c>
      <c r="B13" s="4" t="inlineStr">
        <is>
          <t>27.90%</t>
        </is>
      </c>
      <c r="C13" s="4" t="inlineStr">
        <is>
          <t>36.40%</t>
        </is>
      </c>
      <c r="D13" s="4" t="inlineStr">
        <is>
          <t>44.80%</t>
        </is>
      </c>
    </row>
    <row r="14">
      <c r="A14" s="4" t="inlineStr">
        <is>
          <t>Individual and group life insurance contracts</t>
        </is>
      </c>
    </row>
    <row r="15">
      <c r="A15" s="3" t="inlineStr">
        <is>
          <t>SEC Schedule, 12-17, Insurance Companies, Reinsurance [Line Items]</t>
        </is>
      </c>
    </row>
    <row r="16">
      <c r="A16" s="4" t="inlineStr">
        <is>
          <t>Direct premiums</t>
        </is>
      </c>
      <c r="B16" s="7" t="n">
        <v>1204</v>
      </c>
      <c r="C16" s="7" t="n">
        <v>1246</v>
      </c>
      <c r="D16" s="7" t="n">
        <v>1262</v>
      </c>
    </row>
    <row r="17">
      <c r="A17" s="4" t="inlineStr">
        <is>
          <t>Ceded Premiums</t>
        </is>
      </c>
      <c r="B17" s="6" t="n">
        <v>967</v>
      </c>
      <c r="C17" s="6" t="n">
        <v>1151</v>
      </c>
      <c r="D17" s="6" t="n">
        <v>1288</v>
      </c>
    </row>
    <row r="18">
      <c r="A18" s="4" t="inlineStr">
        <is>
          <t>Assumed premiums</t>
        </is>
      </c>
      <c r="B18" s="6" t="n">
        <v>673</v>
      </c>
      <c r="C18" s="6" t="n">
        <v>826</v>
      </c>
      <c r="D18" s="6" t="n">
        <v>955</v>
      </c>
    </row>
    <row r="19">
      <c r="A19" s="4" t="inlineStr">
        <is>
          <t>Net premiums</t>
        </is>
      </c>
      <c r="B19" s="7" t="n">
        <v>910</v>
      </c>
      <c r="C19" s="7" t="n">
        <v>921</v>
      </c>
      <c r="D19" s="7" t="n">
        <v>929</v>
      </c>
    </row>
    <row r="20">
      <c r="A20" s="4" t="inlineStr">
        <is>
          <t>Percentage Assumed to Net, Premiums</t>
        </is>
      </c>
      <c r="B20" s="4" t="inlineStr">
        <is>
          <t>74.00%</t>
        </is>
      </c>
      <c r="C20" s="4" t="inlineStr">
        <is>
          <t>89.70%</t>
        </is>
      </c>
      <c r="D20" s="4" t="inlineStr">
        <is>
          <t>102.80%</t>
        </is>
      </c>
    </row>
    <row r="21">
      <c r="A21" s="4" t="inlineStr">
        <is>
          <t>Accident and health</t>
        </is>
      </c>
    </row>
    <row r="22">
      <c r="A22" s="3" t="inlineStr">
        <is>
          <t>SEC Schedule, 12-17, Insurance Companies, Reinsurance [Line Items]</t>
        </is>
      </c>
    </row>
    <row r="23">
      <c r="A23" s="4" t="inlineStr">
        <is>
          <t>Direct premiums</t>
        </is>
      </c>
      <c r="B23" s="7" t="n">
        <v>1617</v>
      </c>
      <c r="C23" s="7" t="n">
        <v>1452</v>
      </c>
      <c r="D23" s="7" t="n">
        <v>1275</v>
      </c>
    </row>
    <row r="24">
      <c r="A24" s="4" t="inlineStr">
        <is>
          <t>Ceded Premiums</t>
        </is>
      </c>
      <c r="B24" s="6" t="n">
        <v>188</v>
      </c>
      <c r="C24" s="6" t="n">
        <v>162</v>
      </c>
      <c r="D24" s="6" t="n">
        <v>138</v>
      </c>
    </row>
    <row r="25">
      <c r="A25" s="4" t="inlineStr">
        <is>
          <t>Assumed premiums</t>
        </is>
      </c>
      <c r="B25" s="6" t="n">
        <v>1</v>
      </c>
      <c r="C25" s="6" t="n">
        <v>1</v>
      </c>
      <c r="D25" s="6" t="n">
        <v>1</v>
      </c>
    </row>
    <row r="26">
      <c r="A26" s="4" t="inlineStr">
        <is>
          <t>Net premiums</t>
        </is>
      </c>
      <c r="B26" s="7" t="n">
        <v>1430</v>
      </c>
      <c r="C26" s="7" t="n">
        <v>1291</v>
      </c>
      <c r="D26" s="7" t="n">
        <v>1138</v>
      </c>
    </row>
    <row r="27">
      <c r="A27" s="4" t="inlineStr">
        <is>
          <t>Percentage Assumed to Net, Premiums</t>
        </is>
      </c>
      <c r="B27" s="4" t="inlineStr">
        <is>
          <t>0.10%</t>
        </is>
      </c>
      <c r="C27" s="4" t="inlineStr">
        <is>
          <t>0.10%</t>
        </is>
      </c>
      <c r="D27" s="4" t="inlineStr">
        <is>
          <t>0.10%</t>
        </is>
      </c>
    </row>
    <row r="28">
      <c r="A28" s="4" t="inlineStr">
        <is>
          <t>Annuity Contracts</t>
        </is>
      </c>
    </row>
    <row r="29">
      <c r="A29" s="3" t="inlineStr">
        <is>
          <t>SEC Schedule, 12-17, Insurance Companies, Reinsurance [Line Items]</t>
        </is>
      </c>
    </row>
    <row r="30">
      <c r="A30" s="4" t="inlineStr">
        <is>
          <t>Direct premiums</t>
        </is>
      </c>
      <c r="B30" s="7" t="n">
        <v>76</v>
      </c>
      <c r="C30" s="7" t="n">
        <v>61</v>
      </c>
      <c r="D30" s="7" t="n">
        <v>65</v>
      </c>
    </row>
    <row r="31">
      <c r="A31" s="4" t="inlineStr">
        <is>
          <t>Ceded Premiums</t>
        </is>
      </c>
      <c r="B31" s="6" t="n">
        <v>1</v>
      </c>
      <c r="C31" s="6" t="n">
        <v>0</v>
      </c>
      <c r="D31" s="6" t="n">
        <v>0</v>
      </c>
    </row>
    <row r="32">
      <c r="A32" s="4" t="inlineStr">
        <is>
          <t>Assumed premiums</t>
        </is>
      </c>
      <c r="B32" s="6" t="n">
        <v>1</v>
      </c>
      <c r="C32" s="6" t="n">
        <v>0</v>
      </c>
      <c r="D32" s="6" t="n">
        <v>0</v>
      </c>
    </row>
    <row r="33">
      <c r="A33" s="4" t="inlineStr">
        <is>
          <t>Net premiums</t>
        </is>
      </c>
      <c r="B33" s="7" t="n">
        <v>76</v>
      </c>
      <c r="C33" s="7" t="n">
        <v>61</v>
      </c>
      <c r="D33" s="7" t="n">
        <v>65</v>
      </c>
    </row>
    <row r="34">
      <c r="A34" s="4" t="inlineStr">
        <is>
          <t>Percentage Assumed to Net, Premiums</t>
        </is>
      </c>
      <c r="B34" s="4" t="inlineStr">
        <is>
          <t>1.30%</t>
        </is>
      </c>
      <c r="C34" s="4" t="inlineStr">
        <is>
          <t>0.00%</t>
        </is>
      </c>
      <c r="D34" s="4" t="inlineStr">
        <is>
          <t>0.00%</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V - Valuation and Qualifying Accoun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Financing Receivable, Allowance for Credit Loss [Roll Forward]</t>
        </is>
      </c>
    </row>
    <row r="4">
      <c r="A4" s="4" t="inlineStr">
        <is>
          <t>Balance as of January 1</t>
        </is>
      </c>
      <c r="B4" s="7" t="n">
        <v>0</v>
      </c>
      <c r="C4" s="7" t="n">
        <v>2</v>
      </c>
      <c r="D4" s="7" t="n">
        <v>3</v>
      </c>
    </row>
    <row r="5">
      <c r="A5" s="4" t="inlineStr">
        <is>
          <t>Allowance for losses on commercial mortgage loans</t>
        </is>
      </c>
      <c r="B5" s="6" t="n">
        <v>76</v>
      </c>
      <c r="C5" s="6" t="n">
        <v>-1</v>
      </c>
      <c r="D5" s="6" t="n">
        <v>-1</v>
      </c>
    </row>
    <row r="6">
      <c r="A6" s="4" t="inlineStr">
        <is>
          <t>Balance as of December 31</t>
        </is>
      </c>
      <c r="B6" s="6" t="n">
        <v>26</v>
      </c>
      <c r="C6" s="6" t="n">
        <v>0</v>
      </c>
      <c r="D6" s="6" t="n">
        <v>2</v>
      </c>
    </row>
    <row r="7">
      <c r="A7" s="4" t="inlineStr">
        <is>
          <t>Reinsurance Recoverable, Credit Loss Expense (Reversal)</t>
        </is>
      </c>
      <c r="B7" s="6" t="n">
        <v>1</v>
      </c>
      <c r="C7" s="6" t="n">
        <v>0</v>
      </c>
      <c r="D7" s="6" t="n">
        <v>0</v>
      </c>
    </row>
    <row r="8">
      <c r="A8" s="4" t="inlineStr">
        <is>
          <t>Reinsurance Recoverable, Allowance for Credit Loss, Period Increase (Decrease)</t>
        </is>
      </c>
      <c r="B8" s="6" t="n">
        <v>0</v>
      </c>
      <c r="C8" s="6" t="n">
        <v>0</v>
      </c>
      <c r="D8" s="6" t="n">
        <v>0</v>
      </c>
    </row>
    <row r="9">
      <c r="A9" s="4" t="inlineStr">
        <is>
          <t>Less: Allowance for credit losses on reinsurance recoverable</t>
        </is>
      </c>
      <c r="B9" s="6" t="n">
        <v>18</v>
      </c>
      <c r="C9" s="6" t="n">
        <v>0</v>
      </c>
      <c r="D9" s="6" t="n">
        <v>0</v>
      </c>
      <c r="E9" s="7" t="n">
        <v>0</v>
      </c>
    </row>
    <row r="10">
      <c r="A10" s="4" t="inlineStr">
        <is>
          <t>Writeoffs</t>
        </is>
      </c>
      <c r="B10" s="6" t="n">
        <v>0</v>
      </c>
    </row>
    <row r="11">
      <c r="A11" s="4" t="inlineStr">
        <is>
          <t>Cumulative Effect, Period of Adoption, Adjusted Balance [Member] | Accounting Standards Update 2016-13 [Member]</t>
        </is>
      </c>
    </row>
    <row r="12">
      <c r="A12" s="3" t="inlineStr">
        <is>
          <t>Financing Receivable, Allowance for Credit Loss [Roll Forward]</t>
        </is>
      </c>
    </row>
    <row r="13">
      <c r="A13" s="4" t="inlineStr">
        <is>
          <t>Less: Allowance for credit losses on reinsurance recoverable</t>
        </is>
      </c>
      <c r="C13" s="6" t="n">
        <v>17</v>
      </c>
    </row>
    <row r="14">
      <c r="A14" s="4" t="inlineStr">
        <is>
          <t>Private placement</t>
        </is>
      </c>
    </row>
    <row r="15">
      <c r="A15" s="3" t="inlineStr">
        <is>
          <t>Financing Receivable, Allowance for Credit Loss [Roll Forward]</t>
        </is>
      </c>
    </row>
    <row r="16">
      <c r="A16" s="4" t="inlineStr">
        <is>
          <t>Balance as of January 1</t>
        </is>
      </c>
      <c r="B16" s="6" t="n">
        <v>1</v>
      </c>
      <c r="C16" s="6" t="n">
        <v>2</v>
      </c>
    </row>
    <row r="17">
      <c r="A17" s="4" t="inlineStr">
        <is>
          <t>Balance as of December 31</t>
        </is>
      </c>
      <c r="B17" s="6" t="n">
        <v>89</v>
      </c>
      <c r="C17" s="6" t="n">
        <v>1</v>
      </c>
      <c r="D17" s="6" t="n">
        <v>2</v>
      </c>
    </row>
    <row r="18">
      <c r="A18" s="4" t="inlineStr">
        <is>
          <t>Writeoffs</t>
        </is>
      </c>
      <c r="B18" s="6" t="n">
        <v>-3</v>
      </c>
      <c r="C18" s="6" t="n">
        <v>0</v>
      </c>
      <c r="D18" s="6" t="n">
        <v>0</v>
      </c>
    </row>
    <row r="19">
      <c r="A19" s="4" t="inlineStr">
        <is>
          <t>Private placement | Cumulative Effect, Period of Adoption, Adjusted Balance [Member] | Accounting Standards Update 2016-13 [Member]</t>
        </is>
      </c>
    </row>
    <row r="20">
      <c r="A20" s="3" t="inlineStr">
        <is>
          <t>Financing Receivable, Allowance for Credit Loss [Roll Forward]</t>
        </is>
      </c>
    </row>
    <row r="21">
      <c r="A21" s="4" t="inlineStr">
        <is>
          <t>Balance as of January 1</t>
        </is>
      </c>
      <c r="B21" s="6" t="n">
        <v>16</v>
      </c>
    </row>
    <row r="22">
      <c r="A22" s="4" t="inlineStr">
        <is>
          <t>Balance as of December 31</t>
        </is>
      </c>
      <c r="C22" s="6" t="n">
        <v>16</v>
      </c>
    </row>
    <row r="23">
      <c r="A23" s="4" t="inlineStr">
        <is>
          <t>Valuation allowance on deferred tax assets</t>
        </is>
      </c>
    </row>
    <row r="24">
      <c r="A24" s="3" t="inlineStr">
        <is>
          <t>SEC Schedule, 12-09, Movement in Valuation Allowances and Reserves [Roll Forward]</t>
        </is>
      </c>
    </row>
    <row r="25">
      <c r="A25" s="4" t="inlineStr">
        <is>
          <t>Beginning Balance</t>
        </is>
      </c>
      <c r="B25" s="6" t="n">
        <v>379</v>
      </c>
      <c r="C25" s="6" t="n">
        <v>638</v>
      </c>
      <c r="D25" s="6" t="n">
        <v>653</v>
      </c>
    </row>
    <row r="26">
      <c r="A26" s="4" t="inlineStr">
        <is>
          <t>Charged to Costs and Expenses</t>
        </is>
      </c>
      <c r="B26" s="6" t="n">
        <v>-26</v>
      </c>
      <c r="C26" s="6" t="n">
        <v>-259</v>
      </c>
      <c r="D26" s="6" t="n">
        <v>-15</v>
      </c>
    </row>
    <row r="27">
      <c r="A27" s="4" t="inlineStr">
        <is>
          <t>Write-offs/Payments/Other</t>
        </is>
      </c>
      <c r="B27" s="6" t="n">
        <v>0</v>
      </c>
      <c r="C27" s="6" t="n">
        <v>0</v>
      </c>
      <c r="D27" s="6" t="n">
        <v>0</v>
      </c>
    </row>
    <row r="28">
      <c r="A28" s="4" t="inlineStr">
        <is>
          <t>Ending Balance</t>
        </is>
      </c>
      <c r="B28" s="7" t="n">
        <v>353</v>
      </c>
      <c r="C28" s="7" t="n">
        <v>379</v>
      </c>
      <c r="D28" s="7" t="n">
        <v>638</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Goodwill Goodwill is the excess of cost over the estimated fair value of net assets acquired. As of December 31, 2020 and 2019, the Company had $48 in goodwill which was related to the Investment Management and Retirement segments. There is no accumulated impairment balance associated with goodwill. The Company performs a goodwill impairment analysis annually as of October 1 and more frequently if facts and circumstances indicate that goodwill may be impaired. Other Intangible Assets The following table presents other intangible assets as of the dates indicated: Weighted December 31, 2020 December 31, 2019 Gross Accumulated Net Gross Accumulated Net Management contract rights 20 years $ 550 $ 550 $ — $ 550 $ 532 $ 18 Customer relationship lists 20 years 120 97 23 120 91 29 Computer software 3 years 448 395 53 410 370 40 Total intangible assets $ 1,118 $ 1,042 $ 76 $ 1,080 $ 993 $ 87 Amortization expense related to intangible assets was $55, $60 and $61 for the years ended December 31, 2020, 2019 and 2018, respectively. The estimated amortization of intangible assets are as follows: Year Amount 2021 $ 33 2022 22 2023 9 2024 4 2025 3 Amortization of intangible assets is included in the Consolidated Statements of Operations in Operating expenses. The Company does not have any indefinite-lived intangibles other than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 Plans</t>
        </is>
      </c>
      <c r="B1" s="2" t="inlineStr">
        <is>
          <t>12 Months Ended</t>
        </is>
      </c>
    </row>
    <row r="2">
      <c r="B2" s="2" t="inlineStr">
        <is>
          <t>Dec. 31, 2020</t>
        </is>
      </c>
    </row>
    <row r="3">
      <c r="A3" s="3" t="inlineStr">
        <is>
          <t>Share-based Payment Arrangement [Abstract]</t>
        </is>
      </c>
    </row>
    <row r="4">
      <c r="A4" s="4" t="inlineStr">
        <is>
          <t>Share-based Incentive Compensation Plans</t>
        </is>
      </c>
      <c r="B4" s="4" t="inlineStr">
        <is>
          <t>Share-based Incentive Compensation Plans ING U.S., Inc. 2013 Omnibus Employee Incentive Plan, Voya Financial, Inc. 2014 Omnibus Employee Incentive Plan and 2019 Omnibus Employee Incentive Plan The Company has provided equity-based compensation awards to its employees under the ING U.S., Inc. 2013 Omnibus Employee Incentive Plan (the "2013 Omnibus Plan"), the Voya Financial, Inc. 2014 Omnibus Employee Incentive Plan (the "2014 Omnibus Plan") and the Voya Financial, Inc. 2019 Omnibus Employee Incentive Plan (the "2019 Omnibus Plan") (together, the "Omnibus Plans"). As of December 31, 2020, common stock reserved and available for issuance under the 2013 Omnibus Plan was 347,663 shares. The 2013 Omnibus Plan is no longer actively used for new grants of equity-based compensation awards. The 2014 Omnibus Plan was adopted by the Company's Board of Directors and approved by shareholders in 2014, and has substantially the same terms as the 2013 Omnibus Plan, except for certain changes intended to allow certain performance-based compensation awards to comply with the criteria for tax deductibility set forth in Section 162(m) of the Internal Revenue Code. The 2014 Omnibus Plan provides for 17,800,000 shares of common stock to be available for issuance as equity-based compensation awards. As of December 31, 2020, common stock reserved and available for issuance under the 2014 Omnibus Plan was 3,337,319 shares. The 2019 Omnibus Plan was adopted by the Company's Board of Directors and approved by shareholders in 2019. The 2019 Omnibus Plan provides for 11,700,000 shares of common stock to be available for issuance as equity-based compensation awards, subject to other provisions of the plan for replacement of shares and adjustments. As of December 31, 2020, common stock reserved and available for issuance under the 2019 Omnibus Plan was 10,610,903 shares. The Omnibus Plans each permit the granting of a wide range of equity-based awards, including RSUs, which represent the right to receive a number of shares of Company common stock upon vesting; restricted stock, which are shares of Company stock that are issued subject to sale and transfer restrictions until the vesting conditions are met; PSUs, which are RSUs subject to certain performance-based vesting conditions, and under which the number of shares of common stock delivered upon vesting varies with the level of achievement of performance criteria; and stock options. Grants of equity-based awards under the Omnibus Plans are approved in advanc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Except for stock option awards made during 2015 and 2019, awards made under the Omnibus Plans, to date, have included dividend equivalent rights. Dividend equivalents are credited to the recipient and are paid only to the extent the applicable performance criteria and service conditions are met. During each of the years ended December 31, 2020, 2019 and 2018 the Company awarded RSUs and PSUs to its employees under the Omnibus Plans. The PSU awards entitle recipients to receive, upon vesting, a number of shares of common stock that ranges from 0% to 150% of the number of PSUs awarded, depending on the level of achievement of the specified performance conditions. The establishment and the achievement of performance objectives are determined and approved by the Committee. Except under certain termination conditions, RSUs and PSUs generally vest no earlier than one year from the date of the award and no later than three years from the date of the award. In the case of retirement (eligibility for which is based on the employee's age and years of service as provided in the relevant award agreement), awards vest in full, but subject to the satisfaction of any applicable performance criteria. In December 2015, the Company also awarded contingent stock options ("2015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In February 2019, the Company awarded contingent stock options ("2019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If an award under the Omnibus Plans is forfeited, expired, terminated or otherwise lapses, the shares of Company common stock underlying that award will again become available for issuance. Shares withheld by the Company to pay employee taxes, or which are withheld by or tendered to the Company to pay the exercise price of stock options (or are repurchased from an option holder by the Company with proceeds from the exercise of stock options) are not available for reissuance. Voya Financial, Inc. 2013 Omnibus Non-Employee Director Incentive Plan The Company offers equity-based awards to Voya Financial, Inc. non-employee directors under the Voya Financial, Inc. 2013 Omnibus Non-Employee Director Incentive Plan ("2013 Director Plan”), which the Company adopted in connection with the IPO. A total of 288,000 shares of Company common stock may be issued under the 2013 Director Plan. The material terms of the 2013 Director Plan are substantially consistent with the material terms of the 2013 Omnibus Plan described above. During the years ended December 31, 2020, 2019, and 2018, the Company granted 26,886, 18,571 and 22,637 RSUs, respectively, to certain of its non-employee directors. The awards granted vest in full on the first anniversary of the grant date, however, for awards granted prior to 2020, no shares are delivered in connection with the RSUs until such time as the director's service on the Board is terminated. For awards granted in 2020, shares can be delivered at vesting or at such time as the director's service on the Board is terminated. Compensation Cost The fair value of stock options was estimated using the Black-Scholes option pricing model. The following is a summary of the assumptions used in this model for the stock options granted in 2015 and 2019: 2015 Stock Options 2019 Stock Options Expected volatility 28.6 % 26.5 % Expected term (in years) 6.02 5.99 Strike price $ 37.60 $ 50.03 Risk-free interest rate 2.1 % 2.7 % Expected dividend yield 0.11 % 1.00 % Weighted average estimated fair value $ 11.89 $ 13.78 During the year ended December 31, 2017, all outstanding 2015 Stock Options vested as the necessary performance conditions were satisfied. The Company utilized the simplified method for the expected term calculations. At the time of grant, the Company did not have historical exercises on which to base its own estimate. Additionally, exercise data relating to employees of comparable companies was not easily obtainable. Furthermore, because the Company did not have historical stock prices for a period at least equal to the expected term, the Company estimated Expected volatilities were based on the Company's life-to-date historical volatility using a weighted-average consisting 70% of historical peer group volatility and 30% of the historical volatility of the Company common stock. The contractual term for exercising the options is ten years. The vesting of the 2019 Stock Options was contingent on the satisfaction of performance conditions on or before December 31, 2020; the Company assumed for purposes of the award's fair value that such conditions would be met in full on or prior to such date. As of December 31, 2020, all outstanding 2019 Stock Options had vested as the necessary performance conditions were satisfied. The Company utilized the simplified method for the expected term calculations. At the time of grant, the Company did not have historical exercises on which to base its own estimate. Additionally, exercise data relating to employees of comparable companies was not easily obtainable. Expected volatilities were based on the Company's life-to-date historical volatility. The contractual term for exercising the options is ten years. The fair value of the TSR component of the PSU awards was estimated using a Monte Carlo simulation. The following is a summary of the significant assumptions used to calculate the fair value of the TSR component of the PSU awards granted during the periods indicated: 2020 2019 2018 Expected volatility of the Company's common stock 25.02 % 28.29 % 28.58 % Average expected volatility of peer companies 23.60 % 25.15 % 26.76 % Expected term (in years) 2.86 2.86 2.86 Risk-free interest rate 1.35 % 2.48 % 2.40 % Expected dividend yield — % — % — % Average correlation coefficient of peer companies 62 % 63 % 67 % The following table summarizes share-based compensation expense, which includes expenses related to awards granted under the Omnibus Plans and Director Plan for the periods indicated: Year Ended December 31, 2020 2019 2018 RSUs $ 44 $ 45 $ 49 PSU awards 40 44 43 Stock options 4 8 5 Total 88 97 97 Income tax benefit 30 29 18 Share-based compensation $ 58 $ 68 $ 79 The following table summarizes the unrecognized compensation cost and expected remaining weighted-average period of expense recognition as of December 31, 2020: RSUs PSU Awards Stock Options Unrecognized compensation cost $ 19 $ 29 $ 1 Expected remaining weighted-average period of expense recognition (in years) 1.8 1.6 0.7 Awards Outstanding The following table summarizes RSU and PSU awards activity under the Omnibus Plans and Director Plan for the periods indicated: RSU Awards PSU Awards (awards in millions) Number of Awards Weighted Average Grant Date Fair Value Number of Awards Weighted Average Grant Date Fair Value Outstanding at January 1, 2020 1.9 $ 48.56 2.2 $ 48.85 Adjusted for PSU performance factor N/A N/A 0.4 42.27 Granted 0.7 62.74 0.7 61.86 Vested (1.0) 47.30 (1.2) 42.54 Forfeited (0.1) 54.46 (0.1) 54.17 Outstanding at December 31, 2020 1.5 $ 55.86 2.0 $ 55.48 Awards expected to vest as of December 31, 2020 1.5 $ 55.86 2.0 $ 55.48 The weighted-average grant date fair value for RSU awards granted during the year ended December 31, 2020, 2019 and 2018 was $62.74, $50.15 and $50.55, respectively. The weighted-average grant date fair value for PSU awards granted during the years ended December 31, 2020, 2019 and 2018 was $61.86, $51.64 and $53.21, respectively. The total fair value of shares vested for the years ended December 31, 2020, 2019, and 2018 was $112, $124 and $99, respectively. 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20 2.9 $ 41.93 7.07 $ 53.5 Granted — — Exercised (0.3) 37.60 Forfeited — * 45.04 Outstanding as of December 31, 2020 2.6 $ 42.29 6.16 $ 38.9 Vested, not exercisable, as of December 31, 2020 0.7 $ 50.03 Vested, exercisable, as of December 31, 2020 1.9 40.51 5.71 35.1 * Less than 0.1. The total intrinsic value of options exercised during the years ended December 31, 2020, 2019 and 2018 was $5, $12 and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Investments:</t>
        </is>
      </c>
    </row>
    <row r="3">
      <c r="A3" s="4" t="inlineStr">
        <is>
          <t>Fixed maturities, available-for-sale, at fair value (amortized cost of $37,531 as of 2020 and $35,836 as of 2019; allowance for credit losses of $26 as of 2020)</t>
        </is>
      </c>
      <c r="B3" s="7" t="n">
        <v>43569</v>
      </c>
      <c r="C3" s="7" t="n">
        <v>39663</v>
      </c>
    </row>
    <row r="4">
      <c r="A4" s="4" t="inlineStr">
        <is>
          <t>Fixed maturities, at fair value using the fair value option</t>
        </is>
      </c>
      <c r="B4" s="6" t="n">
        <v>3011</v>
      </c>
      <c r="C4" s="6" t="n">
        <v>2707</v>
      </c>
    </row>
    <row r="5">
      <c r="A5" s="4" t="inlineStr">
        <is>
          <t>Equity securities, at fair value (cost of $197 as of 2020 and $196 as of 2019)</t>
        </is>
      </c>
      <c r="B5" s="6" t="n">
        <v>242</v>
      </c>
      <c r="C5" s="6" t="n">
        <v>196</v>
      </c>
    </row>
    <row r="6">
      <c r="A6" s="4" t="inlineStr">
        <is>
          <t>Short-term investments</t>
        </is>
      </c>
      <c r="B6" s="6" t="n">
        <v>111</v>
      </c>
      <c r="C6" s="6" t="n">
        <v>68</v>
      </c>
    </row>
    <row r="7">
      <c r="A7" s="4" t="inlineStr">
        <is>
          <t>Mortgage loans on real estate, net of valuation allowance of $1 as of 2019</t>
        </is>
      </c>
      <c r="B7" s="6" t="n">
        <v>6830</v>
      </c>
      <c r="C7" s="6" t="n">
        <v>6878</v>
      </c>
    </row>
    <row r="8">
      <c r="A8" s="4" t="inlineStr">
        <is>
          <t>Less: Allowance for credit losses</t>
        </is>
      </c>
      <c r="B8" s="6" t="n">
        <v>89</v>
      </c>
      <c r="C8" s="6" t="n">
        <v>0</v>
      </c>
    </row>
    <row r="9">
      <c r="A9" s="4" t="inlineStr">
        <is>
          <t>Mortgage loans on real estate, net</t>
        </is>
      </c>
      <c r="B9" s="6" t="n">
        <v>6741</v>
      </c>
      <c r="C9" s="6" t="n">
        <v>6878</v>
      </c>
    </row>
    <row r="10">
      <c r="A10" s="4" t="inlineStr">
        <is>
          <t>Policy loans</t>
        </is>
      </c>
      <c r="B10" s="6" t="n">
        <v>718</v>
      </c>
      <c r="C10" s="6" t="n">
        <v>776</v>
      </c>
    </row>
    <row r="11">
      <c r="A11" s="4" t="inlineStr">
        <is>
          <t>Investment in subsidiaries</t>
        </is>
      </c>
      <c r="B11" s="6" t="n">
        <v>1476</v>
      </c>
      <c r="C11" s="6" t="n">
        <v>1290</v>
      </c>
    </row>
    <row r="12">
      <c r="A12" s="4" t="inlineStr">
        <is>
          <t>Derivatives</t>
        </is>
      </c>
      <c r="B12" s="6" t="n">
        <v>215</v>
      </c>
      <c r="C12" s="6" t="n">
        <v>316</v>
      </c>
    </row>
    <row r="13">
      <c r="A13" s="4" t="inlineStr">
        <is>
          <t>Other investments</t>
        </is>
      </c>
      <c r="B13" s="6" t="n">
        <v>319</v>
      </c>
      <c r="C13" s="6" t="n">
        <v>385</v>
      </c>
    </row>
    <row r="14">
      <c r="A14" s="4" t="inlineStr">
        <is>
          <t>Total investments</t>
        </is>
      </c>
      <c r="B14" s="6" t="n">
        <v>56851</v>
      </c>
      <c r="C14" s="6" t="n">
        <v>53687</v>
      </c>
    </row>
    <row r="15">
      <c r="A15" s="4" t="inlineStr">
        <is>
          <t>Cash and cash equivalents</t>
        </is>
      </c>
      <c r="B15" s="6" t="n">
        <v>1502</v>
      </c>
      <c r="C15" s="6" t="n">
        <v>1181</v>
      </c>
    </row>
    <row r="16">
      <c r="A16" s="4" t="inlineStr">
        <is>
          <t>Short-term investments under securities loan agreements, including collateral delivered</t>
        </is>
      </c>
      <c r="B16" s="6" t="n">
        <v>399</v>
      </c>
      <c r="C16" s="6" t="n">
        <v>1395</v>
      </c>
    </row>
    <row r="17">
      <c r="A17" s="4" t="inlineStr">
        <is>
          <t>Accrued investment income</t>
        </is>
      </c>
      <c r="B17" s="6" t="n">
        <v>507</v>
      </c>
      <c r="C17" s="6" t="n">
        <v>505</v>
      </c>
    </row>
    <row r="18">
      <c r="A18" s="4" t="inlineStr">
        <is>
          <t>Premium receivable and reinsurance recoverable</t>
        </is>
      </c>
      <c r="B18" s="6" t="n">
        <v>3575</v>
      </c>
      <c r="C18" s="6" t="n">
        <v>3732</v>
      </c>
    </row>
    <row r="19">
      <c r="A19" s="4" t="inlineStr">
        <is>
          <t>Less: Allowance for credit losses on reinsurance recoverable</t>
        </is>
      </c>
      <c r="B19" s="6" t="n">
        <v>18</v>
      </c>
      <c r="C19" s="6" t="n">
        <v>0</v>
      </c>
    </row>
    <row r="20">
      <c r="A20" s="4" t="inlineStr">
        <is>
          <t>Premium receivable and reinsurance recoverable, net</t>
        </is>
      </c>
      <c r="B20" s="6" t="n">
        <v>3557</v>
      </c>
      <c r="C20" s="6" t="n">
        <v>3732</v>
      </c>
    </row>
    <row r="21">
      <c r="A21" s="4" t="inlineStr">
        <is>
          <t>Deferred policy acquisition costs, Value of business acquired</t>
        </is>
      </c>
      <c r="B21" s="6" t="n">
        <v>1510</v>
      </c>
      <c r="C21" s="6" t="n">
        <v>2226</v>
      </c>
    </row>
    <row r="22">
      <c r="A22" s="4" t="inlineStr">
        <is>
          <t>Deferred income taxes</t>
        </is>
      </c>
      <c r="B22" s="6" t="n">
        <v>1186</v>
      </c>
      <c r="C22" s="6" t="n">
        <v>1449</v>
      </c>
    </row>
    <row r="23">
      <c r="A23" s="4" t="inlineStr">
        <is>
          <t>Other assets</t>
        </is>
      </c>
      <c r="B23" s="6" t="n">
        <v>983</v>
      </c>
      <c r="C23" s="6" t="n">
        <v>873</v>
      </c>
    </row>
    <row r="24">
      <c r="A24" s="3" t="inlineStr">
        <is>
          <t>Assets related to consolidated investment entities:</t>
        </is>
      </c>
    </row>
    <row r="25">
      <c r="A25" s="4" t="inlineStr">
        <is>
          <t>Assets held in separate accounts</t>
        </is>
      </c>
      <c r="B25" s="6" t="n">
        <v>90552</v>
      </c>
      <c r="C25" s="6" t="n">
        <v>81670</v>
      </c>
    </row>
    <row r="26">
      <c r="A26" s="4" t="inlineStr">
        <is>
          <t>Assets held for sale</t>
        </is>
      </c>
      <c r="B26" s="6" t="n">
        <v>20703</v>
      </c>
      <c r="C26" s="6" t="n">
        <v>20046</v>
      </c>
    </row>
    <row r="27">
      <c r="A27" s="4" t="inlineStr">
        <is>
          <t>Total assets</t>
        </is>
      </c>
      <c r="B27" s="6" t="n">
        <v>180518</v>
      </c>
      <c r="C27" s="6" t="n">
        <v>168990</v>
      </c>
    </row>
    <row r="28">
      <c r="A28" s="3" t="inlineStr">
        <is>
          <t>Liabilities and Shareholders' Equity:</t>
        </is>
      </c>
    </row>
    <row r="29">
      <c r="A29" s="4" t="inlineStr">
        <is>
          <t>Future policy benefits</t>
        </is>
      </c>
      <c r="B29" s="6" t="n">
        <v>10211</v>
      </c>
      <c r="C29" s="6" t="n">
        <v>9953</v>
      </c>
    </row>
    <row r="30">
      <c r="A30" s="4" t="inlineStr">
        <is>
          <t>Contract owner account balances</t>
        </is>
      </c>
      <c r="B30" s="6" t="n">
        <v>42414</v>
      </c>
      <c r="C30" s="6" t="n">
        <v>40923</v>
      </c>
    </row>
    <row r="31">
      <c r="A31" s="4" t="inlineStr">
        <is>
          <t>Payables under securities loan agreement, including collateral held</t>
        </is>
      </c>
      <c r="B31" s="6" t="n">
        <v>353</v>
      </c>
      <c r="C31" s="6" t="n">
        <v>1373</v>
      </c>
    </row>
    <row r="32">
      <c r="A32" s="4" t="inlineStr">
        <is>
          <t>Short-term debt</t>
        </is>
      </c>
      <c r="B32" s="6" t="n">
        <v>1</v>
      </c>
      <c r="C32" s="6" t="n">
        <v>1</v>
      </c>
    </row>
    <row r="33">
      <c r="A33" s="4" t="inlineStr">
        <is>
          <t>Long-term debt</t>
        </is>
      </c>
      <c r="B33" s="6" t="n">
        <v>3044</v>
      </c>
      <c r="C33" s="6" t="n">
        <v>3042</v>
      </c>
    </row>
    <row r="34">
      <c r="A34" s="4" t="inlineStr">
        <is>
          <t>Derivatives</t>
        </is>
      </c>
      <c r="B34" s="6" t="n">
        <v>387</v>
      </c>
      <c r="C34" s="6" t="n">
        <v>403</v>
      </c>
    </row>
    <row r="35">
      <c r="A35" s="4" t="inlineStr">
        <is>
          <t>Pension and other post-employment provisions</t>
        </is>
      </c>
      <c r="B35" s="6" t="n">
        <v>361</v>
      </c>
      <c r="C35" s="6" t="n">
        <v>468</v>
      </c>
    </row>
    <row r="36">
      <c r="A36" s="4" t="inlineStr">
        <is>
          <t>Current income taxes</t>
        </is>
      </c>
      <c r="B36" s="6" t="n">
        <v>2</v>
      </c>
      <c r="C36" s="6" t="n">
        <v>27</v>
      </c>
    </row>
    <row r="37">
      <c r="A37" s="4" t="inlineStr">
        <is>
          <t>Other liabilities</t>
        </is>
      </c>
      <c r="B37" s="6" t="n">
        <v>1933</v>
      </c>
      <c r="C37" s="6" t="n">
        <v>1345</v>
      </c>
    </row>
    <row r="38">
      <c r="A38" s="3" t="inlineStr">
        <is>
          <t>Liabilities related to consolidated investment entities:</t>
        </is>
      </c>
    </row>
    <row r="39">
      <c r="A39" s="4" t="inlineStr">
        <is>
          <t>Collateralized loan obligations notes, at fair value using the fair value option</t>
        </is>
      </c>
      <c r="B39" s="6" t="n">
        <v>783</v>
      </c>
      <c r="C39" s="6" t="n">
        <v>474</v>
      </c>
    </row>
    <row r="40">
      <c r="A40" s="4" t="inlineStr">
        <is>
          <t>Other liabilities</t>
        </is>
      </c>
      <c r="B40" s="6" t="n">
        <v>684</v>
      </c>
      <c r="C40" s="6" t="n">
        <v>652</v>
      </c>
    </row>
    <row r="41">
      <c r="A41" s="4" t="inlineStr">
        <is>
          <t>Liabilities related to separate accounts</t>
        </is>
      </c>
      <c r="B41" s="6" t="n">
        <v>90552</v>
      </c>
      <c r="C41" s="6" t="n">
        <v>81670</v>
      </c>
    </row>
    <row r="42">
      <c r="A42" s="4" t="inlineStr">
        <is>
          <t>Liabilities held for sale</t>
        </is>
      </c>
      <c r="B42" s="6" t="n">
        <v>18615</v>
      </c>
      <c r="C42" s="6" t="n">
        <v>18498</v>
      </c>
    </row>
    <row r="43">
      <c r="A43" s="4" t="inlineStr">
        <is>
          <t>Liabilities</t>
        </is>
      </c>
      <c r="B43" s="6" t="n">
        <v>169340</v>
      </c>
      <c r="C43" s="6" t="n">
        <v>158829</v>
      </c>
    </row>
    <row r="44">
      <c r="A44" s="4" t="inlineStr">
        <is>
          <t>Commitments and Contingencies (Note 19)</t>
        </is>
      </c>
      <c r="B44" s="4" t="inlineStr">
        <is>
          <t xml:space="preserve"> </t>
        </is>
      </c>
      <c r="C44" s="4" t="inlineStr">
        <is>
          <t xml:space="preserve"> </t>
        </is>
      </c>
    </row>
    <row r="45">
      <c r="A45" s="3" t="inlineStr">
        <is>
          <t>Shareholders' equity:</t>
        </is>
      </c>
    </row>
    <row r="46">
      <c r="A46" s="4" t="inlineStr">
        <is>
          <t>Preferred stock ($0.01 par value per share; $625 aggregate liquidation preference as of 2020 and 2019)</t>
        </is>
      </c>
      <c r="B46" s="6" t="n">
        <v>0</v>
      </c>
      <c r="C46" s="6" t="n">
        <v>0</v>
      </c>
    </row>
    <row r="47">
      <c r="A47" s="4" t="inlineStr">
        <is>
          <t>Common stock ($0.01 par value per share; 900,000,000 shares authorized; 143,342,468 and 140,726,677 shares issued as of 2020 and 2019, respectively; 124,237,363 and 132,325,790 shares outstanding as of 2020 and 2019, respectively)</t>
        </is>
      </c>
      <c r="B47" s="6" t="n">
        <v>2</v>
      </c>
      <c r="C47" s="6" t="n">
        <v>2</v>
      </c>
    </row>
    <row r="48">
      <c r="A48" s="4" t="inlineStr">
        <is>
          <t>Treasury stock (at cost; 19,105,105 and 8,400,887 shares as of 2020 and 2019, respectively)</t>
        </is>
      </c>
      <c r="B48" s="6" t="n">
        <v>-1016</v>
      </c>
      <c r="C48" s="6" t="n">
        <v>-460</v>
      </c>
    </row>
    <row r="49">
      <c r="A49" s="4" t="inlineStr">
        <is>
          <t>Additional paid-in capital</t>
        </is>
      </c>
      <c r="B49" s="6" t="n">
        <v>11183</v>
      </c>
      <c r="C49" s="6" t="n">
        <v>11184</v>
      </c>
    </row>
    <row r="50">
      <c r="A50" s="4" t="inlineStr">
        <is>
          <t>Accumulated other comprehensive income (loss)</t>
        </is>
      </c>
      <c r="B50" s="6" t="n">
        <v>4898</v>
      </c>
      <c r="C50" s="6" t="n">
        <v>3331</v>
      </c>
    </row>
    <row r="51">
      <c r="A51" s="3" t="inlineStr">
        <is>
          <t>Retained earnings (deficit):</t>
        </is>
      </c>
    </row>
    <row r="52">
      <c r="A52" s="4" t="inlineStr">
        <is>
          <t>Unappropriated</t>
        </is>
      </c>
      <c r="B52" s="6" t="n">
        <v>-4957</v>
      </c>
      <c r="C52" s="6" t="n">
        <v>-4718</v>
      </c>
    </row>
    <row r="53">
      <c r="A53" s="4" t="inlineStr">
        <is>
          <t>Total Voya Financial, Inc. shareholders' equity</t>
        </is>
      </c>
      <c r="B53" s="6" t="n">
        <v>10110</v>
      </c>
      <c r="C53" s="6" t="n">
        <v>9339</v>
      </c>
    </row>
    <row r="54">
      <c r="A54" s="4" t="inlineStr">
        <is>
          <t>Noncontrolling interest</t>
        </is>
      </c>
      <c r="B54" s="6" t="n">
        <v>1068</v>
      </c>
      <c r="C54" s="6" t="n">
        <v>822</v>
      </c>
    </row>
    <row r="55">
      <c r="A55" s="4" t="inlineStr">
        <is>
          <t>Total shareholder's equity</t>
        </is>
      </c>
      <c r="B55" s="6" t="n">
        <v>11178</v>
      </c>
      <c r="C55" s="6" t="n">
        <v>10161</v>
      </c>
    </row>
    <row r="56">
      <c r="A56" s="4" t="inlineStr">
        <is>
          <t>Total liabilities and shareholder's equity</t>
        </is>
      </c>
      <c r="B56" s="6" t="n">
        <v>180518</v>
      </c>
      <c r="C56" s="6" t="n">
        <v>168990</v>
      </c>
    </row>
    <row r="57">
      <c r="A57" s="4" t="inlineStr">
        <is>
          <t>Limited partnerships/corporations, at fair value</t>
        </is>
      </c>
    </row>
    <row r="58">
      <c r="A58" s="3" t="inlineStr">
        <is>
          <t>Assets related to consolidated investment entities:</t>
        </is>
      </c>
    </row>
    <row r="59">
      <c r="A59" s="4" t="inlineStr">
        <is>
          <t>Assets held in consolidated investment entities</t>
        </is>
      </c>
      <c r="B59" s="6" t="n">
        <v>1724</v>
      </c>
      <c r="C59" s="6" t="n">
        <v>1632</v>
      </c>
    </row>
    <row r="60">
      <c r="A60" s="4" t="inlineStr">
        <is>
          <t>Cash and cash equivalents</t>
        </is>
      </c>
    </row>
    <row r="61">
      <c r="A61" s="3" t="inlineStr">
        <is>
          <t>Assets related to consolidated investment entities:</t>
        </is>
      </c>
    </row>
    <row r="62">
      <c r="A62" s="4" t="inlineStr">
        <is>
          <t>Assets held in consolidated investment entities</t>
        </is>
      </c>
      <c r="B62" s="6" t="n">
        <v>221</v>
      </c>
      <c r="C62" s="6" t="n">
        <v>68</v>
      </c>
    </row>
    <row r="63">
      <c r="A63" s="4" t="inlineStr">
        <is>
          <t>Corporate loans, at fair value using the fair value option</t>
        </is>
      </c>
    </row>
    <row r="64">
      <c r="A64" s="3" t="inlineStr">
        <is>
          <t>Assets related to consolidated investment entities:</t>
        </is>
      </c>
    </row>
    <row r="65">
      <c r="A65" s="4" t="inlineStr">
        <is>
          <t>Assets held in consolidated investment entities</t>
        </is>
      </c>
      <c r="B65" s="6" t="n">
        <v>805</v>
      </c>
      <c r="C65" s="6" t="n">
        <v>513</v>
      </c>
    </row>
    <row r="66">
      <c r="A66" s="4" t="inlineStr">
        <is>
          <t>Other assets</t>
        </is>
      </c>
    </row>
    <row r="67">
      <c r="A67" s="3" t="inlineStr">
        <is>
          <t>Assets related to consolidated investment entities:</t>
        </is>
      </c>
    </row>
    <row r="68">
      <c r="A68" s="4" t="inlineStr">
        <is>
          <t>Assets held in consolidated investment entities</t>
        </is>
      </c>
      <c r="B68" s="6" t="n">
        <v>18</v>
      </c>
      <c r="C68" s="6" t="n">
        <v>13</v>
      </c>
    </row>
    <row r="69">
      <c r="A69" s="4" t="inlineStr">
        <is>
          <t>Collateral pledged</t>
        </is>
      </c>
    </row>
    <row r="70">
      <c r="A70" s="3" t="inlineStr">
        <is>
          <t>Investments:</t>
        </is>
      </c>
    </row>
    <row r="71">
      <c r="A71" s="4" t="inlineStr">
        <is>
          <t>Securities pledged (amortized cost of $355 as of 2020 and $1,264 as of 2019)</t>
        </is>
      </c>
      <c r="B71" s="7" t="n">
        <v>449</v>
      </c>
      <c r="C71" s="7" t="n">
        <v>1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8 270.0 98.0 172.0 Common Shares issued — — — Common Shares acquired - share repurchase — 22.8 (22.8) Share-based compensation programs 2.4 0.6 1.8 Balance, December 31, 2018 272.4 121.4 151.0 Common Shares issued 0.1 — 0.1 Common Shares acquired - share repurchase — 21.1 (21.1) Share-based compensation programs 3.2 0.9 2.3 Treasury Stock retirement (135.0) (135.0) — Balance, December 31, 2019 140.7 8.4 132.3 Common Shares issued 0.1 0.1 Common Shares acquired - share repurchase — 10.2 (10.2) Share-based compensation programs 2.5 0.5 2.0 Treasury Stock retirement — — — Balance, December 31, 2020 143.3 19.1 124.2 Dividends declared per share of Common Stock were as follows for the periods indicated: Year Ended December 31, 2020 2019 2018 Dividends declared per share of Common Stock $ 0.60 $ 0.32 $ 0.04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On October 31, 2019, the Board of Directors provided share repurchase authorization, increasing the aggregate amount of the Company's common stock authorized for repurchase by $800. On January 28, 2021, the Board of Directors provided its most recent share repurchase authorization, increasing the aggregate amount of the Company's common stock authorized for repurchase by $1 billion. The additional share repurchase authorization expires on March 31, 2022 (unless extended), and does not obligate the Company to purchase any shares. The authorization for the share repurchase program may be terminated, increased or decreased by the Board of Directors at any time. The following table presents repurchases of the Company's common stock through share repurchase agreements with third-party financial institutions for the year ended December 31, 2020 and December 31, 2019. The Company did not enter into any share repurchase agreements in 2018. 2020 Execution Date Payment Initial Shares Delivered Closing Date Additional Shares Delivered Total Shares Repurchased December 28, 2020 $ 150 2,066,472 January 22, 2021 509,909 2,576,381 2019 Execution Date Payment Initial Shares Delivered Closing Date Additional Shares Delivered Total Shares Repurchased January 3, 2019 250 5,059,449 April 4, 2019 290,765 5,350,214 April 9, 2019 236 3,593,453 June 4, 2019 879,199 4,472,652 June 19, 2019 200 2,963,512 August 6, 2019 695,566 3,659,078 December 19, 2019 200 2,591,093 February 26, 2020 727,368 3,318,461 On February 11, 2021, the Company entered into a share repurchase agreement with a third-party financial institution to repurchase $250 million of the Company's common stock. Pursuant to the agreement, the Company received initial delivery of 3,617,291 shares based on the closing market price of the Company's stock on February 11, 2021 of $55.29. This arrangement is scheduled to terminate no later than the end of the second quarter of 2021, at which time the Company will settle any positive or negative share balances based on the daily volume-weighted average price of the Company's common stock. Subsequent to December 31, 2020, the Company repurchased 98,508 shares through open market transactions for an aggregate purchase price of $5 million. The following table presents repurchases of our common stock through open market repurchases for the periods indicated: Year Ended December 31, 2020 2019 2018 Shares of common stock 7,390,099 4,926,775 20,843,047 Payment $ 366 250 $ 1,025 Warrants On May 7, 2013, the Company issued to ING Group warrants to purchase up to 26,050,846 shares of the Company's common stock equal in the aggregate to 9.99% of the issued and outstanding shares of common stock at that date. The exercise price of the warrants at the time of issuance wa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On December 28, 2020, the Company paid a quarterly dividend of $0.15 per share on its common stock. As a consequence, the exercise price of the warrants to purchase shares of common stock was adjusted to $47.97 per share of common stock and the number of shares of common stock for which each warrant is exercisable has been adjusted to 1.002458426. As of December 31, 2020, no warrants have been exercised. Preferred Stock On June 11, 2019, the Company issued 300,000 shares of 5.35% Fixed-Rate Reset Non-Cumulative Preferred Stock, Series B ("the Series B preferred stock"), with a $0.01 par value per share and a liquidation preference of $1,000 per share, for aggregate net proceeds of $293. The Company deposited the Series B preferred stock under a deposit agreement with a depositary, which issued interests in fractional shares of the Series B preferred stock in the form of depositary shares ("Depositary Shares") evidenced by depositary receipts; each Depositary Share representing 1/40th interest in a share of the Series B preferred stock. On September 12, 2018, the Company issued 325,000 shares of 6.125% Fixed-Rate Reset Non-Cumulative Preferred Stock, Series A, with a $0.01 par value per share and a liquidation preference of $1,000 per share, for aggregate net proceeds of $319. The ability of the Company to declare or pay dividends on, or purchase, redeem or otherwise acquire, shares of its common stock will be substantially restricted in the event that the Company does not declare and pay (or set aside) dividends on the Series A and Series B Preferred Stock for the last preceding dividend period. The Series A and Series B preferred stock are not subject to any mandatory redemption, sinking fund, retirement fund, purchase fund or similar provisions. The Company may, at its option, redeem the Series A preferred stock, (a) in whole but not in part, at any time, within 90 days after the occurrence of a "rating agency event," at a redemption price equal to $1,020 per share, plus an amount equal to any dividends per share of preferred stock that have accrued but not been declared and paid for the then-current dividend period to, but excluding, the redemption date and (b) (i) in whole but not in part, at any time within 90 days after the occurrence of a "regulatory capital event" or (ii) in whole or in part, from time to time, on September 15, 2023 or any subsequent "reset date," in each case, at a redemption price equal to $1,000 per share of preferred stock, plus an amount equal to any dividends per share of preferred stock that have accrued but not been declared and paid for the then-current dividend period to, but excluding, such redemption date. The Company may, at its option, redeem the Series B preferred stock, (a) in whole but not in part, at any time, within 90 days after the occurrence of a "rating agency event," at a redemption price equal to $1,020 per share (equivalent to $25.50 per Depositary Share), plus an amount equal to any accrued and unpaid dividends per share that have accrued but not been declared and paid for the then-current dividend period, but excluding, such redemption date and (b) (i) in whole but not in part , at any time, within 90 days after the occurrence of a "regulatory capital event," or (ii) in whole or in part, from time to time, on September 15, 2029 or any reset date, in each case, at a redemption price equal to $1,000 per share of the Series B preferred stock (equivalent to $25.00 per Depositary Share), plus an amount equal to any accrued and unpaid dividends per share that have accrued but not been declared and paid for the then-current dividend period to, but excluding, such redemption date. A "rating agency event" means that any nationally recognized statistical rating organization that then publishes a rating for the Company amends, clarifies or changes the criteria it uses to assign equity credit to securities like the preferred stock, which results in the lowering of the equity credit assigned to the preferred stock, as applicable, or shortens the length of time that the preferred stock is assigned a particular level of equity credit. A "regulatory capital event" means that the Company becomes subject to capital adequacy supervision by a capital regulator and the capital adequacy guidelines that apply to the Company as a result of being so subject set forth criteria pursuant to which the preferred stock would not qualify as capital under such capital adequacy guidelines, as the Company may determine at any time, in its sole discretion. As of December 31, 2020 and December 31, 2019, there were 100,000,000 shares of preferred stock authorized. Preferred stock issued and outstanding are as follows: Year Ended December 31, 2020 Year Ended December 31, 2019 Series Issued Outstanding Issued Outstanding 6.125% Non-cumulative Preferred Stock, Series A 325,000 325,000 325,000 325,000 5.35% Non-cumulative Preferred Stock, Series B 300,000 300,000 300,000 300,000 Total 625,000 625,000 625,000 625,000 The declaration of dividends on preferred stock per share and in the aggregate were as follows for the periods indicated: Series A Series B Year Ended: Per Share Aggregate Per Share Aggregate December 31, 2020 $ 61.25 $ 20 $ 53.50 $ 16 December 31, 2019 61.76 20 12.93 4 As of December 31, 2020, there were no preferred stock dividends in arr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following table presents a reconciliation of Net income (loss) and shares used in calculating basic and diluted net income (loss) per common share for the periods indicated: (in millions, except for per share data) Year Ended December 31, Earnings 2020 2019 2018 Net income (loss) available to common shareholders Income (loss) from continuing operations $ 370 $ 791 $ 482 Less: Preferred stock dividends 36 28 — Less: Net income (loss) attributable to noncontrolling interest 157 50 145 Income (loss) from continuing operations available to common shareholders 177 713 337 Income (loss) from discontinued operations, net of tax (419) (1,101) 425 Net income (loss) available to common shareholders $ (242) $ (388) $ 762 Weighted-average common shares outstanding Basic 127.4 141.0 163.2 Dilutive Effects: (1) Warrants 1.7 2.1 0.8 RSUs 0.9 1.4 1.7 PSU awards 1.4 1.9 1.9 Stock Options 0.5 0.6 0.6 Diluted 131.9 147.0 168.2 Basic (2) Income (loss) from continuing operations available to Voya Financial, Inc.'s common shareholders $ 1.39 $ 5.06 $ 2.06 Income (loss) from discontinued operations, net of taxes available to Voya Financial, Inc.'s common shareholders $ (3.29) $ (7.81) $ 2.60 Income (loss) available to Voya Financial, Inc.'s common shareholders $ (1.90) $ (2.75) $ 4.67 Diluted (2) Income (loss) from continuing operations available to Voya Financial, Inc.'s common shareholders $ 1.34 $ 4.85 $ 2.00 Income (loss) from discontinued operations, net of taxes available to Voya Financial, Inc.'s common shareholders $ (3.18) $ (7.49) $ 2.53 Income (loss) available to Voya Financial, Inc.'s common shareholders $ (1.84) $ (2.64) $ 4.53 (1) For the years ended December 31, 2020 and December 31, 2019, weighted average shares used for calculating earnings per share excludes the impact of forward contracts related to the share repurchase agreement entered into on December 28, 2020 and December 19, 2019, respectively, as the inclusion of these instruments would be antidilutive to the earnings per share calculation. For more information on the share repurchase agreement, see the Shareholders' Equity Note to these Consolidated Financial Statements. (2)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surance Subsidiaries</t>
        </is>
      </c>
      <c r="B1" s="2" t="inlineStr">
        <is>
          <t>12 Months Ended</t>
        </is>
      </c>
    </row>
    <row r="2">
      <c r="B2" s="2" t="inlineStr">
        <is>
          <t>Dec. 31, 2020</t>
        </is>
      </c>
    </row>
    <row r="3">
      <c r="A3" s="3" t="inlineStr">
        <is>
          <t>Insurance [Abstract]</t>
        </is>
      </c>
    </row>
    <row r="4">
      <c r="A4" s="4" t="inlineStr">
        <is>
          <t>Insurance Subsidiaries</t>
        </is>
      </c>
      <c r="B4" s="4" t="inlineStr">
        <is>
          <t>Insurance Subsidiaries Principal Insurance Subsidiaries Statutory Equity and Income Each of Voya Financial, Inc.'s three principal insurance subsidiaries (the "Principal Insurance Subsidiaries") is subject to minimum risk-based capital ("RBC") requirements established by the insurance departments of their respective states of domicile.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Each of the Company's Principal Insurance Subsidiaries exceeded the minimum RBC requirements that would require any regulatory or corrective action for all periods presented herein. The Company's Principal Insurance Subsidiaries are each required to prepare statutory financial statements in accordance with statutory accounting practices prescribed or permitted by the insurance department of its respective state of domicile.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insurance department of an insurance company's state of domicile, the entire amount or a portion of an insurance company's asset balance can be non-admitted based on the specific rules regarding admissibility. For the years ended December 31, 2020, 2019 and 2018, the Principal Insurance Subsidiaries have no prescribed or permitted practices that materially impact total capital and surplus. Statutory Net income (loss) for the years ended December 31, 2020, 2019 and 2018 and statutory capital and surplus as of December 31, 2020 and 2019 of the Company's Principal Insurance Subsidiaries are as follows: Statutory Net Income (Loss) Statutory Capital and Surplus 2020 2019 2018 2020 2019 Subsidiary Name (State of Domicile): Voya Retirement Insurance and Annuity Company ("VRIAC") (CT) $ 299 $ 325 $ 377 $ 2,040 $ 2,005 Security Life of Denver Insurance Company (CO) (47) (226) (62) 794 881 ReliaStar Life Insurance Company ("RLI") (MN) 205 35 101 1,596 1,536 All of the Company's Principal Insurance Subsidiaries have capital and surplus levels that exceed their respective regulatory minimum requirements. As of December 31, 2020, SLD had the following surplus notes outstanding to its affiliate SLDI Georgia Holdings, Inc. "(Georgia Holdings"). Issuance Date Maturity 2020 2019 12/21/1994 4/15/2021 $ 20 $ 40 12/19/2000 4/15/2021 13 26 4/15/2017 4/15/2042 61 61 4/15/2018 4/15/2043 62 62 4/15/2019 4/15/2044 63 63 Upon the closing of the Resolution MTA, Voya Financial, Inc., through one of its affiliates, will retain surplus notes issued by SLD in the amount of $123 million under modified terms. Insurance Subsidiaries Dividend Restrictions The states in which the insurance subsidiaries of Voya Financial, Inc. are domiciled impose certain restrictions on the subsidiaries' ability to pay dividends to their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nsurance commissioner of the state of domicile of the insurance subsidiary proposing to pay the dividend. Under the insurance laws applicable to Voya Financial, Inc.'s insurance subsidiaries domiciled in Connecticut and Minnesota, an "extraordinary" dividend or distribution is defined as a dividend or distribution that, together with other dividends and distributions made within the preceding twelve months, exceeds the greater of (i) 10% of the insurer's policyholder surplus as of the preceding December 31, or (ii) the insurer's net gain from operations for the twelve-month period ending the preceding December 31, in each case determined in accordance with statutory accounting principles. Under Colorado insurance law, an "extraordinary dividend" or distribution is defined as a dividend or distribution that, together with other dividends and distributions made within the preceding twelve months, exceeds the lesser of (i) 10% of the insurer's policyholder surplus as of the preceding December 31, or (ii) the insurer's net gain from operations for the twelve-month period ending the preceding December 31, in each case determined in accordance with statutory accounting principles. In addition, under the insurance laws of Connecticut and Minnesota, no dividend or other distribution exceeding an amount equal to a domestic insurance company's earned surplus may be paid without the domiciliary insurance regulator's prior approval. The Company also has special purpose life reinsurance captive insurance company subsidiaries domiciled in Missouri that are collectively referred to as the Company's "Missouri captives" as well as captive reinsurance subsidiaries domiciled in Arizona that provide reinsurance to the Company's insurance subsidiaries for specific blocks of business. The Company's captive reinsurance subsidiaries domiciled in Arizona are referred to as the Company's "Arizona captives." The Company refers to its Missouri captives and its Arizona captives collectively as the Company's "captive reinsurance subsidiaries." The Company's Principal Insurance Subsidiary domiciled in Connecticut has created ordinary dividend capacity in 2020. However, as a result of the extraordinary dividends it paid in 2015, 2016 and 2017, together with statutory losses incurred in connection with the recapture and cession to one of the Company's Arizona captives of certain term life insurance business in the fourth quarter of 2016, the Company's Principal Insurance Subsidiary domiciled in Minnesota currently has negative earned surplus. In addition, primarily as a result of current federal income tax expense, stranded costs, and restructuring costs incurred during 2020, the Company's principal insurance subsidiary domiciled in Colorado has a net loss from operations for the twelve-month period ending the preceding December 31. Therefore, neither the Company's Minnesota nor Colorado Principal Insurance Subsidiaries have the capacity at this time to make ordinary dividend payments to Voya Holdings Inc. ("Voya Holdings"), a wholly owned subsidiary of Voya Financial, Inc., and cannot make an extraordinary dividend payment without domiciliary insurance regulatory approval, which can be granted or withheld at the discretion of the regulator. Principal Insurance Subsidiaries - Dividends and Return of Capital The following table summarizes dividends permitted to be paid by the Company's Principal Insurance Subsidiaries to Voya Financial, Inc. or Voya Holdings without the need for insurance regulatory approval and dividends and extraordinary distributions paid by each of the Company's Principal Insurance Subsidiaries to its parent for the periods indicated: Dividends Permitted without Approval Dividends Paid Extraordinary Distributions Paid Year Ended December 31, Year Ended December 31, 2021 2020 2020 2019 2020 2019 Subsidiary Name (State of domicile): Voya Retirement Insurance and Annuity Company (CT) $ 372 $ 295 $ 294 $ 396 $ — $ — ReliaStar Life Insurance Company (MN) — — — — — 360 Captive Reinsurance Subsidiaries Voya Financial, Inc.'s captive reinsurance subsidiaries, provide reinsurance to the Company's insurance subsidiaries in order to facilitate the financing of statutory reserves including those associated with NAIC Model Regulation XXX or Actuarial Guideline 38 ("AG38") and to fund certain statutory annuity reserve requirements. Each of the Company's Missouri captives is subjected to specific minimum capital requirements set forth in the insurance statutes of Missouri, and is required to prepare statutory financial statements in accordance with statutory accounting practices prescribed in the Missouri insurance statutes or permitted by the Missouri insurance department. There are no prescribed practices material to the Missouri captive reinsurance subsidiaries, except that certain of these subsidiaries have included the value of LOCs and trust notes as admitted assets supporting the statutory reserves ceded to such subsidiaries. The effect of these prescribed practices was to increase statutory capital and surplus by $812 and $749 as of December 31, 2020 and 2019, respectively. The aggregate statutory capital and surplus, including the aforementioned prescribed practices, was $185 and $172 as of December 31, 2020 and 2019, respectively. The Company's Arizona captives, SLDI and RRII, provided reinsurance to the Company's insurance subsidiaries in order to facilitate the financing of statutory reserves including those associated with NAIC Model Regulation XXX or AG38 and to fund certain statutory annuity reserve requirements. Prior to the 2018 Transaction, disclosed in the Business Held for Sale and Discontinued Operations Note to these Consolidated Financial Statements, this included reinsurance to RRII of the living benefit guarantees under the Company's CBVA business. In conjunction with the 2018 Transaction, the reinsurance treaty assumed by RRII was recaptured in 2018. As of January 4, 2021, the Arizona captives were sold to Resolution Life US. The Missouri captives may not declare or pay any dividends other than in accordance with their respective insurance reserve financing transaction agreements and their respective governing licensing orders. Likewise, the Company's Arizona captives may not declare or pay dividends other than in accordance with their annual capital and dividend plans as approved by the ADOI, which include minimum capital requirements. During 2020, RRII paid cash dividends of $0 to SLDI and SLDI paid cash dividends of $0 to the Company. Additionally, SLDI distributed 100% of the issued and outstanding common stock, of RRII, or $1.1 billion, to the Company, resulting in RRII becoming a direct wholly-owned subsidiary of the Company, effective December 30, 2020. During 2019, RRII paid cash dividends of $154 to SLDI and SLDI paid cash dividends of $228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Arrangements</t>
        </is>
      </c>
      <c r="B1" s="2" t="inlineStr">
        <is>
          <t>12 Months Ended</t>
        </is>
      </c>
    </row>
    <row r="2">
      <c r="B2" s="2" t="inlineStr">
        <is>
          <t>Dec. 31, 2020</t>
        </is>
      </c>
    </row>
    <row r="3">
      <c r="A3" s="3" t="inlineStr">
        <is>
          <t>Retirement Benefits [Abstract]</t>
        </is>
      </c>
    </row>
    <row r="4">
      <c r="A4" s="4" t="inlineStr">
        <is>
          <t>Employee Benefit Arrangements</t>
        </is>
      </c>
      <c r="B4" s="4" t="inlineStr">
        <is>
          <t>Employee Benefit Arrangements Pension, Other Postretirement Benefit Plans and Other Benefit Plans Voya Financial, Inc.'s subsidiaries maintain both qualified and non-qualified defined benefit pension plans (the "Plans"). These plans generally cover all employees and certain sales representatives who meet specified eligibility requirements. Pension benefits are based on a formula using compensation and length of service. Annual contributions are paid to the Plans at a rate necessary to adequately fund the accrued liabilities of the Plans calculated in accordance with legal requirements. The Plans comply with applicable regulations concerning investments and funding levels. The Voya Retirement Plan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earn an annual credit equal to 4% of eligible compensation. Interest is credited monthly based on a 30-year U.S. Treasury securities bond rate published by the Internal Revenue Service in the preceding August of each year. The accrued vested cash pension balance benefit is portable; participants can take it if they leave the Company. In addition to providing qualified retirement benefit plans, the Company provides certain supplemental retirement benefits to eligible employees, non-qualified pension plans for insurance sales representatives who have entered into a career agent agreement and certain other individuals. These plans are non-qualified defined benefit plans, which means all benefits are payable from the general assets of the sponsoring company. The Company also offers deferred compensation plans for eligible employees, including eligible career agents and certain other individuals who meet the eligibility criteria. The Company’s deferred compensation commitment for employees is recorded on the Consolidated Balance Sheets in Other liabilities and totaled $350 and $314 as of December 31, 2020 and 2019, respectively. Voya Financial, Inc.'s subsidiaries also provide other postretirement and post-employment benefits to certain employees. These are primarily postretirement healthcare and life insurance benefits to retired employees and other eligible dependents and post-employment/pre-retirement plans provided to employees and former employees. The Company's other postretirement benefit obligation and unfunded status totaled $18 and $18 as of December 31, 2020 and 2019, respectively. Additionally, net periodic benefit for other postretirement benefits totaled $1, $2 and $6 for the years ended December 31, 2020, 2019 and 2018, respectively. Obligations, Funded Status and Net Periodic Benefit Costs The Company's Retirement Plan was fully funded in compliance with Employee Retirement Income Security Act ("ERISA") guidelines as of December 31, 2018, which is tested annually subsequent to this filing. The following tables summarize a reconciliation of beginning and ending balances of the benefit obligation and fair value of plan assets for the years ended December 31, 2020 and 2019 and the discount rate and interest credit rate used in determining pension benefit obligations as of December 31, 2020 and 2019 as well as the funded status of the Company's Plans as of December 31, 2020 and 2019: 2020 2019 Change in benefit obligation: Benefit obligations, January 1 $ 2,410 $ 2,140 Service cost 24 24 Interest cost 79 92 Net actuarial (gains) losses (1) 189 259 Benefits paid (106) (106) (Gain) loss recognized due to curtailment — 1 Benefit obligations, December 31 2,596 2,410 Discount rate 2.67 % 3.36 % Interest credit rate 2.80 % 2.80 % Change in plan assets: Fair value of plan net assets, January 1 1,960 1,605 Actual return on plan assets 312 376 Employer contributions 85 85 Benefits paid (106) (106) Fair value of plan net assets, December 31 2,251 1,960 Unfunded status at end of year (2) $ (345) $ (450) (1) Includes actuarial loss of $208 and $292 due to change in discount rate for the year ended December 31, 2020 and 2019, respectively. The discount rate decreased 0.69% during 2020 driven by a decrease in the 30-year Treasury and corporate AA yields. The discount rate decreased 1.1% during 2020 driven by a decrease in the 30-year Treasury and corporate AA yields. (2) Funded status is not indicative of the Company's ability to pay ongoing pension benefits or of its obligation to fund retirement trusts. Required pension funding for qualified plans is determined in accordance with ERISA regulations. In determining the discount rate assumption, the Company utilizes current market information provided by its plan actuaries including discounted cash flow analyses of the Company’s pension and general movements in the current market environment. The discount rate modeling process involves selecting a portfolio of high quality, noncallable bonds that will match the cash flows of the pension plans. The following table summarizes amounts related to the Plans recognized on the Consolidated Balance Sheets as of December 31, 2020 and 2019: 2020 2019 Amounts recognized in the Consolidated Balance Sheets consist of: Accrued benefit cost $ (345) $ (450) Net amount recognized $ (345) $ (450) There were no amounts related to the Plans recognized in accumulated other comprehensive income as of December 31, 2020 and 2019. The following table summarizes information for the Plans with a projected benefit obligation and an accumulated benefit obligation in excess of plan assets as of December 31, 2020 and 2019: 2020 2019 Projected benefit obligation $ 2,596 $ 2,410 Accumulated benefit obligation 2,587 2,404 Fair value of plan assets 2,251 1,960 Components of Net Periodic Benefit Cost The components of net periodic benefit costs recognized in Operating expenses in the Consolidated Statements of Operations, weighted-average assumptions used in determining net benefit cost of the Plans and other changes in plan assets and benefit obligations recognized in Other comprehensive income (loss) related to the Plans were as follows for the years ended December 31, 2020, 2019 and 2018: 2020 2019 2018 Net Periodic (Benefit) Costs Recognized in Consolidated Statements of Operations: Service cost $ 24 $ 24 $ 25 Interest cost 79 92 86 Expected return on plan assets (122) (113) (129) Amortization of prior service cost (credit) — — (9) (Gain) loss recognized due to curtailment — 1 — Net (gain) loss recognition (2) (4) 50 Net periodic (benefit) costs (21) — 23 Discount rate 3.36 % 4.37 % 3.85 % Expected rate of return on plan assets 6.25 % 6.75 % 7.50 % Interest credit rate 3.25 % 3.25 % 3.25 % Other Changes in Plan Assets and Benefit Obligations Recognized in AOCI: Amortization of prior service (credit) cost — — 9 (Credit) cost recognized due to curtailment — (1) — Total recognized in AOCI — (1) 9 Total recognized in net periodic (benefit) costs and AOCI $ (21) $ (1) $ 32 The expected return on plan assets is updated at least annually using the calculated value approach, taking into consideration the Retirement Plan’s asset allocation, historical returns on the types of assets held in the Retirement Plan's portfolio of assets ("the Fund") and the current economic environment. Based on these factors, it is expected that the Fund’s assets will earn an average percentage per year over the long term. This estimation is based on an active return on a compound basis, with a reduction for administrative expenses and non-Voya investment manager fees paid from the Fund. For estimation purposes, it is assumed the long-term asset mix will be consistent with the current mix. Changes in the asset mix could impact the amount of recorded pension income or expense, the funded status of the Plan, and the need for future cash contributions. Plan Assets The Retirement Plan is the only defined benefit plan with plan assets in a trust. The primary financial objective of the Retirement Plan is to secure participant retirement benefits. As such, the key objective in the Retirement Plan’s financial management is to promote stability and, to the extent appropriate, growth in funded status (i.e. the ratio of market value of assets to liabilities). The investment strategy for the Fund balances the requirement to generate returns with the need to control risk. The asset mix is recognized as the primary mechanism to influence the reward and risk structure of the Fund in an effort to accomplish the Retirement Plan’s funding objectives. Desirable target allocations amongst identified asset classes are set and, within each asset class, careful consideration is given to balancing the portfolio among industry sectors, geographies, interest rate sensitivity, economic growth, currency and other factors affecting investment returns. The assets are managed by professional investment firms. They are bound by mandates and are measured against benchmarks. Consideration is given to balancing security concentration, investment style and reliance on particular active investment strategies, among other factors. The Company reviews its asset mix of the Fund on a regular basis. Generally, the pension committee of the Company will rebalance the Fund's asset mix to the target mix as individual portfolios approach their minimum or maximum levels. However, the Company has the discretion to deviate from these ranges or to manage investment performance using different criteria. Derivative contracts may be used for hedging purposes to reduce the Retirement Plan’s exposure to interest rate risk. Treasury futures are used to manage the interest rate risk in the Retirement Plan’s fixed maturity portfolio. The derivatives do not qualify for hedge accounting. The following table summarizes the Company's pension plan’s target allocation range and actual asset allocation by asset category as of December 31, 2020 and 2019: Actual Asset Allocation 2020 2019 Equity securities: Target allocation range 11%-29% 14%-40% Total equity securities 27.8 % 37.5 % Fixed maturities: Target allocation range 63%-82% 54%-82% U.S. Treasuries, short term investments, cash and futures 3.1 % 5.4 % U.S. Government agencies and authorities 8.4 % 5.0 % U.S. corporate, state and municipalities 53.1 % 40.8 % Foreign securities — % 3.3 % Total fixed maturities 64.6 % 54.5 % Other investments: Target allocation range 4%-8% 6%-14% Total other investments 7.6 % 8.0 % Total 100.0 % 100.0 % The following table summarizes the fair values of the pension plan assets by asset class as of December 31, 2020: Level 1 Level 2 Level 3 NAV Total Assets Fixed maturities, short-term investments and cash: Cash and cash equivalents $ 19 $ — $ — $ — $ 19 Short-term investment fund (1) — — — 48 48 U.S. Government securities 186 — — — 186 U.S. corporate, state and municipalities — 1,157 15 — 1,172 Foreign securities — — — — — Other fixed maturities — — — — — Total fixed maturities 205 1,157 15 48 1,425 Equity securities: Total equity securities (2) 79 307 — 274 660 Other investments: Total other investments (3) — — — 166 166 Total Assets $ 284 $ 1,464 $ 15 $ 488 $ 2,251 Liabilities Derivatives $ — $ — $ — $ — $ — Total Liabilities $ — $ — $ — $ — $ — Net, total pension assets $ 284 $ 1,464 $ 15 $ 488 $ 2,251 (1) This category includes common collective trust funds a short-term investment fund, which invests in a full range of high-quality, short-term money market securities. Participant's redemptions are processed by the following day. (2) Equity securities include two assets that use NAV to calculate fair value. Baillie Gifford Funds has a balance of $119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132 that has an investment objective to achieve long-term growth primarily by investing in a diversified portfolio of equity securities of companies located in any country other than the United States. Contributions and redemptions are conducted on a monthly basis as of the last business day of each month with notice required. at least six (3) Other investments that use NAV to calculate fair value includes a real estate fund has a balance of $78 and is an actively managed core portfolio of equity real estate, whose. performance objective is to outperform the National Council of Real Estate investment Fiduciaries Open-End Diversified Core ("NFI_ODCE") index and to achieve at least a 5.0% real rate of return (i.e., inflation-adjusted return), before advisory fees, over any given three The following table summarizes the fair values of the pension plan assets by asset class as of December 31, 2019: Level 1 Level 2 Level 3 NAV Total Assets Fixed maturities, short term investments and cash: Cash and cash equivalents $ 14 $ — $ — $ — $ 14 Short-term investment fund (1) — — — 98 98 U.S. Government securities 97 — — — 97 U.S. corporate, state and municipalities — 782 14 — 796 Foreign securities — 64 — — 64 Other fixed maturities — 1 — — 1 Total fixed maturities 111 847 14 98 1,070 Equity securities: Total equity securities (2) 115 358 — 260 733 Other investments: Total other investments (3) — — — 161 161 Total assets $ 226 $ 1,205 $ 14 $ 519 $ 1,964 Liabilities Derivatives $ 4 $ — $ — $ — $ 4 Total Liabilities $ 4 $ — $ — $ — $ 4 Net, total pension assets $ 222 $ 1,205 $ 14 $ 519 $ 1,960 (1) See footnote 1 to previous table. (2) Equity securities include two assets that use NAV to calculate fair value. Baillie Gifford Funds has a balance of $125 and Silchester has a fund balance of $110. See footnote 2 to previous table for further information. (3) Other investments that use NAV to calculate fair value includes a real estate fund has a balance of $80 and a limited partnership with a balance of $81. See footnote 3 to previous table for further information. Pension plan assets are categorized into a three-level fair value hierarchy based upon the inputs available in evaluating each of the assets. Certain investments are measured at fair value using the NAV per share as a practical expedient and have not been classified in the fair value hierarchy. The leveling hierarchy is applied to the pension plans assets as follows: • Cash and cash equivalents : The carrying amounts for cash and cash equivalents reflect the assets' fair value. The fair values for cash and cash equivalents are determined based on quoted market prices and are classified as Level 1. • Short-term Investment Funds : Short term investment funds are estimated at NAV. See footnote (1) in fair value hierarchy table above for a description of the fund's redemption policies. • U.S. Government securities, corporate bonds and notes and foreign securities : Fair values for actively traded marketable bonds are determined based upon quoted market prices and are classified as Level 1 assets. Corporate bonds, ABS, U.S. agency bonds, and foreign securities use observable pricing method such as matrix pricing, market corroborated pricing or inputs such as yield curves and indices. These investments are classified as Level 2. • Equity securities : Fair values for actively traded equity securities are based upon a quoted market price determined in an active market and are included in Level 1. Collective trust use observable pricing method such as matrix pricing, market corroborated pricing or inputs such as yield curves and indices. These investments are classified as Level 2. Commingled funds are estimated at NAV per share. See footnote (2) in fair value hierarchy table above for a description of the fund's redemption policies. • Other investments: Other investments are estimated at NAV. See footnote (3) in fair value hierarchy table above for more information. Expected Future Contributions and Benefit Payments The following table summarizes the expected benefit payments for the Company's pension plans to be paid for the years indicated: 2021 $ 122 2022 127 2023 131 2024 131 2025 135 2026-2030 700 The Company expects that it will make a cash contribution of approximately $86 to the Plans in 2021. Defined Contribution Plans Certain of the Company’s subsidiaries sponsor defined contribution plans. The largest defined contribution plan is the Voya 401(k) Savings Plan (the "Savings Plan"). The assets of the Savings Plan are held in independently administered funds. Substantially all employees of the Company are eligible to participate, other than the Company’s agents. The Savings Plan is a tax qualified defined contribution plan. Savings Plan benefits are not guaranteed by the PBGC. The Savings Plan allows eligible participants to defer into the Savings Plan a specified percentage of eligible compensation on a pretax basis. The Company matches such pretax contributions, up to a maximum of 6% of eligible compensation, subject to IRS limits. Matching contributions are subject to a 4-year graded vesting schedule. Contributions made to the Savings Plan are subject to certain limits imposed by applicable law. These plans do not give rise to balance sheet provisions, other than relating to short-term timing differences included in Other liabilities. The amount of cost recognized for the defined contribution pension plans for the years ended December 31, 2020, 2019 and 2018 was $37, $35 and $35, respectively, and is recorded in Operating expenses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Accumulated Other Comprehensive Income (Loss) Shareholders' equity included the following components of Accumulated Other Comprehensive Income ("AOCI") as of the dates indicated: December 31, 2020 2019 2018 Fixed maturities, net of impairment $ 8,613 $ 5,546 $ 1,074 Derivatives (1) 76 145 170 DAC/VOBA adjustment on available-for-sale securities (2,071) (1,498) (380) Premium deficiency reserve (460) (249) (57) Sales inducements and other intangibles adjustment on available-for-sale securities (415) (185) (64) Other 2 — — Unrealized capital gains (losses), before tax 5,745 3,759 743 Deferred income tax asset (liability) (852) (435) (143) Net unrealized capital gains (losses) 4,893 3,324 600 Pension and other postretirement benefits liability, net of tax 5 7 7 AOCI $ 4,898 $ 3,331 $ 607 (1) Gains and losses reported in Accumulated Other Comprehensive Income (AOCI) from hedge transactions that resulted in the acquisition of an identified asset are reclassified into earnings in the same period or periods during which the asset acquired affects earnings. As of December 31, 2020, the portion of the AOCI that is expected to be reclassified into earnings within the next 12 months is $22. Changes in AOCI, including the reclassification adjustments recognized in the Consolidated Statements of Operations were as follows for the periods indicated: December 31, 2020 Before-Tax Amount Income Tax After-Tax Amount Available-for-sale securities: Fixed maturities $ 3,071 $ (645) $ 2,426 Other 2 — 2 Impairments 1 — 1 Adjustments for amounts recognized in Net realized capital gains (losses) in the Consolidated Statements of Operations (4) 1 (3) DAC/VOBA (573) (1) 120 (453) Premium deficiency reserve (211) 44 (167) Sales inducements and other intangibles (230) 48 (182) Change in unrealized gains/(losses) on available-for-sale securities 2,056 (432) 1,624 Derivatives: Derivatives (45) (2) 9 (36) Adjustments related to effective cash flow hedges for amounts recognized in Net investment income in the Consolidated Statements of Operations (24) 5 (19) Change in unrealized gains/(losses) on derivatives (69) 14 (55) Pension and other postretirement benefits liability: Amortization of prior service cost recognized in Operating expenses in the Consolidated Statements of Operations (3) (3) 1 (2) Change in pension and other postretirement benefits liability (3) 1 (2) Change in Accumulated other comprehensive income (loss) $ 1,984 $ (417) $ 1,567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9 Before-Tax Amount Income Tax After-Tax Amount Available-for-sale securities: Fixed maturities $ 4,448 $ (935) $ 3,513 Other — — — Impairments 3 (1) 2 Adjustments for amounts recognized in Net realized capital gains (losses) in the Consolidated Statements of Operations 21 (4) 17 DAC/VOBA (1,118) (1) 235 (883) Premium deficiency reserve (192) 40 (152) Sales inducements (121) 25 (96) Change in unrealized gains/(losses) on available-for-sale securities 3,041 (640) 2,401 Derivatives: Derivatives — (2) — — Adjustments related to effective cash flow hedges for amounts recognized in Net investment income in the Consolidated Statements of Operations (25) 5 (20) Change in unrealized gains/losses on derivatives (25) 5 (20) Pension and other postretirement benefits liability: Amortization of prior service cost recognized in Operating expenses in the Consolidated Statements of Operations (4) (3) 4 — Change in pension and other postretirement benefits liability (4) 4 — Change in Accumulated other comprehensive income (loss) $ 3,012 $ (631) $ 2,381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8 Before-Tax Amount Income Tax After-Tax Amount Available-for-sale securities: Fixed maturities $ (4,379) $ 1,079 $ (3,300) Other 18 (8) 10 Impairments 32 (9) 23 Adjustments for amounts recognized in Net realized capital gains (losses) in the Consolidated Statements of Operations 70 (18) 52 DAC/VOBA 1,091 (1) (255) 836 Premium deficiency reserve 133 (28) 105 Sales inducements 214 (59) 155 Change in unrealized gains/(losses) on available-for-sale securities (2,821) 702 (2,119) Derivatives: Derivatives 69 (2) (19) 50 Adjustments related to effective cash flow hedges for amounts recognized in Net investment income in the Consolidated Statements of Operations (26) 7 (19) Change in unrealized gains/losses on derivatives 43 (12) 31 Pension and other postretirement benefits liability: Amortization of prior service cost recognized in Operating expenses in the Consolidated Statements of Operations (11) (3) 3 (8) Change in pension and other postretirement benefits liability (11) 3 (8) Change in Accumulated other comprehensive income (loss) $ (2,789) $ 693 $ (2,096)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benefit) consisted of the following for the periods indicated: Year Ended December 31, 2020 2019 2018 Current tax expense (benefit): Federal $ (9) $ 100 $ 122 State — 1 (2) Total current tax expense (benefit) (9) 101 120 Deferred tax expense (benefit): Federal (12) (321) (81) State 3 3 — Total deferred tax expense (benefit) (9) (318) (81) Total income tax expense (benefit) $ (18) $ (217) $ 39 Income taxes were different from the amount computed by applying the federal income tax rate to Income (loss) before income taxes for the following reasons for the periods indicated: Year Ended December 31, 2020 2019 2018 Income (loss) before income taxes $ 352 $ 574 $ 521 Tax Rate 21.0 % 21.0 % 21.0 % Income tax expense (benefit) at federal statutory rate 74 121 109 Tax effect of: Valuation allowance (26) (259) (15) Dividends received deduction (39) (37) (49) State tax expense (benefit) 16 1 10 Noncontrolling interest (33) (10) (30) Tax credits (11) (33) — Nondeductible expenses 1 1 4 Effect of Tax Reform — — 8 Other — (1) 2 Income tax expense (benefit) $ (18) $ (217) $ 39 Effective tax rate (5.1) % (37.8) % 7.5 % Temporary Differences The tax effects of temporary differences that give rise to deferred tax assets and deferred tax liabilities were as follows as of the dates indicated: December 31, 2020 2019 Deferred tax assets Federal and state loss carryforwards $ 2,116 $ 2,122 Investments 57 189 Insurance reserves 98 — Compensation and benefits 261 269 Deferred policy acquisition costs 45 — Other assets 120 134 Total gross assets before valuation allowance 2,697 2,714 Less: Valuation allowance 353 379 Assets, net of valuation allowance 2,344 2,335 Deferred tax liabilities Net unrealized investment gains (1,151) (769) Insurance reserves — (40) Deferred policy acquisition costs — (66) Other liabilities (7) (11) Total gross liabilities (1,158) (886) Net deferred income tax asset (liability) $ 1,186 $ 1,449 The following table sets forth the federal, state and capital loss carryforwards for tax purposes as of the dates indicated: December 31, 2020 2019 Federal net operating loss carryforward $ 9,453 (1) $ 9,472 State net operating loss carryforward 2,825 (2) 2,849 Federal tax capital loss carryforward 17 (3) 17 Credit carryforward 86 (4) 73 (1) Approximately $5,869 of the net operating losses carryforwards ("NOL") not subject to expiration. $3,584 of the NOLs expire between 2021 and 2037. (2) Approximately $365 of the NOLs not subject to expiration. $2,460 of the NOLs expire between 2021 and 2041. (3) Expires between 2024 and 2025. (4) Expires between 2022 and 2040. Valuation allowances are provided when it is considered more likely than not that some portion or all of the deferred tax assets will not be realized. As of December 31, 2020 and 2019, the Company had a total valuation allowance of $353 and $379, respectively. As of December 31, 2020 and 2019, $707 and $733, respectively, of this valuation allowance was allocated to continuing operations, and $(354) and $(354) allocated to Other comprehensive income (loss) related to realized and unrealized capital losses, respectively. Pursuant to U.S. GAAP, we do not specifically identify the valuation allowance with individual categories. However, we estimate that balances of approximately $183 million as of December 31, 2020 and $189 million as of December 31, 2019 were related to federal net operating and capital losses. The remaining balances were attributable to various items, including state taxes and other deferred tax assets. For the year ended December 31, 2020, the decrease in the valuation allowance was $26, all of which was allocated to continuing operations. The change was a result of a decrease of certain state and capital deferred tax assets subject to a valuation allowance. For the year ended December 31, 2019, we determined that it was more likely than not that $259, of additional deferred tax asset would be realized. As a result, we recorded a valuation allowance release of $259, all of which was allocated to continuing operations. Unrecognized Tax Benefits Reconciliations of the change in the unrecognized income tax benefits were as follows for the periods indicated: Year Ended December 31, 2020 2019 2018 Balance at beginning of period $ 32 $ 33 $ 37 Additions for tax positions related to current year 1 1 2 Additions for tax positions related to prior years — — 1 Reductions for tax positions related to prior years — (2) (1) Reductions for settlements with taxing authorities — — (6) Reductions for expiring statutes — — — Balance at end of period $ 33 $ 32 $ 33 The Company had $1, $1, and $1 of unrecognized tax benefits as of December 31, 2020, 2019 and 2018, respectively, which would affect the Company's effective rate if recognized. Interest and Penalties The Company recognizes interest expense and penalties, if applicable, related to unrecognized tax benefits in tax expense net of federal income tax. The total amounts of gross accrued interest and penalties on the Company's Consolidated Balance Sheets as of December 31, 2020 and 2019 were immaterial. The Company recognized no gross interest (benefit) related to unrecognized tax in its Consolidated Statements of Operations for the years ended December 31, 2020, 2019 and 2018. The timing of the payment of the remaining accrued interest and penalties cannot be reasonably estimated. Tax Regulatory Matters For the tax years 2018 through 2020, Voya Financial, Inc. participated in the Internal Revenue Service ("IRS") Compliance Assurance Process ("CAP"), which is a continuous audit program provided by the IRS. The IRS finalized the audit of Voya Financial, Inc. for the period ended December 31, 2018. For the periods ended December 31, 2019 and December 31, 2020, the IRS has determined that Voya Financial, Inc. would be in the Compliance Maintenance Bridge ("Bridge") phase of CAP. In the Bridge phase, the IRS does not intend to conduct any review or provide any letters of assurance for the tax year. Tax Legislative Matters The Coronavirus Aid, Relief and Economic Security (“CARES”) Act, which became effective on March 27, 2020, and the Consolidated Appropriations Act, which became effective on December 27, 2020, have not had any material impact on corporate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Dec. 31, 2020</t>
        </is>
      </c>
    </row>
    <row r="3">
      <c r="A3" s="3" t="inlineStr">
        <is>
          <t>Debt Disclosure [Abstract]</t>
        </is>
      </c>
    </row>
    <row r="4">
      <c r="A4" s="4" t="inlineStr">
        <is>
          <t>Financing Agreements</t>
        </is>
      </c>
      <c r="B4" s="4" t="inlineStr">
        <is>
          <t>Financing Agreements Short-term Debt As of December 31, 2020 and 2019, the Company had $1, respectively, of short-term borrowings outstanding consisting entirely of the current portion of long-term debt. Long-term Debt The following table summarizes the carrying value of the Company’s long-term debt securities issued and outstanding as of December 31, 2020 and 2019: Issuer Maturity 2020 2019 3.125% Senior Notes, due 2024 (2)(3) Voya Financial, Inc. 07/15/2024 398 397 3.65% Senior Notes, due 2026 (2)(3) Voya Financial, Inc. 06/15/2026 497 496 5.7% Senior Notes, due 2043 (2)(3) Voya Financial, Inc. 07/15/2043 395 395 4.8% Senior Notes, due 2046 (2)(3) Voya Financial, Inc. 06/15/2046 297 297 4.7% Fixed-to-Floating Rate Junior Subordinated Notes, due 2048 (4) Voya Financial, Inc. 01/23/2048 345 345 5.65% Fixed-to-Floating Rate Junior Subordinated Notes, due 2053 (4) Voya Financial, Inc. 05/15/2053 739 739 7.25% Voya Holdings Inc. debentures, due 2023 (1) Voya Holdings Inc. 08/15/2023 139 139 7.63% Voya Holdings Inc. debentures, due 2026 (1) Voya Holdings Inc. 08/15/2026 138 138 6.97% Voya Holdings Inc. debentures, due 2036 (1) Voya Holdings Inc. 08/15/2036 79 79 8.42% Equitable of Iowa Companies Capital Trust II Notes, due 2027 Equitable of Iowa Capital Trust II 04/01/2027 14 14 1.00% Windsor Property Loan Voya Retirement Insurance and Annuity Company 06/14/2027 4 4 Subtotal 3,045 3,043 Less: Current portion of long-term debt 1 1 Total $ 3,044 $ 3,042 (1) Guaranteed by ING Group. (2) Interest is paid semi-annually in arrears. (3) Guaranteed by Voya Holdings. (4) See the Junior Subordinated Notes section below. Unsecured senior debt, which consists of senior fixed rate notes and guarantees of fixed rate notes, ranks highest in priority, followed by subordinated debt, which consists of junior subordinated debt securities. The aggregate amounts of future principal payments of long-term debt issued by the Company at December 31, 2020 for the next five years and thereafter are $1 in 2021, $1 in 2022, $141 in 2023, $400 in 2024, $1 in 2025 and $2,531 thereafter. The aggregate amounts of future principal payments of long-term debt issued by Voya Financial, Inc. at December 31, 2020 for the next five years and thereafter are $0 in 2021, $0 in 2022, $0 in 2023, $400 in 2024, $0 in 2025 and $2,300 thereafter. Loss on Debt Extinguishment The Company did not incur any loss on debt extinguishment during the year ended December 31, 2020. The Company incurred a loss on debt extinguishment of $9 and $40 for the years ended December 31, 2019 and 2018, respectively, which was recorded in Interest expense in the Consolidated Statements of Operations. Senior Notes During the year ended December 31, 2019, the Company completed the redemption of the remaining $97 aggregate principal amount of 5.5% Senior Notes due 2022 (the "2022 Notes"). During the year ended December 31, 2018, Voya Financial, Inc. repurchased $141 and redeemed $125 in aggregate principal amounts of the outstanding 2.9% Senior Notes due 2018. On February 24, 2021, the Company repurchased $21 and $53 par value of its 3.125% Senior Notes, due 2024 and 3.65% Senior Notes, due 2026, respectively, for $22 and $60, respectively, on the open market. Junior Subordinated Notes Outstanding junior subordinated notes were as follows as of December 31, 2020: Issuer Issue Date Interest Rate (1) Scheduled Redemption Date Interest Rate Subsequent to Scheduled Redemption Date (2) Final Maturity Date Face Value Voya Financial, Inc. 05/16/2013 5.65 % 05/15/2023 LIBOR + 3.58% 05/15/2053 (3) $ 750 Voya Financial, Inc. 01/23/2018 4.70 % 01/23/2028 LIBOR + 2.084% 01/23/2048 (4) $ 350 (1) Prior to the scheduled redemption date, interest is paid semi-annually, in arrears. (2) In the event the securities are not redeemed on or before the scheduled redemption date, interest will accrue after such date at an annual rate of three month LIBOR plus the indicated margin, payable quarterly in arrears. (3) The 5.65% Fixed-to-Floating Rate Junior Subordinated Notes due 2053 (the "2053 Notes") are guaranteed on a junior subordinated basis by Voya Holdings. (4) The 4.70% Fixed-to-Floating Rate Junior Subordinated Notes due 2048 (the "2048 Notes") are guaranteed on an unsecured, junior subordinated basis by Voya Holdings. The Company has the right to defer interest payments on the Junior Subordinated Notes for one or more consecutive interest periods for up to five years, without resulting in a default, during which time interest will be compounded. On or after the optional redemption dates, Voya Financial, Inc. may redeem the Junior Subordinated Notes in whole or in part for the principal amount being redeemed plus accrued and unpaid interest. Prior to the optional redemption dates, the Company may elect to redeem the Junior Subordinated Notes for the principal amount being redeemed upon the occurrence of certain events as defined in the indentures governing the Junior Subordinated Notes, plus accrued and unpaid interest. At any time following notice of the Company's plan to defer interest and during the period interest is deferred, the Company and its subsidiaries generally, with certain exceptions, may not make payments on or redeem or purchase any shares of the Company's common or preferred stock or any of the debt securities or guarantees that rank in liquidation on a parity with or are junior to the Junior Subordinated Notes. Aetna Notes ING Group guarantees various debentures of Voya Holdings that were assumed by Voya Holdings in connection with the Company’s acquisition of Aetna’s life insurance and related businesses in 2000 (the "Aetna Notes"). Concurrent with the completion of the Company’s IPO, the Company entered into a shareholder agreement with ING Group that governs certain aspects of the Company’s continuing relationship. Pursuant to that agreement, the Company is obligated to reduce the aggregate outstanding principal amount of Aetna Notes to no more than zero as of December 31, 2019 or otherwise to make provision for ING Group's guarantee of any outstanding Aetna Notes in excess of such amounts. The Company's obligation to ING Group with respect to the Aetna Notes can be met, at the Company’s option, through redemptions, repurchases or by posting collateral with a third-party collateral agent, for the benefit of ING Group. If the Company fails to meet these obligations to ING Group, the Company has agreed to pay a prescribed quarterly fee of 1.25% per quarter to ING Group based on the outstanding principal amount of Aetna Notes for which provision has not been made, in excess of the limits set forth above. As of December 31, 2020 and 2019, the outstanding principal amounts of the Aetna Notes were $358, respectively. As of December 31, 2020 and 2019, the amounts of collateral required to avoid the payment of a fee to ING Group were $358, respectively. As of December 31, 2020 and 2019, the collateral balance was $373 and $372, respectively. Put Option Agreement for Senior Debt Issuance During 2015, the Company entered into an off-balance sheet 10-year put option agreement with a Delaware trust formed by the Company, in connection with the sale by the trust of pre-capitalized trust securities ("P-Caps"), that provides Voya Financial, Inc. the right, at any time over a 10-year period, to issue up to $500 principal amount of its 3.976% Senior Notes due 2025 ("3.976% Senior Notes") to the trust and receive in exchange a corresponding principal amount of U.S. Treasury securities that are held by the trust. The 3.976% Senior Notes will not be issued unless and until the put option is exercised. In return, the Company pays a semi-annual put premium to the trust at a rate of 1.875% per annum applied to the unexercised portion of the put option, and reimburses the trust for its expenses. The put premium and expense reimbursements are recorded in Operating expenses in the Consolidated Statements of Operations. If and when issued, the 3.976% Senior Notes will be guaranteed by Voya Holdings. Upon an event of default, the put option will be exercised automatically in full. The Company has a one-time right to unwind a prior voluntary exercise of the put option by repurchasing all of the 3.976% Senior Notes then held by the trust for U.S. Treasury securities. If the put option has been fully exercised, the 3.976% Senior Notes issued may be redeemed by the Company prior to their maturity at par or, if greater, at a make-whole redemption price, in each case plus accrued and unpaid interest to the date of redemption. The P-Caps are to be redeemed by the trust on February 15, 2025 or upon any early redemption of the 3.976% Senior Notes. Credit Facilities The Company uses credit facilities to provide collateral required primarily under its affiliated reinsurance transactions with captive insurance subsidiaries. Total fees associated with credit facilities for the years ended 2020, 2019 and 2018 were $29, $31 and $37, respectively. The following table outlines the Company's credit facilities as of December 31, 2020: Secured/ Unsecured Committed/ Uncommitted Expiration Capacity Utilization Unused Commitment Obligor / Applicant Voya Financial, Inc. Unsecured Committed 11/01/2024 $ 500 $ — $ 500 Voya Financial, Inc. / Security Life of Denver International Limited (1) Unsecured Committed 12/31/2025 475 475 — Voya Financial, Inc. / Security Life of Denver International Limited (1) Unsecured Committed 07/01/2037 1,725 1,691 34 Voya Financial, Inc. (2) Unsecured Committed 02/11/2022 300 300 — Voya Financial, Inc. Secured Uncommitted Various 10 1 — Voya Financial, Inc. / Roaring River LLC (1)(3) Unsecured Committed 10/01/2025 425 419 6 Voya Financial, Inc. / Roaring River IV, LLC (1) Unsecured Committed 12/31/2028 565 393 172 Voya Financial, Inc./ Security Life of Denver International Limited (1)(2) Unsecured Uncommitted 12/31/2021 300 74 — Voya Financial, Inc. (1)(2) Unsecured Committed 12/09/2024 300 264 36 Total $ 4,600 $ 3,617 $ 748 (1) These facilities terminated as a result of the sale of SLD and SLDI to Resolution. Fees associated with these facilities for the years ended December 31, 2020, 2019 and 2018 were $27 million, respectively. (2) In December 2019 and January 2020, these facilities were amended to include terms which require us to maintain a minimum net worth of $6.15 billion. The minimum net worth may increase upon any future equity issuances by us. (3) This facility is associated with a total return swap between Voya Financial, Inc. and the lender. As of December 31, 2020, we did not meet the net worth requirement pursuant to the swap agreements. This matter was resolved on January 4, 2021 with the cancellation of the facility agreement and the return of the letter of credit. Senior Unsecured Credit Facility As of December 31, 2020, the Company had a $500 senior unsecured credit facility with a syndicate of banks which expires November 1, 2024. The facility provides $500 of committed capacity for issuing letters of credit and the full $500 may be utilized for direct borrowings. As of December 31, 2020, there were no amounts outstanding as revolving credit borrowings and no amounts of LOCs outstanding under the senior unsecured credit facility. Under the terms of the facility, the Company is required to maintain a minimum net worth of $6.15 billion, which may increase upon any future equity issuances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Entities</t>
        </is>
      </c>
      <c r="B1" s="2" t="inlineStr">
        <is>
          <t>12 Months Ended</t>
        </is>
      </c>
    </row>
    <row r="2">
      <c r="B2" s="2" t="inlineStr">
        <is>
          <t>Dec. 31, 2020</t>
        </is>
      </c>
    </row>
    <row r="3">
      <c r="A3" s="3" t="inlineStr">
        <is>
          <t>Consolidated Investment Entities [Abstract]</t>
        </is>
      </c>
    </row>
    <row r="4">
      <c r="A4" s="4" t="inlineStr">
        <is>
          <t>Consolidated Investment Entities</t>
        </is>
      </c>
      <c r="B4" s="4" t="inlineStr">
        <is>
          <t>20. Consolidated and Nonconsolidated Investment Entities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Refer to the Consolidated Balance Sheets for the assets and liabilities of the Company's consolidated investment entitie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233 and $279 on a continuing basis as of December 31, 2020 and 2019,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3 CLOs as of December 31, 2020 and 2019. Limited Partnerships ("L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2 funds, which were structured as partnerships, as of December 31, 2020 and 2019. Registered Investment Companies The Company deconsolidated one sponsored investment fund accounted for as a VOE as of December 31, 2020, because it is no longer the majority investor in the fund, and as such, does not have a controlling financial interest in the fund. The Company consolidated one sponsored investment fund accounted for as a VOE as of December 31, 2019, because it was the majority investor in the fund, and as such, had a controlling financial interest in the fund.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solidated Financial Statements. Changes in the fair value of consolidated investment entities are recorded as a separate line item within Income (loss) related to consolidated investment entities in the Company's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within the Fair Value Measurements (excluding Consolidated Investment Entities) Note to these Consolidated Financial Statements.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and classified as Level 1. CLOs Corporate loans : Corporate loan investments, which comprise the majority of consolidated CLO portfolio collateral, are senior secured corporate loans maturing at various dates between 2021 and 2030, paying interest at LIBOR, EURIBOR or PRIME plus a spread of up to 10.0%. As of December 31, 2020 and 2019, the unpaid principal balance exceeded the fair value of the corporate loans by approximately $20 and $18, respectively. Less than 1.0% of the collateral assets were in default as of December 31, 2020 and 2019.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or EURIBOR plus a pre-defined spread, which varies from 0.5% for the more senior tranches to 8.5% for the more subordinated tranches. CLO notes mature in 2026, 2031 and 2034, and have a weighted average maturity of 10 years as of December 31, 2020.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and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AV within 90 days because of inherent restriction on near term redemptions. As of December 31, 2020 and 2019, certain private equity funds maintained term loans and revolving lines of credit of $647 and $669, respectively. The term loans renew every three years and the revolving lines of credit renew annually; all loans bear interest at LIBOR/EURIBOR plus 150 - 200 bps. The lines of credit are used for funding transactions before capital is called from investors, as well as for the financing of certain purchases. As of December 31, 2020 and 2019, outstanding borrowings amount to $491 and $602, respectively. On March 30, 2020, Pomona Investment Fund terminated its three-year revolving credit agreement with Credit Suisse and entered into a five-year revolving credit agreement with Barclays Bank Plc. The loan bore interest at LIBOR plus 285 bps and had a commitment fee of 85 bps until its deconsolidation in the second quarter of 2020. The borrowings are reflected in Liabilities related to consolidated investment entities - other liabilities on the Company's Consolidated Balance Sheets. The borrowings are carried at an amount equal to the unpaid principal balance. The following table summarizes the fair value hierarchy levels of consolidated investment entities as of December 31, 2020: Level 1 Level 2 Level 3 NAV Total Assets Cash and cash equivalents $ 221 $ — $ — $ — $ 221 Corporate loans, at fair value using the fair value option — 805 — — 805 Limited partnerships/corporations, at fair value — — — 1,724 1,724 Total assets, at fair value $ 221 $ 805 $ — $ 1,724 $ 2,750 Liabilities CLO notes, at fair value using the fair value option $ — $ 783 $ — $ — $ 783 Total liabilities, at fair value $ — $ 783 $ — $ — $ 783 The following table summarizes the fair value hierarchy levels of consolidated investment entities as of December 31, 2019: Level 1 Level 2 Level 3 NAV Total Assets Cash and cash equivalents $ 68 $ — $ — $ — $ 68 Corporate loans, at fair value using the fair value option — 513 — — 513 Limited partnerships/corporations, at fair value — — — 1,632 1,632 Total assets, at fair value $ 68 $ 513 $ — $ 1,632 $ 2,213 Liabilities CLO notes, at fair value using the fair value option $ — $ 474 $ — $ — $ 474 Total liabilities, at fair value $ — $ 474 $ — $ — $ 474 Transfers of investments out of Level 3 and into Level 2 or Level 1, if any, are recorded as of the beginning of the period in which the transfer occurred. For the years ended December 31, 2020 and 2019, there were no transfers in or out of Level 3 or transfers between Level 1 and Level 2. Deconsolidation of Certain Investment Entities In the second quarter of 2020, the Company determined its interest in the Pomona Investment Fund was less than a majority of the fund's NAV and therefore did not represent a controlling financial interest. The Company's ownership interest in this fund continued to decline as new investors invested in the fund resulting in the ownership interest falling below requirements for continued consolidation in our Consolidated Financial Statements. In 2019, the Company determined it was no longer the primary beneficiary of previously consolidated CLOs due to a reduction in the Company’s investment in relation to the CLOs' equity. This caused a reduction in the Company's obligation to absorb losses and rights to receive benefits of the CLO that could potentially be significant to the CLO. As a result of these determinations, the Company deconsolidated one investment entity during the years ended December 31, 2020 and December 31, 2019. Nonconsolidated VIEs The Company also holds variable interest in certain CLOs and limited partnerships that are not consolidated as it has been determined that the Company is not the primary beneficiary. CLOs As of December 31, 2020 and December 31, 2019, the Company held $405 and $377 carrying amounts and ownership interests, respectively, in unconsolidated CLOs on a continuing basis, which also represent the Company's maximum exposure to loss. LPs As of December 31, 2020 and December 31, 2019, the Company held $1,476 and $1,290 carrying amounts and ownership interests, respectively, in unconsolidated limited partnerships on a continuing basis, which also represent the Company's maximum exposure to los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solidated Financial Statements and unrealized capital gains (losses) on these securities are recorded directly in AOCI, except for certain RMBS which are accounted for under the FVO whose change in fair value is reflected in Other net realized gains (losses) in the Consolidated Statements of Operations. The Company’s maximum exposure to loss on these structured investments is limited to the amount of its investment. Refer to the Investments (excluding Consolidated Investment Entities) Note to these Consolidated Financial Statements for details regarding the carrying amounts and classifications of thes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Organizational Restructuring As a result of the closing of the 2018 Transaction, the decision to cease new sales following the strategic review of the Company’s Individual Life business, additional cost savings targets announced in November 2018, and the Individual Life Transaction, the Company has undertaken restructuring efforts to execute the 2018 and Individual Life Transaction, reduce stranded expenses, as well as improve operational efficiency, strengthen technology capabilities and centralize certain sales, operations and investment management activities ("Organizational Restructuring"). The initiatives associated with the closing of the 2018 Transaction and the decision to cease new sales following the strategic review of the Company’s Individual Life Business concluded during 2019. Substantially all initiatives associated with additional cost savings targets announced in November 2018 concluded during 2020. See below for further description of restructuring activities related to the Individual Life Transaction. These activities have resulted in recognition of severance and organizational transition costs that are reflected in both continuing operations and discontinued operations. Amounts reflected in continuing operations are reported in Operating expenses in the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The summary below presents Organizational Restructuring expenses, pre-tax, by type of costs incurred, for the periods indicated: Years Ended December 31, Cumulative Amounts Incurred to Date 2020 2019 2018 Severance benefits $ 3 $ 39 $ 15 $ 61 Organizational transition costs 122 162 40 324 Total restructuring expenses $ 125 $ 201 $ 55 $ 385 Continuing operations $ 70 $ 201 $ 49 $ 320 Discontinued operations $ 55 $ — $ 6 $ 65 Total restructuring expenses reflected in the table above include expenses related to the Individual Life transaction of $78 for the year ended December 31, 2020, a substantial portion of which is included in Income (loss) from discontinued operations, net of tax, in the Consolidated Statements of Operations. The aggregate amount of Organizational Restructuring expenses incurred in 2019 and 2020, excluding restructuring efforts resulting from the Individual Life Transaction, was $248. These costs include severance, organizational transition costs incurred to reorganize operations and other costs such as contract terminations and asset write-offs. The following table presents the accrued liability associated with Organizational Restructuring expenses as of December 31, 2020: Severance Benefits Organizational Transition Costs Total Accrued liability as of January 1, 2020 $ 30 $ 25 $ 55 Provision 3 121 124 Payments (12) (113) (125) Accrued liability as of December 31, 2020 $ 21 $ 33 $ 54 Pursuant to the Individual Life Transaction, the Company has or will divest or dissolve four regulated insurance entities, including its life companies domiciled in Colorado and Indiana, and captive entities domiciled in Arizona. The Company has also divested Voya America Equities LLC, a regulated broker-dealer, and transferred or ceased usage of a substantial number of administrative systems. The Company will undertake further restructuring efforts to reduce stranded expenses associated with its Individual Life business as well as its corporate and shared services functions. The Company anticipates incurring additional restructuring expenses directly related to the disposition beyond 2020, of $75 - $125, in addition to the $78 incurred for the year December 31, 2020. Refer to the Business Held for Sale and Discontinued Operations Note to these Consolidated Financial statements for further information. 2016 Restructuring In 2016, the Company began implementing a series of initiatives designed to make it a simpler, more agile company able to deliver an enhanced customer experience ("2016 Restructuring"). These initiatives include an increasing emphasis on less capital-intensive products and the achievement of operational synergies. Substantially all of the initiatives associated with the 2016 Restructuring program concluded at the end of 2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On January 4, 2021, the Company completed a series of transactions pursuant to the Resolution MTA entered into on December 18, 2019 with Resolution Life US to sell several of its subsidiaries and the related Individual Life and fixed and variable annuities businesses within these subsidiaries. Additionally, on June 1, 2018, the Company consummated a series of transactions pursuant to a MTA (the "2018 MTA") to sell substantially all of its fixed and fixed indexed annuities businesses. See the Business Held for Sale and Discontinued Operations Note to these Consolidated Financial Statements. The Company revised prior period information to conform to current period presentation. The Company provides its principal products and services through three segments: Retirement, Investment Management and Employee Benefits. These segments reflect the manner by which the Company’s chief operating decision maker views and manages the business. A brief description of these segments follows. The Retirement segment provides tax-deferred, employer-sponsored retirement savings plans and administrative services to corporate, education, healthcare, other non-profit and government entities, and stable value products to institutional clients where the Company may or may not be providing defined contribution products and services, as well as individual retirement accounts ("IRAs"), other retail financial products and comprehensive financial services to individual customers.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The Employee Benefits segment provides stop loss, group life, voluntary employee-paid and disability products to mid-sized and large businesses. The Company includes in Corporate the following corporate and business activities: • corporate operations, corporate level assets and financial obligations; financing and interest expenses; dividend payments made to preferred shareholders; stranded costs and other items not allocated or directly related to the Company's segments, including items such as expenses of its Organizational Restructuring and 2016 Restructuring programs described in the Restructuring Note of these Consolidated Financial Statements, certain expenses and liabilities of employee benefit plans, certain adjustments to short-term and long-term incentive accruals and intercompany eliminations; • investment income on assets backing surplus in excess of amounts held at the segment level; • revenues and expenses related to a run-off block of guaranteed investment contracts ("GICs") and funding agreements as well as Residual Runoff Business. Measurement Adjusted operating earnings before income taxes . The Company believes that Adjusted operating earnings before income taxes provides a meaningful measure of its business and segment performance and enhances the understanding of the Company’s financial results by focusing on the operating performance and trends of the underlying business segments and excluding items that tend to be highly variable from period to period based on capital market conditions or other factors. The Company uses the same accounting policies and procedures to measure segment Adjusted operating earnings before income taxes as it does for the directly comparable U.S. GAAP measure, which is Income (loss) from continuing operations before income taxes. Adjusted operating earnings before income taxes does not replace Income (loss) from continuing operations before income taxes as a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adjusted operating earning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or to be exited through reinsurance or divestment, which includes gains and (losses) associated with transactions to exit blocks of business within continuing operations (including net investment gains (losses) on securities sold and expenses directly related to these transactions) and residual run-off activity (including an insignificant number of Individual Life, Annuities and CBVA policies that were not part of the Individual Life and 2018 Transactions). Excluding this activity, which also includes amortization of intangible assets related to businesses exited or to be exited, better reveals trends in the Company's core business and more closely aligns Adjusted operating earnings before income taxes with how the Company manages its segments; • Income (loss) attributable to noncontrolling interest represents the interest of shareholders, other than those of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Dividend payments made to preferred shareholders are included as reductions to reflect the Adjusted operating earnings that is available to common shareholders;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related to events such as capital or organizational restructurings undertaken to achieve long-term economic benefits, including certain costs related to debt and equity offerings, acquisition / merger integration expenses, severance and other expenses associated with such activities.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from continuing operations before income taxes for the periods indicated: Year Ended December 31, 2020 2019 2018 Income (loss) from continuing operations before income taxes $ 352 $ 574 $ 521 Less Adjustments: Net investment gains (losses) and related charges and adjustments 22 25 (124) Net guaranteed benefit hedging gains (losses) and related charges and adjustments 22 (14) 62 Income (loss) related to businesses exited or to be exited through reinsurance or divestment (342) 98 (40) Income (loss) attributable to noncontrolling interest 157 50 145 Income (loss) related to early extinguishment of debt — (12) (40) Immediate recognition of net actuarial gains (losses) related to pension and other postretirement benefit obligations and gains (losses) from plan amendments and curtailments 2 3 (47) Dividend payments made to preferred shareholders 36 28 — Other adjustments (41) (196) (86) Total adjustments to income (loss) from continuing operations (144) (18) (130) Adjusted operating earnings before income taxes by segment: Retirement $ 443 $ 588 $ 701 Investment Management 197 180 205 Employee Benefits 204 199 160 Corporate (349) (376) (415) Total $ 495 $ 591 $ 651 Adjusted operating revenues is a measure of the Company's segment revenues. Each segment's Adjusted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 (loss) on change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or to be exited through reinsurance or divestment, which includes revenues associated with transactions to exit blocks of business within continuing operations (including net investment gains (losses) on securities sold related to these transactions) and residual run-off activity (including an insignificant number of Individual Life, Annuities and CBVA policies that were not part of the Individual Life and 2018 Transactions). Excluding this activity better reveals trends in the Company's core business and more closely aligns Adjusted operating revenues with how the Company manages its segments; • Revenues attributable to noncontrolling interest represents the interests of shareholders, other than those of the Company, in consolidated entities. Revenues attributable to noncontrolling interest represents such shareholders' interests in the revenu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Year Ended December 31, 2020 2019 2018 Total revenues $ 7,649 $ 7,478 $ 7,161 Adjustments: Net realized investment gains (losses) and related charges and adjustments 13 18 (148) Gain (loss) on change in fair value of derivatives related to guaranteed benefits 22 (13) 63 Revenues related to businesses exited or to be exited through reinsurance or divestment 1,494 1,531 1,446 Revenues attributable to noncontrolling interest 215 109 214 Other adjustments 310 323 236 Total adjustments to revenues 2,054 1,968 1,811 Adjusted operating revenues by segment: Retirement $ 2,717 $ 2,712 $ 2,727 Investment Management 702 675 683 Employee Benefits 2,155 2,026 1,849 Corporate 21 97 91 Total $ 5,595 $ 5,510 $ 5,350 Other Segment Information The Investment Management segment revenues include the following intersegment revenues, primarily consisting of asset-based management and administration fees for the periods indicated: Year Ended December 31, 2020 2019 2018 Investment management intersegment revenues $ 110 $ 104 $ 101 The summary below presents Total assets for the Company’s segments as of the dates indicated: December 31, 2020 December 31, 2019 Retirement $ 129,801 $ 117,999 Investment Management 1,027 745 Employee Benefits 2,917 3,117 Corporate 23,535 25,193 Total assets, before consolidation (1) 157,280 147,054 Consolidation of investment entities 2,535 1,890 Total assets, excluding assets held for sale 159,815 148,944 Assets held for sale 20,703 20,046 Total assets $ 180,518 $ 168,990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7" customWidth="1" min="2" max="2"/>
  </cols>
  <sheetData>
    <row r="1">
      <c r="A1" s="1" t="inlineStr">
        <is>
          <t>Condensed Consolidated Balance Sheets Parenthetical $ in Millions</t>
        </is>
      </c>
      <c r="B1" s="2" t="inlineStr">
        <is>
          <t>Dec. 31, 2019USD ($)$ / sharesshares</t>
        </is>
      </c>
    </row>
    <row r="2">
      <c r="A2" s="3" t="inlineStr">
        <is>
          <t>Statement of Financial Position [Abstract]</t>
        </is>
      </c>
    </row>
    <row r="3">
      <c r="A3" s="4" t="inlineStr">
        <is>
          <t>Fixed maturities, amortized cost</t>
        </is>
      </c>
      <c r="B3" s="7" t="n">
        <v>35836</v>
      </c>
    </row>
    <row r="4">
      <c r="A4" s="4" t="inlineStr">
        <is>
          <t>Fixed maturities, allowance for credit losses</t>
        </is>
      </c>
      <c r="B4" s="6" t="n">
        <v>0</v>
      </c>
    </row>
    <row r="5">
      <c r="A5" s="4" t="inlineStr">
        <is>
          <t>Equity securities, cost</t>
        </is>
      </c>
      <c r="B5" s="6" t="n">
        <v>196</v>
      </c>
    </row>
    <row r="6">
      <c r="A6" s="4" t="inlineStr">
        <is>
          <t>Mortgage loans on real estate valuation allowance</t>
        </is>
      </c>
      <c r="B6" s="6" t="n">
        <v>1</v>
      </c>
    </row>
    <row r="7">
      <c r="A7" s="4" t="inlineStr">
        <is>
          <t>Securities pledged, amortized costs</t>
        </is>
      </c>
      <c r="B7" s="6" t="n">
        <v>1264</v>
      </c>
    </row>
    <row r="8">
      <c r="A8" s="4" t="inlineStr">
        <is>
          <t>Preferred stock, aggregate liquidation preference</t>
        </is>
      </c>
      <c r="B8" s="7" t="n">
        <v>625</v>
      </c>
    </row>
    <row r="9">
      <c r="A9" s="4" t="inlineStr">
        <is>
          <t>Preferred stock, par value | $ / shares</t>
        </is>
      </c>
      <c r="B9" s="8" t="n">
        <v>0.01</v>
      </c>
    </row>
    <row r="10">
      <c r="A10" s="4" t="inlineStr">
        <is>
          <t>Common stock, shares authorized | shares</t>
        </is>
      </c>
      <c r="B10" s="6" t="n">
        <v>900000000</v>
      </c>
    </row>
    <row r="11">
      <c r="A11" s="4" t="inlineStr">
        <is>
          <t>Common stock, shares issued | shares</t>
        </is>
      </c>
      <c r="B11" s="6" t="n">
        <v>140726677</v>
      </c>
    </row>
    <row r="12">
      <c r="A12" s="4" t="inlineStr">
        <is>
          <t>Common stock, shares outstanding | shares</t>
        </is>
      </c>
      <c r="B12" s="6" t="n">
        <v>132325790</v>
      </c>
    </row>
    <row r="13">
      <c r="A13" s="4" t="inlineStr">
        <is>
          <t>Treasury stock | shares</t>
        </is>
      </c>
      <c r="B13" s="6" t="n">
        <v>8400887</v>
      </c>
    </row>
    <row r="14">
      <c r="A14" s="4" t="inlineStr">
        <is>
          <t>Common stock, par value | $ / shares</t>
        </is>
      </c>
      <c r="B14"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Consolidated Unaudited Quarterly Financial Data</t>
        </is>
      </c>
      <c r="B1" s="2" t="inlineStr">
        <is>
          <t>12 Months Ended</t>
        </is>
      </c>
    </row>
    <row r="2">
      <c r="B2" s="2" t="inlineStr">
        <is>
          <t>Dec. 31, 2020</t>
        </is>
      </c>
    </row>
    <row r="3">
      <c r="A3" s="3" t="inlineStr">
        <is>
          <t>Quarterly Financial Information Disclosure [Abstract]</t>
        </is>
      </c>
    </row>
    <row r="4">
      <c r="A4" s="4" t="inlineStr">
        <is>
          <t>Selected Consolidated Unaudited Quarterly Financial Data</t>
        </is>
      </c>
      <c r="B4" s="4" t="inlineStr">
        <is>
          <t>23. Selected Consolidated Unaudited Quarterly Financial Data The unaudited quarterly results of operations for 2020 and 2019 are summarized in the tables below: Three Months Ended, March 31 June 30 September 30 December 31 (In millions, except per share data) 2020 Total revenues $ 1,685 $ 1,669 $ 2,071 $ 2,224 Total benefits and expenses 1,641 1,711 2,216 1,729 Income (loss) from continuing operations before income taxes 44 (42) (145) 495 Income (loss) from discontinued operations, net of tax (130) (93) (140) (56) Net income (loss) (80) (141) (213) 385 Less: Net income (loss) attributable to noncontrolling interest 6 (79) 106 124 Net income (loss) available to Voya Financial, Inc. (86) (62) (319) 261 Less: Preferred stock dividends 14 4 14 4 Net income (loss) available to Voya Financial, Inc.'s common shareholders (100) (66) (333) 257 Earnings Per Share Basic Income (loss) from continuing operations available to Voya Financial, Inc.'s common shareholders $ 0.23 $ 0.21 $ (1.53) $ 2.48 Income (loss) from discontinued operations, net of taxes available to Voya Financial, Inc.'s common shareholders $ (0.99) $ (0.73) $ (1.11) $ (0.45) Income (loss) available to Voya Financial, Inc.'s common shareholders $ (0.76) $ (0.52) $ (2.64) $ 2.03 Diluted Income (loss) from continuing operations available to Voya Financial, Inc.'s common shareholders $ 0.22 $ 0.21 $ (1.53) $ 2.37 Income (loss) from discontinued operations, net of taxes available to Voya Financial, Inc.'s common shareholders $ (0.94) $ (0.72) $ (1.11) $ (0.43) Income (loss) available to Voya Financial, Inc.'s common shareholders $ (0.73) $ (0.51) $ (2.64) $ 1.94 Three Months Ended, March 31 June 30 September 30 December 31 (In millions, except per share data) 2019 Total revenues $ 1,824 $ 1,969 $ 1,875 $ 1,810 Total benefits and expenses 1,730 1,721 1,727 1,726 Income (loss) from continuing operations before income taxes 94 248 148 84 Income (loss) from discontinued operations, net of tax (20) 42 3 (1,126) Net income (loss) 65 257 152 (784) Less: Net income (loss) attributable to noncontrolling interest (1) 26 19 6 Net income (loss) available to Voya Financial, Inc. 66 231 133 (790) Less: Preferred stock dividends 10 — 14 4 Net income (loss) available to Voya Financial, Inc.'s common shareholders 56 231 119 (794) Earnings Per Share Basic Income (loss) from continuing operations available to Voya Financial, Inc.'s common shareholders $ 0.53 $ 1.31 $ 0.84 $ 2.46 Income (loss) from discontinued operations, net of taxes available to Voya Financial, Inc.'s common shareholders $ (0.14) $ 0.29 $ 0.02 $ (8.36) Income (loss) available to Voya Financial, Inc.'s common shareholders $ 0.39 $ 1.60 $ 0.86 $ (5.90) Diluted Income (loss) from continuing operations available to Voya Financial, Inc.'s common shareholders $ 0.51 $ 1.26 $ 0.80 $ 2.33 Income (loss) from discontinued operations, net of taxes available to Voya Financial, Inc.'s common shareholders $ (0.13) $ 0.28 $ 0.02 $ (7.91) Income (loss) available to Voya Financial, Inc.'s common shareholders $ 0.38 $ 1.54 $ 0.82 $ (5.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Affiliat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Other than Investments in Affiliates</t>
        </is>
      </c>
      <c r="B4" s="4" t="inlineStr">
        <is>
          <t>Voya Financial, Inc. Schedule I Summary of Investments Other than Investments in Affiliates As of December 31, 2020 (In millions) Type of Investments Cost Fair Value Amount Fixed maturities: U.S. Treasuries $ 1,033 $ 1,471 $ 1,471 U.S. Government agencies and authorities 74 102 102 State, municipalities, and political subdivisions 1,166 1,346 1,346 U.S. corporate public securities 13,366 16,387 16,387 U.S. corporate private securities 5,653 6,446 6,446 Foreign corporate public securities and foreign governments (1) 4,023 4,736 4,736 Foreign corporate private securities (1) 4,220 4,646 4,646 Residential mortgage-backed securities 5,370 5,626 5,626 Commercial mortgage-backed securities 3,882 4,131 4,131 Other asset-backed securities 2,110 2,138 2,138 Total fixed maturities, including securities pledged 40,897 47,029 47,029 Equity securities, available-for-sale 197 242 242 Short-term investments 111 111 111 Mortgage loans on real estate 6,830 7,316 6,741 Policy loans 718 718 718 Limited partnerships/corporations 1,476 1,476 1,476 Derivatives 111 215 215 Other investments 319 368 319 Total investments $ 50,659 $ 57,475 $ 56,851 (1) Primarily U.S. dollar denomin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 - Condensed Financial Information of Parent</t>
        </is>
      </c>
      <c r="B1" s="2" t="inlineStr">
        <is>
          <t>12 Months Ended</t>
        </is>
      </c>
    </row>
    <row r="2">
      <c r="B2" s="2" t="inlineStr">
        <is>
          <t>Dec. 31, 2020</t>
        </is>
      </c>
    </row>
    <row r="3">
      <c r="A3" s="3" t="inlineStr">
        <is>
          <t>Condensed Financial Information Disclosure [Abstract]</t>
        </is>
      </c>
    </row>
    <row r="4">
      <c r="A4" s="4" t="inlineStr">
        <is>
          <t>Schedule II - Condensed Financial Information of Parent</t>
        </is>
      </c>
      <c r="B4" s="4" t="inlineStr">
        <is>
          <t>Schedule II Condensed Financial Information of Parent Balance Sheets December 31, 2020 and 2019 (In millions, except share and per share data) As of December 31, 2020 2019 Assets Investments: Fixed maturities, available-for-sale, at fair value (amortized cost of $5 as of 2020 and $5 as of 2019) $ 5 $ 5 Limited partnerships/corporations 6 4 Derivatives 49 49 Investments in subsidiaries 12,620 10,982 Total investments 12,680 11,040 Cash and cash equivalents 229 212 Short-term investments under securities loan agreements, including collateral delivered 11 11 Loans to subsidiaries and affiliates 180 164 Due from subsidiaries and affiliates 2 2 Current income taxes 10 — Deferred income taxes 840 825 Other assets 5 7 Total assets $ 13,957 $ 12,261 Liabilities and Shareholders' Equity Short-term debt $ 653 $ 69 Long-term debt 2,670 2,669 Derivatives 48 50 Due to subsidiaries and affiliates — 4 Current income taxes — 28 Other liabilities 419 45 Total liabilities 3,790 2,865 Shareholders' equity: Preferred stock ($0.01 par value per share; $625 aggregate liquidation preference as of 2020 and 2019) — — Common stock ($0.01 par value per share; 900,000,000 shares authorized; 143,342,468 and 140,726,677 shares issued as of 2020 and 2019, respectively; 124,237,363 and 132,325,790 shares outstanding as of 2020 and 2019, respectively) 2 2 Treasury stock (at cost; 19,105,105 and 8,400,887 shares as of 2020 and 2019, respectively) (1,016) (460) Additional paid-in capital 11,183 11,184 Accumulated other comprehensive income (loss) 4,898 3,331 Retained earnings (deficit): Unappropriated (4,900) (4,661) Total Voya Financial, Inc. shareholders' equity 10,167 9,396.0 Total liabilities and shareholders' equity $ 13,957 $ 12,261 The accompanying notes are an integral part of this Condensed Financial Information. Voya Financial, Inc. Schedule II Condensed Financial Information of Parent Statements of Operations For the Years Ended December 31, 2020, 2019 and 2018 (In millions) Year Ended December 31, 2020 2019 2018 Revenues: Net investment income $ 8 $ 39 $ 1 Net realized capital gains (losses) 24 (1) — Other revenue — — (5) Total revenues 32 38 (4) Expenses: Interest expense 136 149 176 Other expenses 8 10 14 Total expenses 144 159 190 Income (loss) before income taxes and equity in earnings (losses) of subsidiaries (112) (121) (194) Income tax expense (benefit) (24) (285) (1) Net income (loss) before equity in earnings (losses) of subsidiaries (88) 164 (193) Equity in earnings (losses) of subsidiaries, net of tax (118) (524) 1,065 Net income (loss) available to Voya Financial, Inc. (206) (360) 872 Less: Preferred stock dividends 36 28 — Net income (loss) available to Voya Financial, Inc.'s common shareholders $ (242) $ (388) $ 872 The accompanying notes are an integral part of this Condensed Financial Information. Condensed Financial Information of Parent Statements of Comprehensive Income For the Years Ended December 31, 2020, 2019 and 2018 (In millions) Year Ended December 31, 2020 2019 2018 Net income (loss) available to Voya Financial, Inc. $ (206) $ (360) $ 872 Other comprehensive income (loss), after tax 1,567 2,381 (2,096) Comprehensive income (loss) attributable to Voya Financial, Inc. $ 1,361 $ 2,021 $ (1,224) The accompanying notes are an integral part of this Condensed Financial Information. Voya Financial, Inc. Schedule II Condensed Financial Information of Parent Statements of Cash Flows For the Years Ended December 31, 2020, 2019 and 2018 (In millions) Year Ended December 31, 2020 2019 2018 Cash Flows from Operating Activities: Net income (loss) available to Voya Financial, Inc. $ (206) $ (360) $ 872 Adjustments to reconcile Net income (loss) available to Voya Financial, Inc. to Net cash used in operating activities: Equity in (earnings) losses of subsidiaries 118 524 (1,065) Dividends from subsidiaries — — 52 Deferred income tax expense (benefit) 15 (263) 25 Net realized capital losses (24) 1 — Share-based compensation 9 12 3 Change in: Other receivables and asset accruals (67) (22) 43 Due from subsidiaries and affiliates — — — Due to subsidiaries and affiliates (4) 3 — Other payables and accruals 374 (24) (3) Other, net 2 19 46 Net cash provided/(used) in operating activities 217 (110) (27) Cash Flows from Investing Activities: Proceeds from the sale, maturity, disposal or redemption of equity securities — 156 34 Acquisition of: Fixed maturities — (5) — Equity securities — (35) (36) Limited partnerships/corporations — (4) — Short-term investments, net — — 212 Derivatives, net 20 — — Maturity (issuance) of short-term intercompany loans, net (16) (85) 111 Return of capital contributions and dividends from subsidiaries 294 1,064 1,155 Capital contributions to subsidiaries (441) (3) (55) Other, net — — (13) Net cash provided/(used) in investing activities (143) 1,088 1,408 The accompanying notes are an integral part of this Condensed Financial Information. Voya Financial, Inc. Schedule II Condensed Financial Information of Parent Statements of Cash Flows (Continued) For the Years Ended December 31, 2020, 2019 and 2018 (In millions) Year Ended December 31, 2020 2019 2018 Cash Flows from Financing Activities: Proceeds from issuance of debt with maturities of more than three months — — 350 Repayment of debt with maturities of more than three months — (106) (623) Debt issuance costs — — (6) Net proceeds from (repayments of) short-term loans to subsidiaries 584 65 (414) Proceeds from issuance of common stock, net 4 3 3 Proceeds from issuance of preferred stock, net — 293 319 Share-based compensation (17) (22) (14) Common stock acquired - Share repurchase (516) (1,136) (1,025) Dividends paid on common stock (76) (44) (6) Dividends paid on preferred stock (36) (28) — Net cash provided/(used) in financing activities (57) (975) (1,416) Net increase (decrease) in cash and cash equivalents 17 3 (35) Cash and cash equivalents, beginning of period 212 209 244 Cash and cash equivalents, end of period $ 229 $ 212 $ 209 Supplemental cash flow information: Income taxes paid (received), net $ (112) $ (128) $ 1 Interest paid 132 136 152 The accompanying notes are an integral part of this Condensed Financi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Voya Financial, Inc. Schedule III Supplementary Insurance Information As of December 31, 2020 and 2019 (In millions) Segment DAC and VOBA Future Policy Benefits and Contract Owner Account Balances Unearned Premiums (1) 2020 Retirement $ 207 $ 35,818 $ — Investment Management — — — Employee Benefits 135 2,183 — * Corporate 1,168 14,624 — Total $ 1,510 $ 52,625 $ — 2019 Retirement $ 667 $ 34,008 $ — Investment Management — — — Employee Benefits 117 2,141 (1) Corporate 1,442 14,727 — Total $ 2,226 $ 50,876 $ (1) (1) Represents unearned premiums associated with short-duration products of the Company's accident and health business. *Less than $1 Supplementary Insurance Information Years Ended December 31, 2020, 2019 and 2018 (In millions) Segment Net Investment Income (1)(2) Premiums and Fee Income (1)(2) Interest Credited and Other Benefits Amortization of DAC and VOBA Other Operating Expenses (1)(2) Premiums Written (Excluding Life) 2020 Retirement $ 2,213 $ 921 $ 1,101 $ 211 $ 1,421 $ — Investment Management 8 659 — 5 584 — Employee Benefits 115 2,047 1,487 20 443 1,510 Corporate 573 815 1,513 116 206 — Total $ 2,909 $ 4,442 $ 4,101 $ 352 $ 2,654 $ 1,510 2019 Retirement $ 2,029 $ 881 $ 1,067 $ 79 $ 1,371 $ — Investment Management 12 641 — 4 573 — Employee Benefits 112 1,920 1,408 16 410 1,361 Corporate 639 800 1,275 83 399 — Total $ 2,792 $ 4,242 $ 3,750 $ 182 $ 2,753 $ 1,361 2018 Retirement $ 1,971 $ 879 $ 908 $ 116 $ 1,284 $ — Investment Management (27) 663 — 3 547 — Employee Benefits 113 1,741 1,322 17 354 1,187 Corporate 612 831 1,307 96 414 — Total $ 2,669 $ 4,114 $ 3,537 $ 232 $ 2,599 $ 1,187 (1) Includes the elimination of certain intersegment revenues and expenses, primarily consisting of asset-based management and administration fees, which have been charged by Investment Management and eliminated in Corporate. (2) Includes the elimination of intercompany transactions between the Company and its consolidated investment entities, primarily the elimination of the Company's management fees expensed by the funds, recorded as operating revenues before the Company's consolidation of its consolidated investment entities and eliminated in the Investment Management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Voya Financial, Inc. Schedule IV Reinsurance Years Ended December 31, 2020, 2019 and 2018 (In millions) Gross Ceded Assumed Net Percentage 2020 Life insurance in force $ 631,986 $ 226,972 $ 7,405 $ 412,419 1.8 % Premiums: Life insurance $ 1,204 $ 967 $ 673 $ 910 74.0 % Accident and health insurance 1,617 188 1 1,430 0.1 % Annuity contracts 76 1 1 76 1.3 % Total premiums $ 2,897 $ 1,156 $ 675 $ 2,416 27.9 % 2019 Life insurance in force $ 648,765 $ 245,164 $ 8,377 $ 411,978 2.0 % Premiums: Life insurance $ 1,246 $ 1,151 $ 826 $ 921 89.7 % Accident and health insurance 1,452 162 1 1,291 0.1 % Annuity contracts 61 — — 61 — % Total premiums $ 2,759 $ 1,313 $ 827 $ 2,273 36.4 % 2018 Life insurance in force $ 686,814 $ 256,619 $ 9,034 $ 439,229 2.1 % Premiums: Life insurance $ 1,262 $ 1,288 $ 955 $ 929 102.8 % Accident and health insurance 1,275 138 1 1,138 0.1 % Annuity contracts 65 — — 65 — % Total premiums $ 2,602 $ 1,426 $ 956 $ 2,132 44.8 % *Less than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V - Valuation and Qualifying Accounts</t>
        </is>
      </c>
      <c r="B4" s="4" t="inlineStr">
        <is>
          <t>Voya Financial, Inc. Schedule V Valuation and Qualifying Accounts Years Ended December 31, 2020, 2019 and 2018 (In millions) Balance at January 1, Charged to Write-offs/ Balance at December 31, 2020 Valuation allowance on deferred tax assets $ 379 $ (26) (1) $ — $ 353 Allowance for credit losses on mortgage loans on real estate 16 (2) 76 (3) 89 Allowance for credit losses on reinsurance recoverable 17 (2) 1 — 18 2019 Valuation allowance on deferred tax assets $ 638 $ (259) (1) $ — $ 379 Allowance for credit losses on mortgage loans on real estate 2 (1) — 1 Allowance for credit losses on reinsurance recoverable — — — — 2018 Valuation allowance on deferred tax assets $ 653 $ (15) $ — $ 638 Allowance for credit losses on mortgage loans on real estate 3 (1) — 2 Allowance for credit losses on reinsurance recoverable — — — — (1) Refer to the Income Taxes Note to the accompanying Consolidated Financial Statements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t>
        </is>
      </c>
    </row>
    <row r="5">
      <c r="A5" s="4" t="inlineStr">
        <is>
          <t>Estimates and Assumptions</t>
        </is>
      </c>
      <c r="B5" s="4" t="inlineStr">
        <is>
          <t xml:space="preserve">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other intangibles (collectively, "DAC/VOBA and other intangibles"); • Valuation of investments and derivatives; • Impairments; • Income taxes; • Contingencies; and </t>
        </is>
      </c>
    </row>
    <row r="6">
      <c r="A6" s="4" t="inlineStr">
        <is>
          <t>Fair Value Measurement</t>
        </is>
      </c>
      <c r="B6" s="4" t="inlineStr">
        <is>
          <t>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The following table presents the classifications of financial instruments which are not carried at fair value on the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 Notes Payable Level 2</t>
        </is>
      </c>
    </row>
    <row r="7">
      <c r="A7" s="4" t="inlineStr">
        <is>
          <t>Investments</t>
        </is>
      </c>
      <c r="B7" s="4" t="inlineStr">
        <is>
          <t>Investments The accounting policies for the Company's principal investments are as follows: Fixed Maturities and Equity Securities : The Company measures its equity securities at fair value and recognizes any changes in fair value in net income. The Company's fixed maturities are currently designated as available-for-sale, except those accounted for using the fair value option ("FVO"). Available-for-sale securities are reported at fair value and unrealized capital gains (losses) on these securities are recorded directly in AOCI and presented net of related changes in DAC/VOBA and other intangibles and Deferred income taxes. In addition, certain fixed maturities have embedded derivatives, which are reported with the host contract on the Consolidated Balance Sheets. In connection with funds withheld reinsurance treaties, the Company has elected the FVO for certain of its fixed maturities to better match the measurement of those assets and related embedded derivative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Changes in fair value associated with derivatives purchased to hedge CMOs are also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Mortgage Loans on Real Estate : The Company's mortgage loans on real estate are all commercial mortgage loans, which are reported at amortized cost, net of allowance for credit losses. Amortized cost is the principal balance outstanding, net of deferred loan fees and costs. Accrued interest receivable is reported in Accrued investment income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Other net realized capital gains (losses) in the Consolidated Statements of Operation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solidated Balance Sheets.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Pledged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Impairment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realized capital gains (losses) as Impairments in the Consolidated Statements of Operations. Losses are charged against the allowance when the Company believes the uncollectability of an available-for-sale security is confirmed or when either of the criteria regarding intent or requirement to sell is met. Accrued interest receivable on available-for-sale securities is excluded from the estimate of credit losses.</t>
        </is>
      </c>
    </row>
    <row r="8">
      <c r="A8" s="4" t="inlineStr">
        <is>
          <t>Derivatives</t>
        </is>
      </c>
      <c r="B8" s="4" t="inlineStr">
        <is>
          <t xml:space="preserve">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Even if a derivative qualifies for hedge accounting treatment, there may be an element of ineffectiveness of the hedge. The ineffective portion of a hedging relationship subject to hedge accounting is recognized in Net realized capital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universal life-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universal life-type and annuity products are included in Future policy benefits on the Consolidated Balance Sheets, and changes in the fair value of the embedded derivatives are recorded in Other net realized capital gains (losses) in the Consolidated Statements of Operations. </t>
        </is>
      </c>
    </row>
    <row r="9">
      <c r="A9" s="4" t="inlineStr">
        <is>
          <t>Cash and Cash Equivalents</t>
        </is>
      </c>
      <c r="B9" s="4" t="inlineStr">
        <is>
          <t>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t>
        </is>
      </c>
    </row>
    <row r="10">
      <c r="A10" s="4" t="inlineStr">
        <is>
          <t>Deferred Policy Acquisition Costs and Value of Business Acquired</t>
        </is>
      </c>
      <c r="B10" s="4" t="inlineStr">
        <is>
          <t>Deferred Policy Acquisition Costs, Value of Business Acquired and Other Intangible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Collectively, the Company refers to DAC, VOBA, deferred sales inducements ("DSI") and unearned revenue ("URR") as "DAC/VOBA and other intangibles." (See "Insurance Revenue and Related Benefits" section below). DAC/VOBA and other intangibles are adjusted for the impact of unrealized capital gains (losses) on investments, as if such gains (losses) have been realized, with corresponding adjustments included in AOCI. Amortization Methodologies The Company amortizes DAC and 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ed unless the DAC or VOBA balance is deemed to be unrecoverable from future expected profits. Recoverability testing is performed for current issue year products to determine if gross premiums are sufficient to cover DAC or VOBA, estimated benefits and related expenses. In subsequent periods, the recoverability of DAC or VOBA is determined by assessing whether future gross premiums are sufficient to amortize DAC or VOBA, as well as provide for expected future benefits and related expenses. If a premium deficiency is deemed to be present, charges will be applied against the DAC and VOBA balances before an additional reserve is established. Absent such a premium deficiency, variability in amortization after policy issuance or acquisition relates only to variability in premium volumes. The Company amortizes DAC and VOBA related to universal life-type contracts and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As of December 31, 2020, $560 of DAC/VOBA is amortized in relation to the emergence of estimated gross profits of which $307 and $253 are reported in Deferred policy acquisition costs and Value of business acquired, and Assets held for sale, respectively, on the consolidated balance sheets. For universal life-type contracts and fixed and variable deferred annuity contracts, recoverability testing is performed for current issue year products to determine if gross profits are sufficient to cover DAC/VOBA and other intangibles, estimated benefits and related expenses. In subsequent years, the Company performs testing to assess the recoverability of DAC/VOBA and other intangibles on an annual basis, or more frequently if circumstances indicate a potential loss recognition issue exists. If DAC/VOBA or other intangibles are not deemed recoverable from future gross profits, charges will be applied against the DAC/VOBA or other intangible balances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VOBA and other intangibles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VOBA and other intangibles related to the replaced contracts are written off to the same account in which amortization is reported in the Consolidated Statements of Operations. Assumptions Changes in assumptions can have a significant impact on DAC/VOBA and other intangible balances, amortization rates, reserve levels, and results of operations. Assumptions are management’s best estimate of future outcome. Several assumptions are considered significant in the estimation of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 uses a reversion to the mean approach, which assumes that the market returns over the entire mean reversion period are consistent with a long-term level of equity market appreciation. The Company monitors market events and only changes the assumption when sustained deviations are expected. This methodology incorporates a 9% long-term equity return assumption, a 14% cap and a five-year look-forward period. Other significant assumptions used in the estimation of gross profits include mortality, and for products with credited rates include interest rate spreads and credit losses. Estimated gross profits of variable annuity contracts are sensitive to mortality and estimated policyholder behavior assumptions, such as surrender, lapse and annuitization rates.</t>
        </is>
      </c>
    </row>
    <row r="11">
      <c r="A11" s="4" t="inlineStr">
        <is>
          <t>Contract Costs Associated with Certain Financial Services Contracts</t>
        </is>
      </c>
      <c r="B11" s="4" t="inlineStr">
        <is>
          <t>Contract Costs Associated with Certain Financial Services Contracts Contract cost assets represent costs incurred to obtain or fulfill a non-insurance financial services contract that are expected to be recovered and, thus, have been capitalized and are subject to amortization. Capitalized contract costs include incremental costs of obtaining a contract and fulfillment costs that relate directly to a contract and generate or enhance resources of the Company that are used to satisfy performance obligations. Capitalized contract costs are amortized on a straight-line basis over the estimated lives of the contracts, which typically range from 5 to 15 years. Capitalized contract costs are included in Other assets on the Consolidated Balance Sheets, and costs expensed as incurred are included in Operating expenses in the Consolidated Statements of Operations. As of December 31, 2020 and 2019, contract cost assets were $107 and $111, respectively. For the years ended December 31, 2020 and 2019, amortization expense of $25 and $25, respectively, was recorded in Operating expenses in the Consolidated Statement of Operations. There was no impairment loss in relation to the contract costs capitalized.</t>
        </is>
      </c>
    </row>
    <row r="12">
      <c r="A12" s="4" t="inlineStr">
        <is>
          <t>Future Policy Benefits and Contract Owner Accounts</t>
        </is>
      </c>
      <c r="B12" s="4" t="inlineStr">
        <is>
          <t xml:space="preserve">Future Policy Benefits and Contract Owner Account Balance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 Reserves for traditional life insurance contracts (term insurance, participating and non-participating whole life insurance and traditional group life insurance) and accident and health insurance represent the present value of future benefits to be paid to or on behalf of contract owners and related expenses, less the present value of future net premiums. Assumptions as to interest rates, mortality, expenses and persistency are based on the Company's estimates of anticipated experience at the period the policy is sold or acquired, including a provision for adverse deviation. Interest rates used to calculate the present value of these reserves ranged from 2.3% to 7.7%. • Reserves for payout contracts with life contingencies are equal to the present value of expected future payments. Assumptions as to interest rates, mortality and expenses are based on the Company's estimates of anticipated experience at the period the policy is sold or acquired, including a provision for adverse deviation. Such assumptions generally vary by annuity plan type, year of issue and policy duration. Interest rates used to calculate the present value of future benefits ranged from 2.3% to 5.3%. Although assumptions are "locked-in" upon the issuance of traditional life insurance contracts, certain accident and health insurance contracts and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Contract Owner Account Balances Contract owner account balances relate to universal life-type and investment-type contracts, as follows: • Account balances for funding agreements with fixed maturitie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universal life-type contracts, including variable universal life ("VUL") contracts, are equal to cumulative deposits, less charges, withdrawals and account values released upon death, plus credited interest thereon. • Account balances for fixed annuities and payout contracts without life contingencies are equal to cumulative deposits, less charges and withdrawals, plus credited interest thereon. Credited interest rates vary by product and ranged up to 7.0% for the years 2020, 2019 and 2018. Account balances for group immediate annuities without life contingent payouts are equal to the discounted value of the payment at the implied break-even rate. • For fixed-indexed annuity ("FIA") and indexed universal life ("IUL") contract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 Product Guarantees and Additional Reserves The Company calculates additional reserve liabilities for certain universal life-type products,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Universal and Variable Life : Reserves for universal life ("UL") and VUL secondary guarantees and paid-up guarantees are calculated by estimating the expected value of death benefits payable and recognizing those benefits ratably over the accumulation period based on total expected assessments. The reserve for such products recognizes the portion of contract assessments received in early years used to compensate the Company for benefits provided in later years. Assumptions used, such as the interest rate, lapse rate and mortality, are consistent with assumptions used in estimating gross profits for purposes of amortizing DAC. Reserves for UL and VUL secondary guarantees and paid-up guarantees are recorded in Future policy benefits on the Consolidated Balance Sheets. The Company also calculates a benefit ratio for each block of business that meets the requirements for additional reserves and calculates an additional reserve by accumulating amounts equal to the benefit ratio multiplied by the assessments for each period, reduced by excess benefits during the period. The additional reserve is accumulated at interest rates consistent with the DAC model for the period. The calculated reserve includes provisions for UL contracts that produce expected gains from the insurance benefit function followed by losses from that function in later years. Additional reserves are recorded in Future policy benefits on the Consolidated Balance Sheets. URR relates to UL and VUL products and represents policy charges for benefits or services to be provided in future periods (see "Recognition of Insurance Revenue and Related Benefits" below). The URR balance is recorded in Contract owner account balances on the Consolidated Balance Sheets. GMDB and GMIB : Reserves for annuity guaranteed minimum death benefits ("GMDB") and guaranteed minimum income benefits ("GMI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revenues for the purpose of amortizing DAC. The assumptions of investment performance and volatility are consistent with the historical experience of the appropriate underlying equity index, such as the Standard &amp; Poor's ("S&amp;P") 500 Index. In addition, the reserve for the GMIB incorporates assumptions for the likelihood and timing of the potential annuitizations that may be elected by the contract owner. In general, the Company assumes that GMIB annuitization rates will be higher for policies with more valuable ("in the money") guarantees, where the notional benefit amount is in excess of the account value. Reserves for GMDB and GMIB are recorded in Future policy benefits. Changes in reserves for GMDB and GMIB are reported in Policyholder benefits. GMWBL, GMWB, FIA and IUL : The Company has in force contracts that contain embedded derivatives that are measured at estimated fair value separately from the host contracts. These products include deferred variable annuity contracts containing guaranteed minimum withdrawal benefits with life payouts ("GMWBL") and guaranteed minimum withdrawal benefits without life contingencies ("GMWB") features and FIA and IUL contracts. Embedded derivatives associated with GMWB and GMWBL are recorded in Future policy benefits. Embedded derivatives associated with FIA and IUL contracts are recorded in Contract owner account balances. Changes in estimated fair value, that are not related to attributed fees or premiums collected or payments made, are reported in Other net realized capital gains (losses). At inception of the contracts containing the GMWBL and GMWB features, the Company projects a fee to be attributed to the embedded derivative portion of the guarantee equal to the present value of projected future guaranteed benefits. After inception, the estimated fair value of the GMWBL and GMWB embedded derivatives is determined based on the present value of projected future guaranteed benefits, minus the present value of projected attributed fees. A risk neutral valuation methodology is used under which the cash flows from the guarantees are projected under multiple capital market scenarios using observable risk free rates. The projection of future guaranteed benefits and future attributed fees requires the use of assumptions for capital markets (e.g., implied volatilities, correlation among indices, risk-free swap curve, etc.) and policyholder behavior (e.g., lapse, benefit utilization, mortality, etc.). The estimated fair value of the embedded derivative in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The estimated fair value of the embedded derivative in the IUL contracts is based on the present value of the excess of interest payments to the contract owners over the growth in the minimum guaranteed account value. The excess interest payments are determined as the excess of projected index driven benefits over the projected guaranteed benefits. The projection horizon is over the current index term of the related contracts, which takes into account best estimate actuarial assumptions, such as partial withdrawals, full surrenders, deaths and maturities. Stabilizer and MCG : Guaranteed credited rates give rise to an embedded derivative in the Stabilizer products and a stand-alone derivative for managed custody guarantee products ("MCG"). These derivatives are measured at estimated fair value and recorded in Contract owner account balances on the Consolidated Balance Sheets. Changes in estimated fair value, that are not related to attributed fees collected or payments made, are reported in Other net realized capital gains (losses) in the Consolidated Statements of Operation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GMWBL, GMWB, FIA, IUL and Stabilizer embedded derivatives and the MCG stand-alone derivative (collectively, "guaranteed benefit derivatives") include a risk margin to capture uncertainties related to policyholder behavior assumptions. The margin represents additional compensation a market participant would require to assume these risks. The discount rate used to determine the fair value of the liabilities for the GMWBL, GMWB, FIA, IUL and Stabilizer embedded derivatives and the MCG stand-alone derivative includes an adjustment to reflect the risk that these obligations will not be fulfilled ("nonperformance risk"). 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Separate account assets supporting variable options under variable annuity contracts are invested, as designated by the contract owner or participant under a contract, in shares of mutual funds that are managed by the Company or in other selected mutual funds not managed by the Company.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
        </is>
      </c>
    </row>
    <row r="13">
      <c r="A13" s="4" t="inlineStr">
        <is>
          <t>Debt</t>
        </is>
      </c>
      <c r="B13" s="4" t="inlineStr">
        <is>
          <t>Short-term and Long-term Debt Short-term and long-term debt are carried on the Consolidated Balance Sheets at an amount equal to the unpaid principal balance, net of any remaining unamortized discount or premium and any direct and incremental costs attributable to issuance. Discounts, premiums and direct and incremental costs are amortized as a component of Interest expense in the Consolidated Statements of Operations over the life of the debt using the effective interest method of amortization.</t>
        </is>
      </c>
    </row>
    <row r="14">
      <c r="A14" s="4" t="inlineStr">
        <is>
          <t>Repurchase Agreements</t>
        </is>
      </c>
      <c r="B14" s="4" t="inlineStr">
        <is>
          <t xml:space="preserve">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
        </is>
      </c>
    </row>
    <row r="15">
      <c r="A15" s="4" t="inlineStr">
        <is>
          <t>Recognition of Insurance Revenue and Related Benefits</t>
        </is>
      </c>
      <c r="B15" s="4" t="inlineStr">
        <is>
          <t xml:space="preserve">Recognition of Revenue Insurance Revenue and Related Benefits Premiums related to traditional life insurance contracts and payout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expected future benefits and expenses) is deferred and recognized into revenue in a constant relationship to insurance in force. Benefits are recorded in Policyholder benefits in the Consolidated Statements of Operations when incurred. Amounts received as payment for investment-type, universal life-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established as a URR liability and amortized into revenue over the expected life of the related contracts in proportion to estimated gross profits in a manner consistent with DAC for these contracts. URR is reported in Contract owner account balances and amortized into Fee income. Benefits and expenses for these products include claims in excess of related account balances, expenses of contract administration and interest credited to contract owner account balances. Performance-based Capital Allocations on Private Equity Funds Under asset management arrangements for certain of its sponsored private equity funds, the Company, as General Partner, is entitled to receive performance-based capital allocations ("carried interest") when the return on assets under management for such funds exceeds prescribed investment return hurdles or other performance targets. Carried interest is accrued quarterly based on measuring cumulative fund performance against the stated performance hurdle, as if the fund was liquidated at its estimated fair value as of the applicable balance sheet date. Carried interest is subject to adjustment to the extent that subsequent fund performance causes the fund’s cumulative investment return to fall below specified investment return hurdles. In such a circumstance, some or all of the previously accrued carried interest is reversed to the extent that the Company is no longer entitled to the performance-based capital allocation and, if such allocations have been distributed to the Company but are subject to recoupment by the fund, a liability is established for the potential repayment obligation. Financial Services Revenue Revenue for various financial services is measured based on consideration specified in a contract with a customer and is recognized when the Company has satisfied a performance obligation. For advisory, asset management, and recordkeeping and administration services of $1,351 and $1,423 for the years ended December 31, 2020 and 2019, respectively, the Company recognizes revenue as services are provided, generally over time. For distribution and shareholder servicing revenue of $399 and $438 for the years ended December 31, 2020 and 2019, respectively, the Company recognizes revenue as related consideration is received and provides distribution services at a point in time and shareholder services over time. Contract terms are typically less than one year, and consideration is variable. For a description of principal activities by reportable segment from which the Company generates revenue, see the Segments Note in these Consolidated Financial Statements for further information. For the year ended December 31, 2020, such revenue represents approximately 27.6% of total Retirement revenue and 90.8% of Investment Management revenue. Such revenue is immaterial for the Corporate segment and the Employee Benefits segment. For the year ended December 31, 2019, such revenue represents approximately 27.4% of total Retirement revenue, all of Investment Management revenue, and 3.6% of Corporate revenue. Such revenue is immaterial for the Employee Benefits segment. For the years ended December 31, 2020 and 2019, a portion of the revenue recognized in the current period from distribution services is related to performance obligations satisfied in previous periods. Revenue for various financial services </t>
        </is>
      </c>
    </row>
    <row r="16">
      <c r="A16" s="4" t="inlineStr">
        <is>
          <t>Income Taxes</t>
        </is>
      </c>
      <c r="B16" s="4" t="inlineStr">
        <is>
          <t>Income Taxes The Company’s provision for income taxes is based on income and expense reported in the financial statements after adjustments for permanent differences between our financial statements and consolidated federal income tax return. Permanent differences include the dividends received deduction, tax credits and non-controlling interest. As a result of permanent differences, the effective tax rate reflected in the financial statements may be different than the actual rate in the income tax return. Temporary differences between our financial statements and income tax return create deferred tax assets and liabilities. Deferred tax assets represent the tax benefit of future deductible temporary differences, net operating loss carryforwards and tax credit carryforwards. The Company's deferred tax assets and liabilities are measured at the balance sheet date using enacted tax rates expected to apply to taxable income in the years the temporary differences are expected to reverse.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the nature and character of the deferred tax assets and liabilities, the amount and character of book income or losses in recent years, projected future taxable income and future reversals of temporary differences, tax planning strategies we would employ to avoid a tax benefit from expiring unused, and the length of time carryforwards can be utilized. We recognize the tax benefit from an uncertain tax position only if it is more likely than not to be sustained under examination by the applicable taxing authority. The Company also considers positions that have been reviewed and agreed to as part of an examination by the applicable taxing authority. For items that meet the more-likely-than-not recognition threshold, the Company measures the tax position as the largest amount of benefit that is more than 50% likely to be realized upon ultimate resolution with the applicable tax authority that has full knowledge of all relevant information.</t>
        </is>
      </c>
    </row>
    <row r="17">
      <c r="A17" s="4" t="inlineStr">
        <is>
          <t>Reinsurance</t>
        </is>
      </c>
      <c r="B17" s="4" t="inlineStr">
        <is>
          <t xml:space="preserve">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Ceded Future policy benefits and Contract owner account balances are reported gross on the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in Reinsurance recoverable or Other liabilities, as appropriate, on the Consolidated Balance Sheets. Any difference between actual and expected net cost of reinsurance is recognized in the current period and included as a component of profits used to amortize DAC. Short-duration : For prospective reinsurance of short-duration contracts that meet the criteria for reinsurance accounting, amounts paid are recorded as ceded premiums and ceded unearned premiums and are reflected as a component of Premiums in the Consolidated Statements of Operations and Other assets on the Consolidated Balance Sheets, respectively. Ceded unearned premiums are amortized through premiums over the remaining contract period in proportion to the amount of protection provided. For retroactive reinsurance of short-duration contracts that meet the criteria for reinsurance accounting, amounts paid in excess of the related insurance liabilities ceded are recognized immediately as a loss. Any gains on such retroactive agreements are deferred in Other liabilities and amortized over the remaining life of the underlying contracts.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Reinsurance recoverable balances are reported net of the allowance for credit losses in the Company’s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solidated Statements of Operations. Current reinsurance recoverable balances deemed probable of recovery and payable under reinsurance agreements are included in Premium receivable and reinsurance recoverable. Such assets and liabilities relating to reinsurance agreements with the same reinsurer are recorded net on the Consolidated Balance Sheets if a right of offset exists within the reinsurance agreement. Premiums, Fee income and Policyholder benefits are reported net of reinsurance ceded. Amounts received from reinsurers for policy administration are reported in Other revenue. </t>
        </is>
      </c>
    </row>
    <row r="18">
      <c r="A18" s="4" t="inlineStr">
        <is>
          <t>Employee Benefit Plans</t>
        </is>
      </c>
      <c r="B18" s="4" t="inlineStr">
        <is>
          <t>Employee Benefits Plans The Company sponsors and/or administers various plans that provide defined benefit pension and other postretirement benefit plans covering eligible employees, sales representatives and other individuals. The plans are generally funded through payments, determined by periodic actuarial calculations, to trustee-administered funds. A defined benefit plan is a pension plan that defines an amount of pension benefit that an employee will receive upon retirement, usually dependent on one or more factors such as age, years of service and compensation. The liability recognized in respect of defined benefit pension plans is the present value of the projected pension benefit obligation ("PBO") at the balance sheet date, less the fair value of plan assets, together with adjustments for unrecognized past service costs. This liability is included in Pension and other postretirement provisions on the Consolidated Balance Sheets. The PBO is defined as the actuarially calculated present value of vested and non-vested pension benefits accrued based on future salary levels. The Company recognizes the funded status of the PBO for pension plans and the accumulated postretirement benefit obligation ("APBO") for other postretirement plans on the Consolidated Balance Sheets. Net periodic benefit cost is determined using management estimates and actuarial assumptions to derive service cost, interest cost and expected return on plan assets for a particular year and is included in Operating expenses in the Consolidated Statements of Operations. The obligations and expenses associated with these plans require use of assumptions, such as discount rate, expected rate of return on plan assets, rate of future compensation increases and healthcare cost trend rates, as well as assumptions regarding participant demographics, such as age of retirements, withdrawal rates and mortality. Management determines these assumptions based on a variety of factors, such as historical performance of the plan and its assets, currently available market and industry data and expected benefit payout streams. Actual results could vary significantly from assumptions based on changes, such as economic and market conditions, demographics of participants in the plans and amendments to benefits provided under the plans. These differences may have a significant effect on the Company's Consolidated Financial Statements and liquidity. Differences between the expected return and the actual return on plan assets and actuarial gains (losses) are immediately recognized in Operating expenses in the Consolidated Statements of Operations. For postretirement healthcare and other benefits to retirees, the expected costs of these benefits are accrued in Pension and other postretirement provisions over the period of employment using an accounting methodology similar to that for defined benefit pension plans. Actuarial gains (losses) are immediately recognized in Operating expenses in the Consolidated Statements of Operations.</t>
        </is>
      </c>
    </row>
    <row r="19">
      <c r="A19" s="4" t="inlineStr">
        <is>
          <t>Share-based Compensation</t>
        </is>
      </c>
      <c r="B19" s="4" t="inlineStr">
        <is>
          <t>Share-based Compensation The Company grants certain employees and directors share-based compensation awards under various plans. Share-based compensation plans are subject to certain vesting conditions. The Company measures the cost of its share-based awards at their grant date fair value, which in the case of restricted stock units ("RSUs ") and performance share units ("PSUs"), is based upon the market value of the Company's common stock on the date of grant. The Company grants certain PSU awards, which are subject to attainment of specified total shareholder return ("TSR") targets relative to a specified peer group. The number of TSR-based PSU awards expected to be earned, based on achievement of the market condition, is factored into the grant date Monte Carlo valuation for the award. Fair value of stock options is determined using a Black-Scholes options valuation methodology. Compensation expense is principally related to the granting of performance share units, restricted stock units and stock options and is recognized in Operating expenses in the Consolidated Statements of Operations over the requisite service period. The majority of awards granted are provided in the first quarter of each year. The Company includes estimated forfeitures in the calculation of share-based compensation expense. The liability related to cash-settled awards is recorded within Other liabilities on the Consolidated Balance Sheets. Unlike equity-settled awards, which have a fixed grant-date fair value, the fair value of unvested cash-settled awards is remeasured at the end of each reporting period until the awards vest. All excess tax benefits and tax deficiencies related to share-based compensation are reported in Net income (loss).</t>
        </is>
      </c>
    </row>
    <row r="20">
      <c r="A20" s="4" t="inlineStr">
        <is>
          <t>Earnings Per Share</t>
        </is>
      </c>
      <c r="B20" s="4" t="inlineStr">
        <is>
          <t>Earnings per Common Share Basic earnings per common share ("EPS") is computed by dividing earnings available to common shareholders by the weighted average number of common shares outstanding during the period. Diluted EPS is computed assuming the issuance of nonvested shares, restricted stock units, stock options, performance share units and warrants using the treasury stock method. Basic and diluted earnings per share are calculated using unrounded, actual amounts. Under the treasury stock method, the Company utilizes the average market price to determine the amount of cash that would be available to repurchase shares if the common shares vested. The net incremental share count issued represents the potential dilutive or anti-dilutive securities. For any period where a loss from continuing operations available to common shareholders is experienced, shares used in the diluted EPS calculation represent basic shares, as using diluted shares would be anti-dilutive to the calculation.</t>
        </is>
      </c>
    </row>
    <row r="21">
      <c r="A21" s="4" t="inlineStr">
        <is>
          <t>Consolidation and Noncontrolling Interests</t>
        </is>
      </c>
      <c r="B21" s="4" t="inlineStr">
        <is>
          <t>Consolidation and Noncontrolling Interests In the normal course of business, the Company invests in, provides investment management services to, and has transactions with, various CLO entities, private equity funds, real estate funds, funds-of-hedge funds, single strategy hedge funds, insurance entities, securitizations and other investment entities. In certain instances, the Company serves as the investment manager, making day-to-day investment decisions concerning the assets of these entities. These entities are considered to be either VIEs or VOEs, and the consolidation guidance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 related fees),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 VIEs: The Company consolidates VIEs for which it is the primary beneficiary at the time it becomes involved with a VIE. An entity is a VIE if it has equity investors who, as a group, lack the characteristics of a controlling financial interest or it does not have sufficient equity at risk to finance its expected activities without additional subordinated financial support from other parties. The primary beneficiary (a) has the power to direct the activities of the entity that most significantly impact the entity's economic performance and (b) has the obligation to absorb losses or the right to receive benefits from the entity that could potentially be significant to the entity. • VOEs: For entities determined not to be VIEs, the Company consolidates entities in which it holds greater than 50% of the voting interest, or, for limited partnerships, when the Company owns a majority of the limited partnership's kick-out rights through voting interests. Noncontrolling interest represents the interests of shareholders, other than the Company, in consolidated entities. In the Consolidated Statements of Operations, Net income (loss) attributable to noncontrolling interest represents such shareholders' interests in the earnings and losses of those entities, or the attribution of results from consolidated VIEs or VOEs to which the Company is not economically entitled.</t>
        </is>
      </c>
    </row>
    <row r="22">
      <c r="A22" s="4" t="inlineStr">
        <is>
          <t>Contingencies</t>
        </is>
      </c>
      <c r="B22" s="4" t="inlineStr">
        <is>
          <t>Contingencies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t>
        </is>
      </c>
    </row>
    <row r="23">
      <c r="A23" s="4" t="inlineStr">
        <is>
          <t>Adoption of New Pronouncements</t>
        </is>
      </c>
      <c r="B23" s="4" t="inlineStr">
        <is>
          <t>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14, Changes to the Disclosure Requirements for Defined Benefit Plans This standard, issued in August 2018, eliminates certain disclosure requirements that are no longer considered cost beneficial and requires new disclosures that are considered relevant. December 31, 2020 using the retrospective method. Adoption of the ASU had no effect on the Company's financial condition, results of operations, or cash flows. The adoption resulted in various disclosure changes that have been included in Note 15, Employee Benefit Arrangements . Standard Description of Requirements Effective Date and Method of Adoption Effect on the Financial Statements or Other Significant Matters ASU 2018-15, Implementation Costs Incurred in a Cloud Computing Arrangement that is a Service Contract This standard, issued in August 2018, requires a customer in a hosting arrangement that is a service contract to follow the guidance for internal-use January 1, 2020 using the prospective method. Adoption of the ASU did not have a material ASU 2018-13, Changes to the Disclosure Requirements for Fair Value Measurement This standard, issued in August 2018, simplifies certain disclosure requirements for fair value measurement. January 1, 2020 using the transition method prescribed Adoption of the ASU had no effect on the Company's financial condition, results of operations, or cash flows. The adoption resulted in various disclosure changes that have been included in Note 5, Fair Value Measurements . Standard Description of Requirements Effective Date and Method of Adoption Effect on the Financial Statements or Other Significant Matters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The Company recorded a $33 decrease, net of tax, to Unappropriated retained earnings as of a January 1, 2020 for the cumulative effect of adopting ASU 2016-13. The combined transition adjustment for continuing and discontinued operations includes recognition of an allowance for credit losses of $19 related to mortgage loans and $28 related to reinsurance recoverables, net of the effect of Deferred policy acquisition costs and Value of business acquired of $5 and deferred income taxes of $9.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Comparative information has not been adjusted and continues to be reported under previously applicable U.S. GAAP. ASU 2018-02, Reclassification of Certain Tax Effects from Accumulated Other Comprehensive Income This standard, issued in February 2018, permits a reclassification from accumulated other comprehensive income ("AOCI") to retained earnings for stranded tax effects resulting from the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January 1, 2019, with the change reported in the period of adoption. The impact to the January 1, 2019 Consolidated Balance Sheet was an increase to AOCI of $343, with a corresponding decrease to Retained earnings. The ASU did not have a material impact on the Company's results of operations, cash flows, or disclosures. Standard Description of Requirements Effective Date and Method of Adoption Effect on the Financial Statements or Other Significant Matters ASU 2017-12, Targeted Improvements to Accounting for Hedging Activities This standard, issued in August 2017, enables entities to better portray risk management activities in their financial statements, as follows: January 1, 2019, using the modified retrospective method, with the exception of the presentation and disclosure requirements which were adopted prospectively. Adoption of the ASU had no effect on the Company's financial condition, results of operations, or cash flows. Adoption of the ASU resulted in a change to the Company's significant accounting policy with respect to Derivatives, as follows: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Cash Flow Hedge: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densed Consolidated Statements of Operations as impacted by the hedged item. Other required disclosure changes have been included in Note 4, Derivative Financial Instruments. Standard Description of Requirements Effective Date and Method of Adoption Effect on the Financial Statements or Other Significant Matters ASU 2016-02, Leases This standard, issued in February 2016,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January 1, 2019, using the modified retrospective method. Adoption of the ASU resulted in the establishment of a $146 lease liability for operating leases and a corresponding right-of-use asset, which are included in Other liabilities Other assets ASU 2016-01, This standard, issued in January January 1, 2018 The impact to the January 1, 2018 Consolidated Balance Sheet was a $28 increase, net of tax, to Unappropriated retained earnings with a corresponding decrease of $28, net of tax, to Accumulated other comprehensive income to recognize the unrealized gain associated with Equity securities. The provisions that required prospective adoption had no effect on the Company's financial condition, results of operations, or cash flows. Under previous guidance, prior to January 1, 2018, Equity securities were classified as available for sale with changes in fair value recognized in Other comprehensive income. Standard Description of Requirements Effective Date and Method of Adoption Effect on the Financial Statements or Other Significant Matters ASU 2014-09, This standard, issued in May January 1, 2018 Adoption of the ASU had no impact on revenue recognition. However, the adoption resulted in a $106 increase in Other assets to capitalize costs to obtain and fulfill certain financial services contracts in the Retirement segment and Corporate. This adjustment was offset by a related $22 decrease in Deferred income taxes, resulting in a net $84 increase to Retained earnings (deficit) on the Consolidated Balance Sheet as of January 1, 2018. In addition, disclosures have been updated to reflect accounting policy changes made as a result of the implementation of ASU 2014-09. (See the Significant Accounting Policies section.) Comparative information has not been adjusted and continues to be reported under previous revenue recognition guidance. As of December 31, 2018, the adoption of ASU 2014-09 resulted in a $108 increase in Other assets, reduced by a related $23 decrease in Deferred income taxes, resulting in a net $85 increase to Retained earnings (deficit) on the Consolidated Balance Sheet. For the year ended December 31, 2018, the adoption resulted in a $2 increase in Operating expenses on the Consolidated Statement of Operations and had no impact on Net cash provided by operating activitie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6, Simplifying the Accounting for Convertible Instruments and Contracts in an Entity's Own Equity This standard, issued in August 2020, simplifies the accounting for certain financial instruments with characteristics of liabilities and equity, including convertible instruments and contracts on an entity's own equity. January 1, 2022, including interim periods, with early adoption permitted no earlier than January 1, 2021. An entity must adopt the guidance at the beginning of its annual fiscal year. Initial adoption of ASU 2020-06 may be reported on either a modified retrospective or full retrospective basis. The Company is currently in the process of determining the impact of adoption of the provisions of ASU 2020-06. Standard Description of Requirements Effective Date and Transition Provisions Effect on the Financial Statements or Other Significant Matters ASU 2020-04, Reference Rate Reform This standard, issued in March 2020, provides temporary optional expedients and exceptions for applying U.S. GAAP principles to contracts, hedging relationships, and other transactions affected by reference rate reform if certain criteria are met. In January, 2021, the FASB issued ASU 2021-01 which clarified the scope of relief related to ASU 2020-04. The amendments are effective as of March 12, 2020, the issuance date of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with early adoption permitted. Early adoption in an interim period must reflect any The Company intends to adopt ASU 2019-12 as of January 1, 2021 on a prospective basis, except for those provisions that are required to be applied on a retrospective or modified retrospective basis. The Company does not expect ASU 2019-12 to have a material impact on the Company's financial condition, results of operations, or cash flows. ASU 2018-12, Targeted Improvements to the Accounting for Long-Duration Contracts This standard, issued in August 2018, changes the measurement and disclosures of insurance liabilities and deferred acquisition costs ("DAC") for long-duration contracts issued by insurers. In November, 2020, the FASB released ASU 2020-11, which deferred the effective date of the The implications of these requirements, including transition options, and related potential financial statement impacts are currently being evaluated. While it is not possible to estimate the expected impact of adoption at this time, the Company believes there is a reasonable possibility that implementation of ASU 2018-12 may result in a significant impact on Shareholders’ equity and future earnings patter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Error Corrections and Prior Period Adjustments</t>
        </is>
      </c>
      <c r="B4" s="4" t="inlineStr">
        <is>
          <t>The following tables quantify the prior period impact of the revision. Additionally, see the Selected Consolidated Unaudited Quarterly Financial Data Note to these Consolidated Financial Statements for the impact on respective quarters in 2020 and 2019. Consolidated Balance Sheets: December 31, 2019 December 31, 2018 (in millions) As Originally Reported Revisions As Revised As Originally Reported Revisions As Revised Mortgage loans on real estate, net $ 6,878 $ — $ 6,878 (1) $ 7,281 $ (2) $ 7,279 Total investments 53,687 — 53,687 (1) 50,615 (2) 50,613 Deferred policy acquisition costs and Value of business acquired 2,226 — 2,226 (1) 2,973 (10) 2,963 Deferred income taxes 1,458 (9) 1,449 1,610 4 1,614 Other assets 902 (29) 873 1,027 (22) 1,005 Assets held for sale 20,069 (23) 20,046 20,045 (18) 20,027 Total assets 169,051 (61) 168,990 155,430 (48) 155,382 Future policy benefits 9,945 8 9,953 9,587 8 9,595 Other liabilities 1,345 — 1,345 (1) 1,375 4 1,379 Total liabilities 158,821 8 158,829 146,425 12 146,437 Unappropriated (4,649) (69) (4,718) (11,732) (60) (11,792) Total Voya Financial, Inc. shareholders' equity 9,408 (69) 9,339 8,213 (60) 8,153 Total shareholders' equity 10,230 (69) 10,161 9,005 (60) 8,945 Total liabilities and shareholders' equity $ 169,051 $ (61) $ 168,990 $ 155,430 $ (48) $ 155,382 (1) Balance not impacted by the revision Consolidated Statements of Operations: December 31, 2019 December 31, 2018 (in millions, except per share data) As Originally Reported Revisions As Revised As Originally Reported Revisions As Revised Other net realized capital gains (losses) $ (102) $ 2 $ (100) $ (327) $ (2) $ (329) Total net realized capital gains (losses) (166) 2 (164) (355) (2) (357) Total revenues 7,476 2 7,478 7,163 (2) 7,161 Policyholder benefits 2,583 — 2,583 (1) 2,364 11 2,375 Operating expenses 2,746 7 2,753 2,606 (7) 2,599 Net amortization of deferred policy acquisition costs and value of business acquired 199 (17) 182 233 (1) 232 Interest expense 176 (2) 174 221 2 223 Total benefits and expenses 6,916 (12) 6,904 6,635 5 6,640 Income (loss) before income taxes from continuing operations 560 14 574 528 (7) 521 Income tax expense (benefit) (205) (12) (217) 37 2 39 Net income (loss) from continuing operations 765 26 791 491 (9) 482 Income from Discontinued Operations, net of tax (1,066) (35) (1,101) 529 (104) 425 Net Income (loss) (301) (9) (310) 1,020 (113) 907 Net income (loss) available to Voya Financial, Inc. (351) (9) (360) 875 (113) 762 Net income (loss) available to Voya Financial, Inc.'s common shareholders $ (379) $ (9) $ (388) $ 875 $ (113) $ 762 Net income (loss) per common share: Basic Income (loss) from continuing operations available to Voya Financial, Inc.'s common shareholders $ 4.88 $ 0.18 $ 5.06 $ 2.12 $ (0.06) $ 2.06 Income (loss) available to Voya Financial, Inc.'s common shareholders $ (2.69) $ (0.06) $ (2.75) $ 5.36 $ (0.69) $ 4.67 Diluted Income (loss) from continuing operations available to Voya Financial, Inc.'s common shareholders $ 4.68 $ 0.17 $ 4.85 $ 2.05 $ (0.05) $ 2.00 Income (loss) available to Voya Financial, Inc.'s common shareholders $ (2.58) $ (0.06) $ (2.64) $ 5.20 $ (0.67) $ 4.53 (1) Balance not impacted by the revision Consolidated Statements of Comprehensive Income: December 31, 2019 December 31, 2018 (in millions) As Originally Reported Revisions As Revised As Originally Reported Revisions As Revised Net income (loss) $ (301) $ (9) $ (310) $ 1,020 $ (113) $ 907 Comprehensive income (loss) 2,080 (9) 2,071 (1,076) (113) (1,189) Comprehensive income (loss) attributable to Voya Financial, Inc. $ 2,030 $ (9) $ 2,021 $ (1,221) $ (113) $ (1,334) Consolidated Statements of Changes in Shareholders' Equity: Retained earnings (deficit) - Unappropriated (in millions) As Originally Reported Revisions As Revised Balance at January 1, 2018 $ (12,719) $ 53 $ (12,666) Balance as of December 31, 2018 (11,732) (60) (11,792) Balance as of December 31, 2019 $ (4,649) $ (69) $ (4,718)</t>
        </is>
      </c>
    </row>
    <row r="5">
      <c r="A5" s="4" t="inlineStr">
        <is>
          <t>Adoption of New Accounting Pronouncements and Future Adoption of Accounting Pronouncements</t>
        </is>
      </c>
      <c r="B5" s="4" t="inlineStr">
        <is>
          <t>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14, Changes to the Disclosure Requirements for Defined Benefit Plans This standard, issued in August 2018, eliminates certain disclosure requirements that are no longer considered cost beneficial and requires new disclosures that are considered relevant. December 31, 2020 using the retrospective method. Adoption of the ASU had no effect on the Company's financial condition, results of operations, or cash flows. The adoption resulted in various disclosure changes that have been included in Note 15, Employee Benefit Arrangements . Standard Description of Requirements Effective Date and Method of Adoption Effect on the Financial Statements or Other Significant Matters ASU 2018-15, Implementation Costs Incurred in a Cloud Computing Arrangement that is a Service Contract This standard, issued in August 2018, requires a customer in a hosting arrangement that is a service contract to follow the guidance for internal-use January 1, 2020 using the prospective method. Adoption of the ASU did not have a material ASU 2018-13, Changes to the Disclosure Requirements for Fair Value Measurement This standard, issued in August 2018, simplifies certain disclosure requirements for fair value measurement. January 1, 2020 using the transition method prescribed Adoption of the ASU had no effect on the Company's financial condition, results of operations, or cash flows. The adoption resulted in various disclosure changes that have been included in Note 5, Fair Value Measurements . Standard Description of Requirements Effective Date and Method of Adoption Effect on the Financial Statements or Other Significant Matters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The Company recorded a $33 decrease, net of tax, to Unappropriated retained earnings as of a January 1, 2020 for the cumulative effect of adopting ASU 2016-13. The combined transition adjustment for continuing and discontinued operations includes recognition of an allowance for credit losses of $19 related to mortgage loans and $28 related to reinsurance recoverables, net of the effect of Deferred policy acquisition costs and Value of business acquired of $5 and deferred income taxes of $9.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Comparative information has not been adjusted and continues to be reported under previously applicable U.S. GAAP. ASU 2018-02, Reclassification of Certain Tax Effects from Accumulated Other Comprehensive Income This standard, issued in February 2018, permits a reclassification from accumulated other comprehensive income ("AOCI") to retained earnings for stranded tax effects resulting from the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January 1, 2019, with the change reported in the period of adoption. The impact to the January 1, 2019 Consolidated Balance Sheet was an increase to AOCI of $343, with a corresponding decrease to Retained earnings. The ASU did not have a material impact on the Company's results of operations, cash flows, or disclosures. Standard Description of Requirements Effective Date and Method of Adoption Effect on the Financial Statements or Other Significant Matters ASU 2017-12, Targeted Improvements to Accounting for Hedging Activities This standard, issued in August 2017, enables entities to better portray risk management activities in their financial statements, as follows: January 1, 2019, using the modified retrospective method, with the exception of the presentation and disclosure requirements which were adopted prospectively. Adoption of the ASU had no effect on the Company's financial condition, results of operations, or cash flows. Adoption of the ASU resulted in a change to the Company's significant accounting policy with respect to Derivatives, as follows: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Cash Flow Hedge: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densed Consolidated Statements of Operations as impacted by the hedged item. Other required disclosure changes have been included in Note 4, Derivative Financial Instruments. Standard Description of Requirements Effective Date and Method of Adoption Effect on the Financial Statements or Other Significant Matters ASU 2016-02, Leases This standard, issued in February 2016,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January 1, 2019, using the modified retrospective method. Adoption of the ASU resulted in the establishment of a $146 lease liability for operating leases and a corresponding right-of-use asset, which are included in Other liabilities Other assets ASU 2016-01, This standard, issued in January January 1, 2018 The impact to the January 1, 2018 Consolidated Balance Sheet was a $28 increase, net of tax, to Unappropriated retained earnings with a corresponding decrease of $28, net of tax, to Accumulated other comprehensive income to recognize the unrealized gain associated with Equity securities. The provisions that required prospective adoption had no effect on the Company's financial condition, results of operations, or cash flows. Under previous guidance, prior to January 1, 2018, Equity securities were classified as available for sale with changes in fair value recognized in Other comprehensive income. Standard Description of Requirements Effective Date and Method of Adoption Effect on the Financial Statements or Other Significant Matters ASU 2014-09, This standard, issued in May January 1, 2018 Adoption of the ASU had no impact on revenue recognition. However, the adoption resulted in a $106 increase in Other assets to capitalize costs to obtain and fulfill certain financial services contracts in the Retirement segment and Corporate. This adjustment was offset by a related $22 decrease in Deferred income taxes, resulting in a net $84 increase to Retained earnings (deficit) on the Consolidated Balance Sheet as of January 1, 2018. In addition, disclosures have been updated to reflect accounting policy changes made as a result of the implementation of ASU 2014-09. (See the Significant Accounting Policies section.) Comparative information has not been adjusted and continues to be reported under previous revenue recognition guidance. As of December 31, 2018, the adoption of ASU 2014-09 resulted in a $108 increase in Other assets, reduced by a related $23 decrease in Deferred income taxes, resulting in a net $85 increase to Retained earnings (deficit) on the Consolidated Balance Sheet. For the year ended December 31, 2018, the adoption resulted in a $2 increase in Operating expenses on the Consolidated Statement of Operations and had no impact on Net cash provided by operating activitie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6, Simplifying the Accounting for Convertible Instruments and Contracts in an Entity's Own Equity This standard, issued in August 2020, simplifies the accounting for certain financial instruments with characteristics of liabilities and equity, including convertible instruments and contracts on an entity's own equity. January 1, 2022, including interim periods, with early adoption permitted no earlier than January 1, 2021. An entity must adopt the guidance at the beginning of its annual fiscal year. Initial adoption of ASU 2020-06 may be reported on either a modified retrospective or full retrospective basis. The Company is currently in the process of determining the impact of adoption of the provisions of ASU 2020-06. Standard Description of Requirements Effective Date and Transition Provisions Effect on the Financial Statements or Other Significant Matters ASU 2020-04, Reference Rate Reform This standard, issued in March 2020, provides temporary optional expedients and exceptions for applying U.S. GAAP principles to contracts, hedging relationships, and other transactions affected by reference rate reform if certain criteria are met. In January, 2021, the FASB issued ASU 2021-01 which clarified the scope of relief related to ASU 2020-04. The amendments are effective as of March 12, 2020, the issuance date of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with early adoption permitted. Early adoption in an interim period must reflect any The Company intends to adopt ASU 2019-12 as of January 1, 2021 on a prospective basis, except for those provisions that are required to be applied on a retrospective or modified retrospective basis. The Company does not expect ASU 2019-12 to have a material impact on the Company's financial condition, results of operations, or cash flows. ASU 2018-12, Targeted Improvements to the Accounting for Long-Duration Contracts This standard, issued in August 2018, changes the measurement and disclosures of insurance liabilities and deferred acquisition costs ("DAC") for long-duration contracts issued by insurers. In November, 2020, the FASB released ASU 2020-11, which deferred the effective date of the The implications of these requirements, including transition options, and related potential financial statement impacts are currently being evaluated. While it is not possible to estimate the expected impact of adoption at this time, the Company believes there is a reasonable possibility that implementation of ASU 2018-12 may result in a significant impact on Shareholders’ equity and future earnings patter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Held for Sale and Discontinued Operations (Tables)</t>
        </is>
      </c>
      <c r="B1" s="2" t="inlineStr">
        <is>
          <t>12 Months Ended</t>
        </is>
      </c>
    </row>
    <row r="2">
      <c r="B2" s="2" t="inlineStr">
        <is>
          <t>Dec. 31, 2020</t>
        </is>
      </c>
    </row>
    <row r="3">
      <c r="A3" s="3" t="inlineStr">
        <is>
          <t>Discontinued Operations and Disposal Groups [Abstract]</t>
        </is>
      </c>
    </row>
    <row r="4">
      <c r="A4" s="4" t="inlineStr">
        <is>
          <t>Information Related to Businesses Held for Sale and Discontinued Operations</t>
        </is>
      </c>
      <c r="B4" s="4" t="inlineStr">
        <is>
          <t>The following table presents summary information related to assets and liabilities classified as held for sale and income (loss) from discontinued operations for the periods presented: Year Ended December 31, 2020 2019 Assets held for sale Individual Life Transaction $ 20,703 $ 20,046 2018 Transaction — — Total $ 20,703 $ 20,046 Liabilities held for sale Individual Life Transaction $ 18,615 $ 18,498 2018 Transaction — — Total $ 18,615 $ 18,498 Year Ended December 31, 2020 2019 2018 Income (loss) from discontinued operations, net of tax Individual Life Transaction $ (419) $ (1,019) $ 72 2018 Transaction — (82) 353 Total $ (419) $ (1,101) $ 425 The following table presents summary information related to cash flows from discontinued operations for the periods presented: Year Ended December 31, 2020 2019 2018 Net cash (used in) provided by operating activities Individual Life Transaction $ (408) $ (130) $ (410) 2018 Transaction — — 1,462 Total $ (408) $ (130) $ 1,052 Net cash (used in) investing activities Individual Life Transaction $ (504) $ (498) $ (248) 2018 Transaction — (128) 34 Total $ (504) $ (626) $ (214) Net cash provided by (used in) financing activities Individual Life Transaction $ 523 $ 813 $ 537 2018 Transaction — — (1,209) Total $ 523 $ 813 $ (672) The following table summarizes the major categories of assets and liabilities classified as held for sale related to the Individual Life Transaction in the accompanying Consolidated Balance Sheets as of December 31, 2020 and 2019: As of December 31, 2020 2019 Assets: Investments: Fixed maturities, available-for-sale, at fair value $ 13,317 $ 11,483 Fixed maturities, at fair value using the fair value option 682 752 Mortgage loans on real estate, net of valuation allowance 1,242 1,319 Policy loans 999 1,005 Derivatives 443 304 Other investments (1) 368 430 Securities pledged 4 235 Total investments 17,055 15,528 Cash and cash equivalents 420 291 Short-term investments under securities loan agreements, including collateral delivered 2 216 Premium receivable and reinsurance recoverable 2,783 3,081 Deferred policy acquisition costs and Value of business acquired 289 607 Current income taxes — 136 Deferred income taxes (831) (733) Other assets (2) 826 585 Assets held in separate accounts 1,625 1,485 Write-down of businesses held for sale to fair value less cost to sell (1,466) (1,150) Total assets held for sale $ 20,703 $ 20,046 Liabilities: Future policy benefits and contract owner account balances $ 15,675 $ 15,472 Payables under securities loan and repurchase agreements, including collateral held 300 428 Derivatives 117 77 Notes payable 219 252 Other liabilities 679 784 Liabilities related to separate accounts 1,625 1,485 Total liabilities held for sale $ 18,615 $ 18,498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for the y ears ended December 31, 2020, 2019 and 2018: Year Ended December 31, 2020 2019 2018 Revenues: Net investment income $ 669 $ 665 $ 649 Fee income 778 750 743 Premiums 26 27 27 Total net realized capital gains (losses) 27 45 (44) Other revenue (16) (21) 4 Total revenues 1,484 1,466 1,379 Benefits and expenses: Interest credited and other benefits to contract owners/policyholders 1,225 1,055 1,050 Operating expenses 147 83 96 Net amortization of Deferred policy acquisition costs and Value of business acquired 238 153 135 Interest expense 6 10 9 Total benefits and expenses 1,616 1,301 1,290 Income (loss) from discontinued operations before income taxes (132) 165 89 Income tax expense (benefit) (29) 34 17 Loss on sale, net of tax (316) (1,150) — Income (loss) from discontinued operations, net of tax $ (419) $ (1,019) $ 72 The following table summarizes the components of Income (loss) from discontinued operations, net of tax related to the 2018 Transaction for the y ears ended December 31, 2020, 2019 and 2018: Year Ended December 31, 2020 2019 2018 (1) Revenues: Net investment income $ — $ — $ 510 Fee income — — 295 Premiums — — (50) Total net realized capital losses — — (345) Other revenue — — 10 Total revenues — — 420 Benefits and expenses: Interest credited and other benefits to contract owners/policyholders — — 442 Operating expenses — — (14) Net amortization of Deferred policy acquisition costs and Value of business acquired — — 49 Interest expense — — 10 Total benefits and expenses — — 487 Income (loss) from discontinued operations before income taxes — — (67) Income tax expense (benefit) — — (19) Loss on sale, net of tax — (82) 401 Income (loss) from discontinued operations, net of tax $ — $ (82) $ 353 (1) Reflects Income (loss) from discontinued operations, net of tax for the five months ended May 31, 2018 (the 2018 Transaction closed on June 1,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Investments (excluding Consolidated Investment Entities) (Tabl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Fixed Maturities Available-for-sale and FVO fixed maturities were as follows as of December 31, 2020: Amortized Cost Gross Unrealized Capital Gains Gross Unrealized Capital Losses Embedded Derivatives (2) Fair Value Allowance for credit losses Fixed maturities: U.S. Treasuries $ 1,033 $ 438 $ — $ — $ 1,471 $ — U.S. Government agencies and authorities 74 28 — — 102 — State, municipalities and political subdivisions 1,166 180 — — 1,346 — U.S. corporate public securities 13,366 3,028 7 — 16,387 — U.S. corporate private securities 5,653 828 35 — 6,446 — Foreign corporate public securities and foreign governments (1) 4,023 714 1 — 4,736 — Foreign corporate private securities (1) 4,220 470 29 — 4,646 15 Residential mortgage-backed securities 5,370 255 17 20 5,626 2 Commercial mortgage-backed securities 3,882 290 40 — 4,131 1 Other asset-backed securities 2,110 46 10 — 2,138 8 Total fixed maturities, including securities pledged 40,897 6,277 139 20 47,029 26 Less: Securities pledged 355 95 1 — 449 — Total fixed maturities $ 40,542 $ 6,182 $ 138 $ 20 $ 46,580 $ 26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Available-for-sale and FVO fixed maturities were as follows as of December 31, 2019: Amortized Cost Gross Unrealized Capital Gains Gross Unrealized Capital Losses Embedded Derivatives (2) Fair Value OTTI (3)(4) Fixed maturities: U.S. Treasuries $ 1,074 $ 308 $ — $ — $ 1,382 $ — U.S. Government agencies and authorities 74 21 — — 95 — State, municipalities and political subdivisions 1,220 103 — — 1,323 — U.S. corporate public securities 12,980 1,977 19 — 14,938 — U.S. corporate private securities 5,568 488 21 — 6,035 — Foreign corporate public securities and foreign governments (1) 3,887 460 6 — 4,341 — Foreign corporate private securities (1) 4,545 288 2 — 4,831 — Residential mortgage-backed securities 4,999 200 14 19 5,204 5 Commercial mortgage-backed securities 3,402 176 4 — 3,574 — Other asset-backed securities 2,058 22 25 — 2,055 1 Total fixed maturities, including securities pledged 39,807 4,043 91 19 43,778 6 Less: Securities pledged 1,264 154 10 — 1,408 — Total fixed maturities $ 38,543 $ 3,889 $ 81 $ 19 $ 42,370 $ 6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336 of net unrealized gains on impaired available-for-sale securities.</t>
        </is>
      </c>
    </row>
    <row r="5">
      <c r="A5" s="4" t="inlineStr">
        <is>
          <t>Investments Classified by Contractual Maturity Date</t>
        </is>
      </c>
      <c r="B5" s="4" t="inlineStr">
        <is>
          <t xml:space="preserve">The amortized cost and fair value of fixed maturities, including securities pledged, as of December 31, 2020, are shown below by contractual maturity. Actual maturities may differ from contractual maturities as securities may be restructured, called or prepaid. MBS and Other ABS are shown separately because they are not due at a single maturity date. Amortized Fair Due to mature: One year or less $ 1,222 $ 1,239 After one year through five years 5,040 5,431 After five years through ten years 7,402 8,485 After ten years 15,871 19,979 Mortgage-backed securities 9,252 9,757 Other asset-backed securities 2,110 2,138 Fixed maturities, including securities pledged $ 40,897 $ 47,029 </t>
        </is>
      </c>
    </row>
    <row r="6">
      <c r="A6" s="4" t="inlineStr">
        <is>
          <t>U.S. and Foreign Corporate Securities by Industry</t>
        </is>
      </c>
      <c r="B6" s="4" t="inlineStr">
        <is>
          <t xml:space="preserve">The following tables present the composition of the U.S. and foreign corporate securities within the fixed maturity portfolio by industry category as of the dates indicated: Amortized Gross Gross Fair December 31, 2020 Communications $ 1,629 $ 425 $ 1 $ 2,053 Financial 4,419 811 3 5,227 Industrial and other companies 11,670 2,088 15 13,743 Energy 2,594 474 28 3,040 Utilities 4,963 944 1 5,906 Transportation 1,331 196 23 1,504 Total $ 26,606 $ 4,938 $ 71 $ 31,473 December 31, 2019 Communications $ 1,694 $ 295 $ — $ 1,989 Financial 4,067 535 1 4,601 Industrial and other companies 11,669 1,274 16 12,927 Energy 2,819 368 27 3,160 Utilities 4,895 561 1 5,455 Transportation 1,206 116 2 1,320 Total $ 26,350 $ 3,149 $ 47 $ 29,452 </t>
        </is>
      </c>
    </row>
    <row r="7">
      <c r="A7" s="4" t="inlineStr">
        <is>
          <t>Schedule of Securities Borrowed Under Securities Lending Transactions</t>
        </is>
      </c>
      <c r="B7" s="4" t="inlineStr">
        <is>
          <t>The following table presents borrowings under securities lending transactions by asset class pledged for the dates indicated: December 31, 2020 (1)(2) December 31, 2019 (1)(2) U.S. Treasuries $ 90 $ 213 U.S. Government agencies and authorities 3 15 U.S. corporate public securities 76 684 Equity securities — — Foreign corporate public securities and foreign governments 33 289 Payables under securities loan agreements $ 202 $ 1,201 (1) As of December 31, 2020 and 2019, borrowings under securities lending transactions include cash collateral of $106 and $1,055 , respectively. (2) As of December 31, 2020 and 2019, borrowings under securities lending transactions include non-cash collateral of $96 and $146, respectively.</t>
        </is>
      </c>
    </row>
    <row r="8">
      <c r="A8" s="4" t="inlineStr">
        <is>
          <t>Financing Receivable, Allowance for Credit Loss</t>
        </is>
      </c>
      <c r="B8" s="4" t="inlineStr">
        <is>
          <t xml:space="preserve">The following table presents a rollforward of the allowance for credit losses on available-for-sale fixed maturity securities for the period presented: Year Ended December 31, 2020 Residential mortgage-backed securities Commercial mortgage-backed securities Foreign corporate private securities Other asset-backed securities Total Balance as of January 1 $ — $ — $ — $ — $ — Credit losses on securities for which credit losses were not previously recorded 2 1 15 8 26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 — — — — Write-offs — — — — — Recoveries of amounts previously written-off — — — — — Balance as of December 31 $ 2 $ 1 $ 15 $ 8 $ 26 </t>
        </is>
      </c>
    </row>
    <row r="9">
      <c r="A9" s="4" t="inlineStr">
        <is>
          <t>Schedule of Unrealized Loss on Investments</t>
        </is>
      </c>
      <c r="B9" s="4" t="inlineStr">
        <is>
          <t xml:space="preserve">The following table presents available-for-sale fixed maturities, including securities pledged, for which an allowance for credit losses has not been recorded by market sector and duration as of the date indicated: Twelve Months or Less More Than Twelve Total Fair Value Unrealized Capital Losses Number of securities Fair Value Unrealized Capital Losses Number of securities Fair Value Unrealized Capital Losses Number of securities December 31, 2020 U.S. Treasuries $ 12 $ — 2 $ — $ — — $ 12 $ — 2 State, municipalities and political subdivisions 7 — 2 — — — 7 — 2 U.S. corporate public securities 241 5 163 23 2 4 264 7 167 U.S. corporate private securities 419 12 30 112 23 8 531 35 38 Foreign corporate public securities and foreign governments 45 — 19 9 1 2 54 1 21 Foreign corporate private securities 238 29 19 6 — 1 244 29 20 Residential mortgage-backed 658 12 150 147 5 75 805 17 225 Commercial mortgage-backed 844 39 127 36 1 7 880 40 134 Other asset-backed 261 2 61 376 8 110 637 10 171 Total $ 2,725 $ 99 573 $ 709 $ 40 207 $ 3,434 $ 139 780 The Company concluded that an allowance for credit losses was unnecessary for these securities because the unrealized losses are interest rate related. Unrealized capital losses (including noncredit impairments), along with the fair value of fixed maturity securities, including securities pledged, by market sector and duration were as follows as of December 31, 2019: Twelve Months or Less More Than Twelve Total Fair Value Unrealized Capital Losses Fair Value Unrealized Capital Losses Fair Value Unrealized Capital Losses U.S. Treasuries $ 2 $ — * $ 21 $ — * $ 23 $ — * State, municipalities and political subdivisions 25 — * 1 — * 26 — * U.S. corporate public securities 122 3 199 16 321 19 U.S. corporate private securities 113 1 195 20 308 21 Foreign corporate public securities and foreign governments 15 — * 103 6 118 6 Foreign corporate private securities 36 — * 78 2 114 2 Residential mortgage-backed 730 8 194 6 924 14 Commercial mortgage-backed 472 4 18 — * 490 4 Other asset-backed 308 5 641 20 949 25 Total $ 1,823 $ 21 $ 1,450 $ 70 $ 3,273 $ 91 Total number of securities in an unrealized loss position 334 338 672 </t>
        </is>
      </c>
    </row>
    <row r="10">
      <c r="A10" s="4" t="inlineStr">
        <is>
          <t>Other than Temporary Impairment, Credit Losses Recognized in Earnings</t>
        </is>
      </c>
      <c r="B10" s="4" t="inlineStr">
        <is>
          <t>The following table identifies the Company's impairments included in the Consolidated Statements of Operations, excluding impairments included in Other comprehensive income (loss) by type for the periods indicated: Year Ended December 31, 2020 2019 2018 Impairment No. of Impairment No. of Impairment No. of State, municipalities and political subdivisions $ — 13 $ — * 8 $ — — U.S. corporate public securities 32 83 18 38 6 2 U.S. corporate private securities 1 9 1 18 — — Foreign corporate public securities and foreign governments (1) 4 40 5 22 2 3 Foreign corporate private securities (1) 8 17 26 12 15 1 Residential mortgage-backed 7 60 5 89 5 61 Commercial mortgage-backed 28 129 1 34 — 1 Other asset-backed 1 75 4 94 — 1 Total $ 81 426 $ 60 315 $ 28 69 Credit Impairments $ — $ 28 $ 19 Intent Impairments $ 81 $ 32 $ 9 (1) Primarily U.S. dollar denominated. * Less than $1</t>
        </is>
      </c>
    </row>
    <row r="11">
      <c r="A11" s="4" t="inlineStr">
        <is>
          <t>Mortgage Loans by Loan to Value Ratio</t>
        </is>
      </c>
      <c r="B11" s="4" t="inlineStr">
        <is>
          <t xml:space="preserve">The following tables present commercial mortgage loans by year of origination and LTV ratio as of the dates indicated. The information is updated as of December 31, 2020 and December 31, 2019, respectively. Loan-to-Value Ratios Year of Origination 0% - 50% &gt;50% - 60% &gt;60% - 70% &gt;70% - 80% &gt;80% and above Total As of December 31, 2020 2020 $ 202 $ 251 $ 39 $ — $ — $ 492 2019 327 230 125 — — 682 2018 211 158 73 — — 442 2017 645 427 5 — — 1,077 2016 627 313 2 — — 942 2015 639 94 — — — 733 2014 and prior 1,886 554 22 — — 2,462 Total $ 4,537 $ 2,027 $ 266 $ — $ — $ 6,830 As of December 31, 2019 2019 $ 121 $ 138 $ 228 $ 211 $ 26 $ 724 2018 11 141 188 159 14 513 2017 153 283 697 12 15 1,160 2016 122 221 578 50 — 971 2015 39 502 249 15 — 805 2014 and prior 241 438 1,770 256 1 2,706 Total $ 687 $ 1,723 $ 3,710 $ 703 $ 56 $ 6,879 </t>
        </is>
      </c>
    </row>
    <row r="12">
      <c r="A12" s="4" t="inlineStr">
        <is>
          <t>Mortgage Loans by Debt Service Coverage Ratio</t>
        </is>
      </c>
      <c r="B12" s="4" t="inlineStr">
        <is>
          <t xml:space="preserve">The following tables present commercial mortgage loans by year of origination and DSC ratio as of the dates indicated. The information is updated as of December 31, 2020 and December 31, 2019, respectively. Debt Service Coverage Ratios Year of Origination &gt;1.5x &gt;1.25x - 1.5x &gt;1.0x - 1.25x &lt;1.0x Commercial mortgage loans secured by land or construction loans Total As of December 31, 2020 2020 $ 356 $ 116 $ 20 $ — $ — $ 492 2019 455 108 51 68 — 682 2018 205 90 92 55 — 442 2017 630 243 133 71 — 1,077 2016 841 58 40 3 — 942 2015 685 36 6 6 — 733 2014 and prior 2,029 247 115 71 — 2,462 Total $ 5,201 $ 898 $ 457 $ 274 $ — $ 6,830 As of December 31, 2019 2019 $ 493 $ 165 $ 66 $ — $ — $ 724 2018 351 13 88 61 — 513 2017 608 292 167 93 — 1,160 2016 873 63 31 4 — 971 2015 743 50 6 6 — 805 2014 and prior 2,265 210 139 92 — 2,706 Total $ 5,333 $ 793 $ 497 $ 256 $ — $ 6,879 </t>
        </is>
      </c>
    </row>
    <row r="13">
      <c r="A13" s="4" t="inlineStr">
        <is>
          <t>Mortgage Loans by Geographic Location of Collateral</t>
        </is>
      </c>
      <c r="B13" s="4" t="inlineStr">
        <is>
          <t xml:space="preserve">The following tables present the commercial mortgage loans by year of origination and U.S. region as of the dates indicated. The information is updated as of December 31, 2020 and December 31, 2019, respectively. U.S. Region Year of Origination Pacific South Atlantic Middle Atlantic West South Central Mountain East North Central New England West North Central East South Central Total As of December 31, 2020 2020 $ 107 $ 187 $ 41 $ 39 $ 38 $ 39 $ 2 $ 15 $ 24 $ 492 2019 98 194 21 169 69 61 18 13 39 682 2018 105 141 70 37 59 15 — 15 — 442 2017 172 125 417 155 102 62 6 38 — 1,077 2016 274 174 185 46 103 114 13 27 6 942 2015 205 185 167 37 53 64 11 11 — 733 2014 and prior 685 499 354 200 246 226 59 149 44 2,462 Total $ 1,646 $ 1,505 $ 1,255 $ 683 $ 670 $ 581 $ 109 $ 268 $ 113 $ 6,830 As of December 31, 2019 2019 $ 102 $ 200 $ 35 $ 187 $ 67 $ 63 $ 18 $ 15 $ 37 $ 724 2018 106 182 73 47 60 16 — 14 15 513 2017 176 128 464 171 107 63 6 45 — 1,160 2016 276 181 193 47 107 119 14 28 6 971 2015 227 218 171 43 54 68 12 12 — 805 2014 and prior 740 553 390 224 275 242 67 169 46 2,706 Total $ 1,627 $ 1,462 $ 1,326 $ 719 $ 670 $ 571 $ 117 $ 283 $ 104 $ 6,879 </t>
        </is>
      </c>
    </row>
    <row r="14">
      <c r="A14" s="4" t="inlineStr">
        <is>
          <t>Mortgage Loans by Property Type of Collateral</t>
        </is>
      </c>
      <c r="B14" s="4" t="inlineStr">
        <is>
          <t xml:space="preserve">The following tables present the commercial mortgage loans by year of origination and property type as of the dates indicated. The information is updated as of December 31, 2020 and December 31, 2019, respectively. Property Type Year of Origination Retail Industrial Apartments Office Hotel/Motel Other Mixed Use Total As of December 31, 2020 2020 $ 59 $ 94 $ 165 $ 174 $ — $ — $ — $ 492 2019 55 111 384 95 37 — — 682 2018 77 109 191 25 5 35 — 442 2017 138 505 252 178 4 — — 1,077 2016 175 301 255 187 10 9 5 942 2015 164 279 125 78 20 67 — 733 2014 and prior 1,112 205 445 348 97 201 54 2,462 Total $ 1,780 $ 1,604 $ 1,817 $ 1,085 $ 173 $ 312 $ 59 $ 6,830 As of December 31, 2019 2019 $ 57 $ 130 $ 400 $ 105 $ 32 $ — $ — $ 724 2018 84 122 221 46 4 36 — 513 2017 141 557 268 190 4 — — 1,160 2016 178 312 263 192 10 10 6 971 2015 198 285 133 90 30 69 — 805 2014 and prior 1,215 230 512 376 108 209 56 2,706 Total $ 1,873 $ 1,636 $ 1,797 $ 999 $ 188 $ 324 $ 62 $ 6,879 </t>
        </is>
      </c>
    </row>
    <row r="15">
      <c r="A15" s="4" t="inlineStr">
        <is>
          <t>Allowance for Credit Losses for Commercial Mortgage Loans</t>
        </is>
      </c>
      <c r="B15" s="4" t="inlineStr">
        <is>
          <t>The following table summarizes the activity in the allowance for losses for commercial mortgage loans for the periods indicated: 2020 2019 Allowance for credit losses, balance at January 1 $ 16 (1) $ 2 Credit losses on mortgage loans for which credit losses were not previously recorded 7 — Increase (decrease) on mortgage loans with allowance recorded in previous period 69 (1) Provision for expected credit losses 92 — Write-offs (3) — Recoveries of amounts previously written off — — Allowance for credit losses, balance at December 31 $ 89 $ 1 (1) On January 1, 2020, as a result of implementing ASU 2016-13 Measurement of Credit Losses of Financial Instruments, the company recorded a transition adjustment on a continuing basis for Allowance for credit losses on mortgage loans on real estate of $15.</t>
        </is>
      </c>
    </row>
    <row r="16">
      <c r="A16" s="4" t="inlineStr">
        <is>
          <t>Financing Receivable, Past Due</t>
        </is>
      </c>
      <c r="B16" s="4" t="inlineStr">
        <is>
          <t xml:space="preserve">The following table presents past due commercial mortgage loans as of the dates indicated: December 31, 2020 December 31, 2019 Delinquency: Current $ 6,825 $ 6,879 30-59 days past due — — 60-89 days past due — — Greater than 90 days past due 5 — Total $ 6,830 $ 6,879 </t>
        </is>
      </c>
    </row>
    <row r="17">
      <c r="A17" s="4" t="inlineStr">
        <is>
          <t>Net Investment Income</t>
        </is>
      </c>
      <c r="B17" s="4" t="inlineStr">
        <is>
          <t xml:space="preserve">The following table summarizes Net investment income for the periods indicated: Year Ended December 31, 2020 2019 2018 Fixed maturities $ 2,401 $ 2,241 $ 2,181 Equity securities 14 11 12 Mortgage loans on real estate 295 334 335 Policy loans 45 42 47 Short-term investments and cash equivalents 4 12 14 Other 223 222 146 Gross investment income 2,982 2,862 2,735 Less: investment expenses 73 70 66 Net investment income $ 2,909 $ 2,792 $ 2,669 </t>
        </is>
      </c>
    </row>
    <row r="18">
      <c r="A18" s="4" t="inlineStr">
        <is>
          <t>Realized Gain (Loss) on Investments</t>
        </is>
      </c>
      <c r="B18" s="4" t="inlineStr">
        <is>
          <t>Net realized capital gains (losses) were as follows for the periods indicated: Year Ended December 31, 2020 2019 2018 Fixed maturities, available-for-sale, including securities pledged $ (17) $ (21) $ (88) Fixed maturities, at fair value option (235) 40 (357) Equity securities 10 (16) (9) Derivatives (7) (164) (16) Embedded derivatives - fixed maturities 1 3 (6) Guaranteed benefit derivatives (34) (6) 92 Mortgage Loans (75) — 5 Other investments (8) — 22 Net realized capital gains (losses) $ (365) $ (164) $ (357)</t>
        </is>
      </c>
    </row>
    <row r="19">
      <c r="A19" s="4" t="inlineStr">
        <is>
          <t>Gain (Loss) on Securities</t>
        </is>
      </c>
      <c r="B19" s="4" t="inlineStr">
        <is>
          <t xml:space="preserve">Proceeds from the sale of fixed maturities, available-for-sale, and equity securities and the related gross realized gains and losses, before tax, were as follows for the periods indicated: Year Ended December 31, 2020 2019 2018 Proceeds on sales $ 2,456 $ 4,105 $ 4,162 Gross gains 151 63 29 Gross losses 81 54 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investment income</t>
        </is>
      </c>
      <c r="B4" s="7" t="n">
        <v>2909</v>
      </c>
      <c r="C4" s="7" t="n">
        <v>2792</v>
      </c>
      <c r="D4" s="7" t="n">
        <v>2669</v>
      </c>
    </row>
    <row r="5">
      <c r="A5" s="4" t="inlineStr">
        <is>
          <t>Fee income</t>
        </is>
      </c>
      <c r="B5" s="6" t="n">
        <v>2026</v>
      </c>
      <c r="C5" s="6" t="n">
        <v>1969</v>
      </c>
      <c r="D5" s="6" t="n">
        <v>1982</v>
      </c>
    </row>
    <row r="6">
      <c r="A6" s="4" t="inlineStr">
        <is>
          <t>Premiums</t>
        </is>
      </c>
      <c r="B6" s="6" t="n">
        <v>2416</v>
      </c>
      <c r="C6" s="6" t="n">
        <v>2273</v>
      </c>
      <c r="D6" s="6" t="n">
        <v>2132</v>
      </c>
    </row>
    <row r="7">
      <c r="A7" s="3" t="inlineStr">
        <is>
          <t>Net realized gains (losses):</t>
        </is>
      </c>
    </row>
    <row r="8">
      <c r="A8" s="4" t="inlineStr">
        <is>
          <t>Total impairments</t>
        </is>
      </c>
      <c r="B8" s="6" t="n">
        <v>-81</v>
      </c>
      <c r="C8" s="6" t="n">
        <v>-65</v>
      </c>
      <c r="D8" s="6" t="n">
        <v>-27</v>
      </c>
    </row>
    <row r="9">
      <c r="A9" s="4" t="inlineStr">
        <is>
          <t>Less: Portion of impairments recognized in Other comprehensive income (loss)</t>
        </is>
      </c>
      <c r="B9" s="6" t="n">
        <v>0</v>
      </c>
      <c r="C9" s="6" t="n">
        <v>-1</v>
      </c>
      <c r="D9" s="6" t="n">
        <v>1</v>
      </c>
    </row>
    <row r="10">
      <c r="A10" s="4" t="inlineStr">
        <is>
          <t>Net other-than-temporary impairments recognized in earnings</t>
        </is>
      </c>
      <c r="B10" s="6" t="n">
        <v>-81</v>
      </c>
      <c r="C10" s="6" t="n">
        <v>-64</v>
      </c>
      <c r="D10" s="6" t="n">
        <v>-28</v>
      </c>
    </row>
    <row r="11">
      <c r="A11" s="4" t="inlineStr">
        <is>
          <t>Other net realized capital gains (losses)</t>
        </is>
      </c>
      <c r="B11" s="6" t="n">
        <v>-284</v>
      </c>
      <c r="C11" s="6" t="n">
        <v>-100</v>
      </c>
      <c r="D11" s="6" t="n">
        <v>-329</v>
      </c>
    </row>
    <row r="12">
      <c r="A12" s="4" t="inlineStr">
        <is>
          <t>Net realized capital gains (losses)</t>
        </is>
      </c>
      <c r="B12" s="6" t="n">
        <v>-365</v>
      </c>
      <c r="C12" s="6" t="n">
        <v>-164</v>
      </c>
      <c r="D12" s="6" t="n">
        <v>-357</v>
      </c>
    </row>
    <row r="13">
      <c r="A13" s="4" t="inlineStr">
        <is>
          <t>Other revenue</t>
        </is>
      </c>
      <c r="B13" s="6" t="n">
        <v>409</v>
      </c>
      <c r="C13" s="6" t="n">
        <v>465</v>
      </c>
      <c r="D13" s="6" t="n">
        <v>443</v>
      </c>
    </row>
    <row r="14">
      <c r="A14" s="4" t="inlineStr">
        <is>
          <t>Net investment income</t>
        </is>
      </c>
      <c r="B14" s="6" t="n">
        <v>254</v>
      </c>
      <c r="C14" s="6" t="n">
        <v>143</v>
      </c>
      <c r="D14" s="6" t="n">
        <v>292</v>
      </c>
    </row>
    <row r="15">
      <c r="A15" s="4" t="inlineStr">
        <is>
          <t>Total revenues</t>
        </is>
      </c>
      <c r="B15" s="6" t="n">
        <v>7649</v>
      </c>
      <c r="C15" s="6" t="n">
        <v>7478</v>
      </c>
      <c r="D15" s="6" t="n">
        <v>7161</v>
      </c>
    </row>
    <row r="16">
      <c r="A16" s="3" t="inlineStr">
        <is>
          <t>Benefits and expenses:</t>
        </is>
      </c>
    </row>
    <row r="17">
      <c r="A17" s="4" t="inlineStr">
        <is>
          <t>Policyholder benefits</t>
        </is>
      </c>
      <c r="B17" s="6" t="n">
        <v>2954</v>
      </c>
      <c r="C17" s="6" t="n">
        <v>2583</v>
      </c>
      <c r="D17" s="6" t="n">
        <v>2375</v>
      </c>
    </row>
    <row r="18">
      <c r="A18" s="4" t="inlineStr">
        <is>
          <t>Interest credited to contract owner account balances</t>
        </is>
      </c>
      <c r="B18" s="6" t="n">
        <v>1147</v>
      </c>
      <c r="C18" s="6" t="n">
        <v>1167</v>
      </c>
      <c r="D18" s="6" t="n">
        <v>1162</v>
      </c>
    </row>
    <row r="19">
      <c r="A19" s="4" t="inlineStr">
        <is>
          <t>Operating expenses</t>
        </is>
      </c>
      <c r="B19" s="6" t="n">
        <v>2654</v>
      </c>
      <c r="C19" s="6" t="n">
        <v>2753</v>
      </c>
      <c r="D19" s="6" t="n">
        <v>2599</v>
      </c>
    </row>
    <row r="20">
      <c r="A20" s="4" t="inlineStr">
        <is>
          <t>Net amortization of Deferred policy acquisition costs and Value of business acquired</t>
        </is>
      </c>
      <c r="B20" s="6" t="n">
        <v>352</v>
      </c>
      <c r="C20" s="6" t="n">
        <v>182</v>
      </c>
      <c r="D20" s="6" t="n">
        <v>232</v>
      </c>
    </row>
    <row r="21">
      <c r="A21" s="4" t="inlineStr">
        <is>
          <t>Interest expense</t>
        </is>
      </c>
      <c r="B21" s="6" t="n">
        <v>159</v>
      </c>
      <c r="C21" s="6" t="n">
        <v>174</v>
      </c>
      <c r="D21" s="6" t="n">
        <v>223</v>
      </c>
    </row>
    <row r="22">
      <c r="A22" s="4" t="inlineStr">
        <is>
          <t>Interest expense</t>
        </is>
      </c>
      <c r="B22" s="6" t="n">
        <v>27</v>
      </c>
      <c r="C22" s="6" t="n">
        <v>38</v>
      </c>
      <c r="D22" s="6" t="n">
        <v>41</v>
      </c>
    </row>
    <row r="23">
      <c r="A23" s="4" t="inlineStr">
        <is>
          <t>Other expense</t>
        </is>
      </c>
      <c r="B23" s="6" t="n">
        <v>4</v>
      </c>
      <c r="C23" s="6" t="n">
        <v>7</v>
      </c>
      <c r="D23" s="6" t="n">
        <v>8</v>
      </c>
    </row>
    <row r="24">
      <c r="A24" s="4" t="inlineStr">
        <is>
          <t>Total benefits and expenses</t>
        </is>
      </c>
      <c r="B24" s="6" t="n">
        <v>7297</v>
      </c>
      <c r="C24" s="6" t="n">
        <v>6904</v>
      </c>
      <c r="D24" s="6" t="n">
        <v>6640</v>
      </c>
    </row>
    <row r="25">
      <c r="A25" s="4" t="inlineStr">
        <is>
          <t>Income (loss) from continuing operations before income taxes</t>
        </is>
      </c>
      <c r="B25" s="6" t="n">
        <v>352</v>
      </c>
      <c r="C25" s="6" t="n">
        <v>574</v>
      </c>
      <c r="D25" s="6" t="n">
        <v>521</v>
      </c>
    </row>
    <row r="26">
      <c r="A26" s="4" t="inlineStr">
        <is>
          <t>Income tax expense (benefit)</t>
        </is>
      </c>
      <c r="B26" s="6" t="n">
        <v>-18</v>
      </c>
      <c r="C26" s="6" t="n">
        <v>-217</v>
      </c>
      <c r="D26" s="6" t="n">
        <v>39</v>
      </c>
    </row>
    <row r="27">
      <c r="A27" s="4" t="inlineStr">
        <is>
          <t>Income (loss) from continuing operations</t>
        </is>
      </c>
      <c r="B27" s="6" t="n">
        <v>370</v>
      </c>
      <c r="C27" s="6" t="n">
        <v>791</v>
      </c>
      <c r="D27" s="6" t="n">
        <v>482</v>
      </c>
    </row>
    <row r="28">
      <c r="A28" s="4" t="inlineStr">
        <is>
          <t>Income (loss) from discontinued operations, net of tax</t>
        </is>
      </c>
      <c r="B28" s="6" t="n">
        <v>-419</v>
      </c>
      <c r="C28" s="6" t="n">
        <v>-1101</v>
      </c>
      <c r="D28" s="6" t="n">
        <v>425</v>
      </c>
    </row>
    <row r="29">
      <c r="A29" s="4" t="inlineStr">
        <is>
          <t>Net income (loss)</t>
        </is>
      </c>
      <c r="B29" s="6" t="n">
        <v>-49</v>
      </c>
      <c r="C29" s="6" t="n">
        <v>-310</v>
      </c>
      <c r="D29" s="6" t="n">
        <v>907</v>
      </c>
    </row>
    <row r="30">
      <c r="A30" s="4" t="inlineStr">
        <is>
          <t>Less: Net income (loss) attributable to noncontrolling interest</t>
        </is>
      </c>
      <c r="B30" s="6" t="n">
        <v>157</v>
      </c>
      <c r="C30" s="6" t="n">
        <v>50</v>
      </c>
      <c r="D30" s="6" t="n">
        <v>145</v>
      </c>
    </row>
    <row r="31">
      <c r="A31" s="4" t="inlineStr">
        <is>
          <t>Net income (loss) available to Voya Financial, Inc.</t>
        </is>
      </c>
      <c r="B31" s="6" t="n">
        <v>-206</v>
      </c>
      <c r="C31" s="6" t="n">
        <v>-360</v>
      </c>
      <c r="D31" s="6" t="n">
        <v>762</v>
      </c>
    </row>
    <row r="32">
      <c r="A32" s="4" t="inlineStr">
        <is>
          <t>Less: Preferred stock dividends</t>
        </is>
      </c>
      <c r="B32" s="6" t="n">
        <v>36</v>
      </c>
      <c r="C32" s="6" t="n">
        <v>28</v>
      </c>
      <c r="D32" s="6" t="n">
        <v>0</v>
      </c>
    </row>
    <row r="33">
      <c r="A33" s="4" t="inlineStr">
        <is>
          <t>Net income (loss) available to Voya Financial, Inc.'s common shareholders</t>
        </is>
      </c>
      <c r="B33" s="7" t="n">
        <v>-242</v>
      </c>
      <c r="C33" s="7" t="n">
        <v>-388</v>
      </c>
      <c r="D33" s="7" t="n">
        <v>762</v>
      </c>
    </row>
    <row r="34">
      <c r="A34" s="3" t="inlineStr">
        <is>
          <t>Net income (loss) per common share:</t>
        </is>
      </c>
    </row>
    <row r="35">
      <c r="A35" s="4" t="inlineStr">
        <is>
          <t>Income (loss) from continuing operations available to Voya Financial, Inc.'s common shareholders</t>
        </is>
      </c>
      <c r="B35" s="8" t="n">
        <v>1.39</v>
      </c>
      <c r="C35" s="8" t="n">
        <v>5.06</v>
      </c>
      <c r="D35" s="8" t="n">
        <v>2.06</v>
      </c>
    </row>
    <row r="36">
      <c r="A36" s="4" t="inlineStr">
        <is>
          <t>Income (loss) available to Voya Financial, Inc.'s common shareholders</t>
        </is>
      </c>
      <c r="B36" s="9" t="n">
        <v>-1.9</v>
      </c>
      <c r="C36" s="9" t="n">
        <v>-2.75</v>
      </c>
      <c r="D36" s="9" t="n">
        <v>4.67</v>
      </c>
    </row>
    <row r="37">
      <c r="A37" s="4" t="inlineStr">
        <is>
          <t>Income (loss) from continuing operations available to Voya Financial, Inc.'s common shareholders</t>
        </is>
      </c>
      <c r="B37" s="9" t="n">
        <v>1.34</v>
      </c>
      <c r="C37" s="9" t="n">
        <v>4.85</v>
      </c>
      <c r="D37" s="6" t="n">
        <v>2</v>
      </c>
    </row>
    <row r="38">
      <c r="A38" s="4" t="inlineStr">
        <is>
          <t>Income (loss) available to Voya Financial, Inc.'s common shareholders</t>
        </is>
      </c>
      <c r="B38" s="8" t="n">
        <v>-1.84</v>
      </c>
      <c r="C38" s="8" t="n">
        <v>-2.64</v>
      </c>
      <c r="D38" s="8" t="n">
        <v>4.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The notional amounts and fair values of derivatives from continuing operations, including amounts related to businesses to be exited via reinsurance associated with the Individual Life Transaction, were as follows as of the dates indicated: December 31, 2020 December 31, 2019 Notional Asset Liability Notional Asset Liability Derivatives: Qualifying for hedge accounting (1) Cash flow hedges: Interest rate contracts $ 22 $ — $ — $ 30 $ — $ — Foreign exchange contracts 756 4 43 771 12 21 Derivatives: Non-qualifying for hedge accounting (1) Interest rate contracts 19,837 195 328 25,027 294 371 Foreign exchange contracts 122 — 3 92 — 1 Equity contracts 412 16 12 400 10 8 Credit contracts 223 — 1 237 — 2 Embedded derivatives and Managed custody guarantees: Within fixed maturity investments N/A 20 — N/A 19 — Within products N/A — 95 N/A — 60 Within reinsurance agreements N/A — 163 N/A — 100 Managed custody guarantees N/A — 4 N/A — — Total $ 235 $ 649 $ 335 $ 563 (1) Open derivative contracts are reported as Derivatives assets or liabilities on the Consolidated Balance Sheets at fair value. N/A - Not Applicable The notional amounts and fair values of derivatives for businesses held for sale were as follows as of the dates indicated: December 31, 2020 December 31, 2019 Notional Asset Liability Notional Asset Liability Derivatives: Qualifying for hedge accounting (1) Cash flow hedges: Interest rate contracts $ 1 $ — $ — $ 1 $ — $ — Foreign exchange contracts 40 1 3 19 1 1 Derivatives: Non-qualifying for hedge accounting (1) Interest rate contracts 2,208 48 51 2,227 49 56 Foreign exchange contracts 27 — 1 18 — — Equity contracts 1,997 394 62 1,753 254 20 Embedded derivatives and Managed custody guarantees: Within fixed maturity investments N/A 8 — N/A 8 — Within products N/A — 308 N/A — 217 Within reinsurance agreements N/A — 98 N/A — 75 Total $ 451 $ 523 $ 312 $ 369 (1) Open derivative contracts are reported as Derivatives assets or liabilities on the Consolidated Balance Sheets at fair value. N/A - Not Applicable</t>
        </is>
      </c>
    </row>
    <row r="5">
      <c r="A5" s="4" t="inlineStr">
        <is>
          <t>Offsetting Assets and Liabilities</t>
        </is>
      </c>
      <c r="B5" s="4" t="inlineStr">
        <is>
          <t xml:space="preserve">Although the Company has not elected to net its derivative exposures, the notional amounts and fair values of Over-The-Counter ("OTC") and cleared derivatives excluding exchange traded contracts for continuing operations and businesses held for sale are presented in the tables below as of the dates indicated: December 31, 2020 Continuing operations: (1) Notional Amount Asset Fair Value Liability Fair Value Credit contracts $ 223 $ — $ 1 Equity contracts 306 16 12 Foreign exchange contracts 878 4 46 Interest rate contracts 17,331 195 328 215 387 Counterparty netting (2) (207) (207) Cash collateral netting (2) (2) (140) Securities collateral netting (2) — (35) Net receivables/payables $ 6 $ 5 (1) Includes amounts related to businesses to be exited via reinsurance associated with the Individual Life Transaction, (2) Represents the netting of receivable balances with payable balances, net of collateral, for the same counterparty under eligible netting agreements. December 31, 2020 Businesses held for sale: Notional Amount Asset Fair Value Liability Fair Value Credit contracts $ — $ — $ — Equity contracts 1,997 394 62 Foreign exchange contracts 67 1 4 Interest rate contracts 2,209 48 51 443 117 Counterparty netting (1) (114) (114) Cash collateral netting (1) (299) (1) Securities collateral netting (1) (23) (1) Net receivables/payables $ 7 $ 1 (1) Represents the netting of receivable balances with payable balances, net of collateral, for the same counterparty under eligible netting agreements. December 31, 2019 Continuing operations: (1) Notional Amount Asset Fair Value Liability Fair Value Credit contracts $ 237 $ — $ 2 Equity contracts 293 9 7 Foreign exchange contracts 863 12 22 Interest rate contracts 23,634 295 371 316 402 Counterparty netting (2) (290) (290) Cash collateral netting (2) (25) (100) Securities collateral netting (2) — (5) Net receivables/payables $ 1 $ 7 (1) Includes amounts related to businesses to be exited via reinsurance associated with the Individual Life Transaction, (2) Represents the netting of receivable balances with payable balances, net of collateral, for the same counterparty under eligible netting agreements. December 31, 2019 Businesses held for sale: Notional Amount Asset Fair Value Liability Fair Value Credit contracts $ — $ — $ — Equity contracts 1,753 254 20 Foreign exchange contracts 37 1 1 Interest rate contracts 2,228 49 56 304 77 Counterparty netting (1) (76) (76) Cash collateral netting (1) (206) — Securities collateral netting (1) (17) — Net receivables/payables $ 5 $ 1 </t>
        </is>
      </c>
    </row>
    <row r="6">
      <c r="A6" s="4" t="inlineStr">
        <is>
          <t>Schedule of Derivative Instruments, Gain (Loss) in Statement of Financial Performance</t>
        </is>
      </c>
      <c r="B6" s="4" t="inlineStr">
        <is>
          <t xml:space="preserve">The location and effect of derivatives qualifying for hedge accounting from continuing operations, including amounts related to businesses to be exited via reinsurance associated with the Individual Life Transaction, on the Consolidated Statements of Operations and Consolidated Statements of Comprehensive Income are as follows for the period indicated: Interest Rate Contracts Foreign Exchange Contracts Derivatives: Qualifying for hedge accounting Location of Gain or (Loss) Reclassified from Accumulated Other Comprehensive Income into Income Net investment income Net investment income and Other net realized capital gains/(losses) Year Ended December 31, 2020 Amount of Gain or (Loss) Recognized in Other Comprehensive Income $ 1 $ (28) Amount of Gain or (Loss) Reclassified from Accumulated Other Comprehensive Income — 8 Year Ended December 31, 2019 Amount of Gain or (Loss) Recognized in Other Comprehensive Income 1 — Amount of Gain or (Loss) Reclassified from Accumulated Other Comprehensive Income — 11 The location and amount of gain (loss) recognized from continuing operations, including amounts related to businesses to be exited via reinsurance associated with the Individual Life Transaction, in the Consolidated Statements of Operations for derivatives qualifying for hedge accounting are as follows for the period indicated: Year Ended December 31, 2020 2019 Net Investment Income Other net realized capital gains/(losses) Net Investment Income Other net realized capital gains/(losses) Total amounts of line items presented in the statement of operations in which the effects of cash flow hedges are recorded $ 2,909 $ (284) $ 2,792 $ (100) Derivatives: Qualifying for hedge accounting Cash flow hedges: Foreign exchange contracts: Gain (loss) reclassified from accumulated other comprehensive income into income 11 (3) 11 — The location and effect of derivatives not designated as hedging instruments from continuing operations, including amounts related to businesses to be exited via reinsurance associated with the Individual Life Transaction, on the Consolidated Statements of Operations are as follows for the periods indicated: Location of Gain or (Loss) Recognized in Income on Derivative Year Ended December 31, 2020 2019 2018 Derivatives: Non-qualifying for hedge accounting Interest rate contracts Other net realized capital gains (losses) $ 4 $ (136) $ (38) Foreign exchange contracts Other net realized capital gains (losses) (4) 2 4 Equity contracts Other net realized capital gains (losses) (7) (32) 10 Credit contracts Other net realized capital gains (losses) 4 2 (2) Embedded derivatives and Managed custody guarantees: Within fixed maturity investments Other net realized capital gains (losses) 1 3 (6) Within products Other net realized capital gains (losses) (30) (6) 92 Within reinsurance agreements Policyholder benefits (24) (111) 81 Managed custody guarantees Other net realized capital gains (losses) (4) — — Total $ (60) $ (278) $ 141 The location and effect of derivatives not designated as hedging instruments from discontinued operations on the Consolidated Statements of Operations are as follows for the periods indicated: Location of Gain or (Loss) Recognized in Income on Derivative Year Ended December 31, 2020 2019 2018 Derivatives: Non-qualifying for hedge accounting Interest rate contracts Income (loss) from discontinued operations, net of tax $ — $ — $ 4 Foreign exchange contracts Income (loss) from discontinued operations, net of tax (1) — — Equity contracts Income (loss) from discontinued operations, net of tax 96 139 (75) Credit contracts Income (loss) from discontinued operations, net of tax — 1 (1) Embedded derivatives and Managed custody guarantees: Within fixed maturity investments Income (loss) from discontinued operations, net of tax — (1) (6) Within products Income (loss) from discontinued operations, net of tax (95) (134) 69 Within reinsurance agreements Income (loss) from discontinued operations, net of tax — (49) 35 Total $ — $ (44)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xcluding Consolidated Investment Entitie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 presents the Company's hierarchy for its assets and liabilities from continuing operations, including amounts related to businesses to be exited via reinsurance associated with the Individual Life Transaction, measured at fair value on a recurring basis as of December 31, 2020: Level 1 Level 2 Level 3 Total Assets: Fixed maturities, including securities pledged: U.S. Treasuries $ 1,134 $ 337 $ — $ 1,471 U.S. Government agencies and authorities — 102 — 102 State, municipalities and political subdivisions — 1,346 — 1,346 U.S. corporate public securities — 16,294 93 16,387 U.S. corporate private securities — 4,546 1,900 6,446 Foreign corporate public securities and foreign governments (1) — 4,736 — 4,736 Foreign corporate private securities (1) — 4,189 457 4,646 Residential mortgage-backed securities — 5,583 43 5,626 Commercial mortgage-backed securities — 4,131 — 4,131 Other asset-backed securities — 2,077 61 2,138 Total fixed maturities, including securities pledged 1,134 43,341 2,554 47,029 Equity securities 70 — 172 242 Derivatives: Interest rate contracts 7 140 48 195 Foreign exchange contracts — 4 — 4 Equity contracts — 15 1 16 Cash and cash equivalents, short-term investments and short-term investments under securities loan agreements 1,903 109 — 2,012 Assets held in separate accounts 84,329 6,001 222 90,552 Total assets $ 87,443 $ 49,610 $ 2,997 $ 140,050 Percentage of Level to total 63 % 35 % 2 % 100 % Liabilities: Derivatives: Guaranteed benefit derivatives (2) — — 99 99 Other derivatives: Interest rate contracts — 280 48 328 Foreign exchange contracts — 46 — 46 Equity contracts — 12 — 12 Credit contracts — 1 — 1 Embedded derivative on reinsurance — 163 — 163 Total liabilities $ — $ 502 $ 147 $ 649 (1) Primarily U.S. dollar denominated. (2) Includes GMWBL, GMWB, FIA, Stabilizer and MCGs. The following table presents the Company's hierarchy for its assets and liabilities related to businesses held for sale measured at fair value on a recurring basis as of December 31, 2020: Level 1 Level 2 Level 3 Total Assets: Fixed maturities, including securities pledged: U.S. Treasuries $ 650 $ 371 $ — $ 1,021 U.S. Government agencies and authorities — 174 — 174 State, municipalities and political subdivisions — 453 — 453 U.S. corporate public securities — 6,719 28 6,747 U.S. corporate private securities — 704 449 1,153 Foreign corporate public securities and foreign governments (1) — 1,623 3 1,626 Foreign corporate private securities (1) — 559 101 660 Residential mortgage-backed securities — 514 — 514 Commercial mortgage-backed securities — 1,050 — 1,050 Other asset-backed securities — 598 7 605 Total fixed maturities, including securities pledged 650 12,765 588 14,003 Equity securities 2 — 3 5 Derivatives: Interest rate contracts — 1 47 48 Foreign exchange contracts — 1 — 1 Equity contracts — 99 295 394 Cash and cash equivalents, short-term investments and short-term investments under securities loan agreements 418 4 — 422 Assets held in separate accounts 1,625 — — 1,625 Total assets $ 2,695 $ 12,870 $ 933 $ 16,498 Percentage of Level to total 16 % 78 % 6 % 100 % Liabilities: Derivatives: Guaranteed benefit derivatives - IUL $ — $ — $ 308 $ 308 Other derivatives: Interest rate contracts — 4 47 51 Foreign exchange contracts — 4 — 4 Equity contracts — 62 — 62 Credit contracts — — — — Embedded derivative on reinsurance — 98 — 98 Total liabilities $ — $ 168 $ 355 $ 523 (1) Primarily U.S. dollar denominated. The following table presents the Company's hierarchy for its assets and liabilities from continuing operations, including amounts related to businesses to be exited via reinsurance associated with the Individual Life Transaction, measured at fair value on a recurring basis as of December 31, 2019: Level 1 Level 2 Level 3 Total Assets: Fixed maturities, including securities pledged: U.S. Treasuries $ 1,083 $ 299 $ — $ 1,382 U.S. Government agencies and authorities — 95 — 95 State, municipalities and political subdivisions — 1,323 — 1,323 U.S. corporate public securities — 14,864 74 14,938 U.S. corporate private securities — 4,578 1,457 6,035 Foreign corporate public securities and foreign governments (1) — 4,341 — 4,341 Foreign corporate private securities (1) — 4,503 328 4,831 Residential mortgage-backed securities — 5,181 23 5,204 Commercial mortgage-backed securities — 3,574 — 3,574 Other asset-backed securities — 1,977 78 2,055 Total fixed maturities, including securities pledged 1,083 40,735 1,960 43,778 Equity securities 68 — 128 196 Derivatives: Interest rate contracts 2 243 49 294 Foreign exchange contracts — 12 — 12 Equity contracts — 10 — 10 Cash and cash equivalents, short-term investments and short-term investments under securities loan agreements 2,613 31 — 2,644 Assets held in separate accounts 75,405 6,149 116 81,670 Total assets $ 79,171 $ 47,180 $ 2,253 $ 128,604 Percentage of Level to total 61 % 37 % 2 % 100 % Liabilities: Derivatives: Guaranteed benefit derivatives (2) $ — $ — $ 60 $ 60 Other derivatives: Interest rate contracts — 322 49 371 Foreign exchange contracts — 22 — 22 Equity contracts — 8 — 8 Credit contracts — 2 — 2 Embedded derivative on reinsurance — 100 — 100 Total liabilities $ — $ 454 $ 109 $ 563 (1) Primarily U.S. dollar denominated. (2) Includes GMWBL, GMWB, FIA, Stabilizer and MCGs. The following table presents the Company's hierarchy for its assets and liabilities related to businesses held for sale measured at fair value on a recurring basis as of December 31, 2019: Level 1 Level 2 Level 3 Total Assets: Fixed maturities, including securities pledged: U.S. Treasuries $ 472 $ 314 $ — $ 786 U.S. Government agencies and authorities — 161 — 161 State, municipalities and political subdivisions — 439 — 439 U.S. corporate public securities — 5,949 32 5,981 U.S. corporate private securities — 596 316 912 Foreign corporate public securities and foreign governments (1) — 1,490 7 1,497 Foreign corporate private securities (1) — 438 80 518 Residential mortgage-backed securities — 588 — 588 Commercial mortgage-backed securities — 995 — 995 Other asset-backed securities — 587 6 593 Total fixed maturities, including securities pledged 472 11,557 441 12,470 Equity securities 2 — 33 35 Derivatives: Interest rate contracts — — 49 49 Foreign exchange contracts — 1 — 1 Equity contracts — 52 202 254 Cash and cash equivalents, short-term investments and short-term investments under securities loan agreements 533 — — 533 Assets held in separate accounts 1,485 — — 1,485 Total assets $ 2,492 $ 11,610 $ 725 $ 14,827 Percentage of Level to total 17 % 78 % 5 % 100 % Liabilities: Derivatives: Guaranteed benefit derivatives - IUL $ — $ — $ 217 $ 217 Other derivatives: Interest rate contracts — 7 49 56 Foreign exchange contracts — 1 — 1 Equity contracts — 20 — 20 Embedded derivative on reinsurance — 75 — 75 Total liabilities $ — $ 103 $ 266 $ 369 (1) Primarily U.S. dollar denominated.</t>
        </is>
      </c>
    </row>
    <row r="5">
      <c r="A5" s="4" t="inlineStr">
        <is>
          <t>Fair Value, Assets and Liabilities Measured on Recurring Basis, Unobservable Input Reconciliation</t>
        </is>
      </c>
      <c r="B5" s="4" t="inlineStr">
        <is>
          <t>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 Year Ended December 31, 2020 Fair Value Total Purchases Issuances Sales Settlements Transfers Transfers Fair Value as of December 31 Change In Unrealized Gains (Losses) Included in Earnings (3) Change In (3) Net OCI Fixed maturities, including securities pledged: U.S. corporate public securities $ 74 $ — $ 6 $ — $ — $ (9) $ (18) $ 40 $ — $ 93 $ — $ 6 U.S. corporate private securities 1,457 — 53 375 — (16) (160) 465 (274) 1,900 — 53 Foreign corporate public securities and foreign governments (1) — — — — — — — — — — — — Foreign corporate private securities (1) 328 (19) (24) 254 — (15) (12) 7 (62) 457 (4) (24) Residential mortgage-backed securities 23 (10) — 37 — — — — (7) 43 (10) — Commercial mortgage-backed securities — — — — — — — — — — — — Other asset-backed securities 78 — 1 6 — — (24) — — 61 — 1 Total fixed maturities including securities pledged 1,960 (29) 36 672 — (40) (214) 512 (343) 2,554 (14) 36 Equity securities 128 8 — 39 — — (3) — — 172 8 — Derivatives: Guaranteed benefit derivatives (2)(5) (60) (34) — — (6) — 1 — — (99) — — Other derivatives, net — — — 1 — — — — — 1 — — Assets held in separate accounts (4) 116 — — 160 — (2) — 3 (55) 222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For financial instruments still held as of December 31 amounts are included in Net investment income and Total net realized capital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related to businesses held for sale and transfers in and out of Level 3 for the period indicated: Year Ended December 31, 2020 Fair Value Total Purchases Issuances Sales Transfers Transfers Fair Value as of December 31 Change In Unrealized Gains (Losses) Included in Earnings (3) Change In (3) Net Income OCI Fixed maturities, including securities pledged: U.S. corporate public securities $ 32 $ — $ 1 $ — $ — $ — $ (5) $ — $ — $ 28 $ — $ — U.S. corporate private securities 316 1 7 154 — (27) (21) 95 (76) 449 — 8 Foreign corporate public securities and foreign governments (1) 7 — (4) — — — — — — 3 — (4) Foreign corporate private securities (1) 80 (3) (4) 49 — — (1) 3 (23) 101 — (4) Residential mortgage-backed securities — — — — — — — — — — — — Commercial mortgage-backed securities — — — — — — — — — — — — Other asset-backed securities 6 — — 3 — — (2) — — 7 — — Total fixed maturities including securities pledged 441 (2) — 206 — (27) (29) 98 (99) 588 — — Equity securities 33 (1) — 2 — (30) (1) — — 3 (2) — Derivatives: Guaranteed benefit derivatives - IUL (2) (217) (95) — — (70) — 74 — — (308) — — Other derivatives, net 202 85 — 58 — — (50) — — 295 93 —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December 31 amounts are included in Income (loss) from discontinued operations, net of tax in the Consolidated Statements of Operations or Unrealized gains (losses) on securities in the Consolidated Statements of Comprehensive Income. 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Year Ended December 31, 2019 Fair Value Total Purchases Issuances Sales Settlements Transfers Transfers Fair Value as of December 31 Change In Unrealized Gains (Losses) Included in Earnings (3) Net OCI Fixed maturities, including securities pledged: U.S. corporate public securities $ 34 $ (1) $ 5 $ 5 $ — $ — $ (7) $ 38 $ — $ 74 $ (1) U.S. corporate private securities 1,134 — 90 342 — (23) (86) 11 (11) 1,457 — Foreign corporate public securities and foreign governments (1) — — — — — — — — — — — Foreign corporate private securities (1) 217 (24) 46 169 — (80) — — — 328 2 Residential mortgage-backed securities 28 (11) 1 13 — (6) — — (2) 23 (7) Commercial mortgage-backed securities 14 — — — — — — — (14) — — Other asset-backed securities 127 — 1 8 — — (3) — (55) 78 — Total fixed maturities including securities pledged 1,554 (36) 143 537 — (109) (96) 49 (82) 1,960 (6) Equity securities 103 (17) — 42 — — — — — 128 (17) Derivatives: Guaranteed benefit derivatives (2)(5) (44) (6) — — (9) — (1) — — (60) — Other derivatives, net — — — — — — — — — — — Assets held in separate accounts (4) 62 4 — 78 — (1) — 3 (30) 116 —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December 31 amounts are included in Net investment income and Total net realized capital gains (losses) in the Consolidated Statements of Operations.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related to businesses held for sale and transfers in and out of Level 3 for the period indicated: Year Ended December 31, 2019 Fair Value Total Purchases Issuances Sales Settlements Transfers into Level 3 (3) Transfers out of Level 3 (3) Fair Value as of December 31 Change In Unrealized Gains (Losses) Included in Earnings (3) Net Income OCI Fixed maturities, including securities pledged: U.S. corporate public securities $ 10 $ — $ 2 $ — $ — $ — $ (1) $ 22 $ (1) $ 32 $ — U.S. corporate private securities 259 — 23 50 — (2) (15) 1 — 316 — Foreign corporate public securities and foreign governments (1) 11 — (4) — — — — — — 7 — Foreign corporate private securities (1) 34 (4) 11 52 — (13) — — — 80 — Residential mortgage-backed securities — — — — — — — — — — — Commercial mortgage-backed securities — — — — — — — — — — — Other asset-backed securities 11 — — — — — — — (5) 6 — Total fixed maturities including securities pledged 325 (4) 32 102 — (15) (16) 23 (6) 441 — Equity securities 25 1 — 7 — — — — — 33 1 Derivatives: Guaranteed benefit derivatives - IUL (2) (82) (134) — — (56) — 55 — — (217) — Other derivatives, net 83 111 — 45 — — (37) — — 202 119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December 31 amounts are included in Income (loss) from discontinued operations, net of tax in the Consolidated Statements of Operations.</t>
        </is>
      </c>
    </row>
    <row r="6">
      <c r="A6" s="4" t="inlineStr">
        <is>
          <t>Fair Value Inputs, Liabilities, Quantitative Information</t>
        </is>
      </c>
      <c r="B6" s="4" t="inlineStr">
        <is>
          <t>The following table presents the unobservable inputs for IUL for businesses held for sale as of the dates indicated: December 31, 2020 December 31, 2019 Unobservable Input Range (1) Weighted Average (2) Range (1) Nonperformance risk 0.16% to 0.38% 0.21 % 0.22% to 0.42% Actuarial Assumptions: Lapses 2% to 10% 6 % 2% to 10% Mortality — (2) — — (2) (1) Represents the range of reasonable assumptions that management has used in its fair value calculations.</t>
        </is>
      </c>
    </row>
    <row r="7">
      <c r="A7" s="4" t="inlineStr">
        <is>
          <t>Fair Value, by Balance Sheet Grouping</t>
        </is>
      </c>
      <c r="B7" s="4" t="inlineStr">
        <is>
          <t xml:space="preserve">The carrying values and estimated fair values of the Company's financial instruments from continuing operations, including amounts related to businesses to be exited via reinsurance associated with the Individual Life Transaction, as of the dates indicated: December 31, 2020 December 31, 2019 Carrying Fair Carrying Fair Assets: Fixed maturities, including securities pledged $ 47,029 $ 47,029 $ 43,778 $ 43,778 Equity securities 242 242 196 196 Mortgage loans on real estate 6,830 7,316 6,878 7,262 Policy loans 718 718 776 776 Cash, cash equivalents, short-term investments and short-term investments under securities loan agreements 2,012 2,012 2,644 2,644 Derivatives 215 215 316 316 Other investments 285 368 320 456 Assets held in separate accounts 90,552 90,552 81,670 81,670 Liabilities: Investment contract liabilities: Funding agreements without fixed maturities and deferred annuities (1) $ 35,545 $ 45,576 $ 33,916 $ 41,035 Funding agreements with fixed maturities 796 795 877 877 Supplementary contracts, immediate annuities and other 912 800 821 872 Derivatives: Guaranteed benefit derivatives (2) 99 99 60 60 Other derivatives 387 387 403 403 Short-term debt 1 1 1 1 Long-term debt 3,044 3,043 3,042 3,418 Embedded derivative on reinsurance 163 163 100 100 (1) Certain amounts included in Funding agreements without fixed maturities and deferred annuities are also reflected within the Guaranteed benefit derivatives section of the table above. (2) Includes GMWBL, GMWB, FIA, Stabilizer and MCG. The carrying values and estimated fair values of the Company's financial instruments related to businesses held for sale as of the dates indicated: December 31, 2020 December 31, 2019 Carrying Fair Carrying Fair Assets: Fixed maturities, including securities pledged $ 14,003 $ 14,003 $ 12,470 $ 12,470 Equity securities 5 5 35 35 Mortgage loans on real estate 1,242 1,372 1,319 1,405 Policy loans 999 999 1,005 1,005 Cash, cash equivalents, short-term investments and short-term investments under securities loan agreements 422 422 533 533 Derivatives 443 443 305 305 Other investments 368 368 42 42 Assets held in separate accounts 1,625 1,625 1,485 1,485 Liabilities: Investment contract liabilities: Funding agreements with fixed maturities $ 1,010 $ 1,009 $ 927 $ 923 Supplementary contracts, immediate annuities and other 119 98 97 104 Notes Payable 219 266 252 320 Derivatives: Guaranteed benefit derivatives - IUL 308 308 217 217 Embedded derivative on reinsurance 98 98 75 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Value of Business Acquired (Tables)</t>
        </is>
      </c>
      <c r="B1" s="2" t="inlineStr">
        <is>
          <t>12 Months Ended</t>
        </is>
      </c>
    </row>
    <row r="2">
      <c r="B2" s="2" t="inlineStr">
        <is>
          <t>Dec. 31, 2020</t>
        </is>
      </c>
    </row>
    <row r="3">
      <c r="A3" s="3" t="inlineStr">
        <is>
          <t>Insurance [Abstract]</t>
        </is>
      </c>
    </row>
    <row r="4">
      <c r="A4" s="4" t="inlineStr">
        <is>
          <t>Deferred Policy Acquisition Costs and Value of Business Acquired</t>
        </is>
      </c>
      <c r="B4" s="4" t="inlineStr">
        <is>
          <t>The following table presents a rollforward of DAC and VOBA for the periods indicated: DAC VOBA Total Balance at January 1, 2018 $ 1,918 $ 556 $ 2,474 Deferrals of commissions and expenses 103 9 112 Amortization: Amortization, excluding unlocking (238) (103) (341) Unlocking (1) (64) (10) (74) Interest accrued 125 58 (2) 183 Net amortization included in Consolidated Statements of Operations (177) (55) (232) Change in unrealized capital gains/losses on available-for-sale securities 301 308 609 Balance at December 31, 2018 2,145 818 2,963 Deferrals of commissions and expenses 95 8 103 Amortization: Amortization, excluding unlocking (301) (134) (435) Unlocking (1) 27 48 75 Interest accrued 122 56 (2) 178 Net amortization included in Consolidated Statements of Operations (152) (30) (182) Change in unrealized capital gains/losses on available-for-sale securities (326) (332) (658) Balance as of December 31, 2019 1,762 464 2,226 Impact of ASU 2016-13 3 — 3 Deferrals of commissions and expenses 104 6 110 Amortization: Amortization, excluding unlocking (265) (108) (373) Unlocking (1) (27) (118) (145) Interest accrued 118 48 (2) 166 Net amortization included in Consolidated Statements of Operations (174) (178) (352) Change in unrealized capital gains/losses on available-for-sale securities (255) (222) (477) Balance as of December 31, 2020 $ 1,440 $ 70 $ 1,510 (1) Includes the impacts of annual review of assumptions which typically occurs in the third quarter; and retrospective and prospective unlocking. Unlocking for 2018 includes unfavorable amounts associated with an update to assumptions related to customer consents of changes to guaranteed minimum interest rate provisions. The 2018 amounts were $25 and $26 for DAC and VOBA, respectively. There was no loss recognition for DAC and VOBA during 2020, 2019 and 2018. (2) Interest accrued at the following rates for VOBA: 3.5% to 7.2% during 2020, and 3.5% to 7.4% during 2019 and 2018.</t>
        </is>
      </c>
    </row>
    <row r="5">
      <c r="A5" s="4" t="inlineStr">
        <is>
          <t>Estimated Amount of VOBA Amortization Expense</t>
        </is>
      </c>
      <c r="B5" s="4" t="inlineStr">
        <is>
          <t xml:space="preserve">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1 $ 58 2022 54 2023 50 2024 45 2025 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ontract Owner Account Balances (Tables)</t>
        </is>
      </c>
      <c r="B1" s="2" t="inlineStr">
        <is>
          <t>12 Months Ended</t>
        </is>
      </c>
    </row>
    <row r="2">
      <c r="B2" s="2" t="inlineStr">
        <is>
          <t>Dec. 31, 2020</t>
        </is>
      </c>
    </row>
    <row r="3">
      <c r="A3" s="3" t="inlineStr">
        <is>
          <t>Insurance [Abstract]</t>
        </is>
      </c>
    </row>
    <row r="4">
      <c r="A4" s="4" t="inlineStr">
        <is>
          <t>Schedule of Future Policy Benefits and Contract Owner Account Balances</t>
        </is>
      </c>
      <c r="B4" s="4" t="inlineStr">
        <is>
          <t xml:space="preserve">Future policy benefits and contract owner account balances were as follows as of December 31, 2020 and 2019: 2020 2019 Future policy benefits: Individual and group life insurance contracts $ 2,521 $ 2,982 Product guarantees on universal life and deferred annuity contracts, and payout contracts with life contingencies 6,826 6,141 Accident and health 864 830 Total $ 10,211 $ 9,953 Contract owner account balances: Universal life-type contracts $ 5,083 $ 5,300 Fixed annuities and payout contracts without life contingencies 36,536 34,746 Funding agreements and other 795 877 Total $ 42,414 $ 40,9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uaranteed Benefit Features (Tables)</t>
        </is>
      </c>
      <c r="B1" s="2" t="inlineStr">
        <is>
          <t>12 Months Ended</t>
        </is>
      </c>
    </row>
    <row r="2">
      <c r="B2" s="2" t="inlineStr">
        <is>
          <t>Dec. 31, 2020</t>
        </is>
      </c>
    </row>
    <row r="3">
      <c r="A3" s="3" t="inlineStr">
        <is>
          <t>Insurance [Abstract]</t>
        </is>
      </c>
    </row>
    <row r="4">
      <c r="A4" s="4" t="inlineStr">
        <is>
          <t>Schedule of Minimum Guaranteed Benefit Liabilities</t>
        </is>
      </c>
      <c r="B4" s="4" t="inlineStr">
        <is>
          <t>The paid and incurred amounts were as follows for the years ended December 31, 2020, 2019 and 2018: Continuing Operations (4) UL and VUL (1) Stabilizer and MCGs (2) Other (3) Separate account liability at December 31, 2020 $ 317 $ 46,059 $ 2,008 Separate account liability at December 31, 2019 $ 295 $ 39,235 $ 1,486 Additional liability balance: Balance at January 1, 2018 $ 312 $ 97 44 Incurred guaranteed benefits 193 (92) 2 Paid guaranteed benefits (157) — (2) Balance at December 31, 2018 348 5 44 Incurred guaranteed benefits 209 17 (9) Paid guaranteed benefits (163) — — Balance at December 31, 2019 394 22 35 Incurred guaranteed benefits 274 31 3 Paid guaranteed benefits (207) — 2 Balance at December 31, 2020 $ 461 $ 53 $ 40 (1) The additional liability balances as of December 31, 2020, 2019, 2018 and as of January 1, 2018 are presented net of reinsurance of $1,079, $1,005, $899 and 906, respectively. (2) The Separate account liability at December 31, 2020 and 2019 includes $37.6 billion and $31.9 billion, respectively, of externally managed assets, which are not reported on the Company's Consolidated Balance Sheets. (3) Includes GMDB/GMWBL/GMIB. (4) Includes amounts related to businesses to be exited via reinsurance associated with the Individual Life Transaction.</t>
        </is>
      </c>
    </row>
    <row r="5">
      <c r="A5" s="4" t="inlineStr">
        <is>
          <t>Schedule of Net Amount of Risk by Product and Guarantee</t>
        </is>
      </c>
      <c r="B5" s="4" t="inlineStr">
        <is>
          <t>The net amount at risk for the secondary guarantees is equal to the current death benefit in excess of the account values. The general and separate account values, net amount at risk, net of reinsurance and the weighted average attained age of contract owners by type of minimum guaranteed benefit for UL and VUL contracts were as follows as of December 31, 2020 and 2019: December 31, 2020 December 31, 2019 Continuing Operations: (1) (2) Secondary Secondary UL and VUL Contracts: Account value (general and separate account) $ 1,333 $ 1,397 Net amount at risk, net of reinsurance 3,775 3,978 Weighted average attained age 73 72 (1) Includes amounts related to businesses to be exited via reinsurance associated with the Individual Life Transaction. (2) There were no Paid-up Guarantees as of December 31, 2020 and 2019.</t>
        </is>
      </c>
    </row>
    <row r="6">
      <c r="A6" s="4" t="inlineStr">
        <is>
          <t>Schedule of Fair Value of Separate Accounts by Major Category of Investment</t>
        </is>
      </c>
      <c r="B6" s="4" t="inlineStr">
        <is>
          <t>Account balances of contracts with guarantees invested in variable separate accounts were as follows as of December 31, 2020 and 2019: Continuing Operations (1) December 31, 2020 December 31, 2019 Equity securities (including mutual funds): Equity funds $ 2,000 $ 1,904 Bond funds 190 184 Balanced funds 341 329 Money market funds 49 46 Other 10 10 Total $ 2,590 $ 2,473 (1) Includes amounts related to businesses to be exited via reinsurance associated with the Individual Life Transac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0</t>
        </is>
      </c>
    </row>
    <row r="3">
      <c r="A3" s="3" t="inlineStr">
        <is>
          <t>Insurance [Abstract]</t>
        </is>
      </c>
    </row>
    <row r="4">
      <c r="A4" s="4" t="inlineStr">
        <is>
          <t>Effects of Reinsurance</t>
        </is>
      </c>
      <c r="B4" s="4" t="inlineStr">
        <is>
          <t xml:space="preserve">Information regarding the effect of reinsurance on the Consolidated Balance Sheets is as follows as of the periods indicated: December 31, 2020 Direct Assumed Ceded Total, Assets Premiums receivable $ 145 $ 10 $ (92) $ 63 Reinsurance recoverable, net of allowance for credit losses — — 3,494 3,494 Total $ 145 $ 10 $ 3,402 $ 3,557 Liabilities Future policy benefits and contract owner account balances $ 51,569 $ 1,056 $ (3,494) $ 49,131 Liability for funds withheld under reinsurance agreements 138 — — 138 Total $ 51,707 $ 1,056 $ (3,494) $ 49,269 December 31, 2019 Direct Assumed Ceded Total, Assets Premiums receivable $ 125 $ 12 $ (87) $ 50 Reinsurance recoverable — — 3,682 3,682 Total $ 125 $ 12 $ 3,595 $ 3,732 Liabilities Future policy benefits and contract owner account balances $ 49,765 $ 1,111 $ (3,682) $ 47,194 Liability for funds withheld under reinsurance agreements 88 — — 88 Total $ 49,853 $ 1,111 $ (3,682) $ 47,282 Information regarding the effect of reinsurance on the Consolidated Statement of Operations is as follows for the periods indicated: Year ended December 31, 2020 2019 2018 Premiums: Direct premiums $ 2,897 $ 2,759 $ 2,602 Reinsurance assumed 675 827 956 Reinsurance ceded (1,156) (1,313) (1,426) Net premiums $ 2,416 $ 2,273 $ 2,132 Fee income: Gross fee income $ 2,027 $ 1,970 $ 1,983 Reinsurance ceded (1) (1) (1) Net fee income $ 2,026 $ 1,969 $ 1,982 Interest credited and other benefits to contract owners / policyholders: Direct interest credited and other benefits to contract owners / policyholders $ 4,610 $ 4,186 $ 3,923 Reinsurance assumed 337 9 554 Reinsurance ceded (1) (846) (445) (940) Net interest credited and other benefits to contract owners / policyholders $ 4,101 $ 3,750 $ 3,5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other intangible assets</t>
        </is>
      </c>
      <c r="B4" s="4" t="inlineStr">
        <is>
          <t xml:space="preserve">The following table presents other intangible assets as of the dates indicated: Weighted December 31, 2020 December 31, 2019 Gross Accumulated Net Gross Accumulated Net Management contract rights 20 years $ 550 $ 550 $ — $ 550 $ 532 $ 18 Customer relationship lists 20 years 120 97 23 120 91 29 Computer software 3 years 448 395 53 410 370 40 Total intangible assets $ 1,118 $ 1,042 $ 76 $ 1,080 $ 993 $ 87 </t>
        </is>
      </c>
    </row>
    <row r="5">
      <c r="A5" s="4" t="inlineStr">
        <is>
          <t>Schedule of estimated amortization expense of intangible assets</t>
        </is>
      </c>
      <c r="B5" s="4" t="inlineStr">
        <is>
          <t xml:space="preserve">The estimated amortization of intangible assets are as follows: Year Amount 2021 $ 33 2022 22 2023 9 2024 4 2025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Plans (Tables)</t>
        </is>
      </c>
      <c r="B1" s="2" t="inlineStr">
        <is>
          <t>12 Months Ended</t>
        </is>
      </c>
    </row>
    <row r="2">
      <c r="B2" s="2" t="inlineStr">
        <is>
          <t>Dec. 31, 2020</t>
        </is>
      </c>
    </row>
    <row r="3">
      <c r="A3" s="3" t="inlineStr">
        <is>
          <t>Share-based Payment Arrangement [Abstract]</t>
        </is>
      </c>
    </row>
    <row r="4">
      <c r="A4" s="4" t="inlineStr">
        <is>
          <t>Disclosure of Compensation Related Costs, Share-based Payments</t>
        </is>
      </c>
      <c r="B4" s="4" t="inlineStr">
        <is>
          <t>Share-based Incentive Compensation Plans ING U.S., Inc. 2013 Omnibus Employee Incentive Plan, Voya Financial, Inc. 2014 Omnibus Employee Incentive Plan and 2019 Omnibus Employee Incentive Plan The Company has provided equity-based compensation awards to its employees under the ING U.S., Inc. 2013 Omnibus Employee Incentive Plan (the "2013 Omnibus Plan"), the Voya Financial, Inc. 2014 Omnibus Employee Incentive Plan (the "2014 Omnibus Plan") and the Voya Financial, Inc. 2019 Omnibus Employee Incentive Plan (the "2019 Omnibus Plan") (together, the "Omnibus Plans"). As of December 31, 2020, common stock reserved and available for issuance under the 2013 Omnibus Plan was 347,663 shares. The 2013 Omnibus Plan is no longer actively used for new grants of equity-based compensation awards. The 2014 Omnibus Plan was adopted by the Company's Board of Directors and approved by shareholders in 2014, and has substantially the same terms as the 2013 Omnibus Plan, except for certain changes intended to allow certain performance-based compensation awards to comply with the criteria for tax deductibility set forth in Section 162(m) of the Internal Revenue Code. The 2014 Omnibus Plan provides for 17,800,000 shares of common stock to be available for issuance as equity-based compensation awards. As of December 31, 2020, common stock reserved and available for issuance under the 2014 Omnibus Plan was 3,337,319 shares. The 2019 Omnibus Plan was adopted by the Company's Board of Directors and approved by shareholders in 2019. The 2019 Omnibus Plan provides for 11,700,000 shares of common stock to be available for issuance as equity-based compensation awards, subject to other provisions of the plan for replacement of shares and adjustments. As of December 31, 2020, common stock reserved and available for issuance under the 2019 Omnibus Plan was 10,610,903 shares. The Omnibus Plans each permit the granting of a wide range of equity-based awards, including RSUs, which represent the right to receive a number of shares of Company common stock upon vesting; restricted stock, which are shares of Company stock that are issued subject to sale and transfer restrictions until the vesting conditions are met; PSUs, which are RSUs subject to certain performance-based vesting conditions, and under which the number of shares of common stock delivered upon vesting varies with the level of achievement of performance criteria; and stock options. Grants of equity-based awards under the Omnibus Plans are approved in advanc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Except for stock option awards made during 2015 and 2019, awards made under the Omnibus Plans, to date, have included dividend equivalent rights. Dividend equivalents are credited to the recipient and are paid only to the extent the applicable performance criteria and service conditions are met. During each of the years ended December 31, 2020, 2019 and 2018 the Company awarded RSUs and PSUs to its employees under the Omnibus Plans. The PSU awards entitle recipients to receive, upon vesting, a number of shares of common stock that ranges from 0% to 150% of the number of PSUs awarded, depending on the level of achievement of the specified performance conditions. The establishment and the achievement of performance objectives are determined and approved by the Committee. Except under certain termination conditions, RSUs and PSUs generally vest no earlier than one year from the date of the award and no later than three years from the date of the award. In the case of retirement (eligibility for which is based on the employee's age and years of service as provided in the relevant award agreement), awards vest in full, but subject to the satisfaction of any applicable performance criteria. In December 2015, the Company also awarded contingent stock options ("2015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In February 2019, the Company awarded contingent stock options ("2019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If an award under the Omnibus Plans is forfeited, expired, terminated or otherwise lapses, the shares of Company common stock underlying that award will again become available for issuance. Shares withheld by the Company to pay employee taxes, or which are withheld by or tendered to the Company to pay the exercise price of stock options (or are repurchased from an option holder by the Company with proceeds from the exercise of stock options) are not available for reissuance. Voya Financial, Inc. 2013 Omnibus Non-Employee Director Incentive Plan The Company offers equity-based awards to Voya Financial, Inc. non-employee directors under the Voya Financial, Inc. 2013 Omnibus Non-Employee Director Incentive Plan ("2013 Director Plan”), which the Company adopted in connection with the IPO. A total of 288,000 shares of Company common stock may be issued under the 2013 Director Plan. The material terms of the 2013 Director Plan are substantially consistent with the material terms of the 2013 Omnibus Plan described above. During the years ended December 31, 2020, 2019, and 2018, the Company granted 26,886, 18,571 and 22,637 RSUs, respectively, to certain of its non-employee directors. The awards granted vest in full on the first anniversary of the grant date, however, for awards granted prior to 2020, no shares are delivered in connection with the RSUs until such time as the director's service on the Board is terminated. For awards granted in 2020, shares can be delivered at vesting or at such time as the director's service on the Board is terminated. Compensation Cost The fair value of stock options was estimated using the Black-Scholes option pricing model. The following is a summary of the assumptions used in this model for the stock options granted in 2015 and 2019: 2015 Stock Options 2019 Stock Options Expected volatility 28.6 % 26.5 % Expected term (in years) 6.02 5.99 Strike price $ 37.60 $ 50.03 Risk-free interest rate 2.1 % 2.7 % Expected dividend yield 0.11 % 1.00 % Weighted average estimated fair value $ 11.89 $ 13.78 During the year ended December 31, 2017, all outstanding 2015 Stock Options vested as the necessary performance conditions were satisfied. The Company utilized the simplified method for the expected term calculations. At the time of grant, the Company did not have historical exercises on which to base its own estimate. Additionally, exercise data relating to employees of comparable companies was not easily obtainable. Furthermore, because the Company did not have historical stock prices for a period at least equal to the expected term, the Company estimated Expected volatilities were based on the Company's life-to-date historical volatility using a weighted-average consisting 70% of historical peer group volatility and 30% of the historical volatility of the Company common stock. The contractual term for exercising the options is ten years. The vesting of the 2019 Stock Options was contingent on the satisfaction of performance conditions on or before December 31, 2020; the Company assumed for purposes of the award's fair value that such conditions would be met in full on or prior to such date. As of December 31, 2020, all outstanding 2019 Stock Options had vested as the necessary performance conditions were satisfied. The Company utilized the simplified method for the expected term calculations. At the time of grant, the Company did not have historical exercises on which to base its own estimate. Additionally, exercise data relating to employees of comparable companies was not easily obtainable. Expected volatilities were based on the Company's life-to-date historical volatility. The contractual term for exercising the options is ten years. The fair value of the TSR component of the PSU awards was estimated using a Monte Carlo simulation. The following is a summary of the significant assumptions used to calculate the fair value of the TSR component of the PSU awards granted during the periods indicated: 2020 2019 2018 Expected volatility of the Company's common stock 25.02 % 28.29 % 28.58 % Average expected volatility of peer companies 23.60 % 25.15 % 26.76 % Expected term (in years) 2.86 2.86 2.86 Risk-free interest rate 1.35 % 2.48 % 2.40 % Expected dividend yield — % — % — % Average correlation coefficient of peer companies 62 % 63 % 67 % The following table summarizes share-based compensation expense, which includes expenses related to awards granted under the Omnibus Plans and Director Plan for the periods indicated: Year Ended December 31, 2020 2019 2018 RSUs $ 44 $ 45 $ 49 PSU awards 40 44 43 Stock options 4 8 5 Total 88 97 97 Income tax benefit 30 29 18 Share-based compensation $ 58 $ 68 $ 79 The following table summarizes the unrecognized compensation cost and expected remaining weighted-average period of expense recognition as of December 31, 2020: RSUs PSU Awards Stock Options Unrecognized compensation cost $ 19 $ 29 $ 1 Expected remaining weighted-average period of expense recognition (in years) 1.8 1.6 0.7 Awards Outstanding The following table summarizes RSU and PSU awards activity under the Omnibus Plans and Director Plan for the periods indicated: RSU Awards PSU Awards (awards in millions) Number of Awards Weighted Average Grant Date Fair Value Number of Awards Weighted Average Grant Date Fair Value Outstanding at January 1, 2020 1.9 $ 48.56 2.2 $ 48.85 Adjusted for PSU performance factor N/A N/A 0.4 42.27 Granted 0.7 62.74 0.7 61.86 Vested (1.0) 47.30 (1.2) 42.54 Forfeited (0.1) 54.46 (0.1) 54.17 Outstanding at December 31, 2020 1.5 $ 55.86 2.0 $ 55.48 Awards expected to vest as of December 31, 2020 1.5 $ 55.86 2.0 $ 55.48 The weighted-average grant date fair value for RSU awards granted during the year ended December 31, 2020, 2019 and 2018 was $62.74, $50.15 and $50.55, respectively. The weighted-average grant date fair value for PSU awards granted during the years ended December 31, 2020, 2019 and 2018 was $61.86, $51.64 and $53.21, respectively. The total fair value of shares vested for the years ended December 31, 2020, 2019, and 2018 was $112, $124 and $99, respectively. 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20 2.9 $ 41.93 7.07 $ 53.5 Granted — — Exercised (0.3) 37.60 Forfeited — * 45.04 Outstanding as of December 31, 2020 2.6 $ 42.29 6.16 $ 38.9 Vested, not exercisable, as of December 31, 2020 0.7 $ 50.03 Vested, exercisable, as of December 31, 2020 1.9 40.51 5.71 35.1 * Less than 0.1. The total intrinsic value of options exercised during the years ended December 31, 2020, 2019 and 2018 was $5, $12 and $5.</t>
        </is>
      </c>
    </row>
    <row r="5">
      <c r="A5" s="4" t="inlineStr">
        <is>
          <t>Schedule of Valuation Assumptions</t>
        </is>
      </c>
      <c r="B5" s="4" t="inlineStr">
        <is>
          <t>The fair value of stock options was estimated using the Black-Scholes option pricing model. The following is a summary of the assumptions used in this model for the stock options granted in 2015 and 2019: 2015 Stock Options 2019 Stock Options Expected volatility 28.6 % 26.5 % Expected term (in years) 6.02 5.99 Strike price $ 37.60 $ 50.03 Risk-free interest rate 2.1 % 2.7 % Expected dividend yield 0.11 % 1.00 % Weighted average estimated fair value $ 11.89 $ 13.78 The fair value of the TSR component of the PSU awards was estimated using a Monte Carlo simulation. The following is a summary of the significant assumptions used to calculate the fair value of the TSR component of the PSU awards granted during the periods indicated: 2020 2019 2018 Expected volatility of the Company's common stock 25.02 % 28.29 % 28.58 % Average expected volatility of peer companies 23.60 % 25.15 % 26.76 % Expected term (in years) 2.86 2.86 2.86 Risk-free interest rate 1.35 % 2.48 % 2.40 % Expected dividend yield — % — % — % Average correlation coefficient of peer companies 62 % 63 % 67 %</t>
        </is>
      </c>
    </row>
    <row r="6">
      <c r="A6" s="4" t="inlineStr">
        <is>
          <t>Schedule of Compensation Cost Recognized and Related Income Tax Benefit for Stock Based Compensation Plans</t>
        </is>
      </c>
      <c r="B6" s="4" t="inlineStr">
        <is>
          <t>The following table summarizes share-based compensation expense, which includes expenses related to awards granted under the Omnibus Plans and Director Plan for the periods indicated: Year Ended December 31, 2020 2019 2018 RSUs $ 44 $ 45 $ 49 PSU awards 40 44 43 Stock options 4 8 5 Total 88 97 97 Income tax benefit 30 29 18 Share-based compensation $ 58 $ 68 $ 79 The following table summarizes the unrecognized compensation cost and expected remaining weighted-average period of expense recognition as of December 31, 2020: RSUs PSU Awards Stock Options Unrecognized compensation cost $ 19 $ 29 $ 1 Expected remaining weighted-average period of expense recognition (in years) 1.8 1.6 0.7</t>
        </is>
      </c>
    </row>
    <row r="7">
      <c r="A7" s="4" t="inlineStr">
        <is>
          <t>RSU and PSU Award Activity</t>
        </is>
      </c>
      <c r="B7" s="4" t="inlineStr">
        <is>
          <t xml:space="preserve">The following table summarizes RSU and PSU awards activity under the Omnibus Plans and Director Plan for the periods indicated: RSU Awards PSU Awards (awards in millions) Number of Awards Weighted Average Grant Date Fair Value Number of Awards Weighted Average Grant Date Fair Value Outstanding at January 1, 2020 1.9 $ 48.56 2.2 $ 48.85 Adjusted for PSU performance factor N/A N/A 0.4 42.27 Granted 0.7 62.74 0.7 61.86 Vested (1.0) 47.30 (1.2) 42.54 Forfeited (0.1) 54.46 (0.1) 54.17 Outstanding at December 31, 2020 1.5 $ 55.86 2.0 $ 55.48 Awards expected to vest as of December 31, 2020 1.5 $ 55.86 2.0 $ 55.48 </t>
        </is>
      </c>
    </row>
    <row r="8">
      <c r="A8" s="4" t="inlineStr">
        <is>
          <t>Option Activity</t>
        </is>
      </c>
      <c r="B8" s="4" t="inlineStr">
        <is>
          <t>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20 2.9 $ 41.93 7.07 $ 53.5 Granted — — Exercised (0.3) 37.60 Forfeited — * 45.04 Outstanding as of December 31, 2020 2.6 $ 42.29 6.16 $ 38.9 Vested, not exercisable, as of December 31, 2020 0.7 $ 50.03 Vested, exercisable, as of December 31, 2020 1.9 40.51 5.71 35.1 * Less than 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Common Stock Outstanding Roll Forward</t>
        </is>
      </c>
      <c r="B4" s="4" t="inlineStr">
        <is>
          <t xml:space="preserve">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8 270.0 98.0 172.0 Common Shares issued — — — Common Shares acquired - share repurchase — 22.8 (22.8) Share-based compensation programs 2.4 0.6 1.8 Balance, December 31, 2018 272.4 121.4 151.0 Common Shares issued 0.1 — 0.1 Common Shares acquired - share repurchase — 21.1 (21.1) Share-based compensation programs 3.2 0.9 2.3 Treasury Stock retirement (135.0) (135.0) — Balance, December 31, 2019 140.7 8.4 132.3 Common Shares issued 0.1 0.1 Common Shares acquired - share repurchase — 10.2 (10.2) Share-based compensation programs 2.5 0.5 2.0 Treasury Stock retirement — — — Balance, December 31, 2020 143.3 19.1 124.2 </t>
        </is>
      </c>
    </row>
    <row r="5">
      <c r="A5" s="4" t="inlineStr">
        <is>
          <t>Dividends Declared</t>
        </is>
      </c>
      <c r="B5" s="4" t="inlineStr">
        <is>
          <t>Dividends declared per share of Common Stock were as follows for the periods indicated: Year Ended December 31, 2020 2019 2018 Dividends declared per share of Common Stock $ 0.60 $ 0.32 $ 0.04 The declaration of dividends on preferred stock per share and in the aggregate were as follows for the periods indicated: Series A Series B Year Ended: Per Share Aggregate Per Share Aggregate December 31, 2020 $ 61.25 $ 20 $ 53.50 $ 16 December 31, 2019 61.76 20 12.93 4</t>
        </is>
      </c>
    </row>
    <row r="6">
      <c r="A6" s="4" t="inlineStr">
        <is>
          <t>Accelerated Share Repurchases</t>
        </is>
      </c>
      <c r="B6" s="4" t="inlineStr">
        <is>
          <t xml:space="preserve">The following table presents repurchases of the Company's common stock through share repurchase agreements with third-party financial institutions for the year ended December 31, 2020 and December 31, 2019. The Company did not enter into any share repurchase agreements in 2018. 2020 Execution Date Payment Initial Shares Delivered Closing Date Additional Shares Delivered Total Shares Repurchased December 28, 2020 $ 150 2,066,472 January 22, 2021 509,909 2,576,381 2019 Execution Date Payment Initial Shares Delivered Closing Date Additional Shares Delivered Total Shares Repurchased January 3, 2019 250 5,059,449 April 4, 2019 290,765 5,350,214 April 9, 2019 236 3,593,453 June 4, 2019 879,199 4,472,652 June 19, 2019 200 2,963,512 August 6, 2019 695,566 3,659,078 December 19, 2019 200 2,591,093 February 26, 2020 727,368 3,318,461 </t>
        </is>
      </c>
    </row>
    <row r="7">
      <c r="A7" s="4" t="inlineStr">
        <is>
          <t>Open Market Repurchase</t>
        </is>
      </c>
      <c r="B7" s="4" t="inlineStr">
        <is>
          <t xml:space="preserve">The following table presents repurchases of our common stock through open market repurchases for the periods indicated: Year Ended December 31, 2020 2019 2018 Shares of common stock 7,390,099 4,926,775 20,843,047 Payment $ 366 250 $ 1,025 </t>
        </is>
      </c>
    </row>
    <row r="8">
      <c r="A8" s="4" t="inlineStr">
        <is>
          <t>Schedule of Preferred Stock Issued and Outstanding</t>
        </is>
      </c>
      <c r="B8" s="4" t="inlineStr">
        <is>
          <t xml:space="preserve">As of December 31, 2020 and December 31, 2019, there were 100,000,000 shares of preferred stock authorized. Preferred stock issued and outstanding are as follows: Year Ended December 31, 2020 Year Ended December 31, 2019 Series Issued Outstanding Issued Outstanding 6.125% Non-cumulative Preferred Stock, Series A 325,000 325,000 325,000 325,000 5.35% Non-cumulative Preferred Stock, Series B 300,000 300,000 300,000 300,000 Total 625,000 625,000 625,000 62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Earning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presents a reconciliation of Net income (loss) and shares used in calculating basic and diluted net income (loss) per common share for the periods indicated: (in millions, except for per share data) Year Ended December 31, Earnings 2020 2019 2018 Net income (loss) available to common shareholders Income (loss) from continuing operations $ 370 $ 791 $ 482 Less: Preferred stock dividends 36 28 — Less: Net income (loss) attributable to noncontrolling interest 157 50 145 Income (loss) from continuing operations available to common shareholders 177 713 337 Income (loss) from discontinued operations, net of tax (419) (1,101) 425 Net income (loss) available to common shareholders $ (242) $ (388) $ 762 Weighted-average common shares outstanding Basic 127.4 141.0 163.2 Dilutive Effects: (1) Warrants 1.7 2.1 0.8 RSUs 0.9 1.4 1.7 PSU awards 1.4 1.9 1.9 Stock Options 0.5 0.6 0.6 Diluted 131.9 147.0 168.2 Basic (2) Income (loss) from continuing operations available to Voya Financial, Inc.'s common shareholders $ 1.39 $ 5.06 $ 2.06 Income (loss) from discontinued operations, net of taxes available to Voya Financial, Inc.'s common shareholders $ (3.29) $ (7.81) $ 2.60 Income (loss) available to Voya Financial, Inc.'s common shareholders $ (1.90) $ (2.75) $ 4.67 Diluted (2) Income (loss) from continuing operations available to Voya Financial, Inc.'s common shareholders $ 1.34 $ 4.85 $ 2.00 Income (loss) from discontinued operations, net of taxes available to Voya Financial, Inc.'s common shareholders $ (3.18) $ (7.49) $ 2.53 Income (loss) available to Voya Financial, Inc.'s common shareholders $ (1.84) $ (2.64) $ 4.53 (1) For the years ended December 31, 2020 and December 31, 2019, weighted average shares used for calculating earnings per share excludes the impact of forward contracts related to the share repurchase agreement entered into on December 28, 2020 and December 19, 2019, respectively, as the inclusion of these instruments would be antidilutive to the earnings per share calculation. For more information on the share repurchase agreement, see the Shareholders' Equity Note to these Consolidated Financial Statements. (2)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Consolidated Statements of Comprehensive Income - USD ($) $ in Million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Dec. 31, 2020</t>
        </is>
      </c>
      <c r="L2" s="2" t="inlineStr">
        <is>
          <t>Dec. 31, 2019</t>
        </is>
      </c>
      <c r="M2" s="2" t="inlineStr">
        <is>
          <t>Dec. 31, 2018</t>
        </is>
      </c>
    </row>
    <row r="3">
      <c r="A3" s="3" t="inlineStr">
        <is>
          <t>Statement of Comprehensive Income [Abstract]</t>
        </is>
      </c>
    </row>
    <row r="4">
      <c r="A4" s="4" t="inlineStr">
        <is>
          <t>Net income (loss)</t>
        </is>
      </c>
      <c r="B4" s="7" t="n">
        <v>385</v>
      </c>
      <c r="C4" s="7" t="n">
        <v>-213</v>
      </c>
      <c r="D4" s="7" t="n">
        <v>-141</v>
      </c>
      <c r="E4" s="7" t="n">
        <v>-80</v>
      </c>
      <c r="F4" s="7" t="n">
        <v>-784</v>
      </c>
      <c r="G4" s="7" t="n">
        <v>152</v>
      </c>
      <c r="H4" s="7" t="n">
        <v>257</v>
      </c>
      <c r="I4" s="7" t="n">
        <v>65</v>
      </c>
      <c r="J4" s="7" t="n">
        <v>-434</v>
      </c>
      <c r="K4" s="7" t="n">
        <v>-49</v>
      </c>
      <c r="L4" s="7" t="n">
        <v>-310</v>
      </c>
      <c r="M4" s="7" t="n">
        <v>907</v>
      </c>
    </row>
    <row r="5">
      <c r="A5" s="3" t="inlineStr">
        <is>
          <t>Other comprehensive income (loss), before tax:</t>
        </is>
      </c>
    </row>
    <row r="6">
      <c r="A6" s="4" t="inlineStr">
        <is>
          <t>Unrealized gains (losses) on securities</t>
        </is>
      </c>
      <c r="C6" s="6" t="n">
        <v>462</v>
      </c>
      <c r="J6" s="6" t="n">
        <v>1359</v>
      </c>
      <c r="K6" s="6" t="n">
        <v>1986</v>
      </c>
      <c r="L6" s="6" t="n">
        <v>3013</v>
      </c>
      <c r="M6" s="6" t="n">
        <v>-2810</v>
      </c>
    </row>
    <row r="7">
      <c r="A7" s="4" t="inlineStr">
        <is>
          <t>Impairments</t>
        </is>
      </c>
      <c r="C7" s="6" t="n">
        <v>0</v>
      </c>
      <c r="J7" s="6" t="n">
        <v>0</v>
      </c>
      <c r="K7" s="6" t="n">
        <v>1</v>
      </c>
      <c r="L7" s="6" t="n">
        <v>3</v>
      </c>
      <c r="M7" s="6" t="n">
        <v>32</v>
      </c>
    </row>
    <row r="8">
      <c r="A8" s="4" t="inlineStr">
        <is>
          <t>Pension and other postretirement benefits liability</t>
        </is>
      </c>
      <c r="C8" s="6" t="n">
        <v>0</v>
      </c>
      <c r="J8" s="6" t="n">
        <v>2</v>
      </c>
      <c r="K8" s="6" t="n">
        <v>-3</v>
      </c>
      <c r="L8" s="6" t="n">
        <v>-4</v>
      </c>
      <c r="M8" s="6" t="n">
        <v>-11</v>
      </c>
    </row>
    <row r="9">
      <c r="A9" s="4" t="inlineStr">
        <is>
          <t>Other comprehensive income (loss), before tax</t>
        </is>
      </c>
      <c r="C9" s="6" t="n">
        <v>462</v>
      </c>
      <c r="J9" s="6" t="n">
        <v>1357</v>
      </c>
      <c r="K9" s="6" t="n">
        <v>1984</v>
      </c>
      <c r="L9" s="6" t="n">
        <v>3012</v>
      </c>
      <c r="M9" s="6" t="n">
        <v>-2789</v>
      </c>
    </row>
    <row r="10">
      <c r="A10" s="4" t="inlineStr">
        <is>
          <t>Income tax expense (benefit) related to items of other comprehensive income (loss)</t>
        </is>
      </c>
      <c r="C10" s="6" t="n">
        <v>97</v>
      </c>
      <c r="J10" s="6" t="n">
        <v>285</v>
      </c>
      <c r="K10" s="6" t="n">
        <v>417</v>
      </c>
      <c r="L10" s="6" t="n">
        <v>631</v>
      </c>
      <c r="M10" s="6" t="n">
        <v>-693</v>
      </c>
    </row>
    <row r="11">
      <c r="A11" s="4" t="inlineStr">
        <is>
          <t>Other comprehensive income (loss), after tax</t>
        </is>
      </c>
      <c r="C11" s="6" t="n">
        <v>365</v>
      </c>
      <c r="J11" s="6" t="n">
        <v>1072</v>
      </c>
      <c r="K11" s="6" t="n">
        <v>1567</v>
      </c>
      <c r="L11" s="6" t="n">
        <v>2381</v>
      </c>
      <c r="M11" s="6" t="n">
        <v>-2096</v>
      </c>
    </row>
    <row r="12">
      <c r="A12" s="4" t="inlineStr">
        <is>
          <t>Comprehensive income (loss)</t>
        </is>
      </c>
      <c r="C12" s="6" t="n">
        <v>152</v>
      </c>
      <c r="J12" s="6" t="n">
        <v>638</v>
      </c>
      <c r="K12" s="6" t="n">
        <v>1518</v>
      </c>
      <c r="L12" s="6" t="n">
        <v>2071</v>
      </c>
      <c r="M12" s="6" t="n">
        <v>-1189</v>
      </c>
    </row>
    <row r="13">
      <c r="A13" s="4" t="inlineStr">
        <is>
          <t>Less: Comprehensive income (loss) attributable to noncontrolling interest</t>
        </is>
      </c>
      <c r="C13" s="6" t="n">
        <v>106</v>
      </c>
      <c r="J13" s="6" t="n">
        <v>33</v>
      </c>
      <c r="K13" s="6" t="n">
        <v>157</v>
      </c>
      <c r="L13" s="6" t="n">
        <v>50</v>
      </c>
      <c r="M13" s="6" t="n">
        <v>145</v>
      </c>
    </row>
    <row r="14">
      <c r="A14" s="4" t="inlineStr">
        <is>
          <t>Comprehensive income (loss) attributable to Voya Financial, Inc.</t>
        </is>
      </c>
      <c r="C14" s="7" t="n">
        <v>46</v>
      </c>
      <c r="J14" s="7" t="n">
        <v>605</v>
      </c>
      <c r="K14" s="7" t="n">
        <v>1361</v>
      </c>
      <c r="L14" s="7" t="n">
        <v>2021</v>
      </c>
      <c r="M14" s="7" t="n">
        <v>-1334</v>
      </c>
    </row>
  </sheetData>
  <mergeCells count="3">
    <mergeCell ref="A1:A2"/>
    <mergeCell ref="B1:I1"/>
    <mergeCell ref="K1:M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Subsidiaries (Tables)</t>
        </is>
      </c>
      <c r="B1" s="2" t="inlineStr">
        <is>
          <t>12 Months Ended</t>
        </is>
      </c>
    </row>
    <row r="2">
      <c r="B2" s="2" t="inlineStr">
        <is>
          <t>Dec. 31, 2020</t>
        </is>
      </c>
    </row>
    <row r="3">
      <c r="A3" s="3" t="inlineStr">
        <is>
          <t>Insurance [Abstract]</t>
        </is>
      </c>
    </row>
    <row r="4">
      <c r="A4" s="4" t="inlineStr">
        <is>
          <t>Schedule of Statutory Net Income (Loss)</t>
        </is>
      </c>
      <c r="B4" s="4" t="inlineStr">
        <is>
          <t xml:space="preserve">Statutory Net income (loss) for the years ended December 31, 2020, 2019 and 2018 and statutory capital and surplus as of December 31, 2020 and 2019 of the Company's Principal Insurance Subsidiaries are as follows: Statutory Net Income (Loss) Statutory Capital and Surplus 2020 2019 2018 2020 2019 Subsidiary Name (State of Domicile): Voya Retirement Insurance and Annuity Company ("VRIAC") (CT) $ 299 $ 325 $ 377 $ 2,040 $ 2,005 Security Life of Denver Insurance Company (CO) (47) (226) (62) 794 881 ReliaStar Life Insurance Company ("RLI") (MN) 205 35 101 1,596 1,536 </t>
        </is>
      </c>
    </row>
    <row r="5">
      <c r="A5" s="4" t="inlineStr">
        <is>
          <t>Schedule of Surplus Notes</t>
        </is>
      </c>
      <c r="B5" s="4" t="inlineStr">
        <is>
          <t>As of December 31, 2020, SLD had the following surplus notes outstanding to its affiliate SLDI Georgia Holdings, Inc. "(Georgia Holdings"). Issuance Date Maturity 2020 2019 12/21/1994 4/15/2021 $ 20 $ 40 12/19/2000 4/15/2021 13 26 4/15/2017 4/15/2042 61 61 4/15/2018 4/15/2043 62 62 4/15/2019 4/15/2044 63 63 Upon the closing of the Resolution MTA, Voya Financial, Inc., through one of its affiliates, will retain surplus notes issued by SLD in the amount of $123 million under modified terms.</t>
        </is>
      </c>
    </row>
    <row r="6">
      <c r="A6" s="4" t="inlineStr">
        <is>
          <t>Schedule of Dividends Permitted and Dividends Paid and Return of Capital Distributions</t>
        </is>
      </c>
      <c r="B6" s="4" t="inlineStr">
        <is>
          <t xml:space="preserve">The following table summarizes dividends permitted to be paid by the Company's Principal Insurance Subsidiaries to Voya Financial, Inc. or Voya Holdings without the need for insurance regulatory approval and dividends and extraordinary distributions paid by each of the Company's Principal Insurance Subsidiaries to its parent for the periods indicated: Dividends Permitted without Approval Dividends Paid Extraordinary Distributions Paid Year Ended December 31, Year Ended December 31, 2021 2020 2020 2019 2020 2019 Subsidiary Name (State of domicile): Voya Retirement Insurance and Annuity Company (CT) $ 372 $ 295 $ 294 $ 396 $ — $ — ReliaStar Life Insurance Company (MN) — — — — — 3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Arrangements (Tables)</t>
        </is>
      </c>
      <c r="B1" s="2" t="inlineStr">
        <is>
          <t>12 Months Ended</t>
        </is>
      </c>
    </row>
    <row r="2">
      <c r="B2" s="2" t="inlineStr">
        <is>
          <t>Dec. 31, 2020</t>
        </is>
      </c>
    </row>
    <row r="3">
      <c r="A3" s="3" t="inlineStr">
        <is>
          <t>Retirement Benefits [Abstract]</t>
        </is>
      </c>
    </row>
    <row r="4">
      <c r="A4" s="4" t="inlineStr">
        <is>
          <t>Changes in Projected Benefit Obligations, Fair Value of Plan Assets, and Funded Status of Plan</t>
        </is>
      </c>
      <c r="B4" s="4" t="inlineStr">
        <is>
          <t>The following tables summarize a reconciliation of beginning and ending balances of the benefit obligation and fair value of plan assets for the years ended December 31, 2020 and 2019 and the discount rate and interest credit rate used in determining pension benefit obligations as of December 31, 2020 and 2019 as well as the funded status of the Company's Plans as of December 31, 2020 and 2019: 2020 2019 Change in benefit obligation: Benefit obligations, January 1 $ 2,410 $ 2,140 Service cost 24 24 Interest cost 79 92 Net actuarial (gains) losses (1) 189 259 Benefits paid (106) (106) (Gain) loss recognized due to curtailment — 1 Benefit obligations, December 31 2,596 2,410 Discount rate 2.67 % 3.36 % Interest credit rate 2.80 % 2.80 % Change in plan assets: Fair value of plan net assets, January 1 1,960 1,605 Actual return on plan assets 312 376 Employer contributions 85 85 Benefits paid (106) (106) Fair value of plan net assets, December 31 2,251 1,960 Unfunded status at end of year (2) $ (345) $ (450) (1) Includes actuarial loss of $208 and $292 due to change in discount rate for the year ended December 31, 2020 and 2019, respectively. The discount rate decreased 0.69% during 2020 driven by a decrease in the 30-year Treasury and corporate AA yields. The discount rate decreased 1.1% during 2020 driven by a decrease in the 30-year Treasury and corporate AA yields. (2) Funded status is not indicative of the Company's ability to pay ongoing pension benefits or of its obligation to fund retirement trusts. Required pension funding for qualified plans is determined in accordance with ERISA regulations.</t>
        </is>
      </c>
    </row>
    <row r="5">
      <c r="A5" s="4" t="inlineStr">
        <is>
          <t>Schedule of Defined Benefit Plan Amounts Recognized in Balance Sheet and Accumulated Other Comprehensive Income (Loss)</t>
        </is>
      </c>
      <c r="B5" s="4" t="inlineStr">
        <is>
          <t>The following table summarizes amounts related to the Plans recognized on the Consolidated Balance Sheets as of December 31, 2020 and 2019: 2020 2019 Amounts recognized in the Consolidated Balance Sheets consist of: Accrued benefit cost $ (345) $ (450) Net amount recognized $ (345) $ (450)</t>
        </is>
      </c>
    </row>
    <row r="6">
      <c r="A6" s="4" t="inlineStr">
        <is>
          <t>Schedule of Projected Benefit Obligation and Accumulated Benefit Obligation in Excess of Plan Assets</t>
        </is>
      </c>
      <c r="B6" s="4" t="inlineStr">
        <is>
          <t xml:space="preserve">The following table summarizes information for the Plans with a projected benefit obligation and an accumulated benefit obligation in excess of plan assets as of December 31, 2020 and 2019: 2020 2019 Projected benefit obligation $ 2,596 $ 2,410 Accumulated benefit obligation 2,587 2,404 Fair value of plan assets 2,251 1,960 </t>
        </is>
      </c>
    </row>
    <row r="7">
      <c r="A7" s="4" t="inlineStr">
        <is>
          <t>Schedule of Components of Net Periodic Benefit Cost</t>
        </is>
      </c>
      <c r="B7" s="4" t="inlineStr">
        <is>
          <t xml:space="preserve">The components of net periodic benefit costs recognized in Operating expenses in the Consolidated Statements of Operations, weighted-average assumptions used in determining net benefit cost of the Plans and other changes in plan assets and benefit obligations recognized in Other comprehensive income (loss) related to the Plans were as follows for the years ended December 31, 2020, 2019 and 2018: 2020 2019 2018 Net Periodic (Benefit) Costs Recognized in Consolidated Statements of Operations: Service cost $ 24 $ 24 $ 25 Interest cost 79 92 86 Expected return on plan assets (122) (113) (129) Amortization of prior service cost (credit) — — (9) (Gain) loss recognized due to curtailment — 1 — Net (gain) loss recognition (2) (4) 50 Net periodic (benefit) costs (21) — 23 Discount rate 3.36 % 4.37 % 3.85 % Expected rate of return on plan assets 6.25 % 6.75 % 7.50 % Interest credit rate 3.25 % 3.25 % 3.25 % Other Changes in Plan Assets and Benefit Obligations Recognized in AOCI: Amortization of prior service (credit) cost — — 9 (Credit) cost recognized due to curtailment — (1) — Total recognized in AOCI — (1) 9 Total recognized in net periodic (benefit) costs and AOCI $ (21) $ (1) $ 32 </t>
        </is>
      </c>
    </row>
    <row r="8">
      <c r="A8" s="4" t="inlineStr">
        <is>
          <t>Schedule of Allocation of Plan Assets</t>
        </is>
      </c>
      <c r="B8" s="4" t="inlineStr">
        <is>
          <t>The following table summarizes the Company's pension plan’s target allocation range and actual asset allocation by asset category as of December 31, 2020 and 2019: Actual Asset Allocation 2020 2019 Equity securities: Target allocation range 11%-29% 14%-40% Total equity securities 27.8 % 37.5 % Fixed maturities: Target allocation range 63%-82% 54%-82% U.S. Treasuries, short term investments, cash and futures 3.1 % 5.4 % U.S. Government agencies and authorities 8.4 % 5.0 % U.S. corporate, state and municipalities 53.1 % 40.8 % Foreign securities — % 3.3 % Total fixed maturities 64.6 % 54.5 % Other investments: Target allocation range 4%-8% 6%-14% Total other investments 7.6 % 8.0 % Total 100.0 % 100.0 % The following table summarizes the fair values of the pension plan assets by asset class as of December 31, 2020: Level 1 Level 2 Level 3 NAV Total Assets Fixed maturities, short-term investments and cash: Cash and cash equivalents $ 19 $ — $ — $ — $ 19 Short-term investment fund (1) — — — 48 48 U.S. Government securities 186 — — — 186 U.S. corporate, state and municipalities — 1,157 15 — 1,172 Foreign securities — — — — — Other fixed maturities — — — — — Total fixed maturities 205 1,157 15 48 1,425 Equity securities: Total equity securities (2) 79 307 — 274 660 Other investments: Total other investments (3) — — — 166 166 Total Assets $ 284 $ 1,464 $ 15 $ 488 $ 2,251 Liabilities Derivatives $ — $ — $ — $ — $ — Total Liabilities $ — $ — $ — $ — $ — Net, total pension assets $ 284 $ 1,464 $ 15 $ 488 $ 2,251 (1) This category includes common collective trust funds a short-term investment fund, which invests in a full range of high-quality, short-term money market securities. Participant's redemptions are processed by the following day. (2) Equity securities include two assets that use NAV to calculate fair value. Baillie Gifford Funds has a balance of $119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132 that has an investment objective to achieve long-term growth primarily by investing in a diversified portfolio of equity securities of companies located in any country other than the United States. Contributions and redemptions are conducted on a monthly basis as of the last business day of each month with notice required. at least six (3) Other investments that use NAV to calculate fair value includes a real estate fund has a balance of $78 and is an actively managed core portfolio of equity real estate, whose. performance objective is to outperform the National Council of Real Estate investment Fiduciaries Open-End Diversified Core ("NFI_ODCE") index and to achieve at least a 5.0% real rate of return (i.e., inflation-adjusted return), before advisory fees, over any given three The following table summarizes the fair values of the pension plan assets by asset class as of December 31, 2019: Level 1 Level 2 Level 3 NAV Total Assets Fixed maturities, short term investments and cash: Cash and cash equivalents $ 14 $ — $ — $ — $ 14 Short-term investment fund (1) — — — 98 98 U.S. Government securities 97 — — — 97 U.S. corporate, state and municipalities — 782 14 — 796 Foreign securities — 64 — — 64 Other fixed maturities — 1 — — 1 Total fixed maturities 111 847 14 98 1,070 Equity securities: Total equity securities (2) 115 358 — 260 733 Other investments: Total other investments (3) — — — 161 161 Total assets $ 226 $ 1,205 $ 14 $ 519 $ 1,964 Liabilities Derivatives $ 4 $ — $ — $ — $ 4 Total Liabilities $ 4 $ — $ — $ — $ 4 Net, total pension assets $ 222 $ 1,205 $ 14 $ 519 $ 1,960 (1) See footnote 1 to previous table. (2) Equity securities include two assets that use NAV to calculate fair value. Baillie Gifford Funds has a balance of $125 and Silchester has a fund balance of $110. See footnote 2 to previous table for further information. (3) Other investments that use NAV to calculate fair value includes a real estate fund has a balance of $80 and a limited partnership with a balance of $81. See footnote 3 to previous table for further information.</t>
        </is>
      </c>
    </row>
    <row r="9">
      <c r="A9" s="4" t="inlineStr">
        <is>
          <t>Schedule of Expected Benefit Payments</t>
        </is>
      </c>
      <c r="B9" s="4" t="inlineStr">
        <is>
          <t xml:space="preserve">The following table summarizes the expected benefit payments for the Company's pension plans to be paid for the years indicated: 2021 $ 122 2022 127 2023 131 2024 131 2025 135 2026-2030 7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 xml:space="preserve">Shareholders' equity included the following components of Accumulated Other Comprehensive Income ("AOCI") as of the dates indicated: December 31, 2020 2019 2018 Fixed maturities, net of impairment $ 8,613 $ 5,546 $ 1,074 Derivatives (1) 76 145 170 DAC/VOBA adjustment on available-for-sale securities (2,071) (1,498) (380) Premium deficiency reserve (460) (249) (57) Sales inducements and other intangibles adjustment on available-for-sale securities (415) (185) (64) Other 2 — — Unrealized capital gains (losses), before tax 5,745 3,759 743 Deferred income tax asset (liability) (852) (435) (143) Net unrealized capital gains (losses) 4,893 3,324 600 Pension and other postretirement benefits liability, net of tax 5 7 7 AOCI $ 4,898 $ 3,331 $ 607 </t>
        </is>
      </c>
    </row>
    <row r="5">
      <c r="A5" s="4" t="inlineStr">
        <is>
          <t>Schedule of Amounts Recognized in Other Comprehensive Income</t>
        </is>
      </c>
      <c r="B5" s="4" t="inlineStr">
        <is>
          <t xml:space="preserve">Changes in AOCI, including the reclassification adjustments recognized in the Consolidated Statements of Operations were as follows for the periods indicated: December 31, 2020 Before-Tax Amount Income Tax After-Tax Amount Available-for-sale securities: Fixed maturities $ 3,071 $ (645) $ 2,426 Other 2 — 2 Impairments 1 — 1 Adjustments for amounts recognized in Net realized capital gains (losses) in the Consolidated Statements of Operations (4) 1 (3) DAC/VOBA (573) (1) 120 (453) Premium deficiency reserve (211) 44 (167) Sales inducements and other intangibles (230) 48 (182) Change in unrealized gains/(losses) on available-for-sale securities 2,056 (432) 1,624 Derivatives: Derivatives (45) (2) 9 (36) Adjustments related to effective cash flow hedges for amounts recognized in Net investment income in the Consolidated Statements of Operations (24) 5 (19) Change in unrealized gains/(losses) on derivatives (69) 14 (55) Pension and other postretirement benefits liability: Amortization of prior service cost recognized in Operating expenses in the Consolidated Statements of Operations (3) (3) 1 (2) Change in pension and other postretirement benefits liability (3) 1 (2) Change in Accumulated other comprehensive income (loss) $ 1,984 $ (417) $ 1,567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9 Before-Tax Amount Income Tax After-Tax Amount Available-for-sale securities: Fixed maturities $ 4,448 $ (935) $ 3,513 Other — — — Impairments 3 (1) 2 Adjustments for amounts recognized in Net realized capital gains (losses) in the Consolidated Statements of Operations 21 (4) 17 DAC/VOBA (1,118) (1) 235 (883) Premium deficiency reserve (192) 40 (152) Sales inducements (121) 25 (96) Change in unrealized gains/(losses) on available-for-sale securities 3,041 (640) 2,401 Derivatives: Derivatives — (2) — — Adjustments related to effective cash flow hedges for amounts recognized in Net investment income in the Consolidated Statements of Operations (25) 5 (20) Change in unrealized gains/losses on derivatives (25) 5 (20) Pension and other postretirement benefits liability: Amortization of prior service cost recognized in Operating expenses in the Consolidated Statements of Operations (4) (3) 4 — Change in pension and other postretirement benefits liability (4) 4 — Change in Accumulated other comprehensive income (loss) $ 3,012 $ (631) $ 2,381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8 Before-Tax Amount Income Tax After-Tax Amount Available-for-sale securities: Fixed maturities $ (4,379) $ 1,079 $ (3,300) Other 18 (8) 10 Impairments 32 (9) 23 Adjustments for amounts recognized in Net realized capital gains (losses) in the Consolidated Statements of Operations 70 (18) 52 DAC/VOBA 1,091 (1) (255) 836 Premium deficiency reserve 133 (28) 105 Sales inducements 214 (59) 155 Change in unrealized gains/(losses) on available-for-sale securities (2,821) 702 (2,119) Derivatives: Derivatives 69 (2) (19) 50 Adjustments related to effective cash flow hedges for amounts recognized in Net investment income in the Consolidated Statements of Operations (26) 7 (19) Change in unrealized gains/losses on derivatives 43 (12) 31 Pension and other postretirement benefits liability: Amortization of prior service cost recognized in Operating expenses in the Consolidated Statements of Operations (11) (3) 3 (8) Change in pension and other postretirement benefits liability (11) 3 (8) Change in Accumulated other comprehensive income (loss) $ (2,789) $ 693 $ (2,096)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expense (benefit) consisted of the following for the periods indicated: Year Ended December 31, 2020 2019 2018 Current tax expense (benefit): Federal $ (9) $ 100 $ 122 State — 1 (2) Total current tax expense (benefit) (9) 101 120 Deferred tax expense (benefit): Federal (12) (321) (81) State 3 3 — Total deferred tax expense (benefit) (9) (318) (81) Total income tax expense (benefit) $ (18) $ (217) $ 39 </t>
        </is>
      </c>
    </row>
    <row r="5">
      <c r="A5" s="4" t="inlineStr">
        <is>
          <t>Schedule of Effective Income Tax Rate Reconciliation</t>
        </is>
      </c>
      <c r="B5" s="4" t="inlineStr">
        <is>
          <t>Income taxes were different from the amount computed by applying the federal income tax rate to Income (loss) before income taxes for the following reasons for the periods indicated: Year Ended December 31, 2020 2019 2018 Income (loss) before income taxes $ 352 $ 574 $ 521 Tax Rate 21.0 % 21.0 % 21.0 % Income tax expense (benefit) at federal statutory rate 74 121 109 Tax effect of: Valuation allowance (26) (259) (15) Dividends received deduction (39) (37) (49) State tax expense (benefit) 16 1 10 Noncontrolling interest (33) (10) (30) Tax credits (11) (33) — Nondeductible expenses 1 1 4 Effect of Tax Reform — — 8 Other — (1) 2 Income tax expense (benefit) $ (18) $ (217) $ 39 Effective tax rate (5.1) % (37.8) % 7.5 %</t>
        </is>
      </c>
    </row>
    <row r="6">
      <c r="A6" s="4" t="inlineStr">
        <is>
          <t>Schedule of Deferred Tax Assets and Liabilities</t>
        </is>
      </c>
      <c r="B6" s="4" t="inlineStr">
        <is>
          <t xml:space="preserve">The tax effects of temporary differences that give rise to deferred tax assets and deferred tax liabilities were as follows as of the dates indicated: December 31, 2020 2019 Deferred tax assets Federal and state loss carryforwards $ 2,116 $ 2,122 Investments 57 189 Insurance reserves 98 — Compensation and benefits 261 269 Deferred policy acquisition costs 45 — Other assets 120 134 Total gross assets before valuation allowance 2,697 2,714 Less: Valuation allowance 353 379 Assets, net of valuation allowance 2,344 2,335 Deferred tax liabilities Net unrealized investment gains (1,151) (769) Insurance reserves — (40) Deferred policy acquisition costs — (66) Other liabilities (7) (11) Total gross liabilities (1,158) (886) Net deferred income tax asset (liability) $ 1,186 $ 1,449 </t>
        </is>
      </c>
    </row>
    <row r="7">
      <c r="A7" s="4" t="inlineStr">
        <is>
          <t>Summary of Operating Loss Carryforwards</t>
        </is>
      </c>
      <c r="B7" s="4" t="inlineStr">
        <is>
          <t>The following table sets forth the federal, state and capital loss carryforwards for tax purposes as of the dates indicated: December 31, 2020 2019 Federal net operating loss carryforward $ 9,453 (1) $ 9,472 State net operating loss carryforward 2,825 (2) 2,849 Federal tax capital loss carryforward 17 (3) 17 Credit carryforward 86 (4) 73 (1) Approximately $5,869 of the net operating losses carryforwards ("NOL") not subject to expiration. $3,584 of the NOLs expire between 2021 and 2037. (2) Approximately $365 of the NOLs not subject to expiration. $2,460 of the NOLs expire between 2021 and 2041. (3) Expires between 2024 and 2025. (4) Expires between 2022 and 2040.</t>
        </is>
      </c>
    </row>
    <row r="8">
      <c r="A8" s="4" t="inlineStr">
        <is>
          <t>Schedule of Unrecognized Tax Benefits</t>
        </is>
      </c>
      <c r="B8" s="4" t="inlineStr">
        <is>
          <t xml:space="preserve">Reconciliations of the change in the unrecognized income tax benefits were as follows for the periods indicated: Year Ended December 31, 2020 2019 2018 Balance at beginning of period $ 32 $ 33 $ 37 Additions for tax positions related to current year 1 1 2 Additions for tax positions related to prior years — — 1 Reductions for tax positions related to prior years — (2) (1) Reductions for settlements with taxing authorities — — (6) Reductions for expiring statutes — — — Balance at end of period $ 33 $ 32 $ 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ng Agreements (Tables)</t>
        </is>
      </c>
      <c r="B1" s="2" t="inlineStr">
        <is>
          <t>12 Months Ended</t>
        </is>
      </c>
    </row>
    <row r="2">
      <c r="B2" s="2" t="inlineStr">
        <is>
          <t>Dec. 31, 2020</t>
        </is>
      </c>
    </row>
    <row r="3">
      <c r="A3" s="3" t="inlineStr">
        <is>
          <t>Debt Disclosure [Abstract]</t>
        </is>
      </c>
    </row>
    <row r="4">
      <c r="A4" s="4" t="inlineStr">
        <is>
          <t>Long-term Debt Securities Issued and Outstanding</t>
        </is>
      </c>
      <c r="B4" s="4" t="inlineStr">
        <is>
          <t>The following table summarizes the carrying value of the Company’s long-term debt securities issued and outstanding as of December 31, 2020 and 2019: Issuer Maturity 2020 2019 3.125% Senior Notes, due 2024 (2)(3) Voya Financial, Inc. 07/15/2024 398 397 3.65% Senior Notes, due 2026 (2)(3) Voya Financial, Inc. 06/15/2026 497 496 5.7% Senior Notes, due 2043 (2)(3) Voya Financial, Inc. 07/15/2043 395 395 4.8% Senior Notes, due 2046 (2)(3) Voya Financial, Inc. 06/15/2046 297 297 4.7% Fixed-to-Floating Rate Junior Subordinated Notes, due 2048 (4) Voya Financial, Inc. 01/23/2048 345 345 5.65% Fixed-to-Floating Rate Junior Subordinated Notes, due 2053 (4) Voya Financial, Inc. 05/15/2053 739 739 7.25% Voya Holdings Inc. debentures, due 2023 (1) Voya Holdings Inc. 08/15/2023 139 139 7.63% Voya Holdings Inc. debentures, due 2026 (1) Voya Holdings Inc. 08/15/2026 138 138 6.97% Voya Holdings Inc. debentures, due 2036 (1) Voya Holdings Inc. 08/15/2036 79 79 8.42% Equitable of Iowa Companies Capital Trust II Notes, due 2027 Equitable of Iowa Capital Trust II 04/01/2027 14 14 1.00% Windsor Property Loan Voya Retirement Insurance and Annuity Company 06/14/2027 4 4 Subtotal 3,045 3,043 Less: Current portion of long-term debt 1 1 Total $ 3,044 $ 3,042 (1) Guaranteed by ING Group. (2) Interest is paid semi-annually in arrears. (3) Guaranteed by Voya Holdings. (4) See the Junior Subordinated Notes section below.</t>
        </is>
      </c>
    </row>
    <row r="5">
      <c r="A5" s="4" t="inlineStr">
        <is>
          <t>Credit Facilities</t>
        </is>
      </c>
      <c r="B5" s="4" t="inlineStr">
        <is>
          <t>The following table outlines the Company's credit facilities as of December 31, 2020: Secured/ Unsecured Committed/ Uncommitted Expiration Capacity Utilization Unused Commitment Obligor / Applicant Voya Financial, Inc. Unsecured Committed 11/01/2024 $ 500 $ — $ 500 Voya Financial, Inc. / Security Life of Denver International Limited (1) Unsecured Committed 12/31/2025 475 475 — Voya Financial, Inc. / Security Life of Denver International Limited (1) Unsecured Committed 07/01/2037 1,725 1,691 34 Voya Financial, Inc. (2) Unsecured Committed 02/11/2022 300 300 — Voya Financial, Inc. Secured Uncommitted Various 10 1 — Voya Financial, Inc. / Roaring River LLC (1)(3) Unsecured Committed 10/01/2025 425 419 6 Voya Financial, Inc. / Roaring River IV, LLC (1) Unsecured Committed 12/31/2028 565 393 172 Voya Financial, Inc./ Security Life of Denver International Limited (1)(2) Unsecured Uncommitted 12/31/2021 300 74 — Voya Financial, Inc. (1)(2) Unsecured Committed 12/09/2024 300 264 36 Total $ 4,600 $ 3,617 $ 748 (1) These facilities terminated as a result of the sale of SLD and SLDI to Resolution. Fees associated with these facilities for the years ended December 31, 2020, 2019 and 2018 were $27 million, respectively. (2) In December 2019 and January 2020, these facilities were amended to include terms which require us to maintain a minimum net worth of $6.15 billion. The minimum net worth may increase upon any future equity issuances by us. (3) This facility is associated with a total return swap between Voya Financial, Inc. and the lender. As of December 31, 2020, we did not meet the net worth requirement pursuant to the swap agreements. This matter was resolved on January 4, 2021 with the cancellation of the facility agreement and the return of the letter of credi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For the years ended December 31, 2020, 2019 and 2018, rent expense for leases was $35, $30 and $29, respectively. Payments under the finance leases were $22. The future net minimum payments under non-cancelable leases are as follows as of December 31, 2020: Operating Leases Finance Leases 2021 31 26 2022 31 26 2023 25 2 2024 23 — 2025 11 — Thereafter 30 — Total undiscounted lease payments 151 54 Less: Imputed interest (4) (1) Total Lease liabilities $ 147 $ 53 </t>
        </is>
      </c>
    </row>
    <row r="5">
      <c r="A5" s="4" t="inlineStr">
        <is>
          <t>Schedule of Restricted Assets</t>
        </is>
      </c>
      <c r="B5" s="4" t="inlineStr">
        <is>
          <t>The components of the fair value of the restricted assets were as follows as of December 31, 2020 and 2019: 2020 2019 Fixed maturity collateral pledged to FHLB (1) $ 1,386 $ 1,211 FHLB restricted stock (2) 54 55 Other fixed maturities-state deposits 47 48 Cash &amp; cash equivalents 15 12 Securities pledged (3) 449 1,408 Total restricted assets $ 1,951 $ 2,734 (1) Included in Fixed maturities, available-for-sale, at fair value on the Consolidated Balance Sheets. (2) Included in Other investments on the Consolidated Balance Sheets. (3) Includes the fair value of loaned securities of $197 and $1,159 as of December 31, 2020 and 2019, respectively. In addition, as of December 31, 2020 and 2019, the Company delivered securities as collateral of $170 and $183 and repurchase agreements of $82 and $66, respectively. Loaned securities and securities delivered as collateral are included in Securities pledged on the Consolidated Balance She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solidated Investment Entities (Tables)</t>
        </is>
      </c>
      <c r="B1" s="2" t="inlineStr">
        <is>
          <t>12 Months Ended</t>
        </is>
      </c>
    </row>
    <row r="2">
      <c r="B2" s="2" t="inlineStr">
        <is>
          <t>Dec. 31, 2020</t>
        </is>
      </c>
    </row>
    <row r="3">
      <c r="A3" s="3" t="inlineStr">
        <is>
          <t>Condensed Financial Statements, Captions [Line Items]</t>
        </is>
      </c>
    </row>
    <row r="4">
      <c r="A4" s="4" t="inlineStr">
        <is>
          <t>Fair Value, by Balance Sheet Grouping</t>
        </is>
      </c>
      <c r="B4" s="4" t="inlineStr">
        <is>
          <t xml:space="preserve">The carrying values and estimated fair values of the Company's financial instruments from continuing operations, including amounts related to businesses to be exited via reinsurance associated with the Individual Life Transaction, as of the dates indicated: December 31, 2020 December 31, 2019 Carrying Fair Carrying Fair Assets: Fixed maturities, including securities pledged $ 47,029 $ 47,029 $ 43,778 $ 43,778 Equity securities 242 242 196 196 Mortgage loans on real estate 6,830 7,316 6,878 7,262 Policy loans 718 718 776 776 Cash, cash equivalents, short-term investments and short-term investments under securities loan agreements 2,012 2,012 2,644 2,644 Derivatives 215 215 316 316 Other investments 285 368 320 456 Assets held in separate accounts 90,552 90,552 81,670 81,670 Liabilities: Investment contract liabilities: Funding agreements without fixed maturities and deferred annuities (1) $ 35,545 $ 45,576 $ 33,916 $ 41,035 Funding agreements with fixed maturities 796 795 877 877 Supplementary contracts, immediate annuities and other 912 800 821 872 Derivatives: Guaranteed benefit derivatives (2) 99 99 60 60 Other derivatives 387 387 403 403 Short-term debt 1 1 1 1 Long-term debt 3,044 3,043 3,042 3,418 Embedded derivative on reinsurance 163 163 100 100 (1) Certain amounts included in Funding agreements without fixed maturities and deferred annuities are also reflected within the Guaranteed benefit derivatives section of the table above. (2) Includes GMWBL, GMWB, FIA, Stabilizer and MCG. The carrying values and estimated fair values of the Company's financial instruments related to businesses held for sale as of the dates indicated: December 31, 2020 December 31, 2019 Carrying Fair Carrying Fair Assets: Fixed maturities, including securities pledged $ 14,003 $ 14,003 $ 12,470 $ 12,470 Equity securities 5 5 35 35 Mortgage loans on real estate 1,242 1,372 1,319 1,405 Policy loans 999 999 1,005 1,005 Cash, cash equivalents, short-term investments and short-term investments under securities loan agreements 422 422 533 533 Derivatives 443 443 305 305 Other investments 368 368 42 42 Assets held in separate accounts 1,625 1,625 1,485 1,485 Liabilities: Investment contract liabilities: Funding agreements with fixed maturities $ 1,010 $ 1,009 $ 927 $ 923 Supplementary contracts, immediate annuities and other 119 98 97 104 Notes Payable 219 266 252 320 Derivatives: Guaranteed benefit derivatives - IUL 308 308 217 217 Embedded derivative on reinsurance 98 98 75 75 </t>
        </is>
      </c>
    </row>
    <row r="5">
      <c r="A5" s="4" t="inlineStr">
        <is>
          <t>Consolidated investment entities</t>
        </is>
      </c>
    </row>
    <row r="6">
      <c r="A6" s="3" t="inlineStr">
        <is>
          <t>Condensed Financial Statements, Captions [Line Items]</t>
        </is>
      </c>
    </row>
    <row r="7">
      <c r="A7" s="4" t="inlineStr">
        <is>
          <t>Fair Value, by Balance Sheet Grouping</t>
        </is>
      </c>
      <c r="B7" s="4" t="inlineStr">
        <is>
          <t xml:space="preserve">The following table summarizes the fair value hierarchy levels of consolidated investment entities as of December 31, 2020: Level 1 Level 2 Level 3 NAV Total Assets Cash and cash equivalents $ 221 $ — $ — $ — $ 221 Corporate loans, at fair value using the fair value option — 805 — — 805 Limited partnerships/corporations, at fair value — — — 1,724 1,724 Total assets, at fair value $ 221 $ 805 $ — $ 1,724 $ 2,750 Liabilities CLO notes, at fair value using the fair value option $ — $ 783 $ — $ — $ 783 Total liabilities, at fair value $ — $ 783 $ — $ — $ 783 The following table summarizes the fair value hierarchy levels of consolidated investment entities as of December 31, 2019: Level 1 Level 2 Level 3 NAV Total Assets Cash and cash equivalents $ 68 $ — $ — $ — $ 68 Corporate loans, at fair value using the fair value option — 513 — — 513 Limited partnerships/corporations, at fair value — — — 1,632 1,632 Total assets, at fair value $ 68 $ 513 $ — $ 1,632 $ 2,213 Liabilities CLO notes, at fair value using the fair value option $ — $ 474 $ — $ — $ 474 Total liabilities, at fair value $ — $ 474 $ — $ — $ 47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Restructuring (Tables) - Organizational restructuring</t>
        </is>
      </c>
      <c r="B1" s="2" t="inlineStr">
        <is>
          <t>12 Months Ended</t>
        </is>
      </c>
    </row>
    <row r="2">
      <c r="B2" s="2" t="inlineStr">
        <is>
          <t>Dec. 31, 2020</t>
        </is>
      </c>
    </row>
    <row r="3">
      <c r="A3" s="3" t="inlineStr">
        <is>
          <t>Restructuring Cost and Reserve [Line Items]</t>
        </is>
      </c>
    </row>
    <row r="4">
      <c r="A4" s="4" t="inlineStr">
        <is>
          <t>Restructuring and Related Costs</t>
        </is>
      </c>
      <c r="B4" s="4" t="inlineStr">
        <is>
          <t xml:space="preserve">The summary below presents Organizational Restructuring expenses, pre-tax, by type of costs incurred, for the periods indicated: Years Ended December 31, Cumulative Amounts Incurred to Date 2020 2019 2018 Severance benefits $ 3 $ 39 $ 15 $ 61 Organizational transition costs 122 162 40 324 Total restructuring expenses $ 125 $ 201 $ 55 $ 385 Continuing operations $ 70 $ 201 $ 49 $ 320 Discontinued operations $ 55 $ — $ 6 $ 65 </t>
        </is>
      </c>
    </row>
    <row r="5">
      <c r="A5" s="4" t="inlineStr">
        <is>
          <t>Schedule of Restructuring Reserve by Type of Cost</t>
        </is>
      </c>
      <c r="B5" s="4" t="inlineStr">
        <is>
          <t xml:space="preserve">The following table presents the accrued liability associated with Organizational Restructuring expenses as of December 31, 2020: Severance Benefits Organizational Transition Costs Total Accrued liability as of January 1, 2020 $ 30 $ 25 $ 55 Provision 3 121 124 Payments (12) (113) (125) Accrued liability as of December 31, 2020 $ 21 $ 33 $ 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Operating Earnings Before Income Taxes from Segments</t>
        </is>
      </c>
      <c r="B4" s="4" t="inlineStr">
        <is>
          <t xml:space="preserve">The summary below reconciles Adjusted operating earnings before income taxes for the segments to Income (loss) from continuing operations before income taxes for the periods indicated: Year Ended December 31, 2020 2019 2018 Income (loss) from continuing operations before income taxes $ 352 $ 574 $ 521 Less Adjustments: Net investment gains (losses) and related charges and adjustments 22 25 (124) Net guaranteed benefit hedging gains (losses) and related charges and adjustments 22 (14) 62 Income (loss) related to businesses exited or to be exited through reinsurance or divestment (342) 98 (40) Income (loss) attributable to noncontrolling interest 157 50 145 Income (loss) related to early extinguishment of debt — (12) (40) Immediate recognition of net actuarial gains (losses) related to pension and other postretirement benefit obligations and gains (losses) from plan amendments and curtailments 2 3 (47) Dividend payments made to preferred shareholders 36 28 — Other adjustments (41) (196) (86) Total adjustments to income (loss) from continuing operations (144) (18) (130) Adjusted operating earnings before income taxes by segment: Retirement $ 443 $ 588 $ 701 Investment Management 197 180 205 Employee Benefits 204 199 160 Corporate (349) (376) (415) Total $ 495 $ 591 $ 651 </t>
        </is>
      </c>
    </row>
    <row r="5">
      <c r="A5" s="4" t="inlineStr">
        <is>
          <t>Schedule of Revenue from Segments</t>
        </is>
      </c>
      <c r="B5" s="4" t="inlineStr">
        <is>
          <t xml:space="preserve">The summary below reconciles Adjusted operating revenues for the segments to Total revenues for the periods indicated: Year Ended December 31, 2020 2019 2018 Total revenues $ 7,649 $ 7,478 $ 7,161 Adjustments: Net realized investment gains (losses) and related charges and adjustments 13 18 (148) Gain (loss) on change in fair value of derivatives related to guaranteed benefits 22 (13) 63 Revenues related to businesses exited or to be exited through reinsurance or divestment 1,494 1,531 1,446 Revenues attributable to noncontrolling interest 215 109 214 Other adjustments 310 323 236 Total adjustments to revenues 2,054 1,968 1,811 Adjusted operating revenues by segment: Retirement $ 2,717 $ 2,712 $ 2,727 Investment Management 702 675 683 Employee Benefits 2,155 2,026 1,849 Corporate 21 97 91 Total $ 5,595 $ 5,510 $ 5,350 Other Segment Information The Investment Management segment revenues include the following intersegment revenues, primarily consisting of asset-based management and administration fees for the periods indicated: Year Ended December 31, 2020 2019 2018 Investment management intersegment revenues $ 110 $ 104 $ 101 </t>
        </is>
      </c>
    </row>
    <row r="6">
      <c r="A6" s="4" t="inlineStr">
        <is>
          <t>Schedule of Assets from Segments</t>
        </is>
      </c>
      <c r="B6" s="4" t="inlineStr">
        <is>
          <t>The summary below presents Total assets for the Company’s segments as of the dates indicated: December 31, 2020 December 31, 2019 Retirement $ 129,801 $ 117,999 Investment Management 1,027 745 Employee Benefits 2,917 3,117 Corporate 23,535 25,193 Total assets, before consolidation (1) 157,280 147,054 Consolidation of investment entities 2,535 1,890 Total assets, excluding assets held for sale 159,815 148,944 Assets held for sale 20,703 20,046 Total assets $ 180,518 $ 168,990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lected Consolidated Unaudi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unaudited quarterly results of operations for 2020 and 2019 are summarized in the tables below: Three Months Ended, March 31 June 30 September 30 December 31 (In millions, except per share data) 2020 Total revenues $ 1,685 $ 1,669 $ 2,071 $ 2,224 Total benefits and expenses 1,641 1,711 2,216 1,729 Income (loss) from continuing operations before income taxes 44 (42) (145) 495 Income (loss) from discontinued operations, net of tax (130) (93) (140) (56) Net income (loss) (80) (141) (213) 385 Less: Net income (loss) attributable to noncontrolling interest 6 (79) 106 124 Net income (loss) available to Voya Financial, Inc. (86) (62) (319) 261 Less: Preferred stock dividends 14 4 14 4 Net income (loss) available to Voya Financial, Inc.'s common shareholders (100) (66) (333) 257 Earnings Per Share Basic Income (loss) from continuing operations available to Voya Financial, Inc.'s common shareholders $ 0.23 $ 0.21 $ (1.53) $ 2.48 Income (loss) from discontinued operations, net of taxes available to Voya Financial, Inc.'s common shareholders $ (0.99) $ (0.73) $ (1.11) $ (0.45) Income (loss) available to Voya Financial, Inc.'s common shareholders $ (0.76) $ (0.52) $ (2.64) $ 2.03 Diluted Income (loss) from continuing operations available to Voya Financial, Inc.'s common shareholders $ 0.22 $ 0.21 $ (1.53) $ 2.37 Income (loss) from discontinued operations, net of taxes available to Voya Financial, Inc.'s common shareholders $ (0.94) $ (0.72) $ (1.11) $ (0.43) Income (loss) available to Voya Financial, Inc.'s common shareholders $ (0.73) $ (0.51) $ (2.64) $ 1.94 Three Months Ended, March 31 June 30 September 30 December 31 (In millions, except per share data) 2019 Total revenues $ 1,824 $ 1,969 $ 1,875 $ 1,810 Total benefits and expenses 1,730 1,721 1,727 1,726 Income (loss) from continuing operations before income taxes 94 248 148 84 Income (loss) from discontinued operations, net of tax (20) 42 3 (1,126) Net income (loss) 65 257 152 (784) Less: Net income (loss) attributable to noncontrolling interest (1) 26 19 6 Net income (loss) available to Voya Financial, Inc. 66 231 133 (790) Less: Preferred stock dividends 10 — 14 4 Net income (loss) available to Voya Financial, Inc.'s common shareholders 56 231 119 (794) Earnings Per Share Basic Income (loss) from continuing operations available to Voya Financial, Inc.'s common shareholders $ 0.53 $ 1.31 $ 0.84 $ 2.46 Income (loss) from discontinued operations, net of taxes available to Voya Financial, Inc.'s common shareholders $ (0.14) $ 0.29 $ 0.02 $ (8.36) Income (loss) available to Voya Financial, Inc.'s common shareholders $ 0.39 $ 1.60 $ 0.86 $ (5.90) Diluted Income (loss) from continuing operations available to Voya Financial, Inc.'s common shareholders $ 0.51 $ 1.26 $ 0.80 $ 2.33 Income (loss) from discontinued operations, net of taxes available to Voya Financial, Inc.'s common shareholders $ (0.13) $ 0.28 $ 0.02 $ (7.91) Income (loss) available to Voya Financial, Inc.'s common shareholders $ 0.38 $ 1.54 $ 0.82 $ (5.58)</t>
        </is>
      </c>
    </row>
    <row r="5">
      <c r="A5" s="4" t="inlineStr">
        <is>
          <t>Schedule of Error Corrections and Prior Period Adjustments</t>
        </is>
      </c>
      <c r="B5" s="4" t="inlineStr">
        <is>
          <t>The following tables quantify the prior period impact of the revision. Additionally, see the Selected Consolidated Unaudited Quarterly Financial Data Note to these Consolidated Financial Statements for the impact on respective quarters in 2020 and 2019. Consolidated Balance Sheets: December 31, 2019 December 31, 2018 (in millions) As Originally Reported Revisions As Revised As Originally Reported Revisions As Revised Mortgage loans on real estate, net $ 6,878 $ — $ 6,878 (1) $ 7,281 $ (2) $ 7,279 Total investments 53,687 — 53,687 (1) 50,615 (2) 50,613 Deferred policy acquisition costs and Value of business acquired 2,226 — 2,226 (1) 2,973 (10) 2,963 Deferred income taxes 1,458 (9) 1,449 1,610 4 1,614 Other assets 902 (29) 873 1,027 (22) 1,005 Assets held for sale 20,069 (23) 20,046 20,045 (18) 20,027 Total assets 169,051 (61) 168,990 155,430 (48) 155,382 Future policy benefits 9,945 8 9,953 9,587 8 9,595 Other liabilities 1,345 — 1,345 (1) 1,375 4 1,379 Total liabilities 158,821 8 158,829 146,425 12 146,437 Unappropriated (4,649) (69) (4,718) (11,732) (60) (11,792) Total Voya Financial, Inc. shareholders' equity 9,408 (69) 9,339 8,213 (60) 8,153 Total shareholders' equity 10,230 (69) 10,161 9,005 (60) 8,945 Total liabilities and shareholders' equity $ 169,051 $ (61) $ 168,990 $ 155,430 $ (48) $ 155,382 (1) Balance not impacted by the revision Consolidated Statements of Operations: December 31, 2019 December 31, 2018 (in millions, except per share data) As Originally Reported Revisions As Revised As Originally Reported Revisions As Revised Other net realized capital gains (losses) $ (102) $ 2 $ (100) $ (327) $ (2) $ (329) Total net realized capital gains (losses) (166) 2 (164) (355) (2) (357) Total revenues 7,476 2 7,478 7,163 (2) 7,161 Policyholder benefits 2,583 — 2,583 (1) 2,364 11 2,375 Operating expenses 2,746 7 2,753 2,606 (7) 2,599 Net amortization of deferred policy acquisition costs and value of business acquired 199 (17) 182 233 (1) 232 Interest expense 176 (2) 174 221 2 223 Total benefits and expenses 6,916 (12) 6,904 6,635 5 6,640 Income (loss) before income taxes from continuing operations 560 14 574 528 (7) 521 Income tax expense (benefit) (205) (12) (217) 37 2 39 Net income (loss) from continuing operations 765 26 791 491 (9) 482 Income from Discontinued Operations, net of tax (1,066) (35) (1,101) 529 (104) 425 Net Income (loss) (301) (9) (310) 1,020 (113) 907 Net income (loss) available to Voya Financial, Inc. (351) (9) (360) 875 (113) 762 Net income (loss) available to Voya Financial, Inc.'s common shareholders $ (379) $ (9) $ (388) $ 875 $ (113) $ 762 Net income (loss) per common share: Basic Income (loss) from continuing operations available to Voya Financial, Inc.'s common shareholders $ 4.88 $ 0.18 $ 5.06 $ 2.12 $ (0.06) $ 2.06 Income (loss) available to Voya Financial, Inc.'s common shareholders $ (2.69) $ (0.06) $ (2.75) $ 5.36 $ (0.69) $ 4.67 Diluted Income (loss) from continuing operations available to Voya Financial, Inc.'s common shareholders $ 4.68 $ 0.17 $ 4.85 $ 2.05 $ (0.05) $ 2.00 Income (loss) available to Voya Financial, Inc.'s common shareholders $ (2.58) $ (0.06) $ (2.64) $ 5.20 $ (0.67) $ 4.53 (1) Balance not impacted by the revision Consolidated Statements of Comprehensive Income: December 31, 2019 December 31, 2018 (in millions) As Originally Reported Revisions As Revised As Originally Reported Revisions As Revised Net income (loss) $ (301) $ (9) $ (310) $ 1,020 $ (113) $ 907 Comprehensive income (loss) 2,080 (9) 2,071 (1,076) (113) (1,189) Comprehensive income (loss) attributable to Voya Financial, Inc. $ 2,030 $ (9) $ 2,021 $ (1,221) $ (113) $ (1,334) Consolidated Statements of Changes in Shareholders' Equity: Retained earnings (deficit) - Unappropriated (in millions) As Originally Reported Revisions As Revised Balance at January 1, 2018 $ (12,719) $ 53 $ (12,666) Balance as of December 31, 2018 (11,732) (60) (11,792) Balance as of December 31, 2019 $ (4,649) $ (69) $ (4,71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89"/>
  <sheetViews>
    <sheetView workbookViewId="0">
      <selection activeCell="A1" sqref="A1"/>
    </sheetView>
  </sheetViews>
  <sheetFormatPr baseColWidth="8" defaultRowHeight="15"/>
  <cols>
    <col width="80" customWidth="1" min="1" max="1"/>
    <col width="13" customWidth="1" min="2" max="2"/>
    <col width="50" customWidth="1" min="3" max="3"/>
    <col width="48" customWidth="1" min="4" max="4"/>
    <col width="80" customWidth="1" min="5" max="5"/>
    <col width="16" customWidth="1" min="6" max="6"/>
    <col width="65" customWidth="1" min="7" max="7"/>
    <col width="13" customWidth="1" min="8" max="8"/>
    <col width="62" customWidth="1" min="9" max="9"/>
    <col width="15" customWidth="1" min="10" max="10"/>
    <col width="64" customWidth="1" min="11" max="11"/>
    <col width="27" customWidth="1" min="12" max="12"/>
    <col width="76" customWidth="1" min="13" max="13"/>
    <col width="46" customWidth="1" min="14" max="14"/>
    <col width="80" customWidth="1" min="15" max="15"/>
    <col width="15" customWidth="1" min="16" max="16"/>
    <col width="64" customWidth="1" min="17" max="17"/>
    <col width="24" customWidth="1" min="18" max="18"/>
    <col width="73" customWidth="1" min="19" max="19"/>
    <col width="20" customWidth="1" min="20" max="20"/>
    <col width="67" customWidth="1" min="21" max="21"/>
    <col width="35" customWidth="1" min="22" max="22"/>
    <col width="32" customWidth="1" min="23" max="23"/>
    <col width="34" customWidth="1" min="24" max="24"/>
    <col width="46" customWidth="1" min="25" max="25"/>
    <col width="65" customWidth="1" min="26" max="26"/>
    <col width="34" customWidth="1" min="27" max="27"/>
    <col width="43" customWidth="1" min="28" max="28"/>
    <col width="29" customWidth="1" min="29" max="29"/>
  </cols>
  <sheetData>
    <row r="1">
      <c r="A1" s="1" t="inlineStr">
        <is>
          <t>Consolidated Statements of Changes in Shareholder's Equity - USD ($) $ in Millions</t>
        </is>
      </c>
      <c r="B1" s="2" t="inlineStr">
        <is>
          <t>Total</t>
        </is>
      </c>
      <c r="C1" s="2" t="inlineStr">
        <is>
          <t>Cumulative Effect, Period of Adoption, Adjustment</t>
        </is>
      </c>
      <c r="D1" s="2" t="inlineStr">
        <is>
          <t>Total Voya Financial, Inc. Shareholders' Equity</t>
        </is>
      </c>
      <c r="E1" s="2" t="inlineStr">
        <is>
          <t>Total Voya Financial, Inc. Shareholders' EquityCumulative Effect, Period of Adoption, Adjustment</t>
        </is>
      </c>
      <c r="F1" s="2" t="inlineStr">
        <is>
          <t>Preferred Stock</t>
        </is>
      </c>
      <c r="G1" s="2" t="inlineStr">
        <is>
          <t>Preferred StockCumulative Effect, Period of Adoption, Adjustment</t>
        </is>
      </c>
      <c r="H1" s="2" t="inlineStr">
        <is>
          <t>Common Stock</t>
        </is>
      </c>
      <c r="I1" s="2" t="inlineStr">
        <is>
          <t>Common StockCumulative Effect, Period of Adoption, Adjustment</t>
        </is>
      </c>
      <c r="J1" s="2" t="inlineStr">
        <is>
          <t>Treasury Stock</t>
        </is>
      </c>
      <c r="K1" s="2" t="inlineStr">
        <is>
          <t>Treasury StockCumulative Effect, Period of Adoption, Adjustment</t>
        </is>
      </c>
      <c r="L1" s="2" t="inlineStr">
        <is>
          <t>Additional Paid-In Capital</t>
        </is>
      </c>
      <c r="M1" s="2" t="inlineStr">
        <is>
          <t>Additional Paid-In CapitalCumulative Effect, Period of Adoption, Adjustment</t>
        </is>
      </c>
      <c r="N1" s="2" t="inlineStr">
        <is>
          <t>Accumulated Other Comprehensive Income (Loss)</t>
        </is>
      </c>
      <c r="O1" s="2" t="inlineStr">
        <is>
          <t>Accumulated Other Comprehensive Income (Loss)Cumulative Effect, Period of Adoption, Adjustment</t>
        </is>
      </c>
      <c r="P1" s="2" t="inlineStr">
        <is>
          <t>Unappropriated</t>
        </is>
      </c>
      <c r="Q1" s="2" t="inlineStr">
        <is>
          <t>UnappropriatedCumulative Effect, Period of Adoption, Adjustment</t>
        </is>
      </c>
      <c r="R1" s="2" t="inlineStr">
        <is>
          <t>Noncontrolling Interest</t>
        </is>
      </c>
      <c r="S1" s="2" t="inlineStr">
        <is>
          <t>Noncontrolling InterestCumulative Effect, Period of Adoption, Adjustment</t>
        </is>
      </c>
      <c r="T1" s="2" t="inlineStr">
        <is>
          <t>Previously Reported</t>
        </is>
      </c>
      <c r="U1" s="2" t="inlineStr">
        <is>
          <t>Previously ReportedTotal Voya Financial, Inc. Shareholders' Equity</t>
        </is>
      </c>
      <c r="V1" s="2" t="inlineStr">
        <is>
          <t>Previously ReportedPreferred Stock</t>
        </is>
      </c>
      <c r="W1" s="2" t="inlineStr">
        <is>
          <t>Previously ReportedCommon Stock</t>
        </is>
      </c>
      <c r="X1" s="2" t="inlineStr">
        <is>
          <t>Previously ReportedTreasury Stock</t>
        </is>
      </c>
      <c r="Y1" s="2" t="inlineStr">
        <is>
          <t>Previously ReportedAdditional Paid-In Capital</t>
        </is>
      </c>
      <c r="Z1" s="2" t="inlineStr">
        <is>
          <t>Previously ReportedAccumulated Other Comprehensive Income (Loss)</t>
        </is>
      </c>
      <c r="AA1" s="2" t="inlineStr">
        <is>
          <t>Previously ReportedUnappropriated</t>
        </is>
      </c>
      <c r="AB1" s="2" t="inlineStr">
        <is>
          <t>Previously ReportedNoncontrolling Interest</t>
        </is>
      </c>
      <c r="AC1" s="2" t="inlineStr">
        <is>
          <t>UnappropriatedUnappropriated</t>
        </is>
      </c>
    </row>
    <row r="2">
      <c r="A2" s="4" t="inlineStr">
        <is>
          <t>Balance at Dec. 31, 2017</t>
        </is>
      </c>
      <c r="B2" s="7" t="n">
        <v>11268</v>
      </c>
      <c r="D2" s="7" t="n">
        <v>10146</v>
      </c>
      <c r="F2" s="7" t="n">
        <v>0</v>
      </c>
      <c r="H2" s="7" t="n">
        <v>3</v>
      </c>
      <c r="J2" s="7" t="n">
        <v>-3827</v>
      </c>
      <c r="L2" s="7" t="n">
        <v>23821</v>
      </c>
      <c r="N2" s="7" t="n">
        <v>2703</v>
      </c>
      <c r="P2" s="7" t="n">
        <v>-12666</v>
      </c>
      <c r="R2" s="7" t="n">
        <v>1122</v>
      </c>
      <c r="T2" s="7" t="n">
        <v>11184</v>
      </c>
      <c r="U2" s="7" t="n">
        <v>10062</v>
      </c>
      <c r="V2" s="7" t="n">
        <v>0</v>
      </c>
      <c r="W2" s="7" t="n">
        <v>3</v>
      </c>
      <c r="X2" s="7" t="n">
        <v>-3827</v>
      </c>
      <c r="Y2" s="7" t="n">
        <v>23821</v>
      </c>
      <c r="Z2" s="7" t="n">
        <v>2731</v>
      </c>
      <c r="AA2" s="7" t="n">
        <v>-12719</v>
      </c>
      <c r="AB2" s="7" t="n">
        <v>1122</v>
      </c>
      <c r="AC2" s="7" t="n">
        <v>-12554</v>
      </c>
    </row>
    <row r="3">
      <c r="A3" s="4" t="inlineStr">
        <is>
          <t>Balance (Accounting Standards Update 2014-09) at Dec. 31, 2017</t>
        </is>
      </c>
      <c r="E3" s="7" t="n">
        <v>84</v>
      </c>
      <c r="G3" s="7" t="n">
        <v>0</v>
      </c>
      <c r="I3" s="7" t="n">
        <v>0</v>
      </c>
      <c r="K3" s="7" t="n">
        <v>0</v>
      </c>
      <c r="M3" s="7" t="n">
        <v>0</v>
      </c>
      <c r="O3" s="7" t="n">
        <v>0</v>
      </c>
      <c r="Q3" s="7" t="n">
        <v>84</v>
      </c>
      <c r="S3" s="7" t="n">
        <v>0</v>
      </c>
    </row>
    <row r="4">
      <c r="A4" s="4" t="inlineStr">
        <is>
          <t>Balance (Accounting Standards Update 2016-01) at Dec. 31, 2017</t>
        </is>
      </c>
      <c r="C4" s="7" t="n">
        <v>0</v>
      </c>
      <c r="E4" s="6" t="n">
        <v>0</v>
      </c>
      <c r="G4" s="6" t="n">
        <v>0</v>
      </c>
      <c r="I4" s="6" t="n">
        <v>0</v>
      </c>
      <c r="K4" s="6" t="n">
        <v>0</v>
      </c>
      <c r="M4" s="6" t="n">
        <v>0</v>
      </c>
      <c r="O4" s="6" t="n">
        <v>-28</v>
      </c>
      <c r="Q4" s="6" t="n">
        <v>28</v>
      </c>
      <c r="S4" s="6" t="n">
        <v>0</v>
      </c>
    </row>
    <row r="5">
      <c r="A5" s="3" t="inlineStr">
        <is>
          <t>Comprehensive income (loss)</t>
        </is>
      </c>
    </row>
    <row r="6">
      <c r="A6" s="4" t="inlineStr">
        <is>
          <t>Net income (loss)</t>
        </is>
      </c>
      <c r="B6" s="6" t="n">
        <v>907</v>
      </c>
      <c r="D6" s="6" t="n">
        <v>762</v>
      </c>
      <c r="F6" s="6" t="n">
        <v>0</v>
      </c>
      <c r="H6" s="6" t="n">
        <v>0</v>
      </c>
      <c r="J6" s="6" t="n">
        <v>0</v>
      </c>
      <c r="L6" s="6" t="n">
        <v>0</v>
      </c>
      <c r="N6" s="6" t="n">
        <v>0</v>
      </c>
      <c r="P6" s="6" t="n">
        <v>762</v>
      </c>
      <c r="R6" s="6" t="n">
        <v>145</v>
      </c>
      <c r="T6" s="6" t="n">
        <v>1020</v>
      </c>
    </row>
    <row r="7">
      <c r="A7" s="4" t="inlineStr">
        <is>
          <t>Reversal of Other Comprehensive Income (Loss) due to Sale of Annuity and CBVA</t>
        </is>
      </c>
      <c r="B7" s="6" t="n">
        <v>-79</v>
      </c>
      <c r="D7" s="6" t="n">
        <v>-79</v>
      </c>
      <c r="F7" s="6" t="n">
        <v>0</v>
      </c>
      <c r="H7" s="6" t="n">
        <v>0</v>
      </c>
      <c r="J7" s="6" t="n">
        <v>0</v>
      </c>
      <c r="L7" s="6" t="n">
        <v>0</v>
      </c>
      <c r="N7" s="6" t="n">
        <v>-79</v>
      </c>
      <c r="P7" s="6" t="n">
        <v>0</v>
      </c>
      <c r="R7" s="6" t="n">
        <v>0</v>
      </c>
    </row>
    <row r="8">
      <c r="A8" s="4" t="inlineStr">
        <is>
          <t>Other comprehensive income (loss), after tax</t>
        </is>
      </c>
      <c r="B8" s="6" t="n">
        <v>-2017</v>
      </c>
      <c r="D8" s="6" t="n">
        <v>-2017</v>
      </c>
      <c r="F8" s="6" t="n">
        <v>0</v>
      </c>
      <c r="H8" s="6" t="n">
        <v>0</v>
      </c>
      <c r="J8" s="6" t="n">
        <v>0</v>
      </c>
      <c r="L8" s="6" t="n">
        <v>0</v>
      </c>
      <c r="N8" s="6" t="n">
        <v>-2017</v>
      </c>
      <c r="P8" s="6" t="n">
        <v>0</v>
      </c>
      <c r="R8" s="6" t="n">
        <v>0</v>
      </c>
    </row>
    <row r="9">
      <c r="A9" s="4" t="inlineStr">
        <is>
          <t>Other comprehensive income (loss), after tax</t>
        </is>
      </c>
      <c r="B9" s="6" t="n">
        <v>-2096</v>
      </c>
    </row>
    <row r="10">
      <c r="A10" s="4" t="inlineStr">
        <is>
          <t>Less: Comprehensive income (loss) attributable to noncontrolling interest</t>
        </is>
      </c>
      <c r="B10" s="6" t="n">
        <v>145</v>
      </c>
      <c r="R10" s="6" t="n">
        <v>145</v>
      </c>
    </row>
    <row r="11">
      <c r="A11" s="4" t="inlineStr">
        <is>
          <t>Comprehensive income (loss)</t>
        </is>
      </c>
      <c r="B11" s="6" t="n">
        <v>-1189</v>
      </c>
      <c r="D11" s="6" t="n">
        <v>-1334</v>
      </c>
      <c r="T11" s="6" t="n">
        <v>-1076</v>
      </c>
    </row>
    <row r="12">
      <c r="A12" s="4" t="inlineStr">
        <is>
          <t>Effect of transaction for entities under common control</t>
        </is>
      </c>
      <c r="B12" s="6" t="n">
        <v>31</v>
      </c>
      <c r="D12" s="6" t="n">
        <v>-31</v>
      </c>
      <c r="F12" s="6" t="n">
        <v>0</v>
      </c>
      <c r="H12" s="6" t="n">
        <v>0</v>
      </c>
      <c r="J12" s="6" t="n">
        <v>0</v>
      </c>
      <c r="L12" s="6" t="n">
        <v>-31</v>
      </c>
      <c r="N12" s="6" t="n">
        <v>0</v>
      </c>
      <c r="P12" s="6" t="n">
        <v>0</v>
      </c>
      <c r="R12" s="6" t="n">
        <v>0</v>
      </c>
    </row>
    <row r="13">
      <c r="A13" s="4" t="inlineStr">
        <is>
          <t>Net consolidations (deconsolidations) of consolidated investment entities</t>
        </is>
      </c>
      <c r="B13" s="6" t="n">
        <v>-33</v>
      </c>
      <c r="D13" s="6" t="n">
        <v>0</v>
      </c>
      <c r="F13" s="6" t="n">
        <v>0</v>
      </c>
      <c r="H13" s="6" t="n">
        <v>0</v>
      </c>
      <c r="J13" s="6" t="n">
        <v>0</v>
      </c>
      <c r="L13" s="6" t="n">
        <v>0</v>
      </c>
      <c r="N13" s="6" t="n">
        <v>0</v>
      </c>
      <c r="P13" s="6" t="n">
        <v>0</v>
      </c>
      <c r="R13" s="6" t="n">
        <v>-33</v>
      </c>
    </row>
    <row r="14">
      <c r="A14" s="4" t="inlineStr">
        <is>
          <t>Preferred stock issuance</t>
        </is>
      </c>
      <c r="B14" s="6" t="n">
        <v>319</v>
      </c>
      <c r="D14" s="6" t="n">
        <v>319</v>
      </c>
      <c r="F14" s="6" t="n">
        <v>0</v>
      </c>
      <c r="H14" s="6" t="n">
        <v>0</v>
      </c>
      <c r="J14" s="6" t="n">
        <v>0</v>
      </c>
      <c r="L14" s="6" t="n">
        <v>319</v>
      </c>
      <c r="N14" s="6" t="n">
        <v>0</v>
      </c>
      <c r="P14" s="6" t="n">
        <v>0</v>
      </c>
      <c r="R14" s="6" t="n">
        <v>0</v>
      </c>
    </row>
    <row r="15">
      <c r="A15" s="4" t="inlineStr">
        <is>
          <t>Common stock issuance</t>
        </is>
      </c>
      <c r="B15" s="6" t="n">
        <v>3</v>
      </c>
      <c r="D15" s="6" t="n">
        <v>3</v>
      </c>
      <c r="F15" s="6" t="n">
        <v>0</v>
      </c>
      <c r="H15" s="6" t="n">
        <v>0</v>
      </c>
      <c r="J15" s="6" t="n">
        <v>0</v>
      </c>
      <c r="L15" s="6" t="n">
        <v>3</v>
      </c>
      <c r="N15" s="6" t="n">
        <v>0</v>
      </c>
      <c r="P15" s="6" t="n">
        <v>0</v>
      </c>
      <c r="R15" s="6" t="n">
        <v>0</v>
      </c>
    </row>
    <row r="16">
      <c r="A16" s="4" t="inlineStr">
        <is>
          <t>Common stock acquired - Share repurchase</t>
        </is>
      </c>
      <c r="B16" s="6" t="n">
        <v>-1025</v>
      </c>
      <c r="D16" s="6" t="n">
        <v>-1025</v>
      </c>
      <c r="F16" s="6" t="n">
        <v>0</v>
      </c>
      <c r="H16" s="6" t="n">
        <v>0</v>
      </c>
      <c r="J16" s="6" t="n">
        <v>-1125</v>
      </c>
      <c r="L16" s="6" t="n">
        <v>-100</v>
      </c>
      <c r="N16" s="6" t="n">
        <v>0</v>
      </c>
      <c r="P16" s="6" t="n">
        <v>0</v>
      </c>
      <c r="R16" s="6" t="n">
        <v>0</v>
      </c>
    </row>
    <row r="17">
      <c r="A17" s="4" t="inlineStr">
        <is>
          <t>Treasury stock retirement</t>
        </is>
      </c>
      <c r="P17" s="6" t="n">
        <v>0</v>
      </c>
    </row>
    <row r="18">
      <c r="A18" s="4" t="inlineStr">
        <is>
          <t>Dividends on common stock</t>
        </is>
      </c>
      <c r="B18" s="6" t="n">
        <v>-6</v>
      </c>
      <c r="D18" s="6" t="n">
        <v>-6</v>
      </c>
      <c r="F18" s="6" t="n">
        <v>0</v>
      </c>
      <c r="H18" s="6" t="n">
        <v>0</v>
      </c>
      <c r="J18" s="6" t="n">
        <v>0</v>
      </c>
      <c r="L18" s="6" t="n">
        <v>-6</v>
      </c>
      <c r="N18" s="6" t="n">
        <v>0</v>
      </c>
      <c r="P18" s="6" t="n">
        <v>0</v>
      </c>
      <c r="R18" s="6" t="n">
        <v>0</v>
      </c>
    </row>
    <row r="19">
      <c r="A19" s="4" t="inlineStr">
        <is>
          <t>Share-based compensation</t>
        </is>
      </c>
      <c r="B19" s="6" t="n">
        <v>81</v>
      </c>
      <c r="D19" s="6" t="n">
        <v>81</v>
      </c>
      <c r="F19" s="6" t="n">
        <v>0</v>
      </c>
      <c r="H19" s="6" t="n">
        <v>0</v>
      </c>
      <c r="J19" s="6" t="n">
        <v>-29</v>
      </c>
      <c r="L19" s="6" t="n">
        <v>110</v>
      </c>
      <c r="N19" s="6" t="n">
        <v>0</v>
      </c>
      <c r="P19" s="6" t="n">
        <v>0</v>
      </c>
      <c r="R19" s="6" t="n">
        <v>0</v>
      </c>
    </row>
    <row r="20">
      <c r="A20" s="4" t="inlineStr">
        <is>
          <t>Contributions from (Distributions to) noncontrolling interest, net</t>
        </is>
      </c>
      <c r="B20" s="6" t="n">
        <v>-442</v>
      </c>
      <c r="D20" s="6" t="n">
        <v>0</v>
      </c>
      <c r="F20" s="6" t="n">
        <v>0</v>
      </c>
      <c r="H20" s="6" t="n">
        <v>0</v>
      </c>
      <c r="J20" s="6" t="n">
        <v>0</v>
      </c>
      <c r="L20" s="6" t="n">
        <v>0</v>
      </c>
      <c r="N20" s="6" t="n">
        <v>0</v>
      </c>
      <c r="P20" s="6" t="n">
        <v>0</v>
      </c>
      <c r="R20" s="6" t="n">
        <v>-442</v>
      </c>
    </row>
    <row r="21">
      <c r="A21" s="4" t="inlineStr">
        <is>
          <t>Balance at Dec. 31, 2018</t>
        </is>
      </c>
      <c r="B21" s="6" t="n">
        <v>8945</v>
      </c>
      <c r="G21" s="6" t="n">
        <v>0</v>
      </c>
      <c r="I21" s="6" t="n">
        <v>0</v>
      </c>
      <c r="K21" s="6" t="n">
        <v>0</v>
      </c>
      <c r="M21" s="6" t="n">
        <v>0</v>
      </c>
      <c r="P21" s="6" t="n">
        <v>-11792</v>
      </c>
      <c r="S21" s="6" t="n">
        <v>0</v>
      </c>
      <c r="T21" s="6" t="n">
        <v>9005</v>
      </c>
      <c r="U21" s="6" t="n">
        <v>8153</v>
      </c>
      <c r="V21" s="6" t="n">
        <v>0</v>
      </c>
      <c r="W21" s="6" t="n">
        <v>3</v>
      </c>
      <c r="X21" s="6" t="n">
        <v>-4981</v>
      </c>
      <c r="Y21" s="6" t="n">
        <v>24316</v>
      </c>
      <c r="Z21" s="6" t="n">
        <v>607</v>
      </c>
      <c r="AA21" s="6" t="n">
        <v>-11732</v>
      </c>
      <c r="AB21" s="6" t="n">
        <v>792</v>
      </c>
    </row>
    <row r="22">
      <c r="A22" s="4" t="inlineStr">
        <is>
          <t>Balance (Accounting Standards Update 2014-09) at Dec. 31, 2018</t>
        </is>
      </c>
      <c r="C22" s="6" t="n">
        <v>84</v>
      </c>
      <c r="Q22" s="6" t="n">
        <v>85</v>
      </c>
    </row>
    <row r="23">
      <c r="A23" s="3" t="inlineStr">
        <is>
          <t>Comprehensive income (loss)</t>
        </is>
      </c>
    </row>
    <row r="24">
      <c r="A24" s="4" t="inlineStr">
        <is>
          <t>Net income (loss)</t>
        </is>
      </c>
      <c r="B24" s="6" t="n">
        <v>65</v>
      </c>
      <c r="T24" s="6" t="n">
        <v>73</v>
      </c>
    </row>
    <row r="25">
      <c r="A25" s="4" t="inlineStr">
        <is>
          <t>Balance at Mar. 31, 2019</t>
        </is>
      </c>
      <c r="B25" s="6" t="n">
        <v>9802</v>
      </c>
      <c r="T25" s="6" t="n">
        <v>9870</v>
      </c>
    </row>
    <row r="26">
      <c r="A26" s="4" t="inlineStr">
        <is>
          <t>Balance at Dec. 31, 2018</t>
        </is>
      </c>
      <c r="B26" s="6" t="n">
        <v>8945</v>
      </c>
      <c r="G26" s="6" t="n">
        <v>0</v>
      </c>
      <c r="I26" s="6" t="n">
        <v>0</v>
      </c>
      <c r="K26" s="6" t="n">
        <v>0</v>
      </c>
      <c r="M26" s="6" t="n">
        <v>0</v>
      </c>
      <c r="P26" s="6" t="n">
        <v>-11792</v>
      </c>
      <c r="S26" s="6" t="n">
        <v>0</v>
      </c>
      <c r="T26" s="6" t="n">
        <v>9005</v>
      </c>
      <c r="U26" s="7" t="n">
        <v>8153</v>
      </c>
      <c r="V26" s="7" t="n">
        <v>0</v>
      </c>
      <c r="W26" s="7" t="n">
        <v>3</v>
      </c>
      <c r="X26" s="7" t="n">
        <v>-4981</v>
      </c>
      <c r="Y26" s="7" t="n">
        <v>24316</v>
      </c>
      <c r="Z26" s="7" t="n">
        <v>607</v>
      </c>
      <c r="AA26" s="6" t="n">
        <v>-11732</v>
      </c>
      <c r="AB26" s="7" t="n">
        <v>792</v>
      </c>
    </row>
    <row r="27">
      <c r="A27" s="4" t="inlineStr">
        <is>
          <t>Balance (Accounting Standards Update 2014-09) at Dec. 31, 2018</t>
        </is>
      </c>
      <c r="C27" s="6" t="n">
        <v>84</v>
      </c>
      <c r="Q27" s="6" t="n">
        <v>85</v>
      </c>
    </row>
    <row r="28">
      <c r="A28" s="3" t="inlineStr">
        <is>
          <t>Comprehensive income (loss)</t>
        </is>
      </c>
    </row>
    <row r="29">
      <c r="A29" s="4" t="inlineStr">
        <is>
          <t>Net income (loss)</t>
        </is>
      </c>
      <c r="B29" s="6" t="n">
        <v>-310</v>
      </c>
      <c r="D29" s="6" t="n">
        <v>-360</v>
      </c>
      <c r="F29" s="6" t="n">
        <v>0</v>
      </c>
      <c r="H29" s="6" t="n">
        <v>0</v>
      </c>
      <c r="J29" s="6" t="n">
        <v>0</v>
      </c>
      <c r="L29" s="6" t="n">
        <v>0</v>
      </c>
      <c r="N29" s="6" t="n">
        <v>0</v>
      </c>
      <c r="P29" s="6" t="n">
        <v>-360</v>
      </c>
      <c r="R29" s="6" t="n">
        <v>50</v>
      </c>
      <c r="T29" s="6" t="n">
        <v>-301</v>
      </c>
    </row>
    <row r="30">
      <c r="A30" s="4" t="inlineStr">
        <is>
          <t>Other comprehensive income (loss), after tax</t>
        </is>
      </c>
      <c r="B30" s="6" t="n">
        <v>2381</v>
      </c>
      <c r="D30" s="6" t="n">
        <v>2381</v>
      </c>
      <c r="F30" s="6" t="n">
        <v>0</v>
      </c>
      <c r="H30" s="6" t="n">
        <v>0</v>
      </c>
      <c r="J30" s="6" t="n">
        <v>0</v>
      </c>
      <c r="L30" s="6" t="n">
        <v>0</v>
      </c>
      <c r="N30" s="6" t="n">
        <v>2381</v>
      </c>
      <c r="P30" s="6" t="n">
        <v>0</v>
      </c>
      <c r="R30" s="6" t="n">
        <v>0</v>
      </c>
    </row>
    <row r="31">
      <c r="A31" s="4" t="inlineStr">
        <is>
          <t>Less: Comprehensive income (loss) attributable to noncontrolling interest</t>
        </is>
      </c>
      <c r="B31" s="6" t="n">
        <v>50</v>
      </c>
      <c r="R31" s="6" t="n">
        <v>50</v>
      </c>
    </row>
    <row r="32">
      <c r="A32" s="4" t="inlineStr">
        <is>
          <t>Comprehensive income (loss)</t>
        </is>
      </c>
      <c r="B32" s="6" t="n">
        <v>2071</v>
      </c>
      <c r="D32" s="6" t="n">
        <v>2021</v>
      </c>
      <c r="T32" s="6" t="n">
        <v>2080</v>
      </c>
    </row>
    <row r="33">
      <c r="A33" s="4" t="inlineStr">
        <is>
          <t>Preferred stock issuance</t>
        </is>
      </c>
      <c r="B33" s="6" t="n">
        <v>293</v>
      </c>
      <c r="D33" s="6" t="n">
        <v>293</v>
      </c>
      <c r="F33" s="6" t="n">
        <v>0</v>
      </c>
      <c r="H33" s="6" t="n">
        <v>0</v>
      </c>
      <c r="J33" s="6" t="n">
        <v>0</v>
      </c>
      <c r="L33" s="6" t="n">
        <v>293</v>
      </c>
      <c r="N33" s="6" t="n">
        <v>0</v>
      </c>
      <c r="P33" s="6" t="n">
        <v>0</v>
      </c>
      <c r="R33" s="6" t="n">
        <v>0</v>
      </c>
    </row>
    <row r="34">
      <c r="A34" s="4" t="inlineStr">
        <is>
          <t>Common stock issuance</t>
        </is>
      </c>
      <c r="B34" s="6" t="n">
        <v>3</v>
      </c>
      <c r="D34" s="6" t="n">
        <v>3</v>
      </c>
      <c r="F34" s="6" t="n">
        <v>0</v>
      </c>
      <c r="H34" s="6" t="n">
        <v>0</v>
      </c>
      <c r="J34" s="6" t="n">
        <v>0</v>
      </c>
      <c r="L34" s="6" t="n">
        <v>3</v>
      </c>
      <c r="N34" s="6" t="n">
        <v>0</v>
      </c>
      <c r="P34" s="6" t="n">
        <v>0</v>
      </c>
      <c r="R34" s="6" t="n">
        <v>0</v>
      </c>
    </row>
    <row r="35">
      <c r="A35" s="4" t="inlineStr">
        <is>
          <t>Common stock acquired - Share repurchase</t>
        </is>
      </c>
      <c r="B35" s="6" t="n">
        <v>-1136</v>
      </c>
      <c r="D35" s="6" t="n">
        <v>-1136</v>
      </c>
      <c r="F35" s="6" t="n">
        <v>0</v>
      </c>
      <c r="H35" s="6" t="n">
        <v>0</v>
      </c>
      <c r="J35" s="6" t="n">
        <v>-1096</v>
      </c>
      <c r="L35" s="6" t="n">
        <v>-40</v>
      </c>
      <c r="N35" s="6" t="n">
        <v>0</v>
      </c>
      <c r="P35" s="6" t="n">
        <v>0</v>
      </c>
      <c r="R35" s="6" t="n">
        <v>0</v>
      </c>
    </row>
    <row r="36">
      <c r="A36" s="4" t="inlineStr">
        <is>
          <t>Treasury stock retirement</t>
        </is>
      </c>
      <c r="B36" s="4" t="inlineStr">
        <is>
          <t xml:space="preserve"> </t>
        </is>
      </c>
      <c r="D36" s="6" t="n">
        <v>0</v>
      </c>
      <c r="F36" s="6" t="n">
        <v>0</v>
      </c>
      <c r="H36" s="6" t="n">
        <v>-1</v>
      </c>
      <c r="J36" s="6" t="n">
        <v>5666</v>
      </c>
      <c r="L36" s="6" t="n">
        <v>-13452</v>
      </c>
      <c r="N36" s="6" t="n">
        <v>0</v>
      </c>
      <c r="P36" s="6" t="n">
        <v>7787</v>
      </c>
      <c r="R36" s="6" t="n">
        <v>0</v>
      </c>
    </row>
    <row r="37">
      <c r="A37" s="4" t="inlineStr">
        <is>
          <t>Dividends on preferred stock</t>
        </is>
      </c>
      <c r="B37" s="6" t="n">
        <v>28</v>
      </c>
      <c r="D37" s="6" t="n">
        <v>28</v>
      </c>
      <c r="F37" s="6" t="n">
        <v>0</v>
      </c>
      <c r="H37" s="6" t="n">
        <v>0</v>
      </c>
      <c r="J37" s="6" t="n">
        <v>0</v>
      </c>
      <c r="L37" s="6" t="n">
        <v>18</v>
      </c>
      <c r="N37" s="6" t="n">
        <v>0</v>
      </c>
      <c r="P37" s="6" t="n">
        <v>10</v>
      </c>
      <c r="R37" s="6" t="n">
        <v>0</v>
      </c>
    </row>
    <row r="38">
      <c r="A38" s="4" t="inlineStr">
        <is>
          <t>Dividends on common stock</t>
        </is>
      </c>
      <c r="B38" s="6" t="n">
        <v>-44</v>
      </c>
      <c r="D38" s="6" t="n">
        <v>-44</v>
      </c>
      <c r="F38" s="6" t="n">
        <v>0</v>
      </c>
      <c r="H38" s="6" t="n">
        <v>0</v>
      </c>
      <c r="J38" s="6" t="n">
        <v>0</v>
      </c>
      <c r="L38" s="6" t="n">
        <v>-44</v>
      </c>
      <c r="N38" s="6" t="n">
        <v>0</v>
      </c>
      <c r="P38" s="6" t="n">
        <v>0</v>
      </c>
      <c r="R38" s="6" t="n">
        <v>0</v>
      </c>
    </row>
    <row r="39">
      <c r="A39" s="4" t="inlineStr">
        <is>
          <t>Share-based compensation</t>
        </is>
      </c>
      <c r="B39" s="6" t="n">
        <v>77</v>
      </c>
      <c r="D39" s="6" t="n">
        <v>77</v>
      </c>
      <c r="F39" s="6" t="n">
        <v>0</v>
      </c>
      <c r="H39" s="6" t="n">
        <v>0</v>
      </c>
      <c r="J39" s="6" t="n">
        <v>-49</v>
      </c>
      <c r="L39" s="6" t="n">
        <v>126</v>
      </c>
      <c r="N39" s="6" t="n">
        <v>0</v>
      </c>
      <c r="P39" s="6" t="n">
        <v>0</v>
      </c>
      <c r="R39" s="6" t="n">
        <v>0</v>
      </c>
    </row>
    <row r="40">
      <c r="A40" s="4" t="inlineStr">
        <is>
          <t>Contributions from (Distributions to) noncontrolling interest, net</t>
        </is>
      </c>
      <c r="B40" s="6" t="n">
        <v>-20</v>
      </c>
      <c r="D40" s="6" t="n">
        <v>0</v>
      </c>
      <c r="F40" s="6" t="n">
        <v>0</v>
      </c>
      <c r="H40" s="6" t="n">
        <v>0</v>
      </c>
      <c r="J40" s="6" t="n">
        <v>0</v>
      </c>
      <c r="L40" s="6" t="n">
        <v>0</v>
      </c>
      <c r="N40" s="6" t="n">
        <v>0</v>
      </c>
      <c r="P40" s="6" t="n">
        <v>0</v>
      </c>
      <c r="R40" s="6" t="n">
        <v>-20</v>
      </c>
    </row>
    <row r="41">
      <c r="A41" s="4" t="inlineStr">
        <is>
          <t>Balance at Dec. 31, 2019</t>
        </is>
      </c>
      <c r="B41" s="6" t="n">
        <v>10161</v>
      </c>
      <c r="C41" s="6" t="n">
        <v>0</v>
      </c>
      <c r="D41" s="6" t="n">
        <v>9339</v>
      </c>
      <c r="E41" s="6" t="n">
        <v>0</v>
      </c>
      <c r="F41" s="6" t="n">
        <v>0</v>
      </c>
      <c r="H41" s="6" t="n">
        <v>2</v>
      </c>
      <c r="J41" s="6" t="n">
        <v>-460</v>
      </c>
      <c r="L41" s="6" t="n">
        <v>11184</v>
      </c>
      <c r="N41" s="6" t="n">
        <v>3331</v>
      </c>
      <c r="O41" s="6" t="n">
        <v>343</v>
      </c>
      <c r="P41" s="6" t="n">
        <v>-4718</v>
      </c>
      <c r="Q41" s="6" t="n">
        <v>-343</v>
      </c>
      <c r="R41" s="6" t="n">
        <v>822</v>
      </c>
      <c r="T41" s="6" t="n">
        <v>10230</v>
      </c>
      <c r="AA41" s="6" t="n">
        <v>-4649</v>
      </c>
    </row>
    <row r="42">
      <c r="A42" s="4" t="inlineStr">
        <is>
          <t>Balance at Mar. 31, 2019</t>
        </is>
      </c>
      <c r="B42" s="6" t="n">
        <v>9802</v>
      </c>
      <c r="T42" s="6" t="n">
        <v>9870</v>
      </c>
    </row>
    <row r="43">
      <c r="A43" s="3" t="inlineStr">
        <is>
          <t>Comprehensive income (loss)</t>
        </is>
      </c>
    </row>
    <row r="44">
      <c r="A44" s="4" t="inlineStr">
        <is>
          <t>Net income (loss)</t>
        </is>
      </c>
      <c r="B44" s="6" t="n">
        <v>257</v>
      </c>
      <c r="T44" s="6" t="n">
        <v>252</v>
      </c>
    </row>
    <row r="45">
      <c r="A45" s="4" t="inlineStr">
        <is>
          <t>Balance at Jun. 30, 2019</t>
        </is>
      </c>
      <c r="B45" s="6" t="n">
        <v>10736</v>
      </c>
      <c r="T45" s="6" t="n">
        <v>10799</v>
      </c>
    </row>
    <row r="46">
      <c r="A46" s="3" t="inlineStr">
        <is>
          <t>Comprehensive income (loss)</t>
        </is>
      </c>
    </row>
    <row r="47">
      <c r="A47" s="4" t="inlineStr">
        <is>
          <t>Net income (loss)</t>
        </is>
      </c>
      <c r="B47" s="6" t="n">
        <v>152</v>
      </c>
      <c r="T47" s="6" t="n">
        <v>140</v>
      </c>
    </row>
    <row r="48">
      <c r="A48" s="4" t="inlineStr">
        <is>
          <t>Balance at Sep. 30, 2019</t>
        </is>
      </c>
      <c r="B48" s="6" t="n">
        <v>11215</v>
      </c>
      <c r="T48" s="6" t="n">
        <v>11266</v>
      </c>
    </row>
    <row r="49">
      <c r="A49" s="3" t="inlineStr">
        <is>
          <t>Comprehensive income (loss)</t>
        </is>
      </c>
    </row>
    <row r="50">
      <c r="A50" s="4" t="inlineStr">
        <is>
          <t>Net income (loss)</t>
        </is>
      </c>
      <c r="B50" s="6" t="n">
        <v>-784</v>
      </c>
      <c r="T50" s="6" t="n">
        <v>-766</v>
      </c>
    </row>
    <row r="51">
      <c r="A51" s="4" t="inlineStr">
        <is>
          <t>Balance at Dec. 31, 2019</t>
        </is>
      </c>
      <c r="B51" s="6" t="n">
        <v>10161</v>
      </c>
      <c r="C51" s="6" t="n">
        <v>0</v>
      </c>
      <c r="D51" s="6" t="n">
        <v>9339</v>
      </c>
      <c r="E51" s="6" t="n">
        <v>0</v>
      </c>
      <c r="F51" s="6" t="n">
        <v>0</v>
      </c>
      <c r="H51" s="6" t="n">
        <v>2</v>
      </c>
      <c r="J51" s="6" t="n">
        <v>-460</v>
      </c>
      <c r="L51" s="6" t="n">
        <v>11184</v>
      </c>
      <c r="N51" s="6" t="n">
        <v>3331</v>
      </c>
      <c r="O51" s="6" t="n">
        <v>343</v>
      </c>
      <c r="P51" s="6" t="n">
        <v>-4718</v>
      </c>
      <c r="Q51" s="6" t="n">
        <v>-343</v>
      </c>
      <c r="R51" s="6" t="n">
        <v>822</v>
      </c>
      <c r="T51" s="6" t="n">
        <v>10230</v>
      </c>
      <c r="AA51" s="6" t="n">
        <v>-4649</v>
      </c>
    </row>
    <row r="52">
      <c r="A52" s="3" t="inlineStr">
        <is>
          <t>Comprehensive income (loss)</t>
        </is>
      </c>
    </row>
    <row r="53">
      <c r="A53" s="4" t="inlineStr">
        <is>
          <t>Net income (loss)</t>
        </is>
      </c>
      <c r="B53" s="6" t="n">
        <v>-80</v>
      </c>
      <c r="T53" s="6" t="n">
        <v>-78</v>
      </c>
    </row>
    <row r="54">
      <c r="A54" s="4" t="inlineStr">
        <is>
          <t>Balance at Mar. 31, 2020</t>
        </is>
      </c>
      <c r="B54" s="6" t="n">
        <v>8194</v>
      </c>
      <c r="T54" s="6" t="n">
        <v>8265</v>
      </c>
    </row>
    <row r="55">
      <c r="A55" s="4" t="inlineStr">
        <is>
          <t>Balance at Dec. 31, 2019</t>
        </is>
      </c>
      <c r="B55" s="6" t="n">
        <v>10161</v>
      </c>
      <c r="C55" s="6" t="n">
        <v>0</v>
      </c>
      <c r="D55" s="6" t="n">
        <v>9339</v>
      </c>
      <c r="E55" s="6" t="n">
        <v>0</v>
      </c>
      <c r="F55" s="6" t="n">
        <v>0</v>
      </c>
      <c r="H55" s="6" t="n">
        <v>2</v>
      </c>
      <c r="J55" s="6" t="n">
        <v>-460</v>
      </c>
      <c r="L55" s="6" t="n">
        <v>11184</v>
      </c>
      <c r="N55" s="6" t="n">
        <v>3331</v>
      </c>
      <c r="O55" s="6" t="n">
        <v>343</v>
      </c>
      <c r="P55" s="6" t="n">
        <v>-4718</v>
      </c>
      <c r="Q55" s="6" t="n">
        <v>-343</v>
      </c>
      <c r="R55" s="6" t="n">
        <v>822</v>
      </c>
      <c r="T55" s="6" t="n">
        <v>10230</v>
      </c>
      <c r="AA55" s="6" t="n">
        <v>-4649</v>
      </c>
    </row>
    <row r="56">
      <c r="A56" s="3" t="inlineStr">
        <is>
          <t>Comprehensive income (loss)</t>
        </is>
      </c>
    </row>
    <row r="57">
      <c r="A57" s="4" t="inlineStr">
        <is>
          <t>Net income (loss)</t>
        </is>
      </c>
      <c r="B57" s="6" t="n">
        <v>-434</v>
      </c>
      <c r="T57" s="6" t="n">
        <v>-437</v>
      </c>
    </row>
    <row r="58">
      <c r="A58" s="4" t="inlineStr">
        <is>
          <t>Other comprehensive income (loss), after tax</t>
        </is>
      </c>
      <c r="B58" s="6" t="n">
        <v>1072</v>
      </c>
      <c r="T58" s="6" t="n">
        <v>1152</v>
      </c>
    </row>
    <row r="59">
      <c r="A59" s="4" t="inlineStr">
        <is>
          <t>Less: Comprehensive income (loss) attributable to noncontrolling interest</t>
        </is>
      </c>
      <c r="B59" s="6" t="n">
        <v>33</v>
      </c>
      <c r="T59" s="6" t="n">
        <v>33</v>
      </c>
    </row>
    <row r="60">
      <c r="A60" s="4" t="inlineStr">
        <is>
          <t>Comprehensive income (loss)</t>
        </is>
      </c>
      <c r="B60" s="6" t="n">
        <v>638</v>
      </c>
      <c r="T60" s="6" t="n">
        <v>715</v>
      </c>
    </row>
    <row r="61">
      <c r="A61" s="4" t="inlineStr">
        <is>
          <t>Balance at Sep. 30, 2020</t>
        </is>
      </c>
      <c r="B61" s="6" t="n">
        <v>10499</v>
      </c>
      <c r="T61" s="6" t="n">
        <v>10645</v>
      </c>
    </row>
    <row r="62">
      <c r="A62" s="4" t="inlineStr">
        <is>
          <t>Balance at Dec. 31, 2019</t>
        </is>
      </c>
      <c r="B62" s="6" t="n">
        <v>10161</v>
      </c>
      <c r="C62" s="6" t="n">
        <v>0</v>
      </c>
      <c r="D62" s="6" t="n">
        <v>9339</v>
      </c>
      <c r="E62" s="6" t="n">
        <v>0</v>
      </c>
      <c r="F62" s="6" t="n">
        <v>0</v>
      </c>
      <c r="H62" s="6" t="n">
        <v>2</v>
      </c>
      <c r="J62" s="6" t="n">
        <v>-460</v>
      </c>
      <c r="L62" s="6" t="n">
        <v>11184</v>
      </c>
      <c r="N62" s="6" t="n">
        <v>3331</v>
      </c>
      <c r="O62" s="6" t="n">
        <v>343</v>
      </c>
      <c r="P62" s="6" t="n">
        <v>-4718</v>
      </c>
      <c r="Q62" s="6" t="n">
        <v>-343</v>
      </c>
      <c r="R62" s="6" t="n">
        <v>822</v>
      </c>
      <c r="T62" s="6" t="n">
        <v>10230</v>
      </c>
      <c r="AA62" s="7" t="n">
        <v>-4649</v>
      </c>
    </row>
    <row r="63">
      <c r="A63" s="3" t="inlineStr">
        <is>
          <t>Comprehensive income (loss)</t>
        </is>
      </c>
    </row>
    <row r="64">
      <c r="A64" s="4" t="inlineStr">
        <is>
          <t>Net income (loss)</t>
        </is>
      </c>
      <c r="B64" s="6" t="n">
        <v>-49</v>
      </c>
      <c r="D64" s="6" t="n">
        <v>-206</v>
      </c>
      <c r="F64" s="6" t="n">
        <v>0</v>
      </c>
      <c r="H64" s="6" t="n">
        <v>0</v>
      </c>
      <c r="J64" s="6" t="n">
        <v>0</v>
      </c>
      <c r="L64" s="6" t="n">
        <v>0</v>
      </c>
      <c r="N64" s="6" t="n">
        <v>0</v>
      </c>
      <c r="P64" s="6" t="n">
        <v>-206</v>
      </c>
      <c r="R64" s="6" t="n">
        <v>157</v>
      </c>
    </row>
    <row r="65">
      <c r="A65" s="4" t="inlineStr">
        <is>
          <t>Other comprehensive income (loss), after tax</t>
        </is>
      </c>
      <c r="B65" s="6" t="n">
        <v>1567</v>
      </c>
      <c r="D65" s="6" t="n">
        <v>1567</v>
      </c>
      <c r="F65" s="6" t="n">
        <v>0</v>
      </c>
      <c r="H65" s="6" t="n">
        <v>0</v>
      </c>
      <c r="J65" s="6" t="n">
        <v>0</v>
      </c>
      <c r="L65" s="6" t="n">
        <v>0</v>
      </c>
      <c r="N65" s="6" t="n">
        <v>1567</v>
      </c>
      <c r="P65" s="6" t="n">
        <v>0</v>
      </c>
      <c r="R65" s="6" t="n">
        <v>0</v>
      </c>
    </row>
    <row r="66">
      <c r="A66" s="4" t="inlineStr">
        <is>
          <t>Less: Comprehensive income (loss) attributable to noncontrolling interest</t>
        </is>
      </c>
      <c r="B66" s="6" t="n">
        <v>157</v>
      </c>
      <c r="R66" s="6" t="n">
        <v>157</v>
      </c>
    </row>
    <row r="67">
      <c r="A67" s="4" t="inlineStr">
        <is>
          <t>Comprehensive income (loss)</t>
        </is>
      </c>
      <c r="B67" s="6" t="n">
        <v>1518</v>
      </c>
      <c r="D67" s="6" t="n">
        <v>1361</v>
      </c>
    </row>
    <row r="68">
      <c r="A68" s="4" t="inlineStr">
        <is>
          <t>Net consolidations (deconsolidations) of consolidated investment entities</t>
        </is>
      </c>
      <c r="B68" s="6" t="n">
        <v>-103</v>
      </c>
      <c r="D68" s="6" t="n">
        <v>0</v>
      </c>
      <c r="F68" s="6" t="n">
        <v>0</v>
      </c>
      <c r="H68" s="6" t="n">
        <v>0</v>
      </c>
      <c r="J68" s="6" t="n">
        <v>0</v>
      </c>
      <c r="L68" s="6" t="n">
        <v>0</v>
      </c>
      <c r="N68" s="6" t="n">
        <v>0</v>
      </c>
      <c r="P68" s="6" t="n">
        <v>0</v>
      </c>
      <c r="R68" s="6" t="n">
        <v>-103</v>
      </c>
    </row>
    <row r="69">
      <c r="A69" s="4" t="inlineStr">
        <is>
          <t>Common stock issuance</t>
        </is>
      </c>
      <c r="B69" s="6" t="n">
        <v>4</v>
      </c>
      <c r="D69" s="6" t="n">
        <v>4</v>
      </c>
      <c r="F69" s="6" t="n">
        <v>0</v>
      </c>
      <c r="H69" s="6" t="n">
        <v>0</v>
      </c>
      <c r="J69" s="6" t="n">
        <v>0</v>
      </c>
      <c r="L69" s="6" t="n">
        <v>4</v>
      </c>
      <c r="N69" s="6" t="n">
        <v>0</v>
      </c>
      <c r="P69" s="6" t="n">
        <v>0</v>
      </c>
      <c r="R69" s="6" t="n">
        <v>0</v>
      </c>
    </row>
    <row r="70">
      <c r="A70" s="4" t="inlineStr">
        <is>
          <t>Common stock acquired - Share repurchase</t>
        </is>
      </c>
      <c r="B70" s="6" t="n">
        <v>-516</v>
      </c>
      <c r="D70" s="6" t="n">
        <v>-516</v>
      </c>
      <c r="F70" s="6" t="n">
        <v>0</v>
      </c>
      <c r="H70" s="6" t="n">
        <v>0</v>
      </c>
      <c r="J70" s="6" t="n">
        <v>-526</v>
      </c>
      <c r="L70" s="6" t="n">
        <v>10</v>
      </c>
      <c r="N70" s="6" t="n">
        <v>0</v>
      </c>
      <c r="P70" s="6" t="n">
        <v>0</v>
      </c>
      <c r="R70" s="6" t="n">
        <v>0</v>
      </c>
    </row>
    <row r="71">
      <c r="A71" s="4" t="inlineStr">
        <is>
          <t>Treasury stock retirement</t>
        </is>
      </c>
      <c r="P71" s="6" t="n">
        <v>0</v>
      </c>
    </row>
    <row r="72">
      <c r="A72" s="4" t="inlineStr">
        <is>
          <t>Dividends on preferred stock</t>
        </is>
      </c>
      <c r="B72" s="6" t="n">
        <v>36</v>
      </c>
      <c r="D72" s="6" t="n">
        <v>36</v>
      </c>
      <c r="F72" s="6" t="n">
        <v>0</v>
      </c>
      <c r="H72" s="6" t="n">
        <v>0</v>
      </c>
      <c r="J72" s="6" t="n">
        <v>0</v>
      </c>
      <c r="L72" s="6" t="n">
        <v>36</v>
      </c>
      <c r="N72" s="6" t="n">
        <v>0</v>
      </c>
      <c r="P72" s="6" t="n">
        <v>0</v>
      </c>
      <c r="R72" s="6" t="n">
        <v>0</v>
      </c>
    </row>
    <row r="73">
      <c r="A73" s="4" t="inlineStr">
        <is>
          <t>Dividends on common stock</t>
        </is>
      </c>
      <c r="B73" s="6" t="n">
        <v>-76</v>
      </c>
      <c r="D73" s="6" t="n">
        <v>-76</v>
      </c>
      <c r="F73" s="6" t="n">
        <v>0</v>
      </c>
      <c r="H73" s="6" t="n">
        <v>0</v>
      </c>
      <c r="J73" s="6" t="n">
        <v>0</v>
      </c>
      <c r="L73" s="6" t="n">
        <v>-76</v>
      </c>
      <c r="N73" s="6" t="n">
        <v>0</v>
      </c>
      <c r="P73" s="6" t="n">
        <v>0</v>
      </c>
      <c r="R73" s="6" t="n">
        <v>0</v>
      </c>
    </row>
    <row r="74">
      <c r="A74" s="4" t="inlineStr">
        <is>
          <t>Share-based compensation</t>
        </is>
      </c>
      <c r="B74" s="6" t="n">
        <v>67</v>
      </c>
      <c r="D74" s="6" t="n">
        <v>67</v>
      </c>
      <c r="F74" s="6" t="n">
        <v>0</v>
      </c>
      <c r="H74" s="6" t="n">
        <v>0</v>
      </c>
      <c r="J74" s="6" t="n">
        <v>-30</v>
      </c>
      <c r="L74" s="6" t="n">
        <v>97</v>
      </c>
      <c r="N74" s="6" t="n">
        <v>0</v>
      </c>
      <c r="P74" s="6" t="n">
        <v>0</v>
      </c>
      <c r="R74" s="6" t="n">
        <v>0</v>
      </c>
    </row>
    <row r="75">
      <c r="A75" s="4" t="inlineStr">
        <is>
          <t>Contributions from (Distributions to) noncontrolling interest, net</t>
        </is>
      </c>
      <c r="B75" s="6" t="n">
        <v>192</v>
      </c>
      <c r="D75" s="6" t="n">
        <v>0</v>
      </c>
      <c r="F75" s="6" t="n">
        <v>0</v>
      </c>
      <c r="H75" s="6" t="n">
        <v>0</v>
      </c>
      <c r="J75" s="6" t="n">
        <v>0</v>
      </c>
      <c r="L75" s="6" t="n">
        <v>0</v>
      </c>
      <c r="N75" s="6" t="n">
        <v>0</v>
      </c>
      <c r="P75" s="6" t="n">
        <v>0</v>
      </c>
      <c r="R75" s="6" t="n">
        <v>192</v>
      </c>
    </row>
    <row r="76">
      <c r="A76" s="4" t="inlineStr">
        <is>
          <t>Balance at Dec. 31, 2020</t>
        </is>
      </c>
      <c r="B76" s="6" t="n">
        <v>11178</v>
      </c>
      <c r="C76" s="6" t="n">
        <v>-33</v>
      </c>
      <c r="D76" s="6" t="n">
        <v>10110</v>
      </c>
      <c r="E76" s="6" t="n">
        <v>-33</v>
      </c>
      <c r="F76" s="6" t="n">
        <v>0</v>
      </c>
      <c r="G76" s="6" t="n">
        <v>0</v>
      </c>
      <c r="H76" s="6" t="n">
        <v>2</v>
      </c>
      <c r="I76" s="6" t="n">
        <v>0</v>
      </c>
      <c r="J76" s="6" t="n">
        <v>-1016</v>
      </c>
      <c r="K76" s="6" t="n">
        <v>0</v>
      </c>
      <c r="L76" s="6" t="n">
        <v>11183</v>
      </c>
      <c r="M76" s="6" t="n">
        <v>0</v>
      </c>
      <c r="N76" s="6" t="n">
        <v>4898</v>
      </c>
      <c r="O76" s="6" t="n">
        <v>0</v>
      </c>
      <c r="P76" s="6" t="n">
        <v>-4957</v>
      </c>
      <c r="Q76" s="6" t="n">
        <v>-33</v>
      </c>
      <c r="R76" s="6" t="n">
        <v>1068</v>
      </c>
      <c r="S76" s="6" t="n">
        <v>0</v>
      </c>
    </row>
    <row r="77">
      <c r="A77" s="4" t="inlineStr">
        <is>
          <t>Balance at Mar. 31, 2020</t>
        </is>
      </c>
      <c r="B77" s="6" t="n">
        <v>8194</v>
      </c>
      <c r="T77" s="6" t="n">
        <v>8265</v>
      </c>
    </row>
    <row r="78">
      <c r="A78" s="3" t="inlineStr">
        <is>
          <t>Comprehensive income (loss)</t>
        </is>
      </c>
    </row>
    <row r="79">
      <c r="A79" s="4" t="inlineStr">
        <is>
          <t>Net income (loss)</t>
        </is>
      </c>
      <c r="B79" s="6" t="n">
        <v>-141</v>
      </c>
      <c r="T79" s="6" t="n">
        <v>-146</v>
      </c>
    </row>
    <row r="80">
      <c r="A80" s="4" t="inlineStr">
        <is>
          <t>Balance at Jun. 30, 2020</t>
        </is>
      </c>
      <c r="B80" s="6" t="n">
        <v>10223</v>
      </c>
      <c r="T80" s="6" t="n">
        <v>10289</v>
      </c>
    </row>
    <row r="81">
      <c r="A81" s="3" t="inlineStr">
        <is>
          <t>Comprehensive income (loss)</t>
        </is>
      </c>
    </row>
    <row r="82">
      <c r="A82" s="4" t="inlineStr">
        <is>
          <t>Net income (loss)</t>
        </is>
      </c>
      <c r="B82" s="6" t="n">
        <v>-213</v>
      </c>
      <c r="T82" s="6" t="n">
        <v>-213</v>
      </c>
    </row>
    <row r="83">
      <c r="A83" s="4" t="inlineStr">
        <is>
          <t>Other comprehensive income (loss), after tax</t>
        </is>
      </c>
      <c r="B83" s="6" t="n">
        <v>365</v>
      </c>
      <c r="T83" s="6" t="n">
        <v>444</v>
      </c>
    </row>
    <row r="84">
      <c r="A84" s="4" t="inlineStr">
        <is>
          <t>Less: Comprehensive income (loss) attributable to noncontrolling interest</t>
        </is>
      </c>
      <c r="B84" s="6" t="n">
        <v>106</v>
      </c>
      <c r="T84" s="6" t="n">
        <v>106</v>
      </c>
    </row>
    <row r="85">
      <c r="A85" s="4" t="inlineStr">
        <is>
          <t>Comprehensive income (loss)</t>
        </is>
      </c>
      <c r="B85" s="6" t="n">
        <v>152</v>
      </c>
      <c r="T85" s="6" t="n">
        <v>231</v>
      </c>
    </row>
    <row r="86">
      <c r="A86" s="4" t="inlineStr">
        <is>
          <t>Balance at Sep. 30, 2020</t>
        </is>
      </c>
      <c r="B86" s="6" t="n">
        <v>10499</v>
      </c>
      <c r="T86" s="7" t="n">
        <v>10645</v>
      </c>
    </row>
    <row r="87">
      <c r="A87" s="3" t="inlineStr">
        <is>
          <t>Comprehensive income (loss)</t>
        </is>
      </c>
    </row>
    <row r="88">
      <c r="A88" s="4" t="inlineStr">
        <is>
          <t>Net income (loss)</t>
        </is>
      </c>
      <c r="B88" s="6" t="n">
        <v>385</v>
      </c>
    </row>
    <row r="89">
      <c r="A89" s="4" t="inlineStr">
        <is>
          <t>Balance at Dec. 31, 2020</t>
        </is>
      </c>
      <c r="B89" s="7" t="n">
        <v>11178</v>
      </c>
      <c r="C89" s="7" t="n">
        <v>-33</v>
      </c>
      <c r="D89" s="7" t="n">
        <v>10110</v>
      </c>
      <c r="E89" s="7" t="n">
        <v>-33</v>
      </c>
      <c r="F89" s="7" t="n">
        <v>0</v>
      </c>
      <c r="G89" s="7" t="n">
        <v>0</v>
      </c>
      <c r="H89" s="7" t="n">
        <v>2</v>
      </c>
      <c r="I89" s="7" t="n">
        <v>0</v>
      </c>
      <c r="J89" s="7" t="n">
        <v>-1016</v>
      </c>
      <c r="K89" s="7" t="n">
        <v>0</v>
      </c>
      <c r="L89" s="7" t="n">
        <v>11183</v>
      </c>
      <c r="M89" s="7" t="n">
        <v>0</v>
      </c>
      <c r="N89" s="7" t="n">
        <v>4898</v>
      </c>
      <c r="O89" s="7" t="n">
        <v>0</v>
      </c>
      <c r="P89" s="7" t="n">
        <v>-4957</v>
      </c>
      <c r="Q89" s="7" t="n">
        <v>-33</v>
      </c>
      <c r="R89" s="7" t="n">
        <v>1068</v>
      </c>
      <c r="S89"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33" customWidth="1" min="2" max="2"/>
    <col width="3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4" customWidth="1" min="12" max="12"/>
    <col width="21" customWidth="1" min="13" max="13"/>
  </cols>
  <sheetData>
    <row r="1">
      <c r="A1" s="1" t="inlineStr">
        <is>
          <t>Business, Basis of Presentation and Significant Accounting Policies - Business and Business of Presentation (Details) $ in Millions</t>
        </is>
      </c>
      <c r="B1" s="2" t="inlineStr">
        <is>
          <t>6 Months Ended</t>
        </is>
      </c>
      <c r="C1" s="2" t="inlineStr">
        <is>
          <t>12 Months Ended</t>
        </is>
      </c>
    </row>
    <row r="2">
      <c r="B2" s="2" t="inlineStr">
        <is>
          <t>Sep. 30, 2021USD ($)professional</t>
        </is>
      </c>
      <c r="C2" s="2" t="inlineStr">
        <is>
          <t>Dec. 31, 2020USD ($)subsidiarysegments</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18USD ($)</t>
        </is>
      </c>
      <c r="L2" s="2" t="inlineStr">
        <is>
          <t>Jun. 01, 2018subsidiary</t>
        </is>
      </c>
      <c r="M2" s="2" t="inlineStr">
        <is>
          <t>Dec. 31, 2017USD ($)</t>
        </is>
      </c>
    </row>
    <row r="3">
      <c r="A3" s="3" t="inlineStr">
        <is>
          <t>Item Effected [Line Items]</t>
        </is>
      </c>
    </row>
    <row r="4">
      <c r="A4" s="4" t="inlineStr">
        <is>
          <t>Assets held for sale</t>
        </is>
      </c>
      <c r="D4" s="7" t="n">
        <v>20152</v>
      </c>
      <c r="E4" s="7" t="n">
        <v>19895</v>
      </c>
      <c r="F4" s="7" t="n">
        <v>19105</v>
      </c>
      <c r="H4" s="7" t="n">
        <v>21066</v>
      </c>
      <c r="I4" s="7" t="n">
        <v>20710</v>
      </c>
      <c r="J4" s="7" t="n">
        <v>20407</v>
      </c>
    </row>
    <row r="5">
      <c r="A5" s="4" t="inlineStr">
        <is>
          <t>Number of operating segments | segments</t>
        </is>
      </c>
      <c r="C5" s="6" t="n">
        <v>3</v>
      </c>
    </row>
    <row r="6">
      <c r="A6" s="4" t="inlineStr">
        <is>
          <t>Number of insurance subsidiaries | subsidiary</t>
        </is>
      </c>
      <c r="C6" s="6" t="n">
        <v>3</v>
      </c>
    </row>
    <row r="7">
      <c r="A7" s="4" t="inlineStr">
        <is>
          <t>Mortgage loans on real estate, net</t>
        </is>
      </c>
      <c r="C7" s="7" t="n">
        <v>6741</v>
      </c>
      <c r="G7" s="7" t="n">
        <v>6878</v>
      </c>
      <c r="K7" s="7" t="n">
        <v>7279</v>
      </c>
    </row>
    <row r="8">
      <c r="A8" s="4" t="inlineStr">
        <is>
          <t>Investments</t>
        </is>
      </c>
      <c r="C8" s="6" t="n">
        <v>56851</v>
      </c>
      <c r="G8" s="6" t="n">
        <v>53687</v>
      </c>
      <c r="K8" s="6" t="n">
        <v>50613</v>
      </c>
    </row>
    <row r="9">
      <c r="A9" s="4" t="inlineStr">
        <is>
          <t>Deferred policy acquisition costs, Value of business acquired</t>
        </is>
      </c>
      <c r="C9" s="6" t="n">
        <v>1510</v>
      </c>
      <c r="D9" s="6" t="n">
        <v>1568</v>
      </c>
      <c r="E9" s="6" t="n">
        <v>1967</v>
      </c>
      <c r="F9" s="6" t="n">
        <v>2603</v>
      </c>
      <c r="G9" s="6" t="n">
        <v>2226</v>
      </c>
      <c r="H9" s="6" t="n">
        <v>2181</v>
      </c>
      <c r="I9" s="6" t="n">
        <v>2399</v>
      </c>
      <c r="J9" s="6" t="n">
        <v>2590</v>
      </c>
      <c r="K9" s="6" t="n">
        <v>2963</v>
      </c>
      <c r="M9" s="7" t="n">
        <v>2474</v>
      </c>
    </row>
    <row r="10">
      <c r="A10" s="4" t="inlineStr">
        <is>
          <t>Deferred income taxes</t>
        </is>
      </c>
      <c r="C10" s="6" t="n">
        <v>1186</v>
      </c>
      <c r="D10" s="6" t="n">
        <v>1325</v>
      </c>
      <c r="E10" s="6" t="n">
        <v>1315</v>
      </c>
      <c r="F10" s="6" t="n">
        <v>1760</v>
      </c>
      <c r="G10" s="6" t="n">
        <v>1449</v>
      </c>
      <c r="H10" s="6" t="n">
        <v>1056</v>
      </c>
      <c r="I10" s="6" t="n">
        <v>1160</v>
      </c>
      <c r="J10" s="6" t="n">
        <v>1384</v>
      </c>
      <c r="K10" s="6" t="n">
        <v>1614</v>
      </c>
    </row>
    <row r="11">
      <c r="A11" s="4" t="inlineStr">
        <is>
          <t>Assets held for sale</t>
        </is>
      </c>
      <c r="C11" s="6" t="n">
        <v>20703</v>
      </c>
      <c r="G11" s="6" t="n">
        <v>20046</v>
      </c>
      <c r="K11" s="6" t="n">
        <v>20027</v>
      </c>
    </row>
    <row r="12">
      <c r="A12" s="4" t="inlineStr">
        <is>
          <t>Total assets</t>
        </is>
      </c>
      <c r="C12" s="6" t="n">
        <v>180518</v>
      </c>
      <c r="D12" s="6" t="n">
        <v>171328</v>
      </c>
      <c r="E12" s="6" t="n">
        <v>166876</v>
      </c>
      <c r="F12" s="6" t="n">
        <v>155669</v>
      </c>
      <c r="G12" s="6" t="n">
        <v>168990</v>
      </c>
      <c r="H12" s="6" t="n">
        <v>167581</v>
      </c>
      <c r="I12" s="6" t="n">
        <v>165871</v>
      </c>
      <c r="J12" s="6" t="n">
        <v>162661</v>
      </c>
      <c r="K12" s="6" t="n">
        <v>155382</v>
      </c>
    </row>
    <row r="13">
      <c r="A13" s="4" t="inlineStr">
        <is>
          <t>Future policy benefits</t>
        </is>
      </c>
      <c r="C13" s="6" t="n">
        <v>10211</v>
      </c>
      <c r="D13" s="6" t="n">
        <v>10303</v>
      </c>
      <c r="E13" s="6" t="n">
        <v>9992</v>
      </c>
      <c r="F13" s="6" t="n">
        <v>9648</v>
      </c>
      <c r="G13" s="6" t="n">
        <v>9953</v>
      </c>
      <c r="H13" s="6" t="n">
        <v>12385</v>
      </c>
      <c r="I13" s="6" t="n">
        <v>11908</v>
      </c>
      <c r="J13" s="6" t="n">
        <v>11702</v>
      </c>
      <c r="K13" s="6" t="n">
        <v>9595</v>
      </c>
    </row>
    <row r="14">
      <c r="A14" s="4" t="inlineStr">
        <is>
          <t>Other liabilities</t>
        </is>
      </c>
      <c r="C14" s="6" t="n">
        <v>1933</v>
      </c>
      <c r="G14" s="6" t="n">
        <v>1345</v>
      </c>
      <c r="H14" s="6" t="n">
        <v>1403</v>
      </c>
      <c r="I14" s="6" t="n">
        <v>1374</v>
      </c>
      <c r="J14" s="6" t="n">
        <v>1348</v>
      </c>
      <c r="K14" s="6" t="n">
        <v>1379</v>
      </c>
    </row>
    <row r="15">
      <c r="A15" s="4" t="inlineStr">
        <is>
          <t>Liabilities</t>
        </is>
      </c>
      <c r="C15" s="6" t="n">
        <v>169340</v>
      </c>
      <c r="D15" s="6" t="n">
        <v>160829</v>
      </c>
      <c r="E15" s="6" t="n">
        <v>156653</v>
      </c>
      <c r="F15" s="6" t="n">
        <v>147475</v>
      </c>
      <c r="G15" s="6" t="n">
        <v>158829</v>
      </c>
      <c r="H15" s="6" t="n">
        <v>156366</v>
      </c>
      <c r="I15" s="6" t="n">
        <v>155135</v>
      </c>
      <c r="J15" s="6" t="n">
        <v>152858</v>
      </c>
      <c r="K15" s="6" t="n">
        <v>146437</v>
      </c>
    </row>
    <row r="16">
      <c r="A16" s="4" t="inlineStr">
        <is>
          <t>Unappropriated</t>
        </is>
      </c>
      <c r="C16" s="6" t="n">
        <v>-4957</v>
      </c>
      <c r="D16" s="6" t="n">
        <v>-5218</v>
      </c>
      <c r="E16" s="6" t="n">
        <v>-4899</v>
      </c>
      <c r="F16" s="6" t="n">
        <v>-4837</v>
      </c>
      <c r="G16" s="6" t="n">
        <v>-4718</v>
      </c>
      <c r="H16" s="6" t="n">
        <v>-11716</v>
      </c>
      <c r="I16" s="6" t="n">
        <v>-11848</v>
      </c>
      <c r="J16" s="6" t="n">
        <v>-12079</v>
      </c>
      <c r="K16" s="6" t="n">
        <v>-11792</v>
      </c>
    </row>
    <row r="17">
      <c r="A17" s="4" t="inlineStr">
        <is>
          <t>Total Voya Financial, Inc. shareholders' equity</t>
        </is>
      </c>
      <c r="C17" s="6" t="n">
        <v>10110</v>
      </c>
      <c r="D17" s="6" t="n">
        <v>9511</v>
      </c>
      <c r="E17" s="6" t="n">
        <v>9482</v>
      </c>
      <c r="F17" s="6" t="n">
        <v>7356</v>
      </c>
      <c r="G17" s="6" t="n">
        <v>9339</v>
      </c>
      <c r="H17" s="6" t="n">
        <v>10500</v>
      </c>
      <c r="I17" s="6" t="n">
        <v>10002</v>
      </c>
      <c r="J17" s="6" t="n">
        <v>8997</v>
      </c>
      <c r="K17" s="6" t="n">
        <v>8153</v>
      </c>
    </row>
    <row r="18">
      <c r="A18" s="4" t="inlineStr">
        <is>
          <t>Stockholders' equity</t>
        </is>
      </c>
      <c r="C18" s="6" t="n">
        <v>11178</v>
      </c>
      <c r="D18" s="6" t="n">
        <v>10499</v>
      </c>
      <c r="E18" s="6" t="n">
        <v>10223</v>
      </c>
      <c r="F18" s="6" t="n">
        <v>8194</v>
      </c>
      <c r="G18" s="6" t="n">
        <v>10161</v>
      </c>
      <c r="H18" s="6" t="n">
        <v>11215</v>
      </c>
      <c r="I18" s="6" t="n">
        <v>10736</v>
      </c>
      <c r="J18" s="6" t="n">
        <v>9802</v>
      </c>
      <c r="K18" s="6" t="n">
        <v>8945</v>
      </c>
      <c r="M18" s="7" t="n">
        <v>11268</v>
      </c>
    </row>
    <row r="19">
      <c r="A19" s="4" t="inlineStr">
        <is>
          <t>Liabilities and Equity</t>
        </is>
      </c>
      <c r="C19" s="6" t="n">
        <v>180518</v>
      </c>
      <c r="D19" s="7" t="n">
        <v>171328</v>
      </c>
      <c r="E19" s="7" t="n">
        <v>166876</v>
      </c>
      <c r="F19" s="7" t="n">
        <v>155669</v>
      </c>
      <c r="G19" s="6" t="n">
        <v>168990</v>
      </c>
      <c r="H19" s="7" t="n">
        <v>167581</v>
      </c>
      <c r="I19" s="7" t="n">
        <v>165871</v>
      </c>
      <c r="J19" s="7" t="n">
        <v>162661</v>
      </c>
      <c r="K19" s="7" t="n">
        <v>155382</v>
      </c>
    </row>
    <row r="20">
      <c r="A20" s="4" t="inlineStr">
        <is>
          <t>Held for sale</t>
        </is>
      </c>
    </row>
    <row r="21">
      <c r="A21" s="3" t="inlineStr">
        <is>
          <t>Item Effected [Line Items]</t>
        </is>
      </c>
    </row>
    <row r="22">
      <c r="A22" s="4" t="inlineStr">
        <is>
          <t>Assets held for sale</t>
        </is>
      </c>
      <c r="C22" s="6" t="n">
        <v>20703</v>
      </c>
      <c r="G22" s="6" t="n">
        <v>20046</v>
      </c>
    </row>
    <row r="23">
      <c r="A23" s="4" t="inlineStr">
        <is>
          <t>Held for sale | 2018 Transaction</t>
        </is>
      </c>
    </row>
    <row r="24">
      <c r="A24" s="3" t="inlineStr">
        <is>
          <t>Item Effected [Line Items]</t>
        </is>
      </c>
    </row>
    <row r="25">
      <c r="A25" s="4" t="inlineStr">
        <is>
          <t>Assets held for sale</t>
        </is>
      </c>
      <c r="C25" s="7" t="n">
        <v>0</v>
      </c>
      <c r="G25" s="7" t="n">
        <v>0</v>
      </c>
    </row>
    <row r="26">
      <c r="A26" s="4" t="inlineStr">
        <is>
          <t>Number of insurance subsidiaries | subsidiary</t>
        </is>
      </c>
      <c r="L26" s="6" t="n">
        <v>2</v>
      </c>
    </row>
    <row r="27">
      <c r="A27" s="4" t="inlineStr">
        <is>
          <t>Financial Planning Channel Sale | Independent Financial Planning Channel | Forecast | Cetera</t>
        </is>
      </c>
    </row>
    <row r="28">
      <c r="A28" s="3" t="inlineStr">
        <is>
          <t>Item Effected [Line Items]</t>
        </is>
      </c>
    </row>
    <row r="29">
      <c r="A29" s="4" t="inlineStr">
        <is>
          <t>Number of independent financial professionals serving retail customers transferred | professional</t>
        </is>
      </c>
      <c r="B29" s="6" t="n">
        <v>900</v>
      </c>
    </row>
    <row r="30">
      <c r="A30" s="4" t="inlineStr">
        <is>
          <t>Assets held for sale</t>
        </is>
      </c>
      <c r="B30" s="7" t="n">
        <v>40000</v>
      </c>
    </row>
    <row r="31">
      <c r="A31" s="4" t="inlineStr">
        <is>
          <t>Number of field and phone-based financial professionals who support Retirement business retained | professional</t>
        </is>
      </c>
      <c r="B31" s="6" t="n">
        <v>6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Business, Basis of Presentation and Significant Accounting Policies - Prior Period Restatement (Details) - USD ($) $ / shares in Units, $ in Million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Dec. 31, 2020</t>
        </is>
      </c>
      <c r="L2" s="2" t="inlineStr">
        <is>
          <t>Dec. 31, 2019</t>
        </is>
      </c>
      <c r="M2" s="2" t="inlineStr">
        <is>
          <t>Dec. 31, 2018</t>
        </is>
      </c>
      <c r="N2" s="2" t="inlineStr">
        <is>
          <t>Dec. 31, 2017</t>
        </is>
      </c>
    </row>
    <row r="3">
      <c r="A3" s="3" t="inlineStr">
        <is>
          <t>Error Corrections and Prior Period Adjustments Restatement [Line Items]</t>
        </is>
      </c>
    </row>
    <row r="4">
      <c r="A4" s="4" t="inlineStr">
        <is>
          <t>Mortgage loans on real estate, net</t>
        </is>
      </c>
      <c r="B4" s="7" t="n">
        <v>6741</v>
      </c>
      <c r="F4" s="7" t="n">
        <v>6878</v>
      </c>
      <c r="K4" s="7" t="n">
        <v>6741</v>
      </c>
      <c r="L4" s="7" t="n">
        <v>6878</v>
      </c>
      <c r="M4" s="7" t="n">
        <v>7279</v>
      </c>
    </row>
    <row r="5">
      <c r="A5" s="4" t="inlineStr">
        <is>
          <t>Investments</t>
        </is>
      </c>
      <c r="B5" s="6" t="n">
        <v>56851</v>
      </c>
      <c r="F5" s="6" t="n">
        <v>53687</v>
      </c>
      <c r="K5" s="6" t="n">
        <v>56851</v>
      </c>
      <c r="L5" s="6" t="n">
        <v>53687</v>
      </c>
      <c r="M5" s="6" t="n">
        <v>50613</v>
      </c>
    </row>
    <row r="6">
      <c r="A6" s="4" t="inlineStr">
        <is>
          <t>Deferred policy acquisition costs, Value of business acquired</t>
        </is>
      </c>
      <c r="B6" s="6" t="n">
        <v>1510</v>
      </c>
      <c r="C6" s="7" t="n">
        <v>1568</v>
      </c>
      <c r="D6" s="7" t="n">
        <v>1967</v>
      </c>
      <c r="E6" s="7" t="n">
        <v>2603</v>
      </c>
      <c r="F6" s="6" t="n">
        <v>2226</v>
      </c>
      <c r="G6" s="7" t="n">
        <v>2181</v>
      </c>
      <c r="H6" s="7" t="n">
        <v>2399</v>
      </c>
      <c r="I6" s="7" t="n">
        <v>2590</v>
      </c>
      <c r="J6" s="7" t="n">
        <v>1568</v>
      </c>
      <c r="K6" s="6" t="n">
        <v>1510</v>
      </c>
      <c r="L6" s="6" t="n">
        <v>2226</v>
      </c>
      <c r="M6" s="6" t="n">
        <v>2963</v>
      </c>
      <c r="N6" s="7" t="n">
        <v>2474</v>
      </c>
    </row>
    <row r="7">
      <c r="A7" s="4" t="inlineStr">
        <is>
          <t>Deferred income taxes</t>
        </is>
      </c>
      <c r="B7" s="6" t="n">
        <v>1186</v>
      </c>
      <c r="C7" s="6" t="n">
        <v>1325</v>
      </c>
      <c r="D7" s="6" t="n">
        <v>1315</v>
      </c>
      <c r="E7" s="6" t="n">
        <v>1760</v>
      </c>
      <c r="F7" s="6" t="n">
        <v>1449</v>
      </c>
      <c r="G7" s="6" t="n">
        <v>1056</v>
      </c>
      <c r="H7" s="6" t="n">
        <v>1160</v>
      </c>
      <c r="I7" s="6" t="n">
        <v>1384</v>
      </c>
      <c r="J7" s="6" t="n">
        <v>1325</v>
      </c>
      <c r="K7" s="6" t="n">
        <v>1186</v>
      </c>
      <c r="L7" s="6" t="n">
        <v>1449</v>
      </c>
      <c r="M7" s="6" t="n">
        <v>1614</v>
      </c>
    </row>
    <row r="8">
      <c r="A8" s="4" t="inlineStr">
        <is>
          <t>Assets held for sale</t>
        </is>
      </c>
      <c r="B8" s="6" t="n">
        <v>20703</v>
      </c>
      <c r="F8" s="6" t="n">
        <v>20046</v>
      </c>
      <c r="K8" s="6" t="n">
        <v>20703</v>
      </c>
      <c r="L8" s="6" t="n">
        <v>20046</v>
      </c>
      <c r="M8" s="6" t="n">
        <v>20027</v>
      </c>
    </row>
    <row r="9">
      <c r="A9" s="4" t="inlineStr">
        <is>
          <t>Total assets</t>
        </is>
      </c>
      <c r="B9" s="6" t="n">
        <v>180518</v>
      </c>
      <c r="C9" s="6" t="n">
        <v>171328</v>
      </c>
      <c r="D9" s="6" t="n">
        <v>166876</v>
      </c>
      <c r="E9" s="6" t="n">
        <v>155669</v>
      </c>
      <c r="F9" s="6" t="n">
        <v>168990</v>
      </c>
      <c r="G9" s="6" t="n">
        <v>167581</v>
      </c>
      <c r="H9" s="6" t="n">
        <v>165871</v>
      </c>
      <c r="I9" s="6" t="n">
        <v>162661</v>
      </c>
      <c r="J9" s="6" t="n">
        <v>171328</v>
      </c>
      <c r="K9" s="6" t="n">
        <v>180518</v>
      </c>
      <c r="L9" s="6" t="n">
        <v>168990</v>
      </c>
      <c r="M9" s="6" t="n">
        <v>155382</v>
      </c>
    </row>
    <row r="10">
      <c r="A10" s="4" t="inlineStr">
        <is>
          <t>Future policy benefits</t>
        </is>
      </c>
      <c r="B10" s="6" t="n">
        <v>10211</v>
      </c>
      <c r="C10" s="6" t="n">
        <v>10303</v>
      </c>
      <c r="D10" s="6" t="n">
        <v>9992</v>
      </c>
      <c r="E10" s="6" t="n">
        <v>9648</v>
      </c>
      <c r="F10" s="6" t="n">
        <v>9953</v>
      </c>
      <c r="G10" s="6" t="n">
        <v>12385</v>
      </c>
      <c r="H10" s="6" t="n">
        <v>11908</v>
      </c>
      <c r="I10" s="6" t="n">
        <v>11702</v>
      </c>
      <c r="J10" s="6" t="n">
        <v>10303</v>
      </c>
      <c r="K10" s="6" t="n">
        <v>10211</v>
      </c>
      <c r="L10" s="6" t="n">
        <v>9953</v>
      </c>
      <c r="M10" s="6" t="n">
        <v>9595</v>
      </c>
    </row>
    <row r="11">
      <c r="A11" s="4" t="inlineStr">
        <is>
          <t>Other liabilities</t>
        </is>
      </c>
      <c r="B11" s="6" t="n">
        <v>1933</v>
      </c>
      <c r="F11" s="6" t="n">
        <v>1345</v>
      </c>
      <c r="G11" s="6" t="n">
        <v>1403</v>
      </c>
      <c r="H11" s="6" t="n">
        <v>1374</v>
      </c>
      <c r="I11" s="6" t="n">
        <v>1348</v>
      </c>
      <c r="K11" s="6" t="n">
        <v>1933</v>
      </c>
      <c r="L11" s="6" t="n">
        <v>1345</v>
      </c>
      <c r="M11" s="6" t="n">
        <v>1379</v>
      </c>
    </row>
    <row r="12">
      <c r="A12" s="4" t="inlineStr">
        <is>
          <t>Liabilities</t>
        </is>
      </c>
      <c r="B12" s="6" t="n">
        <v>169340</v>
      </c>
      <c r="C12" s="6" t="n">
        <v>160829</v>
      </c>
      <c r="D12" s="6" t="n">
        <v>156653</v>
      </c>
      <c r="E12" s="6" t="n">
        <v>147475</v>
      </c>
      <c r="F12" s="6" t="n">
        <v>158829</v>
      </c>
      <c r="G12" s="6" t="n">
        <v>156366</v>
      </c>
      <c r="H12" s="6" t="n">
        <v>155135</v>
      </c>
      <c r="I12" s="6" t="n">
        <v>152858</v>
      </c>
      <c r="J12" s="6" t="n">
        <v>160829</v>
      </c>
      <c r="K12" s="6" t="n">
        <v>169340</v>
      </c>
      <c r="L12" s="6" t="n">
        <v>158829</v>
      </c>
      <c r="M12" s="6" t="n">
        <v>146437</v>
      </c>
    </row>
    <row r="13">
      <c r="A13" s="4" t="inlineStr">
        <is>
          <t>Unappropriated</t>
        </is>
      </c>
      <c r="B13" s="6" t="n">
        <v>-4957</v>
      </c>
      <c r="C13" s="6" t="n">
        <v>-5218</v>
      </c>
      <c r="D13" s="6" t="n">
        <v>-4899</v>
      </c>
      <c r="E13" s="6" t="n">
        <v>-4837</v>
      </c>
      <c r="F13" s="6" t="n">
        <v>-4718</v>
      </c>
      <c r="G13" s="6" t="n">
        <v>-11716</v>
      </c>
      <c r="H13" s="6" t="n">
        <v>-11848</v>
      </c>
      <c r="I13" s="6" t="n">
        <v>-12079</v>
      </c>
      <c r="J13" s="6" t="n">
        <v>-5218</v>
      </c>
      <c r="K13" s="6" t="n">
        <v>-4957</v>
      </c>
      <c r="L13" s="6" t="n">
        <v>-4718</v>
      </c>
      <c r="M13" s="6" t="n">
        <v>-11792</v>
      </c>
    </row>
    <row r="14">
      <c r="A14" s="4" t="inlineStr">
        <is>
          <t>Total Voya Financial, Inc. shareholders' equity</t>
        </is>
      </c>
      <c r="B14" s="6" t="n">
        <v>10110</v>
      </c>
      <c r="C14" s="6" t="n">
        <v>9511</v>
      </c>
      <c r="D14" s="6" t="n">
        <v>9482</v>
      </c>
      <c r="E14" s="6" t="n">
        <v>7356</v>
      </c>
      <c r="F14" s="6" t="n">
        <v>9339</v>
      </c>
      <c r="G14" s="6" t="n">
        <v>10500</v>
      </c>
      <c r="H14" s="6" t="n">
        <v>10002</v>
      </c>
      <c r="I14" s="6" t="n">
        <v>8997</v>
      </c>
      <c r="J14" s="6" t="n">
        <v>9511</v>
      </c>
      <c r="K14" s="6" t="n">
        <v>10110</v>
      </c>
      <c r="L14" s="6" t="n">
        <v>9339</v>
      </c>
      <c r="M14" s="6" t="n">
        <v>8153</v>
      </c>
    </row>
    <row r="15">
      <c r="A15" s="4" t="inlineStr">
        <is>
          <t>Stockholders' equity</t>
        </is>
      </c>
      <c r="B15" s="6" t="n">
        <v>11178</v>
      </c>
      <c r="C15" s="6" t="n">
        <v>10499</v>
      </c>
      <c r="D15" s="6" t="n">
        <v>10223</v>
      </c>
      <c r="E15" s="6" t="n">
        <v>8194</v>
      </c>
      <c r="F15" s="6" t="n">
        <v>10161</v>
      </c>
      <c r="G15" s="6" t="n">
        <v>11215</v>
      </c>
      <c r="H15" s="6" t="n">
        <v>10736</v>
      </c>
      <c r="I15" s="6" t="n">
        <v>9802</v>
      </c>
      <c r="J15" s="6" t="n">
        <v>10499</v>
      </c>
      <c r="K15" s="6" t="n">
        <v>11178</v>
      </c>
      <c r="L15" s="6" t="n">
        <v>10161</v>
      </c>
      <c r="M15" s="6" t="n">
        <v>8945</v>
      </c>
      <c r="N15" s="6" t="n">
        <v>11268</v>
      </c>
    </row>
    <row r="16">
      <c r="A16" s="4" t="inlineStr">
        <is>
          <t>Liabilities and Equity</t>
        </is>
      </c>
      <c r="B16" s="6" t="n">
        <v>180518</v>
      </c>
      <c r="C16" s="6" t="n">
        <v>171328</v>
      </c>
      <c r="D16" s="6" t="n">
        <v>166876</v>
      </c>
      <c r="E16" s="6" t="n">
        <v>155669</v>
      </c>
      <c r="F16" s="6" t="n">
        <v>168990</v>
      </c>
      <c r="G16" s="6" t="n">
        <v>167581</v>
      </c>
      <c r="H16" s="6" t="n">
        <v>165871</v>
      </c>
      <c r="I16" s="6" t="n">
        <v>162661</v>
      </c>
      <c r="J16" s="6" t="n">
        <v>171328</v>
      </c>
      <c r="K16" s="6" t="n">
        <v>180518</v>
      </c>
      <c r="L16" s="6" t="n">
        <v>168990</v>
      </c>
      <c r="M16" s="6" t="n">
        <v>155382</v>
      </c>
    </row>
    <row r="17">
      <c r="A17" s="4" t="inlineStr">
        <is>
          <t>Other net realized capital gains (losses)</t>
        </is>
      </c>
      <c r="F17" s="6" t="n">
        <v>-127</v>
      </c>
      <c r="G17" s="6" t="n">
        <v>-17</v>
      </c>
      <c r="H17" s="6" t="n">
        <v>28</v>
      </c>
      <c r="I17" s="6" t="n">
        <v>16</v>
      </c>
      <c r="K17" s="6" t="n">
        <v>-284</v>
      </c>
      <c r="L17" s="6" t="n">
        <v>-100</v>
      </c>
      <c r="M17" s="6" t="n">
        <v>-329</v>
      </c>
    </row>
    <row r="18">
      <c r="A18" s="4" t="inlineStr">
        <is>
          <t>Net realized capital gains (losses)</t>
        </is>
      </c>
      <c r="F18" s="6" t="n">
        <v>-159</v>
      </c>
      <c r="G18" s="6" t="n">
        <v>-20</v>
      </c>
      <c r="H18" s="6" t="n">
        <v>25</v>
      </c>
      <c r="I18" s="6" t="n">
        <v>-10</v>
      </c>
      <c r="K18" s="6" t="n">
        <v>-365</v>
      </c>
      <c r="L18" s="6" t="n">
        <v>-164</v>
      </c>
      <c r="M18" s="6" t="n">
        <v>-357</v>
      </c>
    </row>
    <row r="19">
      <c r="A19" s="4" t="inlineStr">
        <is>
          <t>Total revenues</t>
        </is>
      </c>
      <c r="B19" s="6" t="n">
        <v>2224</v>
      </c>
      <c r="C19" s="6" t="n">
        <v>2071</v>
      </c>
      <c r="D19" s="6" t="n">
        <v>1669</v>
      </c>
      <c r="E19" s="6" t="n">
        <v>1685</v>
      </c>
      <c r="F19" s="6" t="n">
        <v>1810</v>
      </c>
      <c r="G19" s="6" t="n">
        <v>1875</v>
      </c>
      <c r="H19" s="6" t="n">
        <v>1969</v>
      </c>
      <c r="I19" s="6" t="n">
        <v>1824</v>
      </c>
      <c r="K19" s="6" t="n">
        <v>7649</v>
      </c>
      <c r="L19" s="6" t="n">
        <v>7478</v>
      </c>
      <c r="M19" s="6" t="n">
        <v>7161</v>
      </c>
    </row>
    <row r="20">
      <c r="A20" s="4" t="inlineStr">
        <is>
          <t>Policyholder benefits</t>
        </is>
      </c>
      <c r="F20" s="6" t="n">
        <v>575</v>
      </c>
      <c r="G20" s="6" t="n">
        <v>707</v>
      </c>
      <c r="H20" s="6" t="n">
        <v>656</v>
      </c>
      <c r="I20" s="6" t="n">
        <v>645</v>
      </c>
      <c r="K20" s="6" t="n">
        <v>2954</v>
      </c>
      <c r="L20" s="6" t="n">
        <v>2583</v>
      </c>
      <c r="M20" s="6" t="n">
        <v>2375</v>
      </c>
    </row>
    <row r="21">
      <c r="A21" s="4" t="inlineStr">
        <is>
          <t>Operating expenses</t>
        </is>
      </c>
      <c r="F21" s="6" t="n">
        <v>767</v>
      </c>
      <c r="G21" s="6" t="n">
        <v>629</v>
      </c>
      <c r="H21" s="6" t="n">
        <v>668</v>
      </c>
      <c r="I21" s="6" t="n">
        <v>689</v>
      </c>
      <c r="K21" s="6" t="n">
        <v>2654</v>
      </c>
      <c r="L21" s="6" t="n">
        <v>2753</v>
      </c>
      <c r="M21" s="6" t="n">
        <v>2599</v>
      </c>
    </row>
    <row r="22">
      <c r="A22" s="4" t="inlineStr">
        <is>
          <t>Net amortization of Deferred policy acquisition costs and Value of business acquired</t>
        </is>
      </c>
      <c r="F22" s="6" t="n">
        <v>46</v>
      </c>
      <c r="G22" s="6" t="n">
        <v>34</v>
      </c>
      <c r="H22" s="6" t="n">
        <v>43</v>
      </c>
      <c r="I22" s="6" t="n">
        <v>60</v>
      </c>
      <c r="K22" s="6" t="n">
        <v>352</v>
      </c>
      <c r="L22" s="6" t="n">
        <v>182</v>
      </c>
      <c r="M22" s="6" t="n">
        <v>232</v>
      </c>
    </row>
    <row r="23">
      <c r="A23" s="4" t="inlineStr">
        <is>
          <t>Interest expense</t>
        </is>
      </c>
      <c r="F23" s="6" t="n">
        <v>41</v>
      </c>
      <c r="G23" s="6" t="n">
        <v>50</v>
      </c>
      <c r="H23" s="6" t="n">
        <v>42</v>
      </c>
      <c r="I23" s="6" t="n">
        <v>42</v>
      </c>
      <c r="K23" s="6" t="n">
        <v>159</v>
      </c>
      <c r="L23" s="6" t="n">
        <v>174</v>
      </c>
      <c r="M23" s="6" t="n">
        <v>223</v>
      </c>
    </row>
    <row r="24">
      <c r="A24" s="4" t="inlineStr">
        <is>
          <t>Total benefits and expenses</t>
        </is>
      </c>
      <c r="B24" s="6" t="n">
        <v>1729</v>
      </c>
      <c r="C24" s="6" t="n">
        <v>2216</v>
      </c>
      <c r="D24" s="6" t="n">
        <v>1711</v>
      </c>
      <c r="E24" s="6" t="n">
        <v>1641</v>
      </c>
      <c r="F24" s="6" t="n">
        <v>1726</v>
      </c>
      <c r="G24" s="6" t="n">
        <v>1727</v>
      </c>
      <c r="H24" s="6" t="n">
        <v>1721</v>
      </c>
      <c r="I24" s="6" t="n">
        <v>1730</v>
      </c>
      <c r="K24" s="6" t="n">
        <v>7297</v>
      </c>
      <c r="L24" s="6" t="n">
        <v>6904</v>
      </c>
      <c r="M24" s="6" t="n">
        <v>6640</v>
      </c>
    </row>
    <row r="25">
      <c r="A25" s="4" t="inlineStr">
        <is>
          <t>Income (loss) from continuing operations before income taxes</t>
        </is>
      </c>
      <c r="B25" s="6" t="n">
        <v>495</v>
      </c>
      <c r="C25" s="6" t="n">
        <v>-145</v>
      </c>
      <c r="D25" s="6" t="n">
        <v>-42</v>
      </c>
      <c r="E25" s="6" t="n">
        <v>44</v>
      </c>
      <c r="F25" s="6" t="n">
        <v>84</v>
      </c>
      <c r="G25" s="6" t="n">
        <v>148</v>
      </c>
      <c r="H25" s="6" t="n">
        <v>248</v>
      </c>
      <c r="I25" s="6" t="n">
        <v>94</v>
      </c>
      <c r="K25" s="6" t="n">
        <v>352</v>
      </c>
      <c r="L25" s="6" t="n">
        <v>574</v>
      </c>
      <c r="M25" s="6" t="n">
        <v>521</v>
      </c>
    </row>
    <row r="26">
      <c r="A26" s="4" t="inlineStr">
        <is>
          <t>Income tax expense (benefit)</t>
        </is>
      </c>
      <c r="C26" s="6" t="n">
        <v>-72</v>
      </c>
      <c r="D26" s="6" t="n">
        <v>6</v>
      </c>
      <c r="E26" s="6" t="n">
        <v>-6</v>
      </c>
      <c r="F26" s="6" t="n">
        <v>-258</v>
      </c>
      <c r="G26" s="6" t="n">
        <v>-1</v>
      </c>
      <c r="H26" s="6" t="n">
        <v>33</v>
      </c>
      <c r="I26" s="6" t="n">
        <v>9</v>
      </c>
      <c r="K26" s="6" t="n">
        <v>-18</v>
      </c>
      <c r="L26" s="6" t="n">
        <v>-217</v>
      </c>
      <c r="M26" s="6" t="n">
        <v>39</v>
      </c>
    </row>
    <row r="27">
      <c r="A27" s="4" t="inlineStr">
        <is>
          <t>Income (Loss) from continuing operations</t>
        </is>
      </c>
      <c r="C27" s="6" t="n">
        <v>-73</v>
      </c>
      <c r="D27" s="6" t="n">
        <v>-48</v>
      </c>
      <c r="E27" s="6" t="n">
        <v>50</v>
      </c>
      <c r="F27" s="6" t="n">
        <v>342</v>
      </c>
      <c r="G27" s="6" t="n">
        <v>149</v>
      </c>
      <c r="H27" s="6" t="n">
        <v>215</v>
      </c>
      <c r="I27" s="6" t="n">
        <v>85</v>
      </c>
      <c r="K27" s="6" t="n">
        <v>370</v>
      </c>
      <c r="L27" s="6" t="n">
        <v>791</v>
      </c>
      <c r="M27" s="6" t="n">
        <v>482</v>
      </c>
    </row>
    <row r="28">
      <c r="A28" s="4" t="inlineStr">
        <is>
          <t>Income (loss) from discontinued operations, net of tax</t>
        </is>
      </c>
      <c r="B28" s="6" t="n">
        <v>-56</v>
      </c>
      <c r="C28" s="6" t="n">
        <v>-140</v>
      </c>
      <c r="D28" s="6" t="n">
        <v>-93</v>
      </c>
      <c r="E28" s="6" t="n">
        <v>-130</v>
      </c>
      <c r="F28" s="6" t="n">
        <v>-1126</v>
      </c>
      <c r="G28" s="6" t="n">
        <v>3</v>
      </c>
      <c r="H28" s="6" t="n">
        <v>42</v>
      </c>
      <c r="I28" s="6" t="n">
        <v>-20</v>
      </c>
      <c r="K28" s="6" t="n">
        <v>-419</v>
      </c>
      <c r="L28" s="6" t="n">
        <v>-1101</v>
      </c>
      <c r="M28" s="6" t="n">
        <v>425</v>
      </c>
    </row>
    <row r="29">
      <c r="A29" s="4" t="inlineStr">
        <is>
          <t>Net income (loss)</t>
        </is>
      </c>
      <c r="B29" s="6" t="n">
        <v>385</v>
      </c>
      <c r="C29" s="6" t="n">
        <v>-213</v>
      </c>
      <c r="D29" s="6" t="n">
        <v>-141</v>
      </c>
      <c r="E29" s="6" t="n">
        <v>-80</v>
      </c>
      <c r="F29" s="6" t="n">
        <v>-784</v>
      </c>
      <c r="G29" s="6" t="n">
        <v>152</v>
      </c>
      <c r="H29" s="6" t="n">
        <v>257</v>
      </c>
      <c r="I29" s="6" t="n">
        <v>65</v>
      </c>
      <c r="J29" s="6" t="n">
        <v>-434</v>
      </c>
      <c r="K29" s="6" t="n">
        <v>-49</v>
      </c>
      <c r="L29" s="6" t="n">
        <v>-310</v>
      </c>
      <c r="M29" s="6" t="n">
        <v>907</v>
      </c>
    </row>
    <row r="30">
      <c r="A30" s="4" t="inlineStr">
        <is>
          <t>Comprehensive income (loss)</t>
        </is>
      </c>
      <c r="C30" s="6" t="n">
        <v>152</v>
      </c>
      <c r="J30" s="6" t="n">
        <v>638</v>
      </c>
      <c r="K30" s="6" t="n">
        <v>1518</v>
      </c>
      <c r="L30" s="6" t="n">
        <v>2071</v>
      </c>
      <c r="M30" s="6" t="n">
        <v>-1189</v>
      </c>
    </row>
    <row r="31">
      <c r="A31" s="4" t="inlineStr">
        <is>
          <t>Net income (loss) available to Voya Financial, Inc.</t>
        </is>
      </c>
      <c r="B31" s="6" t="n">
        <v>261</v>
      </c>
      <c r="C31" s="6" t="n">
        <v>-319</v>
      </c>
      <c r="D31" s="6" t="n">
        <v>-62</v>
      </c>
      <c r="E31" s="6" t="n">
        <v>-86</v>
      </c>
      <c r="F31" s="6" t="n">
        <v>-790</v>
      </c>
      <c r="G31" s="6" t="n">
        <v>133</v>
      </c>
      <c r="H31" s="6" t="n">
        <v>231</v>
      </c>
      <c r="I31" s="6" t="n">
        <v>66</v>
      </c>
      <c r="K31" s="6" t="n">
        <v>-206</v>
      </c>
      <c r="L31" s="6" t="n">
        <v>-360</v>
      </c>
      <c r="M31" s="6" t="n">
        <v>762</v>
      </c>
    </row>
    <row r="32">
      <c r="A32" s="4" t="inlineStr">
        <is>
          <t>Net income (loss) available to Voya Financial, Inc.'s common shareholders</t>
        </is>
      </c>
      <c r="B32" s="7" t="n">
        <v>257</v>
      </c>
      <c r="C32" s="7" t="n">
        <v>-333</v>
      </c>
      <c r="D32" s="7" t="n">
        <v>-66</v>
      </c>
      <c r="E32" s="7" t="n">
        <v>-100</v>
      </c>
      <c r="F32" s="7" t="n">
        <v>-794</v>
      </c>
      <c r="G32" s="7" t="n">
        <v>119</v>
      </c>
      <c r="H32" s="7" t="n">
        <v>231</v>
      </c>
      <c r="I32" s="7" t="n">
        <v>56</v>
      </c>
      <c r="K32" s="7" t="n">
        <v>-242</v>
      </c>
      <c r="L32" s="7" t="n">
        <v>-388</v>
      </c>
      <c r="M32" s="7" t="n">
        <v>762</v>
      </c>
    </row>
    <row r="33">
      <c r="A33" s="4" t="inlineStr">
        <is>
          <t>Income (loss) from continuing operations available to Voya Financial, Inc.'s common shareholders</t>
        </is>
      </c>
      <c r="B33" s="8" t="n">
        <v>2.48</v>
      </c>
      <c r="C33" s="8" t="n">
        <v>-1.53</v>
      </c>
      <c r="D33" s="8" t="n">
        <v>0.21</v>
      </c>
      <c r="E33" s="8" t="n">
        <v>0.23</v>
      </c>
      <c r="F33" s="8" t="n">
        <v>2.46</v>
      </c>
      <c r="G33" s="8" t="n">
        <v>0.84</v>
      </c>
      <c r="H33" s="8" t="n">
        <v>1.31</v>
      </c>
      <c r="I33" s="8" t="n">
        <v>0.53</v>
      </c>
      <c r="K33" s="8" t="n">
        <v>1.39</v>
      </c>
      <c r="L33" s="8" t="n">
        <v>5.06</v>
      </c>
      <c r="M33" s="8" t="n">
        <v>2.06</v>
      </c>
    </row>
    <row r="34">
      <c r="A34" s="4" t="inlineStr">
        <is>
          <t>Income (loss) available to Voya Financial, Inc.'s common shareholders</t>
        </is>
      </c>
      <c r="B34" s="9" t="n">
        <v>2.03</v>
      </c>
      <c r="C34" s="9" t="n">
        <v>-2.64</v>
      </c>
      <c r="D34" s="9" t="n">
        <v>-0.52</v>
      </c>
      <c r="E34" s="9" t="n">
        <v>-0.76</v>
      </c>
      <c r="F34" s="9" t="n">
        <v>-5.9</v>
      </c>
      <c r="G34" s="9" t="n">
        <v>0.86</v>
      </c>
      <c r="H34" s="9" t="n">
        <v>1.6</v>
      </c>
      <c r="I34" s="9" t="n">
        <v>0.39</v>
      </c>
      <c r="K34" s="9" t="n">
        <v>-1.9</v>
      </c>
      <c r="L34" s="9" t="n">
        <v>-2.75</v>
      </c>
      <c r="M34" s="9" t="n">
        <v>4.67</v>
      </c>
    </row>
    <row r="35">
      <c r="A35" s="4" t="inlineStr">
        <is>
          <t>Income (loss) from continuing operations available to Voya Financial, Inc.'s common shareholders</t>
        </is>
      </c>
      <c r="B35" s="9" t="n">
        <v>2.37</v>
      </c>
      <c r="C35" s="9" t="n">
        <v>-1.53</v>
      </c>
      <c r="D35" s="9" t="n">
        <v>0.21</v>
      </c>
      <c r="E35" s="9" t="n">
        <v>0.22</v>
      </c>
      <c r="F35" s="9" t="n">
        <v>2.33</v>
      </c>
      <c r="G35" s="9" t="n">
        <v>0.8</v>
      </c>
      <c r="H35" s="9" t="n">
        <v>1.26</v>
      </c>
      <c r="I35" s="9" t="n">
        <v>0.51</v>
      </c>
      <c r="K35" s="9" t="n">
        <v>1.34</v>
      </c>
      <c r="L35" s="9" t="n">
        <v>4.85</v>
      </c>
      <c r="M35" s="6" t="n">
        <v>2</v>
      </c>
    </row>
    <row r="36">
      <c r="A36" s="4" t="inlineStr">
        <is>
          <t>Income (loss) available to Voya Financial, Inc.'s common shareholders</t>
        </is>
      </c>
      <c r="B36" s="8" t="n">
        <v>1.94</v>
      </c>
      <c r="C36" s="8" t="n">
        <v>-2.64</v>
      </c>
      <c r="D36" s="8" t="n">
        <v>-0.51</v>
      </c>
      <c r="E36" s="8" t="n">
        <v>-0.73</v>
      </c>
      <c r="F36" s="8" t="n">
        <v>-5.58</v>
      </c>
      <c r="G36" s="8" t="n">
        <v>0.82</v>
      </c>
      <c r="H36" s="8" t="n">
        <v>1.54</v>
      </c>
      <c r="I36" s="8" t="n">
        <v>0.38</v>
      </c>
      <c r="K36" s="8" t="n">
        <v>-1.84</v>
      </c>
      <c r="L36" s="8" t="n">
        <v>-2.64</v>
      </c>
      <c r="M36" s="8" t="n">
        <v>4.53</v>
      </c>
    </row>
    <row r="37">
      <c r="A37" s="4" t="inlineStr">
        <is>
          <t>Mortgage loans on real estate, net of valuation allowance of $1 as of 2019</t>
        </is>
      </c>
      <c r="B37" s="7" t="n">
        <v>6830</v>
      </c>
      <c r="F37" s="7" t="n">
        <v>6878</v>
      </c>
      <c r="K37" s="7" t="n">
        <v>6830</v>
      </c>
      <c r="L37" s="7" t="n">
        <v>6878</v>
      </c>
    </row>
    <row r="38">
      <c r="A38" s="4" t="inlineStr">
        <is>
          <t>Other assets</t>
        </is>
      </c>
      <c r="B38" s="6" t="n">
        <v>983</v>
      </c>
      <c r="C38" s="7" t="n">
        <v>794</v>
      </c>
      <c r="D38" s="7" t="n">
        <v>817</v>
      </c>
      <c r="E38" s="7" t="n">
        <v>1061</v>
      </c>
      <c r="F38" s="6" t="n">
        <v>873</v>
      </c>
      <c r="G38" s="7" t="n">
        <v>1095</v>
      </c>
      <c r="H38" s="7" t="n">
        <v>1112</v>
      </c>
      <c r="I38" s="7" t="n">
        <v>1031</v>
      </c>
      <c r="J38" s="6" t="n">
        <v>794</v>
      </c>
      <c r="K38" s="6" t="n">
        <v>983</v>
      </c>
      <c r="L38" s="6" t="n">
        <v>873</v>
      </c>
      <c r="M38" s="7" t="n">
        <v>1005</v>
      </c>
    </row>
    <row r="39">
      <c r="A39" s="4" t="inlineStr">
        <is>
          <t>Comprehensive income (loss) attributable to Voya Financial, Inc.</t>
        </is>
      </c>
      <c r="C39" s="6" t="n">
        <v>46</v>
      </c>
      <c r="J39" s="6" t="n">
        <v>605</v>
      </c>
      <c r="K39" s="6" t="n">
        <v>1361</v>
      </c>
      <c r="L39" s="6" t="n">
        <v>2021</v>
      </c>
      <c r="M39" s="6" t="n">
        <v>-1334</v>
      </c>
    </row>
    <row r="40">
      <c r="A40" s="4" t="inlineStr">
        <is>
          <t>Unappropriated</t>
        </is>
      </c>
    </row>
    <row r="41">
      <c r="A41" s="3" t="inlineStr">
        <is>
          <t>Error Corrections and Prior Period Adjustments Restatement [Line Items]</t>
        </is>
      </c>
    </row>
    <row r="42">
      <c r="A42" s="4" t="inlineStr">
        <is>
          <t>Stockholders' equity</t>
        </is>
      </c>
      <c r="B42" s="7" t="n">
        <v>-4957</v>
      </c>
      <c r="F42" s="6" t="n">
        <v>-4718</v>
      </c>
      <c r="K42" s="6" t="n">
        <v>-4957</v>
      </c>
      <c r="L42" s="6" t="n">
        <v>-4718</v>
      </c>
      <c r="M42" s="6" t="n">
        <v>-11792</v>
      </c>
      <c r="N42" s="6" t="n">
        <v>-12666</v>
      </c>
    </row>
    <row r="43">
      <c r="A43" s="4" t="inlineStr">
        <is>
          <t>Net income (loss)</t>
        </is>
      </c>
      <c r="K43" s="7" t="n">
        <v>-206</v>
      </c>
      <c r="L43" s="6" t="n">
        <v>-360</v>
      </c>
      <c r="M43" s="6" t="n">
        <v>762</v>
      </c>
    </row>
    <row r="44">
      <c r="A44" s="4" t="inlineStr">
        <is>
          <t>Previously Reported</t>
        </is>
      </c>
    </row>
    <row r="45">
      <c r="A45" s="3" t="inlineStr">
        <is>
          <t>Error Corrections and Prior Period Adjustments Restatement [Line Items]</t>
        </is>
      </c>
    </row>
    <row r="46">
      <c r="A46" s="4" t="inlineStr">
        <is>
          <t>Mortgage loans on real estate, net</t>
        </is>
      </c>
      <c r="F46" s="6" t="n">
        <v>6878</v>
      </c>
      <c r="L46" s="6" t="n">
        <v>6878</v>
      </c>
      <c r="M46" s="6" t="n">
        <v>7281</v>
      </c>
    </row>
    <row r="47">
      <c r="A47" s="4" t="inlineStr">
        <is>
          <t>Investments</t>
        </is>
      </c>
      <c r="F47" s="6" t="n">
        <v>53687</v>
      </c>
      <c r="L47" s="6" t="n">
        <v>53687</v>
      </c>
      <c r="M47" s="6" t="n">
        <v>50615</v>
      </c>
    </row>
    <row r="48">
      <c r="A48" s="4" t="inlineStr">
        <is>
          <t>Deferred policy acquisition costs, Value of business acquired</t>
        </is>
      </c>
      <c r="C48" s="6" t="n">
        <v>1669</v>
      </c>
      <c r="D48" s="6" t="n">
        <v>1967</v>
      </c>
      <c r="E48" s="6" t="n">
        <v>2603</v>
      </c>
      <c r="F48" s="6" t="n">
        <v>2226</v>
      </c>
      <c r="G48" s="6" t="n">
        <v>2198</v>
      </c>
      <c r="H48" s="6" t="n">
        <v>2418</v>
      </c>
      <c r="I48" s="6" t="n">
        <v>2609</v>
      </c>
      <c r="J48" s="6" t="n">
        <v>1669</v>
      </c>
      <c r="L48" s="6" t="n">
        <v>2226</v>
      </c>
      <c r="M48" s="6" t="n">
        <v>2973</v>
      </c>
    </row>
    <row r="49">
      <c r="A49" s="4" t="inlineStr">
        <is>
          <t>Deferred income taxes</t>
        </is>
      </c>
      <c r="C49" s="6" t="n">
        <v>1314</v>
      </c>
      <c r="D49" s="6" t="n">
        <v>1326</v>
      </c>
      <c r="E49" s="6" t="n">
        <v>1769</v>
      </c>
      <c r="F49" s="6" t="n">
        <v>1458</v>
      </c>
      <c r="G49" s="6" t="n">
        <v>1046</v>
      </c>
      <c r="H49" s="6" t="n">
        <v>1156</v>
      </c>
      <c r="I49" s="6" t="n">
        <v>1380</v>
      </c>
      <c r="J49" s="6" t="n">
        <v>1314</v>
      </c>
      <c r="L49" s="6" t="n">
        <v>1458</v>
      </c>
      <c r="M49" s="6" t="n">
        <v>1610</v>
      </c>
    </row>
    <row r="50">
      <c r="A50" s="4" t="inlineStr">
        <is>
          <t>Assets held for sale</t>
        </is>
      </c>
      <c r="F50" s="6" t="n">
        <v>20069</v>
      </c>
      <c r="L50" s="6" t="n">
        <v>20069</v>
      </c>
      <c r="M50" s="6" t="n">
        <v>20045</v>
      </c>
    </row>
    <row r="51">
      <c r="A51" s="4" t="inlineStr">
        <is>
          <t>Total assets</t>
        </is>
      </c>
      <c r="C51" s="6" t="n">
        <v>171466</v>
      </c>
      <c r="D51" s="6" t="n">
        <v>166934</v>
      </c>
      <c r="E51" s="6" t="n">
        <v>155732</v>
      </c>
      <c r="F51" s="6" t="n">
        <v>169051</v>
      </c>
      <c r="G51" s="6" t="n">
        <v>167625</v>
      </c>
      <c r="H51" s="6" t="n">
        <v>165924</v>
      </c>
      <c r="I51" s="6" t="n">
        <v>162716</v>
      </c>
      <c r="J51" s="6" t="n">
        <v>171466</v>
      </c>
      <c r="L51" s="6" t="n">
        <v>169051</v>
      </c>
      <c r="M51" s="6" t="n">
        <v>155430</v>
      </c>
    </row>
    <row r="52">
      <c r="A52" s="4" t="inlineStr">
        <is>
          <t>Future policy benefits</t>
        </is>
      </c>
      <c r="C52" s="6" t="n">
        <v>10295</v>
      </c>
      <c r="D52" s="6" t="n">
        <v>9984</v>
      </c>
      <c r="E52" s="6" t="n">
        <v>9640</v>
      </c>
      <c r="F52" s="6" t="n">
        <v>9945</v>
      </c>
      <c r="G52" s="6" t="n">
        <v>12378</v>
      </c>
      <c r="H52" s="6" t="n">
        <v>11903</v>
      </c>
      <c r="I52" s="6" t="n">
        <v>11694</v>
      </c>
      <c r="J52" s="6" t="n">
        <v>10295</v>
      </c>
      <c r="L52" s="6" t="n">
        <v>9945</v>
      </c>
      <c r="M52" s="6" t="n">
        <v>9587</v>
      </c>
    </row>
    <row r="53">
      <c r="A53" s="4" t="inlineStr">
        <is>
          <t>Other liabilities</t>
        </is>
      </c>
      <c r="F53" s="6" t="n">
        <v>1345</v>
      </c>
      <c r="G53" s="6" t="n">
        <v>1403</v>
      </c>
      <c r="H53" s="6" t="n">
        <v>1371</v>
      </c>
      <c r="I53" s="6" t="n">
        <v>1343</v>
      </c>
      <c r="L53" s="6" t="n">
        <v>1345</v>
      </c>
      <c r="M53" s="6" t="n">
        <v>1375</v>
      </c>
    </row>
    <row r="54">
      <c r="A54" s="4" t="inlineStr">
        <is>
          <t>Liabilities</t>
        </is>
      </c>
      <c r="C54" s="6" t="n">
        <v>160821</v>
      </c>
      <c r="D54" s="6" t="n">
        <v>156645</v>
      </c>
      <c r="E54" s="6" t="n">
        <v>147467</v>
      </c>
      <c r="F54" s="6" t="n">
        <v>158821</v>
      </c>
      <c r="G54" s="6" t="n">
        <v>156359</v>
      </c>
      <c r="H54" s="6" t="n">
        <v>155125</v>
      </c>
      <c r="I54" s="6" t="n">
        <v>152846</v>
      </c>
      <c r="J54" s="6" t="n">
        <v>160821</v>
      </c>
      <c r="L54" s="6" t="n">
        <v>158821</v>
      </c>
      <c r="M54" s="6" t="n">
        <v>146425</v>
      </c>
    </row>
    <row r="55">
      <c r="A55" s="4" t="inlineStr">
        <is>
          <t>Unappropriated</t>
        </is>
      </c>
      <c r="C55" s="6" t="n">
        <v>-5152</v>
      </c>
      <c r="D55" s="6" t="n">
        <v>-4833</v>
      </c>
      <c r="E55" s="6" t="n">
        <v>-4766</v>
      </c>
      <c r="F55" s="6" t="n">
        <v>-4649</v>
      </c>
      <c r="G55" s="6" t="n">
        <v>-11665</v>
      </c>
      <c r="H55" s="6" t="n">
        <v>-11785</v>
      </c>
      <c r="I55" s="6" t="n">
        <v>-12011</v>
      </c>
      <c r="J55" s="6" t="n">
        <v>-5152</v>
      </c>
      <c r="L55" s="6" t="n">
        <v>-4649</v>
      </c>
      <c r="M55" s="6" t="n">
        <v>-11732</v>
      </c>
    </row>
    <row r="56">
      <c r="A56" s="4" t="inlineStr">
        <is>
          <t>Total Voya Financial, Inc. shareholders' equity</t>
        </is>
      </c>
      <c r="C56" s="6" t="n">
        <v>9657</v>
      </c>
      <c r="D56" s="6" t="n">
        <v>9548</v>
      </c>
      <c r="E56" s="6" t="n">
        <v>7427</v>
      </c>
      <c r="F56" s="6" t="n">
        <v>9408</v>
      </c>
      <c r="G56" s="6" t="n">
        <v>10551</v>
      </c>
      <c r="H56" s="6" t="n">
        <v>10064</v>
      </c>
      <c r="I56" s="6" t="n">
        <v>9065</v>
      </c>
      <c r="J56" s="6" t="n">
        <v>9657</v>
      </c>
      <c r="L56" s="6" t="n">
        <v>9408</v>
      </c>
      <c r="M56" s="6" t="n">
        <v>8213</v>
      </c>
    </row>
    <row r="57">
      <c r="A57" s="4" t="inlineStr">
        <is>
          <t>Stockholders' equity</t>
        </is>
      </c>
      <c r="C57" s="6" t="n">
        <v>10645</v>
      </c>
      <c r="D57" s="6" t="n">
        <v>10289</v>
      </c>
      <c r="E57" s="6" t="n">
        <v>8265</v>
      </c>
      <c r="F57" s="6" t="n">
        <v>10230</v>
      </c>
      <c r="G57" s="6" t="n">
        <v>11266</v>
      </c>
      <c r="H57" s="6" t="n">
        <v>10799</v>
      </c>
      <c r="I57" s="6" t="n">
        <v>9870</v>
      </c>
      <c r="J57" s="6" t="n">
        <v>10645</v>
      </c>
      <c r="L57" s="6" t="n">
        <v>10230</v>
      </c>
      <c r="M57" s="6" t="n">
        <v>9005</v>
      </c>
      <c r="N57" s="6" t="n">
        <v>11184</v>
      </c>
    </row>
    <row r="58">
      <c r="A58" s="4" t="inlineStr">
        <is>
          <t>Liabilities and Equity</t>
        </is>
      </c>
      <c r="C58" s="6" t="n">
        <v>171466</v>
      </c>
      <c r="D58" s="6" t="n">
        <v>166934</v>
      </c>
      <c r="E58" s="6" t="n">
        <v>155732</v>
      </c>
      <c r="F58" s="6" t="n">
        <v>169051</v>
      </c>
      <c r="G58" s="6" t="n">
        <v>167625</v>
      </c>
      <c r="H58" s="6" t="n">
        <v>165924</v>
      </c>
      <c r="I58" s="6" t="n">
        <v>162716</v>
      </c>
      <c r="J58" s="6" t="n">
        <v>171466</v>
      </c>
      <c r="L58" s="6" t="n">
        <v>169051</v>
      </c>
      <c r="M58" s="6" t="n">
        <v>155430</v>
      </c>
    </row>
    <row r="59">
      <c r="A59" s="4" t="inlineStr">
        <is>
          <t>Other net realized capital gains (losses)</t>
        </is>
      </c>
      <c r="F59" s="6" t="n">
        <v>-127</v>
      </c>
      <c r="G59" s="6" t="n">
        <v>-17</v>
      </c>
      <c r="H59" s="6" t="n">
        <v>28</v>
      </c>
      <c r="I59" s="6" t="n">
        <v>14</v>
      </c>
      <c r="L59" s="6" t="n">
        <v>-102</v>
      </c>
      <c r="M59" s="6" t="n">
        <v>-327</v>
      </c>
    </row>
    <row r="60">
      <c r="A60" s="4" t="inlineStr">
        <is>
          <t>Net realized capital gains (losses)</t>
        </is>
      </c>
      <c r="F60" s="6" t="n">
        <v>-159</v>
      </c>
      <c r="G60" s="6" t="n">
        <v>-20</v>
      </c>
      <c r="H60" s="6" t="n">
        <v>25</v>
      </c>
      <c r="I60" s="6" t="n">
        <v>-12</v>
      </c>
      <c r="L60" s="6" t="n">
        <v>-166</v>
      </c>
      <c r="M60" s="6" t="n">
        <v>-355</v>
      </c>
    </row>
    <row r="61">
      <c r="A61" s="4" t="inlineStr">
        <is>
          <t>Total revenues</t>
        </is>
      </c>
      <c r="C61" s="6" t="n">
        <v>2071</v>
      </c>
      <c r="D61" s="6" t="n">
        <v>1663</v>
      </c>
      <c r="E61" s="6" t="n">
        <v>1685</v>
      </c>
      <c r="F61" s="6" t="n">
        <v>1810</v>
      </c>
      <c r="G61" s="6" t="n">
        <v>1875</v>
      </c>
      <c r="H61" s="6" t="n">
        <v>1969</v>
      </c>
      <c r="I61" s="6" t="n">
        <v>1822</v>
      </c>
      <c r="L61" s="6" t="n">
        <v>7476</v>
      </c>
      <c r="M61" s="6" t="n">
        <v>7163</v>
      </c>
    </row>
    <row r="62">
      <c r="A62" s="4" t="inlineStr">
        <is>
          <t>Policyholder benefits</t>
        </is>
      </c>
      <c r="F62" s="6" t="n">
        <v>574</v>
      </c>
      <c r="G62" s="6" t="n">
        <v>705</v>
      </c>
      <c r="H62" s="6" t="n">
        <v>659</v>
      </c>
      <c r="I62" s="6" t="n">
        <v>645</v>
      </c>
      <c r="L62" s="6" t="n">
        <v>2583</v>
      </c>
      <c r="M62" s="6" t="n">
        <v>2364</v>
      </c>
    </row>
    <row r="63">
      <c r="A63" s="4" t="inlineStr">
        <is>
          <t>Operating expenses</t>
        </is>
      </c>
      <c r="F63" s="6" t="n">
        <v>767</v>
      </c>
      <c r="G63" s="6" t="n">
        <v>627</v>
      </c>
      <c r="H63" s="6" t="n">
        <v>670</v>
      </c>
      <c r="I63" s="6" t="n">
        <v>682</v>
      </c>
      <c r="L63" s="6" t="n">
        <v>2746</v>
      </c>
      <c r="M63" s="6" t="n">
        <v>2606</v>
      </c>
    </row>
    <row r="64">
      <c r="A64" s="4" t="inlineStr">
        <is>
          <t>Net amortization of Deferred policy acquisition costs and Value of business acquired</t>
        </is>
      </c>
      <c r="F64" s="6" t="n">
        <v>63</v>
      </c>
      <c r="G64" s="6" t="n">
        <v>36</v>
      </c>
      <c r="H64" s="6" t="n">
        <v>43</v>
      </c>
      <c r="I64" s="6" t="n">
        <v>57</v>
      </c>
      <c r="L64" s="6" t="n">
        <v>199</v>
      </c>
      <c r="M64" s="6" t="n">
        <v>233</v>
      </c>
    </row>
    <row r="65">
      <c r="A65" s="4" t="inlineStr">
        <is>
          <t>Interest expense</t>
        </is>
      </c>
      <c r="F65" s="6" t="n">
        <v>41</v>
      </c>
      <c r="G65" s="6" t="n">
        <v>51</v>
      </c>
      <c r="H65" s="6" t="n">
        <v>42</v>
      </c>
      <c r="I65" s="6" t="n">
        <v>42</v>
      </c>
    </row>
    <row r="66">
      <c r="A66" s="4" t="inlineStr">
        <is>
          <t>Interest expense</t>
        </is>
      </c>
      <c r="L66" s="6" t="n">
        <v>176</v>
      </c>
      <c r="M66" s="6" t="n">
        <v>221</v>
      </c>
    </row>
    <row r="67">
      <c r="A67" s="4" t="inlineStr">
        <is>
          <t>Total benefits and expenses</t>
        </is>
      </c>
      <c r="F67" s="6" t="n">
        <v>1744</v>
      </c>
      <c r="G67" s="6" t="n">
        <v>1726</v>
      </c>
      <c r="H67" s="6" t="n">
        <v>1726</v>
      </c>
      <c r="I67" s="6" t="n">
        <v>1720</v>
      </c>
      <c r="L67" s="6" t="n">
        <v>6916</v>
      </c>
      <c r="M67" s="6" t="n">
        <v>6635</v>
      </c>
    </row>
    <row r="68">
      <c r="A68" s="4" t="inlineStr">
        <is>
          <t>Income (loss) from continuing operations before income taxes</t>
        </is>
      </c>
      <c r="C68" s="6" t="n">
        <v>-145</v>
      </c>
      <c r="D68" s="6" t="n">
        <v>-48</v>
      </c>
      <c r="E68" s="6" t="n">
        <v>44</v>
      </c>
      <c r="F68" s="6" t="n">
        <v>66</v>
      </c>
      <c r="G68" s="6" t="n">
        <v>149</v>
      </c>
      <c r="H68" s="6" t="n">
        <v>243</v>
      </c>
      <c r="I68" s="6" t="n">
        <v>102</v>
      </c>
      <c r="L68" s="6" t="n">
        <v>560</v>
      </c>
      <c r="M68" s="6" t="n">
        <v>528</v>
      </c>
    </row>
    <row r="69">
      <c r="A69" s="4" t="inlineStr">
        <is>
          <t>Income tax expense (benefit)</t>
        </is>
      </c>
      <c r="C69" s="6" t="n">
        <v>-72</v>
      </c>
      <c r="D69" s="6" t="n">
        <v>5</v>
      </c>
      <c r="E69" s="6" t="n">
        <v>-6</v>
      </c>
      <c r="F69" s="6" t="n">
        <v>-252</v>
      </c>
      <c r="G69" s="6" t="n">
        <v>5</v>
      </c>
      <c r="H69" s="6" t="n">
        <v>33</v>
      </c>
      <c r="I69" s="6" t="n">
        <v>9</v>
      </c>
      <c r="L69" s="6" t="n">
        <v>-205</v>
      </c>
      <c r="M69" s="6" t="n">
        <v>37</v>
      </c>
    </row>
    <row r="70">
      <c r="A70" s="4" t="inlineStr">
        <is>
          <t>Income (Loss) from continuing operations</t>
        </is>
      </c>
      <c r="C70" s="6" t="n">
        <v>-73</v>
      </c>
      <c r="D70" s="6" t="n">
        <v>-53</v>
      </c>
      <c r="E70" s="6" t="n">
        <v>50</v>
      </c>
      <c r="F70" s="6" t="n">
        <v>318</v>
      </c>
      <c r="G70" s="6" t="n">
        <v>144</v>
      </c>
      <c r="H70" s="6" t="n">
        <v>210</v>
      </c>
      <c r="I70" s="6" t="n">
        <v>93</v>
      </c>
      <c r="L70" s="6" t="n">
        <v>765</v>
      </c>
      <c r="M70" s="6" t="n">
        <v>491</v>
      </c>
    </row>
    <row r="71">
      <c r="A71" s="4" t="inlineStr">
        <is>
          <t>Income (loss) from discontinued operations, net of tax</t>
        </is>
      </c>
      <c r="C71" s="6" t="n">
        <v>-140</v>
      </c>
      <c r="D71" s="6" t="n">
        <v>-93</v>
      </c>
      <c r="E71" s="6" t="n">
        <v>-128</v>
      </c>
      <c r="F71" s="6" t="n">
        <v>-1084</v>
      </c>
      <c r="G71" s="6" t="n">
        <v>-4</v>
      </c>
      <c r="H71" s="6" t="n">
        <v>42</v>
      </c>
      <c r="I71" s="6" t="n">
        <v>-20</v>
      </c>
      <c r="L71" s="6" t="n">
        <v>-1066</v>
      </c>
      <c r="M71" s="6" t="n">
        <v>529</v>
      </c>
    </row>
    <row r="72">
      <c r="A72" s="4" t="inlineStr">
        <is>
          <t>Net income (loss)</t>
        </is>
      </c>
      <c r="C72" s="6" t="n">
        <v>-213</v>
      </c>
      <c r="D72" s="6" t="n">
        <v>-146</v>
      </c>
      <c r="E72" s="6" t="n">
        <v>-78</v>
      </c>
      <c r="F72" s="6" t="n">
        <v>-766</v>
      </c>
      <c r="G72" s="6" t="n">
        <v>140</v>
      </c>
      <c r="H72" s="6" t="n">
        <v>252</v>
      </c>
      <c r="I72" s="6" t="n">
        <v>73</v>
      </c>
      <c r="J72" s="6" t="n">
        <v>-437</v>
      </c>
      <c r="L72" s="6" t="n">
        <v>-301</v>
      </c>
      <c r="M72" s="6" t="n">
        <v>1020</v>
      </c>
    </row>
    <row r="73">
      <c r="A73" s="4" t="inlineStr">
        <is>
          <t>Comprehensive income (loss)</t>
        </is>
      </c>
      <c r="C73" s="6" t="n">
        <v>231</v>
      </c>
      <c r="J73" s="6" t="n">
        <v>715</v>
      </c>
      <c r="L73" s="6" t="n">
        <v>2080</v>
      </c>
      <c r="M73" s="6" t="n">
        <v>-1076</v>
      </c>
    </row>
    <row r="74">
      <c r="A74" s="4" t="inlineStr">
        <is>
          <t>Net income (loss) available to Voya Financial, Inc.</t>
        </is>
      </c>
      <c r="C74" s="6" t="n">
        <v>-319</v>
      </c>
      <c r="D74" s="6" t="n">
        <v>-67</v>
      </c>
      <c r="E74" s="6" t="n">
        <v>-84</v>
      </c>
      <c r="F74" s="6" t="n">
        <v>-772</v>
      </c>
      <c r="G74" s="6" t="n">
        <v>121</v>
      </c>
      <c r="H74" s="6" t="n">
        <v>226</v>
      </c>
      <c r="I74" s="6" t="n">
        <v>74</v>
      </c>
      <c r="L74" s="6" t="n">
        <v>-351</v>
      </c>
      <c r="M74" s="6" t="n">
        <v>875</v>
      </c>
    </row>
    <row r="75">
      <c r="A75" s="4" t="inlineStr">
        <is>
          <t>Net income (loss) available to Voya Financial, Inc.'s common shareholders</t>
        </is>
      </c>
      <c r="C75" s="7" t="n">
        <v>-333</v>
      </c>
      <c r="D75" s="7" t="n">
        <v>-71</v>
      </c>
      <c r="E75" s="7" t="n">
        <v>-98</v>
      </c>
      <c r="F75" s="7" t="n">
        <v>-776</v>
      </c>
      <c r="G75" s="7" t="n">
        <v>107</v>
      </c>
      <c r="H75" s="7" t="n">
        <v>226</v>
      </c>
      <c r="I75" s="7" t="n">
        <v>64</v>
      </c>
      <c r="L75" s="7" t="n">
        <v>-379</v>
      </c>
      <c r="M75" s="7" t="n">
        <v>875</v>
      </c>
    </row>
    <row r="76">
      <c r="A76" s="4" t="inlineStr">
        <is>
          <t>Income (loss) from continuing operations available to Voya Financial, Inc.'s common shareholders</t>
        </is>
      </c>
      <c r="C76" s="8" t="n">
        <v>-1.53</v>
      </c>
      <c r="D76" s="8" t="n">
        <v>0.17</v>
      </c>
      <c r="E76" s="8" t="n">
        <v>0.23</v>
      </c>
      <c r="F76" s="8" t="n">
        <v>2.29</v>
      </c>
      <c r="G76" s="8" t="n">
        <v>0.8</v>
      </c>
      <c r="H76" s="8" t="n">
        <v>1.27</v>
      </c>
      <c r="I76" s="8" t="n">
        <v>0.57</v>
      </c>
      <c r="L76" s="8" t="n">
        <v>4.88</v>
      </c>
      <c r="M76" s="8" t="n">
        <v>2.12</v>
      </c>
    </row>
    <row r="77">
      <c r="A77" s="4" t="inlineStr">
        <is>
          <t>Income (loss) available to Voya Financial, Inc.'s common shareholders</t>
        </is>
      </c>
      <c r="C77" s="9" t="n">
        <v>-2.64</v>
      </c>
      <c r="D77" s="9" t="n">
        <v>-0.5600000000000001</v>
      </c>
      <c r="E77" s="9" t="n">
        <v>-0.75</v>
      </c>
      <c r="F77" s="9" t="n">
        <v>-5.76</v>
      </c>
      <c r="G77" s="9" t="n">
        <v>0.77</v>
      </c>
      <c r="H77" s="9" t="n">
        <v>1.57</v>
      </c>
      <c r="I77" s="9" t="n">
        <v>0.44</v>
      </c>
      <c r="L77" s="9" t="n">
        <v>-2.69</v>
      </c>
      <c r="M77" s="9" t="n">
        <v>5.36</v>
      </c>
    </row>
    <row r="78">
      <c r="A78" s="4" t="inlineStr">
        <is>
          <t>Income (loss) from continuing operations available to Voya Financial, Inc.'s common shareholders</t>
        </is>
      </c>
      <c r="C78" s="9" t="n">
        <v>-1.53</v>
      </c>
      <c r="D78" s="9" t="n">
        <v>0.17</v>
      </c>
      <c r="E78" s="9" t="n">
        <v>0.22</v>
      </c>
      <c r="F78" s="9" t="n">
        <v>2.17</v>
      </c>
      <c r="G78" s="9" t="n">
        <v>0.77</v>
      </c>
      <c r="H78" s="9" t="n">
        <v>1.22</v>
      </c>
      <c r="I78" s="9" t="n">
        <v>0.5600000000000001</v>
      </c>
      <c r="L78" s="9" t="n">
        <v>4.68</v>
      </c>
      <c r="M78" s="9" t="n">
        <v>2.05</v>
      </c>
    </row>
    <row r="79">
      <c r="A79" s="4" t="inlineStr">
        <is>
          <t>Income (loss) available to Voya Financial, Inc.'s common shareholders</t>
        </is>
      </c>
      <c r="C79" s="8" t="n">
        <v>-2.64</v>
      </c>
      <c r="D79" s="8" t="n">
        <v>-0.55</v>
      </c>
      <c r="E79" s="8" t="n">
        <v>-0.71</v>
      </c>
      <c r="F79" s="8" t="n">
        <v>-5.45</v>
      </c>
      <c r="G79" s="8" t="n">
        <v>0.74</v>
      </c>
      <c r="H79" s="8" t="n">
        <v>1.51</v>
      </c>
      <c r="I79" s="8" t="n">
        <v>0.42</v>
      </c>
      <c r="L79" s="8" t="n">
        <v>-2.58</v>
      </c>
      <c r="M79" s="8" t="n">
        <v>5.2</v>
      </c>
    </row>
    <row r="80">
      <c r="A80" s="4" t="inlineStr">
        <is>
          <t>Other assets</t>
        </is>
      </c>
      <c r="C80" s="7" t="n">
        <v>812</v>
      </c>
      <c r="D80" s="7" t="n">
        <v>836</v>
      </c>
      <c r="E80" s="7" t="n">
        <v>1086</v>
      </c>
      <c r="F80" s="7" t="n">
        <v>902</v>
      </c>
      <c r="G80" s="7" t="n">
        <v>1120</v>
      </c>
      <c r="H80" s="7" t="n">
        <v>1134</v>
      </c>
      <c r="I80" s="7" t="n">
        <v>1053</v>
      </c>
      <c r="J80" s="6" t="n">
        <v>812</v>
      </c>
      <c r="L80" s="7" t="n">
        <v>902</v>
      </c>
      <c r="M80" s="7" t="n">
        <v>1027</v>
      </c>
    </row>
    <row r="81">
      <c r="A81" s="4" t="inlineStr">
        <is>
          <t>Comprehensive income (loss) attributable to Voya Financial, Inc.</t>
        </is>
      </c>
      <c r="C81" s="6" t="n">
        <v>125</v>
      </c>
      <c r="J81" s="6" t="n">
        <v>682</v>
      </c>
      <c r="L81" s="6" t="n">
        <v>2030</v>
      </c>
      <c r="M81" s="6" t="n">
        <v>-1221</v>
      </c>
    </row>
    <row r="82">
      <c r="A82" s="4" t="inlineStr">
        <is>
          <t>Previously Reported | Unappropriated</t>
        </is>
      </c>
    </row>
    <row r="83">
      <c r="A83" s="3" t="inlineStr">
        <is>
          <t>Error Corrections and Prior Period Adjustments Restatement [Line Items]</t>
        </is>
      </c>
    </row>
    <row r="84">
      <c r="A84" s="4" t="inlineStr">
        <is>
          <t>Stockholders' equity</t>
        </is>
      </c>
      <c r="F84" s="6" t="n">
        <v>-4649</v>
      </c>
      <c r="L84" s="6" t="n">
        <v>-4649</v>
      </c>
      <c r="M84" s="6" t="n">
        <v>-11732</v>
      </c>
      <c r="N84" s="6" t="n">
        <v>-12719</v>
      </c>
    </row>
    <row r="85">
      <c r="A85" s="4" t="inlineStr">
        <is>
          <t>Revision of Prior Period, Adjustment</t>
        </is>
      </c>
    </row>
    <row r="86">
      <c r="A86" s="3" t="inlineStr">
        <is>
          <t>Error Corrections and Prior Period Adjustments Restatement [Line Items]</t>
        </is>
      </c>
    </row>
    <row r="87">
      <c r="A87" s="4" t="inlineStr">
        <is>
          <t>Mortgage loans on real estate, net</t>
        </is>
      </c>
      <c r="F87" s="6" t="n">
        <v>0</v>
      </c>
      <c r="L87" s="6" t="n">
        <v>0</v>
      </c>
      <c r="M87" s="6" t="n">
        <v>-2</v>
      </c>
    </row>
    <row r="88">
      <c r="A88" s="4" t="inlineStr">
        <is>
          <t>Investments</t>
        </is>
      </c>
      <c r="F88" s="6" t="n">
        <v>0</v>
      </c>
      <c r="L88" s="6" t="n">
        <v>0</v>
      </c>
      <c r="M88" s="6" t="n">
        <v>-2</v>
      </c>
    </row>
    <row r="89">
      <c r="A89" s="4" t="inlineStr">
        <is>
          <t>Deferred policy acquisition costs, Value of business acquired</t>
        </is>
      </c>
      <c r="C89" s="6" t="n">
        <v>-101</v>
      </c>
      <c r="D89" s="6" t="n">
        <v>0</v>
      </c>
      <c r="E89" s="6" t="n">
        <v>0</v>
      </c>
      <c r="F89" s="6" t="n">
        <v>0</v>
      </c>
      <c r="G89" s="6" t="n">
        <v>-17</v>
      </c>
      <c r="H89" s="6" t="n">
        <v>-19</v>
      </c>
      <c r="I89" s="6" t="n">
        <v>-19</v>
      </c>
      <c r="J89" s="6" t="n">
        <v>-101</v>
      </c>
      <c r="L89" s="6" t="n">
        <v>0</v>
      </c>
      <c r="M89" s="6" t="n">
        <v>-10</v>
      </c>
    </row>
    <row r="90">
      <c r="A90" s="4" t="inlineStr">
        <is>
          <t>Deferred income taxes</t>
        </is>
      </c>
      <c r="C90" s="6" t="n">
        <v>11</v>
      </c>
      <c r="D90" s="6" t="n">
        <v>-11</v>
      </c>
      <c r="E90" s="6" t="n">
        <v>-9</v>
      </c>
      <c r="F90" s="6" t="n">
        <v>-9</v>
      </c>
      <c r="G90" s="6" t="n">
        <v>10</v>
      </c>
      <c r="H90" s="6" t="n">
        <v>4</v>
      </c>
      <c r="I90" s="6" t="n">
        <v>4</v>
      </c>
      <c r="J90" s="6" t="n">
        <v>11</v>
      </c>
      <c r="L90" s="6" t="n">
        <v>-9</v>
      </c>
      <c r="M90" s="6" t="n">
        <v>4</v>
      </c>
    </row>
    <row r="91">
      <c r="A91" s="4" t="inlineStr">
        <is>
          <t>Assets held for sale</t>
        </is>
      </c>
      <c r="F91" s="6" t="n">
        <v>-23</v>
      </c>
      <c r="L91" s="6" t="n">
        <v>-23</v>
      </c>
      <c r="M91" s="6" t="n">
        <v>-18</v>
      </c>
    </row>
    <row r="92">
      <c r="A92" s="4" t="inlineStr">
        <is>
          <t>Total assets</t>
        </is>
      </c>
      <c r="C92" s="6" t="n">
        <v>-138</v>
      </c>
      <c r="D92" s="6" t="n">
        <v>-58</v>
      </c>
      <c r="E92" s="6" t="n">
        <v>-63</v>
      </c>
      <c r="F92" s="6" t="n">
        <v>-61</v>
      </c>
      <c r="G92" s="6" t="n">
        <v>-44</v>
      </c>
      <c r="H92" s="6" t="n">
        <v>-53</v>
      </c>
      <c r="I92" s="6" t="n">
        <v>-55</v>
      </c>
      <c r="J92" s="6" t="n">
        <v>-138</v>
      </c>
      <c r="L92" s="6" t="n">
        <v>-61</v>
      </c>
      <c r="M92" s="6" t="n">
        <v>-48</v>
      </c>
    </row>
    <row r="93">
      <c r="A93" s="4" t="inlineStr">
        <is>
          <t>Future policy benefits</t>
        </is>
      </c>
      <c r="C93" s="6" t="n">
        <v>8</v>
      </c>
      <c r="D93" s="6" t="n">
        <v>8</v>
      </c>
      <c r="E93" s="6" t="n">
        <v>8</v>
      </c>
      <c r="F93" s="6" t="n">
        <v>8</v>
      </c>
      <c r="G93" s="6" t="n">
        <v>7</v>
      </c>
      <c r="H93" s="6" t="n">
        <v>5</v>
      </c>
      <c r="I93" s="6" t="n">
        <v>8</v>
      </c>
      <c r="J93" s="6" t="n">
        <v>8</v>
      </c>
      <c r="L93" s="6" t="n">
        <v>8</v>
      </c>
      <c r="M93" s="6" t="n">
        <v>8</v>
      </c>
    </row>
    <row r="94">
      <c r="A94" s="4" t="inlineStr">
        <is>
          <t>Other liabilities</t>
        </is>
      </c>
      <c r="F94" s="6" t="n">
        <v>0</v>
      </c>
      <c r="G94" s="6" t="n">
        <v>0</v>
      </c>
      <c r="H94" s="6" t="n">
        <v>3</v>
      </c>
      <c r="I94" s="6" t="n">
        <v>5</v>
      </c>
      <c r="L94" s="6" t="n">
        <v>0</v>
      </c>
      <c r="M94" s="6" t="n">
        <v>4</v>
      </c>
    </row>
    <row r="95">
      <c r="A95" s="4" t="inlineStr">
        <is>
          <t>Liabilities</t>
        </is>
      </c>
      <c r="C95" s="6" t="n">
        <v>8</v>
      </c>
      <c r="D95" s="6" t="n">
        <v>8</v>
      </c>
      <c r="E95" s="6" t="n">
        <v>8</v>
      </c>
      <c r="F95" s="6" t="n">
        <v>8</v>
      </c>
      <c r="G95" s="6" t="n">
        <v>7</v>
      </c>
      <c r="H95" s="6" t="n">
        <v>10</v>
      </c>
      <c r="I95" s="6" t="n">
        <v>12</v>
      </c>
      <c r="J95" s="6" t="n">
        <v>8</v>
      </c>
      <c r="L95" s="6" t="n">
        <v>8</v>
      </c>
      <c r="M95" s="6" t="n">
        <v>12</v>
      </c>
    </row>
    <row r="96">
      <c r="A96" s="4" t="inlineStr">
        <is>
          <t>Unappropriated</t>
        </is>
      </c>
      <c r="C96" s="6" t="n">
        <v>-66</v>
      </c>
      <c r="D96" s="6" t="n">
        <v>-66</v>
      </c>
      <c r="E96" s="6" t="n">
        <v>-71</v>
      </c>
      <c r="F96" s="6" t="n">
        <v>-69</v>
      </c>
      <c r="G96" s="6" t="n">
        <v>-51</v>
      </c>
      <c r="H96" s="6" t="n">
        <v>-63</v>
      </c>
      <c r="I96" s="6" t="n">
        <v>-68</v>
      </c>
      <c r="J96" s="6" t="n">
        <v>-66</v>
      </c>
      <c r="L96" s="6" t="n">
        <v>-69</v>
      </c>
      <c r="M96" s="6" t="n">
        <v>-60</v>
      </c>
    </row>
    <row r="97">
      <c r="A97" s="4" t="inlineStr">
        <is>
          <t>Total Voya Financial, Inc. shareholders' equity</t>
        </is>
      </c>
      <c r="C97" s="6" t="n">
        <v>-146</v>
      </c>
      <c r="D97" s="6" t="n">
        <v>-66</v>
      </c>
      <c r="E97" s="6" t="n">
        <v>-71</v>
      </c>
      <c r="F97" s="6" t="n">
        <v>-69</v>
      </c>
      <c r="G97" s="6" t="n">
        <v>-51</v>
      </c>
      <c r="H97" s="6" t="n">
        <v>-62</v>
      </c>
      <c r="I97" s="6" t="n">
        <v>-68</v>
      </c>
      <c r="J97" s="6" t="n">
        <v>-146</v>
      </c>
      <c r="L97" s="6" t="n">
        <v>-69</v>
      </c>
      <c r="M97" s="6" t="n">
        <v>-60</v>
      </c>
    </row>
    <row r="98">
      <c r="A98" s="4" t="inlineStr">
        <is>
          <t>Stockholders' equity</t>
        </is>
      </c>
      <c r="C98" s="6" t="n">
        <v>-146</v>
      </c>
      <c r="D98" s="6" t="n">
        <v>-66</v>
      </c>
      <c r="E98" s="6" t="n">
        <v>-71</v>
      </c>
      <c r="F98" s="6" t="n">
        <v>-69</v>
      </c>
      <c r="G98" s="6" t="n">
        <v>-51</v>
      </c>
      <c r="H98" s="6" t="n">
        <v>-63</v>
      </c>
      <c r="I98" s="6" t="n">
        <v>-68</v>
      </c>
      <c r="J98" s="6" t="n">
        <v>-146</v>
      </c>
      <c r="L98" s="6" t="n">
        <v>-69</v>
      </c>
      <c r="M98" s="6" t="n">
        <v>-60</v>
      </c>
    </row>
    <row r="99">
      <c r="A99" s="4" t="inlineStr">
        <is>
          <t>Liabilities and Equity</t>
        </is>
      </c>
      <c r="C99" s="6" t="n">
        <v>-138</v>
      </c>
      <c r="D99" s="6" t="n">
        <v>-58</v>
      </c>
      <c r="E99" s="6" t="n">
        <v>-63</v>
      </c>
      <c r="F99" s="6" t="n">
        <v>-61</v>
      </c>
      <c r="G99" s="6" t="n">
        <v>-44</v>
      </c>
      <c r="H99" s="6" t="n">
        <v>-53</v>
      </c>
      <c r="I99" s="6" t="n">
        <v>-55</v>
      </c>
      <c r="J99" s="6" t="n">
        <v>-138</v>
      </c>
      <c r="L99" s="6" t="n">
        <v>-61</v>
      </c>
      <c r="M99" s="6" t="n">
        <v>-48</v>
      </c>
    </row>
    <row r="100">
      <c r="A100" s="4" t="inlineStr">
        <is>
          <t>Other net realized capital gains (losses)</t>
        </is>
      </c>
      <c r="F100" s="6" t="n">
        <v>0</v>
      </c>
      <c r="G100" s="6" t="n">
        <v>0</v>
      </c>
      <c r="H100" s="6" t="n">
        <v>0</v>
      </c>
      <c r="I100" s="6" t="n">
        <v>2</v>
      </c>
      <c r="L100" s="6" t="n">
        <v>2</v>
      </c>
      <c r="M100" s="6" t="n">
        <v>-2</v>
      </c>
    </row>
    <row r="101">
      <c r="A101" s="4" t="inlineStr">
        <is>
          <t>Net realized capital gains (losses)</t>
        </is>
      </c>
      <c r="F101" s="6" t="n">
        <v>0</v>
      </c>
      <c r="G101" s="6" t="n">
        <v>0</v>
      </c>
      <c r="H101" s="6" t="n">
        <v>0</v>
      </c>
      <c r="I101" s="6" t="n">
        <v>2</v>
      </c>
      <c r="L101" s="6" t="n">
        <v>2</v>
      </c>
      <c r="M101" s="6" t="n">
        <v>-2</v>
      </c>
    </row>
    <row r="102">
      <c r="A102" s="4" t="inlineStr">
        <is>
          <t>Total revenues</t>
        </is>
      </c>
      <c r="C102" s="6" t="n">
        <v>0</v>
      </c>
      <c r="D102" s="6" t="n">
        <v>6</v>
      </c>
      <c r="E102" s="6" t="n">
        <v>0</v>
      </c>
      <c r="F102" s="6" t="n">
        <v>0</v>
      </c>
      <c r="G102" s="6" t="n">
        <v>0</v>
      </c>
      <c r="H102" s="6" t="n">
        <v>0</v>
      </c>
      <c r="I102" s="6" t="n">
        <v>2</v>
      </c>
      <c r="L102" s="6" t="n">
        <v>2</v>
      </c>
      <c r="M102" s="6" t="n">
        <v>-2</v>
      </c>
    </row>
    <row r="103">
      <c r="A103" s="4" t="inlineStr">
        <is>
          <t>Policyholder benefits</t>
        </is>
      </c>
      <c r="F103" s="6" t="n">
        <v>1</v>
      </c>
      <c r="G103" s="6" t="n">
        <v>2</v>
      </c>
      <c r="H103" s="6" t="n">
        <v>-3</v>
      </c>
      <c r="I103" s="6" t="n">
        <v>0</v>
      </c>
      <c r="L103" s="6" t="n">
        <v>0</v>
      </c>
      <c r="M103" s="6" t="n">
        <v>11</v>
      </c>
    </row>
    <row r="104">
      <c r="A104" s="4" t="inlineStr">
        <is>
          <t>Operating expenses</t>
        </is>
      </c>
      <c r="F104" s="6" t="n">
        <v>0</v>
      </c>
      <c r="G104" s="6" t="n">
        <v>2</v>
      </c>
      <c r="H104" s="6" t="n">
        <v>-2</v>
      </c>
      <c r="I104" s="6" t="n">
        <v>7</v>
      </c>
      <c r="L104" s="6" t="n">
        <v>7</v>
      </c>
      <c r="M104" s="6" t="n">
        <v>-7</v>
      </c>
    </row>
    <row r="105">
      <c r="A105" s="4" t="inlineStr">
        <is>
          <t>Net amortization of Deferred policy acquisition costs and Value of business acquired</t>
        </is>
      </c>
      <c r="F105" s="6" t="n">
        <v>-17</v>
      </c>
      <c r="G105" s="6" t="n">
        <v>-2</v>
      </c>
      <c r="H105" s="6" t="n">
        <v>0</v>
      </c>
      <c r="I105" s="6" t="n">
        <v>3</v>
      </c>
      <c r="L105" s="6" t="n">
        <v>-17</v>
      </c>
      <c r="M105" s="6" t="n">
        <v>-1</v>
      </c>
    </row>
    <row r="106">
      <c r="A106" s="4" t="inlineStr">
        <is>
          <t>Interest expense</t>
        </is>
      </c>
      <c r="F106" s="6" t="n">
        <v>0</v>
      </c>
      <c r="G106" s="6" t="n">
        <v>-1</v>
      </c>
      <c r="H106" s="6" t="n">
        <v>0</v>
      </c>
      <c r="I106" s="6" t="n">
        <v>0</v>
      </c>
    </row>
    <row r="107">
      <c r="A107" s="4" t="inlineStr">
        <is>
          <t>Interest expense</t>
        </is>
      </c>
      <c r="L107" s="6" t="n">
        <v>-2</v>
      </c>
      <c r="M107" s="6" t="n">
        <v>2</v>
      </c>
    </row>
    <row r="108">
      <c r="A108" s="4" t="inlineStr">
        <is>
          <t>Total benefits and expenses</t>
        </is>
      </c>
      <c r="F108" s="6" t="n">
        <v>-18</v>
      </c>
      <c r="G108" s="6" t="n">
        <v>1</v>
      </c>
      <c r="H108" s="6" t="n">
        <v>-5</v>
      </c>
      <c r="I108" s="6" t="n">
        <v>10</v>
      </c>
      <c r="L108" s="6" t="n">
        <v>-12</v>
      </c>
      <c r="M108" s="6" t="n">
        <v>5</v>
      </c>
    </row>
    <row r="109">
      <c r="A109" s="4" t="inlineStr">
        <is>
          <t>Income (loss) from continuing operations before income taxes</t>
        </is>
      </c>
      <c r="C109" s="6" t="n">
        <v>0</v>
      </c>
      <c r="D109" s="6" t="n">
        <v>6</v>
      </c>
      <c r="E109" s="6" t="n">
        <v>0</v>
      </c>
      <c r="F109" s="6" t="n">
        <v>18</v>
      </c>
      <c r="G109" s="6" t="n">
        <v>-1</v>
      </c>
      <c r="H109" s="6" t="n">
        <v>5</v>
      </c>
      <c r="I109" s="6" t="n">
        <v>-8</v>
      </c>
      <c r="L109" s="6" t="n">
        <v>14</v>
      </c>
      <c r="M109" s="6" t="n">
        <v>-7</v>
      </c>
    </row>
    <row r="110">
      <c r="A110" s="4" t="inlineStr">
        <is>
          <t>Income tax expense (benefit)</t>
        </is>
      </c>
      <c r="C110" s="6" t="n">
        <v>0</v>
      </c>
      <c r="D110" s="6" t="n">
        <v>1</v>
      </c>
      <c r="E110" s="6" t="n">
        <v>0</v>
      </c>
      <c r="F110" s="6" t="n">
        <v>-6</v>
      </c>
      <c r="G110" s="6" t="n">
        <v>-6</v>
      </c>
      <c r="H110" s="6" t="n">
        <v>0</v>
      </c>
      <c r="I110" s="6" t="n">
        <v>0</v>
      </c>
      <c r="L110" s="6" t="n">
        <v>-12</v>
      </c>
      <c r="M110" s="6" t="n">
        <v>2</v>
      </c>
    </row>
    <row r="111">
      <c r="A111" s="4" t="inlineStr">
        <is>
          <t>Income (Loss) from continuing operations</t>
        </is>
      </c>
      <c r="C111" s="6" t="n">
        <v>0</v>
      </c>
      <c r="D111" s="6" t="n">
        <v>5</v>
      </c>
      <c r="E111" s="6" t="n">
        <v>0</v>
      </c>
      <c r="F111" s="6" t="n">
        <v>24</v>
      </c>
      <c r="G111" s="6" t="n">
        <v>5</v>
      </c>
      <c r="H111" s="6" t="n">
        <v>5</v>
      </c>
      <c r="I111" s="6" t="n">
        <v>-8</v>
      </c>
      <c r="L111" s="6" t="n">
        <v>26</v>
      </c>
      <c r="M111" s="6" t="n">
        <v>-9</v>
      </c>
    </row>
    <row r="112">
      <c r="A112" s="4" t="inlineStr">
        <is>
          <t>Income (loss) from discontinued operations, net of tax</t>
        </is>
      </c>
      <c r="C112" s="6" t="n">
        <v>0</v>
      </c>
      <c r="D112" s="6" t="n">
        <v>0</v>
      </c>
      <c r="E112" s="6" t="n">
        <v>-2</v>
      </c>
      <c r="F112" s="6" t="n">
        <v>-42</v>
      </c>
      <c r="G112" s="6" t="n">
        <v>7</v>
      </c>
      <c r="H112" s="6" t="n">
        <v>0</v>
      </c>
      <c r="I112" s="6" t="n">
        <v>0</v>
      </c>
      <c r="L112" s="6" t="n">
        <v>-35</v>
      </c>
      <c r="M112" s="6" t="n">
        <v>-104</v>
      </c>
    </row>
    <row r="113">
      <c r="A113" s="4" t="inlineStr">
        <is>
          <t>Net income (loss)</t>
        </is>
      </c>
      <c r="C113" s="6" t="n">
        <v>0</v>
      </c>
      <c r="D113" s="6" t="n">
        <v>5</v>
      </c>
      <c r="E113" s="6" t="n">
        <v>-2</v>
      </c>
      <c r="F113" s="6" t="n">
        <v>-18</v>
      </c>
      <c r="G113" s="6" t="n">
        <v>12</v>
      </c>
      <c r="H113" s="6" t="n">
        <v>5</v>
      </c>
      <c r="I113" s="6" t="n">
        <v>-8</v>
      </c>
      <c r="J113" s="6" t="n">
        <v>3</v>
      </c>
      <c r="L113" s="6" t="n">
        <v>-9</v>
      </c>
      <c r="M113" s="6" t="n">
        <v>-113</v>
      </c>
    </row>
    <row r="114">
      <c r="A114" s="4" t="inlineStr">
        <is>
          <t>Comprehensive income (loss)</t>
        </is>
      </c>
      <c r="C114" s="6" t="n">
        <v>-79</v>
      </c>
      <c r="J114" s="6" t="n">
        <v>-77</v>
      </c>
      <c r="L114" s="6" t="n">
        <v>-9</v>
      </c>
      <c r="M114" s="6" t="n">
        <v>-113</v>
      </c>
    </row>
    <row r="115">
      <c r="A115" s="4" t="inlineStr">
        <is>
          <t>Net income (loss) available to Voya Financial, Inc.</t>
        </is>
      </c>
      <c r="C115" s="6" t="n">
        <v>0</v>
      </c>
      <c r="D115" s="6" t="n">
        <v>5</v>
      </c>
      <c r="E115" s="6" t="n">
        <v>-2</v>
      </c>
      <c r="F115" s="6" t="n">
        <v>-18</v>
      </c>
      <c r="G115" s="6" t="n">
        <v>12</v>
      </c>
      <c r="H115" s="6" t="n">
        <v>5</v>
      </c>
      <c r="I115" s="6" t="n">
        <v>-8</v>
      </c>
      <c r="L115" s="6" t="n">
        <v>-9</v>
      </c>
      <c r="M115" s="6" t="n">
        <v>-113</v>
      </c>
    </row>
    <row r="116">
      <c r="A116" s="4" t="inlineStr">
        <is>
          <t>Net income (loss) available to Voya Financial, Inc.'s common shareholders</t>
        </is>
      </c>
      <c r="C116" s="7" t="n">
        <v>0</v>
      </c>
      <c r="D116" s="7" t="n">
        <v>5</v>
      </c>
      <c r="E116" s="7" t="n">
        <v>-2</v>
      </c>
      <c r="F116" s="7" t="n">
        <v>-18</v>
      </c>
      <c r="G116" s="7" t="n">
        <v>12</v>
      </c>
      <c r="H116" s="7" t="n">
        <v>5</v>
      </c>
      <c r="I116" s="7" t="n">
        <v>-8</v>
      </c>
      <c r="L116" s="7" t="n">
        <v>-9</v>
      </c>
      <c r="M116" s="7" t="n">
        <v>-113</v>
      </c>
    </row>
    <row r="117">
      <c r="A117" s="4" t="inlineStr">
        <is>
          <t>Income (loss) from continuing operations available to Voya Financial, Inc.'s common shareholders</t>
        </is>
      </c>
      <c r="C117" s="7" t="n">
        <v>0</v>
      </c>
      <c r="D117" s="8" t="n">
        <v>0.04</v>
      </c>
      <c r="E117" s="7" t="n">
        <v>0</v>
      </c>
      <c r="F117" s="8" t="n">
        <v>0.17</v>
      </c>
      <c r="G117" s="8" t="n">
        <v>0.04</v>
      </c>
      <c r="H117" s="8" t="n">
        <v>0.04</v>
      </c>
      <c r="I117" s="8" t="n">
        <v>-0.04</v>
      </c>
      <c r="L117" s="8" t="n">
        <v>0.18</v>
      </c>
      <c r="M117" s="8" t="n">
        <v>-0.06</v>
      </c>
    </row>
    <row r="118">
      <c r="A118" s="4" t="inlineStr">
        <is>
          <t>Income (loss) available to Voya Financial, Inc.'s common shareholders</t>
        </is>
      </c>
      <c r="C118" s="6" t="n">
        <v>0</v>
      </c>
      <c r="D118" s="9" t="n">
        <v>0.04</v>
      </c>
      <c r="E118" s="9" t="n">
        <v>-0.01</v>
      </c>
      <c r="F118" s="9" t="n">
        <v>-0.14</v>
      </c>
      <c r="G118" s="9" t="n">
        <v>0.09</v>
      </c>
      <c r="H118" s="9" t="n">
        <v>0.03</v>
      </c>
      <c r="I118" s="9" t="n">
        <v>-0.05</v>
      </c>
      <c r="L118" s="9" t="n">
        <v>-0.06</v>
      </c>
      <c r="M118" s="9" t="n">
        <v>-0.6899999999999999</v>
      </c>
    </row>
    <row r="119">
      <c r="A119" s="4" t="inlineStr">
        <is>
          <t>Income (loss) from continuing operations available to Voya Financial, Inc.'s common shareholders</t>
        </is>
      </c>
      <c r="C119" s="6" t="n">
        <v>0</v>
      </c>
      <c r="D119" s="9" t="n">
        <v>0.04</v>
      </c>
      <c r="E119" s="6" t="n">
        <v>0</v>
      </c>
      <c r="F119" s="9" t="n">
        <v>0.16</v>
      </c>
      <c r="G119" s="9" t="n">
        <v>0.03</v>
      </c>
      <c r="H119" s="9" t="n">
        <v>0.04</v>
      </c>
      <c r="I119" s="9" t="n">
        <v>-0.05</v>
      </c>
      <c r="L119" s="9" t="n">
        <v>0.17</v>
      </c>
      <c r="M119" s="9" t="n">
        <v>-0.05</v>
      </c>
    </row>
    <row r="120">
      <c r="A120" s="4" t="inlineStr">
        <is>
          <t>Income (loss) available to Voya Financial, Inc.'s common shareholders</t>
        </is>
      </c>
      <c r="C120" s="7" t="n">
        <v>0</v>
      </c>
      <c r="D120" s="8" t="n">
        <v>0.04</v>
      </c>
      <c r="E120" s="8" t="n">
        <v>-0.02</v>
      </c>
      <c r="F120" s="8" t="n">
        <v>-0.13</v>
      </c>
      <c r="G120" s="8" t="n">
        <v>0.08</v>
      </c>
      <c r="H120" s="8" t="n">
        <v>0.03</v>
      </c>
      <c r="I120" s="8" t="n">
        <v>-0.04</v>
      </c>
      <c r="L120" s="8" t="n">
        <v>-0.06</v>
      </c>
      <c r="M120" s="8" t="n">
        <v>-0.67</v>
      </c>
    </row>
    <row r="121">
      <c r="A121" s="4" t="inlineStr">
        <is>
          <t>Other assets</t>
        </is>
      </c>
      <c r="C121" s="7" t="n">
        <v>-18</v>
      </c>
      <c r="D121" s="7" t="n">
        <v>-19</v>
      </c>
      <c r="E121" s="7" t="n">
        <v>-25</v>
      </c>
      <c r="F121" s="7" t="n">
        <v>-29</v>
      </c>
      <c r="G121" s="7" t="n">
        <v>-25</v>
      </c>
      <c r="H121" s="7" t="n">
        <v>-22</v>
      </c>
      <c r="I121" s="7" t="n">
        <v>-22</v>
      </c>
      <c r="J121" s="6" t="n">
        <v>-18</v>
      </c>
      <c r="L121" s="7" t="n">
        <v>-29</v>
      </c>
      <c r="M121" s="7" t="n">
        <v>-22</v>
      </c>
    </row>
    <row r="122">
      <c r="A122" s="4" t="inlineStr">
        <is>
          <t>Comprehensive income (loss) attributable to Voya Financial, Inc.</t>
        </is>
      </c>
      <c r="C122" s="7" t="n">
        <v>-79</v>
      </c>
      <c r="J122" s="7" t="n">
        <v>-77</v>
      </c>
      <c r="L122" s="6" t="n">
        <v>-9</v>
      </c>
      <c r="M122" s="6" t="n">
        <v>-113</v>
      </c>
    </row>
    <row r="123">
      <c r="A123" s="4" t="inlineStr">
        <is>
          <t>Revision of Prior Period, Adjustment | Unappropriated</t>
        </is>
      </c>
    </row>
    <row r="124">
      <c r="A124" s="3" t="inlineStr">
        <is>
          <t>Error Corrections and Prior Period Adjustments Restatement [Line Items]</t>
        </is>
      </c>
    </row>
    <row r="125">
      <c r="A125" s="4" t="inlineStr">
        <is>
          <t>Stockholders' equity</t>
        </is>
      </c>
      <c r="F125" s="7" t="n">
        <v>-69</v>
      </c>
      <c r="L125" s="7" t="n">
        <v>-69</v>
      </c>
      <c r="M125" s="7" t="n">
        <v>-60</v>
      </c>
      <c r="N125" s="7" t="n">
        <v>53</v>
      </c>
    </row>
  </sheetData>
  <mergeCells count="3">
    <mergeCell ref="A1:A2"/>
    <mergeCell ref="B1:I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Basis of Presentation and Significant Accounting Policies - Securities Lending (Details)</t>
        </is>
      </c>
      <c r="B1" s="2" t="inlineStr">
        <is>
          <t>12 Months Ended</t>
        </is>
      </c>
    </row>
    <row r="2">
      <c r="B2" s="2" t="inlineStr">
        <is>
          <t>Dec. 31, 2020</t>
        </is>
      </c>
    </row>
    <row r="3">
      <c r="A3" s="3" t="inlineStr">
        <is>
          <t>Accounting Policies [Abstract]</t>
        </is>
      </c>
    </row>
    <row r="4">
      <c r="A4" s="4" t="inlineStr">
        <is>
          <t>Rate required of collateral as a percent of market value of loans securities</t>
        </is>
      </c>
      <c r="B4" s="4" t="inlineStr">
        <is>
          <t>102.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Basis of Presentation and Significant Accounting Policies - Amortization Methodologies Assumptions (Details) $ in Millions</t>
        </is>
      </c>
      <c r="B1" s="2" t="inlineStr">
        <is>
          <t>12 Months Ended</t>
        </is>
      </c>
    </row>
    <row r="2">
      <c r="B2" s="2" t="inlineStr">
        <is>
          <t>Dec. 31, 2020USD ($)</t>
        </is>
      </c>
    </row>
    <row r="3">
      <c r="A3" s="3" t="inlineStr">
        <is>
          <t>Deferred Policy Acquisition Cost [Line Items]</t>
        </is>
      </c>
    </row>
    <row r="4">
      <c r="A4" s="4" t="inlineStr">
        <is>
          <t>Deferred policy acquisition costs and value of business acquired amortization related to emergence of estimated gross profit</t>
        </is>
      </c>
      <c r="B4" s="7" t="n">
        <v>560</v>
      </c>
    </row>
    <row r="5">
      <c r="A5" s="4" t="inlineStr">
        <is>
          <t>Long-term equity return assumption</t>
        </is>
      </c>
      <c r="B5" s="4" t="inlineStr">
        <is>
          <t>9.00%</t>
        </is>
      </c>
    </row>
    <row r="6">
      <c r="A6" s="4" t="inlineStr">
        <is>
          <t>Long-term equity return assumption, cap</t>
        </is>
      </c>
      <c r="B6" s="4" t="inlineStr">
        <is>
          <t>14.00%</t>
        </is>
      </c>
    </row>
    <row r="7">
      <c r="A7" s="4" t="inlineStr">
        <is>
          <t>Long-term equity return assumption, look-forward period</t>
        </is>
      </c>
      <c r="B7" s="4" t="inlineStr">
        <is>
          <t>5 years</t>
        </is>
      </c>
    </row>
    <row r="8">
      <c r="A8" s="4" t="inlineStr">
        <is>
          <t>Deferred policy acquisition cost</t>
        </is>
      </c>
    </row>
    <row r="9">
      <c r="A9" s="3" t="inlineStr">
        <is>
          <t>Deferred Policy Acquisition Cost [Line Items]</t>
        </is>
      </c>
    </row>
    <row r="10">
      <c r="A10" s="4" t="inlineStr">
        <is>
          <t>Deferred policy acquisition costs and value of business acquired amortization related to emergence of estimated gross profit</t>
        </is>
      </c>
      <c r="B10" s="7" t="n">
        <v>307</v>
      </c>
    </row>
    <row r="11">
      <c r="A11" s="4" t="inlineStr">
        <is>
          <t>Held for sale</t>
        </is>
      </c>
    </row>
    <row r="12">
      <c r="A12" s="3" t="inlineStr">
        <is>
          <t>Deferred Policy Acquisition Cost [Line Items]</t>
        </is>
      </c>
    </row>
    <row r="13">
      <c r="A13" s="4" t="inlineStr">
        <is>
          <t>Deferred policy acquisition costs and value of business acquired amortization related to emergence of estimated gross profit</t>
        </is>
      </c>
      <c r="B13" s="7" t="n">
        <v>25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Basis of Presentation and Significant Accounting Policies - Revenue Recognition (Details) - USD ($) $ in Million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c r="I2" s="2" t="inlineStr">
        <is>
          <t>Sep. 30, 2020</t>
        </is>
      </c>
      <c r="J2" s="2" t="inlineStr">
        <is>
          <t>Jun. 30, 2020</t>
        </is>
      </c>
      <c r="K2" s="2" t="inlineStr">
        <is>
          <t>Mar. 31, 2020</t>
        </is>
      </c>
      <c r="L2" s="2" t="inlineStr">
        <is>
          <t>Jan. 01, 2018</t>
        </is>
      </c>
    </row>
    <row r="3">
      <c r="A3" s="3" t="inlineStr">
        <is>
          <t>Disaggregation of Revenue [Line Items]</t>
        </is>
      </c>
    </row>
    <row r="4">
      <c r="A4" s="4" t="inlineStr">
        <is>
          <t>Revenue</t>
        </is>
      </c>
      <c r="F4" s="7" t="n">
        <v>1351</v>
      </c>
      <c r="G4" s="7" t="n">
        <v>1423</v>
      </c>
    </row>
    <row r="5">
      <c r="A5" s="4" t="inlineStr">
        <is>
          <t>Other assets</t>
        </is>
      </c>
      <c r="B5" s="7" t="n">
        <v>873</v>
      </c>
      <c r="C5" s="7" t="n">
        <v>1095</v>
      </c>
      <c r="D5" s="7" t="n">
        <v>1112</v>
      </c>
      <c r="E5" s="7" t="n">
        <v>1031</v>
      </c>
      <c r="F5" s="6" t="n">
        <v>983</v>
      </c>
      <c r="G5" s="6" t="n">
        <v>873</v>
      </c>
      <c r="H5" s="7" t="n">
        <v>1005</v>
      </c>
      <c r="I5" s="7" t="n">
        <v>794</v>
      </c>
      <c r="J5" s="7" t="n">
        <v>817</v>
      </c>
      <c r="K5" s="7" t="n">
        <v>1061</v>
      </c>
    </row>
    <row r="6">
      <c r="A6" s="4" t="inlineStr">
        <is>
          <t>Contract cost assets</t>
        </is>
      </c>
      <c r="B6" s="6" t="n">
        <v>111</v>
      </c>
      <c r="F6" s="6" t="n">
        <v>107</v>
      </c>
      <c r="G6" s="6" t="n">
        <v>111</v>
      </c>
    </row>
    <row r="7">
      <c r="A7" s="4" t="inlineStr">
        <is>
          <t>Amortization expense</t>
        </is>
      </c>
      <c r="F7" s="6" t="n">
        <v>25</v>
      </c>
      <c r="G7" s="6" t="n">
        <v>25</v>
      </c>
    </row>
    <row r="8">
      <c r="A8" s="4" t="inlineStr">
        <is>
          <t>Deferred income taxes</t>
        </is>
      </c>
      <c r="B8" s="6" t="n">
        <v>1449</v>
      </c>
      <c r="C8" s="6" t="n">
        <v>1056</v>
      </c>
      <c r="D8" s="6" t="n">
        <v>1160</v>
      </c>
      <c r="E8" s="6" t="n">
        <v>1384</v>
      </c>
      <c r="F8" s="6" t="n">
        <v>1186</v>
      </c>
      <c r="G8" s="6" t="n">
        <v>1449</v>
      </c>
      <c r="H8" s="6" t="n">
        <v>1614</v>
      </c>
      <c r="I8" s="7" t="n">
        <v>1325</v>
      </c>
      <c r="J8" s="7" t="n">
        <v>1315</v>
      </c>
      <c r="K8" s="7" t="n">
        <v>1760</v>
      </c>
    </row>
    <row r="9">
      <c r="A9" s="4" t="inlineStr">
        <is>
          <t>Operating expenses</t>
        </is>
      </c>
      <c r="B9" s="6" t="n">
        <v>767</v>
      </c>
      <c r="C9" s="7" t="n">
        <v>629</v>
      </c>
      <c r="D9" s="7" t="n">
        <v>668</v>
      </c>
      <c r="E9" s="7" t="n">
        <v>689</v>
      </c>
      <c r="F9" s="6" t="n">
        <v>2654</v>
      </c>
      <c r="G9" s="6" t="n">
        <v>2753</v>
      </c>
      <c r="H9" s="6" t="n">
        <v>2599</v>
      </c>
    </row>
    <row r="10">
      <c r="A10" s="4" t="inlineStr">
        <is>
          <t>Net cash (used in) provided by operating activities</t>
        </is>
      </c>
      <c r="F10" s="7" t="n">
        <v>1209</v>
      </c>
      <c r="G10" s="7" t="n">
        <v>1310</v>
      </c>
      <c r="H10" s="6" t="n">
        <v>1868</v>
      </c>
    </row>
    <row r="11">
      <c r="A11" s="4" t="inlineStr">
        <is>
          <t>Retirement</t>
        </is>
      </c>
    </row>
    <row r="12">
      <c r="A12" s="3" t="inlineStr">
        <is>
          <t>Disaggregation of Revenue [Line Items]</t>
        </is>
      </c>
    </row>
    <row r="13">
      <c r="A13" s="4" t="inlineStr">
        <is>
          <t>Revenue from contract with customer, excluding assessed tax, percentage</t>
        </is>
      </c>
      <c r="F13" s="4" t="inlineStr">
        <is>
          <t>27.60%</t>
        </is>
      </c>
      <c r="G13" s="4" t="inlineStr">
        <is>
          <t>27.40%</t>
        </is>
      </c>
    </row>
    <row r="14">
      <c r="A14" s="4" t="inlineStr">
        <is>
          <t>Investment Management</t>
        </is>
      </c>
    </row>
    <row r="15">
      <c r="A15" s="3" t="inlineStr">
        <is>
          <t>Disaggregation of Revenue [Line Items]</t>
        </is>
      </c>
    </row>
    <row r="16">
      <c r="A16" s="4" t="inlineStr">
        <is>
          <t>Revenue from contract with customer, excluding assessed tax, percentage</t>
        </is>
      </c>
      <c r="F16" s="4" t="inlineStr">
        <is>
          <t>90.80%</t>
        </is>
      </c>
    </row>
    <row r="17">
      <c r="A17" s="4" t="inlineStr">
        <is>
          <t>Corporate</t>
        </is>
      </c>
    </row>
    <row r="18">
      <c r="A18" s="3" t="inlineStr">
        <is>
          <t>Disaggregation of Revenue [Line Items]</t>
        </is>
      </c>
    </row>
    <row r="19">
      <c r="A19" s="4" t="inlineStr">
        <is>
          <t>Revenue from contract with customer, excluding assessed tax, percentage</t>
        </is>
      </c>
      <c r="G19" s="4" t="inlineStr">
        <is>
          <t>3.60%</t>
        </is>
      </c>
    </row>
    <row r="20">
      <c r="A20" s="4" t="inlineStr">
        <is>
          <t>Accounting Standards Update 2014-09</t>
        </is>
      </c>
    </row>
    <row r="21">
      <c r="A21" s="3" t="inlineStr">
        <is>
          <t>Disaggregation of Revenue [Line Items]</t>
        </is>
      </c>
    </row>
    <row r="22">
      <c r="A22" s="4" t="inlineStr">
        <is>
          <t>Receivables</t>
        </is>
      </c>
      <c r="B22" s="7" t="n">
        <v>249</v>
      </c>
      <c r="F22" s="7" t="n">
        <v>343</v>
      </c>
      <c r="G22" s="7" t="n">
        <v>249</v>
      </c>
    </row>
    <row r="23">
      <c r="A23" s="4" t="inlineStr">
        <is>
          <t>Difference between Revenue Guidance in Effect before and after Topic 606 | Accounting Standards Update 2014-09</t>
        </is>
      </c>
    </row>
    <row r="24">
      <c r="A24" s="3" t="inlineStr">
        <is>
          <t>Disaggregation of Revenue [Line Items]</t>
        </is>
      </c>
    </row>
    <row r="25">
      <c r="A25" s="4" t="inlineStr">
        <is>
          <t>Other assets</t>
        </is>
      </c>
      <c r="H25" s="6" t="n">
        <v>108</v>
      </c>
      <c r="L25" s="7" t="n">
        <v>106</v>
      </c>
    </row>
    <row r="26">
      <c r="A26" s="4" t="inlineStr">
        <is>
          <t>Deferred income taxes</t>
        </is>
      </c>
      <c r="H26" s="6" t="n">
        <v>-23</v>
      </c>
      <c r="L26" s="7" t="n">
        <v>-22</v>
      </c>
    </row>
    <row r="27">
      <c r="A27" s="4" t="inlineStr">
        <is>
          <t>Operating expenses</t>
        </is>
      </c>
      <c r="H27" s="7" t="n">
        <v>2</v>
      </c>
    </row>
    <row r="28">
      <c r="A28" s="4" t="inlineStr">
        <is>
          <t>Minimum</t>
        </is>
      </c>
    </row>
    <row r="29">
      <c r="A29" s="3" t="inlineStr">
        <is>
          <t>Disaggregation of Revenue [Line Items]</t>
        </is>
      </c>
    </row>
    <row r="30">
      <c r="A30" s="4" t="inlineStr">
        <is>
          <t>Weighted Average Amortization Lives</t>
        </is>
      </c>
      <c r="F30" s="4" t="inlineStr">
        <is>
          <t>5 years</t>
        </is>
      </c>
    </row>
    <row r="31">
      <c r="A31" s="4" t="inlineStr">
        <is>
          <t>Maximum</t>
        </is>
      </c>
    </row>
    <row r="32">
      <c r="A32" s="3" t="inlineStr">
        <is>
          <t>Disaggregation of Revenue [Line Items]</t>
        </is>
      </c>
    </row>
    <row r="33">
      <c r="A33" s="4" t="inlineStr">
        <is>
          <t>Weighted Average Amortization Lives</t>
        </is>
      </c>
      <c r="F33" s="4" t="inlineStr">
        <is>
          <t>15 years</t>
        </is>
      </c>
    </row>
    <row r="34">
      <c r="A34" s="4" t="inlineStr">
        <is>
          <t>Distribution Fees</t>
        </is>
      </c>
    </row>
    <row r="35">
      <c r="A35" s="3" t="inlineStr">
        <is>
          <t>Disaggregation of Revenue [Line Items]</t>
        </is>
      </c>
    </row>
    <row r="36">
      <c r="A36" s="4" t="inlineStr">
        <is>
          <t>Revenue</t>
        </is>
      </c>
      <c r="F36" s="7" t="n">
        <v>399</v>
      </c>
      <c r="G36" s="7" t="n">
        <v>438</v>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Future Policy Benefits (Details)</t>
        </is>
      </c>
      <c r="B1" s="2" t="inlineStr">
        <is>
          <t>12 Months Ended</t>
        </is>
      </c>
    </row>
    <row r="2">
      <c r="B2" s="2" t="inlineStr">
        <is>
          <t>Dec. 31, 2020</t>
        </is>
      </c>
      <c r="C2" s="2" t="inlineStr">
        <is>
          <t>Dec. 31, 2019</t>
        </is>
      </c>
      <c r="D2" s="2" t="inlineStr">
        <is>
          <t>Dec. 31, 2018</t>
        </is>
      </c>
    </row>
    <row r="3">
      <c r="A3" s="4" t="inlineStr">
        <is>
          <t>Individual and Group Life Insurance Reserves | Minimum</t>
        </is>
      </c>
    </row>
    <row r="4">
      <c r="A4" s="3" t="inlineStr">
        <is>
          <t>Long-Duration Contracts, Assumptions by Product and Guarantee [Line Items]</t>
        </is>
      </c>
    </row>
    <row r="5">
      <c r="A5" s="4" t="inlineStr">
        <is>
          <t>Discount rate (percent)</t>
        </is>
      </c>
      <c r="B5" s="4" t="inlineStr">
        <is>
          <t>2.30%</t>
        </is>
      </c>
    </row>
    <row r="6">
      <c r="A6" s="4" t="inlineStr">
        <is>
          <t>Individual and Group Life Insurance Reserves | Maximum</t>
        </is>
      </c>
    </row>
    <row r="7">
      <c r="A7" s="3" t="inlineStr">
        <is>
          <t>Long-Duration Contracts, Assumptions by Product and Guarantee [Line Items]</t>
        </is>
      </c>
    </row>
    <row r="8">
      <c r="A8" s="4" t="inlineStr">
        <is>
          <t>Discount rate (percent)</t>
        </is>
      </c>
      <c r="B8" s="4" t="inlineStr">
        <is>
          <t>7.70%</t>
        </is>
      </c>
    </row>
    <row r="9">
      <c r="A9" s="4" t="inlineStr">
        <is>
          <t>Fixed annuities and payout contracts without life contingencies</t>
        </is>
      </c>
    </row>
    <row r="10">
      <c r="A10" s="3" t="inlineStr">
        <is>
          <t>Long-Duration Contracts, Assumptions by Product and Guarantee [Line Items]</t>
        </is>
      </c>
    </row>
    <row r="11">
      <c r="A11" s="4" t="inlineStr">
        <is>
          <t>Credited interest rate maximum on fixed annuities and payout contracts without life contingencies</t>
        </is>
      </c>
      <c r="B11" s="4" t="inlineStr">
        <is>
          <t>7.00%</t>
        </is>
      </c>
      <c r="C11" s="4" t="inlineStr">
        <is>
          <t>7.00%</t>
        </is>
      </c>
      <c r="D11" s="4" t="inlineStr">
        <is>
          <t>7.00%</t>
        </is>
      </c>
    </row>
    <row r="12">
      <c r="A12" s="4" t="inlineStr">
        <is>
          <t>Future Policy Benefits and Claims Reserves | Minimum</t>
        </is>
      </c>
    </row>
    <row r="13">
      <c r="A13" s="3" t="inlineStr">
        <is>
          <t>Long-Duration Contracts, Assumptions by Product and Guarantee [Line Items]</t>
        </is>
      </c>
    </row>
    <row r="14">
      <c r="A14" s="4" t="inlineStr">
        <is>
          <t>Discount rate (percent)</t>
        </is>
      </c>
      <c r="B14" s="4" t="inlineStr">
        <is>
          <t>2.30%</t>
        </is>
      </c>
    </row>
    <row r="15">
      <c r="A15" s="4" t="inlineStr">
        <is>
          <t>Future Policy Benefits and Claims Reserves | Maximum</t>
        </is>
      </c>
    </row>
    <row r="16">
      <c r="A16" s="3" t="inlineStr">
        <is>
          <t>Long-Duration Contracts, Assumptions by Product and Guarantee [Line Items]</t>
        </is>
      </c>
    </row>
    <row r="17">
      <c r="A17" s="4" t="inlineStr">
        <is>
          <t>Discount rate (percent)</t>
        </is>
      </c>
      <c r="B17" s="4" t="inlineStr">
        <is>
          <t>5.3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usiness, Basis of Presentation and Significant Accounting Policies - Adoption of Accounting Pronouncements (Details) $ in Millions</t>
        </is>
      </c>
      <c r="B1" s="2" t="inlineStr">
        <is>
          <t>3 Months Ended</t>
        </is>
      </c>
      <c r="F1" s="2" t="inlineStr">
        <is>
          <t>12 Months Ended</t>
        </is>
      </c>
    </row>
    <row r="2">
      <c r="B2" s="2" t="inlineStr">
        <is>
          <t>Dec. 31, 2019USD ($)</t>
        </is>
      </c>
      <c r="C2" s="2" t="inlineStr">
        <is>
          <t>Sep. 30, 2019USD ($)</t>
        </is>
      </c>
      <c r="D2" s="2" t="inlineStr">
        <is>
          <t>Jun. 30, 2019USD ($)</t>
        </is>
      </c>
      <c r="E2" s="2" t="inlineStr">
        <is>
          <t>Mar. 31, 2019USD ($)</t>
        </is>
      </c>
      <c r="F2" s="2" t="inlineStr">
        <is>
          <t>Dec. 31, 2020USD ($)segments</t>
        </is>
      </c>
      <c r="G2" s="2" t="inlineStr">
        <is>
          <t>Dec. 31, 2019USD ($)</t>
        </is>
      </c>
      <c r="H2" s="2" t="inlineStr">
        <is>
          <t>Dec. 31, 2018USD ($)</t>
        </is>
      </c>
      <c r="I2" s="2" t="inlineStr">
        <is>
          <t>Sep. 30, 2020USD ($)</t>
        </is>
      </c>
      <c r="J2" s="2" t="inlineStr">
        <is>
          <t>Jun. 30, 2020USD ($)</t>
        </is>
      </c>
      <c r="K2" s="2" t="inlineStr">
        <is>
          <t>Mar. 31, 2020USD ($)</t>
        </is>
      </c>
      <c r="L2" s="2" t="inlineStr">
        <is>
          <t>Jan. 01, 2020USD ($)</t>
        </is>
      </c>
      <c r="M2" s="2" t="inlineStr">
        <is>
          <t>Jan. 01, 2019USD ($)</t>
        </is>
      </c>
      <c r="N2" s="2" t="inlineStr">
        <is>
          <t>Jan. 01, 2018USD ($)</t>
        </is>
      </c>
      <c r="O2" s="2" t="inlineStr">
        <is>
          <t>Dec. 31, 2017USD ($)</t>
        </is>
      </c>
    </row>
    <row r="3">
      <c r="A3" s="3" t="inlineStr">
        <is>
          <t>New Accounting Pronouncement, Early Adoption [Line Items]</t>
        </is>
      </c>
    </row>
    <row r="4">
      <c r="A4" s="4" t="inlineStr">
        <is>
          <t>Other assets</t>
        </is>
      </c>
      <c r="B4" s="7" t="n">
        <v>873</v>
      </c>
      <c r="C4" s="7" t="n">
        <v>1095</v>
      </c>
      <c r="D4" s="7" t="n">
        <v>1112</v>
      </c>
      <c r="E4" s="7" t="n">
        <v>1031</v>
      </c>
      <c r="F4" s="7" t="n">
        <v>983</v>
      </c>
      <c r="G4" s="7" t="n">
        <v>873</v>
      </c>
      <c r="H4" s="7" t="n">
        <v>1005</v>
      </c>
      <c r="I4" s="7" t="n">
        <v>794</v>
      </c>
      <c r="J4" s="7" t="n">
        <v>817</v>
      </c>
      <c r="K4" s="7" t="n">
        <v>1061</v>
      </c>
    </row>
    <row r="5">
      <c r="A5" s="4" t="inlineStr">
        <is>
          <t>Operating expenses</t>
        </is>
      </c>
      <c r="B5" s="6" t="n">
        <v>767</v>
      </c>
      <c r="C5" s="6" t="n">
        <v>629</v>
      </c>
      <c r="D5" s="6" t="n">
        <v>668</v>
      </c>
      <c r="E5" s="6" t="n">
        <v>689</v>
      </c>
      <c r="F5" s="7" t="n">
        <v>2654</v>
      </c>
      <c r="G5" s="6" t="n">
        <v>2753</v>
      </c>
      <c r="H5" s="6" t="n">
        <v>2599</v>
      </c>
    </row>
    <row r="6">
      <c r="A6" s="4" t="inlineStr">
        <is>
          <t>Number of operating segments | segments</t>
        </is>
      </c>
      <c r="F6" s="6" t="n">
        <v>3</v>
      </c>
    </row>
    <row r="7">
      <c r="A7" s="4" t="inlineStr">
        <is>
          <t>Unappropriated</t>
        </is>
      </c>
      <c r="B7" s="6" t="n">
        <v>-4718</v>
      </c>
      <c r="C7" s="6" t="n">
        <v>-11716</v>
      </c>
      <c r="D7" s="6" t="n">
        <v>-11848</v>
      </c>
      <c r="E7" s="6" t="n">
        <v>-12079</v>
      </c>
      <c r="F7" s="7" t="n">
        <v>-4957</v>
      </c>
      <c r="G7" s="6" t="n">
        <v>-4718</v>
      </c>
      <c r="H7" s="6" t="n">
        <v>-11792</v>
      </c>
      <c r="I7" s="6" t="n">
        <v>-5218</v>
      </c>
      <c r="J7" s="6" t="n">
        <v>-4899</v>
      </c>
      <c r="K7" s="6" t="n">
        <v>-4837</v>
      </c>
    </row>
    <row r="8">
      <c r="A8" s="4" t="inlineStr">
        <is>
          <t>Less: Allowance for credit losses on reinsurance recoverable</t>
        </is>
      </c>
      <c r="B8" s="6" t="n">
        <v>0</v>
      </c>
      <c r="F8" s="6" t="n">
        <v>18</v>
      </c>
      <c r="G8" s="6" t="n">
        <v>0</v>
      </c>
      <c r="H8" s="6" t="n">
        <v>0</v>
      </c>
      <c r="O8" s="7" t="n">
        <v>0</v>
      </c>
    </row>
    <row r="9">
      <c r="A9" s="4" t="inlineStr">
        <is>
          <t>Deferred policy acquisition costs, Value of business acquired</t>
        </is>
      </c>
      <c r="B9" s="6" t="n">
        <v>2226</v>
      </c>
      <c r="C9" s="6" t="n">
        <v>2181</v>
      </c>
      <c r="D9" s="6" t="n">
        <v>2399</v>
      </c>
      <c r="E9" s="6" t="n">
        <v>2590</v>
      </c>
      <c r="F9" s="6" t="n">
        <v>1510</v>
      </c>
      <c r="G9" s="6" t="n">
        <v>2226</v>
      </c>
      <c r="H9" s="6" t="n">
        <v>2963</v>
      </c>
      <c r="I9" s="6" t="n">
        <v>1568</v>
      </c>
      <c r="J9" s="6" t="n">
        <v>1967</v>
      </c>
      <c r="K9" s="6" t="n">
        <v>2603</v>
      </c>
      <c r="O9" s="6" t="n">
        <v>2474</v>
      </c>
    </row>
    <row r="10">
      <c r="A10" s="4" t="inlineStr">
        <is>
          <t>Lease liability for operating leases</t>
        </is>
      </c>
      <c r="F10" s="6" t="n">
        <v>147</v>
      </c>
    </row>
    <row r="11">
      <c r="A11" s="4" t="inlineStr">
        <is>
          <t>Stockholders' equity</t>
        </is>
      </c>
      <c r="B11" s="6" t="n">
        <v>10161</v>
      </c>
      <c r="C11" s="7" t="n">
        <v>11215</v>
      </c>
      <c r="D11" s="7" t="n">
        <v>10736</v>
      </c>
      <c r="E11" s="7" t="n">
        <v>9802</v>
      </c>
      <c r="F11" s="7" t="n">
        <v>11178</v>
      </c>
      <c r="G11" s="6" t="n">
        <v>10161</v>
      </c>
      <c r="H11" s="6" t="n">
        <v>8945</v>
      </c>
      <c r="I11" s="7" t="n">
        <v>10499</v>
      </c>
      <c r="J11" s="7" t="n">
        <v>10223</v>
      </c>
      <c r="K11" s="7" t="n">
        <v>8194</v>
      </c>
      <c r="O11" s="6" t="n">
        <v>11268</v>
      </c>
    </row>
    <row r="12">
      <c r="A12" s="4" t="inlineStr">
        <is>
          <t>Operating Lease, Right-of-Use Asset, Statement of Financial Position [Extensible List]</t>
        </is>
      </c>
      <c r="F12" s="4" t="inlineStr">
        <is>
          <t>us-gaap:OtherAssets</t>
        </is>
      </c>
    </row>
    <row r="13">
      <c r="A13" s="4" t="inlineStr">
        <is>
          <t>Operating Lease, Liability, Statement of Financial Position [Extensible List]</t>
        </is>
      </c>
      <c r="F13" s="4" t="inlineStr">
        <is>
          <t>us-gaap:OtherLiabilities</t>
        </is>
      </c>
    </row>
    <row r="14">
      <c r="A14" s="4" t="inlineStr">
        <is>
          <t>Cumulative Effect, Period of Adoption, Adjustment</t>
        </is>
      </c>
    </row>
    <row r="15">
      <c r="A15" s="3" t="inlineStr">
        <is>
          <t>New Accounting Pronouncement, Early Adoption [Line Items]</t>
        </is>
      </c>
    </row>
    <row r="16">
      <c r="A16" s="4" t="inlineStr">
        <is>
          <t>Deferred policy acquisition costs, Value of business acquired</t>
        </is>
      </c>
      <c r="B16" s="6" t="n">
        <v>3</v>
      </c>
      <c r="G16" s="6" t="n">
        <v>3</v>
      </c>
    </row>
    <row r="17">
      <c r="A17" s="4" t="inlineStr">
        <is>
          <t>Stockholders' equity</t>
        </is>
      </c>
      <c r="B17" s="6" t="n">
        <v>0</v>
      </c>
      <c r="F17" s="7" t="n">
        <v>-33</v>
      </c>
      <c r="G17" s="6" t="n">
        <v>0</v>
      </c>
    </row>
    <row r="18">
      <c r="A18" s="4" t="inlineStr">
        <is>
          <t>Accounting Standards Update 2016-01 | Cumulative Effect, Period of Adoption, Adjustment</t>
        </is>
      </c>
    </row>
    <row r="19">
      <c r="A19" s="3" t="inlineStr">
        <is>
          <t>New Accounting Pronouncement, Early Adoption [Line Items]</t>
        </is>
      </c>
    </row>
    <row r="20">
      <c r="A20" s="4" t="inlineStr">
        <is>
          <t>Stockholders' equity</t>
        </is>
      </c>
      <c r="O20" s="6" t="n">
        <v>0</v>
      </c>
    </row>
    <row r="21">
      <c r="A21" s="4" t="inlineStr">
        <is>
          <t>Accounting Standards Update 2014-09 | Cumulative Effect, Period of Adoption, Adjustment</t>
        </is>
      </c>
    </row>
    <row r="22">
      <c r="A22" s="3" t="inlineStr">
        <is>
          <t>New Accounting Pronouncement, Early Adoption [Line Items]</t>
        </is>
      </c>
    </row>
    <row r="23">
      <c r="A23" s="4" t="inlineStr">
        <is>
          <t>Stockholders' equity</t>
        </is>
      </c>
      <c r="H23" s="6" t="n">
        <v>84</v>
      </c>
    </row>
    <row r="24">
      <c r="A24" s="4" t="inlineStr">
        <is>
          <t>Other liabilities | Accounting Standards Update 2016-02</t>
        </is>
      </c>
    </row>
    <row r="25">
      <c r="A25" s="3" t="inlineStr">
        <is>
          <t>New Accounting Pronouncement, Early Adoption [Line Items]</t>
        </is>
      </c>
    </row>
    <row r="26">
      <c r="A26" s="4" t="inlineStr">
        <is>
          <t>Lease liability for operating leases</t>
        </is>
      </c>
      <c r="M26" s="7" t="n">
        <v>146</v>
      </c>
    </row>
    <row r="27">
      <c r="A27" s="4" t="inlineStr">
        <is>
          <t>Other assets | Accounting Standards Update 2016-02</t>
        </is>
      </c>
    </row>
    <row r="28">
      <c r="A28" s="3" t="inlineStr">
        <is>
          <t>New Accounting Pronouncement, Early Adoption [Line Items]</t>
        </is>
      </c>
    </row>
    <row r="29">
      <c r="A29" s="4" t="inlineStr">
        <is>
          <t>Right-of-use asset for operating leases</t>
        </is>
      </c>
      <c r="M29" s="6" t="n">
        <v>146</v>
      </c>
    </row>
    <row r="30">
      <c r="A30" s="4" t="inlineStr">
        <is>
          <t>Mortgage loans on real estate | Cumulative Effect, Period of Adoption, Adjustment</t>
        </is>
      </c>
    </row>
    <row r="31">
      <c r="A31" s="3" t="inlineStr">
        <is>
          <t>New Accounting Pronouncement, Early Adoption [Line Items]</t>
        </is>
      </c>
    </row>
    <row r="32">
      <c r="A32" s="4" t="inlineStr">
        <is>
          <t>Accounts Receivable, Allowance for Credit Loss</t>
        </is>
      </c>
      <c r="L32" s="7" t="n">
        <v>19</v>
      </c>
    </row>
    <row r="33">
      <c r="A33" s="4" t="inlineStr">
        <is>
          <t>Reinsurance Recoverable Including Reinsurance Premium Paid [Member] | Cumulative Effect, Period of Adoption, Adjustment</t>
        </is>
      </c>
    </row>
    <row r="34">
      <c r="A34" s="3" t="inlineStr">
        <is>
          <t>New Accounting Pronouncement, Early Adoption [Line Items]</t>
        </is>
      </c>
    </row>
    <row r="35">
      <c r="A35" s="4" t="inlineStr">
        <is>
          <t>Less: Allowance for credit losses on reinsurance recoverable</t>
        </is>
      </c>
      <c r="L35" s="6" t="n">
        <v>28</v>
      </c>
    </row>
    <row r="36">
      <c r="A36" s="4" t="inlineStr">
        <is>
          <t>Deferred policy acquisition cost | Cumulative Effect, Period of Adoption, Adjustment</t>
        </is>
      </c>
    </row>
    <row r="37">
      <c r="A37" s="3" t="inlineStr">
        <is>
          <t>New Accounting Pronouncement, Early Adoption [Line Items]</t>
        </is>
      </c>
    </row>
    <row r="38">
      <c r="A38" s="4" t="inlineStr">
        <is>
          <t>Deferred policy acquisition costs, Value of business acquired</t>
        </is>
      </c>
      <c r="L38" s="6" t="n">
        <v>5</v>
      </c>
    </row>
    <row r="39">
      <c r="A39" s="4" t="inlineStr">
        <is>
          <t>Deferred Income Tax Charge [Member] | Cumulative Effect, Period of Adoption, Adjustment</t>
        </is>
      </c>
    </row>
    <row r="40">
      <c r="A40" s="3" t="inlineStr">
        <is>
          <t>New Accounting Pronouncement, Early Adoption [Line Items]</t>
        </is>
      </c>
    </row>
    <row r="41">
      <c r="A41" s="4" t="inlineStr">
        <is>
          <t>Deferred income taxes</t>
        </is>
      </c>
      <c r="L41" s="6" t="n">
        <v>9</v>
      </c>
    </row>
    <row r="42">
      <c r="A42" s="4" t="inlineStr">
        <is>
          <t>Unappropriated</t>
        </is>
      </c>
    </row>
    <row r="43">
      <c r="A43" s="3" t="inlineStr">
        <is>
          <t>New Accounting Pronouncement, Early Adoption [Line Items]</t>
        </is>
      </c>
    </row>
    <row r="44">
      <c r="A44" s="4" t="inlineStr">
        <is>
          <t>Stockholders' equity</t>
        </is>
      </c>
      <c r="B44" s="6" t="n">
        <v>-4718</v>
      </c>
      <c r="F44" s="6" t="n">
        <v>-4957</v>
      </c>
      <c r="G44" s="6" t="n">
        <v>-4718</v>
      </c>
      <c r="H44" s="6" t="n">
        <v>-11792</v>
      </c>
      <c r="O44" s="6" t="n">
        <v>-12666</v>
      </c>
    </row>
    <row r="45">
      <c r="A45" s="4" t="inlineStr">
        <is>
          <t>Unappropriated | Cumulative Effect, Period of Adoption, Adjustment</t>
        </is>
      </c>
    </row>
    <row r="46">
      <c r="A46" s="3" t="inlineStr">
        <is>
          <t>New Accounting Pronouncement, Early Adoption [Line Items]</t>
        </is>
      </c>
    </row>
    <row r="47">
      <c r="A47" s="4" t="inlineStr">
        <is>
          <t>Unappropriated</t>
        </is>
      </c>
      <c r="L47" s="7" t="n">
        <v>33</v>
      </c>
    </row>
    <row r="48">
      <c r="A48" s="4" t="inlineStr">
        <is>
          <t>Stockholders' equity</t>
        </is>
      </c>
      <c r="B48" s="6" t="n">
        <v>-343</v>
      </c>
      <c r="F48" s="6" t="n">
        <v>-33</v>
      </c>
      <c r="G48" s="6" t="n">
        <v>-343</v>
      </c>
    </row>
    <row r="49">
      <c r="A49" s="4" t="inlineStr">
        <is>
          <t>Unappropriated | Accounting Standards Update 2016-01 | Cumulative Effect, Period of Adoption, Adjustment</t>
        </is>
      </c>
    </row>
    <row r="50">
      <c r="A50" s="3" t="inlineStr">
        <is>
          <t>New Accounting Pronouncement, Early Adoption [Line Items]</t>
        </is>
      </c>
    </row>
    <row r="51">
      <c r="A51" s="4" t="inlineStr">
        <is>
          <t>Stockholders' equity</t>
        </is>
      </c>
      <c r="O51" s="6" t="n">
        <v>28</v>
      </c>
    </row>
    <row r="52">
      <c r="A52" s="4" t="inlineStr">
        <is>
          <t>Unappropriated | Accounting Standards Update 2014-09 | Cumulative Effect, Period of Adoption, Adjustment</t>
        </is>
      </c>
    </row>
    <row r="53">
      <c r="A53" s="3" t="inlineStr">
        <is>
          <t>New Accounting Pronouncement, Early Adoption [Line Items]</t>
        </is>
      </c>
    </row>
    <row r="54">
      <c r="A54" s="4" t="inlineStr">
        <is>
          <t>Stockholders' equity</t>
        </is>
      </c>
      <c r="H54" s="7" t="n">
        <v>85</v>
      </c>
      <c r="N54" s="7" t="n">
        <v>84</v>
      </c>
      <c r="O54" s="6" t="n">
        <v>84</v>
      </c>
    </row>
    <row r="55">
      <c r="A55" s="4" t="inlineStr">
        <is>
          <t>Unappropriated | Accounting Standards Update 2018-02 | Cumulative Effect, Period of Adoption, Adjustment</t>
        </is>
      </c>
    </row>
    <row r="56">
      <c r="A56" s="3" t="inlineStr">
        <is>
          <t>New Accounting Pronouncement, Early Adoption [Line Items]</t>
        </is>
      </c>
    </row>
    <row r="57">
      <c r="A57" s="4" t="inlineStr">
        <is>
          <t>Stockholders' equity</t>
        </is>
      </c>
      <c r="M57" s="6" t="n">
        <v>343</v>
      </c>
    </row>
    <row r="58">
      <c r="A58" s="4" t="inlineStr">
        <is>
          <t>Accumulated Other Comprehensive Income (Loss)</t>
        </is>
      </c>
    </row>
    <row r="59">
      <c r="A59" s="3" t="inlineStr">
        <is>
          <t>New Accounting Pronouncement, Early Adoption [Line Items]</t>
        </is>
      </c>
    </row>
    <row r="60">
      <c r="A60" s="4" t="inlineStr">
        <is>
          <t>Stockholders' equity</t>
        </is>
      </c>
      <c r="B60" s="6" t="n">
        <v>3331</v>
      </c>
      <c r="F60" s="6" t="n">
        <v>4898</v>
      </c>
      <c r="G60" s="6" t="n">
        <v>3331</v>
      </c>
      <c r="O60" s="6" t="n">
        <v>2703</v>
      </c>
    </row>
    <row r="61">
      <c r="A61" s="4" t="inlineStr">
        <is>
          <t>Accumulated Other Comprehensive Income (Loss) | Cumulative Effect, Period of Adoption, Adjustment</t>
        </is>
      </c>
    </row>
    <row r="62">
      <c r="A62" s="3" t="inlineStr">
        <is>
          <t>New Accounting Pronouncement, Early Adoption [Line Items]</t>
        </is>
      </c>
    </row>
    <row r="63">
      <c r="A63" s="4" t="inlineStr">
        <is>
          <t>Stockholders' equity</t>
        </is>
      </c>
      <c r="B63" s="7" t="n">
        <v>343</v>
      </c>
      <c r="F63" s="7" t="n">
        <v>0</v>
      </c>
      <c r="G63" s="7" t="n">
        <v>343</v>
      </c>
    </row>
    <row r="64">
      <c r="A64" s="4" t="inlineStr">
        <is>
          <t>Accumulated Other Comprehensive Income (Loss) | Accounting Standards Update 2016-01 | Cumulative Effect, Period of Adoption, Adjustment</t>
        </is>
      </c>
    </row>
    <row r="65">
      <c r="A65" s="3" t="inlineStr">
        <is>
          <t>New Accounting Pronouncement, Early Adoption [Line Items]</t>
        </is>
      </c>
    </row>
    <row r="66">
      <c r="A66" s="4" t="inlineStr">
        <is>
          <t>Stockholders' equity</t>
        </is>
      </c>
      <c r="O66" s="6" t="n">
        <v>-28</v>
      </c>
    </row>
    <row r="67">
      <c r="A67" s="4" t="inlineStr">
        <is>
          <t>Accumulated Other Comprehensive Income (Loss) | Accounting Standards Update 2014-09 | Cumulative Effect, Period of Adoption, Adjustment</t>
        </is>
      </c>
    </row>
    <row r="68">
      <c r="A68" s="3" t="inlineStr">
        <is>
          <t>New Accounting Pronouncement, Early Adoption [Line Items]</t>
        </is>
      </c>
    </row>
    <row r="69">
      <c r="A69" s="4" t="inlineStr">
        <is>
          <t>Stockholders' equity</t>
        </is>
      </c>
      <c r="O69" s="7" t="n">
        <v>0</v>
      </c>
    </row>
    <row r="70">
      <c r="A70" s="4" t="inlineStr">
        <is>
          <t>Accumulated Other Comprehensive Income (Loss) | Accounting Standards Update 2018-02 | Cumulative Effect, Period of Adoption, Adjustment</t>
        </is>
      </c>
    </row>
    <row r="71">
      <c r="A71" s="3" t="inlineStr">
        <is>
          <t>New Accounting Pronouncement, Early Adoption [Line Items]</t>
        </is>
      </c>
    </row>
    <row r="72">
      <c r="A72" s="4" t="inlineStr">
        <is>
          <t>Stockholders' equity</t>
        </is>
      </c>
      <c r="M72" s="7" t="n">
        <v>343</v>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Held for Sale and Discontinued Operations - Held for Sale Balance Sheets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3" t="inlineStr">
        <is>
          <t>Investments:</t>
        </is>
      </c>
    </row>
    <row r="3">
      <c r="A3" s="4" t="inlineStr">
        <is>
          <t>Total assets held for sale</t>
        </is>
      </c>
      <c r="C3" s="7" t="n">
        <v>20152</v>
      </c>
      <c r="D3" s="7" t="n">
        <v>19895</v>
      </c>
      <c r="E3" s="7" t="n">
        <v>19105</v>
      </c>
      <c r="G3" s="7" t="n">
        <v>21066</v>
      </c>
      <c r="H3" s="7" t="n">
        <v>20710</v>
      </c>
      <c r="I3" s="7" t="n">
        <v>20407</v>
      </c>
    </row>
    <row r="4">
      <c r="A4" s="3" t="inlineStr">
        <is>
          <t>Liabilities:</t>
        </is>
      </c>
    </row>
    <row r="5">
      <c r="A5" s="4" t="inlineStr">
        <is>
          <t>Total liabilities held for sale</t>
        </is>
      </c>
      <c r="B5" s="7" t="n">
        <v>18615</v>
      </c>
      <c r="F5" s="7" t="n">
        <v>18498</v>
      </c>
    </row>
    <row r="6">
      <c r="A6" s="4" t="inlineStr">
        <is>
          <t>Held for sale</t>
        </is>
      </c>
    </row>
    <row r="7">
      <c r="A7" s="3" t="inlineStr">
        <is>
          <t>Investments:</t>
        </is>
      </c>
    </row>
    <row r="8">
      <c r="A8" s="4" t="inlineStr">
        <is>
          <t>Total assets held for sale</t>
        </is>
      </c>
      <c r="B8" s="6" t="n">
        <v>20703</v>
      </c>
      <c r="F8" s="6" t="n">
        <v>20046</v>
      </c>
    </row>
    <row r="9">
      <c r="A9" s="3" t="inlineStr">
        <is>
          <t>Liabilities:</t>
        </is>
      </c>
    </row>
    <row r="10">
      <c r="A10" s="4" t="inlineStr">
        <is>
          <t>Total liabilities held for sale</t>
        </is>
      </c>
      <c r="B10" s="6" t="n">
        <v>18615</v>
      </c>
      <c r="F10" s="6" t="n">
        <v>18498</v>
      </c>
    </row>
    <row r="11">
      <c r="A11" s="4" t="inlineStr">
        <is>
          <t>Held for sale | Individual Life Transaction</t>
        </is>
      </c>
    </row>
    <row r="12">
      <c r="A12" s="3" t="inlineStr">
        <is>
          <t>Investments:</t>
        </is>
      </c>
    </row>
    <row r="13">
      <c r="A13" s="4" t="inlineStr">
        <is>
          <t>Fixed maturities, available-for-sale, at fair value</t>
        </is>
      </c>
      <c r="B13" s="6" t="n">
        <v>13317</v>
      </c>
      <c r="F13" s="6" t="n">
        <v>11483</v>
      </c>
    </row>
    <row r="14">
      <c r="A14" s="4" t="inlineStr">
        <is>
          <t>Fixed maturities, at fair value using the fair value option</t>
        </is>
      </c>
      <c r="B14" s="6" t="n">
        <v>682</v>
      </c>
      <c r="F14" s="6" t="n">
        <v>752</v>
      </c>
    </row>
    <row r="15">
      <c r="A15" s="4" t="inlineStr">
        <is>
          <t>Mortgage loans on real estate, net of valuation allowance</t>
        </is>
      </c>
      <c r="B15" s="6" t="n">
        <v>1242</v>
      </c>
      <c r="F15" s="6" t="n">
        <v>1319</v>
      </c>
    </row>
    <row r="16">
      <c r="A16" s="4" t="inlineStr">
        <is>
          <t>Policy loans</t>
        </is>
      </c>
      <c r="B16" s="6" t="n">
        <v>999</v>
      </c>
      <c r="F16" s="6" t="n">
        <v>1005</v>
      </c>
    </row>
    <row r="17">
      <c r="A17" s="4" t="inlineStr">
        <is>
          <t>Derivatives</t>
        </is>
      </c>
      <c r="B17" s="6" t="n">
        <v>443</v>
      </c>
      <c r="F17" s="6" t="n">
        <v>304</v>
      </c>
    </row>
    <row r="18">
      <c r="A18" s="4" t="inlineStr">
        <is>
          <t>Other investments</t>
        </is>
      </c>
      <c r="B18" s="6" t="n">
        <v>368</v>
      </c>
      <c r="F18" s="6" t="n">
        <v>430</v>
      </c>
    </row>
    <row r="19">
      <c r="A19" s="4" t="inlineStr">
        <is>
          <t>Securities pledged</t>
        </is>
      </c>
      <c r="B19" s="6" t="n">
        <v>4</v>
      </c>
      <c r="F19" s="6" t="n">
        <v>235</v>
      </c>
    </row>
    <row r="20">
      <c r="A20" s="4" t="inlineStr">
        <is>
          <t>Total investments</t>
        </is>
      </c>
      <c r="B20" s="6" t="n">
        <v>17055</v>
      </c>
      <c r="F20" s="6" t="n">
        <v>15528</v>
      </c>
    </row>
    <row r="21">
      <c r="A21" s="4" t="inlineStr">
        <is>
          <t>Cash and cash equivalents</t>
        </is>
      </c>
      <c r="B21" s="6" t="n">
        <v>420</v>
      </c>
      <c r="F21" s="6" t="n">
        <v>291</v>
      </c>
    </row>
    <row r="22">
      <c r="A22" s="4" t="inlineStr">
        <is>
          <t>Short-term investments under securities loan agreements, including collateral delivered</t>
        </is>
      </c>
      <c r="B22" s="6" t="n">
        <v>2</v>
      </c>
      <c r="F22" s="6" t="n">
        <v>216</v>
      </c>
    </row>
    <row r="23">
      <c r="A23" s="4" t="inlineStr">
        <is>
          <t>Premium receivable and reinsurance recoverable</t>
        </is>
      </c>
      <c r="B23" s="6" t="n">
        <v>2783</v>
      </c>
      <c r="F23" s="6" t="n">
        <v>3081</v>
      </c>
    </row>
    <row r="24">
      <c r="A24" s="4" t="inlineStr">
        <is>
          <t>Deferred policy acquisition costs and Value of business acquired</t>
        </is>
      </c>
      <c r="B24" s="6" t="n">
        <v>289</v>
      </c>
      <c r="F24" s="6" t="n">
        <v>607</v>
      </c>
    </row>
    <row r="25">
      <c r="A25" s="4" t="inlineStr">
        <is>
          <t>Current income taxes</t>
        </is>
      </c>
      <c r="B25" s="6" t="n">
        <v>0</v>
      </c>
      <c r="F25" s="6" t="n">
        <v>136</v>
      </c>
    </row>
    <row r="26">
      <c r="A26" s="4" t="inlineStr">
        <is>
          <t>Deferred income taxes</t>
        </is>
      </c>
      <c r="B26" s="6" t="n">
        <v>-831</v>
      </c>
      <c r="F26" s="6" t="n">
        <v>-733</v>
      </c>
    </row>
    <row r="27">
      <c r="A27" s="4" t="inlineStr">
        <is>
          <t>Other assets</t>
        </is>
      </c>
      <c r="B27" s="6" t="n">
        <v>826</v>
      </c>
      <c r="F27" s="6" t="n">
        <v>585</v>
      </c>
    </row>
    <row r="28">
      <c r="A28" s="4" t="inlineStr">
        <is>
          <t>Assets held in separate accounts</t>
        </is>
      </c>
      <c r="B28" s="6" t="n">
        <v>1625</v>
      </c>
      <c r="F28" s="6" t="n">
        <v>1485</v>
      </c>
    </row>
    <row r="29">
      <c r="A29" s="4" t="inlineStr">
        <is>
          <t>Write-down of businesses held for sale to fair value less cost to sell</t>
        </is>
      </c>
      <c r="B29" s="6" t="n">
        <v>-1466</v>
      </c>
      <c r="F29" s="6" t="n">
        <v>-1150</v>
      </c>
    </row>
    <row r="30">
      <c r="A30" s="4" t="inlineStr">
        <is>
          <t>Total assets held for sale</t>
        </is>
      </c>
      <c r="B30" s="6" t="n">
        <v>20703</v>
      </c>
      <c r="F30" s="6" t="n">
        <v>20046</v>
      </c>
    </row>
    <row r="31">
      <c r="A31" s="3" t="inlineStr">
        <is>
          <t>Liabilities:</t>
        </is>
      </c>
    </row>
    <row r="32">
      <c r="A32" s="4" t="inlineStr">
        <is>
          <t>Future policy benefits and contract owner account balances</t>
        </is>
      </c>
      <c r="B32" s="6" t="n">
        <v>15675</v>
      </c>
      <c r="F32" s="6" t="n">
        <v>15472</v>
      </c>
    </row>
    <row r="33">
      <c r="A33" s="4" t="inlineStr">
        <is>
          <t>Payables under securities loan and repurchase agreements, including collateral held</t>
        </is>
      </c>
      <c r="B33" s="6" t="n">
        <v>300</v>
      </c>
      <c r="F33" s="6" t="n">
        <v>428</v>
      </c>
    </row>
    <row r="34">
      <c r="A34" s="4" t="inlineStr">
        <is>
          <t>Derivatives</t>
        </is>
      </c>
      <c r="B34" s="6" t="n">
        <v>117</v>
      </c>
      <c r="F34" s="6" t="n">
        <v>77</v>
      </c>
    </row>
    <row r="35">
      <c r="A35" s="4" t="inlineStr">
        <is>
          <t>Notes payable</t>
        </is>
      </c>
      <c r="B35" s="6" t="n">
        <v>219</v>
      </c>
      <c r="F35" s="6" t="n">
        <v>252</v>
      </c>
    </row>
    <row r="36">
      <c r="A36" s="4" t="inlineStr">
        <is>
          <t>Other liabilities</t>
        </is>
      </c>
      <c r="B36" s="6" t="n">
        <v>679</v>
      </c>
      <c r="F36" s="6" t="n">
        <v>784</v>
      </c>
    </row>
    <row r="37">
      <c r="A37" s="4" t="inlineStr">
        <is>
          <t>Liabilities related to separate accounts</t>
        </is>
      </c>
      <c r="B37" s="6" t="n">
        <v>1625</v>
      </c>
      <c r="F37" s="6" t="n">
        <v>1485</v>
      </c>
    </row>
    <row r="38">
      <c r="A38" s="4" t="inlineStr">
        <is>
          <t>Total liabilities held for sale</t>
        </is>
      </c>
      <c r="B38" s="6" t="n">
        <v>18615</v>
      </c>
      <c r="F38" s="6" t="n">
        <v>18498</v>
      </c>
    </row>
    <row r="39">
      <c r="A39" s="4" t="inlineStr">
        <is>
          <t>Held for sale | 2018 Transaction</t>
        </is>
      </c>
    </row>
    <row r="40">
      <c r="A40" s="3" t="inlineStr">
        <is>
          <t>Investments:</t>
        </is>
      </c>
    </row>
    <row r="41">
      <c r="A41" s="4" t="inlineStr">
        <is>
          <t>Total assets held for sale</t>
        </is>
      </c>
      <c r="B41" s="6" t="n">
        <v>0</v>
      </c>
      <c r="F41" s="6" t="n">
        <v>0</v>
      </c>
    </row>
    <row r="42">
      <c r="A42" s="3" t="inlineStr">
        <is>
          <t>Liabilities:</t>
        </is>
      </c>
    </row>
    <row r="43">
      <c r="A43" s="4" t="inlineStr">
        <is>
          <t>Total liabilities held for sale</t>
        </is>
      </c>
      <c r="B43" s="7" t="n">
        <v>0</v>
      </c>
      <c r="F43"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Held for Sale and Discontinued Operations - Held for Sale Income State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enefits and expenses:</t>
        </is>
      </c>
    </row>
    <row r="4">
      <c r="A4" s="4" t="inlineStr">
        <is>
          <t>Income (loss) from discontinued operations, net of tax</t>
        </is>
      </c>
      <c r="B4" s="7" t="n">
        <v>-56</v>
      </c>
      <c r="C4" s="7" t="n">
        <v>-140</v>
      </c>
      <c r="D4" s="7" t="n">
        <v>-93</v>
      </c>
      <c r="E4" s="7" t="n">
        <v>-130</v>
      </c>
      <c r="F4" s="7" t="n">
        <v>-1126</v>
      </c>
      <c r="G4" s="7" t="n">
        <v>3</v>
      </c>
      <c r="H4" s="7" t="n">
        <v>42</v>
      </c>
      <c r="I4" s="7" t="n">
        <v>-20</v>
      </c>
      <c r="J4" s="7" t="n">
        <v>-419</v>
      </c>
      <c r="K4" s="7" t="n">
        <v>-1101</v>
      </c>
      <c r="L4" s="7" t="n">
        <v>425</v>
      </c>
    </row>
    <row r="5">
      <c r="A5" s="4" t="inlineStr">
        <is>
          <t>Held for sale</t>
        </is>
      </c>
    </row>
    <row r="6">
      <c r="A6" s="3" t="inlineStr">
        <is>
          <t>Benefits and expenses:</t>
        </is>
      </c>
    </row>
    <row r="7">
      <c r="A7" s="4" t="inlineStr">
        <is>
          <t>Income (loss) from discontinued operations, net of tax</t>
        </is>
      </c>
      <c r="J7" s="6" t="n">
        <v>-419</v>
      </c>
      <c r="K7" s="6" t="n">
        <v>-1101</v>
      </c>
      <c r="L7" s="6" t="n">
        <v>425</v>
      </c>
    </row>
    <row r="8">
      <c r="A8" s="4" t="inlineStr">
        <is>
          <t>Individual Life Transaction | Held for sale</t>
        </is>
      </c>
    </row>
    <row r="9">
      <c r="A9" s="3" t="inlineStr">
        <is>
          <t>Revenues:</t>
        </is>
      </c>
    </row>
    <row r="10">
      <c r="A10" s="4" t="inlineStr">
        <is>
          <t>Net investment income</t>
        </is>
      </c>
      <c r="J10" s="6" t="n">
        <v>669</v>
      </c>
      <c r="K10" s="6" t="n">
        <v>665</v>
      </c>
      <c r="L10" s="6" t="n">
        <v>649</v>
      </c>
    </row>
    <row r="11">
      <c r="A11" s="4" t="inlineStr">
        <is>
          <t>Fee income</t>
        </is>
      </c>
      <c r="J11" s="6" t="n">
        <v>778</v>
      </c>
      <c r="K11" s="6" t="n">
        <v>750</v>
      </c>
      <c r="L11" s="6" t="n">
        <v>743</v>
      </c>
    </row>
    <row r="12">
      <c r="A12" s="4" t="inlineStr">
        <is>
          <t>Premiums</t>
        </is>
      </c>
      <c r="J12" s="6" t="n">
        <v>26</v>
      </c>
      <c r="K12" s="6" t="n">
        <v>27</v>
      </c>
      <c r="L12" s="6" t="n">
        <v>27</v>
      </c>
    </row>
    <row r="13">
      <c r="A13" s="4" t="inlineStr">
        <is>
          <t>Total net realized capital gains (losses)</t>
        </is>
      </c>
      <c r="J13" s="6" t="n">
        <v>27</v>
      </c>
      <c r="K13" s="6" t="n">
        <v>45</v>
      </c>
      <c r="L13" s="6" t="n">
        <v>-44</v>
      </c>
    </row>
    <row r="14">
      <c r="A14" s="4" t="inlineStr">
        <is>
          <t>Other revenue</t>
        </is>
      </c>
      <c r="J14" s="6" t="n">
        <v>-16</v>
      </c>
      <c r="K14" s="6" t="n">
        <v>-21</v>
      </c>
      <c r="L14" s="6" t="n">
        <v>4</v>
      </c>
    </row>
    <row r="15">
      <c r="A15" s="4" t="inlineStr">
        <is>
          <t>Total revenues</t>
        </is>
      </c>
      <c r="J15" s="6" t="n">
        <v>1484</v>
      </c>
      <c r="K15" s="6" t="n">
        <v>1466</v>
      </c>
      <c r="L15" s="6" t="n">
        <v>1379</v>
      </c>
    </row>
    <row r="16">
      <c r="A16" s="3" t="inlineStr">
        <is>
          <t>Benefits and expenses:</t>
        </is>
      </c>
    </row>
    <row r="17">
      <c r="A17" s="4" t="inlineStr">
        <is>
          <t>Interest credited and other benefits to contract owners/policyholders</t>
        </is>
      </c>
      <c r="J17" s="6" t="n">
        <v>1225</v>
      </c>
      <c r="K17" s="6" t="n">
        <v>1055</v>
      </c>
      <c r="L17" s="6" t="n">
        <v>1050</v>
      </c>
    </row>
    <row r="18">
      <c r="A18" s="4" t="inlineStr">
        <is>
          <t>Operating expenses</t>
        </is>
      </c>
      <c r="J18" s="6" t="n">
        <v>147</v>
      </c>
      <c r="K18" s="6" t="n">
        <v>83</v>
      </c>
      <c r="L18" s="6" t="n">
        <v>96</v>
      </c>
    </row>
    <row r="19">
      <c r="A19" s="4" t="inlineStr">
        <is>
          <t>Net amortization of Deferred policy acquisition costs and Value of business acquired</t>
        </is>
      </c>
      <c r="J19" s="6" t="n">
        <v>238</v>
      </c>
      <c r="K19" s="6" t="n">
        <v>153</v>
      </c>
      <c r="L19" s="6" t="n">
        <v>135</v>
      </c>
    </row>
    <row r="20">
      <c r="A20" s="4" t="inlineStr">
        <is>
          <t>Interest expense</t>
        </is>
      </c>
      <c r="J20" s="6" t="n">
        <v>6</v>
      </c>
      <c r="K20" s="6" t="n">
        <v>10</v>
      </c>
      <c r="L20" s="6" t="n">
        <v>9</v>
      </c>
    </row>
    <row r="21">
      <c r="A21" s="4" t="inlineStr">
        <is>
          <t>Total benefits and expenses</t>
        </is>
      </c>
      <c r="J21" s="6" t="n">
        <v>1616</v>
      </c>
      <c r="K21" s="6" t="n">
        <v>1301</v>
      </c>
      <c r="L21" s="6" t="n">
        <v>1290</v>
      </c>
    </row>
    <row r="22">
      <c r="A22" s="4" t="inlineStr">
        <is>
          <t>Income (loss) from discontinued operations before income taxes</t>
        </is>
      </c>
      <c r="J22" s="6" t="n">
        <v>-132</v>
      </c>
      <c r="K22" s="6" t="n">
        <v>165</v>
      </c>
      <c r="L22" s="6" t="n">
        <v>89</v>
      </c>
    </row>
    <row r="23">
      <c r="A23" s="4" t="inlineStr">
        <is>
          <t>Income tax expense (benefit)</t>
        </is>
      </c>
      <c r="J23" s="6" t="n">
        <v>-29</v>
      </c>
      <c r="K23" s="6" t="n">
        <v>34</v>
      </c>
      <c r="L23" s="6" t="n">
        <v>17</v>
      </c>
    </row>
    <row r="24">
      <c r="A24" s="4" t="inlineStr">
        <is>
          <t>Loss on sale, net of tax</t>
        </is>
      </c>
      <c r="J24" s="6" t="n">
        <v>-316</v>
      </c>
      <c r="K24" s="6" t="n">
        <v>-1150</v>
      </c>
      <c r="L24" s="6" t="n">
        <v>0</v>
      </c>
    </row>
    <row r="25">
      <c r="A25" s="4" t="inlineStr">
        <is>
          <t>Income (loss) from discontinued operations, net of tax</t>
        </is>
      </c>
      <c r="J25" s="6" t="n">
        <v>-419</v>
      </c>
      <c r="K25" s="6" t="n">
        <v>-1019</v>
      </c>
      <c r="L25" s="6" t="n">
        <v>72</v>
      </c>
    </row>
    <row r="26">
      <c r="A26" s="4" t="inlineStr">
        <is>
          <t>2018 Transaction | Held for sale</t>
        </is>
      </c>
    </row>
    <row r="27">
      <c r="A27" s="3" t="inlineStr">
        <is>
          <t>Revenues:</t>
        </is>
      </c>
    </row>
    <row r="28">
      <c r="A28" s="4" t="inlineStr">
        <is>
          <t>Net investment income</t>
        </is>
      </c>
      <c r="J28" s="6" t="n">
        <v>0</v>
      </c>
      <c r="K28" s="6" t="n">
        <v>0</v>
      </c>
      <c r="L28" s="6" t="n">
        <v>510</v>
      </c>
    </row>
    <row r="29">
      <c r="A29" s="4" t="inlineStr">
        <is>
          <t>Fee income</t>
        </is>
      </c>
      <c r="J29" s="6" t="n">
        <v>0</v>
      </c>
      <c r="K29" s="6" t="n">
        <v>0</v>
      </c>
      <c r="L29" s="6" t="n">
        <v>295</v>
      </c>
    </row>
    <row r="30">
      <c r="A30" s="4" t="inlineStr">
        <is>
          <t>Premiums</t>
        </is>
      </c>
      <c r="J30" s="6" t="n">
        <v>0</v>
      </c>
      <c r="K30" s="6" t="n">
        <v>0</v>
      </c>
      <c r="L30" s="6" t="n">
        <v>-50</v>
      </c>
    </row>
    <row r="31">
      <c r="A31" s="4" t="inlineStr">
        <is>
          <t>Total net realized capital gains (losses)</t>
        </is>
      </c>
      <c r="J31" s="6" t="n">
        <v>0</v>
      </c>
      <c r="K31" s="6" t="n">
        <v>0</v>
      </c>
      <c r="L31" s="6" t="n">
        <v>-345</v>
      </c>
    </row>
    <row r="32">
      <c r="A32" s="4" t="inlineStr">
        <is>
          <t>Other revenue</t>
        </is>
      </c>
      <c r="J32" s="6" t="n">
        <v>0</v>
      </c>
      <c r="K32" s="6" t="n">
        <v>0</v>
      </c>
      <c r="L32" s="6" t="n">
        <v>10</v>
      </c>
    </row>
    <row r="33">
      <c r="A33" s="4" t="inlineStr">
        <is>
          <t>Total revenues</t>
        </is>
      </c>
      <c r="J33" s="6" t="n">
        <v>0</v>
      </c>
      <c r="K33" s="6" t="n">
        <v>0</v>
      </c>
      <c r="L33" s="6" t="n">
        <v>420</v>
      </c>
    </row>
    <row r="34">
      <c r="A34" s="3" t="inlineStr">
        <is>
          <t>Benefits and expenses:</t>
        </is>
      </c>
    </row>
    <row r="35">
      <c r="A35" s="4" t="inlineStr">
        <is>
          <t>Interest credited and other benefits to contract owners/policyholders</t>
        </is>
      </c>
      <c r="J35" s="6" t="n">
        <v>0</v>
      </c>
      <c r="K35" s="6" t="n">
        <v>0</v>
      </c>
      <c r="L35" s="6" t="n">
        <v>442</v>
      </c>
    </row>
    <row r="36">
      <c r="A36" s="4" t="inlineStr">
        <is>
          <t>Operating expenses</t>
        </is>
      </c>
      <c r="J36" s="6" t="n">
        <v>0</v>
      </c>
      <c r="K36" s="6" t="n">
        <v>0</v>
      </c>
      <c r="L36" s="6" t="n">
        <v>-14</v>
      </c>
    </row>
    <row r="37">
      <c r="A37" s="4" t="inlineStr">
        <is>
          <t>Net amortization of Deferred policy acquisition costs and Value of business acquired</t>
        </is>
      </c>
      <c r="J37" s="6" t="n">
        <v>0</v>
      </c>
      <c r="K37" s="6" t="n">
        <v>0</v>
      </c>
      <c r="L37" s="6" t="n">
        <v>49</v>
      </c>
    </row>
    <row r="38">
      <c r="A38" s="4" t="inlineStr">
        <is>
          <t>Interest expense</t>
        </is>
      </c>
      <c r="J38" s="6" t="n">
        <v>0</v>
      </c>
      <c r="K38" s="6" t="n">
        <v>0</v>
      </c>
      <c r="L38" s="6" t="n">
        <v>10</v>
      </c>
    </row>
    <row r="39">
      <c r="A39" s="4" t="inlineStr">
        <is>
          <t>Total benefits and expenses</t>
        </is>
      </c>
      <c r="J39" s="6" t="n">
        <v>0</v>
      </c>
      <c r="K39" s="6" t="n">
        <v>0</v>
      </c>
      <c r="L39" s="6" t="n">
        <v>487</v>
      </c>
    </row>
    <row r="40">
      <c r="A40" s="4" t="inlineStr">
        <is>
          <t>Income (loss) from discontinued operations before income taxes</t>
        </is>
      </c>
      <c r="J40" s="6" t="n">
        <v>0</v>
      </c>
      <c r="K40" s="6" t="n">
        <v>0</v>
      </c>
      <c r="L40" s="6" t="n">
        <v>-67</v>
      </c>
    </row>
    <row r="41">
      <c r="A41" s="4" t="inlineStr">
        <is>
          <t>Income tax expense (benefit)</t>
        </is>
      </c>
      <c r="J41" s="6" t="n">
        <v>0</v>
      </c>
      <c r="K41" s="6" t="n">
        <v>0</v>
      </c>
      <c r="L41" s="6" t="n">
        <v>-19</v>
      </c>
    </row>
    <row r="42">
      <c r="A42" s="4" t="inlineStr">
        <is>
          <t>Loss on sale, net of tax</t>
        </is>
      </c>
      <c r="J42" s="6" t="n">
        <v>0</v>
      </c>
      <c r="K42" s="6" t="n">
        <v>-82</v>
      </c>
      <c r="L42" s="6" t="n">
        <v>401</v>
      </c>
    </row>
    <row r="43">
      <c r="A43" s="4" t="inlineStr">
        <is>
          <t>Income (loss) from discontinued operations, net of tax</t>
        </is>
      </c>
      <c r="J43" s="7" t="n">
        <v>0</v>
      </c>
      <c r="K43" s="7" t="n">
        <v>-82</v>
      </c>
      <c r="L43" s="7" t="n">
        <v>353</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Held for Sale and Discontinued Operations - Held for Sale Cash Flows Statement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cash (used in) provided by operating activities</t>
        </is>
      </c>
      <c r="B4" s="7" t="n">
        <v>-408</v>
      </c>
      <c r="C4" s="7" t="n">
        <v>-130</v>
      </c>
      <c r="D4" s="7" t="n">
        <v>1052</v>
      </c>
    </row>
    <row r="5">
      <c r="A5" s="4" t="inlineStr">
        <is>
          <t>Net cash (used in) investing activities</t>
        </is>
      </c>
      <c r="B5" s="6" t="n">
        <v>-504</v>
      </c>
      <c r="C5" s="6" t="n">
        <v>-626</v>
      </c>
      <c r="D5" s="6" t="n">
        <v>-214</v>
      </c>
    </row>
    <row r="6">
      <c r="A6" s="4" t="inlineStr">
        <is>
          <t>Net cash provided by (used in) financing activities</t>
        </is>
      </c>
      <c r="B6" s="6" t="n">
        <v>523</v>
      </c>
      <c r="C6" s="6" t="n">
        <v>813</v>
      </c>
      <c r="D6" s="6" t="n">
        <v>-672</v>
      </c>
    </row>
    <row r="7">
      <c r="A7" s="4" t="inlineStr">
        <is>
          <t>Held for sale</t>
        </is>
      </c>
    </row>
    <row r="8">
      <c r="A8" s="3" t="inlineStr">
        <is>
          <t>Income Statement, Balance Sheet and Additional Disclosures by Disposal Groups, Including Discontinued Operations [Line Items]</t>
        </is>
      </c>
    </row>
    <row r="9">
      <c r="A9" s="4" t="inlineStr">
        <is>
          <t>Net cash (used in) provided by operating activities</t>
        </is>
      </c>
      <c r="B9" s="6" t="n">
        <v>-408</v>
      </c>
      <c r="C9" s="6" t="n">
        <v>-130</v>
      </c>
      <c r="D9" s="6" t="n">
        <v>1052</v>
      </c>
    </row>
    <row r="10">
      <c r="A10" s="4" t="inlineStr">
        <is>
          <t>Net cash (used in) investing activities</t>
        </is>
      </c>
      <c r="B10" s="6" t="n">
        <v>-504</v>
      </c>
      <c r="C10" s="6" t="n">
        <v>-626</v>
      </c>
      <c r="D10" s="6" t="n">
        <v>-214</v>
      </c>
    </row>
    <row r="11">
      <c r="A11" s="4" t="inlineStr">
        <is>
          <t>Net cash provided by (used in) financing activities</t>
        </is>
      </c>
      <c r="B11" s="6" t="n">
        <v>523</v>
      </c>
      <c r="C11" s="6" t="n">
        <v>813</v>
      </c>
      <c r="D11" s="6" t="n">
        <v>-672</v>
      </c>
    </row>
    <row r="12">
      <c r="A12" s="4" t="inlineStr">
        <is>
          <t>Individual Life Transaction | Held for sale</t>
        </is>
      </c>
    </row>
    <row r="13">
      <c r="A13" s="3" t="inlineStr">
        <is>
          <t>Income Statement, Balance Sheet and Additional Disclosures by Disposal Groups, Including Discontinued Operations [Line Items]</t>
        </is>
      </c>
    </row>
    <row r="14">
      <c r="A14" s="4" t="inlineStr">
        <is>
          <t>Net cash (used in) provided by operating activities</t>
        </is>
      </c>
      <c r="B14" s="6" t="n">
        <v>-408</v>
      </c>
      <c r="C14" s="6" t="n">
        <v>-130</v>
      </c>
      <c r="D14" s="6" t="n">
        <v>-410</v>
      </c>
    </row>
    <row r="15">
      <c r="A15" s="4" t="inlineStr">
        <is>
          <t>Net cash (used in) investing activities</t>
        </is>
      </c>
      <c r="B15" s="6" t="n">
        <v>-504</v>
      </c>
      <c r="C15" s="6" t="n">
        <v>-498</v>
      </c>
      <c r="D15" s="6" t="n">
        <v>-248</v>
      </c>
    </row>
    <row r="16">
      <c r="A16" s="4" t="inlineStr">
        <is>
          <t>Net cash provided by (used in) financing activities</t>
        </is>
      </c>
      <c r="B16" s="6" t="n">
        <v>523</v>
      </c>
      <c r="C16" s="6" t="n">
        <v>813</v>
      </c>
      <c r="D16" s="6" t="n">
        <v>537</v>
      </c>
    </row>
    <row r="17">
      <c r="A17" s="4" t="inlineStr">
        <is>
          <t>2018 Transaction | Held for sale</t>
        </is>
      </c>
    </row>
    <row r="18">
      <c r="A18" s="3" t="inlineStr">
        <is>
          <t>Income Statement, Balance Sheet and Additional Disclosures by Disposal Groups, Including Discontinued Operations [Line Items]</t>
        </is>
      </c>
    </row>
    <row r="19">
      <c r="A19" s="4" t="inlineStr">
        <is>
          <t>Net cash (used in) provided by operating activities</t>
        </is>
      </c>
      <c r="B19" s="6" t="n">
        <v>0</v>
      </c>
      <c r="C19" s="6" t="n">
        <v>0</v>
      </c>
      <c r="D19" s="6" t="n">
        <v>1462</v>
      </c>
    </row>
    <row r="20">
      <c r="A20" s="4" t="inlineStr">
        <is>
          <t>Net cash (used in) investing activities</t>
        </is>
      </c>
      <c r="B20" s="6" t="n">
        <v>0</v>
      </c>
      <c r="C20" s="6" t="n">
        <v>-128</v>
      </c>
      <c r="D20" s="6" t="n">
        <v>34</v>
      </c>
    </row>
    <row r="21">
      <c r="A21" s="4" t="inlineStr">
        <is>
          <t>Net cash provided by (used in) financing activities</t>
        </is>
      </c>
      <c r="B21" s="7" t="n">
        <v>0</v>
      </c>
      <c r="C21" s="7" t="n">
        <v>0</v>
      </c>
      <c r="D21" s="7" t="n">
        <v>-12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 (loss)</t>
        </is>
      </c>
      <c r="B4" s="7" t="n">
        <v>-49</v>
      </c>
      <c r="C4" s="7" t="n">
        <v>-310</v>
      </c>
      <c r="D4" s="7" t="n">
        <v>907</v>
      </c>
    </row>
    <row r="5">
      <c r="A5" s="3" t="inlineStr">
        <is>
          <t>Adjustments to reconcile net income (loss) to net cash proviced by operating activities:</t>
        </is>
      </c>
    </row>
    <row r="6">
      <c r="A6" s="4" t="inlineStr">
        <is>
          <t>(Income) loss from discontinued operations, net of tax</t>
        </is>
      </c>
      <c r="B6" s="6" t="n">
        <v>419</v>
      </c>
      <c r="C6" s="6" t="n">
        <v>1101</v>
      </c>
      <c r="D6" s="6" t="n">
        <v>-425</v>
      </c>
    </row>
    <row r="7">
      <c r="A7" s="4" t="inlineStr">
        <is>
          <t>Capitalization of deferred policy acquisition costs, value of business acquired and sales inducements</t>
        </is>
      </c>
      <c r="B7" s="6" t="n">
        <v>-110</v>
      </c>
      <c r="C7" s="6" t="n">
        <v>-103</v>
      </c>
      <c r="D7" s="6" t="n">
        <v>-112</v>
      </c>
    </row>
    <row r="8">
      <c r="A8" s="4" t="inlineStr">
        <is>
          <t>Net amortization of deferred policy acquisition costs, value of business acquired and sales inducements</t>
        </is>
      </c>
      <c r="B8" s="6" t="n">
        <v>357</v>
      </c>
      <c r="C8" s="6" t="n">
        <v>189</v>
      </c>
      <c r="D8" s="6" t="n">
        <v>232</v>
      </c>
    </row>
    <row r="9">
      <c r="A9" s="4" t="inlineStr">
        <is>
          <t>Future policy benefits, claims reserves and interest credited</t>
        </is>
      </c>
      <c r="B9" s="6" t="n">
        <v>706</v>
      </c>
      <c r="C9" s="6" t="n">
        <v>568</v>
      </c>
      <c r="D9" s="6" t="n">
        <v>485</v>
      </c>
    </row>
    <row r="10">
      <c r="A10" s="4" t="inlineStr">
        <is>
          <t>Deferred income tax expense (benefit)</t>
        </is>
      </c>
      <c r="B10" s="6" t="n">
        <v>-9</v>
      </c>
      <c r="C10" s="6" t="n">
        <v>-318</v>
      </c>
      <c r="D10" s="6" t="n">
        <v>-81</v>
      </c>
    </row>
    <row r="11">
      <c r="A11" s="4" t="inlineStr">
        <is>
          <t>Net realized capital losses</t>
        </is>
      </c>
      <c r="B11" s="6" t="n">
        <v>365</v>
      </c>
      <c r="C11" s="6" t="n">
        <v>164</v>
      </c>
      <c r="D11" s="6" t="n">
        <v>357</v>
      </c>
    </row>
    <row r="12">
      <c r="A12" s="4" t="inlineStr">
        <is>
          <t>Share-based compensation</t>
        </is>
      </c>
      <c r="B12" s="6" t="n">
        <v>88</v>
      </c>
      <c r="C12" s="6" t="n">
        <v>98</v>
      </c>
      <c r="D12" s="6" t="n">
        <v>96</v>
      </c>
    </row>
    <row r="13">
      <c r="A13" s="4" t="inlineStr">
        <is>
          <t>(Gains) losses on consolidated investment entities</t>
        </is>
      </c>
      <c r="B13" s="6" t="n">
        <v>-258</v>
      </c>
      <c r="C13" s="6" t="n">
        <v>-102</v>
      </c>
      <c r="D13" s="6" t="n">
        <v>-256</v>
      </c>
    </row>
    <row r="14">
      <c r="A14" s="4" t="inlineStr">
        <is>
          <t>(Gains) losses on limited partnerships/corporations</t>
        </is>
      </c>
      <c r="B14" s="6" t="n">
        <v>-30</v>
      </c>
      <c r="C14" s="6" t="n">
        <v>-93</v>
      </c>
      <c r="D14" s="6" t="n">
        <v>-45</v>
      </c>
    </row>
    <row r="15">
      <c r="A15" s="3" t="inlineStr">
        <is>
          <t>Change in:</t>
        </is>
      </c>
    </row>
    <row r="16">
      <c r="A16" s="4" t="inlineStr">
        <is>
          <t>Premiums receivable and reinsurance recoverable</t>
        </is>
      </c>
      <c r="B16" s="6" t="n">
        <v>462</v>
      </c>
      <c r="C16" s="6" t="n">
        <v>110</v>
      </c>
      <c r="D16" s="6" t="n">
        <v>178</v>
      </c>
    </row>
    <row r="17">
      <c r="A17" s="4" t="inlineStr">
        <is>
          <t>Other receivables and assets accruals</t>
        </is>
      </c>
      <c r="B17" s="6" t="n">
        <v>-408</v>
      </c>
      <c r="C17" s="6" t="n">
        <v>261</v>
      </c>
      <c r="D17" s="6" t="n">
        <v>-317</v>
      </c>
    </row>
    <row r="18">
      <c r="A18" s="4" t="inlineStr">
        <is>
          <t>Other payables and accruals</t>
        </is>
      </c>
      <c r="B18" s="6" t="n">
        <v>523</v>
      </c>
      <c r="C18" s="6" t="n">
        <v>-76</v>
      </c>
      <c r="D18" s="6" t="n">
        <v>-161</v>
      </c>
    </row>
    <row r="19">
      <c r="A19" s="4" t="inlineStr">
        <is>
          <t>(Increase) decrease in cash held by consolidated investment entities</t>
        </is>
      </c>
      <c r="B19" s="6" t="n">
        <v>-439</v>
      </c>
      <c r="C19" s="6" t="n">
        <v>-57</v>
      </c>
      <c r="D19" s="6" t="n">
        <v>-305</v>
      </c>
    </row>
    <row r="20">
      <c r="A20" s="4" t="inlineStr">
        <is>
          <t>Other, net</t>
        </is>
      </c>
      <c r="B20" s="6" t="n">
        <v>0</v>
      </c>
      <c r="C20" s="6" t="n">
        <v>8</v>
      </c>
      <c r="D20" s="6" t="n">
        <v>263</v>
      </c>
    </row>
    <row r="21">
      <c r="A21" s="4" t="inlineStr">
        <is>
          <t>Net cash (used in) provided by operating activities - discontinued operations</t>
        </is>
      </c>
      <c r="B21" s="6" t="n">
        <v>-408</v>
      </c>
      <c r="C21" s="6" t="n">
        <v>-130</v>
      </c>
      <c r="D21" s="6" t="n">
        <v>1052</v>
      </c>
    </row>
    <row r="22">
      <c r="A22" s="4" t="inlineStr">
        <is>
          <t>Net cash (used in) provided by operating activities</t>
        </is>
      </c>
      <c r="B22" s="6" t="n">
        <v>1209</v>
      </c>
      <c r="C22" s="6" t="n">
        <v>1310</v>
      </c>
      <c r="D22" s="6" t="n">
        <v>1868</v>
      </c>
    </row>
    <row r="23">
      <c r="A23" s="3" t="inlineStr">
        <is>
          <t>Proceeds from the sale, maturity, disposal or redemption of:</t>
        </is>
      </c>
    </row>
    <row r="24">
      <c r="A24" s="4" t="inlineStr">
        <is>
          <t>Fixed maturities</t>
        </is>
      </c>
      <c r="B24" s="6" t="n">
        <v>5395</v>
      </c>
      <c r="C24" s="6" t="n">
        <v>6423</v>
      </c>
      <c r="D24" s="6" t="n">
        <v>6419</v>
      </c>
    </row>
    <row r="25">
      <c r="A25" s="4" t="inlineStr">
        <is>
          <t>Equity securities</t>
        </is>
      </c>
      <c r="B25" s="6" t="n">
        <v>192</v>
      </c>
      <c r="C25" s="6" t="n">
        <v>163</v>
      </c>
      <c r="D25" s="6" t="n">
        <v>152</v>
      </c>
    </row>
    <row r="26">
      <c r="A26" s="4" t="inlineStr">
        <is>
          <t>Mortgage loans on real estate</t>
        </is>
      </c>
      <c r="B26" s="6" t="n">
        <v>569</v>
      </c>
      <c r="C26" s="6" t="n">
        <v>1153</v>
      </c>
      <c r="D26" s="6" t="n">
        <v>895</v>
      </c>
    </row>
    <row r="27">
      <c r="A27" s="4" t="inlineStr">
        <is>
          <t>Limited partnerships/corporations</t>
        </is>
      </c>
      <c r="B27" s="6" t="n">
        <v>333</v>
      </c>
      <c r="C27" s="6" t="n">
        <v>205</v>
      </c>
      <c r="D27" s="6" t="n">
        <v>318</v>
      </c>
    </row>
    <row r="28">
      <c r="A28" s="3" t="inlineStr">
        <is>
          <t>Acquisition of:</t>
        </is>
      </c>
    </row>
    <row r="29">
      <c r="A29" s="4" t="inlineStr">
        <is>
          <t>Fixed maturities</t>
        </is>
      </c>
      <c r="B29" s="6" t="n">
        <v>-6719</v>
      </c>
      <c r="C29" s="6" t="n">
        <v>-6455</v>
      </c>
      <c r="D29" s="6" t="n">
        <v>-7513</v>
      </c>
    </row>
    <row r="30">
      <c r="A30" s="4" t="inlineStr">
        <is>
          <t>Equity securities, available-for-sale</t>
        </is>
      </c>
      <c r="B30" s="6" t="n">
        <v>-192</v>
      </c>
      <c r="C30" s="6" t="n">
        <v>-55</v>
      </c>
      <c r="D30" s="6" t="n">
        <v>-57</v>
      </c>
    </row>
    <row r="31">
      <c r="A31" s="4" t="inlineStr">
        <is>
          <t>Mortgage loans on real estate</t>
        </is>
      </c>
      <c r="B31" s="6" t="n">
        <v>-522</v>
      </c>
      <c r="C31" s="6" t="n">
        <v>-760</v>
      </c>
      <c r="D31" s="6" t="n">
        <v>-643</v>
      </c>
    </row>
    <row r="32">
      <c r="A32" s="4" t="inlineStr">
        <is>
          <t>Limited partnerships/corporations</t>
        </is>
      </c>
      <c r="B32" s="6" t="n">
        <v>-369</v>
      </c>
      <c r="C32" s="6" t="n">
        <v>-403</v>
      </c>
      <c r="D32" s="6" t="n">
        <v>-318</v>
      </c>
    </row>
    <row r="33">
      <c r="A33" s="4" t="inlineStr">
        <is>
          <t>Short-term investments, net</t>
        </is>
      </c>
      <c r="B33" s="6" t="n">
        <v>-37</v>
      </c>
      <c r="C33" s="6" t="n">
        <v>58</v>
      </c>
      <c r="D33" s="6" t="n">
        <v>273</v>
      </c>
    </row>
    <row r="34">
      <c r="A34" s="4" t="inlineStr">
        <is>
          <t>Derivatives, net</t>
        </is>
      </c>
      <c r="B34" s="6" t="n">
        <v>64</v>
      </c>
      <c r="C34" s="6" t="n">
        <v>-29</v>
      </c>
      <c r="D34" s="6" t="n">
        <v>72</v>
      </c>
    </row>
    <row r="35">
      <c r="A35" s="4" t="inlineStr">
        <is>
          <t>Sales from consolidated investment entities</t>
        </is>
      </c>
      <c r="B35" s="6" t="n">
        <v>413</v>
      </c>
      <c r="C35" s="6" t="n">
        <v>586</v>
      </c>
      <c r="D35" s="6" t="n">
        <v>1365</v>
      </c>
    </row>
    <row r="36">
      <c r="A36" s="4" t="inlineStr">
        <is>
          <t>Purchases within consolidated investment entities</t>
        </is>
      </c>
      <c r="B36" s="6" t="n">
        <v>-1084</v>
      </c>
      <c r="C36" s="6" t="n">
        <v>-1385</v>
      </c>
      <c r="D36" s="6" t="n">
        <v>-994</v>
      </c>
    </row>
    <row r="37">
      <c r="A37" s="4" t="inlineStr">
        <is>
          <t>Collateral received (delivered), net</t>
        </is>
      </c>
      <c r="B37" s="6" t="n">
        <v>-24</v>
      </c>
      <c r="C37" s="6" t="n">
        <v>-95</v>
      </c>
      <c r="D37" s="6" t="n">
        <v>-28</v>
      </c>
    </row>
    <row r="38">
      <c r="A38" s="4" t="inlineStr">
        <is>
          <t>Other, net</t>
        </is>
      </c>
      <c r="B38" s="6" t="n">
        <v>24</v>
      </c>
      <c r="C38" s="6" t="n">
        <v>-35</v>
      </c>
      <c r="D38" s="6" t="n">
        <v>-9</v>
      </c>
    </row>
    <row r="39">
      <c r="A39" s="4" t="inlineStr">
        <is>
          <t>Net cash provided by (used in) investing activities - discontinued operations</t>
        </is>
      </c>
      <c r="B39" s="6" t="n">
        <v>-504</v>
      </c>
      <c r="C39" s="6" t="n">
        <v>-626</v>
      </c>
      <c r="D39" s="6" t="n">
        <v>-214</v>
      </c>
    </row>
    <row r="40">
      <c r="A40" s="4" t="inlineStr">
        <is>
          <t>Net cash used in investing activities</t>
        </is>
      </c>
      <c r="B40" s="6" t="n">
        <v>-2461</v>
      </c>
      <c r="C40" s="6" t="n">
        <v>-1255</v>
      </c>
      <c r="D40" s="6" t="n">
        <v>-282</v>
      </c>
    </row>
    <row r="41">
      <c r="A41" s="3" t="inlineStr">
        <is>
          <t>Cash Flows from Financing Activities:</t>
        </is>
      </c>
    </row>
    <row r="42">
      <c r="A42" s="4" t="inlineStr">
        <is>
          <t>Deposits received for investment contracts</t>
        </is>
      </c>
      <c r="B42" s="6" t="n">
        <v>6221</v>
      </c>
      <c r="C42" s="6" t="n">
        <v>4383</v>
      </c>
      <c r="D42" s="6" t="n">
        <v>4884</v>
      </c>
    </row>
    <row r="43">
      <c r="A43" s="4" t="inlineStr">
        <is>
          <t>Maturities and withdrawals from investment contracts</t>
        </is>
      </c>
      <c r="B43" s="6" t="n">
        <v>-5518</v>
      </c>
      <c r="C43" s="6" t="n">
        <v>-5180</v>
      </c>
      <c r="D43" s="6" t="n">
        <v>-4799</v>
      </c>
    </row>
    <row r="44">
      <c r="A44" s="4" t="inlineStr">
        <is>
          <t>Settlements on deposit contracts</t>
        </is>
      </c>
      <c r="B44" s="6" t="n">
        <v>-7</v>
      </c>
      <c r="C44" s="6" t="n">
        <v>-8</v>
      </c>
      <c r="D44" s="6" t="n">
        <v>-10</v>
      </c>
    </row>
    <row r="45">
      <c r="A45" s="4" t="inlineStr">
        <is>
          <t>Proceeds from issuance of debt with maturities of more than three months</t>
        </is>
      </c>
      <c r="B45" s="6" t="n">
        <v>0</v>
      </c>
      <c r="C45" s="6" t="n">
        <v>0</v>
      </c>
      <c r="D45" s="6" t="n">
        <v>288</v>
      </c>
    </row>
    <row r="46">
      <c r="A46" s="4" t="inlineStr">
        <is>
          <t>Repayment of debt with maturities of more than three months</t>
        </is>
      </c>
      <c r="B46" s="6" t="n">
        <v>-1</v>
      </c>
      <c r="C46" s="6" t="n">
        <v>-113</v>
      </c>
      <c r="D46" s="6" t="n">
        <v>-677</v>
      </c>
    </row>
    <row r="47">
      <c r="A47" s="4" t="inlineStr">
        <is>
          <t>Debt issuance costs</t>
        </is>
      </c>
      <c r="B47" s="6" t="n">
        <v>0</v>
      </c>
      <c r="C47" s="6" t="n">
        <v>0</v>
      </c>
      <c r="D47" s="6" t="n">
        <v>-6</v>
      </c>
    </row>
    <row r="48">
      <c r="A48" s="4" t="inlineStr">
        <is>
          <t>Borrowings of consolidated investment entities</t>
        </is>
      </c>
      <c r="B48" s="6" t="n">
        <v>697</v>
      </c>
      <c r="C48" s="6" t="n">
        <v>1106</v>
      </c>
      <c r="D48" s="6" t="n">
        <v>773</v>
      </c>
    </row>
    <row r="49">
      <c r="A49" s="4" t="inlineStr">
        <is>
          <t>Repayments of borrowings of consolidated investment entities</t>
        </is>
      </c>
      <c r="B49" s="6" t="n">
        <v>-968</v>
      </c>
      <c r="C49" s="6" t="n">
        <v>-903</v>
      </c>
      <c r="D49" s="6" t="n">
        <v>-656</v>
      </c>
    </row>
    <row r="50">
      <c r="A50" s="4" t="inlineStr">
        <is>
          <t>Contributions from (distributions to) participants in consolidated investment entities</t>
        </is>
      </c>
      <c r="B50" s="6" t="n">
        <v>1418</v>
      </c>
      <c r="C50" s="6" t="n">
        <v>715</v>
      </c>
      <c r="D50" s="6" t="n">
        <v>-166</v>
      </c>
    </row>
    <row r="51">
      <c r="A51" s="4" t="inlineStr">
        <is>
          <t>Proceeds from issuance of common stock, net</t>
        </is>
      </c>
      <c r="B51" s="6" t="n">
        <v>4</v>
      </c>
      <c r="C51" s="6" t="n">
        <v>3</v>
      </c>
      <c r="D51" s="6" t="n">
        <v>3</v>
      </c>
    </row>
    <row r="52">
      <c r="A52" s="4" t="inlineStr">
        <is>
          <t>Proceeds from issuance of preferred stock, net</t>
        </is>
      </c>
      <c r="B52" s="6" t="n">
        <v>0</v>
      </c>
      <c r="C52" s="6" t="n">
        <v>293</v>
      </c>
      <c r="D52" s="6" t="n">
        <v>319</v>
      </c>
    </row>
    <row r="53">
      <c r="A53" s="4" t="inlineStr">
        <is>
          <t>Share-based compensation</t>
        </is>
      </c>
      <c r="B53" s="6" t="n">
        <v>-17</v>
      </c>
      <c r="C53" s="6" t="n">
        <v>-22</v>
      </c>
      <c r="D53" s="6" t="n">
        <v>-14</v>
      </c>
    </row>
    <row r="54">
      <c r="A54" s="4" t="inlineStr">
        <is>
          <t>Common stock acquired - Share repurchase</t>
        </is>
      </c>
      <c r="B54" s="6" t="n">
        <v>-516</v>
      </c>
      <c r="C54" s="6" t="n">
        <v>-1136</v>
      </c>
      <c r="D54" s="6" t="n">
        <v>-1025</v>
      </c>
    </row>
    <row r="55">
      <c r="A55" s="4" t="inlineStr">
        <is>
          <t>Dividends paid on common stock</t>
        </is>
      </c>
      <c r="B55" s="6" t="n">
        <v>-76</v>
      </c>
      <c r="C55" s="6" t="n">
        <v>-44</v>
      </c>
      <c r="D55" s="6" t="n">
        <v>-6</v>
      </c>
    </row>
    <row r="56">
      <c r="A56" s="4" t="inlineStr">
        <is>
          <t>Dividends paid on preferred stock</t>
        </is>
      </c>
      <c r="B56" s="6" t="n">
        <v>-36</v>
      </c>
      <c r="C56" s="6" t="n">
        <v>-28</v>
      </c>
      <c r="D56" s="6" t="n">
        <v>0</v>
      </c>
    </row>
    <row r="57">
      <c r="A57" s="4" t="inlineStr">
        <is>
          <t>Principal payments for financing leases</t>
        </is>
      </c>
      <c r="B57" s="6" t="n">
        <v>-22</v>
      </c>
      <c r="C57" s="6" t="n">
        <v>0</v>
      </c>
      <c r="D57" s="6" t="n">
        <v>0</v>
      </c>
    </row>
    <row r="58">
      <c r="A58" s="4" t="inlineStr">
        <is>
          <t>Net cash provided by financing activities - discontinued operations</t>
        </is>
      </c>
      <c r="B58" s="6" t="n">
        <v>523</v>
      </c>
      <c r="C58" s="6" t="n">
        <v>813</v>
      </c>
      <c r="D58" s="6" t="n">
        <v>-672</v>
      </c>
    </row>
    <row r="59">
      <c r="A59" s="4" t="inlineStr">
        <is>
          <t>Net cash provided by (used in) financing activities</t>
        </is>
      </c>
      <c r="B59" s="6" t="n">
        <v>1702</v>
      </c>
      <c r="C59" s="6" t="n">
        <v>-121</v>
      </c>
      <c r="D59" s="6" t="n">
        <v>-1764</v>
      </c>
    </row>
    <row r="60">
      <c r="A60" s="4" t="inlineStr">
        <is>
          <t>Net increase (decrease) in cash and cash equivalents</t>
        </is>
      </c>
      <c r="B60" s="6" t="n">
        <v>450</v>
      </c>
      <c r="C60" s="6" t="n">
        <v>-66</v>
      </c>
      <c r="D60" s="6" t="n">
        <v>-178</v>
      </c>
    </row>
    <row r="61">
      <c r="A61" s="4" t="inlineStr">
        <is>
          <t>Cash and cash equivalents, beginning of period</t>
        </is>
      </c>
      <c r="B61" s="6" t="n">
        <v>1472</v>
      </c>
      <c r="C61" s="6" t="n">
        <v>1538</v>
      </c>
      <c r="D61" s="6" t="n">
        <v>1716</v>
      </c>
    </row>
    <row r="62">
      <c r="A62" s="4" t="inlineStr">
        <is>
          <t>Cash and cash equivalents, end of period</t>
        </is>
      </c>
      <c r="B62" s="6" t="n">
        <v>1922</v>
      </c>
      <c r="C62" s="6" t="n">
        <v>1472</v>
      </c>
      <c r="D62" s="6" t="n">
        <v>1538</v>
      </c>
    </row>
    <row r="63">
      <c r="A63" s="4" t="inlineStr">
        <is>
          <t>Less: Cash and cash equivalents of discontinued operations, end of period</t>
        </is>
      </c>
      <c r="B63" s="6" t="n">
        <v>420</v>
      </c>
      <c r="C63" s="6" t="n">
        <v>291</v>
      </c>
      <c r="D63" s="6" t="n">
        <v>301</v>
      </c>
    </row>
    <row r="64">
      <c r="A64" s="4" t="inlineStr">
        <is>
          <t>Cash and cash equivalents of continuing operations, end of period</t>
        </is>
      </c>
      <c r="B64" s="6" t="n">
        <v>1502</v>
      </c>
      <c r="C64" s="6" t="n">
        <v>1181</v>
      </c>
      <c r="D64" s="6" t="n">
        <v>1237</v>
      </c>
    </row>
    <row r="65">
      <c r="A65" s="3" t="inlineStr">
        <is>
          <t>Supplemental cash flow information:</t>
        </is>
      </c>
    </row>
    <row r="66">
      <c r="A66" s="4" t="inlineStr">
        <is>
          <t>Income taxes (received) paid, net</t>
        </is>
      </c>
      <c r="B66" s="6" t="n">
        <v>-111</v>
      </c>
      <c r="C66" s="6" t="n">
        <v>-127</v>
      </c>
      <c r="D66" s="6" t="n">
        <v>1</v>
      </c>
    </row>
    <row r="67">
      <c r="A67" s="4" t="inlineStr">
        <is>
          <t>Interest paid</t>
        </is>
      </c>
      <c r="B67" s="6" t="n">
        <v>154</v>
      </c>
      <c r="C67" s="6" t="n">
        <v>159</v>
      </c>
      <c r="D67" s="6" t="n">
        <v>180</v>
      </c>
    </row>
    <row r="68">
      <c r="A68" s="3" t="inlineStr">
        <is>
          <t>Non-cash investing and financing activities:</t>
        </is>
      </c>
    </row>
    <row r="69">
      <c r="A69" s="4" t="inlineStr">
        <is>
          <t>Leased assets in exchange for finance lease liabilities</t>
        </is>
      </c>
      <c r="B69" s="6" t="n">
        <v>0</v>
      </c>
      <c r="C69" s="6" t="n">
        <v>68</v>
      </c>
      <c r="D69" s="6" t="n">
        <v>0</v>
      </c>
    </row>
    <row r="70">
      <c r="A70" s="4" t="inlineStr">
        <is>
          <t>Treasury stock retirement</t>
        </is>
      </c>
      <c r="C70" s="4" t="inlineStr">
        <is>
          <t xml:space="preserve"> </t>
        </is>
      </c>
    </row>
    <row r="71">
      <c r="A71" s="4" t="inlineStr">
        <is>
          <t>Accounting Standards Update 2016-02</t>
        </is>
      </c>
    </row>
    <row r="72">
      <c r="A72" s="3" t="inlineStr">
        <is>
          <t>Non-cash investing and financing activities:</t>
        </is>
      </c>
    </row>
    <row r="73">
      <c r="A73" s="4" t="inlineStr">
        <is>
          <t>Initial recognition of operating leases upon adoption of ASU 2016-02</t>
        </is>
      </c>
      <c r="B73" s="6" t="n">
        <v>0</v>
      </c>
      <c r="C73" s="6" t="n">
        <v>146</v>
      </c>
      <c r="D73" s="6" t="n">
        <v>0</v>
      </c>
    </row>
    <row r="74">
      <c r="A74" s="4" t="inlineStr">
        <is>
          <t>Unappropriated</t>
        </is>
      </c>
    </row>
    <row r="75">
      <c r="A75" s="3" t="inlineStr">
        <is>
          <t>Cash Flows from Operating Activities:</t>
        </is>
      </c>
    </row>
    <row r="76">
      <c r="A76" s="4" t="inlineStr">
        <is>
          <t>Net income (loss)</t>
        </is>
      </c>
      <c r="B76" s="6" t="n">
        <v>-206</v>
      </c>
      <c r="C76" s="6" t="n">
        <v>-360</v>
      </c>
      <c r="D76" s="6" t="n">
        <v>762</v>
      </c>
    </row>
    <row r="77">
      <c r="A77" s="3" t="inlineStr">
        <is>
          <t>Non-cash investing and financing activities:</t>
        </is>
      </c>
    </row>
    <row r="78">
      <c r="A78" s="4" t="inlineStr">
        <is>
          <t>Treasury stock retirement</t>
        </is>
      </c>
      <c r="B78" s="7" t="n">
        <v>0</v>
      </c>
      <c r="C78" s="7" t="n">
        <v>7787</v>
      </c>
      <c r="D7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31" customWidth="1" min="6" max="6"/>
    <col width="24" customWidth="1" min="7" max="7"/>
  </cols>
  <sheetData>
    <row r="1">
      <c r="A1" s="1" t="inlineStr">
        <is>
          <t>Business Held for Sale and Discontinued Operations - Narrative (Details) $ in Millions</t>
        </is>
      </c>
      <c r="B1" s="2" t="inlineStr">
        <is>
          <t>Jan. 04, 2021USD ($)</t>
        </is>
      </c>
      <c r="C1" s="2" t="inlineStr">
        <is>
          <t>Dec. 31, 2020USD ($)subsidiary</t>
        </is>
      </c>
      <c r="D1" s="2" t="inlineStr">
        <is>
          <t>Dec. 31, 2019USD ($)</t>
        </is>
      </c>
      <c r="E1" s="2" t="inlineStr">
        <is>
          <t>Dec. 31, 2018USD ($)</t>
        </is>
      </c>
      <c r="F1" s="2" t="inlineStr">
        <is>
          <t>Jun. 30, 2021USD ($)subsidiary</t>
        </is>
      </c>
      <c r="G1" s="2" t="inlineStr">
        <is>
          <t>Jun. 01, 2018subsidiary</t>
        </is>
      </c>
    </row>
    <row r="2">
      <c r="A2" s="3" t="inlineStr">
        <is>
          <t>Income Statement, Balance Sheet and Additional Disclosures by Disposal Groups, Including Discontinued Operations [Line Items]</t>
        </is>
      </c>
    </row>
    <row r="3">
      <c r="A3" s="4" t="inlineStr">
        <is>
          <t>Number of subsidiaries | subsidiary</t>
        </is>
      </c>
      <c r="C3" s="6" t="n">
        <v>3</v>
      </c>
    </row>
    <row r="4">
      <c r="A4" s="4" t="inlineStr">
        <is>
          <t>Individual Life Transaction | Held for sale</t>
        </is>
      </c>
    </row>
    <row r="5">
      <c r="A5" s="3" t="inlineStr">
        <is>
          <t>Income Statement, Balance Sheet and Additional Disclosures by Disposal Groups, Including Discontinued Operations [Line Items]</t>
        </is>
      </c>
    </row>
    <row r="6">
      <c r="A6" s="4" t="inlineStr">
        <is>
          <t>Equity interest in RLGH</t>
        </is>
      </c>
      <c r="C6" s="7" t="n">
        <v>60</v>
      </c>
    </row>
    <row r="7">
      <c r="A7" s="4" t="inlineStr">
        <is>
          <t>Cash consideration</t>
        </is>
      </c>
      <c r="C7" s="6" t="n">
        <v>60</v>
      </c>
    </row>
    <row r="8">
      <c r="A8" s="4" t="inlineStr">
        <is>
          <t>Estimated loss on sale, net of Tax</t>
        </is>
      </c>
      <c r="C8" s="6" t="n">
        <v>316</v>
      </c>
      <c r="D8" s="7" t="n">
        <v>1150</v>
      </c>
      <c r="E8" s="7" t="n">
        <v>0</v>
      </c>
    </row>
    <row r="9">
      <c r="A9" s="4" t="inlineStr">
        <is>
          <t>Fair value of reinsurance rate sharing derivative</t>
        </is>
      </c>
      <c r="C9" s="6" t="n">
        <v>117</v>
      </c>
      <c r="D9" s="6" t="n">
        <v>77</v>
      </c>
    </row>
    <row r="10">
      <c r="A10" s="4" t="inlineStr">
        <is>
          <t>Write-down of businesses held for sale to fair value less cost to sell</t>
        </is>
      </c>
      <c r="C10" s="6" t="n">
        <v>-1466</v>
      </c>
      <c r="D10" s="6" t="n">
        <v>-1150</v>
      </c>
    </row>
    <row r="11">
      <c r="A11" s="4" t="inlineStr">
        <is>
          <t>Individual Life Transaction | Held for sale | RLNY | SLD</t>
        </is>
      </c>
    </row>
    <row r="12">
      <c r="A12" s="3" t="inlineStr">
        <is>
          <t>Income Statement, Balance Sheet and Additional Disclosures by Disposal Groups, Including Discontinued Operations [Line Items]</t>
        </is>
      </c>
    </row>
    <row r="13">
      <c r="A13" s="4" t="inlineStr">
        <is>
          <t>Reinsurance agreement, reserves expected to be ceded</t>
        </is>
      </c>
      <c r="C13" s="6" t="n">
        <v>10000</v>
      </c>
    </row>
    <row r="14">
      <c r="A14" s="4" t="inlineStr">
        <is>
          <t>2018 Transaction | Held for sale</t>
        </is>
      </c>
    </row>
    <row r="15">
      <c r="A15" s="3" t="inlineStr">
        <is>
          <t>Income Statement, Balance Sheet and Additional Disclosures by Disposal Groups, Including Discontinued Operations [Line Items]</t>
        </is>
      </c>
    </row>
    <row r="16">
      <c r="A16" s="4" t="inlineStr">
        <is>
          <t>Number of subsidiaries | subsidiary</t>
        </is>
      </c>
      <c r="G16" s="6" t="n">
        <v>2</v>
      </c>
    </row>
    <row r="17">
      <c r="A17" s="4" t="inlineStr">
        <is>
          <t>Estimated loss on sale, net of Tax</t>
        </is>
      </c>
      <c r="C17" s="7" t="n">
        <v>0</v>
      </c>
      <c r="D17" s="7" t="n">
        <v>82</v>
      </c>
      <c r="E17" s="7" t="n">
        <v>-401</v>
      </c>
    </row>
    <row r="18">
      <c r="A18" s="4" t="inlineStr">
        <is>
          <t>Subsequent event | Individual Life Transaction | Held for sale</t>
        </is>
      </c>
    </row>
    <row r="19">
      <c r="A19" s="3" t="inlineStr">
        <is>
          <t>Income Statement, Balance Sheet and Additional Disclosures by Disposal Groups, Including Discontinued Operations [Line Items]</t>
        </is>
      </c>
    </row>
    <row r="20">
      <c r="A20" s="4" t="inlineStr">
        <is>
          <t>Cash consideration</t>
        </is>
      </c>
      <c r="B20" s="7" t="n">
        <v>100</v>
      </c>
    </row>
    <row r="21">
      <c r="A21" s="4" t="inlineStr">
        <is>
          <t>Deferral period for receipt of cash proceeds (up to)</t>
        </is>
      </c>
      <c r="B21" s="4" t="inlineStr">
        <is>
          <t>42 months</t>
        </is>
      </c>
    </row>
    <row r="22">
      <c r="A22" s="4" t="inlineStr">
        <is>
          <t>Forecast | Subsequent event | Individual Life Transaction | Held for sale</t>
        </is>
      </c>
    </row>
    <row r="23">
      <c r="A23" s="3" t="inlineStr">
        <is>
          <t>Income Statement, Balance Sheet and Additional Disclosures by Disposal Groups, Including Discontinued Operations [Line Items]</t>
        </is>
      </c>
    </row>
    <row r="24">
      <c r="A24" s="4" t="inlineStr">
        <is>
          <t>Number of subsidiaries | subsidiary</t>
        </is>
      </c>
      <c r="F24" s="6" t="n">
        <v>5</v>
      </c>
    </row>
    <row r="25">
      <c r="A25" s="4" t="inlineStr">
        <is>
          <t>Equity interest in RLGH</t>
        </is>
      </c>
      <c r="F25" s="7" t="n">
        <v>225</v>
      </c>
    </row>
    <row r="26">
      <c r="A26" s="4" t="inlineStr">
        <is>
          <t>Principal amount in surplus notes that will be retained by the Company</t>
        </is>
      </c>
      <c r="F26" s="6" t="n">
        <v>123</v>
      </c>
    </row>
    <row r="27">
      <c r="A27" s="4" t="inlineStr">
        <is>
          <t>Maximum amount of financial obligations guaranteed under limited guarantee provided by RLGH</t>
        </is>
      </c>
      <c r="F27" s="7" t="n">
        <v>1300</v>
      </c>
    </row>
    <row r="28">
      <c r="A28" s="4" t="inlineStr">
        <is>
          <t>Forecast | Subsequent event | Individual Life Transaction | Held for sale | RLI and VRIAC | SLD</t>
        </is>
      </c>
    </row>
    <row r="29">
      <c r="A29" s="3" t="inlineStr">
        <is>
          <t>Income Statement, Balance Sheet and Additional Disclosures by Disposal Groups, Including Discontinued Operations [Line Items]</t>
        </is>
      </c>
    </row>
    <row r="30">
      <c r="A30" s="4" t="inlineStr">
        <is>
          <t>Reinsurance agreement, reinsurance quota share, percent of respective individual life insurance and annuities businesses</t>
        </is>
      </c>
      <c r="F30" s="4" t="inlineStr">
        <is>
          <t>100.00%</t>
        </is>
      </c>
    </row>
    <row r="31">
      <c r="A31" s="4" t="inlineStr">
        <is>
          <t>Forecast | Subsequent event | Individual Life Transaction | Held for sale | RLNY | SLD</t>
        </is>
      </c>
    </row>
    <row r="32">
      <c r="A32" s="3" t="inlineStr">
        <is>
          <t>Income Statement, Balance Sheet and Additional Disclosures by Disposal Groups, Including Discontinued Operations [Line Items]</t>
        </is>
      </c>
    </row>
    <row r="33">
      <c r="A33" s="4" t="inlineStr">
        <is>
          <t>Reinsurance agreement, reinsurance quota share, percent of respective individual life insurance and annuities businesses</t>
        </is>
      </c>
      <c r="F33" s="4" t="inlineStr">
        <is>
          <t>7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excluding Consolidated Investment Entities) - Fixed Maturities (Details) - USD ($) $ in Millions</t>
        </is>
      </c>
      <c r="B1" s="2" t="inlineStr">
        <is>
          <t>9 Months Ended</t>
        </is>
      </c>
      <c r="C1" s="2" t="inlineStr">
        <is>
          <t>12 Months Ended</t>
        </is>
      </c>
    </row>
    <row r="2">
      <c r="B2" s="2" t="inlineStr">
        <is>
          <t>Sep. 30, 2020</t>
        </is>
      </c>
      <c r="C2" s="2" t="inlineStr">
        <is>
          <t>Dec. 31, 2020</t>
        </is>
      </c>
      <c r="D2" s="2" t="inlineStr">
        <is>
          <t>Dec. 31, 2019</t>
        </is>
      </c>
    </row>
    <row r="3">
      <c r="A3" s="3" t="inlineStr">
        <is>
          <t>Available-for-sale Securities, Including Securities Pledged [Line Items]</t>
        </is>
      </c>
    </row>
    <row r="4">
      <c r="A4" s="4" t="inlineStr">
        <is>
          <t>Fixed maturities, including securities pledged, Amortized Cost Basis</t>
        </is>
      </c>
      <c r="C4" s="7" t="n">
        <v>37531</v>
      </c>
      <c r="D4" s="7" t="n">
        <v>35836</v>
      </c>
    </row>
    <row r="5">
      <c r="A5" s="4" t="inlineStr">
        <is>
          <t>Securities pledged, Amortized Cost</t>
        </is>
      </c>
      <c r="C5" s="6" t="n">
        <v>355</v>
      </c>
      <c r="D5" s="6" t="n">
        <v>1264</v>
      </c>
    </row>
    <row r="6">
      <c r="A6" s="4" t="inlineStr">
        <is>
          <t>Fixed maturities, including securities pledged</t>
        </is>
      </c>
      <c r="C6" s="6" t="n">
        <v>43569</v>
      </c>
      <c r="D6" s="6" t="n">
        <v>39663</v>
      </c>
    </row>
    <row r="7">
      <c r="A7" s="4" t="inlineStr">
        <is>
          <t>U.S. Treasuries</t>
        </is>
      </c>
    </row>
    <row r="8">
      <c r="A8" s="3" t="inlineStr">
        <is>
          <t>Available-for-sale Securities, Including Securities Pledged [Line Items]</t>
        </is>
      </c>
    </row>
    <row r="9">
      <c r="A9" s="4" t="inlineStr">
        <is>
          <t>Fixed maturities, including securities pledged, Amortized Cost Basis</t>
        </is>
      </c>
      <c r="C9" s="6" t="n">
        <v>1033</v>
      </c>
      <c r="D9" s="6" t="n">
        <v>1074</v>
      </c>
    </row>
    <row r="10">
      <c r="A10" s="4" t="inlineStr">
        <is>
          <t>Fixed maturities, including securities pledged, Gross Unrealized Capital Gains</t>
        </is>
      </c>
      <c r="C10" s="6" t="n">
        <v>438</v>
      </c>
      <c r="D10" s="6" t="n">
        <v>308</v>
      </c>
    </row>
    <row r="11">
      <c r="A11" s="4" t="inlineStr">
        <is>
          <t>Fixed maturities, including securities pledged,Gross Unrealized Capital Losses</t>
        </is>
      </c>
      <c r="C11" s="6" t="n">
        <v>0</v>
      </c>
      <c r="D11" s="6" t="n">
        <v>0</v>
      </c>
    </row>
    <row r="12">
      <c r="A12" s="4" t="inlineStr">
        <is>
          <t>Embedded Derivatives</t>
        </is>
      </c>
      <c r="C12" s="6" t="n">
        <v>0</v>
      </c>
      <c r="D12" s="6" t="n">
        <v>0</v>
      </c>
    </row>
    <row r="13">
      <c r="A13" s="4" t="inlineStr">
        <is>
          <t>Fixed maturities, including securities pledged</t>
        </is>
      </c>
      <c r="C13" s="6" t="n">
        <v>1471</v>
      </c>
      <c r="D13" s="6" t="n">
        <v>1382</v>
      </c>
    </row>
    <row r="14">
      <c r="A14" s="4" t="inlineStr">
        <is>
          <t>OTTI</t>
        </is>
      </c>
      <c r="B14" s="7" t="n">
        <v>0</v>
      </c>
      <c r="C14" s="6" t="n">
        <v>0</v>
      </c>
    </row>
    <row r="15">
      <c r="A15" s="4" t="inlineStr">
        <is>
          <t>U.S. Government agencies and authorities</t>
        </is>
      </c>
    </row>
    <row r="16">
      <c r="A16" s="3" t="inlineStr">
        <is>
          <t>Available-for-sale Securities, Including Securities Pledged [Line Items]</t>
        </is>
      </c>
    </row>
    <row r="17">
      <c r="A17" s="4" t="inlineStr">
        <is>
          <t>Fixed maturities, including securities pledged, Amortized Cost Basis</t>
        </is>
      </c>
      <c r="C17" s="6" t="n">
        <v>74</v>
      </c>
      <c r="D17" s="6" t="n">
        <v>74</v>
      </c>
    </row>
    <row r="18">
      <c r="A18" s="4" t="inlineStr">
        <is>
          <t>Fixed maturities, including securities pledged, Gross Unrealized Capital Gains</t>
        </is>
      </c>
      <c r="C18" s="6" t="n">
        <v>28</v>
      </c>
      <c r="D18" s="6" t="n">
        <v>21</v>
      </c>
    </row>
    <row r="19">
      <c r="A19" s="4" t="inlineStr">
        <is>
          <t>Fixed maturities, including securities pledged,Gross Unrealized Capital Losses</t>
        </is>
      </c>
      <c r="C19" s="6" t="n">
        <v>0</v>
      </c>
      <c r="D19" s="6" t="n">
        <v>0</v>
      </c>
    </row>
    <row r="20">
      <c r="A20" s="4" t="inlineStr">
        <is>
          <t>Embedded Derivatives</t>
        </is>
      </c>
      <c r="C20" s="6" t="n">
        <v>0</v>
      </c>
      <c r="D20" s="6" t="n">
        <v>0</v>
      </c>
    </row>
    <row r="21">
      <c r="A21" s="4" t="inlineStr">
        <is>
          <t>Fixed maturities, including securities pledged</t>
        </is>
      </c>
      <c r="C21" s="6" t="n">
        <v>102</v>
      </c>
      <c r="D21" s="6" t="n">
        <v>95</v>
      </c>
    </row>
    <row r="22">
      <c r="A22" s="4" t="inlineStr">
        <is>
          <t>OTTI</t>
        </is>
      </c>
      <c r="B22" s="6" t="n">
        <v>0</v>
      </c>
      <c r="C22" s="6" t="n">
        <v>0</v>
      </c>
    </row>
    <row r="23">
      <c r="A23" s="4" t="inlineStr">
        <is>
          <t>State, municipalities, and political subdivisions</t>
        </is>
      </c>
    </row>
    <row r="24">
      <c r="A24" s="3" t="inlineStr">
        <is>
          <t>Available-for-sale Securities, Including Securities Pledged [Line Items]</t>
        </is>
      </c>
    </row>
    <row r="25">
      <c r="A25" s="4" t="inlineStr">
        <is>
          <t>Fixed maturities, including securities pledged, Amortized Cost Basis</t>
        </is>
      </c>
      <c r="C25" s="6" t="n">
        <v>1166</v>
      </c>
      <c r="D25" s="6" t="n">
        <v>1220</v>
      </c>
    </row>
    <row r="26">
      <c r="A26" s="4" t="inlineStr">
        <is>
          <t>Fixed maturities, including securities pledged, Gross Unrealized Capital Gains</t>
        </is>
      </c>
      <c r="C26" s="6" t="n">
        <v>180</v>
      </c>
      <c r="D26" s="6" t="n">
        <v>103</v>
      </c>
    </row>
    <row r="27">
      <c r="A27" s="4" t="inlineStr">
        <is>
          <t>Fixed maturities, including securities pledged,Gross Unrealized Capital Losses</t>
        </is>
      </c>
      <c r="C27" s="6" t="n">
        <v>0</v>
      </c>
      <c r="D27" s="6" t="n">
        <v>0</v>
      </c>
    </row>
    <row r="28">
      <c r="A28" s="4" t="inlineStr">
        <is>
          <t>Embedded Derivatives</t>
        </is>
      </c>
      <c r="C28" s="6" t="n">
        <v>0</v>
      </c>
      <c r="D28" s="6" t="n">
        <v>0</v>
      </c>
    </row>
    <row r="29">
      <c r="A29" s="4" t="inlineStr">
        <is>
          <t>Fixed maturities, including securities pledged</t>
        </is>
      </c>
      <c r="C29" s="6" t="n">
        <v>1346</v>
      </c>
      <c r="D29" s="6" t="n">
        <v>1323</v>
      </c>
    </row>
    <row r="30">
      <c r="A30" s="4" t="inlineStr">
        <is>
          <t>OTTI</t>
        </is>
      </c>
      <c r="B30" s="6" t="n">
        <v>0</v>
      </c>
      <c r="C30" s="6" t="n">
        <v>0</v>
      </c>
    </row>
    <row r="31">
      <c r="A31" s="4" t="inlineStr">
        <is>
          <t>U.S. corporate public securities</t>
        </is>
      </c>
    </row>
    <row r="32">
      <c r="A32" s="3" t="inlineStr">
        <is>
          <t>Available-for-sale Securities, Including Securities Pledged [Line Items]</t>
        </is>
      </c>
    </row>
    <row r="33">
      <c r="A33" s="4" t="inlineStr">
        <is>
          <t>Fixed maturities, including securities pledged, Amortized Cost Basis</t>
        </is>
      </c>
      <c r="C33" s="6" t="n">
        <v>13366</v>
      </c>
      <c r="D33" s="6" t="n">
        <v>12980</v>
      </c>
    </row>
    <row r="34">
      <c r="A34" s="4" t="inlineStr">
        <is>
          <t>Fixed maturities, including securities pledged, Gross Unrealized Capital Gains</t>
        </is>
      </c>
      <c r="C34" s="6" t="n">
        <v>3028</v>
      </c>
      <c r="D34" s="6" t="n">
        <v>1977</v>
      </c>
    </row>
    <row r="35">
      <c r="A35" s="4" t="inlineStr">
        <is>
          <t>Fixed maturities, including securities pledged,Gross Unrealized Capital Losses</t>
        </is>
      </c>
      <c r="C35" s="6" t="n">
        <v>7</v>
      </c>
      <c r="D35" s="6" t="n">
        <v>19</v>
      </c>
    </row>
    <row r="36">
      <c r="A36" s="4" t="inlineStr">
        <is>
          <t>Embedded Derivatives</t>
        </is>
      </c>
      <c r="C36" s="6" t="n">
        <v>0</v>
      </c>
      <c r="D36" s="6" t="n">
        <v>0</v>
      </c>
    </row>
    <row r="37">
      <c r="A37" s="4" t="inlineStr">
        <is>
          <t>Fixed maturities, including securities pledged</t>
        </is>
      </c>
      <c r="C37" s="6" t="n">
        <v>16387</v>
      </c>
      <c r="D37" s="6" t="n">
        <v>14938</v>
      </c>
    </row>
    <row r="38">
      <c r="A38" s="4" t="inlineStr">
        <is>
          <t>OTTI</t>
        </is>
      </c>
      <c r="B38" s="6" t="n">
        <v>0</v>
      </c>
      <c r="C38" s="6" t="n">
        <v>0</v>
      </c>
    </row>
    <row r="39">
      <c r="A39" s="4" t="inlineStr">
        <is>
          <t>U.S. corporate private securities</t>
        </is>
      </c>
    </row>
    <row r="40">
      <c r="A40" s="3" t="inlineStr">
        <is>
          <t>Available-for-sale Securities, Including Securities Pledged [Line Items]</t>
        </is>
      </c>
    </row>
    <row r="41">
      <c r="A41" s="4" t="inlineStr">
        <is>
          <t>Fixed maturities, including securities pledged, Amortized Cost Basis</t>
        </is>
      </c>
      <c r="C41" s="6" t="n">
        <v>5653</v>
      </c>
      <c r="D41" s="6" t="n">
        <v>5568</v>
      </c>
    </row>
    <row r="42">
      <c r="A42" s="4" t="inlineStr">
        <is>
          <t>Fixed maturities, including securities pledged, Gross Unrealized Capital Gains</t>
        </is>
      </c>
      <c r="C42" s="6" t="n">
        <v>828</v>
      </c>
      <c r="D42" s="6" t="n">
        <v>488</v>
      </c>
    </row>
    <row r="43">
      <c r="A43" s="4" t="inlineStr">
        <is>
          <t>Fixed maturities, including securities pledged,Gross Unrealized Capital Losses</t>
        </is>
      </c>
      <c r="C43" s="6" t="n">
        <v>35</v>
      </c>
      <c r="D43" s="6" t="n">
        <v>21</v>
      </c>
    </row>
    <row r="44">
      <c r="A44" s="4" t="inlineStr">
        <is>
          <t>Embedded Derivatives</t>
        </is>
      </c>
      <c r="C44" s="6" t="n">
        <v>0</v>
      </c>
      <c r="D44" s="6" t="n">
        <v>0</v>
      </c>
    </row>
    <row r="45">
      <c r="A45" s="4" t="inlineStr">
        <is>
          <t>Fixed maturities, including securities pledged</t>
        </is>
      </c>
      <c r="C45" s="6" t="n">
        <v>6446</v>
      </c>
      <c r="D45" s="6" t="n">
        <v>6035</v>
      </c>
    </row>
    <row r="46">
      <c r="A46" s="4" t="inlineStr">
        <is>
          <t>OTTI</t>
        </is>
      </c>
      <c r="B46" s="6" t="n">
        <v>0</v>
      </c>
      <c r="C46" s="6" t="n">
        <v>0</v>
      </c>
    </row>
    <row r="47">
      <c r="A47" s="4" t="inlineStr">
        <is>
          <t>Foreign corporate public securities and foreign governments</t>
        </is>
      </c>
    </row>
    <row r="48">
      <c r="A48" s="3" t="inlineStr">
        <is>
          <t>Available-for-sale Securities, Including Securities Pledged [Line Items]</t>
        </is>
      </c>
    </row>
    <row r="49">
      <c r="A49" s="4" t="inlineStr">
        <is>
          <t>Fixed maturities, including securities pledged, Amortized Cost Basis</t>
        </is>
      </c>
      <c r="C49" s="6" t="n">
        <v>4023</v>
      </c>
      <c r="D49" s="6" t="n">
        <v>3887</v>
      </c>
    </row>
    <row r="50">
      <c r="A50" s="4" t="inlineStr">
        <is>
          <t>Fixed maturities, including securities pledged, Gross Unrealized Capital Gains</t>
        </is>
      </c>
      <c r="C50" s="6" t="n">
        <v>714</v>
      </c>
      <c r="D50" s="6" t="n">
        <v>460</v>
      </c>
    </row>
    <row r="51">
      <c r="A51" s="4" t="inlineStr">
        <is>
          <t>Fixed maturities, including securities pledged,Gross Unrealized Capital Losses</t>
        </is>
      </c>
      <c r="C51" s="6" t="n">
        <v>1</v>
      </c>
      <c r="D51" s="6" t="n">
        <v>6</v>
      </c>
    </row>
    <row r="52">
      <c r="A52" s="4" t="inlineStr">
        <is>
          <t>Embedded Derivatives</t>
        </is>
      </c>
      <c r="C52" s="6" t="n">
        <v>0</v>
      </c>
      <c r="D52" s="6" t="n">
        <v>0</v>
      </c>
    </row>
    <row r="53">
      <c r="A53" s="4" t="inlineStr">
        <is>
          <t>Fixed maturities, including securities pledged</t>
        </is>
      </c>
      <c r="C53" s="6" t="n">
        <v>4736</v>
      </c>
      <c r="D53" s="6" t="n">
        <v>4341</v>
      </c>
    </row>
    <row r="54">
      <c r="A54" s="4" t="inlineStr">
        <is>
          <t>OTTI</t>
        </is>
      </c>
      <c r="B54" s="6" t="n">
        <v>0</v>
      </c>
      <c r="C54" s="6" t="n">
        <v>0</v>
      </c>
    </row>
    <row r="55">
      <c r="A55" s="4" t="inlineStr">
        <is>
          <t>Foreign corporate private securities</t>
        </is>
      </c>
    </row>
    <row r="56">
      <c r="A56" s="3" t="inlineStr">
        <is>
          <t>Available-for-sale Securities, Including Securities Pledged [Line Items]</t>
        </is>
      </c>
    </row>
    <row r="57">
      <c r="A57" s="4" t="inlineStr">
        <is>
          <t>Fixed maturities, including securities pledged, Amortized Cost Basis</t>
        </is>
      </c>
      <c r="C57" s="6" t="n">
        <v>4220</v>
      </c>
      <c r="D57" s="6" t="n">
        <v>4545</v>
      </c>
    </row>
    <row r="58">
      <c r="A58" s="4" t="inlineStr">
        <is>
          <t>Fixed maturities, including securities pledged, Gross Unrealized Capital Gains</t>
        </is>
      </c>
      <c r="C58" s="6" t="n">
        <v>470</v>
      </c>
      <c r="D58" s="6" t="n">
        <v>288</v>
      </c>
    </row>
    <row r="59">
      <c r="A59" s="4" t="inlineStr">
        <is>
          <t>Fixed maturities, including securities pledged,Gross Unrealized Capital Losses</t>
        </is>
      </c>
      <c r="C59" s="6" t="n">
        <v>29</v>
      </c>
      <c r="D59" s="6" t="n">
        <v>2</v>
      </c>
    </row>
    <row r="60">
      <c r="A60" s="4" t="inlineStr">
        <is>
          <t>Embedded Derivatives</t>
        </is>
      </c>
      <c r="C60" s="6" t="n">
        <v>0</v>
      </c>
      <c r="D60" s="6" t="n">
        <v>0</v>
      </c>
    </row>
    <row r="61">
      <c r="A61" s="4" t="inlineStr">
        <is>
          <t>Fixed maturities, including securities pledged</t>
        </is>
      </c>
      <c r="C61" s="6" t="n">
        <v>4646</v>
      </c>
      <c r="D61" s="6" t="n">
        <v>4831</v>
      </c>
    </row>
    <row r="62">
      <c r="A62" s="4" t="inlineStr">
        <is>
          <t>OTTI</t>
        </is>
      </c>
      <c r="B62" s="6" t="n">
        <v>0</v>
      </c>
      <c r="C62" s="6" t="n">
        <v>15</v>
      </c>
    </row>
    <row r="63">
      <c r="A63" s="4" t="inlineStr">
        <is>
          <t>Residential mortgage-backed securities</t>
        </is>
      </c>
    </row>
    <row r="64">
      <c r="A64" s="3" t="inlineStr">
        <is>
          <t>Available-for-sale Securities, Including Securities Pledged [Line Items]</t>
        </is>
      </c>
    </row>
    <row r="65">
      <c r="A65" s="4" t="inlineStr">
        <is>
          <t>Fixed maturities, including securities pledged, Amortized Cost Basis</t>
        </is>
      </c>
      <c r="C65" s="6" t="n">
        <v>5370</v>
      </c>
      <c r="D65" s="6" t="n">
        <v>4999</v>
      </c>
    </row>
    <row r="66">
      <c r="A66" s="4" t="inlineStr">
        <is>
          <t>Fixed maturities, including securities pledged, Gross Unrealized Capital Gains</t>
        </is>
      </c>
      <c r="C66" s="6" t="n">
        <v>255</v>
      </c>
      <c r="D66" s="6" t="n">
        <v>200</v>
      </c>
    </row>
    <row r="67">
      <c r="A67" s="4" t="inlineStr">
        <is>
          <t>Fixed maturities, including securities pledged,Gross Unrealized Capital Losses</t>
        </is>
      </c>
      <c r="C67" s="6" t="n">
        <v>17</v>
      </c>
      <c r="D67" s="6" t="n">
        <v>14</v>
      </c>
    </row>
    <row r="68">
      <c r="A68" s="4" t="inlineStr">
        <is>
          <t>Embedded Derivatives</t>
        </is>
      </c>
      <c r="C68" s="6" t="n">
        <v>20</v>
      </c>
      <c r="D68" s="6" t="n">
        <v>19</v>
      </c>
    </row>
    <row r="69">
      <c r="A69" s="4" t="inlineStr">
        <is>
          <t>Fixed maturities, including securities pledged</t>
        </is>
      </c>
      <c r="C69" s="6" t="n">
        <v>5626</v>
      </c>
      <c r="D69" s="6" t="n">
        <v>5204</v>
      </c>
    </row>
    <row r="70">
      <c r="A70" s="4" t="inlineStr">
        <is>
          <t>OTTI</t>
        </is>
      </c>
      <c r="B70" s="6" t="n">
        <v>5</v>
      </c>
      <c r="C70" s="6" t="n">
        <v>2</v>
      </c>
    </row>
    <row r="71">
      <c r="A71" s="4" t="inlineStr">
        <is>
          <t>Commercial mortgage-backed securities</t>
        </is>
      </c>
    </row>
    <row r="72">
      <c r="A72" s="3" t="inlineStr">
        <is>
          <t>Available-for-sale Securities, Including Securities Pledged [Line Items]</t>
        </is>
      </c>
    </row>
    <row r="73">
      <c r="A73" s="4" t="inlineStr">
        <is>
          <t>Fixed maturities, including securities pledged, Amortized Cost Basis</t>
        </is>
      </c>
      <c r="C73" s="6" t="n">
        <v>3882</v>
      </c>
      <c r="D73" s="6" t="n">
        <v>3402</v>
      </c>
    </row>
    <row r="74">
      <c r="A74" s="4" t="inlineStr">
        <is>
          <t>Fixed maturities, including securities pledged, Gross Unrealized Capital Gains</t>
        </is>
      </c>
      <c r="C74" s="6" t="n">
        <v>290</v>
      </c>
      <c r="D74" s="6" t="n">
        <v>176</v>
      </c>
    </row>
    <row r="75">
      <c r="A75" s="4" t="inlineStr">
        <is>
          <t>Fixed maturities, including securities pledged,Gross Unrealized Capital Losses</t>
        </is>
      </c>
      <c r="C75" s="6" t="n">
        <v>40</v>
      </c>
      <c r="D75" s="6" t="n">
        <v>4</v>
      </c>
    </row>
    <row r="76">
      <c r="A76" s="4" t="inlineStr">
        <is>
          <t>Embedded Derivatives</t>
        </is>
      </c>
      <c r="C76" s="6" t="n">
        <v>0</v>
      </c>
      <c r="D76" s="6" t="n">
        <v>0</v>
      </c>
    </row>
    <row r="77">
      <c r="A77" s="4" t="inlineStr">
        <is>
          <t>Fixed maturities, including securities pledged</t>
        </is>
      </c>
      <c r="C77" s="6" t="n">
        <v>4131</v>
      </c>
      <c r="D77" s="6" t="n">
        <v>3574</v>
      </c>
    </row>
    <row r="78">
      <c r="A78" s="4" t="inlineStr">
        <is>
          <t>OTTI</t>
        </is>
      </c>
      <c r="B78" s="6" t="n">
        <v>0</v>
      </c>
      <c r="C78" s="6" t="n">
        <v>1</v>
      </c>
    </row>
    <row r="79">
      <c r="A79" s="4" t="inlineStr">
        <is>
          <t>Other asset-backed securities</t>
        </is>
      </c>
    </row>
    <row r="80">
      <c r="A80" s="3" t="inlineStr">
        <is>
          <t>Available-for-sale Securities, Including Securities Pledged [Line Items]</t>
        </is>
      </c>
    </row>
    <row r="81">
      <c r="A81" s="4" t="inlineStr">
        <is>
          <t>Fixed maturities, including securities pledged, Amortized Cost Basis</t>
        </is>
      </c>
      <c r="C81" s="6" t="n">
        <v>2110</v>
      </c>
      <c r="D81" s="6" t="n">
        <v>2058</v>
      </c>
    </row>
    <row r="82">
      <c r="A82" s="4" t="inlineStr">
        <is>
          <t>Fixed maturities, including securities pledged, Gross Unrealized Capital Gains</t>
        </is>
      </c>
      <c r="C82" s="6" t="n">
        <v>46</v>
      </c>
      <c r="D82" s="6" t="n">
        <v>22</v>
      </c>
    </row>
    <row r="83">
      <c r="A83" s="4" t="inlineStr">
        <is>
          <t>Fixed maturities, including securities pledged,Gross Unrealized Capital Losses</t>
        </is>
      </c>
      <c r="C83" s="6" t="n">
        <v>10</v>
      </c>
      <c r="D83" s="6" t="n">
        <v>25</v>
      </c>
    </row>
    <row r="84">
      <c r="A84" s="4" t="inlineStr">
        <is>
          <t>Embedded Derivatives</t>
        </is>
      </c>
      <c r="C84" s="6" t="n">
        <v>0</v>
      </c>
      <c r="D84" s="6" t="n">
        <v>0</v>
      </c>
    </row>
    <row r="85">
      <c r="A85" s="4" t="inlineStr">
        <is>
          <t>Fixed maturities, including securities pledged</t>
        </is>
      </c>
      <c r="C85" s="6" t="n">
        <v>2138</v>
      </c>
      <c r="D85" s="6" t="n">
        <v>2055</v>
      </c>
    </row>
    <row r="86">
      <c r="A86" s="4" t="inlineStr">
        <is>
          <t>OTTI</t>
        </is>
      </c>
      <c r="B86" s="6" t="n">
        <v>1</v>
      </c>
      <c r="C86" s="6" t="n">
        <v>8</v>
      </c>
    </row>
    <row r="87">
      <c r="A87" s="4" t="inlineStr">
        <is>
          <t>Fixed maturities</t>
        </is>
      </c>
    </row>
    <row r="88">
      <c r="A88" s="3" t="inlineStr">
        <is>
          <t>Available-for-sale Securities, Including Securities Pledged [Line Items]</t>
        </is>
      </c>
    </row>
    <row r="89">
      <c r="A89" s="4" t="inlineStr">
        <is>
          <t>Fixed maturities, including securities pledged, Amortized Cost Basis</t>
        </is>
      </c>
      <c r="C89" s="6" t="n">
        <v>40897</v>
      </c>
      <c r="D89" s="6" t="n">
        <v>39807</v>
      </c>
    </row>
    <row r="90">
      <c r="A90" s="4" t="inlineStr">
        <is>
          <t>Total fixed maturities, less securities pledged, Amortized Cost</t>
        </is>
      </c>
      <c r="C90" s="6" t="n">
        <v>40542</v>
      </c>
      <c r="D90" s="6" t="n">
        <v>38543</v>
      </c>
    </row>
    <row r="91">
      <c r="A91" s="4" t="inlineStr">
        <is>
          <t>Fixed maturities, including securities pledged, Gross Unrealized Capital Gains</t>
        </is>
      </c>
      <c r="C91" s="6" t="n">
        <v>6277</v>
      </c>
      <c r="D91" s="6" t="n">
        <v>4043</v>
      </c>
    </row>
    <row r="92">
      <c r="A92" s="4" t="inlineStr">
        <is>
          <t>Total fixed maturities, less securities pledged, Gross Unrealized Capital Gains</t>
        </is>
      </c>
      <c r="C92" s="6" t="n">
        <v>6182</v>
      </c>
      <c r="D92" s="6" t="n">
        <v>3889</v>
      </c>
    </row>
    <row r="93">
      <c r="A93" s="4" t="inlineStr">
        <is>
          <t>Fixed maturities, including securities pledged,Gross Unrealized Capital Losses</t>
        </is>
      </c>
      <c r="C93" s="6" t="n">
        <v>139</v>
      </c>
      <c r="D93" s="6" t="n">
        <v>91</v>
      </c>
    </row>
    <row r="94">
      <c r="A94" s="4" t="inlineStr">
        <is>
          <t>Total fixed maturities, less securities pledged, Gross Unrealized Capital Losses</t>
        </is>
      </c>
      <c r="C94" s="6" t="n">
        <v>138</v>
      </c>
      <c r="D94" s="6" t="n">
        <v>81</v>
      </c>
    </row>
    <row r="95">
      <c r="A95" s="4" t="inlineStr">
        <is>
          <t>Embedded Derivatives</t>
        </is>
      </c>
      <c r="C95" s="6" t="n">
        <v>20</v>
      </c>
      <c r="D95" s="6" t="n">
        <v>19</v>
      </c>
    </row>
    <row r="96">
      <c r="A96" s="4" t="inlineStr">
        <is>
          <t>Fixed maturities, including securities pledged</t>
        </is>
      </c>
      <c r="C96" s="6" t="n">
        <v>47029</v>
      </c>
      <c r="D96" s="6" t="n">
        <v>43778</v>
      </c>
    </row>
    <row r="97">
      <c r="A97" s="4" t="inlineStr">
        <is>
          <t>Total fixed maturities, less securities pledged, Fair Value</t>
        </is>
      </c>
      <c r="C97" s="6" t="n">
        <v>46580</v>
      </c>
      <c r="D97" s="6" t="n">
        <v>42370</v>
      </c>
    </row>
    <row r="98">
      <c r="A98" s="4" t="inlineStr">
        <is>
          <t>OTTI</t>
        </is>
      </c>
      <c r="B98" s="6" t="n">
        <v>6</v>
      </c>
      <c r="C98" s="6" t="n">
        <v>26</v>
      </c>
    </row>
    <row r="99">
      <c r="A99" s="4" t="inlineStr">
        <is>
          <t>Impaired available-for-sale securities</t>
        </is>
      </c>
    </row>
    <row r="100">
      <c r="A100" s="3" t="inlineStr">
        <is>
          <t>Available-for-sale Securities, Including Securities Pledged [Line Items]</t>
        </is>
      </c>
    </row>
    <row r="101">
      <c r="A101" s="4" t="inlineStr">
        <is>
          <t>Net unrealized gains on impaired available-for-sale securities</t>
        </is>
      </c>
      <c r="D101" s="6" t="n">
        <v>336</v>
      </c>
    </row>
    <row r="102">
      <c r="A102" s="4" t="inlineStr">
        <is>
          <t>Collateral pledged</t>
        </is>
      </c>
    </row>
    <row r="103">
      <c r="A103" s="3" t="inlineStr">
        <is>
          <t>Available-for-sale Securities, Including Securities Pledged [Line Items]</t>
        </is>
      </c>
    </row>
    <row r="104">
      <c r="A104" s="4" t="inlineStr">
        <is>
          <t>Securities pledged</t>
        </is>
      </c>
      <c r="C104" s="6" t="n">
        <v>449</v>
      </c>
      <c r="D104" s="6" t="n">
        <v>1408</v>
      </c>
    </row>
    <row r="105">
      <c r="A105" s="4" t="inlineStr">
        <is>
          <t>Collateral pledged | Fixed maturities</t>
        </is>
      </c>
    </row>
    <row r="106">
      <c r="A106" s="3" t="inlineStr">
        <is>
          <t>Available-for-sale Securities, Including Securities Pledged [Line Items]</t>
        </is>
      </c>
    </row>
    <row r="107">
      <c r="A107" s="4" t="inlineStr">
        <is>
          <t>Securities pledged, Amortized Cost</t>
        </is>
      </c>
      <c r="C107" s="6" t="n">
        <v>355</v>
      </c>
      <c r="D107" s="6" t="n">
        <v>1264</v>
      </c>
    </row>
    <row r="108">
      <c r="A108" s="4" t="inlineStr">
        <is>
          <t>Securities pledged, Gross Unrealized Capital Gains</t>
        </is>
      </c>
      <c r="C108" s="6" t="n">
        <v>95</v>
      </c>
      <c r="D108" s="6" t="n">
        <v>154</v>
      </c>
    </row>
    <row r="109">
      <c r="A109" s="4" t="inlineStr">
        <is>
          <t>Securities pledged, Gross Unrealized Capital Losses</t>
        </is>
      </c>
      <c r="C109" s="6" t="n">
        <v>1</v>
      </c>
      <c r="D109" s="6" t="n">
        <v>10</v>
      </c>
    </row>
    <row r="110">
      <c r="A110" s="4" t="inlineStr">
        <is>
          <t>Embedded Derivatives</t>
        </is>
      </c>
      <c r="C110" s="6" t="n">
        <v>0</v>
      </c>
      <c r="D110" s="6" t="n">
        <v>0</v>
      </c>
    </row>
    <row r="111">
      <c r="A111" s="4" t="inlineStr">
        <is>
          <t>Securities pledged</t>
        </is>
      </c>
      <c r="C111" s="6" t="n">
        <v>449</v>
      </c>
      <c r="D111" s="7" t="n">
        <v>1408</v>
      </c>
    </row>
    <row r="112">
      <c r="A112" s="4" t="inlineStr">
        <is>
          <t>OTTI</t>
        </is>
      </c>
      <c r="B112" s="7" t="n">
        <v>0</v>
      </c>
      <c r="C112" s="7"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Debt Maturities (Details) - USD ($) $ in Millions</t>
        </is>
      </c>
      <c r="B1" s="2" t="inlineStr">
        <is>
          <t>Dec. 31, 2020</t>
        </is>
      </c>
      <c r="C1" s="2" t="inlineStr">
        <is>
          <t>Dec. 31, 2019</t>
        </is>
      </c>
    </row>
    <row r="2">
      <c r="A2" s="3" t="inlineStr">
        <is>
          <t>Available-for-sale Securities, Including Securities Pledged [Line Items]</t>
        </is>
      </c>
    </row>
    <row r="3">
      <c r="A3" s="4" t="inlineStr">
        <is>
          <t>Fixed maturities, including securities pledged, Amortized Cost Basis</t>
        </is>
      </c>
      <c r="B3" s="7" t="n">
        <v>37531</v>
      </c>
      <c r="C3" s="7" t="n">
        <v>35836</v>
      </c>
    </row>
    <row r="4">
      <c r="A4" s="4" t="inlineStr">
        <is>
          <t>Fixed maturities, including securities pledged</t>
        </is>
      </c>
      <c r="B4" s="6" t="n">
        <v>43569</v>
      </c>
      <c r="C4" s="6" t="n">
        <v>39663</v>
      </c>
    </row>
    <row r="5">
      <c r="A5" s="4" t="inlineStr">
        <is>
          <t>Fixed maturities</t>
        </is>
      </c>
    </row>
    <row r="6">
      <c r="A6" s="3" t="inlineStr">
        <is>
          <t>Available-for-sale Securities, Including Securities Pledged [Line Items]</t>
        </is>
      </c>
    </row>
    <row r="7">
      <c r="A7" s="4" t="inlineStr">
        <is>
          <t>One year or less, Amortized Cost</t>
        </is>
      </c>
      <c r="B7" s="6" t="n">
        <v>1222</v>
      </c>
    </row>
    <row r="8">
      <c r="A8" s="4" t="inlineStr">
        <is>
          <t>One year or less, Fair Value</t>
        </is>
      </c>
      <c r="B8" s="6" t="n">
        <v>1239</v>
      </c>
    </row>
    <row r="9">
      <c r="A9" s="4" t="inlineStr">
        <is>
          <t>After one year through five years, Amortized Cost</t>
        </is>
      </c>
      <c r="B9" s="6" t="n">
        <v>5040</v>
      </c>
    </row>
    <row r="10">
      <c r="A10" s="4" t="inlineStr">
        <is>
          <t>After one year through five years, Fair Value</t>
        </is>
      </c>
      <c r="B10" s="6" t="n">
        <v>5431</v>
      </c>
    </row>
    <row r="11">
      <c r="A11" s="4" t="inlineStr">
        <is>
          <t>After five years through ten years, Amortized Cost</t>
        </is>
      </c>
      <c r="B11" s="6" t="n">
        <v>7402</v>
      </c>
    </row>
    <row r="12">
      <c r="A12" s="4" t="inlineStr">
        <is>
          <t>After five years through ten years, Fair Value</t>
        </is>
      </c>
      <c r="B12" s="6" t="n">
        <v>8485</v>
      </c>
    </row>
    <row r="13">
      <c r="A13" s="4" t="inlineStr">
        <is>
          <t>After ten years, Amortized Cost</t>
        </is>
      </c>
      <c r="B13" s="6" t="n">
        <v>15871</v>
      </c>
    </row>
    <row r="14">
      <c r="A14" s="4" t="inlineStr">
        <is>
          <t>After ten years, Fair Value</t>
        </is>
      </c>
      <c r="B14" s="6" t="n">
        <v>19979</v>
      </c>
    </row>
    <row r="15">
      <c r="A15" s="4" t="inlineStr">
        <is>
          <t>Fixed maturities, including securities pledged, Amortized Cost Basis</t>
        </is>
      </c>
      <c r="B15" s="6" t="n">
        <v>40897</v>
      </c>
      <c r="C15" s="6" t="n">
        <v>39807</v>
      </c>
    </row>
    <row r="16">
      <c r="A16" s="4" t="inlineStr">
        <is>
          <t>Fixed maturities, including securities pledged</t>
        </is>
      </c>
      <c r="B16" s="6" t="n">
        <v>47029</v>
      </c>
      <c r="C16" s="6" t="n">
        <v>43778</v>
      </c>
    </row>
    <row r="17">
      <c r="A17" s="4" t="inlineStr">
        <is>
          <t>Mortgage-backed securities</t>
        </is>
      </c>
    </row>
    <row r="18">
      <c r="A18" s="3" t="inlineStr">
        <is>
          <t>Available-for-sale Securities, Including Securities Pledged [Line Items]</t>
        </is>
      </c>
    </row>
    <row r="19">
      <c r="A19" s="4" t="inlineStr">
        <is>
          <t>Without single maturity date, Amortized Cost</t>
        </is>
      </c>
      <c r="B19" s="6" t="n">
        <v>9252</v>
      </c>
    </row>
    <row r="20">
      <c r="A20" s="4" t="inlineStr">
        <is>
          <t>Without single maturity date, Fair Value</t>
        </is>
      </c>
      <c r="B20" s="6" t="n">
        <v>9757</v>
      </c>
    </row>
    <row r="21">
      <c r="A21" s="4" t="inlineStr">
        <is>
          <t>Other asset-backed securities</t>
        </is>
      </c>
    </row>
    <row r="22">
      <c r="A22" s="3" t="inlineStr">
        <is>
          <t>Available-for-sale Securities, Including Securities Pledged [Line Items]</t>
        </is>
      </c>
    </row>
    <row r="23">
      <c r="A23" s="4" t="inlineStr">
        <is>
          <t>Without single maturity date, Amortized Cost</t>
        </is>
      </c>
      <c r="B23" s="6" t="n">
        <v>2110</v>
      </c>
    </row>
    <row r="24">
      <c r="A24" s="4" t="inlineStr">
        <is>
          <t>Without single maturity date, Fair Value</t>
        </is>
      </c>
      <c r="B24" s="6" t="n">
        <v>2138</v>
      </c>
    </row>
    <row r="25">
      <c r="A25" s="4" t="inlineStr">
        <is>
          <t>Fixed maturities, including securities pledged, Amortized Cost Basis</t>
        </is>
      </c>
      <c r="B25" s="6" t="n">
        <v>2110</v>
      </c>
      <c r="C25" s="6" t="n">
        <v>2058</v>
      </c>
    </row>
    <row r="26">
      <c r="A26" s="4" t="inlineStr">
        <is>
          <t>Fixed maturities, including securities pledged</t>
        </is>
      </c>
      <c r="B26" s="7" t="n">
        <v>2138</v>
      </c>
      <c r="C26" s="7" t="n">
        <v>20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Composition of US and Foreign Corporate Securities (Details) - USD ($) $ in Millions</t>
        </is>
      </c>
      <c r="B1" s="2" t="inlineStr">
        <is>
          <t>Dec. 31, 2020</t>
        </is>
      </c>
      <c r="C1" s="2" t="inlineStr">
        <is>
          <t>Dec. 31, 2019</t>
        </is>
      </c>
    </row>
    <row r="2">
      <c r="A2" s="3" t="inlineStr">
        <is>
          <t>Available-for-sale Securities, Including Securities Pledged [Line Items]</t>
        </is>
      </c>
    </row>
    <row r="3">
      <c r="A3" s="4" t="inlineStr">
        <is>
          <t>Fixed maturities, including securities pledged, Amortized Cost Basis</t>
        </is>
      </c>
      <c r="B3" s="7" t="n">
        <v>37531</v>
      </c>
      <c r="C3" s="7" t="n">
        <v>35836</v>
      </c>
    </row>
    <row r="4">
      <c r="A4" s="4" t="inlineStr">
        <is>
          <t>Fixed maturities, available-for-sale, at fair value (amortized cost of $37,531 as of 2020 and $35,836 as of 2019; allowance for credit losses of $26 as of 2020)</t>
        </is>
      </c>
      <c r="B4" s="6" t="n">
        <v>43569</v>
      </c>
      <c r="C4" s="6" t="n">
        <v>39663</v>
      </c>
    </row>
    <row r="5">
      <c r="A5" s="4" t="inlineStr">
        <is>
          <t>Communications</t>
        </is>
      </c>
    </row>
    <row r="6">
      <c r="A6" s="3" t="inlineStr">
        <is>
          <t>Available-for-sale Securities, Including Securities Pledged [Line Items]</t>
        </is>
      </c>
    </row>
    <row r="7">
      <c r="A7" s="4" t="inlineStr">
        <is>
          <t>Fixed maturities, including securities pledged, Amortized Cost Basis</t>
        </is>
      </c>
      <c r="B7" s="6" t="n">
        <v>1629</v>
      </c>
      <c r="C7" s="6" t="n">
        <v>1694</v>
      </c>
    </row>
    <row r="8">
      <c r="A8" s="4" t="inlineStr">
        <is>
          <t>Fixed maturities, including securities pledged, Gross Unrealized Capital Gains</t>
        </is>
      </c>
      <c r="B8" s="6" t="n">
        <v>425</v>
      </c>
      <c r="C8" s="6" t="n">
        <v>295</v>
      </c>
    </row>
    <row r="9">
      <c r="A9" s="4" t="inlineStr">
        <is>
          <t>Fixed maturities, including securities pledged,Gross Unrealized Capital Losses</t>
        </is>
      </c>
      <c r="B9" s="6" t="n">
        <v>1</v>
      </c>
      <c r="C9" s="6" t="n">
        <v>0</v>
      </c>
    </row>
    <row r="10">
      <c r="A10" s="4" t="inlineStr">
        <is>
          <t>Fixed maturities, available-for-sale, at fair value (amortized cost of $37,531 as of 2020 and $35,836 as of 2019; allowance for credit losses of $26 as of 2020)</t>
        </is>
      </c>
      <c r="B10" s="6" t="n">
        <v>2053</v>
      </c>
      <c r="C10" s="6" t="n">
        <v>1989</v>
      </c>
    </row>
    <row r="11">
      <c r="A11" s="4" t="inlineStr">
        <is>
          <t>Financial</t>
        </is>
      </c>
    </row>
    <row r="12">
      <c r="A12" s="3" t="inlineStr">
        <is>
          <t>Available-for-sale Securities, Including Securities Pledged [Line Items]</t>
        </is>
      </c>
    </row>
    <row r="13">
      <c r="A13" s="4" t="inlineStr">
        <is>
          <t>Fixed maturities, including securities pledged, Amortized Cost Basis</t>
        </is>
      </c>
      <c r="B13" s="6" t="n">
        <v>4419</v>
      </c>
      <c r="C13" s="6" t="n">
        <v>4067</v>
      </c>
    </row>
    <row r="14">
      <c r="A14" s="4" t="inlineStr">
        <is>
          <t>Fixed maturities, including securities pledged, Gross Unrealized Capital Gains</t>
        </is>
      </c>
      <c r="B14" s="6" t="n">
        <v>811</v>
      </c>
      <c r="C14" s="6" t="n">
        <v>535</v>
      </c>
    </row>
    <row r="15">
      <c r="A15" s="4" t="inlineStr">
        <is>
          <t>Fixed maturities, including securities pledged,Gross Unrealized Capital Losses</t>
        </is>
      </c>
      <c r="B15" s="6" t="n">
        <v>3</v>
      </c>
      <c r="C15" s="6" t="n">
        <v>1</v>
      </c>
    </row>
    <row r="16">
      <c r="A16" s="4" t="inlineStr">
        <is>
          <t>Fixed maturities, available-for-sale, at fair value (amortized cost of $37,531 as of 2020 and $35,836 as of 2019; allowance for credit losses of $26 as of 2020)</t>
        </is>
      </c>
      <c r="B16" s="6" t="n">
        <v>5227</v>
      </c>
      <c r="C16" s="6" t="n">
        <v>4601</v>
      </c>
    </row>
    <row r="17">
      <c r="A17" s="4" t="inlineStr">
        <is>
          <t>Industrial and other companies</t>
        </is>
      </c>
    </row>
    <row r="18">
      <c r="A18" s="3" t="inlineStr">
        <is>
          <t>Available-for-sale Securities, Including Securities Pledged [Line Items]</t>
        </is>
      </c>
    </row>
    <row r="19">
      <c r="A19" s="4" t="inlineStr">
        <is>
          <t>Fixed maturities, including securities pledged, Amortized Cost Basis</t>
        </is>
      </c>
      <c r="B19" s="6" t="n">
        <v>11670</v>
      </c>
      <c r="C19" s="6" t="n">
        <v>11669</v>
      </c>
    </row>
    <row r="20">
      <c r="A20" s="4" t="inlineStr">
        <is>
          <t>Fixed maturities, including securities pledged, Gross Unrealized Capital Gains</t>
        </is>
      </c>
      <c r="B20" s="6" t="n">
        <v>2088</v>
      </c>
      <c r="C20" s="6" t="n">
        <v>1274</v>
      </c>
    </row>
    <row r="21">
      <c r="A21" s="4" t="inlineStr">
        <is>
          <t>Fixed maturities, including securities pledged,Gross Unrealized Capital Losses</t>
        </is>
      </c>
      <c r="B21" s="6" t="n">
        <v>15</v>
      </c>
      <c r="C21" s="6" t="n">
        <v>16</v>
      </c>
    </row>
    <row r="22">
      <c r="A22" s="4" t="inlineStr">
        <is>
          <t>Fixed maturities, available-for-sale, at fair value (amortized cost of $37,531 as of 2020 and $35,836 as of 2019; allowance for credit losses of $26 as of 2020)</t>
        </is>
      </c>
      <c r="B22" s="6" t="n">
        <v>13743</v>
      </c>
      <c r="C22" s="6" t="n">
        <v>12927</v>
      </c>
    </row>
    <row r="23">
      <c r="A23" s="4" t="inlineStr">
        <is>
          <t>Energy</t>
        </is>
      </c>
    </row>
    <row r="24">
      <c r="A24" s="3" t="inlineStr">
        <is>
          <t>Available-for-sale Securities, Including Securities Pledged [Line Items]</t>
        </is>
      </c>
    </row>
    <row r="25">
      <c r="A25" s="4" t="inlineStr">
        <is>
          <t>Fixed maturities, including securities pledged, Amortized Cost Basis</t>
        </is>
      </c>
      <c r="B25" s="6" t="n">
        <v>2594</v>
      </c>
      <c r="C25" s="6" t="n">
        <v>2819</v>
      </c>
    </row>
    <row r="26">
      <c r="A26" s="4" t="inlineStr">
        <is>
          <t>Fixed maturities, including securities pledged, Gross Unrealized Capital Gains</t>
        </is>
      </c>
      <c r="B26" s="6" t="n">
        <v>474</v>
      </c>
      <c r="C26" s="6" t="n">
        <v>368</v>
      </c>
    </row>
    <row r="27">
      <c r="A27" s="4" t="inlineStr">
        <is>
          <t>Fixed maturities, including securities pledged,Gross Unrealized Capital Losses</t>
        </is>
      </c>
      <c r="B27" s="6" t="n">
        <v>28</v>
      </c>
      <c r="C27" s="6" t="n">
        <v>27</v>
      </c>
    </row>
    <row r="28">
      <c r="A28" s="4" t="inlineStr">
        <is>
          <t>Fixed maturities, available-for-sale, at fair value (amortized cost of $37,531 as of 2020 and $35,836 as of 2019; allowance for credit losses of $26 as of 2020)</t>
        </is>
      </c>
      <c r="B28" s="6" t="n">
        <v>3040</v>
      </c>
      <c r="C28" s="6" t="n">
        <v>3160</v>
      </c>
    </row>
    <row r="29">
      <c r="A29" s="4" t="inlineStr">
        <is>
          <t>Utilities</t>
        </is>
      </c>
    </row>
    <row r="30">
      <c r="A30" s="3" t="inlineStr">
        <is>
          <t>Available-for-sale Securities, Including Securities Pledged [Line Items]</t>
        </is>
      </c>
    </row>
    <row r="31">
      <c r="A31" s="4" t="inlineStr">
        <is>
          <t>Fixed maturities, including securities pledged, Amortized Cost Basis</t>
        </is>
      </c>
      <c r="B31" s="6" t="n">
        <v>4963</v>
      </c>
      <c r="C31" s="6" t="n">
        <v>4895</v>
      </c>
    </row>
    <row r="32">
      <c r="A32" s="4" t="inlineStr">
        <is>
          <t>Fixed maturities, including securities pledged, Gross Unrealized Capital Gains</t>
        </is>
      </c>
      <c r="B32" s="6" t="n">
        <v>944</v>
      </c>
      <c r="C32" s="6" t="n">
        <v>561</v>
      </c>
    </row>
    <row r="33">
      <c r="A33" s="4" t="inlineStr">
        <is>
          <t>Fixed maturities, including securities pledged,Gross Unrealized Capital Losses</t>
        </is>
      </c>
      <c r="B33" s="6" t="n">
        <v>1</v>
      </c>
      <c r="C33" s="6" t="n">
        <v>1</v>
      </c>
    </row>
    <row r="34">
      <c r="A34" s="4" t="inlineStr">
        <is>
          <t>Fixed maturities, available-for-sale, at fair value (amortized cost of $37,531 as of 2020 and $35,836 as of 2019; allowance for credit losses of $26 as of 2020)</t>
        </is>
      </c>
      <c r="B34" s="6" t="n">
        <v>5906</v>
      </c>
      <c r="C34" s="6" t="n">
        <v>5455</v>
      </c>
    </row>
    <row r="35">
      <c r="A35" s="4" t="inlineStr">
        <is>
          <t>Transportation</t>
        </is>
      </c>
    </row>
    <row r="36">
      <c r="A36" s="3" t="inlineStr">
        <is>
          <t>Available-for-sale Securities, Including Securities Pledged [Line Items]</t>
        </is>
      </c>
    </row>
    <row r="37">
      <c r="A37" s="4" t="inlineStr">
        <is>
          <t>Fixed maturities, including securities pledged, Amortized Cost Basis</t>
        </is>
      </c>
      <c r="B37" s="6" t="n">
        <v>1331</v>
      </c>
      <c r="C37" s="6" t="n">
        <v>1206</v>
      </c>
    </row>
    <row r="38">
      <c r="A38" s="4" t="inlineStr">
        <is>
          <t>Fixed maturities, including securities pledged, Gross Unrealized Capital Gains</t>
        </is>
      </c>
      <c r="B38" s="6" t="n">
        <v>196</v>
      </c>
      <c r="C38" s="6" t="n">
        <v>116</v>
      </c>
    </row>
    <row r="39">
      <c r="A39" s="4" t="inlineStr">
        <is>
          <t>Fixed maturities, including securities pledged,Gross Unrealized Capital Losses</t>
        </is>
      </c>
      <c r="B39" s="6" t="n">
        <v>23</v>
      </c>
      <c r="C39" s="6" t="n">
        <v>2</v>
      </c>
    </row>
    <row r="40">
      <c r="A40" s="4" t="inlineStr">
        <is>
          <t>Fixed maturities, available-for-sale, at fair value (amortized cost of $37,531 as of 2020 and $35,836 as of 2019; allowance for credit losses of $26 as of 2020)</t>
        </is>
      </c>
      <c r="B40" s="6" t="n">
        <v>1504</v>
      </c>
      <c r="C40" s="6" t="n">
        <v>1320</v>
      </c>
    </row>
    <row r="41">
      <c r="A41" s="4" t="inlineStr">
        <is>
          <t>Total</t>
        </is>
      </c>
    </row>
    <row r="42">
      <c r="A42" s="3" t="inlineStr">
        <is>
          <t>Available-for-sale Securities, Including Securities Pledged [Line Items]</t>
        </is>
      </c>
    </row>
    <row r="43">
      <c r="A43" s="4" t="inlineStr">
        <is>
          <t>Fixed maturities, including securities pledged, Amortized Cost Basis</t>
        </is>
      </c>
      <c r="B43" s="6" t="n">
        <v>26606</v>
      </c>
      <c r="C43" s="6" t="n">
        <v>26350</v>
      </c>
    </row>
    <row r="44">
      <c r="A44" s="4" t="inlineStr">
        <is>
          <t>Fixed maturities, including securities pledged, Gross Unrealized Capital Gains</t>
        </is>
      </c>
      <c r="B44" s="6" t="n">
        <v>4938</v>
      </c>
      <c r="C44" s="6" t="n">
        <v>3149</v>
      </c>
    </row>
    <row r="45">
      <c r="A45" s="4" t="inlineStr">
        <is>
          <t>Fixed maturities, including securities pledged,Gross Unrealized Capital Losses</t>
        </is>
      </c>
      <c r="B45" s="6" t="n">
        <v>71</v>
      </c>
      <c r="C45" s="6" t="n">
        <v>47</v>
      </c>
    </row>
    <row r="46">
      <c r="A46" s="4" t="inlineStr">
        <is>
          <t>Fixed maturities, available-for-sale, at fair value (amortized cost of $37,531 as of 2020 and $35,836 as of 2019; allowance for credit losses of $26 as of 2020)</t>
        </is>
      </c>
      <c r="B46" s="7" t="n">
        <v>31473</v>
      </c>
      <c r="C46" s="7" t="n">
        <v>294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cluding Consolidated Investment Entities) - Fixed Maturities and Equity Securities, Repurchase Agreements and Securities Lending (Details) - USD ($) $ in Millions</t>
        </is>
      </c>
      <c r="B1" s="2" t="inlineStr">
        <is>
          <t>12 Months Ended</t>
        </is>
      </c>
    </row>
    <row r="2">
      <c r="B2" s="2" t="inlineStr">
        <is>
          <t>Dec. 31, 2020</t>
        </is>
      </c>
      <c r="C2" s="2" t="inlineStr">
        <is>
          <t>Dec. 31, 2019</t>
        </is>
      </c>
    </row>
    <row r="3">
      <c r="A3" s="3" t="inlineStr">
        <is>
          <t>Available-for-sale Securities, Including Securities Pledged [Line Items]</t>
        </is>
      </c>
    </row>
    <row r="4">
      <c r="A4" s="4" t="inlineStr">
        <is>
          <t>Securities received as collateral</t>
        </is>
      </c>
      <c r="B4" s="7" t="n">
        <v>96</v>
      </c>
      <c r="C4" s="7" t="n">
        <v>146</v>
      </c>
    </row>
    <row r="5">
      <c r="A5" s="4" t="inlineStr">
        <is>
          <t>Payables under securities loan agreement, including collateral held</t>
        </is>
      </c>
      <c r="B5" s="7" t="n">
        <v>353</v>
      </c>
      <c r="C5" s="6" t="n">
        <v>1373</v>
      </c>
    </row>
    <row r="6">
      <c r="A6" s="4" t="inlineStr">
        <is>
          <t>Securities Loaned, Initial Collateral Required, Percent of Market Value of Loaned Securities</t>
        </is>
      </c>
      <c r="B6" s="4" t="inlineStr">
        <is>
          <t>102.00%</t>
        </is>
      </c>
    </row>
    <row r="7">
      <c r="A7" s="4" t="inlineStr">
        <is>
          <t>Securities pledged</t>
        </is>
      </c>
    </row>
    <row r="8">
      <c r="A8" s="3" t="inlineStr">
        <is>
          <t>Available-for-sale Securities, Including Securities Pledged [Line Items]</t>
        </is>
      </c>
    </row>
    <row r="9">
      <c r="A9" s="4" t="inlineStr">
        <is>
          <t>Securities Pledged under repurchase agreements, carrying value</t>
        </is>
      </c>
      <c r="B9" s="7" t="n">
        <v>82</v>
      </c>
      <c r="C9" s="6" t="n">
        <v>66</v>
      </c>
    </row>
    <row r="10">
      <c r="A10" s="4" t="inlineStr">
        <is>
          <t>Fair value of loaned securities</t>
        </is>
      </c>
      <c r="B10" s="6" t="n">
        <v>197</v>
      </c>
      <c r="C10" s="6" t="n">
        <v>1159</v>
      </c>
    </row>
    <row r="11">
      <c r="A11" s="4" t="inlineStr">
        <is>
          <t>Short-term investments</t>
        </is>
      </c>
    </row>
    <row r="12">
      <c r="A12" s="3" t="inlineStr">
        <is>
          <t>Available-for-sale Securities, Including Securities Pledged [Line Items]</t>
        </is>
      </c>
    </row>
    <row r="13">
      <c r="A13" s="4" t="inlineStr">
        <is>
          <t>Securities received as collateral</t>
        </is>
      </c>
      <c r="B13" s="6" t="n">
        <v>106</v>
      </c>
      <c r="C13" s="6" t="n">
        <v>1055</v>
      </c>
    </row>
    <row r="14">
      <c r="A14" s="4" t="inlineStr">
        <is>
          <t>Payables under securities loan agreement, including collateral held</t>
        </is>
      </c>
    </row>
    <row r="15">
      <c r="A15" s="3" t="inlineStr">
        <is>
          <t>Available-for-sale Securities, Including Securities Pledged [Line Items]</t>
        </is>
      </c>
    </row>
    <row r="16">
      <c r="A16" s="4" t="inlineStr">
        <is>
          <t>Payables under securities loan agreement, including collateral held</t>
        </is>
      </c>
      <c r="B16" s="7" t="n">
        <v>106</v>
      </c>
      <c r="C16" s="7" t="n">
        <v>1055</v>
      </c>
    </row>
    <row r="17">
      <c r="A17" s="4" t="inlineStr">
        <is>
          <t>CMOs</t>
        </is>
      </c>
    </row>
    <row r="18">
      <c r="A18" s="3" t="inlineStr">
        <is>
          <t>Available-for-sale Securities, Including Securities Pledged [Line Items]</t>
        </is>
      </c>
    </row>
    <row r="19">
      <c r="A19" s="4" t="inlineStr">
        <is>
          <t>Percent collateralized mortgage backed securities including interest-only strip or principal-only strip</t>
        </is>
      </c>
      <c r="B19" s="4" t="inlineStr">
        <is>
          <t>44.50%</t>
        </is>
      </c>
      <c r="C19" s="4" t="inlineStr">
        <is>
          <t>43.40%</t>
        </is>
      </c>
    </row>
    <row r="20">
      <c r="A20" s="4" t="inlineStr">
        <is>
          <t>U.S. Treasuries</t>
        </is>
      </c>
    </row>
    <row r="21">
      <c r="A21" s="3" t="inlineStr">
        <is>
          <t>Available-for-sale Securities, Including Securities Pledged [Line Items]</t>
        </is>
      </c>
    </row>
    <row r="22">
      <c r="A22" s="4" t="inlineStr">
        <is>
          <t>Payables under securities loan agreement, including collateral held</t>
        </is>
      </c>
      <c r="B22" s="7" t="n">
        <v>90</v>
      </c>
      <c r="C22" s="7" t="n">
        <v>213</v>
      </c>
    </row>
    <row r="23">
      <c r="A23" s="4" t="inlineStr">
        <is>
          <t>U.S. Government agencies and authorities</t>
        </is>
      </c>
    </row>
    <row r="24">
      <c r="A24" s="3" t="inlineStr">
        <is>
          <t>Available-for-sale Securities, Including Securities Pledged [Line Items]</t>
        </is>
      </c>
    </row>
    <row r="25">
      <c r="A25" s="4" t="inlineStr">
        <is>
          <t>Payables under securities loan agreement, including collateral held</t>
        </is>
      </c>
      <c r="B25" s="6" t="n">
        <v>3</v>
      </c>
      <c r="C25" s="6" t="n">
        <v>15</v>
      </c>
    </row>
    <row r="26">
      <c r="A26" s="4" t="inlineStr">
        <is>
          <t>U.S. corporate public securities</t>
        </is>
      </c>
    </row>
    <row r="27">
      <c r="A27" s="3" t="inlineStr">
        <is>
          <t>Available-for-sale Securities, Including Securities Pledged [Line Items]</t>
        </is>
      </c>
    </row>
    <row r="28">
      <c r="A28" s="4" t="inlineStr">
        <is>
          <t>Payables under securities loan agreement, including collateral held</t>
        </is>
      </c>
      <c r="B28" s="6" t="n">
        <v>76</v>
      </c>
      <c r="C28" s="6" t="n">
        <v>684</v>
      </c>
    </row>
    <row r="29">
      <c r="A29" s="4" t="inlineStr">
        <is>
          <t>Equity securities</t>
        </is>
      </c>
    </row>
    <row r="30">
      <c r="A30" s="3" t="inlineStr">
        <is>
          <t>Available-for-sale Securities, Including Securities Pledged [Line Items]</t>
        </is>
      </c>
    </row>
    <row r="31">
      <c r="A31" s="4" t="inlineStr">
        <is>
          <t>Payables under securities loan agreement, including collateral held</t>
        </is>
      </c>
      <c r="B31" s="6" t="n">
        <v>0</v>
      </c>
      <c r="C31" s="6" t="n">
        <v>0</v>
      </c>
    </row>
    <row r="32">
      <c r="A32" s="4" t="inlineStr">
        <is>
          <t>Foreign corporate public securities and foreign governments</t>
        </is>
      </c>
    </row>
    <row r="33">
      <c r="A33" s="3" t="inlineStr">
        <is>
          <t>Available-for-sale Securities, Including Securities Pledged [Line Items]</t>
        </is>
      </c>
    </row>
    <row r="34">
      <c r="A34" s="4" t="inlineStr">
        <is>
          <t>Payables under securities loan agreement, including collateral held</t>
        </is>
      </c>
      <c r="B34" s="6" t="n">
        <v>33</v>
      </c>
      <c r="C34" s="6" t="n">
        <v>289</v>
      </c>
    </row>
    <row r="35">
      <c r="A35" s="4" t="inlineStr">
        <is>
          <t>Payables under securities loan agreements</t>
        </is>
      </c>
    </row>
    <row r="36">
      <c r="A36" s="3" t="inlineStr">
        <is>
          <t>Available-for-sale Securities, Including Securities Pledged [Line Items]</t>
        </is>
      </c>
    </row>
    <row r="37">
      <c r="A37" s="4" t="inlineStr">
        <is>
          <t>Payables under securities loan agreement, including collateral held</t>
        </is>
      </c>
      <c r="B37" s="7" t="n">
        <v>202</v>
      </c>
      <c r="C37" s="7" t="n">
        <v>12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xcluding Consolidated Investment Entities) -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Financing Receivable, Allowance for Credit Loss [Line Items]</t>
        </is>
      </c>
    </row>
    <row r="4">
      <c r="A4" s="4" t="inlineStr">
        <is>
          <t>Balance as of January 1</t>
        </is>
      </c>
      <c r="B4" s="7" t="n">
        <v>0</v>
      </c>
      <c r="C4" s="7" t="n">
        <v>2</v>
      </c>
      <c r="D4" s="7" t="n">
        <v>3</v>
      </c>
    </row>
    <row r="5">
      <c r="A5" s="4" t="inlineStr">
        <is>
          <t>Credit losses on securities for which credit losses were not previously recorded</t>
        </is>
      </c>
      <c r="B5" s="6" t="n">
        <v>26</v>
      </c>
    </row>
    <row r="6">
      <c r="A6" s="4" t="inlineStr">
        <is>
          <t>Initial allowance for credit losses recognized on financial assets accounted for as PCD</t>
        </is>
      </c>
      <c r="B6" s="6" t="n">
        <v>0</v>
      </c>
    </row>
    <row r="7">
      <c r="A7" s="4" t="inlineStr">
        <is>
          <t>Financing Receivable, Sale</t>
        </is>
      </c>
      <c r="B7" s="6" t="n">
        <v>0</v>
      </c>
    </row>
    <row r="8">
      <c r="A8" s="4" t="inlineStr">
        <is>
          <t>Financing Receivable, Allowance for Credit Loss, Recovery</t>
        </is>
      </c>
      <c r="B8" s="6" t="n">
        <v>0</v>
      </c>
    </row>
    <row r="9">
      <c r="A9" s="4" t="inlineStr">
        <is>
          <t>Increase (decrease) on securities with allowance recorded in previous period</t>
        </is>
      </c>
      <c r="B9" s="6" t="n">
        <v>0</v>
      </c>
    </row>
    <row r="10">
      <c r="A10" s="4" t="inlineStr">
        <is>
          <t>Financing Receivable, Allowance for Credit Loss, Writeoff</t>
        </is>
      </c>
      <c r="B10" s="6" t="n">
        <v>0</v>
      </c>
    </row>
    <row r="11">
      <c r="A11" s="4" t="inlineStr">
        <is>
          <t>Recoveries of amounts previously written off</t>
        </is>
      </c>
      <c r="B11" s="6" t="n">
        <v>0</v>
      </c>
    </row>
    <row r="12">
      <c r="A12" s="4" t="inlineStr">
        <is>
          <t>Balance as of December 31</t>
        </is>
      </c>
      <c r="B12" s="6" t="n">
        <v>26</v>
      </c>
      <c r="C12" s="6" t="n">
        <v>0</v>
      </c>
      <c r="D12" s="7" t="n">
        <v>2</v>
      </c>
    </row>
    <row r="13">
      <c r="A13" s="4" t="inlineStr">
        <is>
          <t>Residential mortgage-backed securities</t>
        </is>
      </c>
    </row>
    <row r="14">
      <c r="A14" s="3" t="inlineStr">
        <is>
          <t>Financing Receivable, Allowance for Credit Loss [Line Items]</t>
        </is>
      </c>
    </row>
    <row r="15">
      <c r="A15" s="4" t="inlineStr">
        <is>
          <t>Balance as of January 1</t>
        </is>
      </c>
      <c r="B15" s="6" t="n">
        <v>0</v>
      </c>
    </row>
    <row r="16">
      <c r="A16" s="4" t="inlineStr">
        <is>
          <t>Credit losses on securities for which credit losses were not previously recorded</t>
        </is>
      </c>
      <c r="B16" s="6" t="n">
        <v>2</v>
      </c>
    </row>
    <row r="17">
      <c r="A17" s="4" t="inlineStr">
        <is>
          <t>Initial allowance for credit losses recognized on financial assets accounted for as PCD</t>
        </is>
      </c>
      <c r="B17" s="6" t="n">
        <v>0</v>
      </c>
    </row>
    <row r="18">
      <c r="A18" s="4" t="inlineStr">
        <is>
          <t>Financing Receivable, Sale</t>
        </is>
      </c>
      <c r="B18" s="6" t="n">
        <v>0</v>
      </c>
    </row>
    <row r="19">
      <c r="A19" s="4" t="inlineStr">
        <is>
          <t>Financing Receivable, Allowance for Credit Loss, Recovery</t>
        </is>
      </c>
      <c r="B19" s="6" t="n">
        <v>0</v>
      </c>
    </row>
    <row r="20">
      <c r="A20" s="4" t="inlineStr">
        <is>
          <t>Increase (decrease) on securities with allowance recorded in previous period</t>
        </is>
      </c>
      <c r="B20" s="6" t="n">
        <v>0</v>
      </c>
    </row>
    <row r="21">
      <c r="A21" s="4" t="inlineStr">
        <is>
          <t>Financing Receivable, Allowance for Credit Loss, Writeoff</t>
        </is>
      </c>
      <c r="B21" s="6" t="n">
        <v>0</v>
      </c>
    </row>
    <row r="22">
      <c r="A22" s="4" t="inlineStr">
        <is>
          <t>Recoveries of amounts previously written off</t>
        </is>
      </c>
      <c r="B22" s="6" t="n">
        <v>0</v>
      </c>
    </row>
    <row r="23">
      <c r="A23" s="4" t="inlineStr">
        <is>
          <t>Balance as of December 31</t>
        </is>
      </c>
      <c r="B23" s="6" t="n">
        <v>2</v>
      </c>
      <c r="C23" s="6" t="n">
        <v>0</v>
      </c>
    </row>
    <row r="24">
      <c r="A24" s="4" t="inlineStr">
        <is>
          <t>Commercial mortgage-backed securities</t>
        </is>
      </c>
    </row>
    <row r="25">
      <c r="A25" s="3" t="inlineStr">
        <is>
          <t>Financing Receivable, Allowance for Credit Loss [Line Items]</t>
        </is>
      </c>
    </row>
    <row r="26">
      <c r="A26" s="4" t="inlineStr">
        <is>
          <t>Balance as of January 1</t>
        </is>
      </c>
      <c r="B26" s="6" t="n">
        <v>0</v>
      </c>
    </row>
    <row r="27">
      <c r="A27" s="4" t="inlineStr">
        <is>
          <t>Credit losses on securities for which credit losses were not previously recorded</t>
        </is>
      </c>
      <c r="B27" s="6" t="n">
        <v>1</v>
      </c>
    </row>
    <row r="28">
      <c r="A28" s="4" t="inlineStr">
        <is>
          <t>Initial allowance for credit losses recognized on financial assets accounted for as PCD</t>
        </is>
      </c>
      <c r="B28" s="6" t="n">
        <v>0</v>
      </c>
    </row>
    <row r="29">
      <c r="A29" s="4" t="inlineStr">
        <is>
          <t>Financing Receivable, Sale</t>
        </is>
      </c>
      <c r="B29" s="6" t="n">
        <v>0</v>
      </c>
    </row>
    <row r="30">
      <c r="A30" s="4" t="inlineStr">
        <is>
          <t>Financing Receivable, Allowance for Credit Loss, Recovery</t>
        </is>
      </c>
      <c r="B30" s="6" t="n">
        <v>0</v>
      </c>
    </row>
    <row r="31">
      <c r="A31" s="4" t="inlineStr">
        <is>
          <t>Increase (decrease) on securities with allowance recorded in previous period</t>
        </is>
      </c>
      <c r="B31" s="6" t="n">
        <v>0</v>
      </c>
    </row>
    <row r="32">
      <c r="A32" s="4" t="inlineStr">
        <is>
          <t>Financing Receivable, Allowance for Credit Loss, Writeoff</t>
        </is>
      </c>
      <c r="B32" s="6" t="n">
        <v>0</v>
      </c>
    </row>
    <row r="33">
      <c r="A33" s="4" t="inlineStr">
        <is>
          <t>Recoveries of amounts previously written off</t>
        </is>
      </c>
      <c r="B33" s="6" t="n">
        <v>0</v>
      </c>
    </row>
    <row r="34">
      <c r="A34" s="4" t="inlineStr">
        <is>
          <t>Balance as of December 31</t>
        </is>
      </c>
      <c r="B34" s="6" t="n">
        <v>1</v>
      </c>
      <c r="C34" s="6" t="n">
        <v>0</v>
      </c>
    </row>
    <row r="35">
      <c r="A35" s="4" t="inlineStr">
        <is>
          <t>Foreign corporate private securities</t>
        </is>
      </c>
    </row>
    <row r="36">
      <c r="A36" s="3" t="inlineStr">
        <is>
          <t>Financing Receivable, Allowance for Credit Loss [Line Items]</t>
        </is>
      </c>
    </row>
    <row r="37">
      <c r="A37" s="4" t="inlineStr">
        <is>
          <t>Balance as of January 1</t>
        </is>
      </c>
      <c r="B37" s="6" t="n">
        <v>0</v>
      </c>
    </row>
    <row r="38">
      <c r="A38" s="4" t="inlineStr">
        <is>
          <t>Credit losses on securities for which credit losses were not previously recorded</t>
        </is>
      </c>
      <c r="B38" s="6" t="n">
        <v>15</v>
      </c>
    </row>
    <row r="39">
      <c r="A39" s="4" t="inlineStr">
        <is>
          <t>Initial allowance for credit losses recognized on financial assets accounted for as PCD</t>
        </is>
      </c>
      <c r="B39" s="6" t="n">
        <v>0</v>
      </c>
    </row>
    <row r="40">
      <c r="A40" s="4" t="inlineStr">
        <is>
          <t>Financing Receivable, Sale</t>
        </is>
      </c>
      <c r="B40" s="6" t="n">
        <v>0</v>
      </c>
    </row>
    <row r="41">
      <c r="A41" s="4" t="inlineStr">
        <is>
          <t>Financing Receivable, Allowance for Credit Loss, Recovery</t>
        </is>
      </c>
      <c r="B41" s="6" t="n">
        <v>0</v>
      </c>
    </row>
    <row r="42">
      <c r="A42" s="4" t="inlineStr">
        <is>
          <t>Increase (decrease) on securities with allowance recorded in previous period</t>
        </is>
      </c>
      <c r="B42" s="6" t="n">
        <v>0</v>
      </c>
    </row>
    <row r="43">
      <c r="A43" s="4" t="inlineStr">
        <is>
          <t>Financing Receivable, Allowance for Credit Loss, Writeoff</t>
        </is>
      </c>
      <c r="B43" s="6" t="n">
        <v>0</v>
      </c>
    </row>
    <row r="44">
      <c r="A44" s="4" t="inlineStr">
        <is>
          <t>Recoveries of amounts previously written off</t>
        </is>
      </c>
      <c r="B44" s="6" t="n">
        <v>0</v>
      </c>
    </row>
    <row r="45">
      <c r="A45" s="4" t="inlineStr">
        <is>
          <t>Balance as of December 31</t>
        </is>
      </c>
      <c r="B45" s="6" t="n">
        <v>15</v>
      </c>
      <c r="C45" s="6" t="n">
        <v>0</v>
      </c>
    </row>
    <row r="46">
      <c r="A46" s="4" t="inlineStr">
        <is>
          <t>Other Asset-backed Securities [Member]</t>
        </is>
      </c>
    </row>
    <row r="47">
      <c r="A47" s="3" t="inlineStr">
        <is>
          <t>Financing Receivable, Allowance for Credit Loss [Line Items]</t>
        </is>
      </c>
    </row>
    <row r="48">
      <c r="A48" s="4" t="inlineStr">
        <is>
          <t>Balance as of January 1</t>
        </is>
      </c>
      <c r="B48" s="6" t="n">
        <v>0</v>
      </c>
    </row>
    <row r="49">
      <c r="A49" s="4" t="inlineStr">
        <is>
          <t>Credit losses on securities for which credit losses were not previously recorded</t>
        </is>
      </c>
      <c r="B49" s="6" t="n">
        <v>8</v>
      </c>
    </row>
    <row r="50">
      <c r="A50" s="4" t="inlineStr">
        <is>
          <t>Initial allowance for credit losses recognized on financial assets accounted for as PCD</t>
        </is>
      </c>
      <c r="B50" s="6" t="n">
        <v>0</v>
      </c>
    </row>
    <row r="51">
      <c r="A51" s="4" t="inlineStr">
        <is>
          <t>Financing Receivable, Sale</t>
        </is>
      </c>
      <c r="B51" s="6" t="n">
        <v>0</v>
      </c>
    </row>
    <row r="52">
      <c r="A52" s="4" t="inlineStr">
        <is>
          <t>Financing Receivable, Allowance for Credit Loss, Recovery</t>
        </is>
      </c>
      <c r="B52" s="6" t="n">
        <v>0</v>
      </c>
    </row>
    <row r="53">
      <c r="A53" s="4" t="inlineStr">
        <is>
          <t>Increase (decrease) on securities with allowance recorded in previous period</t>
        </is>
      </c>
      <c r="B53" s="6" t="n">
        <v>0</v>
      </c>
    </row>
    <row r="54">
      <c r="A54" s="4" t="inlineStr">
        <is>
          <t>Financing Receivable, Allowance for Credit Loss, Writeoff</t>
        </is>
      </c>
      <c r="B54" s="6" t="n">
        <v>0</v>
      </c>
    </row>
    <row r="55">
      <c r="A55" s="4" t="inlineStr">
        <is>
          <t>Recoveries of amounts previously written off</t>
        </is>
      </c>
      <c r="B55" s="6" t="n">
        <v>0</v>
      </c>
    </row>
    <row r="56">
      <c r="A56" s="4" t="inlineStr">
        <is>
          <t>Balance as of December 31</t>
        </is>
      </c>
      <c r="B56" s="7" t="n">
        <v>8</v>
      </c>
      <c r="C56"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excluding Consolidated Investment Entities) - Unrealized Capital Losses (Details) $ in Millions</t>
        </is>
      </c>
      <c r="B1" s="2" t="inlineStr">
        <is>
          <t>Dec. 31, 2020USD ($)security</t>
        </is>
      </c>
      <c r="C1" s="2" t="inlineStr">
        <is>
          <t>Dec. 31, 2019USD ($)security</t>
        </is>
      </c>
    </row>
    <row r="2">
      <c r="A2" s="3" t="inlineStr">
        <is>
          <t>Available-for-sale Securities, Including Securities Pledged [Line Items]</t>
        </is>
      </c>
    </row>
    <row r="3">
      <c r="A3" s="4" t="inlineStr">
        <is>
          <t>Twelve Months or Less Below Amortized Cost, Fair Value</t>
        </is>
      </c>
      <c r="B3" s="7" t="n">
        <v>2725</v>
      </c>
      <c r="C3" s="7" t="n">
        <v>1823</v>
      </c>
    </row>
    <row r="4">
      <c r="A4" s="4" t="inlineStr">
        <is>
          <t>Twelve Months or Less Below Amortized Cost, Unrealized Capital Losses</t>
        </is>
      </c>
      <c r="B4" s="7" t="n">
        <v>99</v>
      </c>
      <c r="C4" s="7" t="n">
        <v>21</v>
      </c>
    </row>
    <row r="5">
      <c r="A5" s="4" t="inlineStr">
        <is>
          <t>Available-for-sale, Securities in Unrealized Loss Positions, Qualitative Disclosure, Number of Positions, Less than One Year | security</t>
        </is>
      </c>
      <c r="B5" s="6" t="n">
        <v>573</v>
      </c>
      <c r="C5" s="6" t="n">
        <v>334</v>
      </c>
    </row>
    <row r="6">
      <c r="A6" s="4" t="inlineStr">
        <is>
          <t>More Than Twelve Months Below Amortized Cost, Fair Value</t>
        </is>
      </c>
      <c r="B6" s="7" t="n">
        <v>709</v>
      </c>
      <c r="C6" s="7" t="n">
        <v>1450</v>
      </c>
    </row>
    <row r="7">
      <c r="A7" s="4" t="inlineStr">
        <is>
          <t>More Than Twelve Months Below Amortized Cost, Unrealized Capital Losses</t>
        </is>
      </c>
      <c r="B7" s="7" t="n">
        <v>40</v>
      </c>
      <c r="C7" s="7" t="n">
        <v>70</v>
      </c>
    </row>
    <row r="8">
      <c r="A8" s="4" t="inlineStr">
        <is>
          <t>Total number of securities in an unrealized loss position, More Than Twelve Months Below Amortized Cost, Fair Value | security</t>
        </is>
      </c>
      <c r="B8" s="6" t="n">
        <v>207</v>
      </c>
      <c r="C8" s="6" t="n">
        <v>338</v>
      </c>
    </row>
    <row r="9">
      <c r="A9" s="4" t="inlineStr">
        <is>
          <t>Total Fair Value</t>
        </is>
      </c>
      <c r="B9" s="7" t="n">
        <v>3434</v>
      </c>
      <c r="C9" s="7" t="n">
        <v>3273</v>
      </c>
    </row>
    <row r="10">
      <c r="A10" s="4" t="inlineStr">
        <is>
          <t>Total Unrealized Capital Losses</t>
        </is>
      </c>
      <c r="B10" s="7" t="n">
        <v>139</v>
      </c>
      <c r="C10" s="7" t="n">
        <v>91</v>
      </c>
    </row>
    <row r="11">
      <c r="A11" s="4" t="inlineStr">
        <is>
          <t>Total number of securities in an unrealized loss position, Total, Fair Value | security</t>
        </is>
      </c>
      <c r="B11" s="6" t="n">
        <v>780</v>
      </c>
      <c r="C11" s="6" t="n">
        <v>672</v>
      </c>
    </row>
    <row r="12">
      <c r="A12" s="4" t="inlineStr">
        <is>
          <t>U.S. Treasuries</t>
        </is>
      </c>
    </row>
    <row r="13">
      <c r="A13" s="3" t="inlineStr">
        <is>
          <t>Available-for-sale Securities, Including Securities Pledged [Line Items]</t>
        </is>
      </c>
    </row>
    <row r="14">
      <c r="A14" s="4" t="inlineStr">
        <is>
          <t>Twelve Months or Less Below Amortized Cost, Fair Value</t>
        </is>
      </c>
      <c r="B14" s="7" t="n">
        <v>12</v>
      </c>
      <c r="C14" s="7" t="n">
        <v>2</v>
      </c>
    </row>
    <row r="15">
      <c r="A15" s="4" t="inlineStr">
        <is>
          <t>Twelve Months or Less Below Amortized Cost, Unrealized Capital Losses</t>
        </is>
      </c>
      <c r="B15" s="7" t="n">
        <v>0</v>
      </c>
      <c r="C15" s="6" t="n">
        <v>0</v>
      </c>
    </row>
    <row r="16">
      <c r="A16" s="4" t="inlineStr">
        <is>
          <t>Available-for-sale, Securities in Unrealized Loss Positions, Qualitative Disclosure, Number of Positions, Less than One Year | security</t>
        </is>
      </c>
      <c r="B16" s="6" t="n">
        <v>2</v>
      </c>
    </row>
    <row r="17">
      <c r="A17" s="4" t="inlineStr">
        <is>
          <t>More Than Twelve Months Below Amortized Cost, Fair Value</t>
        </is>
      </c>
      <c r="B17" s="7" t="n">
        <v>0</v>
      </c>
      <c r="C17" s="6" t="n">
        <v>21</v>
      </c>
    </row>
    <row r="18">
      <c r="A18" s="4" t="inlineStr">
        <is>
          <t>More Than Twelve Months Below Amortized Cost, Unrealized Capital Losses</t>
        </is>
      </c>
      <c r="B18" s="7" t="n">
        <v>0</v>
      </c>
      <c r="C18" s="6" t="n">
        <v>0</v>
      </c>
    </row>
    <row r="19">
      <c r="A19" s="4" t="inlineStr">
        <is>
          <t>Total number of securities in an unrealized loss position, More Than Twelve Months Below Amortized Cost, Fair Value | security</t>
        </is>
      </c>
      <c r="B19" s="6" t="n">
        <v>0</v>
      </c>
    </row>
    <row r="20">
      <c r="A20" s="4" t="inlineStr">
        <is>
          <t>Total Fair Value</t>
        </is>
      </c>
      <c r="B20" s="7" t="n">
        <v>12</v>
      </c>
      <c r="C20" s="6" t="n">
        <v>23</v>
      </c>
    </row>
    <row r="21">
      <c r="A21" s="4" t="inlineStr">
        <is>
          <t>Total Unrealized Capital Losses</t>
        </is>
      </c>
      <c r="B21" s="7" t="n">
        <v>0</v>
      </c>
      <c r="C21" s="6" t="n">
        <v>0</v>
      </c>
    </row>
    <row r="22">
      <c r="A22" s="4" t="inlineStr">
        <is>
          <t>Total number of securities in an unrealized loss position, Total, Fair Value | security</t>
        </is>
      </c>
      <c r="B22" s="6" t="n">
        <v>2</v>
      </c>
    </row>
    <row r="23">
      <c r="A23" s="4" t="inlineStr">
        <is>
          <t>State, municipalities, and political subdivisions</t>
        </is>
      </c>
    </row>
    <row r="24">
      <c r="A24" s="3" t="inlineStr">
        <is>
          <t>Available-for-sale Securities, Including Securities Pledged [Line Items]</t>
        </is>
      </c>
    </row>
    <row r="25">
      <c r="A25" s="4" t="inlineStr">
        <is>
          <t>Twelve Months or Less Below Amortized Cost, Fair Value</t>
        </is>
      </c>
      <c r="B25" s="7" t="n">
        <v>7</v>
      </c>
      <c r="C25" s="6" t="n">
        <v>25</v>
      </c>
    </row>
    <row r="26">
      <c r="A26" s="4" t="inlineStr">
        <is>
          <t>Twelve Months or Less Below Amortized Cost, Unrealized Capital Losses</t>
        </is>
      </c>
      <c r="B26" s="7" t="n">
        <v>0</v>
      </c>
      <c r="C26" s="6" t="n">
        <v>0</v>
      </c>
    </row>
    <row r="27">
      <c r="A27" s="4" t="inlineStr">
        <is>
          <t>Available-for-sale, Securities in Unrealized Loss Positions, Qualitative Disclosure, Number of Positions, Less than One Year | security</t>
        </is>
      </c>
      <c r="B27" s="6" t="n">
        <v>2</v>
      </c>
    </row>
    <row r="28">
      <c r="A28" s="4" t="inlineStr">
        <is>
          <t>More Than Twelve Months Below Amortized Cost, Fair Value</t>
        </is>
      </c>
      <c r="B28" s="7" t="n">
        <v>0</v>
      </c>
      <c r="C28" s="6" t="n">
        <v>1</v>
      </c>
    </row>
    <row r="29">
      <c r="A29" s="4" t="inlineStr">
        <is>
          <t>More Than Twelve Months Below Amortized Cost, Unrealized Capital Losses</t>
        </is>
      </c>
      <c r="B29" s="7" t="n">
        <v>0</v>
      </c>
      <c r="C29" s="6" t="n">
        <v>0</v>
      </c>
    </row>
    <row r="30">
      <c r="A30" s="4" t="inlineStr">
        <is>
          <t>Total number of securities in an unrealized loss position, More Than Twelve Months Below Amortized Cost, Fair Value | security</t>
        </is>
      </c>
      <c r="B30" s="6" t="n">
        <v>0</v>
      </c>
    </row>
    <row r="31">
      <c r="A31" s="4" t="inlineStr">
        <is>
          <t>Total Fair Value</t>
        </is>
      </c>
      <c r="B31" s="7" t="n">
        <v>7</v>
      </c>
      <c r="C31" s="6" t="n">
        <v>26</v>
      </c>
    </row>
    <row r="32">
      <c r="A32" s="4" t="inlineStr">
        <is>
          <t>Total Unrealized Capital Losses</t>
        </is>
      </c>
      <c r="B32" s="7" t="n">
        <v>0</v>
      </c>
      <c r="C32" s="6" t="n">
        <v>0</v>
      </c>
    </row>
    <row r="33">
      <c r="A33" s="4" t="inlineStr">
        <is>
          <t>Total number of securities in an unrealized loss position, Total, Fair Value | security</t>
        </is>
      </c>
      <c r="B33" s="6" t="n">
        <v>2</v>
      </c>
    </row>
    <row r="34">
      <c r="A34" s="4" t="inlineStr">
        <is>
          <t>U.S. corporate public securities</t>
        </is>
      </c>
    </row>
    <row r="35">
      <c r="A35" s="3" t="inlineStr">
        <is>
          <t>Available-for-sale Securities, Including Securities Pledged [Line Items]</t>
        </is>
      </c>
    </row>
    <row r="36">
      <c r="A36" s="4" t="inlineStr">
        <is>
          <t>Twelve Months or Less Below Amortized Cost, Fair Value</t>
        </is>
      </c>
      <c r="B36" s="7" t="n">
        <v>241</v>
      </c>
      <c r="C36" s="6" t="n">
        <v>122</v>
      </c>
    </row>
    <row r="37">
      <c r="A37" s="4" t="inlineStr">
        <is>
          <t>Twelve Months or Less Below Amortized Cost, Unrealized Capital Losses</t>
        </is>
      </c>
      <c r="B37" s="7" t="n">
        <v>5</v>
      </c>
      <c r="C37" s="6" t="n">
        <v>3</v>
      </c>
    </row>
    <row r="38">
      <c r="A38" s="4" t="inlineStr">
        <is>
          <t>Available-for-sale, Securities in Unrealized Loss Positions, Qualitative Disclosure, Number of Positions, Less than One Year | security</t>
        </is>
      </c>
      <c r="B38" s="6" t="n">
        <v>163</v>
      </c>
    </row>
    <row r="39">
      <c r="A39" s="4" t="inlineStr">
        <is>
          <t>More Than Twelve Months Below Amortized Cost, Fair Value</t>
        </is>
      </c>
      <c r="B39" s="7" t="n">
        <v>23</v>
      </c>
      <c r="C39" s="6" t="n">
        <v>199</v>
      </c>
    </row>
    <row r="40">
      <c r="A40" s="4" t="inlineStr">
        <is>
          <t>More Than Twelve Months Below Amortized Cost, Unrealized Capital Losses</t>
        </is>
      </c>
      <c r="B40" s="7" t="n">
        <v>2</v>
      </c>
      <c r="C40" s="6" t="n">
        <v>16</v>
      </c>
    </row>
    <row r="41">
      <c r="A41" s="4" t="inlineStr">
        <is>
          <t>Total number of securities in an unrealized loss position, More Than Twelve Months Below Amortized Cost, Fair Value | security</t>
        </is>
      </c>
      <c r="B41" s="6" t="n">
        <v>4</v>
      </c>
    </row>
    <row r="42">
      <c r="A42" s="4" t="inlineStr">
        <is>
          <t>Total Fair Value</t>
        </is>
      </c>
      <c r="B42" s="7" t="n">
        <v>264</v>
      </c>
      <c r="C42" s="6" t="n">
        <v>321</v>
      </c>
    </row>
    <row r="43">
      <c r="A43" s="4" t="inlineStr">
        <is>
          <t>Total Unrealized Capital Losses</t>
        </is>
      </c>
      <c r="B43" s="7" t="n">
        <v>7</v>
      </c>
      <c r="C43" s="6" t="n">
        <v>19</v>
      </c>
    </row>
    <row r="44">
      <c r="A44" s="4" t="inlineStr">
        <is>
          <t>Total number of securities in an unrealized loss position, Total, Fair Value | security</t>
        </is>
      </c>
      <c r="B44" s="6" t="n">
        <v>167</v>
      </c>
    </row>
    <row r="45">
      <c r="A45" s="4" t="inlineStr">
        <is>
          <t>U.S. corporate private securities</t>
        </is>
      </c>
    </row>
    <row r="46">
      <c r="A46" s="3" t="inlineStr">
        <is>
          <t>Available-for-sale Securities, Including Securities Pledged [Line Items]</t>
        </is>
      </c>
    </row>
    <row r="47">
      <c r="A47" s="4" t="inlineStr">
        <is>
          <t>Twelve Months or Less Below Amortized Cost, Fair Value</t>
        </is>
      </c>
      <c r="B47" s="7" t="n">
        <v>419</v>
      </c>
      <c r="C47" s="6" t="n">
        <v>113</v>
      </c>
    </row>
    <row r="48">
      <c r="A48" s="4" t="inlineStr">
        <is>
          <t>Twelve Months or Less Below Amortized Cost, Unrealized Capital Losses</t>
        </is>
      </c>
      <c r="B48" s="7" t="n">
        <v>12</v>
      </c>
      <c r="C48" s="6" t="n">
        <v>1</v>
      </c>
    </row>
    <row r="49">
      <c r="A49" s="4" t="inlineStr">
        <is>
          <t>Available-for-sale, Securities in Unrealized Loss Positions, Qualitative Disclosure, Number of Positions, Less than One Year | security</t>
        </is>
      </c>
      <c r="B49" s="6" t="n">
        <v>30</v>
      </c>
    </row>
    <row r="50">
      <c r="A50" s="4" t="inlineStr">
        <is>
          <t>More Than Twelve Months Below Amortized Cost, Fair Value</t>
        </is>
      </c>
      <c r="B50" s="7" t="n">
        <v>112</v>
      </c>
      <c r="C50" s="6" t="n">
        <v>195</v>
      </c>
    </row>
    <row r="51">
      <c r="A51" s="4" t="inlineStr">
        <is>
          <t>More Than Twelve Months Below Amortized Cost, Unrealized Capital Losses</t>
        </is>
      </c>
      <c r="B51" s="7" t="n">
        <v>23</v>
      </c>
      <c r="C51" s="6" t="n">
        <v>20</v>
      </c>
    </row>
    <row r="52">
      <c r="A52" s="4" t="inlineStr">
        <is>
          <t>Total number of securities in an unrealized loss position, More Than Twelve Months Below Amortized Cost, Fair Value | security</t>
        </is>
      </c>
      <c r="B52" s="6" t="n">
        <v>8</v>
      </c>
    </row>
    <row r="53">
      <c r="A53" s="4" t="inlineStr">
        <is>
          <t>Total Fair Value</t>
        </is>
      </c>
      <c r="B53" s="7" t="n">
        <v>531</v>
      </c>
      <c r="C53" s="6" t="n">
        <v>308</v>
      </c>
    </row>
    <row r="54">
      <c r="A54" s="4" t="inlineStr">
        <is>
          <t>Total Unrealized Capital Losses</t>
        </is>
      </c>
      <c r="B54" s="7" t="n">
        <v>35</v>
      </c>
      <c r="C54" s="6" t="n">
        <v>21</v>
      </c>
    </row>
    <row r="55">
      <c r="A55" s="4" t="inlineStr">
        <is>
          <t>Total number of securities in an unrealized loss position, Total, Fair Value | security</t>
        </is>
      </c>
      <c r="B55" s="6" t="n">
        <v>38</v>
      </c>
    </row>
    <row r="56">
      <c r="A56" s="4" t="inlineStr">
        <is>
          <t>Foreign corporate public securities and foreign governments</t>
        </is>
      </c>
    </row>
    <row r="57">
      <c r="A57" s="3" t="inlineStr">
        <is>
          <t>Available-for-sale Securities, Including Securities Pledged [Line Items]</t>
        </is>
      </c>
    </row>
    <row r="58">
      <c r="A58" s="4" t="inlineStr">
        <is>
          <t>Twelve Months or Less Below Amortized Cost, Fair Value</t>
        </is>
      </c>
      <c r="B58" s="7" t="n">
        <v>45</v>
      </c>
      <c r="C58" s="6" t="n">
        <v>15</v>
      </c>
    </row>
    <row r="59">
      <c r="A59" s="4" t="inlineStr">
        <is>
          <t>Twelve Months or Less Below Amortized Cost, Unrealized Capital Losses</t>
        </is>
      </c>
      <c r="B59" s="7" t="n">
        <v>0</v>
      </c>
      <c r="C59" s="6" t="n">
        <v>0</v>
      </c>
    </row>
    <row r="60">
      <c r="A60" s="4" t="inlineStr">
        <is>
          <t>Available-for-sale, Securities in Unrealized Loss Positions, Qualitative Disclosure, Number of Positions, Less than One Year | security</t>
        </is>
      </c>
      <c r="B60" s="6" t="n">
        <v>19</v>
      </c>
    </row>
    <row r="61">
      <c r="A61" s="4" t="inlineStr">
        <is>
          <t>More Than Twelve Months Below Amortized Cost, Fair Value</t>
        </is>
      </c>
      <c r="B61" s="7" t="n">
        <v>9</v>
      </c>
      <c r="C61" s="6" t="n">
        <v>103</v>
      </c>
    </row>
    <row r="62">
      <c r="A62" s="4" t="inlineStr">
        <is>
          <t>More Than Twelve Months Below Amortized Cost, Unrealized Capital Losses</t>
        </is>
      </c>
      <c r="B62" s="7" t="n">
        <v>1</v>
      </c>
      <c r="C62" s="6" t="n">
        <v>6</v>
      </c>
    </row>
    <row r="63">
      <c r="A63" s="4" t="inlineStr">
        <is>
          <t>Total number of securities in an unrealized loss position, More Than Twelve Months Below Amortized Cost, Fair Value | security</t>
        </is>
      </c>
      <c r="B63" s="6" t="n">
        <v>2</v>
      </c>
    </row>
    <row r="64">
      <c r="A64" s="4" t="inlineStr">
        <is>
          <t>Total Fair Value</t>
        </is>
      </c>
      <c r="B64" s="7" t="n">
        <v>54</v>
      </c>
      <c r="C64" s="6" t="n">
        <v>118</v>
      </c>
    </row>
    <row r="65">
      <c r="A65" s="4" t="inlineStr">
        <is>
          <t>Total Unrealized Capital Losses</t>
        </is>
      </c>
      <c r="B65" s="7" t="n">
        <v>1</v>
      </c>
      <c r="C65" s="6" t="n">
        <v>6</v>
      </c>
    </row>
    <row r="66">
      <c r="A66" s="4" t="inlineStr">
        <is>
          <t>Total number of securities in an unrealized loss position, Total, Fair Value | security</t>
        </is>
      </c>
      <c r="B66" s="6" t="n">
        <v>21</v>
      </c>
    </row>
    <row r="67">
      <c r="A67" s="4" t="inlineStr">
        <is>
          <t>Foreign corporate private securities</t>
        </is>
      </c>
    </row>
    <row r="68">
      <c r="A68" s="3" t="inlineStr">
        <is>
          <t>Available-for-sale Securities, Including Securities Pledged [Line Items]</t>
        </is>
      </c>
    </row>
    <row r="69">
      <c r="A69" s="4" t="inlineStr">
        <is>
          <t>Twelve Months or Less Below Amortized Cost, Fair Value</t>
        </is>
      </c>
      <c r="B69" s="7" t="n">
        <v>238</v>
      </c>
      <c r="C69" s="6" t="n">
        <v>36</v>
      </c>
    </row>
    <row r="70">
      <c r="A70" s="4" t="inlineStr">
        <is>
          <t>Twelve Months or Less Below Amortized Cost, Unrealized Capital Losses</t>
        </is>
      </c>
      <c r="B70" s="7" t="n">
        <v>29</v>
      </c>
      <c r="C70" s="6" t="n">
        <v>0</v>
      </c>
    </row>
    <row r="71">
      <c r="A71" s="4" t="inlineStr">
        <is>
          <t>Available-for-sale, Securities in Unrealized Loss Positions, Qualitative Disclosure, Number of Positions, Less than One Year | security</t>
        </is>
      </c>
      <c r="B71" s="6" t="n">
        <v>19</v>
      </c>
    </row>
    <row r="72">
      <c r="A72" s="4" t="inlineStr">
        <is>
          <t>More Than Twelve Months Below Amortized Cost, Fair Value</t>
        </is>
      </c>
      <c r="B72" s="7" t="n">
        <v>6</v>
      </c>
      <c r="C72" s="6" t="n">
        <v>78</v>
      </c>
    </row>
    <row r="73">
      <c r="A73" s="4" t="inlineStr">
        <is>
          <t>More Than Twelve Months Below Amortized Cost, Unrealized Capital Losses</t>
        </is>
      </c>
      <c r="B73" s="7" t="n">
        <v>0</v>
      </c>
      <c r="C73" s="6" t="n">
        <v>2</v>
      </c>
    </row>
    <row r="74">
      <c r="A74" s="4" t="inlineStr">
        <is>
          <t>Total number of securities in an unrealized loss position, More Than Twelve Months Below Amortized Cost, Fair Value | security</t>
        </is>
      </c>
      <c r="B74" s="6" t="n">
        <v>1</v>
      </c>
    </row>
    <row r="75">
      <c r="A75" s="4" t="inlineStr">
        <is>
          <t>Total Fair Value</t>
        </is>
      </c>
      <c r="B75" s="7" t="n">
        <v>244</v>
      </c>
      <c r="C75" s="6" t="n">
        <v>114</v>
      </c>
    </row>
    <row r="76">
      <c r="A76" s="4" t="inlineStr">
        <is>
          <t>Total Unrealized Capital Losses</t>
        </is>
      </c>
      <c r="B76" s="7" t="n">
        <v>29</v>
      </c>
      <c r="C76" s="6" t="n">
        <v>2</v>
      </c>
    </row>
    <row r="77">
      <c r="A77" s="4" t="inlineStr">
        <is>
          <t>Total number of securities in an unrealized loss position, Total, Fair Value | security</t>
        </is>
      </c>
      <c r="B77" s="6" t="n">
        <v>20</v>
      </c>
    </row>
    <row r="78">
      <c r="A78" s="4" t="inlineStr">
        <is>
          <t>Residential mortgage-backed securities</t>
        </is>
      </c>
    </row>
    <row r="79">
      <c r="A79" s="3" t="inlineStr">
        <is>
          <t>Available-for-sale Securities, Including Securities Pledged [Line Items]</t>
        </is>
      </c>
    </row>
    <row r="80">
      <c r="A80" s="4" t="inlineStr">
        <is>
          <t>Twelve Months or Less Below Amortized Cost, Fair Value</t>
        </is>
      </c>
      <c r="B80" s="7" t="n">
        <v>658</v>
      </c>
      <c r="C80" s="6" t="n">
        <v>730</v>
      </c>
    </row>
    <row r="81">
      <c r="A81" s="4" t="inlineStr">
        <is>
          <t>Twelve Months or Less Below Amortized Cost, Unrealized Capital Losses</t>
        </is>
      </c>
      <c r="B81" s="7" t="n">
        <v>12</v>
      </c>
      <c r="C81" s="6" t="n">
        <v>8</v>
      </c>
    </row>
    <row r="82">
      <c r="A82" s="4" t="inlineStr">
        <is>
          <t>Available-for-sale, Securities in Unrealized Loss Positions, Qualitative Disclosure, Number of Positions, Less than One Year | security</t>
        </is>
      </c>
      <c r="B82" s="6" t="n">
        <v>150</v>
      </c>
    </row>
    <row r="83">
      <c r="A83" s="4" t="inlineStr">
        <is>
          <t>More Than Twelve Months Below Amortized Cost, Fair Value</t>
        </is>
      </c>
      <c r="B83" s="7" t="n">
        <v>147</v>
      </c>
      <c r="C83" s="6" t="n">
        <v>194</v>
      </c>
    </row>
    <row r="84">
      <c r="A84" s="4" t="inlineStr">
        <is>
          <t>More Than Twelve Months Below Amortized Cost, Unrealized Capital Losses</t>
        </is>
      </c>
      <c r="B84" s="7" t="n">
        <v>5</v>
      </c>
      <c r="C84" s="6" t="n">
        <v>6</v>
      </c>
    </row>
    <row r="85">
      <c r="A85" s="4" t="inlineStr">
        <is>
          <t>Total number of securities in an unrealized loss position, More Than Twelve Months Below Amortized Cost, Fair Value | security</t>
        </is>
      </c>
      <c r="B85" s="6" t="n">
        <v>75</v>
      </c>
    </row>
    <row r="86">
      <c r="A86" s="4" t="inlineStr">
        <is>
          <t>Total Fair Value</t>
        </is>
      </c>
      <c r="B86" s="7" t="n">
        <v>805</v>
      </c>
      <c r="C86" s="6" t="n">
        <v>924</v>
      </c>
    </row>
    <row r="87">
      <c r="A87" s="4" t="inlineStr">
        <is>
          <t>Total Unrealized Capital Losses</t>
        </is>
      </c>
      <c r="B87" s="7" t="n">
        <v>17</v>
      </c>
      <c r="C87" s="6" t="n">
        <v>14</v>
      </c>
    </row>
    <row r="88">
      <c r="A88" s="4" t="inlineStr">
        <is>
          <t>Total number of securities in an unrealized loss position, Total, Fair Value | security</t>
        </is>
      </c>
      <c r="B88" s="6" t="n">
        <v>225</v>
      </c>
    </row>
    <row r="89">
      <c r="A89" s="4" t="inlineStr">
        <is>
          <t>Commercial mortgage-backed securities</t>
        </is>
      </c>
    </row>
    <row r="90">
      <c r="A90" s="3" t="inlineStr">
        <is>
          <t>Available-for-sale Securities, Including Securities Pledged [Line Items]</t>
        </is>
      </c>
    </row>
    <row r="91">
      <c r="A91" s="4" t="inlineStr">
        <is>
          <t>Twelve Months or Less Below Amortized Cost, Fair Value</t>
        </is>
      </c>
      <c r="B91" s="7" t="n">
        <v>844</v>
      </c>
      <c r="C91" s="6" t="n">
        <v>472</v>
      </c>
    </row>
    <row r="92">
      <c r="A92" s="4" t="inlineStr">
        <is>
          <t>Twelve Months or Less Below Amortized Cost, Unrealized Capital Losses</t>
        </is>
      </c>
      <c r="B92" s="7" t="n">
        <v>39</v>
      </c>
      <c r="C92" s="6" t="n">
        <v>4</v>
      </c>
    </row>
    <row r="93">
      <c r="A93" s="4" t="inlineStr">
        <is>
          <t>Available-for-sale, Securities in Unrealized Loss Positions, Qualitative Disclosure, Number of Positions, Less than One Year | security</t>
        </is>
      </c>
      <c r="B93" s="6" t="n">
        <v>127</v>
      </c>
    </row>
    <row r="94">
      <c r="A94" s="4" t="inlineStr">
        <is>
          <t>More Than Twelve Months Below Amortized Cost, Fair Value</t>
        </is>
      </c>
      <c r="B94" s="7" t="n">
        <v>36</v>
      </c>
      <c r="C94" s="6" t="n">
        <v>18</v>
      </c>
    </row>
    <row r="95">
      <c r="A95" s="4" t="inlineStr">
        <is>
          <t>More Than Twelve Months Below Amortized Cost, Unrealized Capital Losses</t>
        </is>
      </c>
      <c r="B95" s="7" t="n">
        <v>1</v>
      </c>
      <c r="C95" s="6" t="n">
        <v>0</v>
      </c>
    </row>
    <row r="96">
      <c r="A96" s="4" t="inlineStr">
        <is>
          <t>Total number of securities in an unrealized loss position, More Than Twelve Months Below Amortized Cost, Fair Value | security</t>
        </is>
      </c>
      <c r="B96" s="6" t="n">
        <v>7</v>
      </c>
    </row>
    <row r="97">
      <c r="A97" s="4" t="inlineStr">
        <is>
          <t>Total Fair Value</t>
        </is>
      </c>
      <c r="B97" s="7" t="n">
        <v>880</v>
      </c>
      <c r="C97" s="6" t="n">
        <v>490</v>
      </c>
    </row>
    <row r="98">
      <c r="A98" s="4" t="inlineStr">
        <is>
          <t>Total Unrealized Capital Losses</t>
        </is>
      </c>
      <c r="B98" s="7" t="n">
        <v>40</v>
      </c>
      <c r="C98" s="6" t="n">
        <v>4</v>
      </c>
    </row>
    <row r="99">
      <c r="A99" s="4" t="inlineStr">
        <is>
          <t>Total number of securities in an unrealized loss position, Total, Fair Value | security</t>
        </is>
      </c>
      <c r="B99" s="6" t="n">
        <v>134</v>
      </c>
    </row>
    <row r="100">
      <c r="A100" s="4" t="inlineStr">
        <is>
          <t>Other asset-backed securities</t>
        </is>
      </c>
    </row>
    <row r="101">
      <c r="A101" s="3" t="inlineStr">
        <is>
          <t>Available-for-sale Securities, Including Securities Pledged [Line Items]</t>
        </is>
      </c>
    </row>
    <row r="102">
      <c r="A102" s="4" t="inlineStr">
        <is>
          <t>Twelve Months or Less Below Amortized Cost, Fair Value</t>
        </is>
      </c>
      <c r="B102" s="7" t="n">
        <v>261</v>
      </c>
      <c r="C102" s="6" t="n">
        <v>308</v>
      </c>
    </row>
    <row r="103">
      <c r="A103" s="4" t="inlineStr">
        <is>
          <t>Twelve Months or Less Below Amortized Cost, Unrealized Capital Losses</t>
        </is>
      </c>
      <c r="B103" s="7" t="n">
        <v>2</v>
      </c>
      <c r="C103" s="6" t="n">
        <v>5</v>
      </c>
    </row>
    <row r="104">
      <c r="A104" s="4" t="inlineStr">
        <is>
          <t>Available-for-sale, Securities in Unrealized Loss Positions, Qualitative Disclosure, Number of Positions, Less than One Year | security</t>
        </is>
      </c>
      <c r="B104" s="6" t="n">
        <v>61</v>
      </c>
    </row>
    <row r="105">
      <c r="A105" s="4" t="inlineStr">
        <is>
          <t>More Than Twelve Months Below Amortized Cost, Fair Value</t>
        </is>
      </c>
      <c r="B105" s="7" t="n">
        <v>376</v>
      </c>
      <c r="C105" s="6" t="n">
        <v>641</v>
      </c>
    </row>
    <row r="106">
      <c r="A106" s="4" t="inlineStr">
        <is>
          <t>More Than Twelve Months Below Amortized Cost, Unrealized Capital Losses</t>
        </is>
      </c>
      <c r="B106" s="7" t="n">
        <v>8</v>
      </c>
      <c r="C106" s="6" t="n">
        <v>20</v>
      </c>
    </row>
    <row r="107">
      <c r="A107" s="4" t="inlineStr">
        <is>
          <t>Total number of securities in an unrealized loss position, More Than Twelve Months Below Amortized Cost, Fair Value | security</t>
        </is>
      </c>
      <c r="B107" s="6" t="n">
        <v>110</v>
      </c>
    </row>
    <row r="108">
      <c r="A108" s="4" t="inlineStr">
        <is>
          <t>Total Fair Value</t>
        </is>
      </c>
      <c r="B108" s="7" t="n">
        <v>637</v>
      </c>
      <c r="C108" s="6" t="n">
        <v>949</v>
      </c>
    </row>
    <row r="109">
      <c r="A109" s="4" t="inlineStr">
        <is>
          <t>Total Unrealized Capital Losses</t>
        </is>
      </c>
      <c r="B109" s="7" t="n">
        <v>10</v>
      </c>
      <c r="C109" s="7" t="n">
        <v>25</v>
      </c>
    </row>
    <row r="110">
      <c r="A110" s="4" t="inlineStr">
        <is>
          <t>Total number of securities in an unrealized loss position, Total, Fair Value | security</t>
        </is>
      </c>
      <c r="B110" s="6" t="n">
        <v>1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excluding Consolidated Investment Entities) - Unrealized Capital Losses 1 (Details) $ in Millions</t>
        </is>
      </c>
      <c r="B1" s="2" t="inlineStr">
        <is>
          <t>12 Months Ended</t>
        </is>
      </c>
    </row>
    <row r="2">
      <c r="B2" s="2" t="inlineStr">
        <is>
          <t>Dec. 31, 2020USD ($)security</t>
        </is>
      </c>
      <c r="C2" s="2" t="inlineStr">
        <is>
          <t>Dec. 31, 2019USD ($)security</t>
        </is>
      </c>
    </row>
    <row r="3">
      <c r="A3" s="3" t="inlineStr">
        <is>
          <t>Available-for-sale Securities, Including Securities Pledged [Line Items]</t>
        </is>
      </c>
    </row>
    <row r="4">
      <c r="A4" s="4" t="inlineStr">
        <is>
          <t>Available-for-sale Securities, change in loss position</t>
        </is>
      </c>
      <c r="B4" s="7" t="n">
        <v>48</v>
      </c>
    </row>
    <row r="5">
      <c r="A5" s="4" t="inlineStr">
        <is>
          <t>Available-for-sale Securities, Continuous Unrealized Loss Position, Accumulated Loss</t>
        </is>
      </c>
      <c r="B5" s="6" t="n">
        <v>139</v>
      </c>
      <c r="C5" s="7" t="n">
        <v>91</v>
      </c>
    </row>
    <row r="6">
      <c r="A6" s="4" t="inlineStr">
        <is>
          <t>More Than Twelve Months Below Amortized Cost, Unrealized Capital Losses</t>
        </is>
      </c>
      <c r="B6" s="7" t="n">
        <v>40</v>
      </c>
      <c r="C6" s="7" t="n">
        <v>70</v>
      </c>
    </row>
    <row r="7">
      <c r="A7" s="4" t="inlineStr">
        <is>
          <t>Total number of securities in an unrealized loss position, More Than Twelve Months Below Amortized Cost, Fair Value | security</t>
        </is>
      </c>
      <c r="B7" s="6" t="n">
        <v>207</v>
      </c>
      <c r="C7" s="6" t="n">
        <v>338</v>
      </c>
    </row>
    <row r="8">
      <c r="A8" s="4" t="inlineStr">
        <is>
          <t>Greater than 20 Percent Fair Value Decline Below Amortized Cost [Member]</t>
        </is>
      </c>
    </row>
    <row r="9">
      <c r="A9" s="3" t="inlineStr">
        <is>
          <t>Available-for-sale Securities, Including Securities Pledged [Line Items]</t>
        </is>
      </c>
    </row>
    <row r="10">
      <c r="A10" s="4" t="inlineStr">
        <is>
          <t>More Than Twelve Months Below Amortized Cost, Unrealized Capital Losses</t>
        </is>
      </c>
      <c r="B10" s="7" t="n">
        <v>6</v>
      </c>
    </row>
    <row r="11">
      <c r="A11" s="4" t="inlineStr">
        <is>
          <t>Total number of securities in an unrealized loss position, More Than Twelve Months Below Amortized Cost, Fair Value | security</t>
        </is>
      </c>
      <c r="B11" s="6"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s (excluding Consolidated Investment Entities) - OTTI (Details) $ in Millions</t>
        </is>
      </c>
      <c r="B1" s="2" t="inlineStr">
        <is>
          <t>12 Months Ended</t>
        </is>
      </c>
    </row>
    <row r="2">
      <c r="B2" s="2" t="inlineStr">
        <is>
          <t>Dec. 31, 2020USD ($)security</t>
        </is>
      </c>
      <c r="C2" s="2" t="inlineStr">
        <is>
          <t>Dec. 31, 2019USD ($)security</t>
        </is>
      </c>
      <c r="D2" s="2" t="inlineStr">
        <is>
          <t>Dec. 31, 2018USD ($)security</t>
        </is>
      </c>
    </row>
    <row r="3">
      <c r="A3" s="3" t="inlineStr">
        <is>
          <t>Available-for-sale Securities, Including Securities Pledged [Line Items]</t>
        </is>
      </c>
    </row>
    <row r="4">
      <c r="A4" s="4" t="inlineStr">
        <is>
          <t>Impairment</t>
        </is>
      </c>
      <c r="B4" s="7" t="n">
        <v>81</v>
      </c>
      <c r="C4" s="7" t="n">
        <v>60</v>
      </c>
      <c r="D4" s="7" t="n">
        <v>28</v>
      </c>
    </row>
    <row r="5">
      <c r="A5" s="4" t="inlineStr">
        <is>
          <t>No. of Securities | security</t>
        </is>
      </c>
      <c r="B5" s="6" t="n">
        <v>426</v>
      </c>
      <c r="C5" s="6" t="n">
        <v>315</v>
      </c>
      <c r="D5" s="6" t="n">
        <v>69</v>
      </c>
    </row>
    <row r="6">
      <c r="A6" s="4" t="inlineStr">
        <is>
          <t>Write-downs related to credit impairments</t>
        </is>
      </c>
      <c r="B6" s="7" t="n">
        <v>0</v>
      </c>
      <c r="C6" s="7" t="n">
        <v>28</v>
      </c>
      <c r="D6" s="7" t="n">
        <v>19</v>
      </c>
    </row>
    <row r="7">
      <c r="A7" s="4" t="inlineStr">
        <is>
          <t>Impairment, Intent-related</t>
        </is>
      </c>
      <c r="B7" s="6" t="n">
        <v>81</v>
      </c>
      <c r="C7" s="6" t="n">
        <v>32</v>
      </c>
      <c r="D7" s="6" t="n">
        <v>9</v>
      </c>
    </row>
    <row r="8">
      <c r="A8" s="4" t="inlineStr">
        <is>
          <t>Other than Temporary Impairment Losses, Investments, Portion Recognized in Assets, Intent Impairments, Designated to be included in reinsurance agreement with Individual Life Transaction</t>
        </is>
      </c>
      <c r="B8" s="6" t="n">
        <v>60</v>
      </c>
    </row>
    <row r="9">
      <c r="A9" s="4" t="inlineStr">
        <is>
          <t>State, municipalities, and political subdivisions</t>
        </is>
      </c>
    </row>
    <row r="10">
      <c r="A10" s="3" t="inlineStr">
        <is>
          <t>Available-for-sale Securities, Including Securities Pledged [Line Items]</t>
        </is>
      </c>
    </row>
    <row r="11">
      <c r="A11" s="4" t="inlineStr">
        <is>
          <t>Impairment</t>
        </is>
      </c>
      <c r="B11" s="7" t="n">
        <v>0</v>
      </c>
      <c r="C11" s="7" t="n">
        <v>0</v>
      </c>
      <c r="D11" s="7" t="n">
        <v>0</v>
      </c>
    </row>
    <row r="12">
      <c r="A12" s="4" t="inlineStr">
        <is>
          <t>No. of Securities | security</t>
        </is>
      </c>
      <c r="B12" s="6" t="n">
        <v>13</v>
      </c>
      <c r="C12" s="6" t="n">
        <v>8</v>
      </c>
      <c r="D12" s="6" t="n">
        <v>0</v>
      </c>
    </row>
    <row r="13">
      <c r="A13" s="4" t="inlineStr">
        <is>
          <t>U.S. corporate public securities</t>
        </is>
      </c>
    </row>
    <row r="14">
      <c r="A14" s="3" t="inlineStr">
        <is>
          <t>Available-for-sale Securities, Including Securities Pledged [Line Items]</t>
        </is>
      </c>
    </row>
    <row r="15">
      <c r="A15" s="4" t="inlineStr">
        <is>
          <t>Impairment</t>
        </is>
      </c>
      <c r="B15" s="7" t="n">
        <v>32</v>
      </c>
      <c r="C15" s="7" t="n">
        <v>18</v>
      </c>
      <c r="D15" s="7" t="n">
        <v>6</v>
      </c>
    </row>
    <row r="16">
      <c r="A16" s="4" t="inlineStr">
        <is>
          <t>No. of Securities | security</t>
        </is>
      </c>
      <c r="B16" s="6" t="n">
        <v>83</v>
      </c>
      <c r="C16" s="6" t="n">
        <v>38</v>
      </c>
      <c r="D16" s="6" t="n">
        <v>2</v>
      </c>
    </row>
    <row r="17">
      <c r="A17" s="4" t="inlineStr">
        <is>
          <t>U.S. corporate private securities</t>
        </is>
      </c>
    </row>
    <row r="18">
      <c r="A18" s="3" t="inlineStr">
        <is>
          <t>Available-for-sale Securities, Including Securities Pledged [Line Items]</t>
        </is>
      </c>
    </row>
    <row r="19">
      <c r="A19" s="4" t="inlineStr">
        <is>
          <t>Impairment</t>
        </is>
      </c>
      <c r="B19" s="7" t="n">
        <v>1</v>
      </c>
      <c r="C19" s="7" t="n">
        <v>1</v>
      </c>
      <c r="D19" s="7" t="n">
        <v>0</v>
      </c>
    </row>
    <row r="20">
      <c r="A20" s="4" t="inlineStr">
        <is>
          <t>No. of Securities | security</t>
        </is>
      </c>
      <c r="B20" s="6" t="n">
        <v>9</v>
      </c>
      <c r="C20" s="6" t="n">
        <v>18</v>
      </c>
      <c r="D20" s="6" t="n">
        <v>0</v>
      </c>
    </row>
    <row r="21">
      <c r="A21" s="4" t="inlineStr">
        <is>
          <t>Foreign corporate public securities and foreign governments</t>
        </is>
      </c>
    </row>
    <row r="22">
      <c r="A22" s="3" t="inlineStr">
        <is>
          <t>Available-for-sale Securities, Including Securities Pledged [Line Items]</t>
        </is>
      </c>
    </row>
    <row r="23">
      <c r="A23" s="4" t="inlineStr">
        <is>
          <t>Impairment</t>
        </is>
      </c>
      <c r="B23" s="7" t="n">
        <v>4</v>
      </c>
      <c r="C23" s="7" t="n">
        <v>5</v>
      </c>
      <c r="D23" s="7" t="n">
        <v>2</v>
      </c>
    </row>
    <row r="24">
      <c r="A24" s="4" t="inlineStr">
        <is>
          <t>No. of Securities | security</t>
        </is>
      </c>
      <c r="B24" s="6" t="n">
        <v>40</v>
      </c>
      <c r="C24" s="6" t="n">
        <v>22</v>
      </c>
      <c r="D24" s="6" t="n">
        <v>3</v>
      </c>
    </row>
    <row r="25">
      <c r="A25" s="4" t="inlineStr">
        <is>
          <t>Foreign corporate private securities</t>
        </is>
      </c>
    </row>
    <row r="26">
      <c r="A26" s="3" t="inlineStr">
        <is>
          <t>Available-for-sale Securities, Including Securities Pledged [Line Items]</t>
        </is>
      </c>
    </row>
    <row r="27">
      <c r="A27" s="4" t="inlineStr">
        <is>
          <t>Impairment</t>
        </is>
      </c>
      <c r="B27" s="7" t="n">
        <v>8</v>
      </c>
      <c r="C27" s="7" t="n">
        <v>26</v>
      </c>
      <c r="D27" s="7" t="n">
        <v>15</v>
      </c>
    </row>
    <row r="28">
      <c r="A28" s="4" t="inlineStr">
        <is>
          <t>No. of Securities | security</t>
        </is>
      </c>
      <c r="B28" s="6" t="n">
        <v>17</v>
      </c>
      <c r="C28" s="6" t="n">
        <v>12</v>
      </c>
      <c r="D28" s="6" t="n">
        <v>1</v>
      </c>
    </row>
    <row r="29">
      <c r="A29" s="4" t="inlineStr">
        <is>
          <t>Residential mortgage-backed securities</t>
        </is>
      </c>
    </row>
    <row r="30">
      <c r="A30" s="3" t="inlineStr">
        <is>
          <t>Available-for-sale Securities, Including Securities Pledged [Line Items]</t>
        </is>
      </c>
    </row>
    <row r="31">
      <c r="A31" s="4" t="inlineStr">
        <is>
          <t>Impairment</t>
        </is>
      </c>
      <c r="B31" s="7" t="n">
        <v>7</v>
      </c>
      <c r="C31" s="7" t="n">
        <v>5</v>
      </c>
      <c r="D31" s="7" t="n">
        <v>5</v>
      </c>
    </row>
    <row r="32">
      <c r="A32" s="4" t="inlineStr">
        <is>
          <t>No. of Securities | security</t>
        </is>
      </c>
      <c r="B32" s="6" t="n">
        <v>60</v>
      </c>
      <c r="C32" s="6" t="n">
        <v>89</v>
      </c>
      <c r="D32" s="6" t="n">
        <v>61</v>
      </c>
    </row>
    <row r="33">
      <c r="A33" s="4" t="inlineStr">
        <is>
          <t>Other</t>
        </is>
      </c>
    </row>
    <row r="34">
      <c r="A34" s="3" t="inlineStr">
        <is>
          <t>Available-for-sale Securities, Including Securities Pledged [Line Items]</t>
        </is>
      </c>
    </row>
    <row r="35">
      <c r="A35" s="4" t="inlineStr">
        <is>
          <t>Impairment</t>
        </is>
      </c>
      <c r="B35" s="7" t="n">
        <v>1</v>
      </c>
      <c r="C35" s="7" t="n">
        <v>4</v>
      </c>
      <c r="D35" s="7" t="n">
        <v>0</v>
      </c>
    </row>
    <row r="36">
      <c r="A36" s="4" t="inlineStr">
        <is>
          <t>No. of Securities | security</t>
        </is>
      </c>
      <c r="B36" s="6" t="n">
        <v>75</v>
      </c>
      <c r="C36" s="6" t="n">
        <v>94</v>
      </c>
      <c r="D36" s="6" t="n">
        <v>1</v>
      </c>
    </row>
    <row r="37">
      <c r="A37" s="4" t="inlineStr">
        <is>
          <t>Commercial mortgage-backed securities</t>
        </is>
      </c>
    </row>
    <row r="38">
      <c r="A38" s="3" t="inlineStr">
        <is>
          <t>Available-for-sale Securities, Including Securities Pledged [Line Items]</t>
        </is>
      </c>
    </row>
    <row r="39">
      <c r="A39" s="4" t="inlineStr">
        <is>
          <t>Impairment</t>
        </is>
      </c>
      <c r="B39" s="7" t="n">
        <v>28</v>
      </c>
      <c r="C39" s="7" t="n">
        <v>1</v>
      </c>
      <c r="D39" s="7" t="n">
        <v>0</v>
      </c>
    </row>
    <row r="40">
      <c r="A40" s="4" t="inlineStr">
        <is>
          <t>No. of Securities | security</t>
        </is>
      </c>
      <c r="B40" s="6" t="n">
        <v>129</v>
      </c>
      <c r="C40" s="6" t="n">
        <v>34</v>
      </c>
      <c r="D40" s="6"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Investments (excluding Consolidated Investment Entities) - Troubled Debt Restructuring (Details) $ in Millions</t>
        </is>
      </c>
      <c r="B1" s="2" t="inlineStr">
        <is>
          <t>12 Months Ended</t>
        </is>
      </c>
    </row>
    <row r="2">
      <c r="B2" s="2" t="inlineStr">
        <is>
          <t>Dec. 31, 2020USD ($)loan</t>
        </is>
      </c>
      <c r="C2" s="2" t="inlineStr">
        <is>
          <t>Dec. 31, 2019loan</t>
        </is>
      </c>
    </row>
    <row r="3">
      <c r="A3" s="4" t="inlineStr">
        <is>
          <t>Commercial mortgage loans</t>
        </is>
      </c>
    </row>
    <row r="4">
      <c r="A4" s="3" t="inlineStr">
        <is>
          <t>Financing Receivable, Troubled Debt Restructuring [Line Items]</t>
        </is>
      </c>
    </row>
    <row r="5">
      <c r="A5" s="4" t="inlineStr">
        <is>
          <t>Number of troubled debt restructuring contracts</t>
        </is>
      </c>
      <c r="B5" s="6" t="n">
        <v>8</v>
      </c>
      <c r="C5" s="6" t="n">
        <v>0</v>
      </c>
    </row>
    <row r="6">
      <c r="A6" s="4" t="inlineStr">
        <is>
          <t>Pre-modification carrying value | $</t>
        </is>
      </c>
      <c r="B6" s="7" t="n">
        <v>63</v>
      </c>
    </row>
    <row r="7">
      <c r="A7" s="4" t="inlineStr">
        <is>
          <t>Loans modified in troubled debt restructuring with subsequent payment default</t>
        </is>
      </c>
      <c r="B7" s="6" t="n">
        <v>0</v>
      </c>
    </row>
    <row r="8">
      <c r="A8" s="4" t="inlineStr">
        <is>
          <t>Private placement</t>
        </is>
      </c>
    </row>
    <row r="9">
      <c r="A9" s="3" t="inlineStr">
        <is>
          <t>Financing Receivable, Troubled Debt Restructuring [Line Items]</t>
        </is>
      </c>
    </row>
    <row r="10">
      <c r="A10" s="4" t="inlineStr">
        <is>
          <t>Loans modified in troubled debt restructuring with subsequent payment default</t>
        </is>
      </c>
      <c r="B1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Parent - Balance Sheets Parenthetical (Details) - USD ($) $ in Millions</t>
        </is>
      </c>
      <c r="B1" s="2" t="inlineStr">
        <is>
          <t>Dec. 31, 2020</t>
        </is>
      </c>
      <c r="C1" s="2" t="inlineStr">
        <is>
          <t>Dec. 31, 2019</t>
        </is>
      </c>
    </row>
    <row r="2">
      <c r="A2" s="4" t="inlineStr">
        <is>
          <t>Fixed maturities, amortized cost</t>
        </is>
      </c>
      <c r="B2" s="7" t="n">
        <v>37531</v>
      </c>
      <c r="C2" s="7" t="n">
        <v>35836</v>
      </c>
    </row>
    <row r="3">
      <c r="A3" s="4" t="inlineStr">
        <is>
          <t>Equity securities, cost</t>
        </is>
      </c>
      <c r="B3" s="6" t="n">
        <v>197</v>
      </c>
      <c r="C3" s="6" t="n">
        <v>196</v>
      </c>
    </row>
    <row r="4">
      <c r="A4" s="4" t="inlineStr">
        <is>
          <t>Preferred stock, aggregate liquidation preference</t>
        </is>
      </c>
      <c r="B4" s="7" t="n">
        <v>625</v>
      </c>
      <c r="C4" s="7" t="n">
        <v>625</v>
      </c>
    </row>
    <row r="5">
      <c r="A5" s="4" t="inlineStr">
        <is>
          <t>Preferred stock, par value</t>
        </is>
      </c>
      <c r="B5" s="8" t="n">
        <v>0.01</v>
      </c>
      <c r="C5" s="8" t="n">
        <v>0.01</v>
      </c>
    </row>
    <row r="6">
      <c r="A6" s="4" t="inlineStr">
        <is>
          <t>Common stock, shares authorized</t>
        </is>
      </c>
      <c r="B6" s="6" t="n">
        <v>900000000</v>
      </c>
      <c r="C6" s="6" t="n">
        <v>900000000</v>
      </c>
    </row>
    <row r="7">
      <c r="A7" s="4" t="inlineStr">
        <is>
          <t>Common stock, shares issued</t>
        </is>
      </c>
      <c r="B7" s="6" t="n">
        <v>143342468</v>
      </c>
      <c r="C7" s="6" t="n">
        <v>140726677</v>
      </c>
    </row>
    <row r="8">
      <c r="A8" s="4" t="inlineStr">
        <is>
          <t>Common stock, shares outstanding</t>
        </is>
      </c>
      <c r="B8" s="6" t="n">
        <v>124237363</v>
      </c>
      <c r="C8" s="6" t="n">
        <v>132325790</v>
      </c>
    </row>
    <row r="9">
      <c r="A9" s="4" t="inlineStr">
        <is>
          <t>Treasury stock</t>
        </is>
      </c>
      <c r="B9" s="6" t="n">
        <v>19105105</v>
      </c>
      <c r="C9" s="6" t="n">
        <v>8400887</v>
      </c>
    </row>
    <row r="10">
      <c r="A10" s="4" t="inlineStr">
        <is>
          <t>Common stock, par value</t>
        </is>
      </c>
      <c r="B10" s="8" t="n">
        <v>0.01</v>
      </c>
      <c r="C10" s="8" t="n">
        <v>0.01</v>
      </c>
    </row>
    <row r="11">
      <c r="A11" s="4" t="inlineStr">
        <is>
          <t>Parent Issuer</t>
        </is>
      </c>
    </row>
    <row r="12">
      <c r="A12" s="4" t="inlineStr">
        <is>
          <t>Fixed maturities, amortized cost</t>
        </is>
      </c>
      <c r="B12" s="7" t="n">
        <v>5</v>
      </c>
      <c r="C12" s="7" t="n">
        <v>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excluding Consolidated Investment Entities) - Loans by Loan to Value Ratio (Details) - USD ($) $ in Millions</t>
        </is>
      </c>
      <c r="B1" s="2" t="inlineStr">
        <is>
          <t>9 Months Ended</t>
        </is>
      </c>
      <c r="C1" s="2" t="inlineStr">
        <is>
          <t>12 Months Ended</t>
        </is>
      </c>
    </row>
    <row r="2">
      <c r="B2" s="2" t="inlineStr">
        <is>
          <t>Sep. 30, 2020</t>
        </is>
      </c>
      <c r="C2" s="2" t="inlineStr">
        <is>
          <t>Dec. 31, 2020</t>
        </is>
      </c>
      <c r="D2" s="2" t="inlineStr">
        <is>
          <t>Dec. 31, 2019</t>
        </is>
      </c>
    </row>
    <row r="3">
      <c r="A3" s="3" t="inlineStr">
        <is>
          <t>Schedule of Loans by Loan to Value Ratio [Line Items]</t>
        </is>
      </c>
    </row>
    <row r="4">
      <c r="A4" s="4" t="inlineStr">
        <is>
          <t>Targeted maximum amount of mortgage loans lended, percent of estimated fair value of underlying real estate</t>
        </is>
      </c>
      <c r="C4" s="4" t="inlineStr">
        <is>
          <t>75.00%</t>
        </is>
      </c>
    </row>
    <row r="5">
      <c r="A5" s="4" t="inlineStr">
        <is>
          <t>Benchmark loan to value ratio, greater than indicates unpaid loan amount exceeds underlying collateral</t>
        </is>
      </c>
      <c r="C5" s="4" t="inlineStr">
        <is>
          <t>100.00%</t>
        </is>
      </c>
    </row>
    <row r="6">
      <c r="A6" s="4" t="inlineStr">
        <is>
          <t>Debt Service Coverage Benchmark Ratio</t>
        </is>
      </c>
      <c r="C6" s="4" t="inlineStr">
        <is>
          <t>100.00%</t>
        </is>
      </c>
    </row>
    <row r="7">
      <c r="A7" s="4" t="inlineStr">
        <is>
          <t>Commercial Mortgage Loans</t>
        </is>
      </c>
      <c r="C7" s="7" t="n">
        <v>6830</v>
      </c>
      <c r="D7" s="7" t="n">
        <v>6879</v>
      </c>
    </row>
    <row r="8">
      <c r="A8" s="4" t="inlineStr">
        <is>
          <t>0% - 50%</t>
        </is>
      </c>
    </row>
    <row r="9">
      <c r="A9" s="3" t="inlineStr">
        <is>
          <t>Schedule of Loans by Loan to Value Ratio [Line Items]</t>
        </is>
      </c>
    </row>
    <row r="10">
      <c r="A10" s="4" t="inlineStr">
        <is>
          <t>Commercial Mortgage Loans</t>
        </is>
      </c>
      <c r="C10" s="7" t="n">
        <v>4537</v>
      </c>
      <c r="D10" s="6" t="n">
        <v>687</v>
      </c>
    </row>
    <row r="11">
      <c r="A11" s="4" t="inlineStr">
        <is>
          <t>Loan to Value Ratio, minimum</t>
        </is>
      </c>
      <c r="B11" s="4" t="inlineStr">
        <is>
          <t>0.00%</t>
        </is>
      </c>
      <c r="C11" s="4" t="inlineStr">
        <is>
          <t>0.00%</t>
        </is>
      </c>
    </row>
    <row r="12">
      <c r="A12" s="4" t="inlineStr">
        <is>
          <t>Loan to Value Ratio, maximum</t>
        </is>
      </c>
      <c r="B12" s="4" t="inlineStr">
        <is>
          <t>50.00%</t>
        </is>
      </c>
      <c r="C12" s="4" t="inlineStr">
        <is>
          <t>50.00%</t>
        </is>
      </c>
    </row>
    <row r="13">
      <c r="A13" s="4" t="inlineStr">
        <is>
          <t>50% - 60%</t>
        </is>
      </c>
    </row>
    <row r="14">
      <c r="A14" s="3" t="inlineStr">
        <is>
          <t>Schedule of Loans by Loan to Value Ratio [Line Items]</t>
        </is>
      </c>
    </row>
    <row r="15">
      <c r="A15" s="4" t="inlineStr">
        <is>
          <t>Commercial Mortgage Loans</t>
        </is>
      </c>
      <c r="C15" s="7" t="n">
        <v>2027</v>
      </c>
      <c r="D15" s="6" t="n">
        <v>1723</v>
      </c>
    </row>
    <row r="16">
      <c r="A16" s="4" t="inlineStr">
        <is>
          <t>Loan to Value Ratio, minimum</t>
        </is>
      </c>
      <c r="B16" s="4" t="inlineStr">
        <is>
          <t>50.00%</t>
        </is>
      </c>
      <c r="C16" s="4" t="inlineStr">
        <is>
          <t>50.00%</t>
        </is>
      </c>
    </row>
    <row r="17">
      <c r="A17" s="4" t="inlineStr">
        <is>
          <t>Loan to Value Ratio, maximum</t>
        </is>
      </c>
      <c r="B17" s="4" t="inlineStr">
        <is>
          <t>60.00%</t>
        </is>
      </c>
      <c r="C17" s="4" t="inlineStr">
        <is>
          <t>60.00%</t>
        </is>
      </c>
    </row>
    <row r="18">
      <c r="A18" s="4" t="inlineStr">
        <is>
          <t>60% - 70%</t>
        </is>
      </c>
    </row>
    <row r="19">
      <c r="A19" s="3" t="inlineStr">
        <is>
          <t>Schedule of Loans by Loan to Value Ratio [Line Items]</t>
        </is>
      </c>
    </row>
    <row r="20">
      <c r="A20" s="4" t="inlineStr">
        <is>
          <t>Commercial Mortgage Loans</t>
        </is>
      </c>
      <c r="C20" s="7" t="n">
        <v>266</v>
      </c>
      <c r="D20" s="6" t="n">
        <v>3710</v>
      </c>
    </row>
    <row r="21">
      <c r="A21" s="4" t="inlineStr">
        <is>
          <t>Loan to Value Ratio, minimum</t>
        </is>
      </c>
      <c r="B21" s="4" t="inlineStr">
        <is>
          <t>60.00%</t>
        </is>
      </c>
      <c r="C21" s="4" t="inlineStr">
        <is>
          <t>60.00%</t>
        </is>
      </c>
    </row>
    <row r="22">
      <c r="A22" s="4" t="inlineStr">
        <is>
          <t>Loan to Value Ratio, maximum</t>
        </is>
      </c>
      <c r="B22" s="4" t="inlineStr">
        <is>
          <t>70.00%</t>
        </is>
      </c>
      <c r="C22" s="4" t="inlineStr">
        <is>
          <t>70.00%</t>
        </is>
      </c>
    </row>
    <row r="23">
      <c r="A23" s="4" t="inlineStr">
        <is>
          <t>70% - 80%</t>
        </is>
      </c>
    </row>
    <row r="24">
      <c r="A24" s="3" t="inlineStr">
        <is>
          <t>Schedule of Loans by Loan to Value Ratio [Line Items]</t>
        </is>
      </c>
    </row>
    <row r="25">
      <c r="A25" s="4" t="inlineStr">
        <is>
          <t>Commercial Mortgage Loans</t>
        </is>
      </c>
      <c r="C25" s="7" t="n">
        <v>0</v>
      </c>
      <c r="D25" s="6" t="n">
        <v>703</v>
      </c>
    </row>
    <row r="26">
      <c r="A26" s="4" t="inlineStr">
        <is>
          <t>Loan to Value Ratio, minimum</t>
        </is>
      </c>
      <c r="B26" s="4" t="inlineStr">
        <is>
          <t>70.00%</t>
        </is>
      </c>
      <c r="C26" s="4" t="inlineStr">
        <is>
          <t>70.00%</t>
        </is>
      </c>
    </row>
    <row r="27">
      <c r="A27" s="4" t="inlineStr">
        <is>
          <t>Loan to Value Ratio, maximum</t>
        </is>
      </c>
      <c r="B27" s="4" t="inlineStr">
        <is>
          <t>80.00%</t>
        </is>
      </c>
      <c r="C27" s="4" t="inlineStr">
        <is>
          <t>80.00%</t>
        </is>
      </c>
    </row>
    <row r="28">
      <c r="A28" s="4" t="inlineStr">
        <is>
          <t>80% - 100%</t>
        </is>
      </c>
    </row>
    <row r="29">
      <c r="A29" s="3" t="inlineStr">
        <is>
          <t>Schedule of Loans by Loan to Value Ratio [Line Items]</t>
        </is>
      </c>
    </row>
    <row r="30">
      <c r="A30" s="4" t="inlineStr">
        <is>
          <t>Commercial Mortgage Loans</t>
        </is>
      </c>
      <c r="C30" s="7" t="n">
        <v>0</v>
      </c>
      <c r="D30" s="7" t="n">
        <v>56</v>
      </c>
    </row>
    <row r="31">
      <c r="A31" s="4" t="inlineStr">
        <is>
          <t>Loan to Value Ratio, minimum</t>
        </is>
      </c>
      <c r="C31" s="4" t="inlineStr">
        <is>
          <t>80.00%</t>
        </is>
      </c>
      <c r="D31" s="4" t="inlineStr">
        <is>
          <t>80.00%</t>
        </is>
      </c>
    </row>
    <row r="32">
      <c r="A32" s="4" t="inlineStr">
        <is>
          <t>Year of Origination 2020 [Member]</t>
        </is>
      </c>
    </row>
    <row r="33">
      <c r="A33" s="3" t="inlineStr">
        <is>
          <t>Schedule of Loans by Loan to Value Ratio [Line Items]</t>
        </is>
      </c>
    </row>
    <row r="34">
      <c r="A34" s="4" t="inlineStr">
        <is>
          <t>Commercial Mortgage Loans</t>
        </is>
      </c>
      <c r="C34" s="7" t="n">
        <v>492</v>
      </c>
    </row>
    <row r="35">
      <c r="A35" s="4" t="inlineStr">
        <is>
          <t>Year of Origination 2020 [Member] | 0% - 50%</t>
        </is>
      </c>
    </row>
    <row r="36">
      <c r="A36" s="3" t="inlineStr">
        <is>
          <t>Schedule of Loans by Loan to Value Ratio [Line Items]</t>
        </is>
      </c>
    </row>
    <row r="37">
      <c r="A37" s="4" t="inlineStr">
        <is>
          <t>Commercial Mortgage Loans</t>
        </is>
      </c>
      <c r="C37" s="6" t="n">
        <v>202</v>
      </c>
    </row>
    <row r="38">
      <c r="A38" s="4" t="inlineStr">
        <is>
          <t>Year of Origination 2020 [Member] | 50% - 60%</t>
        </is>
      </c>
    </row>
    <row r="39">
      <c r="A39" s="3" t="inlineStr">
        <is>
          <t>Schedule of Loans by Loan to Value Ratio [Line Items]</t>
        </is>
      </c>
    </row>
    <row r="40">
      <c r="A40" s="4" t="inlineStr">
        <is>
          <t>Commercial Mortgage Loans</t>
        </is>
      </c>
      <c r="C40" s="6" t="n">
        <v>251</v>
      </c>
    </row>
    <row r="41">
      <c r="A41" s="4" t="inlineStr">
        <is>
          <t>Year of Origination 2020 [Member] | 60% - 70%</t>
        </is>
      </c>
    </row>
    <row r="42">
      <c r="A42" s="3" t="inlineStr">
        <is>
          <t>Schedule of Loans by Loan to Value Ratio [Line Items]</t>
        </is>
      </c>
    </row>
    <row r="43">
      <c r="A43" s="4" t="inlineStr">
        <is>
          <t>Commercial Mortgage Loans</t>
        </is>
      </c>
      <c r="C43" s="6" t="n">
        <v>39</v>
      </c>
    </row>
    <row r="44">
      <c r="A44" s="4" t="inlineStr">
        <is>
          <t>Year of Origination 2020 [Member] | 70% - 80%</t>
        </is>
      </c>
    </row>
    <row r="45">
      <c r="A45" s="3" t="inlineStr">
        <is>
          <t>Schedule of Loans by Loan to Value Ratio [Line Items]</t>
        </is>
      </c>
    </row>
    <row r="46">
      <c r="A46" s="4" t="inlineStr">
        <is>
          <t>Commercial Mortgage Loans</t>
        </is>
      </c>
      <c r="C46" s="6" t="n">
        <v>0</v>
      </c>
    </row>
    <row r="47">
      <c r="A47" s="4" t="inlineStr">
        <is>
          <t>Year of Origination 2020 [Member] | 80% - 100%</t>
        </is>
      </c>
    </row>
    <row r="48">
      <c r="A48" s="3" t="inlineStr">
        <is>
          <t>Schedule of Loans by Loan to Value Ratio [Line Items]</t>
        </is>
      </c>
    </row>
    <row r="49">
      <c r="A49" s="4" t="inlineStr">
        <is>
          <t>Commercial Mortgage Loans</t>
        </is>
      </c>
      <c r="C49" s="6" t="n">
        <v>0</v>
      </c>
    </row>
    <row r="50">
      <c r="A50" s="4" t="inlineStr">
        <is>
          <t>Year of Origination 2019 [Member]</t>
        </is>
      </c>
    </row>
    <row r="51">
      <c r="A51" s="3" t="inlineStr">
        <is>
          <t>Schedule of Loans by Loan to Value Ratio [Line Items]</t>
        </is>
      </c>
    </row>
    <row r="52">
      <c r="A52" s="4" t="inlineStr">
        <is>
          <t>Commercial Mortgage Loans</t>
        </is>
      </c>
      <c r="C52" s="6" t="n">
        <v>682</v>
      </c>
      <c r="D52" s="7" t="n">
        <v>724</v>
      </c>
    </row>
    <row r="53">
      <c r="A53" s="4" t="inlineStr">
        <is>
          <t>Year of Origination 2019 [Member] | 0% - 50%</t>
        </is>
      </c>
    </row>
    <row r="54">
      <c r="A54" s="3" t="inlineStr">
        <is>
          <t>Schedule of Loans by Loan to Value Ratio [Line Items]</t>
        </is>
      </c>
    </row>
    <row r="55">
      <c r="A55" s="4" t="inlineStr">
        <is>
          <t>Commercial Mortgage Loans</t>
        </is>
      </c>
      <c r="C55" s="6" t="n">
        <v>327</v>
      </c>
      <c r="D55" s="6" t="n">
        <v>121</v>
      </c>
    </row>
    <row r="56">
      <c r="A56" s="4" t="inlineStr">
        <is>
          <t>Year of Origination 2019 [Member] | 50% - 60%</t>
        </is>
      </c>
    </row>
    <row r="57">
      <c r="A57" s="3" t="inlineStr">
        <is>
          <t>Schedule of Loans by Loan to Value Ratio [Line Items]</t>
        </is>
      </c>
    </row>
    <row r="58">
      <c r="A58" s="4" t="inlineStr">
        <is>
          <t>Commercial Mortgage Loans</t>
        </is>
      </c>
      <c r="C58" s="6" t="n">
        <v>230</v>
      </c>
      <c r="D58" s="6" t="n">
        <v>138</v>
      </c>
    </row>
    <row r="59">
      <c r="A59" s="4" t="inlineStr">
        <is>
          <t>Year of Origination 2019 [Member] | 60% - 70%</t>
        </is>
      </c>
    </row>
    <row r="60">
      <c r="A60" s="3" t="inlineStr">
        <is>
          <t>Schedule of Loans by Loan to Value Ratio [Line Items]</t>
        </is>
      </c>
    </row>
    <row r="61">
      <c r="A61" s="4" t="inlineStr">
        <is>
          <t>Commercial Mortgage Loans</t>
        </is>
      </c>
      <c r="C61" s="6" t="n">
        <v>125</v>
      </c>
      <c r="D61" s="6" t="n">
        <v>228</v>
      </c>
    </row>
    <row r="62">
      <c r="A62" s="4" t="inlineStr">
        <is>
          <t>Year of Origination 2019 [Member] | 70% - 80%</t>
        </is>
      </c>
    </row>
    <row r="63">
      <c r="A63" s="3" t="inlineStr">
        <is>
          <t>Schedule of Loans by Loan to Value Ratio [Line Items]</t>
        </is>
      </c>
    </row>
    <row r="64">
      <c r="A64" s="4" t="inlineStr">
        <is>
          <t>Commercial Mortgage Loans</t>
        </is>
      </c>
      <c r="C64" s="6" t="n">
        <v>0</v>
      </c>
      <c r="D64" s="6" t="n">
        <v>211</v>
      </c>
    </row>
    <row r="65">
      <c r="A65" s="4" t="inlineStr">
        <is>
          <t>Year of Origination 2019 [Member] | 80% - 100%</t>
        </is>
      </c>
    </row>
    <row r="66">
      <c r="A66" s="3" t="inlineStr">
        <is>
          <t>Schedule of Loans by Loan to Value Ratio [Line Items]</t>
        </is>
      </c>
    </row>
    <row r="67">
      <c r="A67" s="4" t="inlineStr">
        <is>
          <t>Commercial Mortgage Loans</t>
        </is>
      </c>
      <c r="C67" s="6" t="n">
        <v>0</v>
      </c>
      <c r="D67" s="6" t="n">
        <v>26</v>
      </c>
    </row>
    <row r="68">
      <c r="A68" s="4" t="inlineStr">
        <is>
          <t>Year of Origination 2018 [Member]</t>
        </is>
      </c>
    </row>
    <row r="69">
      <c r="A69" s="3" t="inlineStr">
        <is>
          <t>Schedule of Loans by Loan to Value Ratio [Line Items]</t>
        </is>
      </c>
    </row>
    <row r="70">
      <c r="A70" s="4" t="inlineStr">
        <is>
          <t>Commercial Mortgage Loans</t>
        </is>
      </c>
      <c r="C70" s="6" t="n">
        <v>442</v>
      </c>
      <c r="D70" s="6" t="n">
        <v>513</v>
      </c>
    </row>
    <row r="71">
      <c r="A71" s="4" t="inlineStr">
        <is>
          <t>Year of Origination 2018 [Member] | 0% - 50%</t>
        </is>
      </c>
    </row>
    <row r="72">
      <c r="A72" s="3" t="inlineStr">
        <is>
          <t>Schedule of Loans by Loan to Value Ratio [Line Items]</t>
        </is>
      </c>
    </row>
    <row r="73">
      <c r="A73" s="4" t="inlineStr">
        <is>
          <t>Commercial Mortgage Loans</t>
        </is>
      </c>
      <c r="C73" s="6" t="n">
        <v>211</v>
      </c>
      <c r="D73" s="6" t="n">
        <v>11</v>
      </c>
    </row>
    <row r="74">
      <c r="A74" s="4" t="inlineStr">
        <is>
          <t>Year of Origination 2018 [Member] | 50% - 60%</t>
        </is>
      </c>
    </row>
    <row r="75">
      <c r="A75" s="3" t="inlineStr">
        <is>
          <t>Schedule of Loans by Loan to Value Ratio [Line Items]</t>
        </is>
      </c>
    </row>
    <row r="76">
      <c r="A76" s="4" t="inlineStr">
        <is>
          <t>Commercial Mortgage Loans</t>
        </is>
      </c>
      <c r="C76" s="6" t="n">
        <v>158</v>
      </c>
      <c r="D76" s="6" t="n">
        <v>141</v>
      </c>
    </row>
    <row r="77">
      <c r="A77" s="4" t="inlineStr">
        <is>
          <t>Year of Origination 2018 [Member] | 60% - 70%</t>
        </is>
      </c>
    </row>
    <row r="78">
      <c r="A78" s="3" t="inlineStr">
        <is>
          <t>Schedule of Loans by Loan to Value Ratio [Line Items]</t>
        </is>
      </c>
    </row>
    <row r="79">
      <c r="A79" s="4" t="inlineStr">
        <is>
          <t>Commercial Mortgage Loans</t>
        </is>
      </c>
      <c r="C79" s="6" t="n">
        <v>73</v>
      </c>
      <c r="D79" s="6" t="n">
        <v>188</v>
      </c>
    </row>
    <row r="80">
      <c r="A80" s="4" t="inlineStr">
        <is>
          <t>Year of Origination 2018 [Member] | 70% - 80%</t>
        </is>
      </c>
    </row>
    <row r="81">
      <c r="A81" s="3" t="inlineStr">
        <is>
          <t>Schedule of Loans by Loan to Value Ratio [Line Items]</t>
        </is>
      </c>
    </row>
    <row r="82">
      <c r="A82" s="4" t="inlineStr">
        <is>
          <t>Commercial Mortgage Loans</t>
        </is>
      </c>
      <c r="C82" s="6" t="n">
        <v>0</v>
      </c>
      <c r="D82" s="6" t="n">
        <v>159</v>
      </c>
    </row>
    <row r="83">
      <c r="A83" s="4" t="inlineStr">
        <is>
          <t>Year of Origination 2018 [Member] | 80% - 100%</t>
        </is>
      </c>
    </row>
    <row r="84">
      <c r="A84" s="3" t="inlineStr">
        <is>
          <t>Schedule of Loans by Loan to Value Ratio [Line Items]</t>
        </is>
      </c>
    </row>
    <row r="85">
      <c r="A85" s="4" t="inlineStr">
        <is>
          <t>Commercial Mortgage Loans</t>
        </is>
      </c>
      <c r="C85" s="6" t="n">
        <v>0</v>
      </c>
      <c r="D85" s="6" t="n">
        <v>14</v>
      </c>
    </row>
    <row r="86">
      <c r="A86" s="4" t="inlineStr">
        <is>
          <t>Year of Origination 2017 [Member]</t>
        </is>
      </c>
    </row>
    <row r="87">
      <c r="A87" s="3" t="inlineStr">
        <is>
          <t>Schedule of Loans by Loan to Value Ratio [Line Items]</t>
        </is>
      </c>
    </row>
    <row r="88">
      <c r="A88" s="4" t="inlineStr">
        <is>
          <t>Commercial Mortgage Loans</t>
        </is>
      </c>
      <c r="C88" s="6" t="n">
        <v>1077</v>
      </c>
      <c r="D88" s="6" t="n">
        <v>1160</v>
      </c>
    </row>
    <row r="89">
      <c r="A89" s="4" t="inlineStr">
        <is>
          <t>Year of Origination 2017 [Member] | 0% - 50%</t>
        </is>
      </c>
    </row>
    <row r="90">
      <c r="A90" s="3" t="inlineStr">
        <is>
          <t>Schedule of Loans by Loan to Value Ratio [Line Items]</t>
        </is>
      </c>
    </row>
    <row r="91">
      <c r="A91" s="4" t="inlineStr">
        <is>
          <t>Commercial Mortgage Loans</t>
        </is>
      </c>
      <c r="C91" s="6" t="n">
        <v>645</v>
      </c>
      <c r="D91" s="6" t="n">
        <v>153</v>
      </c>
    </row>
    <row r="92">
      <c r="A92" s="4" t="inlineStr">
        <is>
          <t>Year of Origination 2017 [Member] | 50% - 60%</t>
        </is>
      </c>
    </row>
    <row r="93">
      <c r="A93" s="3" t="inlineStr">
        <is>
          <t>Schedule of Loans by Loan to Value Ratio [Line Items]</t>
        </is>
      </c>
    </row>
    <row r="94">
      <c r="A94" s="4" t="inlineStr">
        <is>
          <t>Commercial Mortgage Loans</t>
        </is>
      </c>
      <c r="C94" s="6" t="n">
        <v>427</v>
      </c>
      <c r="D94" s="6" t="n">
        <v>283</v>
      </c>
    </row>
    <row r="95">
      <c r="A95" s="4" t="inlineStr">
        <is>
          <t>Year of Origination 2017 [Member] | 60% - 70%</t>
        </is>
      </c>
    </row>
    <row r="96">
      <c r="A96" s="3" t="inlineStr">
        <is>
          <t>Schedule of Loans by Loan to Value Ratio [Line Items]</t>
        </is>
      </c>
    </row>
    <row r="97">
      <c r="A97" s="4" t="inlineStr">
        <is>
          <t>Commercial Mortgage Loans</t>
        </is>
      </c>
      <c r="C97" s="6" t="n">
        <v>5</v>
      </c>
      <c r="D97" s="6" t="n">
        <v>697</v>
      </c>
    </row>
    <row r="98">
      <c r="A98" s="4" t="inlineStr">
        <is>
          <t>Year of Origination 2017 [Member] | 70% - 80%</t>
        </is>
      </c>
    </row>
    <row r="99">
      <c r="A99" s="3" t="inlineStr">
        <is>
          <t>Schedule of Loans by Loan to Value Ratio [Line Items]</t>
        </is>
      </c>
    </row>
    <row r="100">
      <c r="A100" s="4" t="inlineStr">
        <is>
          <t>Commercial Mortgage Loans</t>
        </is>
      </c>
      <c r="C100" s="6" t="n">
        <v>0</v>
      </c>
      <c r="D100" s="6" t="n">
        <v>12</v>
      </c>
    </row>
    <row r="101">
      <c r="A101" s="4" t="inlineStr">
        <is>
          <t>Year of Origination 2017 [Member] | 80% - 100%</t>
        </is>
      </c>
    </row>
    <row r="102">
      <c r="A102" s="3" t="inlineStr">
        <is>
          <t>Schedule of Loans by Loan to Value Ratio [Line Items]</t>
        </is>
      </c>
    </row>
    <row r="103">
      <c r="A103" s="4" t="inlineStr">
        <is>
          <t>Commercial Mortgage Loans</t>
        </is>
      </c>
      <c r="C103" s="6" t="n">
        <v>0</v>
      </c>
      <c r="D103" s="6" t="n">
        <v>15</v>
      </c>
    </row>
    <row r="104">
      <c r="A104" s="4" t="inlineStr">
        <is>
          <t>Year of Origination 2016 [Member]</t>
        </is>
      </c>
    </row>
    <row r="105">
      <c r="A105" s="3" t="inlineStr">
        <is>
          <t>Schedule of Loans by Loan to Value Ratio [Line Items]</t>
        </is>
      </c>
    </row>
    <row r="106">
      <c r="A106" s="4" t="inlineStr">
        <is>
          <t>Commercial Mortgage Loans</t>
        </is>
      </c>
      <c r="C106" s="6" t="n">
        <v>942</v>
      </c>
      <c r="D106" s="6" t="n">
        <v>971</v>
      </c>
    </row>
    <row r="107">
      <c r="A107" s="4" t="inlineStr">
        <is>
          <t>Year of Origination 2016 [Member] | 0% - 50%</t>
        </is>
      </c>
    </row>
    <row r="108">
      <c r="A108" s="3" t="inlineStr">
        <is>
          <t>Schedule of Loans by Loan to Value Ratio [Line Items]</t>
        </is>
      </c>
    </row>
    <row r="109">
      <c r="A109" s="4" t="inlineStr">
        <is>
          <t>Commercial Mortgage Loans</t>
        </is>
      </c>
      <c r="C109" s="6" t="n">
        <v>627</v>
      </c>
      <c r="D109" s="6" t="n">
        <v>122</v>
      </c>
    </row>
    <row r="110">
      <c r="A110" s="4" t="inlineStr">
        <is>
          <t>Year of Origination 2016 [Member] | 50% - 60%</t>
        </is>
      </c>
    </row>
    <row r="111">
      <c r="A111" s="3" t="inlineStr">
        <is>
          <t>Schedule of Loans by Loan to Value Ratio [Line Items]</t>
        </is>
      </c>
    </row>
    <row r="112">
      <c r="A112" s="4" t="inlineStr">
        <is>
          <t>Commercial Mortgage Loans</t>
        </is>
      </c>
      <c r="C112" s="6" t="n">
        <v>313</v>
      </c>
      <c r="D112" s="6" t="n">
        <v>221</v>
      </c>
    </row>
    <row r="113">
      <c r="A113" s="4" t="inlineStr">
        <is>
          <t>Year of Origination 2016 [Member] | 60% - 70%</t>
        </is>
      </c>
    </row>
    <row r="114">
      <c r="A114" s="3" t="inlineStr">
        <is>
          <t>Schedule of Loans by Loan to Value Ratio [Line Items]</t>
        </is>
      </c>
    </row>
    <row r="115">
      <c r="A115" s="4" t="inlineStr">
        <is>
          <t>Commercial Mortgage Loans</t>
        </is>
      </c>
      <c r="C115" s="6" t="n">
        <v>2</v>
      </c>
      <c r="D115" s="6" t="n">
        <v>578</v>
      </c>
    </row>
    <row r="116">
      <c r="A116" s="4" t="inlineStr">
        <is>
          <t>Year of Origination 2016 [Member] | 70% - 80%</t>
        </is>
      </c>
    </row>
    <row r="117">
      <c r="A117" s="3" t="inlineStr">
        <is>
          <t>Schedule of Loans by Loan to Value Ratio [Line Items]</t>
        </is>
      </c>
    </row>
    <row r="118">
      <c r="A118" s="4" t="inlineStr">
        <is>
          <t>Commercial Mortgage Loans</t>
        </is>
      </c>
      <c r="C118" s="6" t="n">
        <v>0</v>
      </c>
      <c r="D118" s="6" t="n">
        <v>50</v>
      </c>
    </row>
    <row r="119">
      <c r="A119" s="4" t="inlineStr">
        <is>
          <t>Year of Origination 2016 [Member] | 80% - 100%</t>
        </is>
      </c>
    </row>
    <row r="120">
      <c r="A120" s="3" t="inlineStr">
        <is>
          <t>Schedule of Loans by Loan to Value Ratio [Line Items]</t>
        </is>
      </c>
    </row>
    <row r="121">
      <c r="A121" s="4" t="inlineStr">
        <is>
          <t>Commercial Mortgage Loans</t>
        </is>
      </c>
      <c r="C121" s="6" t="n">
        <v>0</v>
      </c>
      <c r="D121" s="6" t="n">
        <v>0</v>
      </c>
    </row>
    <row r="122">
      <c r="A122" s="4" t="inlineStr">
        <is>
          <t>Year of Origination 2015 [Member]</t>
        </is>
      </c>
    </row>
    <row r="123">
      <c r="A123" s="3" t="inlineStr">
        <is>
          <t>Schedule of Loans by Loan to Value Ratio [Line Items]</t>
        </is>
      </c>
    </row>
    <row r="124">
      <c r="A124" s="4" t="inlineStr">
        <is>
          <t>Commercial Mortgage Loans</t>
        </is>
      </c>
      <c r="C124" s="6" t="n">
        <v>733</v>
      </c>
      <c r="D124" s="6" t="n">
        <v>805</v>
      </c>
    </row>
    <row r="125">
      <c r="A125" s="4" t="inlineStr">
        <is>
          <t>Year of Origination 2015 [Member] | 0% - 50%</t>
        </is>
      </c>
    </row>
    <row r="126">
      <c r="A126" s="3" t="inlineStr">
        <is>
          <t>Schedule of Loans by Loan to Value Ratio [Line Items]</t>
        </is>
      </c>
    </row>
    <row r="127">
      <c r="A127" s="4" t="inlineStr">
        <is>
          <t>Commercial Mortgage Loans</t>
        </is>
      </c>
      <c r="C127" s="6" t="n">
        <v>639</v>
      </c>
      <c r="D127" s="6" t="n">
        <v>39</v>
      </c>
    </row>
    <row r="128">
      <c r="A128" s="4" t="inlineStr">
        <is>
          <t>Year of Origination 2015 [Member] | 50% - 60%</t>
        </is>
      </c>
    </row>
    <row r="129">
      <c r="A129" s="3" t="inlineStr">
        <is>
          <t>Schedule of Loans by Loan to Value Ratio [Line Items]</t>
        </is>
      </c>
    </row>
    <row r="130">
      <c r="A130" s="4" t="inlineStr">
        <is>
          <t>Commercial Mortgage Loans</t>
        </is>
      </c>
      <c r="C130" s="6" t="n">
        <v>94</v>
      </c>
      <c r="D130" s="6" t="n">
        <v>502</v>
      </c>
    </row>
    <row r="131">
      <c r="A131" s="4" t="inlineStr">
        <is>
          <t>Year of Origination 2015 [Member] | 60% - 70%</t>
        </is>
      </c>
    </row>
    <row r="132">
      <c r="A132" s="3" t="inlineStr">
        <is>
          <t>Schedule of Loans by Loan to Value Ratio [Line Items]</t>
        </is>
      </c>
    </row>
    <row r="133">
      <c r="A133" s="4" t="inlineStr">
        <is>
          <t>Commercial Mortgage Loans</t>
        </is>
      </c>
      <c r="C133" s="6" t="n">
        <v>0</v>
      </c>
      <c r="D133" s="6" t="n">
        <v>249</v>
      </c>
    </row>
    <row r="134">
      <c r="A134" s="4" t="inlineStr">
        <is>
          <t>Year of Origination 2015 [Member] | 70% - 80%</t>
        </is>
      </c>
    </row>
    <row r="135">
      <c r="A135" s="3" t="inlineStr">
        <is>
          <t>Schedule of Loans by Loan to Value Ratio [Line Items]</t>
        </is>
      </c>
    </row>
    <row r="136">
      <c r="A136" s="4" t="inlineStr">
        <is>
          <t>Commercial Mortgage Loans</t>
        </is>
      </c>
      <c r="C136" s="6" t="n">
        <v>0</v>
      </c>
      <c r="D136" s="6" t="n">
        <v>15</v>
      </c>
    </row>
    <row r="137">
      <c r="A137" s="4" t="inlineStr">
        <is>
          <t>Year of Origination 2015 [Member] | 80% - 100%</t>
        </is>
      </c>
    </row>
    <row r="138">
      <c r="A138" s="3" t="inlineStr">
        <is>
          <t>Schedule of Loans by Loan to Value Ratio [Line Items]</t>
        </is>
      </c>
    </row>
    <row r="139">
      <c r="A139" s="4" t="inlineStr">
        <is>
          <t>Commercial Mortgage Loans</t>
        </is>
      </c>
      <c r="C139" s="6" t="n">
        <v>0</v>
      </c>
      <c r="D139" s="6" t="n">
        <v>0</v>
      </c>
    </row>
    <row r="140">
      <c r="A140" s="4" t="inlineStr">
        <is>
          <t>Year of Origination 2014 and prior [Member]</t>
        </is>
      </c>
    </row>
    <row r="141">
      <c r="A141" s="3" t="inlineStr">
        <is>
          <t>Schedule of Loans by Loan to Value Ratio [Line Items]</t>
        </is>
      </c>
    </row>
    <row r="142">
      <c r="A142" s="4" t="inlineStr">
        <is>
          <t>Commercial Mortgage Loans</t>
        </is>
      </c>
      <c r="C142" s="6" t="n">
        <v>2462</v>
      </c>
      <c r="D142" s="6" t="n">
        <v>2706</v>
      </c>
    </row>
    <row r="143">
      <c r="A143" s="4" t="inlineStr">
        <is>
          <t>Year of Origination 2014 and prior [Member] | 0% - 50%</t>
        </is>
      </c>
    </row>
    <row r="144">
      <c r="A144" s="3" t="inlineStr">
        <is>
          <t>Schedule of Loans by Loan to Value Ratio [Line Items]</t>
        </is>
      </c>
    </row>
    <row r="145">
      <c r="A145" s="4" t="inlineStr">
        <is>
          <t>Commercial Mortgage Loans</t>
        </is>
      </c>
      <c r="C145" s="6" t="n">
        <v>1886</v>
      </c>
      <c r="D145" s="6" t="n">
        <v>241</v>
      </c>
    </row>
    <row r="146">
      <c r="A146" s="4" t="inlineStr">
        <is>
          <t>Year of Origination 2014 and prior [Member] | 50% - 60%</t>
        </is>
      </c>
    </row>
    <row r="147">
      <c r="A147" s="3" t="inlineStr">
        <is>
          <t>Schedule of Loans by Loan to Value Ratio [Line Items]</t>
        </is>
      </c>
    </row>
    <row r="148">
      <c r="A148" s="4" t="inlineStr">
        <is>
          <t>Commercial Mortgage Loans</t>
        </is>
      </c>
      <c r="C148" s="6" t="n">
        <v>554</v>
      </c>
      <c r="D148" s="6" t="n">
        <v>438</v>
      </c>
    </row>
    <row r="149">
      <c r="A149" s="4" t="inlineStr">
        <is>
          <t>Year of Origination 2014 and prior [Member] | 60% - 70%</t>
        </is>
      </c>
    </row>
    <row r="150">
      <c r="A150" s="3" t="inlineStr">
        <is>
          <t>Schedule of Loans by Loan to Value Ratio [Line Items]</t>
        </is>
      </c>
    </row>
    <row r="151">
      <c r="A151" s="4" t="inlineStr">
        <is>
          <t>Commercial Mortgage Loans</t>
        </is>
      </c>
      <c r="C151" s="6" t="n">
        <v>22</v>
      </c>
      <c r="D151" s="6" t="n">
        <v>1770</v>
      </c>
    </row>
    <row r="152">
      <c r="A152" s="4" t="inlineStr">
        <is>
          <t>Year of Origination 2014 and prior [Member] | 70% - 80%</t>
        </is>
      </c>
    </row>
    <row r="153">
      <c r="A153" s="3" t="inlineStr">
        <is>
          <t>Schedule of Loans by Loan to Value Ratio [Line Items]</t>
        </is>
      </c>
    </row>
    <row r="154">
      <c r="A154" s="4" t="inlineStr">
        <is>
          <t>Commercial Mortgage Loans</t>
        </is>
      </c>
      <c r="C154" s="6" t="n">
        <v>0</v>
      </c>
      <c r="D154" s="6" t="n">
        <v>256</v>
      </c>
    </row>
    <row r="155">
      <c r="A155" s="4" t="inlineStr">
        <is>
          <t>Year of Origination 2014 and prior [Member] | 80% - 100%</t>
        </is>
      </c>
    </row>
    <row r="156">
      <c r="A156" s="3" t="inlineStr">
        <is>
          <t>Schedule of Loans by Loan to Value Ratio [Line Items]</t>
        </is>
      </c>
    </row>
    <row r="157">
      <c r="A157" s="4" t="inlineStr">
        <is>
          <t>Commercial Mortgage Loans</t>
        </is>
      </c>
      <c r="C157" s="7" t="n">
        <v>0</v>
      </c>
      <c r="D157" s="7" t="n">
        <v>1</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cluding Consolidated Investment Entities) - Loans by Debt Service Coverage Ratio (Details) - USD ($) $ in Millions</t>
        </is>
      </c>
      <c r="B1" s="2" t="inlineStr">
        <is>
          <t>12 Months Ended</t>
        </is>
      </c>
    </row>
    <row r="2">
      <c r="B2" s="2" t="inlineStr">
        <is>
          <t>Dec. 31, 2020</t>
        </is>
      </c>
      <c r="C2" s="2" t="inlineStr">
        <is>
          <t>Dec. 31, 2019</t>
        </is>
      </c>
    </row>
    <row r="3">
      <c r="A3" s="3" t="inlineStr">
        <is>
          <t>Schedule of Loans by Debt Service Coverage Ratio [Line Items]</t>
        </is>
      </c>
    </row>
    <row r="4">
      <c r="A4" s="4" t="inlineStr">
        <is>
          <t>Commercial Mortgage Loans</t>
        </is>
      </c>
      <c r="B4" s="7" t="n">
        <v>6830</v>
      </c>
      <c r="C4" s="7" t="n">
        <v>6879</v>
      </c>
    </row>
    <row r="5">
      <c r="A5" s="4" t="inlineStr">
        <is>
          <t>&gt;1.5x</t>
        </is>
      </c>
    </row>
    <row r="6">
      <c r="A6" s="3" t="inlineStr">
        <is>
          <t>Schedule of Loans by Debt Service Coverage Ratio [Line Items]</t>
        </is>
      </c>
    </row>
    <row r="7">
      <c r="A7" s="4" t="inlineStr">
        <is>
          <t>Commercial Mortgage Loans</t>
        </is>
      </c>
      <c r="B7" s="7" t="n">
        <v>5201</v>
      </c>
      <c r="C7" s="7" t="n">
        <v>5333</v>
      </c>
    </row>
    <row r="8">
      <c r="A8" s="4" t="inlineStr">
        <is>
          <t>Debt Service Coverage Ratio, minimum</t>
        </is>
      </c>
      <c r="B8" s="4" t="inlineStr">
        <is>
          <t>150.00%</t>
        </is>
      </c>
      <c r="C8" s="4" t="inlineStr">
        <is>
          <t>150.00%</t>
        </is>
      </c>
    </row>
    <row r="9">
      <c r="A9" s="4" t="inlineStr">
        <is>
          <t>&gt;1.25x - 1.5x</t>
        </is>
      </c>
    </row>
    <row r="10">
      <c r="A10" s="3" t="inlineStr">
        <is>
          <t>Schedule of Loans by Debt Service Coverage Ratio [Line Items]</t>
        </is>
      </c>
    </row>
    <row r="11">
      <c r="A11" s="4" t="inlineStr">
        <is>
          <t>Commercial Mortgage Loans</t>
        </is>
      </c>
      <c r="B11" s="7" t="n">
        <v>898</v>
      </c>
      <c r="C11" s="7" t="n">
        <v>793</v>
      </c>
    </row>
    <row r="12">
      <c r="A12" s="4" t="inlineStr">
        <is>
          <t>Debt Service Coverage Ratio, minimum</t>
        </is>
      </c>
      <c r="B12" s="4" t="inlineStr">
        <is>
          <t>125.00%</t>
        </is>
      </c>
      <c r="C12" s="4" t="inlineStr">
        <is>
          <t>125.00%</t>
        </is>
      </c>
    </row>
    <row r="13">
      <c r="A13" s="4" t="inlineStr">
        <is>
          <t>Debt Service Coverage Ratio, maximum</t>
        </is>
      </c>
      <c r="B13" s="4" t="inlineStr">
        <is>
          <t>150.00%</t>
        </is>
      </c>
      <c r="C13" s="4" t="inlineStr">
        <is>
          <t>150.00%</t>
        </is>
      </c>
    </row>
    <row r="14">
      <c r="A14" s="4" t="inlineStr">
        <is>
          <t>&gt;1.0x - 1.25x</t>
        </is>
      </c>
    </row>
    <row r="15">
      <c r="A15" s="3" t="inlineStr">
        <is>
          <t>Schedule of Loans by Debt Service Coverage Ratio [Line Items]</t>
        </is>
      </c>
    </row>
    <row r="16">
      <c r="A16" s="4" t="inlineStr">
        <is>
          <t>Commercial Mortgage Loans</t>
        </is>
      </c>
      <c r="B16" s="7" t="n">
        <v>457</v>
      </c>
      <c r="C16" s="7" t="n">
        <v>497</v>
      </c>
    </row>
    <row r="17">
      <c r="A17" s="4" t="inlineStr">
        <is>
          <t>Debt Service Coverage Ratio, minimum</t>
        </is>
      </c>
      <c r="B17" s="4" t="inlineStr">
        <is>
          <t>100.00%</t>
        </is>
      </c>
      <c r="C17" s="4" t="inlineStr">
        <is>
          <t>100.00%</t>
        </is>
      </c>
    </row>
    <row r="18">
      <c r="A18" s="4" t="inlineStr">
        <is>
          <t>Debt Service Coverage Ratio, maximum</t>
        </is>
      </c>
      <c r="B18" s="4" t="inlineStr">
        <is>
          <t>125.00%</t>
        </is>
      </c>
      <c r="C18" s="4" t="inlineStr">
        <is>
          <t>125.00%</t>
        </is>
      </c>
    </row>
    <row r="19">
      <c r="A19" s="4" t="inlineStr">
        <is>
          <t>Less than 1.0x</t>
        </is>
      </c>
    </row>
    <row r="20">
      <c r="A20" s="3" t="inlineStr">
        <is>
          <t>Schedule of Loans by Debt Service Coverage Ratio [Line Items]</t>
        </is>
      </c>
    </row>
    <row r="21">
      <c r="A21" s="4" t="inlineStr">
        <is>
          <t>Commercial Mortgage Loans</t>
        </is>
      </c>
      <c r="B21" s="7" t="n">
        <v>274</v>
      </c>
      <c r="C21" s="7" t="n">
        <v>256</v>
      </c>
    </row>
    <row r="22">
      <c r="A22" s="4" t="inlineStr">
        <is>
          <t>Debt Service Coverage Ratio, maximum</t>
        </is>
      </c>
      <c r="B22" s="4" t="inlineStr">
        <is>
          <t>100.00%</t>
        </is>
      </c>
      <c r="C22" s="4" t="inlineStr">
        <is>
          <t>100.00%</t>
        </is>
      </c>
    </row>
    <row r="23">
      <c r="A23" s="4" t="inlineStr">
        <is>
          <t>Commercial mortgage loans secured by land or construction loans</t>
        </is>
      </c>
    </row>
    <row r="24">
      <c r="A24" s="3" t="inlineStr">
        <is>
          <t>Schedule of Loans by Debt Service Coverage Ratio [Line Items]</t>
        </is>
      </c>
    </row>
    <row r="25">
      <c r="A25" s="4" t="inlineStr">
        <is>
          <t>Commercial Mortgage Loans</t>
        </is>
      </c>
      <c r="B25" s="7" t="n">
        <v>0</v>
      </c>
      <c r="C25" s="7" t="n">
        <v>0</v>
      </c>
    </row>
    <row r="26">
      <c r="A26" s="4" t="inlineStr">
        <is>
          <t>Year of Origination 2020 [Member]</t>
        </is>
      </c>
    </row>
    <row r="27">
      <c r="A27" s="3" t="inlineStr">
        <is>
          <t>Schedule of Loans by Debt Service Coverage Ratio [Line Items]</t>
        </is>
      </c>
    </row>
    <row r="28">
      <c r="A28" s="4" t="inlineStr">
        <is>
          <t>Commercial Mortgage Loans</t>
        </is>
      </c>
      <c r="B28" s="6" t="n">
        <v>492</v>
      </c>
    </row>
    <row r="29">
      <c r="A29" s="4" t="inlineStr">
        <is>
          <t>Year of Origination 2020 [Member] | &gt;1.5x</t>
        </is>
      </c>
    </row>
    <row r="30">
      <c r="A30" s="3" t="inlineStr">
        <is>
          <t>Schedule of Loans by Debt Service Coverage Ratio [Line Items]</t>
        </is>
      </c>
    </row>
    <row r="31">
      <c r="A31" s="4" t="inlineStr">
        <is>
          <t>Commercial Mortgage Loans</t>
        </is>
      </c>
      <c r="B31" s="6" t="n">
        <v>356</v>
      </c>
    </row>
    <row r="32">
      <c r="A32" s="4" t="inlineStr">
        <is>
          <t>Year of Origination 2020 [Member] | &gt;1.25x - 1.5x</t>
        </is>
      </c>
    </row>
    <row r="33">
      <c r="A33" s="3" t="inlineStr">
        <is>
          <t>Schedule of Loans by Debt Service Coverage Ratio [Line Items]</t>
        </is>
      </c>
    </row>
    <row r="34">
      <c r="A34" s="4" t="inlineStr">
        <is>
          <t>Commercial Mortgage Loans</t>
        </is>
      </c>
      <c r="B34" s="6" t="n">
        <v>116</v>
      </c>
    </row>
    <row r="35">
      <c r="A35" s="4" t="inlineStr">
        <is>
          <t>Year of Origination 2020 [Member] | &gt;1.0x - 1.25x</t>
        </is>
      </c>
    </row>
    <row r="36">
      <c r="A36" s="3" t="inlineStr">
        <is>
          <t>Schedule of Loans by Debt Service Coverage Ratio [Line Items]</t>
        </is>
      </c>
    </row>
    <row r="37">
      <c r="A37" s="4" t="inlineStr">
        <is>
          <t>Commercial Mortgage Loans</t>
        </is>
      </c>
      <c r="B37" s="6" t="n">
        <v>20</v>
      </c>
    </row>
    <row r="38">
      <c r="A38" s="4" t="inlineStr">
        <is>
          <t>Year of Origination 2020 [Member] | Less than 1.0x</t>
        </is>
      </c>
    </row>
    <row r="39">
      <c r="A39" s="3" t="inlineStr">
        <is>
          <t>Schedule of Loans by Debt Service Coverage Ratio [Line Items]</t>
        </is>
      </c>
    </row>
    <row r="40">
      <c r="A40" s="4" t="inlineStr">
        <is>
          <t>Commercial Mortgage Loans</t>
        </is>
      </c>
      <c r="B40" s="6" t="n">
        <v>0</v>
      </c>
    </row>
    <row r="41">
      <c r="A41" s="4" t="inlineStr">
        <is>
          <t>Year of Origination 2020 [Member] | Commercial mortgage loans secured by land or construction loans</t>
        </is>
      </c>
    </row>
    <row r="42">
      <c r="A42" s="3" t="inlineStr">
        <is>
          <t>Schedule of Loans by Debt Service Coverage Ratio [Line Items]</t>
        </is>
      </c>
    </row>
    <row r="43">
      <c r="A43" s="4" t="inlineStr">
        <is>
          <t>Commercial Mortgage Loans</t>
        </is>
      </c>
      <c r="B43" s="6" t="n">
        <v>0</v>
      </c>
    </row>
    <row r="44">
      <c r="A44" s="4" t="inlineStr">
        <is>
          <t>Year of Origination 2019 [Member]</t>
        </is>
      </c>
    </row>
    <row r="45">
      <c r="A45" s="3" t="inlineStr">
        <is>
          <t>Schedule of Loans by Debt Service Coverage Ratio [Line Items]</t>
        </is>
      </c>
    </row>
    <row r="46">
      <c r="A46" s="4" t="inlineStr">
        <is>
          <t>Commercial Mortgage Loans</t>
        </is>
      </c>
      <c r="B46" s="6" t="n">
        <v>682</v>
      </c>
      <c r="C46" s="6" t="n">
        <v>724</v>
      </c>
    </row>
    <row r="47">
      <c r="A47" s="4" t="inlineStr">
        <is>
          <t>Year of Origination 2019 [Member] | &gt;1.5x</t>
        </is>
      </c>
    </row>
    <row r="48">
      <c r="A48" s="3" t="inlineStr">
        <is>
          <t>Schedule of Loans by Debt Service Coverage Ratio [Line Items]</t>
        </is>
      </c>
    </row>
    <row r="49">
      <c r="A49" s="4" t="inlineStr">
        <is>
          <t>Commercial Mortgage Loans</t>
        </is>
      </c>
      <c r="B49" s="6" t="n">
        <v>455</v>
      </c>
      <c r="C49" s="6" t="n">
        <v>493</v>
      </c>
    </row>
    <row r="50">
      <c r="A50" s="4" t="inlineStr">
        <is>
          <t>Year of Origination 2019 [Member] | &gt;1.25x - 1.5x</t>
        </is>
      </c>
    </row>
    <row r="51">
      <c r="A51" s="3" t="inlineStr">
        <is>
          <t>Schedule of Loans by Debt Service Coverage Ratio [Line Items]</t>
        </is>
      </c>
    </row>
    <row r="52">
      <c r="A52" s="4" t="inlineStr">
        <is>
          <t>Commercial Mortgage Loans</t>
        </is>
      </c>
      <c r="B52" s="6" t="n">
        <v>108</v>
      </c>
      <c r="C52" s="6" t="n">
        <v>165</v>
      </c>
    </row>
    <row r="53">
      <c r="A53" s="4" t="inlineStr">
        <is>
          <t>Year of Origination 2019 [Member] | &gt;1.0x - 1.25x</t>
        </is>
      </c>
    </row>
    <row r="54">
      <c r="A54" s="3" t="inlineStr">
        <is>
          <t>Schedule of Loans by Debt Service Coverage Ratio [Line Items]</t>
        </is>
      </c>
    </row>
    <row r="55">
      <c r="A55" s="4" t="inlineStr">
        <is>
          <t>Commercial Mortgage Loans</t>
        </is>
      </c>
      <c r="B55" s="6" t="n">
        <v>51</v>
      </c>
      <c r="C55" s="6" t="n">
        <v>66</v>
      </c>
    </row>
    <row r="56">
      <c r="A56" s="4" t="inlineStr">
        <is>
          <t>Year of Origination 2019 [Member] | Less than 1.0x</t>
        </is>
      </c>
    </row>
    <row r="57">
      <c r="A57" s="3" t="inlineStr">
        <is>
          <t>Schedule of Loans by Debt Service Coverage Ratio [Line Items]</t>
        </is>
      </c>
    </row>
    <row r="58">
      <c r="A58" s="4" t="inlineStr">
        <is>
          <t>Commercial Mortgage Loans</t>
        </is>
      </c>
      <c r="B58" s="6" t="n">
        <v>68</v>
      </c>
      <c r="C58" s="6" t="n">
        <v>0</v>
      </c>
    </row>
    <row r="59">
      <c r="A59" s="4" t="inlineStr">
        <is>
          <t>Year of Origination 2019 [Member] | Commercial mortgage loans secured by land or construction loans</t>
        </is>
      </c>
    </row>
    <row r="60">
      <c r="A60" s="3" t="inlineStr">
        <is>
          <t>Schedule of Loans by Debt Service Coverage Ratio [Line Items]</t>
        </is>
      </c>
    </row>
    <row r="61">
      <c r="A61" s="4" t="inlineStr">
        <is>
          <t>Commercial Mortgage Loans</t>
        </is>
      </c>
      <c r="B61" s="6" t="n">
        <v>0</v>
      </c>
      <c r="C61" s="6" t="n">
        <v>0</v>
      </c>
    </row>
    <row r="62">
      <c r="A62" s="4" t="inlineStr">
        <is>
          <t>Year of Origination 2018 [Member]</t>
        </is>
      </c>
    </row>
    <row r="63">
      <c r="A63" s="3" t="inlineStr">
        <is>
          <t>Schedule of Loans by Debt Service Coverage Ratio [Line Items]</t>
        </is>
      </c>
    </row>
    <row r="64">
      <c r="A64" s="4" t="inlineStr">
        <is>
          <t>Commercial Mortgage Loans</t>
        </is>
      </c>
      <c r="B64" s="6" t="n">
        <v>442</v>
      </c>
      <c r="C64" s="6" t="n">
        <v>513</v>
      </c>
    </row>
    <row r="65">
      <c r="A65" s="4" t="inlineStr">
        <is>
          <t>Year of Origination 2018 [Member] | &gt;1.5x</t>
        </is>
      </c>
    </row>
    <row r="66">
      <c r="A66" s="3" t="inlineStr">
        <is>
          <t>Schedule of Loans by Debt Service Coverage Ratio [Line Items]</t>
        </is>
      </c>
    </row>
    <row r="67">
      <c r="A67" s="4" t="inlineStr">
        <is>
          <t>Commercial Mortgage Loans</t>
        </is>
      </c>
      <c r="B67" s="6" t="n">
        <v>205</v>
      </c>
      <c r="C67" s="6" t="n">
        <v>351</v>
      </c>
    </row>
    <row r="68">
      <c r="A68" s="4" t="inlineStr">
        <is>
          <t>Year of Origination 2018 [Member] | &gt;1.25x - 1.5x</t>
        </is>
      </c>
    </row>
    <row r="69">
      <c r="A69" s="3" t="inlineStr">
        <is>
          <t>Schedule of Loans by Debt Service Coverage Ratio [Line Items]</t>
        </is>
      </c>
    </row>
    <row r="70">
      <c r="A70" s="4" t="inlineStr">
        <is>
          <t>Commercial Mortgage Loans</t>
        </is>
      </c>
      <c r="B70" s="6" t="n">
        <v>90</v>
      </c>
      <c r="C70" s="6" t="n">
        <v>13</v>
      </c>
    </row>
    <row r="71">
      <c r="A71" s="4" t="inlineStr">
        <is>
          <t>Year of Origination 2018 [Member] | &gt;1.0x - 1.25x</t>
        </is>
      </c>
    </row>
    <row r="72">
      <c r="A72" s="3" t="inlineStr">
        <is>
          <t>Schedule of Loans by Debt Service Coverage Ratio [Line Items]</t>
        </is>
      </c>
    </row>
    <row r="73">
      <c r="A73" s="4" t="inlineStr">
        <is>
          <t>Commercial Mortgage Loans</t>
        </is>
      </c>
      <c r="B73" s="6" t="n">
        <v>92</v>
      </c>
      <c r="C73" s="6" t="n">
        <v>88</v>
      </c>
    </row>
    <row r="74">
      <c r="A74" s="4" t="inlineStr">
        <is>
          <t>Year of Origination 2018 [Member] | Less than 1.0x</t>
        </is>
      </c>
    </row>
    <row r="75">
      <c r="A75" s="3" t="inlineStr">
        <is>
          <t>Schedule of Loans by Debt Service Coverage Ratio [Line Items]</t>
        </is>
      </c>
    </row>
    <row r="76">
      <c r="A76" s="4" t="inlineStr">
        <is>
          <t>Commercial Mortgage Loans</t>
        </is>
      </c>
      <c r="B76" s="6" t="n">
        <v>55</v>
      </c>
      <c r="C76" s="6" t="n">
        <v>61</v>
      </c>
    </row>
    <row r="77">
      <c r="A77" s="4" t="inlineStr">
        <is>
          <t>Year of Origination 2018 [Member] | Commercial mortgage loans secured by land or construction loans</t>
        </is>
      </c>
    </row>
    <row r="78">
      <c r="A78" s="3" t="inlineStr">
        <is>
          <t>Schedule of Loans by Debt Service Coverage Ratio [Line Items]</t>
        </is>
      </c>
    </row>
    <row r="79">
      <c r="A79" s="4" t="inlineStr">
        <is>
          <t>Commercial Mortgage Loans</t>
        </is>
      </c>
      <c r="B79" s="6" t="n">
        <v>0</v>
      </c>
      <c r="C79" s="6" t="n">
        <v>0</v>
      </c>
    </row>
    <row r="80">
      <c r="A80" s="4" t="inlineStr">
        <is>
          <t>Year of Origination 2017 [Member]</t>
        </is>
      </c>
    </row>
    <row r="81">
      <c r="A81" s="3" t="inlineStr">
        <is>
          <t>Schedule of Loans by Debt Service Coverage Ratio [Line Items]</t>
        </is>
      </c>
    </row>
    <row r="82">
      <c r="A82" s="4" t="inlineStr">
        <is>
          <t>Commercial Mortgage Loans</t>
        </is>
      </c>
      <c r="B82" s="6" t="n">
        <v>1077</v>
      </c>
      <c r="C82" s="6" t="n">
        <v>1160</v>
      </c>
    </row>
    <row r="83">
      <c r="A83" s="4" t="inlineStr">
        <is>
          <t>Year of Origination 2017 [Member] | &gt;1.5x</t>
        </is>
      </c>
    </row>
    <row r="84">
      <c r="A84" s="3" t="inlineStr">
        <is>
          <t>Schedule of Loans by Debt Service Coverage Ratio [Line Items]</t>
        </is>
      </c>
    </row>
    <row r="85">
      <c r="A85" s="4" t="inlineStr">
        <is>
          <t>Commercial Mortgage Loans</t>
        </is>
      </c>
      <c r="B85" s="6" t="n">
        <v>630</v>
      </c>
      <c r="C85" s="6" t="n">
        <v>608</v>
      </c>
    </row>
    <row r="86">
      <c r="A86" s="4" t="inlineStr">
        <is>
          <t>Year of Origination 2017 [Member] | &gt;1.25x - 1.5x</t>
        </is>
      </c>
    </row>
    <row r="87">
      <c r="A87" s="3" t="inlineStr">
        <is>
          <t>Schedule of Loans by Debt Service Coverage Ratio [Line Items]</t>
        </is>
      </c>
    </row>
    <row r="88">
      <c r="A88" s="4" t="inlineStr">
        <is>
          <t>Commercial Mortgage Loans</t>
        </is>
      </c>
      <c r="B88" s="6" t="n">
        <v>243</v>
      </c>
      <c r="C88" s="6" t="n">
        <v>292</v>
      </c>
    </row>
    <row r="89">
      <c r="A89" s="4" t="inlineStr">
        <is>
          <t>Year of Origination 2017 [Member] | &gt;1.0x - 1.25x</t>
        </is>
      </c>
    </row>
    <row r="90">
      <c r="A90" s="3" t="inlineStr">
        <is>
          <t>Schedule of Loans by Debt Service Coverage Ratio [Line Items]</t>
        </is>
      </c>
    </row>
    <row r="91">
      <c r="A91" s="4" t="inlineStr">
        <is>
          <t>Commercial Mortgage Loans</t>
        </is>
      </c>
      <c r="B91" s="6" t="n">
        <v>133</v>
      </c>
      <c r="C91" s="6" t="n">
        <v>167</v>
      </c>
    </row>
    <row r="92">
      <c r="A92" s="4" t="inlineStr">
        <is>
          <t>Year of Origination 2017 [Member] | Less than 1.0x</t>
        </is>
      </c>
    </row>
    <row r="93">
      <c r="A93" s="3" t="inlineStr">
        <is>
          <t>Schedule of Loans by Debt Service Coverage Ratio [Line Items]</t>
        </is>
      </c>
    </row>
    <row r="94">
      <c r="A94" s="4" t="inlineStr">
        <is>
          <t>Commercial Mortgage Loans</t>
        </is>
      </c>
      <c r="B94" s="6" t="n">
        <v>71</v>
      </c>
      <c r="C94" s="6" t="n">
        <v>93</v>
      </c>
    </row>
    <row r="95">
      <c r="A95" s="4" t="inlineStr">
        <is>
          <t>Year of Origination 2017 [Member] | Commercial mortgage loans secured by land or construction loans</t>
        </is>
      </c>
    </row>
    <row r="96">
      <c r="A96" s="3" t="inlineStr">
        <is>
          <t>Schedule of Loans by Debt Service Coverage Ratio [Line Items]</t>
        </is>
      </c>
    </row>
    <row r="97">
      <c r="A97" s="4" t="inlineStr">
        <is>
          <t>Commercial Mortgage Loans</t>
        </is>
      </c>
      <c r="B97" s="6" t="n">
        <v>0</v>
      </c>
      <c r="C97" s="6" t="n">
        <v>0</v>
      </c>
    </row>
    <row r="98">
      <c r="A98" s="4" t="inlineStr">
        <is>
          <t>Year of Origination 2016 [Member]</t>
        </is>
      </c>
    </row>
    <row r="99">
      <c r="A99" s="3" t="inlineStr">
        <is>
          <t>Schedule of Loans by Debt Service Coverage Ratio [Line Items]</t>
        </is>
      </c>
    </row>
    <row r="100">
      <c r="A100" s="4" t="inlineStr">
        <is>
          <t>Commercial Mortgage Loans</t>
        </is>
      </c>
      <c r="B100" s="6" t="n">
        <v>942</v>
      </c>
      <c r="C100" s="6" t="n">
        <v>971</v>
      </c>
    </row>
    <row r="101">
      <c r="A101" s="4" t="inlineStr">
        <is>
          <t>Year of Origination 2016 [Member] | &gt;1.5x</t>
        </is>
      </c>
    </row>
    <row r="102">
      <c r="A102" s="3" t="inlineStr">
        <is>
          <t>Schedule of Loans by Debt Service Coverage Ratio [Line Items]</t>
        </is>
      </c>
    </row>
    <row r="103">
      <c r="A103" s="4" t="inlineStr">
        <is>
          <t>Commercial Mortgage Loans</t>
        </is>
      </c>
      <c r="B103" s="6" t="n">
        <v>841</v>
      </c>
      <c r="C103" s="6" t="n">
        <v>873</v>
      </c>
    </row>
    <row r="104">
      <c r="A104" s="4" t="inlineStr">
        <is>
          <t>Year of Origination 2016 [Member] | &gt;1.25x - 1.5x</t>
        </is>
      </c>
    </row>
    <row r="105">
      <c r="A105" s="3" t="inlineStr">
        <is>
          <t>Schedule of Loans by Debt Service Coverage Ratio [Line Items]</t>
        </is>
      </c>
    </row>
    <row r="106">
      <c r="A106" s="4" t="inlineStr">
        <is>
          <t>Commercial Mortgage Loans</t>
        </is>
      </c>
      <c r="B106" s="6" t="n">
        <v>58</v>
      </c>
      <c r="C106" s="6" t="n">
        <v>63</v>
      </c>
    </row>
    <row r="107">
      <c r="A107" s="4" t="inlineStr">
        <is>
          <t>Year of Origination 2016 [Member] | &gt;1.0x - 1.25x</t>
        </is>
      </c>
    </row>
    <row r="108">
      <c r="A108" s="3" t="inlineStr">
        <is>
          <t>Schedule of Loans by Debt Service Coverage Ratio [Line Items]</t>
        </is>
      </c>
    </row>
    <row r="109">
      <c r="A109" s="4" t="inlineStr">
        <is>
          <t>Commercial Mortgage Loans</t>
        </is>
      </c>
      <c r="B109" s="6" t="n">
        <v>40</v>
      </c>
      <c r="C109" s="6" t="n">
        <v>31</v>
      </c>
    </row>
    <row r="110">
      <c r="A110" s="4" t="inlineStr">
        <is>
          <t>Year of Origination 2016 [Member] | Less than 1.0x</t>
        </is>
      </c>
    </row>
    <row r="111">
      <c r="A111" s="3" t="inlineStr">
        <is>
          <t>Schedule of Loans by Debt Service Coverage Ratio [Line Items]</t>
        </is>
      </c>
    </row>
    <row r="112">
      <c r="A112" s="4" t="inlineStr">
        <is>
          <t>Commercial Mortgage Loans</t>
        </is>
      </c>
      <c r="B112" s="6" t="n">
        <v>3</v>
      </c>
      <c r="C112" s="6" t="n">
        <v>4</v>
      </c>
    </row>
    <row r="113">
      <c r="A113" s="4" t="inlineStr">
        <is>
          <t>Year of Origination 2016 [Member] | Commercial mortgage loans secured by land or construction loans</t>
        </is>
      </c>
    </row>
    <row r="114">
      <c r="A114" s="3" t="inlineStr">
        <is>
          <t>Schedule of Loans by Debt Service Coverage Ratio [Line Items]</t>
        </is>
      </c>
    </row>
    <row r="115">
      <c r="A115" s="4" t="inlineStr">
        <is>
          <t>Commercial Mortgage Loans</t>
        </is>
      </c>
      <c r="B115" s="6" t="n">
        <v>0</v>
      </c>
      <c r="C115" s="6" t="n">
        <v>0</v>
      </c>
    </row>
    <row r="116">
      <c r="A116" s="4" t="inlineStr">
        <is>
          <t>Year of Origination 2015 [Member]</t>
        </is>
      </c>
    </row>
    <row r="117">
      <c r="A117" s="3" t="inlineStr">
        <is>
          <t>Schedule of Loans by Debt Service Coverage Ratio [Line Items]</t>
        </is>
      </c>
    </row>
    <row r="118">
      <c r="A118" s="4" t="inlineStr">
        <is>
          <t>Commercial Mortgage Loans</t>
        </is>
      </c>
      <c r="B118" s="6" t="n">
        <v>733</v>
      </c>
      <c r="C118" s="6" t="n">
        <v>805</v>
      </c>
    </row>
    <row r="119">
      <c r="A119" s="4" t="inlineStr">
        <is>
          <t>Year of Origination 2015 [Member] | &gt;1.5x</t>
        </is>
      </c>
    </row>
    <row r="120">
      <c r="A120" s="3" t="inlineStr">
        <is>
          <t>Schedule of Loans by Debt Service Coverage Ratio [Line Items]</t>
        </is>
      </c>
    </row>
    <row r="121">
      <c r="A121" s="4" t="inlineStr">
        <is>
          <t>Commercial Mortgage Loans</t>
        </is>
      </c>
      <c r="B121" s="6" t="n">
        <v>685</v>
      </c>
      <c r="C121" s="6" t="n">
        <v>743</v>
      </c>
    </row>
    <row r="122">
      <c r="A122" s="4" t="inlineStr">
        <is>
          <t>Year of Origination 2015 [Member] | &gt;1.25x - 1.5x</t>
        </is>
      </c>
    </row>
    <row r="123">
      <c r="A123" s="3" t="inlineStr">
        <is>
          <t>Schedule of Loans by Debt Service Coverage Ratio [Line Items]</t>
        </is>
      </c>
    </row>
    <row r="124">
      <c r="A124" s="4" t="inlineStr">
        <is>
          <t>Commercial Mortgage Loans</t>
        </is>
      </c>
      <c r="B124" s="6" t="n">
        <v>36</v>
      </c>
      <c r="C124" s="6" t="n">
        <v>50</v>
      </c>
    </row>
    <row r="125">
      <c r="A125" s="4" t="inlineStr">
        <is>
          <t>Year of Origination 2015 [Member] | &gt;1.0x - 1.25x</t>
        </is>
      </c>
    </row>
    <row r="126">
      <c r="A126" s="3" t="inlineStr">
        <is>
          <t>Schedule of Loans by Debt Service Coverage Ratio [Line Items]</t>
        </is>
      </c>
    </row>
    <row r="127">
      <c r="A127" s="4" t="inlineStr">
        <is>
          <t>Commercial Mortgage Loans</t>
        </is>
      </c>
      <c r="B127" s="6" t="n">
        <v>6</v>
      </c>
      <c r="C127" s="6" t="n">
        <v>6</v>
      </c>
    </row>
    <row r="128">
      <c r="A128" s="4" t="inlineStr">
        <is>
          <t>Year of Origination 2015 [Member] | Less than 1.0x</t>
        </is>
      </c>
    </row>
    <row r="129">
      <c r="A129" s="3" t="inlineStr">
        <is>
          <t>Schedule of Loans by Debt Service Coverage Ratio [Line Items]</t>
        </is>
      </c>
    </row>
    <row r="130">
      <c r="A130" s="4" t="inlineStr">
        <is>
          <t>Commercial Mortgage Loans</t>
        </is>
      </c>
      <c r="B130" s="6" t="n">
        <v>6</v>
      </c>
      <c r="C130" s="6" t="n">
        <v>6</v>
      </c>
    </row>
    <row r="131">
      <c r="A131" s="4" t="inlineStr">
        <is>
          <t>Year of Origination 2015 [Member] | Commercial mortgage loans secured by land or construction loans</t>
        </is>
      </c>
    </row>
    <row r="132">
      <c r="A132" s="3" t="inlineStr">
        <is>
          <t>Schedule of Loans by Debt Service Coverage Ratio [Line Items]</t>
        </is>
      </c>
    </row>
    <row r="133">
      <c r="A133" s="4" t="inlineStr">
        <is>
          <t>Commercial Mortgage Loans</t>
        </is>
      </c>
      <c r="B133" s="6" t="n">
        <v>0</v>
      </c>
      <c r="C133" s="6" t="n">
        <v>0</v>
      </c>
    </row>
    <row r="134">
      <c r="A134" s="4" t="inlineStr">
        <is>
          <t>Year of Origination 2014 and prior [Member]</t>
        </is>
      </c>
    </row>
    <row r="135">
      <c r="A135" s="3" t="inlineStr">
        <is>
          <t>Schedule of Loans by Debt Service Coverage Ratio [Line Items]</t>
        </is>
      </c>
    </row>
    <row r="136">
      <c r="A136" s="4" t="inlineStr">
        <is>
          <t>Commercial Mortgage Loans</t>
        </is>
      </c>
      <c r="B136" s="6" t="n">
        <v>2462</v>
      </c>
      <c r="C136" s="6" t="n">
        <v>2706</v>
      </c>
    </row>
    <row r="137">
      <c r="A137" s="4" t="inlineStr">
        <is>
          <t>Year of Origination 2014 and prior [Member] | &gt;1.5x</t>
        </is>
      </c>
    </row>
    <row r="138">
      <c r="A138" s="3" t="inlineStr">
        <is>
          <t>Schedule of Loans by Debt Service Coverage Ratio [Line Items]</t>
        </is>
      </c>
    </row>
    <row r="139">
      <c r="A139" s="4" t="inlineStr">
        <is>
          <t>Commercial Mortgage Loans</t>
        </is>
      </c>
      <c r="B139" s="6" t="n">
        <v>2029</v>
      </c>
      <c r="C139" s="6" t="n">
        <v>2265</v>
      </c>
    </row>
    <row r="140">
      <c r="A140" s="4" t="inlineStr">
        <is>
          <t>Year of Origination 2014 and prior [Member] | &gt;1.25x - 1.5x</t>
        </is>
      </c>
    </row>
    <row r="141">
      <c r="A141" s="3" t="inlineStr">
        <is>
          <t>Schedule of Loans by Debt Service Coverage Ratio [Line Items]</t>
        </is>
      </c>
    </row>
    <row r="142">
      <c r="A142" s="4" t="inlineStr">
        <is>
          <t>Commercial Mortgage Loans</t>
        </is>
      </c>
      <c r="B142" s="6" t="n">
        <v>247</v>
      </c>
      <c r="C142" s="6" t="n">
        <v>210</v>
      </c>
    </row>
    <row r="143">
      <c r="A143" s="4" t="inlineStr">
        <is>
          <t>Year of Origination 2014 and prior [Member] | &gt;1.0x - 1.25x</t>
        </is>
      </c>
    </row>
    <row r="144">
      <c r="A144" s="3" t="inlineStr">
        <is>
          <t>Schedule of Loans by Debt Service Coverage Ratio [Line Items]</t>
        </is>
      </c>
    </row>
    <row r="145">
      <c r="A145" s="4" t="inlineStr">
        <is>
          <t>Commercial Mortgage Loans</t>
        </is>
      </c>
      <c r="B145" s="6" t="n">
        <v>115</v>
      </c>
      <c r="C145" s="6" t="n">
        <v>139</v>
      </c>
    </row>
    <row r="146">
      <c r="A146" s="4" t="inlineStr">
        <is>
          <t>Year of Origination 2014 and prior [Member] | Less than 1.0x</t>
        </is>
      </c>
    </row>
    <row r="147">
      <c r="A147" s="3" t="inlineStr">
        <is>
          <t>Schedule of Loans by Debt Service Coverage Ratio [Line Items]</t>
        </is>
      </c>
    </row>
    <row r="148">
      <c r="A148" s="4" t="inlineStr">
        <is>
          <t>Commercial Mortgage Loans</t>
        </is>
      </c>
      <c r="B148" s="6" t="n">
        <v>71</v>
      </c>
      <c r="C148" s="6" t="n">
        <v>92</v>
      </c>
    </row>
    <row r="149">
      <c r="A149" s="4" t="inlineStr">
        <is>
          <t>Year of Origination 2014 and prior [Member] | Commercial mortgage loans secured by land or construction loans</t>
        </is>
      </c>
    </row>
    <row r="150">
      <c r="A150" s="3" t="inlineStr">
        <is>
          <t>Schedule of Loans by Debt Service Coverage Ratio [Line Items]</t>
        </is>
      </c>
    </row>
    <row r="151">
      <c r="A151" s="4" t="inlineStr">
        <is>
          <t>Commercial Mortgage Loans</t>
        </is>
      </c>
      <c r="B151" s="7" t="n">
        <v>0</v>
      </c>
      <c r="C151"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U.S. Region (Details) - USD ($) $ in Millions</t>
        </is>
      </c>
      <c r="B1" s="2" t="inlineStr">
        <is>
          <t>Dec. 31, 2020</t>
        </is>
      </c>
      <c r="C1" s="2" t="inlineStr">
        <is>
          <t>Dec. 31, 2019</t>
        </is>
      </c>
    </row>
    <row r="2">
      <c r="A2" s="3" t="inlineStr">
        <is>
          <t>Open Option Contracts Written [Line Items]</t>
        </is>
      </c>
    </row>
    <row r="3">
      <c r="A3" s="4" t="inlineStr">
        <is>
          <t>Commercial Mortgage Loans</t>
        </is>
      </c>
      <c r="B3" s="7" t="n">
        <v>6830</v>
      </c>
      <c r="C3" s="7" t="n">
        <v>6879</v>
      </c>
    </row>
    <row r="4">
      <c r="A4" s="4" t="inlineStr">
        <is>
          <t>Pacific</t>
        </is>
      </c>
    </row>
    <row r="5">
      <c r="A5" s="3" t="inlineStr">
        <is>
          <t>Open Option Contracts Written [Line Items]</t>
        </is>
      </c>
    </row>
    <row r="6">
      <c r="A6" s="4" t="inlineStr">
        <is>
          <t>Commercial Mortgage Loans</t>
        </is>
      </c>
      <c r="B6" s="6" t="n">
        <v>1646</v>
      </c>
      <c r="C6" s="6" t="n">
        <v>1627</v>
      </c>
    </row>
    <row r="7">
      <c r="A7" s="4" t="inlineStr">
        <is>
          <t>South Atlantic</t>
        </is>
      </c>
    </row>
    <row r="8">
      <c r="A8" s="3" t="inlineStr">
        <is>
          <t>Open Option Contracts Written [Line Items]</t>
        </is>
      </c>
    </row>
    <row r="9">
      <c r="A9" s="4" t="inlineStr">
        <is>
          <t>Commercial Mortgage Loans</t>
        </is>
      </c>
      <c r="B9" s="6" t="n">
        <v>1505</v>
      </c>
      <c r="C9" s="6" t="n">
        <v>1462</v>
      </c>
    </row>
    <row r="10">
      <c r="A10" s="4" t="inlineStr">
        <is>
          <t>Middle Atlantic</t>
        </is>
      </c>
    </row>
    <row r="11">
      <c r="A11" s="3" t="inlineStr">
        <is>
          <t>Open Option Contracts Written [Line Items]</t>
        </is>
      </c>
    </row>
    <row r="12">
      <c r="A12" s="4" t="inlineStr">
        <is>
          <t>Commercial Mortgage Loans</t>
        </is>
      </c>
      <c r="B12" s="6" t="n">
        <v>1255</v>
      </c>
      <c r="C12" s="6" t="n">
        <v>1326</v>
      </c>
    </row>
    <row r="13">
      <c r="A13" s="4" t="inlineStr">
        <is>
          <t>West South Central</t>
        </is>
      </c>
    </row>
    <row r="14">
      <c r="A14" s="3" t="inlineStr">
        <is>
          <t>Open Option Contracts Written [Line Items]</t>
        </is>
      </c>
    </row>
    <row r="15">
      <c r="A15" s="4" t="inlineStr">
        <is>
          <t>Commercial Mortgage Loans</t>
        </is>
      </c>
      <c r="B15" s="6" t="n">
        <v>683</v>
      </c>
      <c r="C15" s="6" t="n">
        <v>719</v>
      </c>
    </row>
    <row r="16">
      <c r="A16" s="4" t="inlineStr">
        <is>
          <t>Mountain</t>
        </is>
      </c>
    </row>
    <row r="17">
      <c r="A17" s="3" t="inlineStr">
        <is>
          <t>Open Option Contracts Written [Line Items]</t>
        </is>
      </c>
    </row>
    <row r="18">
      <c r="A18" s="4" t="inlineStr">
        <is>
          <t>Commercial Mortgage Loans</t>
        </is>
      </c>
      <c r="B18" s="6" t="n">
        <v>670</v>
      </c>
      <c r="C18" s="6" t="n">
        <v>670</v>
      </c>
    </row>
    <row r="19">
      <c r="A19" s="4" t="inlineStr">
        <is>
          <t>East North Central</t>
        </is>
      </c>
    </row>
    <row r="20">
      <c r="A20" s="3" t="inlineStr">
        <is>
          <t>Open Option Contracts Written [Line Items]</t>
        </is>
      </c>
    </row>
    <row r="21">
      <c r="A21" s="4" t="inlineStr">
        <is>
          <t>Commercial Mortgage Loans</t>
        </is>
      </c>
      <c r="B21" s="6" t="n">
        <v>581</v>
      </c>
      <c r="C21" s="6" t="n">
        <v>571</v>
      </c>
    </row>
    <row r="22">
      <c r="A22" s="4" t="inlineStr">
        <is>
          <t>New England</t>
        </is>
      </c>
    </row>
    <row r="23">
      <c r="A23" s="3" t="inlineStr">
        <is>
          <t>Open Option Contracts Written [Line Items]</t>
        </is>
      </c>
    </row>
    <row r="24">
      <c r="A24" s="4" t="inlineStr">
        <is>
          <t>Commercial Mortgage Loans</t>
        </is>
      </c>
      <c r="B24" s="6" t="n">
        <v>109</v>
      </c>
      <c r="C24" s="6" t="n">
        <v>117</v>
      </c>
    </row>
    <row r="25">
      <c r="A25" s="4" t="inlineStr">
        <is>
          <t>West North Central</t>
        </is>
      </c>
    </row>
    <row r="26">
      <c r="A26" s="3" t="inlineStr">
        <is>
          <t>Open Option Contracts Written [Line Items]</t>
        </is>
      </c>
    </row>
    <row r="27">
      <c r="A27" s="4" t="inlineStr">
        <is>
          <t>Commercial Mortgage Loans</t>
        </is>
      </c>
      <c r="B27" s="6" t="n">
        <v>268</v>
      </c>
      <c r="C27" s="6" t="n">
        <v>283</v>
      </c>
    </row>
    <row r="28">
      <c r="A28" s="4" t="inlineStr">
        <is>
          <t>East South Central</t>
        </is>
      </c>
    </row>
    <row r="29">
      <c r="A29" s="3" t="inlineStr">
        <is>
          <t>Open Option Contracts Written [Line Items]</t>
        </is>
      </c>
    </row>
    <row r="30">
      <c r="A30" s="4" t="inlineStr">
        <is>
          <t>Commercial Mortgage Loans</t>
        </is>
      </c>
      <c r="B30" s="6" t="n">
        <v>113</v>
      </c>
      <c r="C30" s="6" t="n">
        <v>104</v>
      </c>
    </row>
    <row r="31">
      <c r="A31" s="4" t="inlineStr">
        <is>
          <t>Year of Origination 2020 [Member]</t>
        </is>
      </c>
    </row>
    <row r="32">
      <c r="A32" s="3" t="inlineStr">
        <is>
          <t>Open Option Contracts Written [Line Items]</t>
        </is>
      </c>
    </row>
    <row r="33">
      <c r="A33" s="4" t="inlineStr">
        <is>
          <t>Commercial Mortgage Loans</t>
        </is>
      </c>
      <c r="B33" s="6" t="n">
        <v>492</v>
      </c>
    </row>
    <row r="34">
      <c r="A34" s="4" t="inlineStr">
        <is>
          <t>Year of Origination 2020 [Member] | Pacific</t>
        </is>
      </c>
    </row>
    <row r="35">
      <c r="A35" s="3" t="inlineStr">
        <is>
          <t>Open Option Contracts Written [Line Items]</t>
        </is>
      </c>
    </row>
    <row r="36">
      <c r="A36" s="4" t="inlineStr">
        <is>
          <t>Commercial Mortgage Loans</t>
        </is>
      </c>
      <c r="B36" s="6" t="n">
        <v>107</v>
      </c>
    </row>
    <row r="37">
      <c r="A37" s="4" t="inlineStr">
        <is>
          <t>Year of Origination 2020 [Member] | South Atlantic</t>
        </is>
      </c>
    </row>
    <row r="38">
      <c r="A38" s="3" t="inlineStr">
        <is>
          <t>Open Option Contracts Written [Line Items]</t>
        </is>
      </c>
    </row>
    <row r="39">
      <c r="A39" s="4" t="inlineStr">
        <is>
          <t>Commercial Mortgage Loans</t>
        </is>
      </c>
      <c r="B39" s="6" t="n">
        <v>187</v>
      </c>
    </row>
    <row r="40">
      <c r="A40" s="4" t="inlineStr">
        <is>
          <t>Year of Origination 2020 [Member] | Middle Atlantic</t>
        </is>
      </c>
    </row>
    <row r="41">
      <c r="A41" s="3" t="inlineStr">
        <is>
          <t>Open Option Contracts Written [Line Items]</t>
        </is>
      </c>
    </row>
    <row r="42">
      <c r="A42" s="4" t="inlineStr">
        <is>
          <t>Commercial Mortgage Loans</t>
        </is>
      </c>
      <c r="B42" s="6" t="n">
        <v>41</v>
      </c>
    </row>
    <row r="43">
      <c r="A43" s="4" t="inlineStr">
        <is>
          <t>Year of Origination 2020 [Member] | West South Central</t>
        </is>
      </c>
    </row>
    <row r="44">
      <c r="A44" s="3" t="inlineStr">
        <is>
          <t>Open Option Contracts Written [Line Items]</t>
        </is>
      </c>
    </row>
    <row r="45">
      <c r="A45" s="4" t="inlineStr">
        <is>
          <t>Commercial Mortgage Loans</t>
        </is>
      </c>
      <c r="B45" s="6" t="n">
        <v>39</v>
      </c>
    </row>
    <row r="46">
      <c r="A46" s="4" t="inlineStr">
        <is>
          <t>Year of Origination 2020 [Member] | Mountain</t>
        </is>
      </c>
    </row>
    <row r="47">
      <c r="A47" s="3" t="inlineStr">
        <is>
          <t>Open Option Contracts Written [Line Items]</t>
        </is>
      </c>
    </row>
    <row r="48">
      <c r="A48" s="4" t="inlineStr">
        <is>
          <t>Commercial Mortgage Loans</t>
        </is>
      </c>
      <c r="B48" s="6" t="n">
        <v>38</v>
      </c>
    </row>
    <row r="49">
      <c r="A49" s="4" t="inlineStr">
        <is>
          <t>Year of Origination 2020 [Member] | East North Central</t>
        </is>
      </c>
    </row>
    <row r="50">
      <c r="A50" s="3" t="inlineStr">
        <is>
          <t>Open Option Contracts Written [Line Items]</t>
        </is>
      </c>
    </row>
    <row r="51">
      <c r="A51" s="4" t="inlineStr">
        <is>
          <t>Commercial Mortgage Loans</t>
        </is>
      </c>
      <c r="B51" s="6" t="n">
        <v>39</v>
      </c>
    </row>
    <row r="52">
      <c r="A52" s="4" t="inlineStr">
        <is>
          <t>Year of Origination 2020 [Member] | New England</t>
        </is>
      </c>
    </row>
    <row r="53">
      <c r="A53" s="3" t="inlineStr">
        <is>
          <t>Open Option Contracts Written [Line Items]</t>
        </is>
      </c>
    </row>
    <row r="54">
      <c r="A54" s="4" t="inlineStr">
        <is>
          <t>Commercial Mortgage Loans</t>
        </is>
      </c>
      <c r="B54" s="6" t="n">
        <v>2</v>
      </c>
    </row>
    <row r="55">
      <c r="A55" s="4" t="inlineStr">
        <is>
          <t>Year of Origination 2020 [Member] | West North Central</t>
        </is>
      </c>
    </row>
    <row r="56">
      <c r="A56" s="3" t="inlineStr">
        <is>
          <t>Open Option Contracts Written [Line Items]</t>
        </is>
      </c>
    </row>
    <row r="57">
      <c r="A57" s="4" t="inlineStr">
        <is>
          <t>Commercial Mortgage Loans</t>
        </is>
      </c>
      <c r="B57" s="6" t="n">
        <v>15</v>
      </c>
    </row>
    <row r="58">
      <c r="A58" s="4" t="inlineStr">
        <is>
          <t>Year of Origination 2020 [Member] | East South Central</t>
        </is>
      </c>
    </row>
    <row r="59">
      <c r="A59" s="3" t="inlineStr">
        <is>
          <t>Open Option Contracts Written [Line Items]</t>
        </is>
      </c>
    </row>
    <row r="60">
      <c r="A60" s="4" t="inlineStr">
        <is>
          <t>Commercial Mortgage Loans</t>
        </is>
      </c>
      <c r="B60" s="6" t="n">
        <v>24</v>
      </c>
    </row>
    <row r="61">
      <c r="A61" s="4" t="inlineStr">
        <is>
          <t>Year of Origination 2019 [Member]</t>
        </is>
      </c>
    </row>
    <row r="62">
      <c r="A62" s="3" t="inlineStr">
        <is>
          <t>Open Option Contracts Written [Line Items]</t>
        </is>
      </c>
    </row>
    <row r="63">
      <c r="A63" s="4" t="inlineStr">
        <is>
          <t>Commercial Mortgage Loans</t>
        </is>
      </c>
      <c r="B63" s="6" t="n">
        <v>682</v>
      </c>
      <c r="C63" s="6" t="n">
        <v>724</v>
      </c>
    </row>
    <row r="64">
      <c r="A64" s="4" t="inlineStr">
        <is>
          <t>Year of Origination 2019 [Member] | Pacific</t>
        </is>
      </c>
    </row>
    <row r="65">
      <c r="A65" s="3" t="inlineStr">
        <is>
          <t>Open Option Contracts Written [Line Items]</t>
        </is>
      </c>
    </row>
    <row r="66">
      <c r="A66" s="4" t="inlineStr">
        <is>
          <t>Commercial Mortgage Loans</t>
        </is>
      </c>
      <c r="B66" s="6" t="n">
        <v>98</v>
      </c>
      <c r="C66" s="6" t="n">
        <v>102</v>
      </c>
    </row>
    <row r="67">
      <c r="A67" s="4" t="inlineStr">
        <is>
          <t>Year of Origination 2019 [Member] | South Atlantic</t>
        </is>
      </c>
    </row>
    <row r="68">
      <c r="A68" s="3" t="inlineStr">
        <is>
          <t>Open Option Contracts Written [Line Items]</t>
        </is>
      </c>
    </row>
    <row r="69">
      <c r="A69" s="4" t="inlineStr">
        <is>
          <t>Commercial Mortgage Loans</t>
        </is>
      </c>
      <c r="B69" s="6" t="n">
        <v>194</v>
      </c>
      <c r="C69" s="6" t="n">
        <v>200</v>
      </c>
    </row>
    <row r="70">
      <c r="A70" s="4" t="inlineStr">
        <is>
          <t>Year of Origination 2019 [Member] | Middle Atlantic</t>
        </is>
      </c>
    </row>
    <row r="71">
      <c r="A71" s="3" t="inlineStr">
        <is>
          <t>Open Option Contracts Written [Line Items]</t>
        </is>
      </c>
    </row>
    <row r="72">
      <c r="A72" s="4" t="inlineStr">
        <is>
          <t>Commercial Mortgage Loans</t>
        </is>
      </c>
      <c r="B72" s="6" t="n">
        <v>21</v>
      </c>
      <c r="C72" s="6" t="n">
        <v>35</v>
      </c>
    </row>
    <row r="73">
      <c r="A73" s="4" t="inlineStr">
        <is>
          <t>Year of Origination 2019 [Member] | West South Central</t>
        </is>
      </c>
    </row>
    <row r="74">
      <c r="A74" s="3" t="inlineStr">
        <is>
          <t>Open Option Contracts Written [Line Items]</t>
        </is>
      </c>
    </row>
    <row r="75">
      <c r="A75" s="4" t="inlineStr">
        <is>
          <t>Commercial Mortgage Loans</t>
        </is>
      </c>
      <c r="B75" s="6" t="n">
        <v>169</v>
      </c>
      <c r="C75" s="6" t="n">
        <v>187</v>
      </c>
    </row>
    <row r="76">
      <c r="A76" s="4" t="inlineStr">
        <is>
          <t>Year of Origination 2019 [Member] | Mountain</t>
        </is>
      </c>
    </row>
    <row r="77">
      <c r="A77" s="3" t="inlineStr">
        <is>
          <t>Open Option Contracts Written [Line Items]</t>
        </is>
      </c>
    </row>
    <row r="78">
      <c r="A78" s="4" t="inlineStr">
        <is>
          <t>Commercial Mortgage Loans</t>
        </is>
      </c>
      <c r="B78" s="6" t="n">
        <v>69</v>
      </c>
      <c r="C78" s="6" t="n">
        <v>67</v>
      </c>
    </row>
    <row r="79">
      <c r="A79" s="4" t="inlineStr">
        <is>
          <t>Year of Origination 2019 [Member] | East North Central</t>
        </is>
      </c>
    </row>
    <row r="80">
      <c r="A80" s="3" t="inlineStr">
        <is>
          <t>Open Option Contracts Written [Line Items]</t>
        </is>
      </c>
    </row>
    <row r="81">
      <c r="A81" s="4" t="inlineStr">
        <is>
          <t>Commercial Mortgage Loans</t>
        </is>
      </c>
      <c r="B81" s="6" t="n">
        <v>61</v>
      </c>
      <c r="C81" s="6" t="n">
        <v>63</v>
      </c>
    </row>
    <row r="82">
      <c r="A82" s="4" t="inlineStr">
        <is>
          <t>Year of Origination 2019 [Member] | New England</t>
        </is>
      </c>
    </row>
    <row r="83">
      <c r="A83" s="3" t="inlineStr">
        <is>
          <t>Open Option Contracts Written [Line Items]</t>
        </is>
      </c>
    </row>
    <row r="84">
      <c r="A84" s="4" t="inlineStr">
        <is>
          <t>Commercial Mortgage Loans</t>
        </is>
      </c>
      <c r="B84" s="6" t="n">
        <v>18</v>
      </c>
      <c r="C84" s="6" t="n">
        <v>18</v>
      </c>
    </row>
    <row r="85">
      <c r="A85" s="4" t="inlineStr">
        <is>
          <t>Year of Origination 2019 [Member] | West North Central</t>
        </is>
      </c>
    </row>
    <row r="86">
      <c r="A86" s="3" t="inlineStr">
        <is>
          <t>Open Option Contracts Written [Line Items]</t>
        </is>
      </c>
    </row>
    <row r="87">
      <c r="A87" s="4" t="inlineStr">
        <is>
          <t>Commercial Mortgage Loans</t>
        </is>
      </c>
      <c r="B87" s="6" t="n">
        <v>13</v>
      </c>
      <c r="C87" s="6" t="n">
        <v>15</v>
      </c>
    </row>
    <row r="88">
      <c r="A88" s="4" t="inlineStr">
        <is>
          <t>Year of Origination 2019 [Member] | East South Central</t>
        </is>
      </c>
    </row>
    <row r="89">
      <c r="A89" s="3" t="inlineStr">
        <is>
          <t>Open Option Contracts Written [Line Items]</t>
        </is>
      </c>
    </row>
    <row r="90">
      <c r="A90" s="4" t="inlineStr">
        <is>
          <t>Commercial Mortgage Loans</t>
        </is>
      </c>
      <c r="B90" s="6" t="n">
        <v>39</v>
      </c>
      <c r="C90" s="6" t="n">
        <v>37</v>
      </c>
    </row>
    <row r="91">
      <c r="A91" s="4" t="inlineStr">
        <is>
          <t>Year of Origination 2018 [Member]</t>
        </is>
      </c>
    </row>
    <row r="92">
      <c r="A92" s="3" t="inlineStr">
        <is>
          <t>Open Option Contracts Written [Line Items]</t>
        </is>
      </c>
    </row>
    <row r="93">
      <c r="A93" s="4" t="inlineStr">
        <is>
          <t>Commercial Mortgage Loans</t>
        </is>
      </c>
      <c r="B93" s="6" t="n">
        <v>442</v>
      </c>
      <c r="C93" s="6" t="n">
        <v>513</v>
      </c>
    </row>
    <row r="94">
      <c r="A94" s="4" t="inlineStr">
        <is>
          <t>Year of Origination 2018 [Member] | Pacific</t>
        </is>
      </c>
    </row>
    <row r="95">
      <c r="A95" s="3" t="inlineStr">
        <is>
          <t>Open Option Contracts Written [Line Items]</t>
        </is>
      </c>
    </row>
    <row r="96">
      <c r="A96" s="4" t="inlineStr">
        <is>
          <t>Commercial Mortgage Loans</t>
        </is>
      </c>
      <c r="B96" s="6" t="n">
        <v>105</v>
      </c>
      <c r="C96" s="6" t="n">
        <v>106</v>
      </c>
    </row>
    <row r="97">
      <c r="A97" s="4" t="inlineStr">
        <is>
          <t>Year of Origination 2018 [Member] | South Atlantic</t>
        </is>
      </c>
    </row>
    <row r="98">
      <c r="A98" s="3" t="inlineStr">
        <is>
          <t>Open Option Contracts Written [Line Items]</t>
        </is>
      </c>
    </row>
    <row r="99">
      <c r="A99" s="4" t="inlineStr">
        <is>
          <t>Commercial Mortgage Loans</t>
        </is>
      </c>
      <c r="B99" s="6" t="n">
        <v>141</v>
      </c>
      <c r="C99" s="6" t="n">
        <v>182</v>
      </c>
    </row>
    <row r="100">
      <c r="A100" s="4" t="inlineStr">
        <is>
          <t>Year of Origination 2018 [Member] | Middle Atlantic</t>
        </is>
      </c>
    </row>
    <row r="101">
      <c r="A101" s="3" t="inlineStr">
        <is>
          <t>Open Option Contracts Written [Line Items]</t>
        </is>
      </c>
    </row>
    <row r="102">
      <c r="A102" s="4" t="inlineStr">
        <is>
          <t>Commercial Mortgage Loans</t>
        </is>
      </c>
      <c r="B102" s="6" t="n">
        <v>70</v>
      </c>
      <c r="C102" s="6" t="n">
        <v>73</v>
      </c>
    </row>
    <row r="103">
      <c r="A103" s="4" t="inlineStr">
        <is>
          <t>Year of Origination 2018 [Member] | West South Central</t>
        </is>
      </c>
    </row>
    <row r="104">
      <c r="A104" s="3" t="inlineStr">
        <is>
          <t>Open Option Contracts Written [Line Items]</t>
        </is>
      </c>
    </row>
    <row r="105">
      <c r="A105" s="4" t="inlineStr">
        <is>
          <t>Commercial Mortgage Loans</t>
        </is>
      </c>
      <c r="B105" s="6" t="n">
        <v>37</v>
      </c>
      <c r="C105" s="6" t="n">
        <v>47</v>
      </c>
    </row>
    <row r="106">
      <c r="A106" s="4" t="inlineStr">
        <is>
          <t>Year of Origination 2018 [Member] | Mountain</t>
        </is>
      </c>
    </row>
    <row r="107">
      <c r="A107" s="3" t="inlineStr">
        <is>
          <t>Open Option Contracts Written [Line Items]</t>
        </is>
      </c>
    </row>
    <row r="108">
      <c r="A108" s="4" t="inlineStr">
        <is>
          <t>Commercial Mortgage Loans</t>
        </is>
      </c>
      <c r="B108" s="6" t="n">
        <v>59</v>
      </c>
      <c r="C108" s="6" t="n">
        <v>60</v>
      </c>
    </row>
    <row r="109">
      <c r="A109" s="4" t="inlineStr">
        <is>
          <t>Year of Origination 2018 [Member] | East North Central</t>
        </is>
      </c>
    </row>
    <row r="110">
      <c r="A110" s="3" t="inlineStr">
        <is>
          <t>Open Option Contracts Written [Line Items]</t>
        </is>
      </c>
    </row>
    <row r="111">
      <c r="A111" s="4" t="inlineStr">
        <is>
          <t>Commercial Mortgage Loans</t>
        </is>
      </c>
      <c r="B111" s="6" t="n">
        <v>15</v>
      </c>
      <c r="C111" s="6" t="n">
        <v>16</v>
      </c>
    </row>
    <row r="112">
      <c r="A112" s="4" t="inlineStr">
        <is>
          <t>Year of Origination 2018 [Member] | New England</t>
        </is>
      </c>
    </row>
    <row r="113">
      <c r="A113" s="3" t="inlineStr">
        <is>
          <t>Open Option Contracts Written [Line Items]</t>
        </is>
      </c>
    </row>
    <row r="114">
      <c r="A114" s="4" t="inlineStr">
        <is>
          <t>Commercial Mortgage Loans</t>
        </is>
      </c>
      <c r="B114" s="6" t="n">
        <v>0</v>
      </c>
      <c r="C114" s="6" t="n">
        <v>0</v>
      </c>
    </row>
    <row r="115">
      <c r="A115" s="4" t="inlineStr">
        <is>
          <t>Year of Origination 2018 [Member] | West North Central</t>
        </is>
      </c>
    </row>
    <row r="116">
      <c r="A116" s="3" t="inlineStr">
        <is>
          <t>Open Option Contracts Written [Line Items]</t>
        </is>
      </c>
    </row>
    <row r="117">
      <c r="A117" s="4" t="inlineStr">
        <is>
          <t>Commercial Mortgage Loans</t>
        </is>
      </c>
      <c r="B117" s="6" t="n">
        <v>15</v>
      </c>
      <c r="C117" s="6" t="n">
        <v>14</v>
      </c>
    </row>
    <row r="118">
      <c r="A118" s="4" t="inlineStr">
        <is>
          <t>Year of Origination 2018 [Member] | East South Central</t>
        </is>
      </c>
    </row>
    <row r="119">
      <c r="A119" s="3" t="inlineStr">
        <is>
          <t>Open Option Contracts Written [Line Items]</t>
        </is>
      </c>
    </row>
    <row r="120">
      <c r="A120" s="4" t="inlineStr">
        <is>
          <t>Commercial Mortgage Loans</t>
        </is>
      </c>
      <c r="B120" s="6" t="n">
        <v>0</v>
      </c>
      <c r="C120" s="6" t="n">
        <v>15</v>
      </c>
    </row>
    <row r="121">
      <c r="A121" s="4" t="inlineStr">
        <is>
          <t>Year of Origination 2017 [Member]</t>
        </is>
      </c>
    </row>
    <row r="122">
      <c r="A122" s="3" t="inlineStr">
        <is>
          <t>Open Option Contracts Written [Line Items]</t>
        </is>
      </c>
    </row>
    <row r="123">
      <c r="A123" s="4" t="inlineStr">
        <is>
          <t>Commercial Mortgage Loans</t>
        </is>
      </c>
      <c r="B123" s="6" t="n">
        <v>1077</v>
      </c>
      <c r="C123" s="6" t="n">
        <v>1160</v>
      </c>
    </row>
    <row r="124">
      <c r="A124" s="4" t="inlineStr">
        <is>
          <t>Year of Origination 2017 [Member] | Pacific</t>
        </is>
      </c>
    </row>
    <row r="125">
      <c r="A125" s="3" t="inlineStr">
        <is>
          <t>Open Option Contracts Written [Line Items]</t>
        </is>
      </c>
    </row>
    <row r="126">
      <c r="A126" s="4" t="inlineStr">
        <is>
          <t>Commercial Mortgage Loans</t>
        </is>
      </c>
      <c r="B126" s="6" t="n">
        <v>172</v>
      </c>
      <c r="C126" s="6" t="n">
        <v>176</v>
      </c>
    </row>
    <row r="127">
      <c r="A127" s="4" t="inlineStr">
        <is>
          <t>Year of Origination 2017 [Member] | South Atlantic</t>
        </is>
      </c>
    </row>
    <row r="128">
      <c r="A128" s="3" t="inlineStr">
        <is>
          <t>Open Option Contracts Written [Line Items]</t>
        </is>
      </c>
    </row>
    <row r="129">
      <c r="A129" s="4" t="inlineStr">
        <is>
          <t>Commercial Mortgage Loans</t>
        </is>
      </c>
      <c r="B129" s="6" t="n">
        <v>125</v>
      </c>
      <c r="C129" s="6" t="n">
        <v>128</v>
      </c>
    </row>
    <row r="130">
      <c r="A130" s="4" t="inlineStr">
        <is>
          <t>Year of Origination 2017 [Member] | Middle Atlantic</t>
        </is>
      </c>
    </row>
    <row r="131">
      <c r="A131" s="3" t="inlineStr">
        <is>
          <t>Open Option Contracts Written [Line Items]</t>
        </is>
      </c>
    </row>
    <row r="132">
      <c r="A132" s="4" t="inlineStr">
        <is>
          <t>Commercial Mortgage Loans</t>
        </is>
      </c>
      <c r="B132" s="6" t="n">
        <v>417</v>
      </c>
      <c r="C132" s="6" t="n">
        <v>464</v>
      </c>
    </row>
    <row r="133">
      <c r="A133" s="4" t="inlineStr">
        <is>
          <t>Year of Origination 2017 [Member] | West South Central</t>
        </is>
      </c>
    </row>
    <row r="134">
      <c r="A134" s="3" t="inlineStr">
        <is>
          <t>Open Option Contracts Written [Line Items]</t>
        </is>
      </c>
    </row>
    <row r="135">
      <c r="A135" s="4" t="inlineStr">
        <is>
          <t>Commercial Mortgage Loans</t>
        </is>
      </c>
      <c r="B135" s="6" t="n">
        <v>155</v>
      </c>
      <c r="C135" s="6" t="n">
        <v>171</v>
      </c>
    </row>
    <row r="136">
      <c r="A136" s="4" t="inlineStr">
        <is>
          <t>Year of Origination 2017 [Member] | Mountain</t>
        </is>
      </c>
    </row>
    <row r="137">
      <c r="A137" s="3" t="inlineStr">
        <is>
          <t>Open Option Contracts Written [Line Items]</t>
        </is>
      </c>
    </row>
    <row r="138">
      <c r="A138" s="4" t="inlineStr">
        <is>
          <t>Commercial Mortgage Loans</t>
        </is>
      </c>
      <c r="B138" s="6" t="n">
        <v>102</v>
      </c>
      <c r="C138" s="6" t="n">
        <v>107</v>
      </c>
    </row>
    <row r="139">
      <c r="A139" s="4" t="inlineStr">
        <is>
          <t>Year of Origination 2017 [Member] | East North Central</t>
        </is>
      </c>
    </row>
    <row r="140">
      <c r="A140" s="3" t="inlineStr">
        <is>
          <t>Open Option Contracts Written [Line Items]</t>
        </is>
      </c>
    </row>
    <row r="141">
      <c r="A141" s="4" t="inlineStr">
        <is>
          <t>Commercial Mortgage Loans</t>
        </is>
      </c>
      <c r="B141" s="6" t="n">
        <v>62</v>
      </c>
      <c r="C141" s="6" t="n">
        <v>63</v>
      </c>
    </row>
    <row r="142">
      <c r="A142" s="4" t="inlineStr">
        <is>
          <t>Year of Origination 2017 [Member] | New England</t>
        </is>
      </c>
    </row>
    <row r="143">
      <c r="A143" s="3" t="inlineStr">
        <is>
          <t>Open Option Contracts Written [Line Items]</t>
        </is>
      </c>
    </row>
    <row r="144">
      <c r="A144" s="4" t="inlineStr">
        <is>
          <t>Commercial Mortgage Loans</t>
        </is>
      </c>
      <c r="B144" s="6" t="n">
        <v>6</v>
      </c>
      <c r="C144" s="6" t="n">
        <v>6</v>
      </c>
    </row>
    <row r="145">
      <c r="A145" s="4" t="inlineStr">
        <is>
          <t>Year of Origination 2017 [Member] | West North Central</t>
        </is>
      </c>
    </row>
    <row r="146">
      <c r="A146" s="3" t="inlineStr">
        <is>
          <t>Open Option Contracts Written [Line Items]</t>
        </is>
      </c>
    </row>
    <row r="147">
      <c r="A147" s="4" t="inlineStr">
        <is>
          <t>Commercial Mortgage Loans</t>
        </is>
      </c>
      <c r="B147" s="6" t="n">
        <v>38</v>
      </c>
      <c r="C147" s="6" t="n">
        <v>45</v>
      </c>
    </row>
    <row r="148">
      <c r="A148" s="4" t="inlineStr">
        <is>
          <t>Year of Origination 2017 [Member] | East South Central</t>
        </is>
      </c>
    </row>
    <row r="149">
      <c r="A149" s="3" t="inlineStr">
        <is>
          <t>Open Option Contracts Written [Line Items]</t>
        </is>
      </c>
    </row>
    <row r="150">
      <c r="A150" s="4" t="inlineStr">
        <is>
          <t>Commercial Mortgage Loans</t>
        </is>
      </c>
      <c r="B150" s="6" t="n">
        <v>0</v>
      </c>
      <c r="C150" s="6" t="n">
        <v>0</v>
      </c>
    </row>
    <row r="151">
      <c r="A151" s="4" t="inlineStr">
        <is>
          <t>Year of Origination 2016 [Member]</t>
        </is>
      </c>
    </row>
    <row r="152">
      <c r="A152" s="3" t="inlineStr">
        <is>
          <t>Open Option Contracts Written [Line Items]</t>
        </is>
      </c>
    </row>
    <row r="153">
      <c r="A153" s="4" t="inlineStr">
        <is>
          <t>Commercial Mortgage Loans</t>
        </is>
      </c>
      <c r="B153" s="6" t="n">
        <v>942</v>
      </c>
      <c r="C153" s="6" t="n">
        <v>971</v>
      </c>
    </row>
    <row r="154">
      <c r="A154" s="4" t="inlineStr">
        <is>
          <t>Year of Origination 2016 [Member] | Pacific</t>
        </is>
      </c>
    </row>
    <row r="155">
      <c r="A155" s="3" t="inlineStr">
        <is>
          <t>Open Option Contracts Written [Line Items]</t>
        </is>
      </c>
    </row>
    <row r="156">
      <c r="A156" s="4" t="inlineStr">
        <is>
          <t>Commercial Mortgage Loans</t>
        </is>
      </c>
      <c r="B156" s="6" t="n">
        <v>274</v>
      </c>
      <c r="C156" s="6" t="n">
        <v>276</v>
      </c>
    </row>
    <row r="157">
      <c r="A157" s="4" t="inlineStr">
        <is>
          <t>Year of Origination 2016 [Member] | South Atlantic</t>
        </is>
      </c>
    </row>
    <row r="158">
      <c r="A158" s="3" t="inlineStr">
        <is>
          <t>Open Option Contracts Written [Line Items]</t>
        </is>
      </c>
    </row>
    <row r="159">
      <c r="A159" s="4" t="inlineStr">
        <is>
          <t>Commercial Mortgage Loans</t>
        </is>
      </c>
      <c r="B159" s="6" t="n">
        <v>174</v>
      </c>
      <c r="C159" s="6" t="n">
        <v>181</v>
      </c>
    </row>
    <row r="160">
      <c r="A160" s="4" t="inlineStr">
        <is>
          <t>Year of Origination 2016 [Member] | Middle Atlantic</t>
        </is>
      </c>
    </row>
    <row r="161">
      <c r="A161" s="3" t="inlineStr">
        <is>
          <t>Open Option Contracts Written [Line Items]</t>
        </is>
      </c>
    </row>
    <row r="162">
      <c r="A162" s="4" t="inlineStr">
        <is>
          <t>Commercial Mortgage Loans</t>
        </is>
      </c>
      <c r="B162" s="6" t="n">
        <v>185</v>
      </c>
      <c r="C162" s="6" t="n">
        <v>193</v>
      </c>
    </row>
    <row r="163">
      <c r="A163" s="4" t="inlineStr">
        <is>
          <t>Year of Origination 2016 [Member] | West South Central</t>
        </is>
      </c>
    </row>
    <row r="164">
      <c r="A164" s="3" t="inlineStr">
        <is>
          <t>Open Option Contracts Written [Line Items]</t>
        </is>
      </c>
    </row>
    <row r="165">
      <c r="A165" s="4" t="inlineStr">
        <is>
          <t>Commercial Mortgage Loans</t>
        </is>
      </c>
      <c r="B165" s="6" t="n">
        <v>46</v>
      </c>
      <c r="C165" s="6" t="n">
        <v>47</v>
      </c>
    </row>
    <row r="166">
      <c r="A166" s="4" t="inlineStr">
        <is>
          <t>Year of Origination 2016 [Member] | Mountain</t>
        </is>
      </c>
    </row>
    <row r="167">
      <c r="A167" s="3" t="inlineStr">
        <is>
          <t>Open Option Contracts Written [Line Items]</t>
        </is>
      </c>
    </row>
    <row r="168">
      <c r="A168" s="4" t="inlineStr">
        <is>
          <t>Commercial Mortgage Loans</t>
        </is>
      </c>
      <c r="B168" s="6" t="n">
        <v>103</v>
      </c>
      <c r="C168" s="6" t="n">
        <v>107</v>
      </c>
    </row>
    <row r="169">
      <c r="A169" s="4" t="inlineStr">
        <is>
          <t>Year of Origination 2016 [Member] | East North Central</t>
        </is>
      </c>
    </row>
    <row r="170">
      <c r="A170" s="3" t="inlineStr">
        <is>
          <t>Open Option Contracts Written [Line Items]</t>
        </is>
      </c>
    </row>
    <row r="171">
      <c r="A171" s="4" t="inlineStr">
        <is>
          <t>Commercial Mortgage Loans</t>
        </is>
      </c>
      <c r="B171" s="6" t="n">
        <v>114</v>
      </c>
      <c r="C171" s="6" t="n">
        <v>119</v>
      </c>
    </row>
    <row r="172">
      <c r="A172" s="4" t="inlineStr">
        <is>
          <t>Year of Origination 2016 [Member] | New England</t>
        </is>
      </c>
    </row>
    <row r="173">
      <c r="A173" s="3" t="inlineStr">
        <is>
          <t>Open Option Contracts Written [Line Items]</t>
        </is>
      </c>
    </row>
    <row r="174">
      <c r="A174" s="4" t="inlineStr">
        <is>
          <t>Commercial Mortgage Loans</t>
        </is>
      </c>
      <c r="B174" s="6" t="n">
        <v>13</v>
      </c>
      <c r="C174" s="6" t="n">
        <v>14</v>
      </c>
    </row>
    <row r="175">
      <c r="A175" s="4" t="inlineStr">
        <is>
          <t>Year of Origination 2016 [Member] | West North Central</t>
        </is>
      </c>
    </row>
    <row r="176">
      <c r="A176" s="3" t="inlineStr">
        <is>
          <t>Open Option Contracts Written [Line Items]</t>
        </is>
      </c>
    </row>
    <row r="177">
      <c r="A177" s="4" t="inlineStr">
        <is>
          <t>Commercial Mortgage Loans</t>
        </is>
      </c>
      <c r="B177" s="6" t="n">
        <v>27</v>
      </c>
      <c r="C177" s="6" t="n">
        <v>28</v>
      </c>
    </row>
    <row r="178">
      <c r="A178" s="4" t="inlineStr">
        <is>
          <t>Year of Origination 2016 [Member] | East South Central</t>
        </is>
      </c>
    </row>
    <row r="179">
      <c r="A179" s="3" t="inlineStr">
        <is>
          <t>Open Option Contracts Written [Line Items]</t>
        </is>
      </c>
    </row>
    <row r="180">
      <c r="A180" s="4" t="inlineStr">
        <is>
          <t>Commercial Mortgage Loans</t>
        </is>
      </c>
      <c r="B180" s="6" t="n">
        <v>6</v>
      </c>
      <c r="C180" s="6" t="n">
        <v>6</v>
      </c>
    </row>
    <row r="181">
      <c r="A181" s="4" t="inlineStr">
        <is>
          <t>Year of Origination 2015 [Member]</t>
        </is>
      </c>
    </row>
    <row r="182">
      <c r="A182" s="3" t="inlineStr">
        <is>
          <t>Open Option Contracts Written [Line Items]</t>
        </is>
      </c>
    </row>
    <row r="183">
      <c r="A183" s="4" t="inlineStr">
        <is>
          <t>Commercial Mortgage Loans</t>
        </is>
      </c>
      <c r="B183" s="6" t="n">
        <v>733</v>
      </c>
      <c r="C183" s="6" t="n">
        <v>805</v>
      </c>
    </row>
    <row r="184">
      <c r="A184" s="4" t="inlineStr">
        <is>
          <t>Year of Origination 2015 [Member] | Pacific</t>
        </is>
      </c>
    </row>
    <row r="185">
      <c r="A185" s="3" t="inlineStr">
        <is>
          <t>Open Option Contracts Written [Line Items]</t>
        </is>
      </c>
    </row>
    <row r="186">
      <c r="A186" s="4" t="inlineStr">
        <is>
          <t>Commercial Mortgage Loans</t>
        </is>
      </c>
      <c r="B186" s="6" t="n">
        <v>205</v>
      </c>
      <c r="C186" s="6" t="n">
        <v>227</v>
      </c>
    </row>
    <row r="187">
      <c r="A187" s="4" t="inlineStr">
        <is>
          <t>Year of Origination 2015 [Member] | South Atlantic</t>
        </is>
      </c>
    </row>
    <row r="188">
      <c r="A188" s="3" t="inlineStr">
        <is>
          <t>Open Option Contracts Written [Line Items]</t>
        </is>
      </c>
    </row>
    <row r="189">
      <c r="A189" s="4" t="inlineStr">
        <is>
          <t>Commercial Mortgage Loans</t>
        </is>
      </c>
      <c r="B189" s="6" t="n">
        <v>185</v>
      </c>
      <c r="C189" s="6" t="n">
        <v>218</v>
      </c>
    </row>
    <row r="190">
      <c r="A190" s="4" t="inlineStr">
        <is>
          <t>Year of Origination 2015 [Member] | Middle Atlantic</t>
        </is>
      </c>
    </row>
    <row r="191">
      <c r="A191" s="3" t="inlineStr">
        <is>
          <t>Open Option Contracts Written [Line Items]</t>
        </is>
      </c>
    </row>
    <row r="192">
      <c r="A192" s="4" t="inlineStr">
        <is>
          <t>Commercial Mortgage Loans</t>
        </is>
      </c>
      <c r="B192" s="6" t="n">
        <v>167</v>
      </c>
      <c r="C192" s="6" t="n">
        <v>171</v>
      </c>
    </row>
    <row r="193">
      <c r="A193" s="4" t="inlineStr">
        <is>
          <t>Year of Origination 2015 [Member] | West South Central</t>
        </is>
      </c>
    </row>
    <row r="194">
      <c r="A194" s="3" t="inlineStr">
        <is>
          <t>Open Option Contracts Written [Line Items]</t>
        </is>
      </c>
    </row>
    <row r="195">
      <c r="A195" s="4" t="inlineStr">
        <is>
          <t>Commercial Mortgage Loans</t>
        </is>
      </c>
      <c r="B195" s="6" t="n">
        <v>37</v>
      </c>
      <c r="C195" s="6" t="n">
        <v>43</v>
      </c>
    </row>
    <row r="196">
      <c r="A196" s="4" t="inlineStr">
        <is>
          <t>Year of Origination 2015 [Member] | Mountain</t>
        </is>
      </c>
    </row>
    <row r="197">
      <c r="A197" s="3" t="inlineStr">
        <is>
          <t>Open Option Contracts Written [Line Items]</t>
        </is>
      </c>
    </row>
    <row r="198">
      <c r="A198" s="4" t="inlineStr">
        <is>
          <t>Commercial Mortgage Loans</t>
        </is>
      </c>
      <c r="B198" s="6" t="n">
        <v>53</v>
      </c>
      <c r="C198" s="6" t="n">
        <v>54</v>
      </c>
    </row>
    <row r="199">
      <c r="A199" s="4" t="inlineStr">
        <is>
          <t>Year of Origination 2015 [Member] | East North Central</t>
        </is>
      </c>
    </row>
    <row r="200">
      <c r="A200" s="3" t="inlineStr">
        <is>
          <t>Open Option Contracts Written [Line Items]</t>
        </is>
      </c>
    </row>
    <row r="201">
      <c r="A201" s="4" t="inlineStr">
        <is>
          <t>Commercial Mortgage Loans</t>
        </is>
      </c>
      <c r="B201" s="6" t="n">
        <v>64</v>
      </c>
      <c r="C201" s="6" t="n">
        <v>68</v>
      </c>
    </row>
    <row r="202">
      <c r="A202" s="4" t="inlineStr">
        <is>
          <t>Year of Origination 2015 [Member] | New England</t>
        </is>
      </c>
    </row>
    <row r="203">
      <c r="A203" s="3" t="inlineStr">
        <is>
          <t>Open Option Contracts Written [Line Items]</t>
        </is>
      </c>
    </row>
    <row r="204">
      <c r="A204" s="4" t="inlineStr">
        <is>
          <t>Commercial Mortgage Loans</t>
        </is>
      </c>
      <c r="B204" s="6" t="n">
        <v>11</v>
      </c>
      <c r="C204" s="6" t="n">
        <v>12</v>
      </c>
    </row>
    <row r="205">
      <c r="A205" s="4" t="inlineStr">
        <is>
          <t>Year of Origination 2015 [Member] | West North Central</t>
        </is>
      </c>
    </row>
    <row r="206">
      <c r="A206" s="3" t="inlineStr">
        <is>
          <t>Open Option Contracts Written [Line Items]</t>
        </is>
      </c>
    </row>
    <row r="207">
      <c r="A207" s="4" t="inlineStr">
        <is>
          <t>Commercial Mortgage Loans</t>
        </is>
      </c>
      <c r="B207" s="6" t="n">
        <v>11</v>
      </c>
      <c r="C207" s="6" t="n">
        <v>12</v>
      </c>
    </row>
    <row r="208">
      <c r="A208" s="4" t="inlineStr">
        <is>
          <t>Year of Origination 2015 [Member] | East South Central</t>
        </is>
      </c>
    </row>
    <row r="209">
      <c r="A209" s="3" t="inlineStr">
        <is>
          <t>Open Option Contracts Written [Line Items]</t>
        </is>
      </c>
    </row>
    <row r="210">
      <c r="A210" s="4" t="inlineStr">
        <is>
          <t>Commercial Mortgage Loans</t>
        </is>
      </c>
      <c r="B210" s="6" t="n">
        <v>0</v>
      </c>
      <c r="C210" s="6" t="n">
        <v>0</v>
      </c>
    </row>
    <row r="211">
      <c r="A211" s="4" t="inlineStr">
        <is>
          <t>Year of Origination 2014 and prior [Member]</t>
        </is>
      </c>
    </row>
    <row r="212">
      <c r="A212" s="3" t="inlineStr">
        <is>
          <t>Open Option Contracts Written [Line Items]</t>
        </is>
      </c>
    </row>
    <row r="213">
      <c r="A213" s="4" t="inlineStr">
        <is>
          <t>Commercial Mortgage Loans</t>
        </is>
      </c>
      <c r="B213" s="6" t="n">
        <v>2462</v>
      </c>
      <c r="C213" s="6" t="n">
        <v>2706</v>
      </c>
    </row>
    <row r="214">
      <c r="A214" s="4" t="inlineStr">
        <is>
          <t>Year of Origination 2014 and prior [Member] | Pacific</t>
        </is>
      </c>
    </row>
    <row r="215">
      <c r="A215" s="3" t="inlineStr">
        <is>
          <t>Open Option Contracts Written [Line Items]</t>
        </is>
      </c>
    </row>
    <row r="216">
      <c r="A216" s="4" t="inlineStr">
        <is>
          <t>Commercial Mortgage Loans</t>
        </is>
      </c>
      <c r="B216" s="6" t="n">
        <v>685</v>
      </c>
      <c r="C216" s="6" t="n">
        <v>740</v>
      </c>
    </row>
    <row r="217">
      <c r="A217" s="4" t="inlineStr">
        <is>
          <t>Year of Origination 2014 and prior [Member] | South Atlantic</t>
        </is>
      </c>
    </row>
    <row r="218">
      <c r="A218" s="3" t="inlineStr">
        <is>
          <t>Open Option Contracts Written [Line Items]</t>
        </is>
      </c>
    </row>
    <row r="219">
      <c r="A219" s="4" t="inlineStr">
        <is>
          <t>Commercial Mortgage Loans</t>
        </is>
      </c>
      <c r="B219" s="6" t="n">
        <v>499</v>
      </c>
      <c r="C219" s="6" t="n">
        <v>553</v>
      </c>
    </row>
    <row r="220">
      <c r="A220" s="4" t="inlineStr">
        <is>
          <t>Year of Origination 2014 and prior [Member] | Middle Atlantic</t>
        </is>
      </c>
    </row>
    <row r="221">
      <c r="A221" s="3" t="inlineStr">
        <is>
          <t>Open Option Contracts Written [Line Items]</t>
        </is>
      </c>
    </row>
    <row r="222">
      <c r="A222" s="4" t="inlineStr">
        <is>
          <t>Commercial Mortgage Loans</t>
        </is>
      </c>
      <c r="B222" s="6" t="n">
        <v>354</v>
      </c>
      <c r="C222" s="6" t="n">
        <v>390</v>
      </c>
    </row>
    <row r="223">
      <c r="A223" s="4" t="inlineStr">
        <is>
          <t>Year of Origination 2014 and prior [Member] | West South Central</t>
        </is>
      </c>
    </row>
    <row r="224">
      <c r="A224" s="3" t="inlineStr">
        <is>
          <t>Open Option Contracts Written [Line Items]</t>
        </is>
      </c>
    </row>
    <row r="225">
      <c r="A225" s="4" t="inlineStr">
        <is>
          <t>Commercial Mortgage Loans</t>
        </is>
      </c>
      <c r="B225" s="6" t="n">
        <v>200</v>
      </c>
      <c r="C225" s="6" t="n">
        <v>224</v>
      </c>
    </row>
    <row r="226">
      <c r="A226" s="4" t="inlineStr">
        <is>
          <t>Year of Origination 2014 and prior [Member] | Mountain</t>
        </is>
      </c>
    </row>
    <row r="227">
      <c r="A227" s="3" t="inlineStr">
        <is>
          <t>Open Option Contracts Written [Line Items]</t>
        </is>
      </c>
    </row>
    <row r="228">
      <c r="A228" s="4" t="inlineStr">
        <is>
          <t>Commercial Mortgage Loans</t>
        </is>
      </c>
      <c r="B228" s="6" t="n">
        <v>246</v>
      </c>
      <c r="C228" s="6" t="n">
        <v>275</v>
      </c>
    </row>
    <row r="229">
      <c r="A229" s="4" t="inlineStr">
        <is>
          <t>Year of Origination 2014 and prior [Member] | East North Central</t>
        </is>
      </c>
    </row>
    <row r="230">
      <c r="A230" s="3" t="inlineStr">
        <is>
          <t>Open Option Contracts Written [Line Items]</t>
        </is>
      </c>
    </row>
    <row r="231">
      <c r="A231" s="4" t="inlineStr">
        <is>
          <t>Commercial Mortgage Loans</t>
        </is>
      </c>
      <c r="B231" s="6" t="n">
        <v>226</v>
      </c>
      <c r="C231" s="6" t="n">
        <v>242</v>
      </c>
    </row>
    <row r="232">
      <c r="A232" s="4" t="inlineStr">
        <is>
          <t>Year of Origination 2014 and prior [Member] | New England</t>
        </is>
      </c>
    </row>
    <row r="233">
      <c r="A233" s="3" t="inlineStr">
        <is>
          <t>Open Option Contracts Written [Line Items]</t>
        </is>
      </c>
    </row>
    <row r="234">
      <c r="A234" s="4" t="inlineStr">
        <is>
          <t>Commercial Mortgage Loans</t>
        </is>
      </c>
      <c r="B234" s="6" t="n">
        <v>59</v>
      </c>
      <c r="C234" s="6" t="n">
        <v>67</v>
      </c>
    </row>
    <row r="235">
      <c r="A235" s="4" t="inlineStr">
        <is>
          <t>Year of Origination 2014 and prior [Member] | West North Central</t>
        </is>
      </c>
    </row>
    <row r="236">
      <c r="A236" s="3" t="inlineStr">
        <is>
          <t>Open Option Contracts Written [Line Items]</t>
        </is>
      </c>
    </row>
    <row r="237">
      <c r="A237" s="4" t="inlineStr">
        <is>
          <t>Commercial Mortgage Loans</t>
        </is>
      </c>
      <c r="B237" s="6" t="n">
        <v>149</v>
      </c>
      <c r="C237" s="6" t="n">
        <v>169</v>
      </c>
    </row>
    <row r="238">
      <c r="A238" s="4" t="inlineStr">
        <is>
          <t>Year of Origination 2014 and prior [Member] | East South Central</t>
        </is>
      </c>
    </row>
    <row r="239">
      <c r="A239" s="3" t="inlineStr">
        <is>
          <t>Open Option Contracts Written [Line Items]</t>
        </is>
      </c>
    </row>
    <row r="240">
      <c r="A240" s="4" t="inlineStr">
        <is>
          <t>Commercial Mortgage Loans</t>
        </is>
      </c>
      <c r="B240" s="7" t="n">
        <v>44</v>
      </c>
      <c r="C240" s="7" t="n">
        <v>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Property Type (Details) - USD ($) $ in Millions</t>
        </is>
      </c>
      <c r="B1" s="2" t="inlineStr">
        <is>
          <t>Dec. 31, 2020</t>
        </is>
      </c>
      <c r="C1" s="2" t="inlineStr">
        <is>
          <t>Dec. 31, 2019</t>
        </is>
      </c>
    </row>
    <row r="2">
      <c r="A2" s="3" t="inlineStr">
        <is>
          <t>Investment Holdings [Line Items]</t>
        </is>
      </c>
    </row>
    <row r="3">
      <c r="A3" s="4" t="inlineStr">
        <is>
          <t>Commercial Mortgage Loans</t>
        </is>
      </c>
      <c r="B3" s="7" t="n">
        <v>6830</v>
      </c>
      <c r="C3" s="7" t="n">
        <v>6879</v>
      </c>
    </row>
    <row r="4">
      <c r="A4" s="4" t="inlineStr">
        <is>
          <t>Retail</t>
        </is>
      </c>
    </row>
    <row r="5">
      <c r="A5" s="3" t="inlineStr">
        <is>
          <t>Investment Holdings [Line Items]</t>
        </is>
      </c>
    </row>
    <row r="6">
      <c r="A6" s="4" t="inlineStr">
        <is>
          <t>Commercial Mortgage Loans</t>
        </is>
      </c>
      <c r="B6" s="6" t="n">
        <v>1780</v>
      </c>
      <c r="C6" s="6" t="n">
        <v>1873</v>
      </c>
    </row>
    <row r="7">
      <c r="A7" s="4" t="inlineStr">
        <is>
          <t>Industrial</t>
        </is>
      </c>
    </row>
    <row r="8">
      <c r="A8" s="3" t="inlineStr">
        <is>
          <t>Investment Holdings [Line Items]</t>
        </is>
      </c>
    </row>
    <row r="9">
      <c r="A9" s="4" t="inlineStr">
        <is>
          <t>Commercial Mortgage Loans</t>
        </is>
      </c>
      <c r="B9" s="6" t="n">
        <v>1604</v>
      </c>
      <c r="C9" s="6" t="n">
        <v>1636</v>
      </c>
    </row>
    <row r="10">
      <c r="A10" s="4" t="inlineStr">
        <is>
          <t>Apartments</t>
        </is>
      </c>
    </row>
    <row r="11">
      <c r="A11" s="3" t="inlineStr">
        <is>
          <t>Investment Holdings [Line Items]</t>
        </is>
      </c>
    </row>
    <row r="12">
      <c r="A12" s="4" t="inlineStr">
        <is>
          <t>Commercial Mortgage Loans</t>
        </is>
      </c>
      <c r="B12" s="6" t="n">
        <v>1817</v>
      </c>
      <c r="C12" s="6" t="n">
        <v>1797</v>
      </c>
    </row>
    <row r="13">
      <c r="A13" s="4" t="inlineStr">
        <is>
          <t>Office</t>
        </is>
      </c>
    </row>
    <row r="14">
      <c r="A14" s="3" t="inlineStr">
        <is>
          <t>Investment Holdings [Line Items]</t>
        </is>
      </c>
    </row>
    <row r="15">
      <c r="A15" s="4" t="inlineStr">
        <is>
          <t>Commercial Mortgage Loans</t>
        </is>
      </c>
      <c r="B15" s="6" t="n">
        <v>1085</v>
      </c>
      <c r="C15" s="6" t="n">
        <v>999</v>
      </c>
    </row>
    <row r="16">
      <c r="A16" s="4" t="inlineStr">
        <is>
          <t>Hotel/Motel</t>
        </is>
      </c>
    </row>
    <row r="17">
      <c r="A17" s="3" t="inlineStr">
        <is>
          <t>Investment Holdings [Line Items]</t>
        </is>
      </c>
    </row>
    <row r="18">
      <c r="A18" s="4" t="inlineStr">
        <is>
          <t>Commercial Mortgage Loans</t>
        </is>
      </c>
      <c r="B18" s="6" t="n">
        <v>173</v>
      </c>
      <c r="C18" s="6" t="n">
        <v>188</v>
      </c>
    </row>
    <row r="19">
      <c r="A19" s="4" t="inlineStr">
        <is>
          <t>Other</t>
        </is>
      </c>
    </row>
    <row r="20">
      <c r="A20" s="3" t="inlineStr">
        <is>
          <t>Investment Holdings [Line Items]</t>
        </is>
      </c>
    </row>
    <row r="21">
      <c r="A21" s="4" t="inlineStr">
        <is>
          <t>Commercial Mortgage Loans</t>
        </is>
      </c>
      <c r="B21" s="6" t="n">
        <v>312</v>
      </c>
      <c r="C21" s="6" t="n">
        <v>324</v>
      </c>
    </row>
    <row r="22">
      <c r="A22" s="4" t="inlineStr">
        <is>
          <t>Mixed Use</t>
        </is>
      </c>
    </row>
    <row r="23">
      <c r="A23" s="3" t="inlineStr">
        <is>
          <t>Investment Holdings [Line Items]</t>
        </is>
      </c>
    </row>
    <row r="24">
      <c r="A24" s="4" t="inlineStr">
        <is>
          <t>Commercial Mortgage Loans</t>
        </is>
      </c>
      <c r="B24" s="6" t="n">
        <v>59</v>
      </c>
      <c r="C24" s="6" t="n">
        <v>62</v>
      </c>
    </row>
    <row r="25">
      <c r="A25" s="4" t="inlineStr">
        <is>
          <t>Year of Origination 2020 [Member]</t>
        </is>
      </c>
    </row>
    <row r="26">
      <c r="A26" s="3" t="inlineStr">
        <is>
          <t>Investment Holdings [Line Items]</t>
        </is>
      </c>
    </row>
    <row r="27">
      <c r="A27" s="4" t="inlineStr">
        <is>
          <t>Commercial Mortgage Loans</t>
        </is>
      </c>
      <c r="B27" s="6" t="n">
        <v>492</v>
      </c>
    </row>
    <row r="28">
      <c r="A28" s="4" t="inlineStr">
        <is>
          <t>Year of Origination 2020 [Member] | Retail</t>
        </is>
      </c>
    </row>
    <row r="29">
      <c r="A29" s="3" t="inlineStr">
        <is>
          <t>Investment Holdings [Line Items]</t>
        </is>
      </c>
    </row>
    <row r="30">
      <c r="A30" s="4" t="inlineStr">
        <is>
          <t>Commercial Mortgage Loans</t>
        </is>
      </c>
      <c r="B30" s="6" t="n">
        <v>59</v>
      </c>
    </row>
    <row r="31">
      <c r="A31" s="4" t="inlineStr">
        <is>
          <t>Year of Origination 2020 [Member] | Industrial</t>
        </is>
      </c>
    </row>
    <row r="32">
      <c r="A32" s="3" t="inlineStr">
        <is>
          <t>Investment Holdings [Line Items]</t>
        </is>
      </c>
    </row>
    <row r="33">
      <c r="A33" s="4" t="inlineStr">
        <is>
          <t>Commercial Mortgage Loans</t>
        </is>
      </c>
      <c r="B33" s="6" t="n">
        <v>94</v>
      </c>
    </row>
    <row r="34">
      <c r="A34" s="4" t="inlineStr">
        <is>
          <t>Year of Origination 2020 [Member] | Apartments</t>
        </is>
      </c>
    </row>
    <row r="35">
      <c r="A35" s="3" t="inlineStr">
        <is>
          <t>Investment Holdings [Line Items]</t>
        </is>
      </c>
    </row>
    <row r="36">
      <c r="A36" s="4" t="inlineStr">
        <is>
          <t>Commercial Mortgage Loans</t>
        </is>
      </c>
      <c r="B36" s="6" t="n">
        <v>165</v>
      </c>
    </row>
    <row r="37">
      <c r="A37" s="4" t="inlineStr">
        <is>
          <t>Year of Origination 2020 [Member] | Office</t>
        </is>
      </c>
    </row>
    <row r="38">
      <c r="A38" s="3" t="inlineStr">
        <is>
          <t>Investment Holdings [Line Items]</t>
        </is>
      </c>
    </row>
    <row r="39">
      <c r="A39" s="4" t="inlineStr">
        <is>
          <t>Commercial Mortgage Loans</t>
        </is>
      </c>
      <c r="B39" s="6" t="n">
        <v>174</v>
      </c>
    </row>
    <row r="40">
      <c r="A40" s="4" t="inlineStr">
        <is>
          <t>Year of Origination 2020 [Member] | Hotel/Motel</t>
        </is>
      </c>
    </row>
    <row r="41">
      <c r="A41" s="3" t="inlineStr">
        <is>
          <t>Investment Holdings [Line Items]</t>
        </is>
      </c>
    </row>
    <row r="42">
      <c r="A42" s="4" t="inlineStr">
        <is>
          <t>Commercial Mortgage Loans</t>
        </is>
      </c>
      <c r="B42" s="6" t="n">
        <v>0</v>
      </c>
    </row>
    <row r="43">
      <c r="A43" s="4" t="inlineStr">
        <is>
          <t>Year of Origination 2020 [Member] | Other</t>
        </is>
      </c>
    </row>
    <row r="44">
      <c r="A44" s="3" t="inlineStr">
        <is>
          <t>Investment Holdings [Line Items]</t>
        </is>
      </c>
    </row>
    <row r="45">
      <c r="A45" s="4" t="inlineStr">
        <is>
          <t>Commercial Mortgage Loans</t>
        </is>
      </c>
      <c r="B45" s="6" t="n">
        <v>0</v>
      </c>
    </row>
    <row r="46">
      <c r="A46" s="4" t="inlineStr">
        <is>
          <t>Year of Origination 2020 [Member] | Mixed Use</t>
        </is>
      </c>
    </row>
    <row r="47">
      <c r="A47" s="3" t="inlineStr">
        <is>
          <t>Investment Holdings [Line Items]</t>
        </is>
      </c>
    </row>
    <row r="48">
      <c r="A48" s="4" t="inlineStr">
        <is>
          <t>Commercial Mortgage Loans</t>
        </is>
      </c>
      <c r="B48" s="6" t="n">
        <v>0</v>
      </c>
    </row>
    <row r="49">
      <c r="A49" s="4" t="inlineStr">
        <is>
          <t>Year of Origination 2019 [Member]</t>
        </is>
      </c>
    </row>
    <row r="50">
      <c r="A50" s="3" t="inlineStr">
        <is>
          <t>Investment Holdings [Line Items]</t>
        </is>
      </c>
    </row>
    <row r="51">
      <c r="A51" s="4" t="inlineStr">
        <is>
          <t>Commercial Mortgage Loans</t>
        </is>
      </c>
      <c r="B51" s="6" t="n">
        <v>682</v>
      </c>
      <c r="C51" s="6" t="n">
        <v>724</v>
      </c>
    </row>
    <row r="52">
      <c r="A52" s="4" t="inlineStr">
        <is>
          <t>Year of Origination 2019 [Member] | Retail</t>
        </is>
      </c>
    </row>
    <row r="53">
      <c r="A53" s="3" t="inlineStr">
        <is>
          <t>Investment Holdings [Line Items]</t>
        </is>
      </c>
    </row>
    <row r="54">
      <c r="A54" s="4" t="inlineStr">
        <is>
          <t>Commercial Mortgage Loans</t>
        </is>
      </c>
      <c r="B54" s="6" t="n">
        <v>55</v>
      </c>
      <c r="C54" s="6" t="n">
        <v>57</v>
      </c>
    </row>
    <row r="55">
      <c r="A55" s="4" t="inlineStr">
        <is>
          <t>Year of Origination 2019 [Member] | Industrial</t>
        </is>
      </c>
    </row>
    <row r="56">
      <c r="A56" s="3" t="inlineStr">
        <is>
          <t>Investment Holdings [Line Items]</t>
        </is>
      </c>
    </row>
    <row r="57">
      <c r="A57" s="4" t="inlineStr">
        <is>
          <t>Commercial Mortgage Loans</t>
        </is>
      </c>
      <c r="B57" s="6" t="n">
        <v>111</v>
      </c>
      <c r="C57" s="6" t="n">
        <v>130</v>
      </c>
    </row>
    <row r="58">
      <c r="A58" s="4" t="inlineStr">
        <is>
          <t>Year of Origination 2019 [Member] | Apartments</t>
        </is>
      </c>
    </row>
    <row r="59">
      <c r="A59" s="3" t="inlineStr">
        <is>
          <t>Investment Holdings [Line Items]</t>
        </is>
      </c>
    </row>
    <row r="60">
      <c r="A60" s="4" t="inlineStr">
        <is>
          <t>Commercial Mortgage Loans</t>
        </is>
      </c>
      <c r="B60" s="6" t="n">
        <v>384</v>
      </c>
      <c r="C60" s="6" t="n">
        <v>400</v>
      </c>
    </row>
    <row r="61">
      <c r="A61" s="4" t="inlineStr">
        <is>
          <t>Year of Origination 2019 [Member] | Office</t>
        </is>
      </c>
    </row>
    <row r="62">
      <c r="A62" s="3" t="inlineStr">
        <is>
          <t>Investment Holdings [Line Items]</t>
        </is>
      </c>
    </row>
    <row r="63">
      <c r="A63" s="4" t="inlineStr">
        <is>
          <t>Commercial Mortgage Loans</t>
        </is>
      </c>
      <c r="B63" s="6" t="n">
        <v>95</v>
      </c>
      <c r="C63" s="6" t="n">
        <v>105</v>
      </c>
    </row>
    <row r="64">
      <c r="A64" s="4" t="inlineStr">
        <is>
          <t>Year of Origination 2019 [Member] | Hotel/Motel</t>
        </is>
      </c>
    </row>
    <row r="65">
      <c r="A65" s="3" t="inlineStr">
        <is>
          <t>Investment Holdings [Line Items]</t>
        </is>
      </c>
    </row>
    <row r="66">
      <c r="A66" s="4" t="inlineStr">
        <is>
          <t>Commercial Mortgage Loans</t>
        </is>
      </c>
      <c r="B66" s="6" t="n">
        <v>37</v>
      </c>
      <c r="C66" s="6" t="n">
        <v>32</v>
      </c>
    </row>
    <row r="67">
      <c r="A67" s="4" t="inlineStr">
        <is>
          <t>Year of Origination 2019 [Member] | Other</t>
        </is>
      </c>
    </row>
    <row r="68">
      <c r="A68" s="3" t="inlineStr">
        <is>
          <t>Investment Holdings [Line Items]</t>
        </is>
      </c>
    </row>
    <row r="69">
      <c r="A69" s="4" t="inlineStr">
        <is>
          <t>Commercial Mortgage Loans</t>
        </is>
      </c>
      <c r="B69" s="6" t="n">
        <v>0</v>
      </c>
      <c r="C69" s="6" t="n">
        <v>0</v>
      </c>
    </row>
    <row r="70">
      <c r="A70" s="4" t="inlineStr">
        <is>
          <t>Year of Origination 2019 [Member] | Mixed Use</t>
        </is>
      </c>
    </row>
    <row r="71">
      <c r="A71" s="3" t="inlineStr">
        <is>
          <t>Investment Holdings [Line Items]</t>
        </is>
      </c>
    </row>
    <row r="72">
      <c r="A72" s="4" t="inlineStr">
        <is>
          <t>Commercial Mortgage Loans</t>
        </is>
      </c>
      <c r="B72" s="6" t="n">
        <v>0</v>
      </c>
      <c r="C72" s="6" t="n">
        <v>0</v>
      </c>
    </row>
    <row r="73">
      <c r="A73" s="4" t="inlineStr">
        <is>
          <t>Year of Origination 2018 [Member]</t>
        </is>
      </c>
    </row>
    <row r="74">
      <c r="A74" s="3" t="inlineStr">
        <is>
          <t>Investment Holdings [Line Items]</t>
        </is>
      </c>
    </row>
    <row r="75">
      <c r="A75" s="4" t="inlineStr">
        <is>
          <t>Commercial Mortgage Loans</t>
        </is>
      </c>
      <c r="B75" s="6" t="n">
        <v>442</v>
      </c>
      <c r="C75" s="6" t="n">
        <v>513</v>
      </c>
    </row>
    <row r="76">
      <c r="A76" s="4" t="inlineStr">
        <is>
          <t>Year of Origination 2018 [Member] | Retail</t>
        </is>
      </c>
    </row>
    <row r="77">
      <c r="A77" s="3" t="inlineStr">
        <is>
          <t>Investment Holdings [Line Items]</t>
        </is>
      </c>
    </row>
    <row r="78">
      <c r="A78" s="4" t="inlineStr">
        <is>
          <t>Commercial Mortgage Loans</t>
        </is>
      </c>
      <c r="B78" s="6" t="n">
        <v>77</v>
      </c>
      <c r="C78" s="6" t="n">
        <v>84</v>
      </c>
    </row>
    <row r="79">
      <c r="A79" s="4" t="inlineStr">
        <is>
          <t>Year of Origination 2018 [Member] | Industrial</t>
        </is>
      </c>
    </row>
    <row r="80">
      <c r="A80" s="3" t="inlineStr">
        <is>
          <t>Investment Holdings [Line Items]</t>
        </is>
      </c>
    </row>
    <row r="81">
      <c r="A81" s="4" t="inlineStr">
        <is>
          <t>Commercial Mortgage Loans</t>
        </is>
      </c>
      <c r="B81" s="6" t="n">
        <v>109</v>
      </c>
      <c r="C81" s="6" t="n">
        <v>122</v>
      </c>
    </row>
    <row r="82">
      <c r="A82" s="4" t="inlineStr">
        <is>
          <t>Year of Origination 2018 [Member] | Apartments</t>
        </is>
      </c>
    </row>
    <row r="83">
      <c r="A83" s="3" t="inlineStr">
        <is>
          <t>Investment Holdings [Line Items]</t>
        </is>
      </c>
    </row>
    <row r="84">
      <c r="A84" s="4" t="inlineStr">
        <is>
          <t>Commercial Mortgage Loans</t>
        </is>
      </c>
      <c r="B84" s="6" t="n">
        <v>191</v>
      </c>
      <c r="C84" s="6" t="n">
        <v>221</v>
      </c>
    </row>
    <row r="85">
      <c r="A85" s="4" t="inlineStr">
        <is>
          <t>Year of Origination 2018 [Member] | Office</t>
        </is>
      </c>
    </row>
    <row r="86">
      <c r="A86" s="3" t="inlineStr">
        <is>
          <t>Investment Holdings [Line Items]</t>
        </is>
      </c>
    </row>
    <row r="87">
      <c r="A87" s="4" t="inlineStr">
        <is>
          <t>Commercial Mortgage Loans</t>
        </is>
      </c>
      <c r="B87" s="6" t="n">
        <v>25</v>
      </c>
      <c r="C87" s="6" t="n">
        <v>46</v>
      </c>
    </row>
    <row r="88">
      <c r="A88" s="4" t="inlineStr">
        <is>
          <t>Year of Origination 2018 [Member] | Hotel/Motel</t>
        </is>
      </c>
    </row>
    <row r="89">
      <c r="A89" s="3" t="inlineStr">
        <is>
          <t>Investment Holdings [Line Items]</t>
        </is>
      </c>
    </row>
    <row r="90">
      <c r="A90" s="4" t="inlineStr">
        <is>
          <t>Commercial Mortgage Loans</t>
        </is>
      </c>
      <c r="B90" s="6" t="n">
        <v>5</v>
      </c>
      <c r="C90" s="6" t="n">
        <v>4</v>
      </c>
    </row>
    <row r="91">
      <c r="A91" s="4" t="inlineStr">
        <is>
          <t>Year of Origination 2018 [Member] | Other</t>
        </is>
      </c>
    </row>
    <row r="92">
      <c r="A92" s="3" t="inlineStr">
        <is>
          <t>Investment Holdings [Line Items]</t>
        </is>
      </c>
    </row>
    <row r="93">
      <c r="A93" s="4" t="inlineStr">
        <is>
          <t>Commercial Mortgage Loans</t>
        </is>
      </c>
      <c r="B93" s="6" t="n">
        <v>35</v>
      </c>
      <c r="C93" s="6" t="n">
        <v>36</v>
      </c>
    </row>
    <row r="94">
      <c r="A94" s="4" t="inlineStr">
        <is>
          <t>Year of Origination 2018 [Member] | Mixed Use</t>
        </is>
      </c>
    </row>
    <row r="95">
      <c r="A95" s="3" t="inlineStr">
        <is>
          <t>Investment Holdings [Line Items]</t>
        </is>
      </c>
    </row>
    <row r="96">
      <c r="A96" s="4" t="inlineStr">
        <is>
          <t>Commercial Mortgage Loans</t>
        </is>
      </c>
      <c r="B96" s="6" t="n">
        <v>0</v>
      </c>
      <c r="C96" s="6" t="n">
        <v>0</v>
      </c>
    </row>
    <row r="97">
      <c r="A97" s="4" t="inlineStr">
        <is>
          <t>Year of Origination 2017 [Member]</t>
        </is>
      </c>
    </row>
    <row r="98">
      <c r="A98" s="3" t="inlineStr">
        <is>
          <t>Investment Holdings [Line Items]</t>
        </is>
      </c>
    </row>
    <row r="99">
      <c r="A99" s="4" t="inlineStr">
        <is>
          <t>Commercial Mortgage Loans</t>
        </is>
      </c>
      <c r="B99" s="6" t="n">
        <v>1077</v>
      </c>
      <c r="C99" s="6" t="n">
        <v>1160</v>
      </c>
    </row>
    <row r="100">
      <c r="A100" s="4" t="inlineStr">
        <is>
          <t>Year of Origination 2017 [Member] | Retail</t>
        </is>
      </c>
    </row>
    <row r="101">
      <c r="A101" s="3" t="inlineStr">
        <is>
          <t>Investment Holdings [Line Items]</t>
        </is>
      </c>
    </row>
    <row r="102">
      <c r="A102" s="4" t="inlineStr">
        <is>
          <t>Commercial Mortgage Loans</t>
        </is>
      </c>
      <c r="B102" s="6" t="n">
        <v>138</v>
      </c>
      <c r="C102" s="6" t="n">
        <v>141</v>
      </c>
    </row>
    <row r="103">
      <c r="A103" s="4" t="inlineStr">
        <is>
          <t>Year of Origination 2017 [Member] | Industrial</t>
        </is>
      </c>
    </row>
    <row r="104">
      <c r="A104" s="3" t="inlineStr">
        <is>
          <t>Investment Holdings [Line Items]</t>
        </is>
      </c>
    </row>
    <row r="105">
      <c r="A105" s="4" t="inlineStr">
        <is>
          <t>Commercial Mortgage Loans</t>
        </is>
      </c>
      <c r="B105" s="6" t="n">
        <v>505</v>
      </c>
      <c r="C105" s="6" t="n">
        <v>557</v>
      </c>
    </row>
    <row r="106">
      <c r="A106" s="4" t="inlineStr">
        <is>
          <t>Year of Origination 2017 [Member] | Apartments</t>
        </is>
      </c>
    </row>
    <row r="107">
      <c r="A107" s="3" t="inlineStr">
        <is>
          <t>Investment Holdings [Line Items]</t>
        </is>
      </c>
    </row>
    <row r="108">
      <c r="A108" s="4" t="inlineStr">
        <is>
          <t>Commercial Mortgage Loans</t>
        </is>
      </c>
      <c r="B108" s="6" t="n">
        <v>252</v>
      </c>
      <c r="C108" s="6" t="n">
        <v>268</v>
      </c>
    </row>
    <row r="109">
      <c r="A109" s="4" t="inlineStr">
        <is>
          <t>Year of Origination 2017 [Member] | Office</t>
        </is>
      </c>
    </row>
    <row r="110">
      <c r="A110" s="3" t="inlineStr">
        <is>
          <t>Investment Holdings [Line Items]</t>
        </is>
      </c>
    </row>
    <row r="111">
      <c r="A111" s="4" t="inlineStr">
        <is>
          <t>Commercial Mortgage Loans</t>
        </is>
      </c>
      <c r="B111" s="6" t="n">
        <v>178</v>
      </c>
      <c r="C111" s="6" t="n">
        <v>190</v>
      </c>
    </row>
    <row r="112">
      <c r="A112" s="4" t="inlineStr">
        <is>
          <t>Year of Origination 2017 [Member] | Hotel/Motel</t>
        </is>
      </c>
    </row>
    <row r="113">
      <c r="A113" s="3" t="inlineStr">
        <is>
          <t>Investment Holdings [Line Items]</t>
        </is>
      </c>
    </row>
    <row r="114">
      <c r="A114" s="4" t="inlineStr">
        <is>
          <t>Commercial Mortgage Loans</t>
        </is>
      </c>
      <c r="B114" s="6" t="n">
        <v>4</v>
      </c>
      <c r="C114" s="6" t="n">
        <v>4</v>
      </c>
    </row>
    <row r="115">
      <c r="A115" s="4" t="inlineStr">
        <is>
          <t>Year of Origination 2017 [Member] | Other</t>
        </is>
      </c>
    </row>
    <row r="116">
      <c r="A116" s="3" t="inlineStr">
        <is>
          <t>Investment Holdings [Line Items]</t>
        </is>
      </c>
    </row>
    <row r="117">
      <c r="A117" s="4" t="inlineStr">
        <is>
          <t>Commercial Mortgage Loans</t>
        </is>
      </c>
      <c r="B117" s="6" t="n">
        <v>0</v>
      </c>
      <c r="C117" s="6" t="n">
        <v>0</v>
      </c>
    </row>
    <row r="118">
      <c r="A118" s="4" t="inlineStr">
        <is>
          <t>Year of Origination 2017 [Member] | Mixed Use</t>
        </is>
      </c>
    </row>
    <row r="119">
      <c r="A119" s="3" t="inlineStr">
        <is>
          <t>Investment Holdings [Line Items]</t>
        </is>
      </c>
    </row>
    <row r="120">
      <c r="A120" s="4" t="inlineStr">
        <is>
          <t>Commercial Mortgage Loans</t>
        </is>
      </c>
      <c r="B120" s="6" t="n">
        <v>0</v>
      </c>
      <c r="C120" s="6" t="n">
        <v>0</v>
      </c>
    </row>
    <row r="121">
      <c r="A121" s="4" t="inlineStr">
        <is>
          <t>Year of Origination 2016 [Member]</t>
        </is>
      </c>
    </row>
    <row r="122">
      <c r="A122" s="3" t="inlineStr">
        <is>
          <t>Investment Holdings [Line Items]</t>
        </is>
      </c>
    </row>
    <row r="123">
      <c r="A123" s="4" t="inlineStr">
        <is>
          <t>Commercial Mortgage Loans</t>
        </is>
      </c>
      <c r="B123" s="6" t="n">
        <v>942</v>
      </c>
      <c r="C123" s="6" t="n">
        <v>971</v>
      </c>
    </row>
    <row r="124">
      <c r="A124" s="4" t="inlineStr">
        <is>
          <t>Year of Origination 2016 [Member] | Retail</t>
        </is>
      </c>
    </row>
    <row r="125">
      <c r="A125" s="3" t="inlineStr">
        <is>
          <t>Investment Holdings [Line Items]</t>
        </is>
      </c>
    </row>
    <row r="126">
      <c r="A126" s="4" t="inlineStr">
        <is>
          <t>Commercial Mortgage Loans</t>
        </is>
      </c>
      <c r="B126" s="6" t="n">
        <v>175</v>
      </c>
      <c r="C126" s="6" t="n">
        <v>178</v>
      </c>
    </row>
    <row r="127">
      <c r="A127" s="4" t="inlineStr">
        <is>
          <t>Year of Origination 2016 [Member] | Industrial</t>
        </is>
      </c>
    </row>
    <row r="128">
      <c r="A128" s="3" t="inlineStr">
        <is>
          <t>Investment Holdings [Line Items]</t>
        </is>
      </c>
    </row>
    <row r="129">
      <c r="A129" s="4" t="inlineStr">
        <is>
          <t>Commercial Mortgage Loans</t>
        </is>
      </c>
      <c r="B129" s="6" t="n">
        <v>301</v>
      </c>
      <c r="C129" s="6" t="n">
        <v>312</v>
      </c>
    </row>
    <row r="130">
      <c r="A130" s="4" t="inlineStr">
        <is>
          <t>Year of Origination 2016 [Member] | Apartments</t>
        </is>
      </c>
    </row>
    <row r="131">
      <c r="A131" s="3" t="inlineStr">
        <is>
          <t>Investment Holdings [Line Items]</t>
        </is>
      </c>
    </row>
    <row r="132">
      <c r="A132" s="4" t="inlineStr">
        <is>
          <t>Commercial Mortgage Loans</t>
        </is>
      </c>
      <c r="B132" s="6" t="n">
        <v>255</v>
      </c>
      <c r="C132" s="6" t="n">
        <v>263</v>
      </c>
    </row>
    <row r="133">
      <c r="A133" s="4" t="inlineStr">
        <is>
          <t>Year of Origination 2016 [Member] | Office</t>
        </is>
      </c>
    </row>
    <row r="134">
      <c r="A134" s="3" t="inlineStr">
        <is>
          <t>Investment Holdings [Line Items]</t>
        </is>
      </c>
    </row>
    <row r="135">
      <c r="A135" s="4" t="inlineStr">
        <is>
          <t>Commercial Mortgage Loans</t>
        </is>
      </c>
      <c r="B135" s="6" t="n">
        <v>187</v>
      </c>
      <c r="C135" s="6" t="n">
        <v>192</v>
      </c>
    </row>
    <row r="136">
      <c r="A136" s="4" t="inlineStr">
        <is>
          <t>Year of Origination 2016 [Member] | Hotel/Motel</t>
        </is>
      </c>
    </row>
    <row r="137">
      <c r="A137" s="3" t="inlineStr">
        <is>
          <t>Investment Holdings [Line Items]</t>
        </is>
      </c>
    </row>
    <row r="138">
      <c r="A138" s="4" t="inlineStr">
        <is>
          <t>Commercial Mortgage Loans</t>
        </is>
      </c>
      <c r="B138" s="6" t="n">
        <v>10</v>
      </c>
      <c r="C138" s="6" t="n">
        <v>10</v>
      </c>
    </row>
    <row r="139">
      <c r="A139" s="4" t="inlineStr">
        <is>
          <t>Year of Origination 2016 [Member] | Other</t>
        </is>
      </c>
    </row>
    <row r="140">
      <c r="A140" s="3" t="inlineStr">
        <is>
          <t>Investment Holdings [Line Items]</t>
        </is>
      </c>
    </row>
    <row r="141">
      <c r="A141" s="4" t="inlineStr">
        <is>
          <t>Commercial Mortgage Loans</t>
        </is>
      </c>
      <c r="B141" s="6" t="n">
        <v>9</v>
      </c>
      <c r="C141" s="6" t="n">
        <v>10</v>
      </c>
    </row>
    <row r="142">
      <c r="A142" s="4" t="inlineStr">
        <is>
          <t>Year of Origination 2016 [Member] | Mixed Use</t>
        </is>
      </c>
    </row>
    <row r="143">
      <c r="A143" s="3" t="inlineStr">
        <is>
          <t>Investment Holdings [Line Items]</t>
        </is>
      </c>
    </row>
    <row r="144">
      <c r="A144" s="4" t="inlineStr">
        <is>
          <t>Commercial Mortgage Loans</t>
        </is>
      </c>
      <c r="B144" s="6" t="n">
        <v>5</v>
      </c>
      <c r="C144" s="6" t="n">
        <v>6</v>
      </c>
    </row>
    <row r="145">
      <c r="A145" s="4" t="inlineStr">
        <is>
          <t>Year of Origination 2015 [Member]</t>
        </is>
      </c>
    </row>
    <row r="146">
      <c r="A146" s="3" t="inlineStr">
        <is>
          <t>Investment Holdings [Line Items]</t>
        </is>
      </c>
    </row>
    <row r="147">
      <c r="A147" s="4" t="inlineStr">
        <is>
          <t>Commercial Mortgage Loans</t>
        </is>
      </c>
      <c r="B147" s="6" t="n">
        <v>733</v>
      </c>
      <c r="C147" s="6" t="n">
        <v>805</v>
      </c>
    </row>
    <row r="148">
      <c r="A148" s="4" t="inlineStr">
        <is>
          <t>Year of Origination 2015 [Member] | Retail</t>
        </is>
      </c>
    </row>
    <row r="149">
      <c r="A149" s="3" t="inlineStr">
        <is>
          <t>Investment Holdings [Line Items]</t>
        </is>
      </c>
    </row>
    <row r="150">
      <c r="A150" s="4" t="inlineStr">
        <is>
          <t>Commercial Mortgage Loans</t>
        </is>
      </c>
      <c r="B150" s="6" t="n">
        <v>164</v>
      </c>
      <c r="C150" s="6" t="n">
        <v>198</v>
      </c>
    </row>
    <row r="151">
      <c r="A151" s="4" t="inlineStr">
        <is>
          <t>Year of Origination 2015 [Member] | Industrial</t>
        </is>
      </c>
    </row>
    <row r="152">
      <c r="A152" s="3" t="inlineStr">
        <is>
          <t>Investment Holdings [Line Items]</t>
        </is>
      </c>
    </row>
    <row r="153">
      <c r="A153" s="4" t="inlineStr">
        <is>
          <t>Commercial Mortgage Loans</t>
        </is>
      </c>
      <c r="B153" s="6" t="n">
        <v>279</v>
      </c>
      <c r="C153" s="6" t="n">
        <v>285</v>
      </c>
    </row>
    <row r="154">
      <c r="A154" s="4" t="inlineStr">
        <is>
          <t>Year of Origination 2015 [Member] | Apartments</t>
        </is>
      </c>
    </row>
    <row r="155">
      <c r="A155" s="3" t="inlineStr">
        <is>
          <t>Investment Holdings [Line Items]</t>
        </is>
      </c>
    </row>
    <row r="156">
      <c r="A156" s="4" t="inlineStr">
        <is>
          <t>Commercial Mortgage Loans</t>
        </is>
      </c>
      <c r="B156" s="6" t="n">
        <v>125</v>
      </c>
      <c r="C156" s="6" t="n">
        <v>133</v>
      </c>
    </row>
    <row r="157">
      <c r="A157" s="4" t="inlineStr">
        <is>
          <t>Year of Origination 2015 [Member] | Office</t>
        </is>
      </c>
    </row>
    <row r="158">
      <c r="A158" s="3" t="inlineStr">
        <is>
          <t>Investment Holdings [Line Items]</t>
        </is>
      </c>
    </row>
    <row r="159">
      <c r="A159" s="4" t="inlineStr">
        <is>
          <t>Commercial Mortgage Loans</t>
        </is>
      </c>
      <c r="B159" s="6" t="n">
        <v>78</v>
      </c>
      <c r="C159" s="6" t="n">
        <v>90</v>
      </c>
    </row>
    <row r="160">
      <c r="A160" s="4" t="inlineStr">
        <is>
          <t>Year of Origination 2015 [Member] | Hotel/Motel</t>
        </is>
      </c>
    </row>
    <row r="161">
      <c r="A161" s="3" t="inlineStr">
        <is>
          <t>Investment Holdings [Line Items]</t>
        </is>
      </c>
    </row>
    <row r="162">
      <c r="A162" s="4" t="inlineStr">
        <is>
          <t>Commercial Mortgage Loans</t>
        </is>
      </c>
      <c r="B162" s="6" t="n">
        <v>20</v>
      </c>
      <c r="C162" s="6" t="n">
        <v>30</v>
      </c>
    </row>
    <row r="163">
      <c r="A163" s="4" t="inlineStr">
        <is>
          <t>Year of Origination 2015 [Member] | Other</t>
        </is>
      </c>
    </row>
    <row r="164">
      <c r="A164" s="3" t="inlineStr">
        <is>
          <t>Investment Holdings [Line Items]</t>
        </is>
      </c>
    </row>
    <row r="165">
      <c r="A165" s="4" t="inlineStr">
        <is>
          <t>Commercial Mortgage Loans</t>
        </is>
      </c>
      <c r="B165" s="6" t="n">
        <v>67</v>
      </c>
      <c r="C165" s="6" t="n">
        <v>69</v>
      </c>
    </row>
    <row r="166">
      <c r="A166" s="4" t="inlineStr">
        <is>
          <t>Year of Origination 2015 [Member] | Mixed Use</t>
        </is>
      </c>
    </row>
    <row r="167">
      <c r="A167" s="3" t="inlineStr">
        <is>
          <t>Investment Holdings [Line Items]</t>
        </is>
      </c>
    </row>
    <row r="168">
      <c r="A168" s="4" t="inlineStr">
        <is>
          <t>Commercial Mortgage Loans</t>
        </is>
      </c>
      <c r="B168" s="6" t="n">
        <v>0</v>
      </c>
      <c r="C168" s="6" t="n">
        <v>0</v>
      </c>
    </row>
    <row r="169">
      <c r="A169" s="4" t="inlineStr">
        <is>
          <t>Year of Origination 2014 and prior [Member]</t>
        </is>
      </c>
    </row>
    <row r="170">
      <c r="A170" s="3" t="inlineStr">
        <is>
          <t>Investment Holdings [Line Items]</t>
        </is>
      </c>
    </row>
    <row r="171">
      <c r="A171" s="4" t="inlineStr">
        <is>
          <t>Commercial Mortgage Loans</t>
        </is>
      </c>
      <c r="B171" s="6" t="n">
        <v>2462</v>
      </c>
      <c r="C171" s="6" t="n">
        <v>2706</v>
      </c>
    </row>
    <row r="172">
      <c r="A172" s="4" t="inlineStr">
        <is>
          <t>Year of Origination 2014 and prior [Member] | Retail</t>
        </is>
      </c>
    </row>
    <row r="173">
      <c r="A173" s="3" t="inlineStr">
        <is>
          <t>Investment Holdings [Line Items]</t>
        </is>
      </c>
    </row>
    <row r="174">
      <c r="A174" s="4" t="inlineStr">
        <is>
          <t>Commercial Mortgage Loans</t>
        </is>
      </c>
      <c r="B174" s="6" t="n">
        <v>1112</v>
      </c>
      <c r="C174" s="6" t="n">
        <v>1215</v>
      </c>
    </row>
    <row r="175">
      <c r="A175" s="4" t="inlineStr">
        <is>
          <t>Year of Origination 2014 and prior [Member] | Industrial</t>
        </is>
      </c>
    </row>
    <row r="176">
      <c r="A176" s="3" t="inlineStr">
        <is>
          <t>Investment Holdings [Line Items]</t>
        </is>
      </c>
    </row>
    <row r="177">
      <c r="A177" s="4" t="inlineStr">
        <is>
          <t>Commercial Mortgage Loans</t>
        </is>
      </c>
      <c r="B177" s="6" t="n">
        <v>205</v>
      </c>
      <c r="C177" s="6" t="n">
        <v>230</v>
      </c>
    </row>
    <row r="178">
      <c r="A178" s="4" t="inlineStr">
        <is>
          <t>Year of Origination 2014 and prior [Member] | Apartments</t>
        </is>
      </c>
    </row>
    <row r="179">
      <c r="A179" s="3" t="inlineStr">
        <is>
          <t>Investment Holdings [Line Items]</t>
        </is>
      </c>
    </row>
    <row r="180">
      <c r="A180" s="4" t="inlineStr">
        <is>
          <t>Commercial Mortgage Loans</t>
        </is>
      </c>
      <c r="B180" s="6" t="n">
        <v>445</v>
      </c>
      <c r="C180" s="6" t="n">
        <v>512</v>
      </c>
    </row>
    <row r="181">
      <c r="A181" s="4" t="inlineStr">
        <is>
          <t>Year of Origination 2014 and prior [Member] | Office</t>
        </is>
      </c>
    </row>
    <row r="182">
      <c r="A182" s="3" t="inlineStr">
        <is>
          <t>Investment Holdings [Line Items]</t>
        </is>
      </c>
    </row>
    <row r="183">
      <c r="A183" s="4" t="inlineStr">
        <is>
          <t>Commercial Mortgage Loans</t>
        </is>
      </c>
      <c r="B183" s="6" t="n">
        <v>348</v>
      </c>
      <c r="C183" s="6" t="n">
        <v>376</v>
      </c>
    </row>
    <row r="184">
      <c r="A184" s="4" t="inlineStr">
        <is>
          <t>Year of Origination 2014 and prior [Member] | Hotel/Motel</t>
        </is>
      </c>
    </row>
    <row r="185">
      <c r="A185" s="3" t="inlineStr">
        <is>
          <t>Investment Holdings [Line Items]</t>
        </is>
      </c>
    </row>
    <row r="186">
      <c r="A186" s="4" t="inlineStr">
        <is>
          <t>Commercial Mortgage Loans</t>
        </is>
      </c>
      <c r="B186" s="6" t="n">
        <v>97</v>
      </c>
      <c r="C186" s="6" t="n">
        <v>108</v>
      </c>
    </row>
    <row r="187">
      <c r="A187" s="4" t="inlineStr">
        <is>
          <t>Year of Origination 2014 and prior [Member] | Other</t>
        </is>
      </c>
    </row>
    <row r="188">
      <c r="A188" s="3" t="inlineStr">
        <is>
          <t>Investment Holdings [Line Items]</t>
        </is>
      </c>
    </row>
    <row r="189">
      <c r="A189" s="4" t="inlineStr">
        <is>
          <t>Commercial Mortgage Loans</t>
        </is>
      </c>
      <c r="B189" s="6" t="n">
        <v>201</v>
      </c>
      <c r="C189" s="6" t="n">
        <v>209</v>
      </c>
    </row>
    <row r="190">
      <c r="A190" s="4" t="inlineStr">
        <is>
          <t>Year of Origination 2014 and prior [Member] | Mixed Use</t>
        </is>
      </c>
    </row>
    <row r="191">
      <c r="A191" s="3" t="inlineStr">
        <is>
          <t>Investment Holdings [Line Items]</t>
        </is>
      </c>
    </row>
    <row r="192">
      <c r="A192" s="4" t="inlineStr">
        <is>
          <t>Commercial Mortgage Loans</t>
        </is>
      </c>
      <c r="B192" s="7" t="n">
        <v>54</v>
      </c>
      <c r="C192" s="7" t="n">
        <v>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Investments (excluding Consolidated Investment Entities) - Allowance for Losses for Commercial Mortgage Loans (Details) $ in Millions</t>
        </is>
      </c>
      <c r="B1" s="2" t="inlineStr">
        <is>
          <t>3 Months Ended</t>
        </is>
      </c>
      <c r="C1" s="2" t="inlineStr">
        <is>
          <t>12 Months Ended</t>
        </is>
      </c>
    </row>
    <row r="2">
      <c r="B2" s="2" t="inlineStr">
        <is>
          <t>Dec. 31, 2020USD ($)loan</t>
        </is>
      </c>
      <c r="C2" s="2" t="inlineStr">
        <is>
          <t>Dec. 31, 2020USD ($)loan</t>
        </is>
      </c>
      <c r="D2" s="2" t="inlineStr">
        <is>
          <t>Dec. 31, 2019USD ($)</t>
        </is>
      </c>
      <c r="E2" s="2" t="inlineStr">
        <is>
          <t>Dec. 31, 2018USD ($)</t>
        </is>
      </c>
    </row>
    <row r="3">
      <c r="A3" s="3" t="inlineStr">
        <is>
          <t>Allowance for Loan and Lease Losses [Roll Forward]</t>
        </is>
      </c>
    </row>
    <row r="4">
      <c r="A4" s="4" t="inlineStr">
        <is>
          <t>Balance as of January 1</t>
        </is>
      </c>
      <c r="C4" s="7" t="n">
        <v>0</v>
      </c>
      <c r="D4" s="7" t="n">
        <v>2</v>
      </c>
      <c r="E4" s="7" t="n">
        <v>3</v>
      </c>
    </row>
    <row r="5">
      <c r="A5" s="4" t="inlineStr">
        <is>
          <t>Credit losses on securities for which credit losses were not previously recorded</t>
        </is>
      </c>
      <c r="C5" s="6" t="n">
        <v>26</v>
      </c>
    </row>
    <row r="6">
      <c r="A6" s="4" t="inlineStr">
        <is>
          <t>Initial allowance for credit losses recognized on financial assets accounted for as PCD</t>
        </is>
      </c>
      <c r="C6" s="6" t="n">
        <v>0</v>
      </c>
    </row>
    <row r="7">
      <c r="A7" s="4" t="inlineStr">
        <is>
          <t>Increase (decrease) on securities with allowance recorded in previous period</t>
        </is>
      </c>
      <c r="C7" s="6" t="n">
        <v>0</v>
      </c>
    </row>
    <row r="8">
      <c r="A8" s="4" t="inlineStr">
        <is>
          <t>Writeoffs</t>
        </is>
      </c>
      <c r="C8" s="6" t="n">
        <v>0</v>
      </c>
    </row>
    <row r="9">
      <c r="A9" s="4" t="inlineStr">
        <is>
          <t>Recoveries of amounts previously written off</t>
        </is>
      </c>
      <c r="C9" s="6" t="n">
        <v>0</v>
      </c>
    </row>
    <row r="10">
      <c r="A10" s="4" t="inlineStr">
        <is>
          <t>Balance as of December 31</t>
        </is>
      </c>
      <c r="B10" s="7" t="n">
        <v>26</v>
      </c>
      <c r="C10" s="7" t="n">
        <v>26</v>
      </c>
      <c r="D10" s="6" t="n">
        <v>0</v>
      </c>
      <c r="E10" s="6" t="n">
        <v>2</v>
      </c>
    </row>
    <row r="11">
      <c r="A11" s="4" t="inlineStr">
        <is>
          <t>Mortgage Loans on Real Estate, Commercial and Consumer, Available-for-sale, Included in Individual Life Transaction, Number of Loans | loan</t>
        </is>
      </c>
      <c r="B11" s="6" t="n">
        <v>461</v>
      </c>
      <c r="C11" s="6" t="n">
        <v>461</v>
      </c>
    </row>
    <row r="12">
      <c r="A12" s="4" t="inlineStr">
        <is>
          <t>Mortgage Loans on Real Estate, Commercial and Consumer, Available-for-sale, Included in Individual Life Transaction, Amortized cost</t>
        </is>
      </c>
      <c r="C12" s="7" t="n">
        <v>1195</v>
      </c>
    </row>
    <row r="13">
      <c r="A13" s="4" t="inlineStr">
        <is>
          <t>Mortgage Loans on Real Estate, Commercial and Consumer, Available-for-sale, Included in Individual Life Transaction, Transfer to the Comfort Trust</t>
        </is>
      </c>
      <c r="C13" s="6" t="n">
        <v>15</v>
      </c>
    </row>
    <row r="14">
      <c r="A14" s="4" t="inlineStr">
        <is>
          <t>Commercial Portfolio Segment [Member]</t>
        </is>
      </c>
    </row>
    <row r="15">
      <c r="A15" s="3" t="inlineStr">
        <is>
          <t>Allowance for Loan and Lease Losses [Roll Forward]</t>
        </is>
      </c>
    </row>
    <row r="16">
      <c r="A16" s="4" t="inlineStr">
        <is>
          <t>Balance as of January 1</t>
        </is>
      </c>
      <c r="C16" s="6" t="n">
        <v>1</v>
      </c>
      <c r="D16" s="6" t="n">
        <v>2</v>
      </c>
    </row>
    <row r="17">
      <c r="A17" s="4" t="inlineStr">
        <is>
          <t>Credit losses on securities for which credit losses were not previously recorded</t>
        </is>
      </c>
      <c r="C17" s="6" t="n">
        <v>7</v>
      </c>
      <c r="D17" s="6" t="n">
        <v>0</v>
      </c>
    </row>
    <row r="18">
      <c r="A18" s="4" t="inlineStr">
        <is>
          <t>Increase (decrease) on securities with allowance recorded in previous period</t>
        </is>
      </c>
      <c r="C18" s="6" t="n">
        <v>69</v>
      </c>
      <c r="D18" s="6" t="n">
        <v>-1</v>
      </c>
    </row>
    <row r="19">
      <c r="A19" s="4" t="inlineStr">
        <is>
          <t>Provision for expected credit losses</t>
        </is>
      </c>
      <c r="C19" s="6" t="n">
        <v>92</v>
      </c>
      <c r="D19" s="6" t="n">
        <v>0</v>
      </c>
    </row>
    <row r="20">
      <c r="A20" s="4" t="inlineStr">
        <is>
          <t>Writeoffs</t>
        </is>
      </c>
      <c r="C20" s="6" t="n">
        <v>-3</v>
      </c>
      <c r="D20" s="6" t="n">
        <v>0</v>
      </c>
      <c r="E20" s="6" t="n">
        <v>0</v>
      </c>
    </row>
    <row r="21">
      <c r="A21" s="4" t="inlineStr">
        <is>
          <t>Recoveries of amounts previously written off</t>
        </is>
      </c>
      <c r="C21" s="6" t="n">
        <v>0</v>
      </c>
      <c r="D21" s="6" t="n">
        <v>0</v>
      </c>
    </row>
    <row r="22">
      <c r="A22" s="4" t="inlineStr">
        <is>
          <t>Balance as of December 31</t>
        </is>
      </c>
      <c r="B22" s="7" t="n">
        <v>89</v>
      </c>
      <c r="C22" s="7" t="n">
        <v>89</v>
      </c>
      <c r="D22" s="6" t="n">
        <v>1</v>
      </c>
      <c r="E22" s="7" t="n">
        <v>2</v>
      </c>
    </row>
    <row r="23">
      <c r="A23" s="4" t="inlineStr">
        <is>
          <t>Commercial Portfolio Segment [Member] | COVID-19 Pandemic [Member]</t>
        </is>
      </c>
    </row>
    <row r="24">
      <c r="A24" s="3" t="inlineStr">
        <is>
          <t>Allowance for Loan and Lease Losses [Roll Forward]</t>
        </is>
      </c>
    </row>
    <row r="25">
      <c r="A25" s="4" t="inlineStr">
        <is>
          <t>Increase (decrease) on securities with allowance recorded in previous period</t>
        </is>
      </c>
      <c r="B25" s="7" t="n">
        <v>34</v>
      </c>
    </row>
    <row r="26">
      <c r="A26" s="4" t="inlineStr">
        <is>
          <t>Mortgage Loans On Real Estate, Payment Forbearance Provided, Percent of Outstanding Principal Amount Of Loans</t>
        </is>
      </c>
      <c r="C26" s="4" t="inlineStr">
        <is>
          <t>8.00%</t>
        </is>
      </c>
    </row>
    <row r="27">
      <c r="A27" s="4" t="inlineStr">
        <is>
          <t>Commercial Portfolio Segment [Member] | Cumulative Effect, Period of Adoption, Adjusted Balance [Member] | Accounting Standards Update 2016-13 [Member]</t>
        </is>
      </c>
    </row>
    <row r="28">
      <c r="A28" s="3" t="inlineStr">
        <is>
          <t>Allowance for Loan and Lease Losses [Roll Forward]</t>
        </is>
      </c>
    </row>
    <row r="29">
      <c r="A29" s="4" t="inlineStr">
        <is>
          <t>Balance as of January 1</t>
        </is>
      </c>
      <c r="C29" s="7" t="n">
        <v>16</v>
      </c>
    </row>
    <row r="30">
      <c r="A30" s="4" t="inlineStr">
        <is>
          <t>Balance as of December 31</t>
        </is>
      </c>
      <c r="D30" s="6" t="n">
        <v>16</v>
      </c>
    </row>
    <row r="31">
      <c r="A31" s="4" t="inlineStr">
        <is>
          <t>Commercial Portfolio Segment [Member] | Cumulative Effect, Period of Adoption, Adjustment | Accounting Standards Update 2016-13 [Member]</t>
        </is>
      </c>
    </row>
    <row r="32">
      <c r="A32" s="3" t="inlineStr">
        <is>
          <t>Allowance for Loan and Lease Losses [Roll Forward]</t>
        </is>
      </c>
    </row>
    <row r="33">
      <c r="A33" s="4" t="inlineStr">
        <is>
          <t>Balance as of January 1</t>
        </is>
      </c>
      <c r="C33" s="7" t="n">
        <v>15</v>
      </c>
    </row>
    <row r="34">
      <c r="A34" s="4" t="inlineStr">
        <is>
          <t>Balance as of December 31</t>
        </is>
      </c>
      <c r="D34" s="7" t="n">
        <v>15</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excluding Consolidated Investment Entities) Past due commercial mortgage loans (Details) $ in Millions</t>
        </is>
      </c>
      <c r="B1" s="2" t="inlineStr">
        <is>
          <t>Dec. 31, 2020USD ($)loan</t>
        </is>
      </c>
      <c r="C1" s="2" t="inlineStr">
        <is>
          <t>Dec. 31, 2019USD ($)loan</t>
        </is>
      </c>
    </row>
    <row r="2">
      <c r="A2" s="3" t="inlineStr">
        <is>
          <t>Financing Receivable, Past Due [Line Items]</t>
        </is>
      </c>
    </row>
    <row r="3">
      <c r="A3" s="4" t="inlineStr">
        <is>
          <t>Past Due Commercial Mortgage Loans</t>
        </is>
      </c>
      <c r="B3" s="7" t="n">
        <v>6830</v>
      </c>
      <c r="C3" s="7" t="n">
        <v>6879</v>
      </c>
    </row>
    <row r="4">
      <c r="A4" s="4" t="inlineStr">
        <is>
          <t>Number of commercial mortgage loans in non-accrual status | loan</t>
        </is>
      </c>
      <c r="B4" s="6" t="n">
        <v>1</v>
      </c>
      <c r="C4" s="6" t="n">
        <v>0</v>
      </c>
    </row>
    <row r="5">
      <c r="A5" s="4" t="inlineStr">
        <is>
          <t>Current</t>
        </is>
      </c>
    </row>
    <row r="6">
      <c r="A6" s="3" t="inlineStr">
        <is>
          <t>Financing Receivable, Past Due [Line Items]</t>
        </is>
      </c>
    </row>
    <row r="7">
      <c r="A7" s="4" t="inlineStr">
        <is>
          <t>Past Due Commercial Mortgage Loans</t>
        </is>
      </c>
      <c r="B7" s="7" t="n">
        <v>6825</v>
      </c>
      <c r="C7" s="7" t="n">
        <v>6879</v>
      </c>
    </row>
    <row r="8">
      <c r="A8" s="4" t="inlineStr">
        <is>
          <t>30 to 59 Days Past Due</t>
        </is>
      </c>
    </row>
    <row r="9">
      <c r="A9" s="3" t="inlineStr">
        <is>
          <t>Financing Receivable, Past Due [Line Items]</t>
        </is>
      </c>
    </row>
    <row r="10">
      <c r="A10" s="4" t="inlineStr">
        <is>
          <t>Past Due Commercial Mortgage Loans</t>
        </is>
      </c>
      <c r="B10" s="6" t="n">
        <v>0</v>
      </c>
      <c r="C10" s="6" t="n">
        <v>0</v>
      </c>
    </row>
    <row r="11">
      <c r="A11" s="4" t="inlineStr">
        <is>
          <t>60-89 Days Past Due</t>
        </is>
      </c>
    </row>
    <row r="12">
      <c r="A12" s="3" t="inlineStr">
        <is>
          <t>Financing Receivable, Past Due [Line Items]</t>
        </is>
      </c>
    </row>
    <row r="13">
      <c r="A13" s="4" t="inlineStr">
        <is>
          <t>Past Due Commercial Mortgage Loans</t>
        </is>
      </c>
      <c r="B13" s="6" t="n">
        <v>0</v>
      </c>
      <c r="C13" s="6" t="n">
        <v>0</v>
      </c>
    </row>
    <row r="14">
      <c r="A14" s="4" t="inlineStr">
        <is>
          <t>Greater than 90 Days Past Due</t>
        </is>
      </c>
    </row>
    <row r="15">
      <c r="A15" s="3" t="inlineStr">
        <is>
          <t>Financing Receivable, Past Due [Line Items]</t>
        </is>
      </c>
    </row>
    <row r="16">
      <c r="A16" s="4" t="inlineStr">
        <is>
          <t>Past Due Commercial Mortgage Loans</t>
        </is>
      </c>
      <c r="B16" s="7" t="n">
        <v>5</v>
      </c>
      <c r="C16"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xcluding Consolidated Investment Entities) - Net Investment Income (Details) - USD ($) $ in Millions</t>
        </is>
      </c>
      <c r="B1" s="2" t="inlineStr">
        <is>
          <t>12 Months Ended</t>
        </is>
      </c>
    </row>
    <row r="2">
      <c r="B2" s="2" t="inlineStr">
        <is>
          <t>Dec. 31, 2020</t>
        </is>
      </c>
      <c r="C2" s="2" t="inlineStr">
        <is>
          <t>Dec. 31, 2019</t>
        </is>
      </c>
      <c r="D2" s="2" t="inlineStr">
        <is>
          <t>Dec. 31, 2018</t>
        </is>
      </c>
    </row>
    <row r="3">
      <c r="A3" s="3" t="inlineStr">
        <is>
          <t>Schedule of Investment Income, Reported Amounts, by Category [Line Items]</t>
        </is>
      </c>
    </row>
    <row r="4">
      <c r="A4" s="4" t="inlineStr">
        <is>
          <t>Gross investment income</t>
        </is>
      </c>
      <c r="B4" s="7" t="n">
        <v>2982</v>
      </c>
      <c r="C4" s="7" t="n">
        <v>2862</v>
      </c>
      <c r="D4" s="7" t="n">
        <v>2735</v>
      </c>
    </row>
    <row r="5">
      <c r="A5" s="4" t="inlineStr">
        <is>
          <t>Less: Investment expenses</t>
        </is>
      </c>
      <c r="B5" s="6" t="n">
        <v>73</v>
      </c>
      <c r="C5" s="6" t="n">
        <v>70</v>
      </c>
      <c r="D5" s="6" t="n">
        <v>66</v>
      </c>
    </row>
    <row r="6">
      <c r="A6" s="4" t="inlineStr">
        <is>
          <t>Net investment income</t>
        </is>
      </c>
      <c r="B6" s="6" t="n">
        <v>2909</v>
      </c>
      <c r="C6" s="6" t="n">
        <v>2792</v>
      </c>
      <c r="D6" s="6" t="n">
        <v>2669</v>
      </c>
    </row>
    <row r="7">
      <c r="A7" s="4" t="inlineStr">
        <is>
          <t>Fixed maturities</t>
        </is>
      </c>
    </row>
    <row r="8">
      <c r="A8" s="3" t="inlineStr">
        <is>
          <t>Schedule of Investment Income, Reported Amounts, by Category [Line Items]</t>
        </is>
      </c>
    </row>
    <row r="9">
      <c r="A9" s="4" t="inlineStr">
        <is>
          <t>Gross investment income</t>
        </is>
      </c>
      <c r="B9" s="6" t="n">
        <v>2401</v>
      </c>
      <c r="C9" s="6" t="n">
        <v>2241</v>
      </c>
      <c r="D9" s="6" t="n">
        <v>2181</v>
      </c>
    </row>
    <row r="10">
      <c r="A10" s="4" t="inlineStr">
        <is>
          <t>Investments in fixed maturities that did not produce net investment income</t>
        </is>
      </c>
      <c r="B10" s="6" t="n">
        <v>2</v>
      </c>
      <c r="C10" s="6" t="n">
        <v>1</v>
      </c>
    </row>
    <row r="11">
      <c r="A11" s="4" t="inlineStr">
        <is>
          <t>Equity securities</t>
        </is>
      </c>
    </row>
    <row r="12">
      <c r="A12" s="3" t="inlineStr">
        <is>
          <t>Schedule of Investment Income, Reported Amounts, by Category [Line Items]</t>
        </is>
      </c>
    </row>
    <row r="13">
      <c r="A13" s="4" t="inlineStr">
        <is>
          <t>Gross investment income</t>
        </is>
      </c>
      <c r="B13" s="6" t="n">
        <v>14</v>
      </c>
      <c r="C13" s="6" t="n">
        <v>11</v>
      </c>
      <c r="D13" s="6" t="n">
        <v>12</v>
      </c>
    </row>
    <row r="14">
      <c r="A14" s="4" t="inlineStr">
        <is>
          <t>Mortgage loans on real estate</t>
        </is>
      </c>
    </row>
    <row r="15">
      <c r="A15" s="3" t="inlineStr">
        <is>
          <t>Schedule of Investment Income, Reported Amounts, by Category [Line Items]</t>
        </is>
      </c>
    </row>
    <row r="16">
      <c r="A16" s="4" t="inlineStr">
        <is>
          <t>Gross investment income</t>
        </is>
      </c>
      <c r="B16" s="6" t="n">
        <v>295</v>
      </c>
      <c r="C16" s="6" t="n">
        <v>334</v>
      </c>
      <c r="D16" s="6" t="n">
        <v>335</v>
      </c>
    </row>
    <row r="17">
      <c r="A17" s="4" t="inlineStr">
        <is>
          <t>Policy loans</t>
        </is>
      </c>
    </row>
    <row r="18">
      <c r="A18" s="3" t="inlineStr">
        <is>
          <t>Schedule of Investment Income, Reported Amounts, by Category [Line Items]</t>
        </is>
      </c>
    </row>
    <row r="19">
      <c r="A19" s="4" t="inlineStr">
        <is>
          <t>Gross investment income</t>
        </is>
      </c>
      <c r="B19" s="6" t="n">
        <v>45</v>
      </c>
      <c r="C19" s="6" t="n">
        <v>42</v>
      </c>
      <c r="D19" s="6" t="n">
        <v>47</v>
      </c>
    </row>
    <row r="20">
      <c r="A20" s="4" t="inlineStr">
        <is>
          <t>Short-term investments and cash equivalents</t>
        </is>
      </c>
    </row>
    <row r="21">
      <c r="A21" s="3" t="inlineStr">
        <is>
          <t>Schedule of Investment Income, Reported Amounts, by Category [Line Items]</t>
        </is>
      </c>
    </row>
    <row r="22">
      <c r="A22" s="4" t="inlineStr">
        <is>
          <t>Gross investment income</t>
        </is>
      </c>
      <c r="B22" s="6" t="n">
        <v>4</v>
      </c>
      <c r="C22" s="6" t="n">
        <v>12</v>
      </c>
      <c r="D22" s="6" t="n">
        <v>14</v>
      </c>
    </row>
    <row r="23">
      <c r="A23" s="4" t="inlineStr">
        <is>
          <t>Other</t>
        </is>
      </c>
    </row>
    <row r="24">
      <c r="A24" s="3" t="inlineStr">
        <is>
          <t>Schedule of Investment Income, Reported Amounts, by Category [Line Items]</t>
        </is>
      </c>
    </row>
    <row r="25">
      <c r="A25" s="4" t="inlineStr">
        <is>
          <t>Gross investment income</t>
        </is>
      </c>
      <c r="B25" s="7" t="n">
        <v>223</v>
      </c>
      <c r="C25" s="7" t="n">
        <v>222</v>
      </c>
      <c r="D25" s="7" t="n">
        <v>1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excluding Consolidated Investment Entities) - Net Realized Capital Gains (Losses) (Details) - USD ($) $ in Million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Available-for-sale Securities, Including Securities Pledged [Line Items]</t>
        </is>
      </c>
    </row>
    <row r="4">
      <c r="A4" s="4" t="inlineStr">
        <is>
          <t>Total net realized capital gains (losses)</t>
        </is>
      </c>
      <c r="B4" s="7" t="n">
        <v>-159</v>
      </c>
      <c r="C4" s="7" t="n">
        <v>-20</v>
      </c>
      <c r="D4" s="7" t="n">
        <v>25</v>
      </c>
      <c r="E4" s="7" t="n">
        <v>-10</v>
      </c>
      <c r="F4" s="7" t="n">
        <v>-365</v>
      </c>
      <c r="G4" s="7" t="n">
        <v>-164</v>
      </c>
      <c r="H4" s="7" t="n">
        <v>-357</v>
      </c>
    </row>
    <row r="5">
      <c r="A5" s="3" t="inlineStr">
        <is>
          <t>Proceeds from sale of investments</t>
        </is>
      </c>
    </row>
    <row r="6">
      <c r="A6" s="4" t="inlineStr">
        <is>
          <t>Proceeds on sales</t>
        </is>
      </c>
      <c r="F6" s="6" t="n">
        <v>2456</v>
      </c>
      <c r="G6" s="6" t="n">
        <v>4105</v>
      </c>
      <c r="H6" s="6" t="n">
        <v>4162</v>
      </c>
    </row>
    <row r="7">
      <c r="A7" s="4" t="inlineStr">
        <is>
          <t>Gross gains</t>
        </is>
      </c>
      <c r="F7" s="6" t="n">
        <v>151</v>
      </c>
      <c r="G7" s="6" t="n">
        <v>63</v>
      </c>
      <c r="H7" s="6" t="n">
        <v>29</v>
      </c>
    </row>
    <row r="8">
      <c r="A8" s="4" t="inlineStr">
        <is>
          <t>Gross losses</t>
        </is>
      </c>
      <c r="F8" s="6" t="n">
        <v>81</v>
      </c>
      <c r="G8" s="6" t="n">
        <v>54</v>
      </c>
      <c r="H8" s="6" t="n">
        <v>82</v>
      </c>
    </row>
    <row r="9">
      <c r="A9" s="4" t="inlineStr">
        <is>
          <t>Embedded derivatives - fixed maturities</t>
        </is>
      </c>
    </row>
    <row r="10">
      <c r="A10" s="3" t="inlineStr">
        <is>
          <t>Available-for-sale Securities, Including Securities Pledged [Line Items]</t>
        </is>
      </c>
    </row>
    <row r="11">
      <c r="A11" s="4" t="inlineStr">
        <is>
          <t>Total net realized capital gains (losses)</t>
        </is>
      </c>
      <c r="F11" s="6" t="n">
        <v>1</v>
      </c>
      <c r="G11" s="6" t="n">
        <v>3</v>
      </c>
      <c r="H11" s="6" t="n">
        <v>-6</v>
      </c>
    </row>
    <row r="12">
      <c r="A12" s="4" t="inlineStr">
        <is>
          <t>Guaranteed benefit derivatives</t>
        </is>
      </c>
    </row>
    <row r="13">
      <c r="A13" s="3" t="inlineStr">
        <is>
          <t>Available-for-sale Securities, Including Securities Pledged [Line Items]</t>
        </is>
      </c>
    </row>
    <row r="14">
      <c r="A14" s="4" t="inlineStr">
        <is>
          <t>Total net realized capital gains (losses)</t>
        </is>
      </c>
      <c r="F14" s="6" t="n">
        <v>-34</v>
      </c>
      <c r="G14" s="6" t="n">
        <v>-6</v>
      </c>
      <c r="H14" s="6" t="n">
        <v>92</v>
      </c>
    </row>
    <row r="15">
      <c r="A15" s="4" t="inlineStr">
        <is>
          <t>Derivatives</t>
        </is>
      </c>
    </row>
    <row r="16">
      <c r="A16" s="3" t="inlineStr">
        <is>
          <t>Available-for-sale Securities, Including Securities Pledged [Line Items]</t>
        </is>
      </c>
    </row>
    <row r="17">
      <c r="A17" s="4" t="inlineStr">
        <is>
          <t>Total net realized capital gains (losses)</t>
        </is>
      </c>
      <c r="F17" s="6" t="n">
        <v>-7</v>
      </c>
      <c r="G17" s="6" t="n">
        <v>-164</v>
      </c>
      <c r="H17" s="6" t="n">
        <v>-16</v>
      </c>
    </row>
    <row r="18">
      <c r="A18" s="4" t="inlineStr">
        <is>
          <t>Mortgage loans on real estate</t>
        </is>
      </c>
    </row>
    <row r="19">
      <c r="A19" s="3" t="inlineStr">
        <is>
          <t>Available-for-sale Securities, Including Securities Pledged [Line Items]</t>
        </is>
      </c>
    </row>
    <row r="20">
      <c r="A20" s="4" t="inlineStr">
        <is>
          <t>Total net realized capital gains (losses)</t>
        </is>
      </c>
      <c r="F20" s="6" t="n">
        <v>-75</v>
      </c>
      <c r="G20" s="6" t="n">
        <v>0</v>
      </c>
      <c r="H20" s="6" t="n">
        <v>5</v>
      </c>
    </row>
    <row r="21">
      <c r="A21" s="4" t="inlineStr">
        <is>
          <t>Other investments</t>
        </is>
      </c>
    </row>
    <row r="22">
      <c r="A22" s="3" t="inlineStr">
        <is>
          <t>Available-for-sale Securities, Including Securities Pledged [Line Items]</t>
        </is>
      </c>
    </row>
    <row r="23">
      <c r="A23" s="4" t="inlineStr">
        <is>
          <t>Total net realized capital gains (losses)</t>
        </is>
      </c>
      <c r="F23" s="6" t="n">
        <v>-8</v>
      </c>
      <c r="G23" s="6" t="n">
        <v>0</v>
      </c>
      <c r="H23" s="6" t="n">
        <v>22</v>
      </c>
    </row>
    <row r="24">
      <c r="A24" s="4" t="inlineStr">
        <is>
          <t>Fixed maturities, available-for-sale, including securities pledged</t>
        </is>
      </c>
    </row>
    <row r="25">
      <c r="A25" s="3" t="inlineStr">
        <is>
          <t>Available-for-sale Securities, Including Securities Pledged [Line Items]</t>
        </is>
      </c>
    </row>
    <row r="26">
      <c r="A26" s="4" t="inlineStr">
        <is>
          <t>Total net realized capital gains (losses)</t>
        </is>
      </c>
      <c r="F26" s="6" t="n">
        <v>-17</v>
      </c>
      <c r="G26" s="6" t="n">
        <v>-21</v>
      </c>
      <c r="H26" s="6" t="n">
        <v>-88</v>
      </c>
    </row>
    <row r="27">
      <c r="A27" s="4" t="inlineStr">
        <is>
          <t>Fixed maturities, at fair value using the fair value option</t>
        </is>
      </c>
    </row>
    <row r="28">
      <c r="A28" s="3" t="inlineStr">
        <is>
          <t>Available-for-sale Securities, Including Securities Pledged [Line Items]</t>
        </is>
      </c>
    </row>
    <row r="29">
      <c r="A29" s="4" t="inlineStr">
        <is>
          <t>Total net realized capital gains (losses)</t>
        </is>
      </c>
      <c r="F29" s="6" t="n">
        <v>-235</v>
      </c>
      <c r="G29" s="6" t="n">
        <v>40</v>
      </c>
      <c r="H29" s="6" t="n">
        <v>-357</v>
      </c>
    </row>
    <row r="30">
      <c r="A30" s="4" t="inlineStr">
        <is>
          <t>Equity securities</t>
        </is>
      </c>
    </row>
    <row r="31">
      <c r="A31" s="3" t="inlineStr">
        <is>
          <t>Available-for-sale Securities, Including Securities Pledged [Line Items]</t>
        </is>
      </c>
    </row>
    <row r="32">
      <c r="A32" s="4" t="inlineStr">
        <is>
          <t>Total net realized capital gains (losses)</t>
        </is>
      </c>
      <c r="F32" s="7" t="n">
        <v>10</v>
      </c>
      <c r="G32" s="7" t="n">
        <v>-16</v>
      </c>
      <c r="H32" s="7" t="n">
        <v>-9</v>
      </c>
    </row>
  </sheetData>
  <mergeCells count="3">
    <mergeCell ref="A1:A2"/>
    <mergeCell ref="B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Dec. 31, 2020</t>
        </is>
      </c>
      <c r="C1" s="2" t="inlineStr">
        <is>
          <t>Dec. 31, 2019</t>
        </is>
      </c>
    </row>
    <row r="2">
      <c r="A2" s="3" t="inlineStr">
        <is>
          <t>Derivatives, Fair Value [Line Items]</t>
        </is>
      </c>
    </row>
    <row r="3">
      <c r="A3" s="4" t="inlineStr">
        <is>
          <t>Asset Fair Value</t>
        </is>
      </c>
      <c r="B3" s="7" t="n">
        <v>235</v>
      </c>
      <c r="C3" s="7" t="n">
        <v>335</v>
      </c>
    </row>
    <row r="4">
      <c r="A4" s="4" t="inlineStr">
        <is>
          <t>Liability Fair Value</t>
        </is>
      </c>
      <c r="B4" s="6" t="n">
        <v>649</v>
      </c>
      <c r="C4" s="6" t="n">
        <v>563</v>
      </c>
    </row>
    <row r="5">
      <c r="A5" s="4" t="inlineStr">
        <is>
          <t>Interest rate contracts</t>
        </is>
      </c>
    </row>
    <row r="6">
      <c r="A6" s="3" t="inlineStr">
        <is>
          <t>Derivatives, Fair Value [Line Items]</t>
        </is>
      </c>
    </row>
    <row r="7">
      <c r="A7" s="4" t="inlineStr">
        <is>
          <t>Notional Amount</t>
        </is>
      </c>
      <c r="B7" s="6" t="n">
        <v>17331</v>
      </c>
      <c r="C7" s="6" t="n">
        <v>23634</v>
      </c>
    </row>
    <row r="8">
      <c r="A8" s="4" t="inlineStr">
        <is>
          <t>Foreign exchange contracts</t>
        </is>
      </c>
    </row>
    <row r="9">
      <c r="A9" s="3" t="inlineStr">
        <is>
          <t>Derivatives, Fair Value [Line Items]</t>
        </is>
      </c>
    </row>
    <row r="10">
      <c r="A10" s="4" t="inlineStr">
        <is>
          <t>Notional Amount</t>
        </is>
      </c>
      <c r="B10" s="6" t="n">
        <v>878</v>
      </c>
      <c r="C10" s="6" t="n">
        <v>863</v>
      </c>
    </row>
    <row r="11">
      <c r="A11" s="4" t="inlineStr">
        <is>
          <t>Equity contracts</t>
        </is>
      </c>
    </row>
    <row r="12">
      <c r="A12" s="3" t="inlineStr">
        <is>
          <t>Derivatives, Fair Value [Line Items]</t>
        </is>
      </c>
    </row>
    <row r="13">
      <c r="A13" s="4" t="inlineStr">
        <is>
          <t>Notional Amount</t>
        </is>
      </c>
      <c r="B13" s="6" t="n">
        <v>306</v>
      </c>
      <c r="C13" s="6" t="n">
        <v>293</v>
      </c>
    </row>
    <row r="14">
      <c r="A14" s="4" t="inlineStr">
        <is>
          <t>Credit Default Swap [Member]</t>
        </is>
      </c>
    </row>
    <row r="15">
      <c r="A15" s="3" t="inlineStr">
        <is>
          <t>Derivatives, Fair Value [Line Items]</t>
        </is>
      </c>
    </row>
    <row r="16">
      <c r="A16" s="4" t="inlineStr">
        <is>
          <t>Notional Amount</t>
        </is>
      </c>
      <c r="B16" s="6" t="n">
        <v>223</v>
      </c>
      <c r="C16" s="6" t="n">
        <v>237</v>
      </c>
    </row>
    <row r="17">
      <c r="A17" s="4" t="inlineStr">
        <is>
          <t>Designated as Hedging Instrument | Cash Flow Hedging | Interest rate contracts</t>
        </is>
      </c>
    </row>
    <row r="18">
      <c r="A18" s="3" t="inlineStr">
        <is>
          <t>Derivatives, Fair Value [Line Items]</t>
        </is>
      </c>
    </row>
    <row r="19">
      <c r="A19" s="4" t="inlineStr">
        <is>
          <t>Notional Amount</t>
        </is>
      </c>
      <c r="B19" s="6" t="n">
        <v>22</v>
      </c>
      <c r="C19" s="6" t="n">
        <v>30</v>
      </c>
    </row>
    <row r="20">
      <c r="A20" s="4" t="inlineStr">
        <is>
          <t>Designated as Hedging Instrument | Cash Flow Hedging | Foreign exchange contracts</t>
        </is>
      </c>
    </row>
    <row r="21">
      <c r="A21" s="3" t="inlineStr">
        <is>
          <t>Derivatives, Fair Value [Line Items]</t>
        </is>
      </c>
    </row>
    <row r="22">
      <c r="A22" s="4" t="inlineStr">
        <is>
          <t>Notional Amount</t>
        </is>
      </c>
      <c r="B22" s="6" t="n">
        <v>756</v>
      </c>
      <c r="C22" s="6" t="n">
        <v>771</v>
      </c>
    </row>
    <row r="23">
      <c r="A23" s="4" t="inlineStr">
        <is>
          <t>Designated as Hedging Instrument | Derivatives | Cash Flow Hedging | Interest rate contracts</t>
        </is>
      </c>
    </row>
    <row r="24">
      <c r="A24" s="3" t="inlineStr">
        <is>
          <t>Derivatives, Fair Value [Line Items]</t>
        </is>
      </c>
    </row>
    <row r="25">
      <c r="A25" s="4" t="inlineStr">
        <is>
          <t>Asset Fair Value</t>
        </is>
      </c>
      <c r="B25" s="6" t="n">
        <v>0</v>
      </c>
      <c r="C25" s="6" t="n">
        <v>0</v>
      </c>
    </row>
    <row r="26">
      <c r="A26" s="4" t="inlineStr">
        <is>
          <t>Liability Fair Value</t>
        </is>
      </c>
      <c r="B26" s="6" t="n">
        <v>0</v>
      </c>
      <c r="C26" s="6" t="n">
        <v>0</v>
      </c>
    </row>
    <row r="27">
      <c r="A27" s="4" t="inlineStr">
        <is>
          <t>Designated as Hedging Instrument | Derivatives | Cash Flow Hedging | Foreign exchange contracts</t>
        </is>
      </c>
    </row>
    <row r="28">
      <c r="A28" s="3" t="inlineStr">
        <is>
          <t>Derivatives, Fair Value [Line Items]</t>
        </is>
      </c>
    </row>
    <row r="29">
      <c r="A29" s="4" t="inlineStr">
        <is>
          <t>Asset Fair Value</t>
        </is>
      </c>
      <c r="B29" s="6" t="n">
        <v>4</v>
      </c>
      <c r="C29" s="6" t="n">
        <v>12</v>
      </c>
    </row>
    <row r="30">
      <c r="A30" s="4" t="inlineStr">
        <is>
          <t>Liability Fair Value</t>
        </is>
      </c>
      <c r="B30" s="6" t="n">
        <v>43</v>
      </c>
      <c r="C30" s="6" t="n">
        <v>21</v>
      </c>
    </row>
    <row r="31">
      <c r="A31" s="4" t="inlineStr">
        <is>
          <t>Not Designated as Hedging Instrument | Interest rate contracts</t>
        </is>
      </c>
    </row>
    <row r="32">
      <c r="A32" s="3" t="inlineStr">
        <is>
          <t>Derivatives, Fair Value [Line Items]</t>
        </is>
      </c>
    </row>
    <row r="33">
      <c r="A33" s="4" t="inlineStr">
        <is>
          <t>Notional Amount</t>
        </is>
      </c>
      <c r="B33" s="6" t="n">
        <v>19837</v>
      </c>
      <c r="C33" s="6" t="n">
        <v>25027</v>
      </c>
    </row>
    <row r="34">
      <c r="A34" s="4" t="inlineStr">
        <is>
          <t>Not Designated as Hedging Instrument | Foreign exchange contracts</t>
        </is>
      </c>
    </row>
    <row r="35">
      <c r="A35" s="3" t="inlineStr">
        <is>
          <t>Derivatives, Fair Value [Line Items]</t>
        </is>
      </c>
    </row>
    <row r="36">
      <c r="A36" s="4" t="inlineStr">
        <is>
          <t>Notional Amount</t>
        </is>
      </c>
      <c r="B36" s="6" t="n">
        <v>122</v>
      </c>
      <c r="C36" s="6" t="n">
        <v>92</v>
      </c>
    </row>
    <row r="37">
      <c r="A37" s="4" t="inlineStr">
        <is>
          <t>Not Designated as Hedging Instrument | Equity contracts</t>
        </is>
      </c>
    </row>
    <row r="38">
      <c r="A38" s="3" t="inlineStr">
        <is>
          <t>Derivatives, Fair Value [Line Items]</t>
        </is>
      </c>
    </row>
    <row r="39">
      <c r="A39" s="4" t="inlineStr">
        <is>
          <t>Notional Amount</t>
        </is>
      </c>
      <c r="B39" s="6" t="n">
        <v>412</v>
      </c>
      <c r="C39" s="6" t="n">
        <v>400</v>
      </c>
    </row>
    <row r="40">
      <c r="A40" s="4" t="inlineStr">
        <is>
          <t>Not Designated as Hedging Instrument | Fixed maturities</t>
        </is>
      </c>
    </row>
    <row r="41">
      <c r="A41" s="3" t="inlineStr">
        <is>
          <t>Derivatives, Fair Value [Line Items]</t>
        </is>
      </c>
    </row>
    <row r="42">
      <c r="A42" s="4" t="inlineStr">
        <is>
          <t>Asset Fair Value</t>
        </is>
      </c>
      <c r="B42" s="6" t="n">
        <v>20</v>
      </c>
      <c r="C42" s="6" t="n">
        <v>19</v>
      </c>
    </row>
    <row r="43">
      <c r="A43" s="4" t="inlineStr">
        <is>
          <t>Liability Fair Value</t>
        </is>
      </c>
      <c r="B43" s="6" t="n">
        <v>0</v>
      </c>
      <c r="C43" s="6" t="n">
        <v>0</v>
      </c>
    </row>
    <row r="44">
      <c r="A44" s="4" t="inlineStr">
        <is>
          <t>Not Designated as Hedging Instrument | Within products</t>
        </is>
      </c>
    </row>
    <row r="45">
      <c r="A45" s="3" t="inlineStr">
        <is>
          <t>Derivatives, Fair Value [Line Items]</t>
        </is>
      </c>
    </row>
    <row r="46">
      <c r="A46" s="4" t="inlineStr">
        <is>
          <t>Asset Fair Value</t>
        </is>
      </c>
      <c r="B46" s="6" t="n">
        <v>0</v>
      </c>
      <c r="C46" s="6" t="n">
        <v>0</v>
      </c>
    </row>
    <row r="47">
      <c r="A47" s="4" t="inlineStr">
        <is>
          <t>Liability Fair Value</t>
        </is>
      </c>
      <c r="B47" s="6" t="n">
        <v>95</v>
      </c>
      <c r="C47" s="6" t="n">
        <v>60</v>
      </c>
    </row>
    <row r="48">
      <c r="A48" s="4" t="inlineStr">
        <is>
          <t>Not Designated as Hedging Instrument | Within reinsurance agreements</t>
        </is>
      </c>
    </row>
    <row r="49">
      <c r="A49" s="3" t="inlineStr">
        <is>
          <t>Derivatives, Fair Value [Line Items]</t>
        </is>
      </c>
    </row>
    <row r="50">
      <c r="A50" s="4" t="inlineStr">
        <is>
          <t>Asset Fair Value</t>
        </is>
      </c>
      <c r="B50" s="6" t="n">
        <v>0</v>
      </c>
      <c r="C50" s="6" t="n">
        <v>0</v>
      </c>
    </row>
    <row r="51">
      <c r="A51" s="4" t="inlineStr">
        <is>
          <t>Liability Fair Value</t>
        </is>
      </c>
      <c r="B51" s="6" t="n">
        <v>163</v>
      </c>
      <c r="C51" s="6" t="n">
        <v>100</v>
      </c>
    </row>
    <row r="52">
      <c r="A52" s="4" t="inlineStr">
        <is>
          <t>Not Designated as Hedging Instrument | Managed Custody Guarantees [Member]</t>
        </is>
      </c>
    </row>
    <row r="53">
      <c r="A53" s="3" t="inlineStr">
        <is>
          <t>Derivatives, Fair Value [Line Items]</t>
        </is>
      </c>
    </row>
    <row r="54">
      <c r="A54" s="4" t="inlineStr">
        <is>
          <t>Asset Fair Value</t>
        </is>
      </c>
      <c r="B54" s="6" t="n">
        <v>0</v>
      </c>
      <c r="C54" s="6" t="n">
        <v>0</v>
      </c>
    </row>
    <row r="55">
      <c r="A55" s="4" t="inlineStr">
        <is>
          <t>Liability Fair Value</t>
        </is>
      </c>
      <c r="B55" s="6" t="n">
        <v>4</v>
      </c>
      <c r="C55" s="6" t="n">
        <v>0</v>
      </c>
    </row>
    <row r="56">
      <c r="A56" s="4" t="inlineStr">
        <is>
          <t>Not Designated as Hedging Instrument | Credit Default Swap [Member]</t>
        </is>
      </c>
    </row>
    <row r="57">
      <c r="A57" s="3" t="inlineStr">
        <is>
          <t>Derivatives, Fair Value [Line Items]</t>
        </is>
      </c>
    </row>
    <row r="58">
      <c r="A58" s="4" t="inlineStr">
        <is>
          <t>Notional Amount</t>
        </is>
      </c>
      <c r="B58" s="6" t="n">
        <v>223</v>
      </c>
      <c r="C58" s="6" t="n">
        <v>237</v>
      </c>
    </row>
    <row r="59">
      <c r="A59" s="4" t="inlineStr">
        <is>
          <t>Not Designated as Hedging Instrument | Derivatives | Interest rate contracts</t>
        </is>
      </c>
    </row>
    <row r="60">
      <c r="A60" s="3" t="inlineStr">
        <is>
          <t>Derivatives, Fair Value [Line Items]</t>
        </is>
      </c>
    </row>
    <row r="61">
      <c r="A61" s="4" t="inlineStr">
        <is>
          <t>Asset Fair Value</t>
        </is>
      </c>
      <c r="B61" s="6" t="n">
        <v>195</v>
      </c>
      <c r="C61" s="6" t="n">
        <v>294</v>
      </c>
    </row>
    <row r="62">
      <c r="A62" s="4" t="inlineStr">
        <is>
          <t>Liability Fair Value</t>
        </is>
      </c>
      <c r="B62" s="6" t="n">
        <v>328</v>
      </c>
      <c r="C62" s="6" t="n">
        <v>371</v>
      </c>
    </row>
    <row r="63">
      <c r="A63" s="4" t="inlineStr">
        <is>
          <t>Not Designated as Hedging Instrument | Derivatives | Foreign exchange contracts</t>
        </is>
      </c>
    </row>
    <row r="64">
      <c r="A64" s="3" t="inlineStr">
        <is>
          <t>Derivatives, Fair Value [Line Items]</t>
        </is>
      </c>
    </row>
    <row r="65">
      <c r="A65" s="4" t="inlineStr">
        <is>
          <t>Asset Fair Value</t>
        </is>
      </c>
      <c r="B65" s="6" t="n">
        <v>0</v>
      </c>
      <c r="C65" s="6" t="n">
        <v>0</v>
      </c>
    </row>
    <row r="66">
      <c r="A66" s="4" t="inlineStr">
        <is>
          <t>Liability Fair Value</t>
        </is>
      </c>
      <c r="B66" s="6" t="n">
        <v>3</v>
      </c>
      <c r="C66" s="6" t="n">
        <v>1</v>
      </c>
    </row>
    <row r="67">
      <c r="A67" s="4" t="inlineStr">
        <is>
          <t>Not Designated as Hedging Instrument | Derivatives | Equity contracts</t>
        </is>
      </c>
    </row>
    <row r="68">
      <c r="A68" s="3" t="inlineStr">
        <is>
          <t>Derivatives, Fair Value [Line Items]</t>
        </is>
      </c>
    </row>
    <row r="69">
      <c r="A69" s="4" t="inlineStr">
        <is>
          <t>Asset Fair Value</t>
        </is>
      </c>
      <c r="B69" s="6" t="n">
        <v>16</v>
      </c>
      <c r="C69" s="6" t="n">
        <v>10</v>
      </c>
    </row>
    <row r="70">
      <c r="A70" s="4" t="inlineStr">
        <is>
          <t>Liability Fair Value</t>
        </is>
      </c>
      <c r="B70" s="6" t="n">
        <v>12</v>
      </c>
      <c r="C70" s="6" t="n">
        <v>8</v>
      </c>
    </row>
    <row r="71">
      <c r="A71" s="4" t="inlineStr">
        <is>
          <t>Not Designated as Hedging Instrument | Derivatives | Credit Default Swap [Member]</t>
        </is>
      </c>
    </row>
    <row r="72">
      <c r="A72" s="3" t="inlineStr">
        <is>
          <t>Derivatives, Fair Value [Line Items]</t>
        </is>
      </c>
    </row>
    <row r="73">
      <c r="A73" s="4" t="inlineStr">
        <is>
          <t>Asset Fair Value</t>
        </is>
      </c>
      <c r="B73" s="6" t="n">
        <v>0</v>
      </c>
      <c r="C73" s="6" t="n">
        <v>0</v>
      </c>
    </row>
    <row r="74">
      <c r="A74" s="4" t="inlineStr">
        <is>
          <t>Liability Fair Value</t>
        </is>
      </c>
      <c r="B74" s="6" t="n">
        <v>1</v>
      </c>
      <c r="C74" s="6" t="n">
        <v>2</v>
      </c>
    </row>
    <row r="75">
      <c r="A75" s="4" t="inlineStr">
        <is>
          <t>Held for sale</t>
        </is>
      </c>
    </row>
    <row r="76">
      <c r="A76" s="3" t="inlineStr">
        <is>
          <t>Derivatives, Fair Value [Line Items]</t>
        </is>
      </c>
    </row>
    <row r="77">
      <c r="A77" s="4" t="inlineStr">
        <is>
          <t>Asset Fair Value</t>
        </is>
      </c>
      <c r="B77" s="6" t="n">
        <v>451</v>
      </c>
      <c r="C77" s="6" t="n">
        <v>312</v>
      </c>
    </row>
    <row r="78">
      <c r="A78" s="4" t="inlineStr">
        <is>
          <t>Liability Fair Value</t>
        </is>
      </c>
      <c r="B78" s="6" t="n">
        <v>523</v>
      </c>
      <c r="C78" s="6" t="n">
        <v>369</v>
      </c>
    </row>
    <row r="79">
      <c r="A79" s="4" t="inlineStr">
        <is>
          <t>Held for sale | Interest rate contracts</t>
        </is>
      </c>
    </row>
    <row r="80">
      <c r="A80" s="3" t="inlineStr">
        <is>
          <t>Derivatives, Fair Value [Line Items]</t>
        </is>
      </c>
    </row>
    <row r="81">
      <c r="A81" s="4" t="inlineStr">
        <is>
          <t>Notional Amount</t>
        </is>
      </c>
      <c r="B81" s="6" t="n">
        <v>2209</v>
      </c>
      <c r="C81" s="6" t="n">
        <v>2228</v>
      </c>
    </row>
    <row r="82">
      <c r="A82" s="4" t="inlineStr">
        <is>
          <t>Held for sale | Foreign exchange contracts</t>
        </is>
      </c>
    </row>
    <row r="83">
      <c r="A83" s="3" t="inlineStr">
        <is>
          <t>Derivatives, Fair Value [Line Items]</t>
        </is>
      </c>
    </row>
    <row r="84">
      <c r="A84" s="4" t="inlineStr">
        <is>
          <t>Notional Amount</t>
        </is>
      </c>
      <c r="B84" s="6" t="n">
        <v>67</v>
      </c>
      <c r="C84" s="6" t="n">
        <v>37</v>
      </c>
    </row>
    <row r="85">
      <c r="A85" s="4" t="inlineStr">
        <is>
          <t>Held for sale | Equity contracts</t>
        </is>
      </c>
    </row>
    <row r="86">
      <c r="A86" s="3" t="inlineStr">
        <is>
          <t>Derivatives, Fair Value [Line Items]</t>
        </is>
      </c>
    </row>
    <row r="87">
      <c r="A87" s="4" t="inlineStr">
        <is>
          <t>Notional Amount</t>
        </is>
      </c>
      <c r="B87" s="6" t="n">
        <v>1997</v>
      </c>
      <c r="C87" s="6" t="n">
        <v>1753</v>
      </c>
    </row>
    <row r="88">
      <c r="A88" s="4" t="inlineStr">
        <is>
          <t>Held for sale | Credit Default Swap [Member]</t>
        </is>
      </c>
    </row>
    <row r="89">
      <c r="A89" s="3" t="inlineStr">
        <is>
          <t>Derivatives, Fair Value [Line Items]</t>
        </is>
      </c>
    </row>
    <row r="90">
      <c r="A90" s="4" t="inlineStr">
        <is>
          <t>Notional Amount</t>
        </is>
      </c>
      <c r="B90" s="6" t="n">
        <v>0</v>
      </c>
      <c r="C90" s="6" t="n">
        <v>0</v>
      </c>
    </row>
    <row r="91">
      <c r="A91" s="4" t="inlineStr">
        <is>
          <t>Held for sale | Designated as Hedging Instrument | Cash Flow Hedging | Interest rate contracts</t>
        </is>
      </c>
    </row>
    <row r="92">
      <c r="A92" s="3" t="inlineStr">
        <is>
          <t>Derivatives, Fair Value [Line Items]</t>
        </is>
      </c>
    </row>
    <row r="93">
      <c r="A93" s="4" t="inlineStr">
        <is>
          <t>Notional Amount</t>
        </is>
      </c>
      <c r="B93" s="6" t="n">
        <v>1</v>
      </c>
      <c r="C93" s="6" t="n">
        <v>1</v>
      </c>
    </row>
    <row r="94">
      <c r="A94" s="4" t="inlineStr">
        <is>
          <t>Held for sale | Designated as Hedging Instrument | Cash Flow Hedging | Foreign exchange contracts</t>
        </is>
      </c>
    </row>
    <row r="95">
      <c r="A95" s="3" t="inlineStr">
        <is>
          <t>Derivatives, Fair Value [Line Items]</t>
        </is>
      </c>
    </row>
    <row r="96">
      <c r="A96" s="4" t="inlineStr">
        <is>
          <t>Notional Amount</t>
        </is>
      </c>
      <c r="B96" s="6" t="n">
        <v>40</v>
      </c>
      <c r="C96" s="6" t="n">
        <v>19</v>
      </c>
    </row>
    <row r="97">
      <c r="A97" s="4" t="inlineStr">
        <is>
          <t>Held for sale | Designated as Hedging Instrument | Derivatives | Cash Flow Hedging | Interest rate contracts</t>
        </is>
      </c>
    </row>
    <row r="98">
      <c r="A98" s="3" t="inlineStr">
        <is>
          <t>Derivatives, Fair Value [Line Items]</t>
        </is>
      </c>
    </row>
    <row r="99">
      <c r="A99" s="4" t="inlineStr">
        <is>
          <t>Asset Fair Value</t>
        </is>
      </c>
      <c r="B99" s="6" t="n">
        <v>0</v>
      </c>
      <c r="C99" s="6" t="n">
        <v>0</v>
      </c>
    </row>
    <row r="100">
      <c r="A100" s="4" t="inlineStr">
        <is>
          <t>Liability Fair Value</t>
        </is>
      </c>
      <c r="B100" s="6" t="n">
        <v>0</v>
      </c>
      <c r="C100" s="6" t="n">
        <v>0</v>
      </c>
    </row>
    <row r="101">
      <c r="A101" s="4" t="inlineStr">
        <is>
          <t>Held for sale | Designated as Hedging Instrument | Derivatives | Cash Flow Hedging | Foreign exchange contracts</t>
        </is>
      </c>
    </row>
    <row r="102">
      <c r="A102" s="3" t="inlineStr">
        <is>
          <t>Derivatives, Fair Value [Line Items]</t>
        </is>
      </c>
    </row>
    <row r="103">
      <c r="A103" s="4" t="inlineStr">
        <is>
          <t>Asset Fair Value</t>
        </is>
      </c>
      <c r="B103" s="6" t="n">
        <v>1</v>
      </c>
      <c r="C103" s="6" t="n">
        <v>1</v>
      </c>
    </row>
    <row r="104">
      <c r="A104" s="4" t="inlineStr">
        <is>
          <t>Liability Fair Value</t>
        </is>
      </c>
      <c r="B104" s="6" t="n">
        <v>3</v>
      </c>
      <c r="C104" s="6" t="n">
        <v>1</v>
      </c>
    </row>
    <row r="105">
      <c r="A105" s="4" t="inlineStr">
        <is>
          <t>Held for sale | Not Designated as Hedging Instrument | Interest rate contracts</t>
        </is>
      </c>
    </row>
    <row r="106">
      <c r="A106" s="3" t="inlineStr">
        <is>
          <t>Derivatives, Fair Value [Line Items]</t>
        </is>
      </c>
    </row>
    <row r="107">
      <c r="A107" s="4" t="inlineStr">
        <is>
          <t>Notional Amount</t>
        </is>
      </c>
      <c r="B107" s="6" t="n">
        <v>2208</v>
      </c>
      <c r="C107" s="6" t="n">
        <v>2227</v>
      </c>
    </row>
    <row r="108">
      <c r="A108" s="4" t="inlineStr">
        <is>
          <t>Held for sale | Not Designated as Hedging Instrument | Foreign exchange contracts</t>
        </is>
      </c>
    </row>
    <row r="109">
      <c r="A109" s="3" t="inlineStr">
        <is>
          <t>Derivatives, Fair Value [Line Items]</t>
        </is>
      </c>
    </row>
    <row r="110">
      <c r="A110" s="4" t="inlineStr">
        <is>
          <t>Notional Amount</t>
        </is>
      </c>
      <c r="B110" s="6" t="n">
        <v>27</v>
      </c>
      <c r="C110" s="6" t="n">
        <v>18</v>
      </c>
    </row>
    <row r="111">
      <c r="A111" s="4" t="inlineStr">
        <is>
          <t>Held for sale | Not Designated as Hedging Instrument | Equity contracts</t>
        </is>
      </c>
    </row>
    <row r="112">
      <c r="A112" s="3" t="inlineStr">
        <is>
          <t>Derivatives, Fair Value [Line Items]</t>
        </is>
      </c>
    </row>
    <row r="113">
      <c r="A113" s="4" t="inlineStr">
        <is>
          <t>Notional Amount</t>
        </is>
      </c>
      <c r="B113" s="6" t="n">
        <v>1997</v>
      </c>
      <c r="C113" s="6" t="n">
        <v>1753</v>
      </c>
    </row>
    <row r="114">
      <c r="A114" s="4" t="inlineStr">
        <is>
          <t>Held for sale | Not Designated as Hedging Instrument | Fixed maturities</t>
        </is>
      </c>
    </row>
    <row r="115">
      <c r="A115" s="3" t="inlineStr">
        <is>
          <t>Derivatives, Fair Value [Line Items]</t>
        </is>
      </c>
    </row>
    <row r="116">
      <c r="A116" s="4" t="inlineStr">
        <is>
          <t>Asset Fair Value</t>
        </is>
      </c>
      <c r="B116" s="6" t="n">
        <v>8</v>
      </c>
      <c r="C116" s="6" t="n">
        <v>8</v>
      </c>
    </row>
    <row r="117">
      <c r="A117" s="4" t="inlineStr">
        <is>
          <t>Liability Fair Value</t>
        </is>
      </c>
      <c r="B117" s="6" t="n">
        <v>0</v>
      </c>
      <c r="C117" s="6" t="n">
        <v>0</v>
      </c>
    </row>
    <row r="118">
      <c r="A118" s="4" t="inlineStr">
        <is>
          <t>Held for sale | Not Designated as Hedging Instrument | Within products</t>
        </is>
      </c>
    </row>
    <row r="119">
      <c r="A119" s="3" t="inlineStr">
        <is>
          <t>Derivatives, Fair Value [Line Items]</t>
        </is>
      </c>
    </row>
    <row r="120">
      <c r="A120" s="4" t="inlineStr">
        <is>
          <t>Asset Fair Value</t>
        </is>
      </c>
      <c r="B120" s="6" t="n">
        <v>0</v>
      </c>
      <c r="C120" s="6" t="n">
        <v>0</v>
      </c>
    </row>
    <row r="121">
      <c r="A121" s="4" t="inlineStr">
        <is>
          <t>Liability Fair Value</t>
        </is>
      </c>
      <c r="B121" s="6" t="n">
        <v>308</v>
      </c>
      <c r="C121" s="6" t="n">
        <v>217</v>
      </c>
    </row>
    <row r="122">
      <c r="A122" s="4" t="inlineStr">
        <is>
          <t>Held for sale | Not Designated as Hedging Instrument | Within reinsurance agreements</t>
        </is>
      </c>
    </row>
    <row r="123">
      <c r="A123" s="3" t="inlineStr">
        <is>
          <t>Derivatives, Fair Value [Line Items]</t>
        </is>
      </c>
    </row>
    <row r="124">
      <c r="A124" s="4" t="inlineStr">
        <is>
          <t>Asset Fair Value</t>
        </is>
      </c>
      <c r="B124" s="6" t="n">
        <v>0</v>
      </c>
      <c r="C124" s="6" t="n">
        <v>0</v>
      </c>
    </row>
    <row r="125">
      <c r="A125" s="4" t="inlineStr">
        <is>
          <t>Liability Fair Value</t>
        </is>
      </c>
      <c r="B125" s="6" t="n">
        <v>98</v>
      </c>
      <c r="C125" s="6" t="n">
        <v>75</v>
      </c>
    </row>
    <row r="126">
      <c r="A126" s="4" t="inlineStr">
        <is>
          <t>Held for sale | Not Designated as Hedging Instrument | Derivatives | Interest rate contracts</t>
        </is>
      </c>
    </row>
    <row r="127">
      <c r="A127" s="3" t="inlineStr">
        <is>
          <t>Derivatives, Fair Value [Line Items]</t>
        </is>
      </c>
    </row>
    <row r="128">
      <c r="A128" s="4" t="inlineStr">
        <is>
          <t>Asset Fair Value</t>
        </is>
      </c>
      <c r="B128" s="6" t="n">
        <v>48</v>
      </c>
      <c r="C128" s="6" t="n">
        <v>49</v>
      </c>
    </row>
    <row r="129">
      <c r="A129" s="4" t="inlineStr">
        <is>
          <t>Liability Fair Value</t>
        </is>
      </c>
      <c r="B129" s="6" t="n">
        <v>51</v>
      </c>
      <c r="C129" s="6" t="n">
        <v>56</v>
      </c>
    </row>
    <row r="130">
      <c r="A130" s="4" t="inlineStr">
        <is>
          <t>Held for sale | Not Designated as Hedging Instrument | Derivatives | Foreign exchange contracts</t>
        </is>
      </c>
    </row>
    <row r="131">
      <c r="A131" s="3" t="inlineStr">
        <is>
          <t>Derivatives, Fair Value [Line Items]</t>
        </is>
      </c>
    </row>
    <row r="132">
      <c r="A132" s="4" t="inlineStr">
        <is>
          <t>Asset Fair Value</t>
        </is>
      </c>
      <c r="B132" s="6" t="n">
        <v>0</v>
      </c>
      <c r="C132" s="6" t="n">
        <v>0</v>
      </c>
    </row>
    <row r="133">
      <c r="A133" s="4" t="inlineStr">
        <is>
          <t>Liability Fair Value</t>
        </is>
      </c>
      <c r="B133" s="6" t="n">
        <v>1</v>
      </c>
      <c r="C133" s="6" t="n">
        <v>0</v>
      </c>
    </row>
    <row r="134">
      <c r="A134" s="4" t="inlineStr">
        <is>
          <t>Held for sale | Not Designated as Hedging Instrument | Derivatives | Equity contracts</t>
        </is>
      </c>
    </row>
    <row r="135">
      <c r="A135" s="3" t="inlineStr">
        <is>
          <t>Derivatives, Fair Value [Line Items]</t>
        </is>
      </c>
    </row>
    <row r="136">
      <c r="A136" s="4" t="inlineStr">
        <is>
          <t>Asset Fair Value</t>
        </is>
      </c>
      <c r="B136" s="6" t="n">
        <v>394</v>
      </c>
      <c r="C136" s="6" t="n">
        <v>254</v>
      </c>
    </row>
    <row r="137">
      <c r="A137" s="4" t="inlineStr">
        <is>
          <t>Liability Fair Value</t>
        </is>
      </c>
      <c r="B137" s="7" t="n">
        <v>62</v>
      </c>
      <c r="C137" s="7" t="n">
        <v>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Dec. 31, 2020</t>
        </is>
      </c>
      <c r="C1" s="2" t="inlineStr">
        <is>
          <t>Dec. 31, 2019</t>
        </is>
      </c>
    </row>
    <row r="2">
      <c r="A2" s="3" t="inlineStr">
        <is>
          <t>Offsetting Assets and Liabilities [Line Items]</t>
        </is>
      </c>
    </row>
    <row r="3">
      <c r="A3" s="4" t="inlineStr">
        <is>
          <t>Derivatives, Asset Fair Value</t>
        </is>
      </c>
      <c r="B3" s="7" t="n">
        <v>215</v>
      </c>
      <c r="C3" s="7" t="n">
        <v>316</v>
      </c>
    </row>
    <row r="4">
      <c r="A4" s="4" t="inlineStr">
        <is>
          <t>Derivatives, Liability Fair Value</t>
        </is>
      </c>
      <c r="B4" s="6" t="n">
        <v>387</v>
      </c>
      <c r="C4" s="6" t="n">
        <v>402</v>
      </c>
    </row>
    <row r="5">
      <c r="A5" s="4" t="inlineStr">
        <is>
          <t>Counterparty netting, Assets</t>
        </is>
      </c>
      <c r="B5" s="6" t="n">
        <v>-207</v>
      </c>
      <c r="C5" s="6" t="n">
        <v>-290</v>
      </c>
    </row>
    <row r="6">
      <c r="A6" s="4" t="inlineStr">
        <is>
          <t>Counterparty netting, Liabilities</t>
        </is>
      </c>
      <c r="B6" s="6" t="n">
        <v>-207</v>
      </c>
      <c r="C6" s="6" t="n">
        <v>-290</v>
      </c>
    </row>
    <row r="7">
      <c r="A7" s="4" t="inlineStr">
        <is>
          <t>Cash collateral netting, Assets</t>
        </is>
      </c>
      <c r="B7" s="6" t="n">
        <v>-2</v>
      </c>
      <c r="C7" s="6" t="n">
        <v>-25</v>
      </c>
    </row>
    <row r="8">
      <c r="A8" s="4" t="inlineStr">
        <is>
          <t>Cash collateral netting, Liabilities</t>
        </is>
      </c>
      <c r="B8" s="6" t="n">
        <v>-140</v>
      </c>
      <c r="C8" s="6" t="n">
        <v>-100</v>
      </c>
    </row>
    <row r="9">
      <c r="A9" s="4" t="inlineStr">
        <is>
          <t>Securities collateral netting, Assets</t>
        </is>
      </c>
      <c r="B9" s="6" t="n">
        <v>0</v>
      </c>
      <c r="C9" s="6" t="n">
        <v>0</v>
      </c>
    </row>
    <row r="10">
      <c r="A10" s="4" t="inlineStr">
        <is>
          <t>Securities collateral netting, Liabilities</t>
        </is>
      </c>
      <c r="B10" s="6" t="n">
        <v>-35</v>
      </c>
      <c r="C10" s="6" t="n">
        <v>-5</v>
      </c>
    </row>
    <row r="11">
      <c r="A11" s="4" t="inlineStr">
        <is>
          <t>Net receivables/payables, Assets</t>
        </is>
      </c>
      <c r="B11" s="6" t="n">
        <v>6</v>
      </c>
      <c r="C11" s="6" t="n">
        <v>1</v>
      </c>
    </row>
    <row r="12">
      <c r="A12" s="4" t="inlineStr">
        <is>
          <t>Net receivables/payables, Liabilities</t>
        </is>
      </c>
      <c r="B12" s="6" t="n">
        <v>5</v>
      </c>
      <c r="C12" s="6" t="n">
        <v>7</v>
      </c>
    </row>
    <row r="13">
      <c r="A13" s="4" t="inlineStr">
        <is>
          <t>Equity contracts</t>
        </is>
      </c>
    </row>
    <row r="14">
      <c r="A14" s="3" t="inlineStr">
        <is>
          <t>Offsetting Assets and Liabilities [Line Items]</t>
        </is>
      </c>
    </row>
    <row r="15">
      <c r="A15" s="4" t="inlineStr">
        <is>
          <t>Notional Amount</t>
        </is>
      </c>
      <c r="B15" s="6" t="n">
        <v>306</v>
      </c>
      <c r="C15" s="6" t="n">
        <v>293</v>
      </c>
    </row>
    <row r="16">
      <c r="A16" s="4" t="inlineStr">
        <is>
          <t>Derivatives, Asset Fair Value</t>
        </is>
      </c>
      <c r="B16" s="6" t="n">
        <v>16</v>
      </c>
      <c r="C16" s="6" t="n">
        <v>9</v>
      </c>
    </row>
    <row r="17">
      <c r="A17" s="4" t="inlineStr">
        <is>
          <t>Derivatives, Liability Fair Value</t>
        </is>
      </c>
      <c r="B17" s="6" t="n">
        <v>12</v>
      </c>
      <c r="C17" s="6" t="n">
        <v>7</v>
      </c>
    </row>
    <row r="18">
      <c r="A18" s="4" t="inlineStr">
        <is>
          <t>Foreign exchange contracts</t>
        </is>
      </c>
    </row>
    <row r="19">
      <c r="A19" s="3" t="inlineStr">
        <is>
          <t>Offsetting Assets and Liabilities [Line Items]</t>
        </is>
      </c>
    </row>
    <row r="20">
      <c r="A20" s="4" t="inlineStr">
        <is>
          <t>Notional Amount</t>
        </is>
      </c>
      <c r="B20" s="6" t="n">
        <v>878</v>
      </c>
      <c r="C20" s="6" t="n">
        <v>863</v>
      </c>
    </row>
    <row r="21">
      <c r="A21" s="4" t="inlineStr">
        <is>
          <t>Derivatives, Asset Fair Value</t>
        </is>
      </c>
      <c r="B21" s="6" t="n">
        <v>4</v>
      </c>
      <c r="C21" s="6" t="n">
        <v>12</v>
      </c>
    </row>
    <row r="22">
      <c r="A22" s="4" t="inlineStr">
        <is>
          <t>Derivatives, Liability Fair Value</t>
        </is>
      </c>
      <c r="B22" s="6" t="n">
        <v>46</v>
      </c>
      <c r="C22" s="6" t="n">
        <v>22</v>
      </c>
    </row>
    <row r="23">
      <c r="A23" s="4" t="inlineStr">
        <is>
          <t>Interest rate contracts</t>
        </is>
      </c>
    </row>
    <row r="24">
      <c r="A24" s="3" t="inlineStr">
        <is>
          <t>Offsetting Assets and Liabilities [Line Items]</t>
        </is>
      </c>
    </row>
    <row r="25">
      <c r="A25" s="4" t="inlineStr">
        <is>
          <t>Notional Amount</t>
        </is>
      </c>
      <c r="B25" s="6" t="n">
        <v>17331</v>
      </c>
      <c r="C25" s="6" t="n">
        <v>23634</v>
      </c>
    </row>
    <row r="26">
      <c r="A26" s="4" t="inlineStr">
        <is>
          <t>Derivatives, Asset Fair Value</t>
        </is>
      </c>
      <c r="B26" s="6" t="n">
        <v>195</v>
      </c>
      <c r="C26" s="6" t="n">
        <v>295</v>
      </c>
    </row>
    <row r="27">
      <c r="A27" s="4" t="inlineStr">
        <is>
          <t>Derivatives, Liability Fair Value</t>
        </is>
      </c>
      <c r="B27" s="6" t="n">
        <v>328</v>
      </c>
      <c r="C27" s="6" t="n">
        <v>371</v>
      </c>
    </row>
    <row r="28">
      <c r="A28" s="4" t="inlineStr">
        <is>
          <t>Credit Default Swap [Member]</t>
        </is>
      </c>
    </row>
    <row r="29">
      <c r="A29" s="3" t="inlineStr">
        <is>
          <t>Offsetting Assets and Liabilities [Line Items]</t>
        </is>
      </c>
    </row>
    <row r="30">
      <c r="A30" s="4" t="inlineStr">
        <is>
          <t>Notional Amount</t>
        </is>
      </c>
      <c r="B30" s="6" t="n">
        <v>223</v>
      </c>
      <c r="C30" s="6" t="n">
        <v>237</v>
      </c>
    </row>
    <row r="31">
      <c r="A31" s="4" t="inlineStr">
        <is>
          <t>Derivatives, Asset Fair Value</t>
        </is>
      </c>
      <c r="B31" s="6" t="n">
        <v>0</v>
      </c>
      <c r="C31" s="6" t="n">
        <v>0</v>
      </c>
    </row>
    <row r="32">
      <c r="A32" s="4" t="inlineStr">
        <is>
          <t>Derivatives, Liability Fair Value</t>
        </is>
      </c>
      <c r="B32" s="6" t="n">
        <v>1</v>
      </c>
      <c r="C32" s="6" t="n">
        <v>2</v>
      </c>
    </row>
    <row r="33">
      <c r="A33" s="4" t="inlineStr">
        <is>
          <t>Held for sale</t>
        </is>
      </c>
    </row>
    <row r="34">
      <c r="A34" s="3" t="inlineStr">
        <is>
          <t>Offsetting Assets and Liabilities [Line Items]</t>
        </is>
      </c>
    </row>
    <row r="35">
      <c r="A35" s="4" t="inlineStr">
        <is>
          <t>Derivatives, Asset Fair Value</t>
        </is>
      </c>
      <c r="B35" s="6" t="n">
        <v>443</v>
      </c>
      <c r="C35" s="6" t="n">
        <v>304</v>
      </c>
    </row>
    <row r="36">
      <c r="A36" s="4" t="inlineStr">
        <is>
          <t>Derivatives, Liability Fair Value</t>
        </is>
      </c>
      <c r="B36" s="6" t="n">
        <v>117</v>
      </c>
      <c r="C36" s="6" t="n">
        <v>77</v>
      </c>
    </row>
    <row r="37">
      <c r="A37" s="4" t="inlineStr">
        <is>
          <t>Counterparty netting, Assets</t>
        </is>
      </c>
      <c r="B37" s="6" t="n">
        <v>-114</v>
      </c>
      <c r="C37" s="6" t="n">
        <v>-76</v>
      </c>
    </row>
    <row r="38">
      <c r="A38" s="4" t="inlineStr">
        <is>
          <t>Counterparty netting, Liabilities</t>
        </is>
      </c>
      <c r="B38" s="6" t="n">
        <v>-114</v>
      </c>
      <c r="C38" s="6" t="n">
        <v>-76</v>
      </c>
    </row>
    <row r="39">
      <c r="A39" s="4" t="inlineStr">
        <is>
          <t>Cash collateral netting, Assets</t>
        </is>
      </c>
      <c r="B39" s="6" t="n">
        <v>-299</v>
      </c>
      <c r="C39" s="6" t="n">
        <v>-206</v>
      </c>
    </row>
    <row r="40">
      <c r="A40" s="4" t="inlineStr">
        <is>
          <t>Cash collateral netting, Liabilities</t>
        </is>
      </c>
      <c r="B40" s="6" t="n">
        <v>-1</v>
      </c>
      <c r="C40" s="6" t="n">
        <v>0</v>
      </c>
    </row>
    <row r="41">
      <c r="A41" s="4" t="inlineStr">
        <is>
          <t>Securities collateral netting, Assets</t>
        </is>
      </c>
      <c r="B41" s="6" t="n">
        <v>-23</v>
      </c>
      <c r="C41" s="6" t="n">
        <v>-17</v>
      </c>
    </row>
    <row r="42">
      <c r="A42" s="4" t="inlineStr">
        <is>
          <t>Securities collateral netting, Liabilities</t>
        </is>
      </c>
      <c r="B42" s="6" t="n">
        <v>-1</v>
      </c>
      <c r="C42" s="6" t="n">
        <v>0</v>
      </c>
    </row>
    <row r="43">
      <c r="A43" s="4" t="inlineStr">
        <is>
          <t>Net receivables/payables, Assets</t>
        </is>
      </c>
      <c r="B43" s="6" t="n">
        <v>7</v>
      </c>
      <c r="C43" s="6" t="n">
        <v>5</v>
      </c>
    </row>
    <row r="44">
      <c r="A44" s="4" t="inlineStr">
        <is>
          <t>Net receivables/payables, Liabilities</t>
        </is>
      </c>
      <c r="B44" s="6" t="n">
        <v>1</v>
      </c>
      <c r="C44" s="6" t="n">
        <v>1</v>
      </c>
    </row>
    <row r="45">
      <c r="A45" s="4" t="inlineStr">
        <is>
          <t>Held for sale | Equity contracts</t>
        </is>
      </c>
    </row>
    <row r="46">
      <c r="A46" s="3" t="inlineStr">
        <is>
          <t>Offsetting Assets and Liabilities [Line Items]</t>
        </is>
      </c>
    </row>
    <row r="47">
      <c r="A47" s="4" t="inlineStr">
        <is>
          <t>Notional Amount</t>
        </is>
      </c>
      <c r="B47" s="6" t="n">
        <v>1997</v>
      </c>
      <c r="C47" s="6" t="n">
        <v>1753</v>
      </c>
    </row>
    <row r="48">
      <c r="A48" s="4" t="inlineStr">
        <is>
          <t>Derivatives, Asset Fair Value</t>
        </is>
      </c>
      <c r="B48" s="6" t="n">
        <v>394</v>
      </c>
      <c r="C48" s="6" t="n">
        <v>254</v>
      </c>
    </row>
    <row r="49">
      <c r="A49" s="4" t="inlineStr">
        <is>
          <t>Derivatives, Liability Fair Value</t>
        </is>
      </c>
      <c r="B49" s="6" t="n">
        <v>62</v>
      </c>
      <c r="C49" s="6" t="n">
        <v>20</v>
      </c>
    </row>
    <row r="50">
      <c r="A50" s="4" t="inlineStr">
        <is>
          <t>Held for sale | Foreign exchange contracts</t>
        </is>
      </c>
    </row>
    <row r="51">
      <c r="A51" s="3" t="inlineStr">
        <is>
          <t>Offsetting Assets and Liabilities [Line Items]</t>
        </is>
      </c>
    </row>
    <row r="52">
      <c r="A52" s="4" t="inlineStr">
        <is>
          <t>Notional Amount</t>
        </is>
      </c>
      <c r="B52" s="6" t="n">
        <v>67</v>
      </c>
      <c r="C52" s="6" t="n">
        <v>37</v>
      </c>
    </row>
    <row r="53">
      <c r="A53" s="4" t="inlineStr">
        <is>
          <t>Derivatives, Asset Fair Value</t>
        </is>
      </c>
      <c r="B53" s="6" t="n">
        <v>1</v>
      </c>
      <c r="C53" s="6" t="n">
        <v>1</v>
      </c>
    </row>
    <row r="54">
      <c r="A54" s="4" t="inlineStr">
        <is>
          <t>Derivatives, Liability Fair Value</t>
        </is>
      </c>
      <c r="B54" s="6" t="n">
        <v>4</v>
      </c>
      <c r="C54" s="6" t="n">
        <v>1</v>
      </c>
    </row>
    <row r="55">
      <c r="A55" s="4" t="inlineStr">
        <is>
          <t>Held for sale | Interest rate contracts</t>
        </is>
      </c>
    </row>
    <row r="56">
      <c r="A56" s="3" t="inlineStr">
        <is>
          <t>Offsetting Assets and Liabilities [Line Items]</t>
        </is>
      </c>
    </row>
    <row r="57">
      <c r="A57" s="4" t="inlineStr">
        <is>
          <t>Notional Amount</t>
        </is>
      </c>
      <c r="B57" s="6" t="n">
        <v>2209</v>
      </c>
      <c r="C57" s="6" t="n">
        <v>2228</v>
      </c>
    </row>
    <row r="58">
      <c r="A58" s="4" t="inlineStr">
        <is>
          <t>Derivatives, Asset Fair Value</t>
        </is>
      </c>
      <c r="B58" s="6" t="n">
        <v>48</v>
      </c>
      <c r="C58" s="6" t="n">
        <v>49</v>
      </c>
    </row>
    <row r="59">
      <c r="A59" s="4" t="inlineStr">
        <is>
          <t>Derivatives, Liability Fair Value</t>
        </is>
      </c>
      <c r="B59" s="6" t="n">
        <v>51</v>
      </c>
      <c r="C59" s="6" t="n">
        <v>56</v>
      </c>
    </row>
    <row r="60">
      <c r="A60" s="4" t="inlineStr">
        <is>
          <t>Held for sale | Credit Default Swap [Member]</t>
        </is>
      </c>
    </row>
    <row r="61">
      <c r="A61" s="3" t="inlineStr">
        <is>
          <t>Offsetting Assets and Liabilities [Line Items]</t>
        </is>
      </c>
    </row>
    <row r="62">
      <c r="A62" s="4" t="inlineStr">
        <is>
          <t>Notional Amount</t>
        </is>
      </c>
      <c r="B62" s="6" t="n">
        <v>0</v>
      </c>
      <c r="C62" s="6" t="n">
        <v>0</v>
      </c>
    </row>
    <row r="63">
      <c r="A63" s="4" t="inlineStr">
        <is>
          <t>Derivatives, Asset Fair Value</t>
        </is>
      </c>
      <c r="B63" s="6" t="n">
        <v>0</v>
      </c>
      <c r="C63" s="6" t="n">
        <v>0</v>
      </c>
    </row>
    <row r="64">
      <c r="A64" s="4" t="inlineStr">
        <is>
          <t>Derivatives, Liability Fair Value</t>
        </is>
      </c>
      <c r="B64" s="7" t="n">
        <v>0</v>
      </c>
      <c r="C64"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0</t>
        </is>
      </c>
    </row>
    <row r="3">
      <c r="A3" s="3" t="inlineStr">
        <is>
          <t>Accounting Policies [Abstract]</t>
        </is>
      </c>
    </row>
    <row r="4">
      <c r="A4" s="4" t="inlineStr">
        <is>
          <t>Business, Basis of Presentation and Significant Accounting Policies</t>
        </is>
      </c>
      <c r="B4" s="4" t="inlineStr">
        <is>
          <t>1. Business, Basis of Presentation and Significant Accounting Policies Business Voya Financial, Inc. and its subsidiaries (collectively the "Company") is a financial services organization in the United States that offers a broad range of retirement services, investment management services, mutual funds, group insurance and supplemental health products. On January 4, 2021, the Company consummated a series of transactions pursuant to a Master Transaction Agreement (the “Resolution MTA”) entered into on December 18, 2019 with Resolution Life U.S. Holdings Inc., a Delaware corporation (“Resolution Life US”), pursuant to which Resolution Life US acquired all of the shares of the capital stock of Security Life of Denver Company ("SLD") and Security Life of Denver International Limited ("SLDI"), including the capital stock of several subsidiaries of SLD and SLDI. The assets and liabilities related to the businesses that were sold have been classified as held for sale in the accompanying Consolidated Balance Sheets and as discontinued operations in the accompanying Consolidated Statements of Operations and Consolidated Statements of Cash Flows and are reported separately for all periods presented. See the Business Held for Sale and Discontinued Operations Note to these Consolidated Financial Statements. Concurrently with the sale, SLD entered into reinsurance agreements with insurance subsidiaries of the Company. Pursuant to these agreements, the Company's subsidiaries reinsured to SLD certain individual life insurance and annuities businesses. The sale of SLD, SLDI and several of their subsidiaries along with the aforementioned reinsurance transactions are referred to herein as the "Individual Life Transaction". The Individual Life Transaction resulted in the disposition of substantially all of our life insurance and legacy non-retirement annuity businesses and related assets. On February 8, 2021, we entered into an agreement with Cetera Financial Group, Inc. (“Cetera”), one of the nation's largest networks of independently managed broker-dealers, pursuant to which Cetera will acquire the independent financial planning channel of VFA (the “Financial Planning Channel Sale”). In connection with this transaction, we expect to transfer approximately 900 independent financial professionals serving retail customers with approximately $40 billion in assets to Cetera, while retaining approximately 600 field and phone-based financial professionals who support our Retirement business. The transaction is expected to close in the second or third quarter of 2021. The closing is subject to certain conditions, including the receipt of required regulatory approvals. On June 1, 2018, the Company consummated a series of transactions (collectively, the "2018 Transaction") pursuant to a Master Transaction Agreement dated December 20, 2017 (the "2018 MTA") with VA Capital Company LLC ("VA Capital") and Athene Holding Ltd. ("Athene"). As part of the Transaction, Venerable Holdings, Inc. ("Venerable"), a wholly owned subsidiary of VA Capital, acquired two of the Company's subsidiaries, Voya Insurance and Annuity Company ("VIAC") and Directed Services, LLC ("DSL"), and VIAC and other Voya subsidiaries reinsured to Athene substantially all of their fixed and fixed indexed annuities business. In connection with the 2018 Transaction, VIAC and another Voya subsidiary engaged in a series of reinsurance arrangements pursuant to which Voya and its subsidiaries other than VIAC retained VIAC’s businesses other than variable annuities and fixed and fixed indexed annuities. The Transaction resulted in the disposition of substantially all of the Company's Closed Block Variable Annuity ("CBVA") and Annuities businesses. The Company provides its principal products and services through three segments: Retirement, Investment Management and Employee Benefits. In addition, the Company includes in Corporate activities that are not directly related to its segments and certain run-off activities that are not meaningful to the Company's business strategy. See the Segments Note to these Consolidated Financial Statements. Prior to May 2013, the Company was an indirect, wholly-owned subsidiary of ING Groep N.V. ("ING Group" or "ING"), a global financial services holding company based in The Netherlands. In May 2013, Voya Financial Inc. completed its initial public offering ("IPO")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Revision of Previously Issued Consolidated Financial Statements During the current year, the Company identified several immaterial errors that related to prior periods. The errors affected the Company's Consolidated Financial Statements for periods prior to and including the three months ended September 30, 2020, and did not impact regulatory or rating agency capital. Based on an analysis of quantitative and qualitative factors in accordance with SEC Staff Accounting Bulletin Topics 1.M and 1.N, the Company concluded these errors were not material to the previously issued Consolidated Financial Statements, however, correcting the cumulative effect of the errors in 2020 would materially misstate the 2020 financial statements. Accordingly, we are revising our historical financial statements to correct the immaterial errors. In preparing the Company's Consolidated Financial Statements for the year ended December 31, 2020, the Company made appropriate revisions to its financial statements for historical periods. Such changes are reflected in the financial results as of and for the years ended December 31, 2019 and 2018, and as of and for the interim periods ended March 31, 2020 and 2019, June 30, 2020 and 2019, and September 30, 2020 and 2019, included in these financial statements and will also be reflected in the historical financial results included in the Company's subsequent and annual Consolidated Financial Statements. Certain line items in the Consolidated Statements of Cash Flows were immaterially affected by the revision of previously issued financial statements as of and for the years ended December 31, 2019 and 2018. All changes in the Consolidated Statements of Cash Flows were included in cash flows from operating activities, which has been addressed through the proceeding disclosures. Also, there were no changes to cash flows from investing or financing activities within the Consolidated Statements of Cash Flows. The following tables quantify the prior period impact of the revision. Additionally, see the Selected Consolidated Unaudited Quarterly Financial Data Note to these Consolidated Financial Statements for the impact on respective quarters in 2020 and 2019. Consolidated Balance Sheets: December 31, 2019 December 31, 2018 (in millions) As Originally Reported Revisions As Revised As Originally Reported Revisions As Revised Mortgage loans on real estate, net $ 6,878 $ — $ 6,878 (1) $ 7,281 $ (2) $ 7,279 Total investments 53,687 — 53,687 (1) 50,615 (2) 50,613 Deferred policy acquisition costs and Value of business acquired 2,226 — 2,226 (1) 2,973 (10) 2,963 Deferred income taxes 1,458 (9) 1,449 1,610 4 1,614 Other assets 902 (29) 873 1,027 (22) 1,005 Assets held for sale 20,069 (23) 20,046 20,045 (18) 20,027 Total assets 169,051 (61) 168,990 155,430 (48) 155,382 Future policy benefits 9,945 8 9,953 9,587 8 9,595 Other liabilities 1,345 — 1,345 (1) 1,375 4 1,379 Total liabilities 158,821 8 158,829 146,425 12 146,437 Unappropriated (4,649) (69) (4,718) (11,732) (60) (11,792) Total Voya Financial, Inc. shareholders' equity 9,408 (69) 9,339 8,213 (60) 8,153 Total shareholders' equity 10,230 (69) 10,161 9,005 (60) 8,945 Total liabilities and shareholders' equity $ 169,051 $ (61) $ 168,990 $ 155,430 $ (48) $ 155,382 (1) Balance not impacted by the revision Consolidated Statements of Operations: December 31, 2019 December 31, 2018 (in millions, except per share data) As Originally Reported Revisions As Revised As Originally Reported Revisions As Revised Other net realized capital gains (losses) $ (102) $ 2 $ (100) $ (327) $ (2) $ (329) Total net realized capital gains (losses) (166) 2 (164) (355) (2) (357) Total revenues 7,476 2 7,478 7,163 (2) 7,161 Policyholder benefits 2,583 — 2,583 (1) 2,364 11 2,375 Operating expenses 2,746 7 2,753 2,606 (7) 2,599 Net amortization of deferred policy acquisition costs and value of business acquired 199 (17) 182 233 (1) 232 Interest expense 176 (2) 174 221 2 223 Total benefits and expenses 6,916 (12) 6,904 6,635 5 6,640 Income (loss) before income taxes from continuing operations 560 14 574 528 (7) 521 Income tax expense (benefit) (205) (12) (217) 37 2 39 Net income (loss) from continuing operations 765 26 791 491 (9) 482 Income from Discontinued Operations, net of tax (1,066) (35) (1,101) 529 (104) 425 Net Income (loss) (301) (9) (310) 1,020 (113) 907 Net income (loss) available to Voya Financial, Inc. (351) (9) (360) 875 (113) 762 Net income (loss) available to Voya Financial, Inc.'s common shareholders $ (379) $ (9) $ (388) $ 875 $ (113) $ 762 Net income (loss) per common share: Basic Income (loss) from continuing operations available to Voya Financial, Inc.'s common shareholders $ 4.88 $ 0.18 $ 5.06 $ 2.12 $ (0.06) $ 2.06 Income (loss) available to Voya Financial, Inc.'s common shareholders $ (2.69) $ (0.06) $ (2.75) $ 5.36 $ (0.69) $ 4.67 Diluted Income (loss) from continuing operations available to Voya Financial, Inc.'s common shareholders $ 4.68 $ 0.17 $ 4.85 $ 2.05 $ (0.05) $ 2.00 Income (loss) available to Voya Financial, Inc.'s common shareholders $ (2.58) $ (0.06) $ (2.64) $ 5.20 $ (0.67) $ 4.53 (1) Balance not impacted by the revision Consolidated Statements of Comprehensive Income: December 31, 2019 December 31, 2018 (in millions) As Originally Reported Revisions As Revised As Originally Reported Revisions As Revised Net income (loss) $ (301) $ (9) $ (310) $ 1,020 $ (113) $ 907 Comprehensive income (loss) 2,080 (9) 2,071 (1,076) (113) (1,189) Comprehensive income (loss) attributable to Voya Financial, Inc. $ 2,030 $ (9) $ 2,021 $ (1,221) $ (113) $ (1,334) Consolidated Statements of Changes in Shareholders' Equity: Retained earnings (deficit) - Unappropriated (in millions) As Originally Reported Revisions As Revised Balance at January 1, 2018 $ (12,719) $ 53 $ (12,666) Balance as of December 31, 2018 (11,732) (60) (11,792) Balance as of December 31, 2019 $ (4,649) $ (69) $ (4,718) 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solidated Financial Statements. Intercompany transactions and balances have been eliminated.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other intangibles (collectively, "DAC/VOBA and other intangibles"); • Valuation of investments and derivatives; • Impairments; • Income taxes; • Contingencies; and • Employee benefit plan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The Company measures its equity securities at fair value and recognizes any changes in fair value in net income. The Company's fixed maturities are currently designated as available-for-sale, except those accounted for using the fair value option ("FVO"). Available-for-sale securities are reported at fair value and unrealized capital gains (losses) on these securities are recorded directly in AOCI and presented net of related changes in DAC/VOBA and other intangibles and Deferred income taxes. In addition, certain fixed maturities have embedded derivatives, which are reported with the host contract on the Consolidated Balance Sheets. In connection with funds withheld reinsurance treaties, the Company has elected the FVO for certain of its fixed maturities to better match the measurement of those assets and related embedded derivative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Changes in fair value associated with derivatives purchased to hedge CMOs are also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Mortgage Loans on Real Estate : The Company's mortgage loans on real estate are all commercial mortgage loans, which are reported at amortized cost, net of allowance for credit losses. Amortized cost is the principal balance outstanding, net of deferred loan fees and costs. Accrued interest receivable is reported in Accrued investment income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Other net realized capital gains (losses) in the Consolidated Statements of Operation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solidated Balance Sheets.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Pledged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Impairment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realized capital gains (losses) as Impairments in the Consolidated Statements of Operations. Losses are charged against the allowance when the Company believes the uncollectability of an available-for-sale security is confirmed or when either of the criteria regarding intent or requirement to sell is met. Accrued interest receivable on available-for-sale securities is excluded from the estimate of credit losses.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Dec. 31, 2020</t>
        </is>
      </c>
      <c r="C1" s="2" t="inlineStr">
        <is>
          <t>Dec. 31, 2019</t>
        </is>
      </c>
    </row>
    <row r="2">
      <c r="A2" s="3" t="inlineStr">
        <is>
          <t>Derivatives, Fair Value [Line Items]</t>
        </is>
      </c>
    </row>
    <row r="3">
      <c r="A3" s="4" t="inlineStr">
        <is>
          <t>Securities held as collateral</t>
        </is>
      </c>
      <c r="B3" s="7" t="n">
        <v>783</v>
      </c>
      <c r="C3" s="7" t="n">
        <v>474</v>
      </c>
    </row>
    <row r="4">
      <c r="A4" s="4" t="inlineStr">
        <is>
          <t>Securities pledged</t>
        </is>
      </c>
    </row>
    <row r="5">
      <c r="A5" s="3" t="inlineStr">
        <is>
          <t>Derivatives, Fair Value [Line Items]</t>
        </is>
      </c>
    </row>
    <row r="6">
      <c r="A6" s="4" t="inlineStr">
        <is>
          <t>Securities held as collateral</t>
        </is>
      </c>
      <c r="B6" s="6" t="n">
        <v>0</v>
      </c>
      <c r="C6" s="6" t="n">
        <v>0</v>
      </c>
    </row>
    <row r="7">
      <c r="A7" s="4" t="inlineStr">
        <is>
          <t>Fair value of securities delivered as collateral</t>
        </is>
      </c>
      <c r="B7" s="6" t="n">
        <v>170</v>
      </c>
      <c r="C7" s="6" t="n">
        <v>183</v>
      </c>
    </row>
    <row r="8">
      <c r="A8" s="4" t="inlineStr">
        <is>
          <t>Over the Counter | Payables under securities loan agreement, including collateral held</t>
        </is>
      </c>
    </row>
    <row r="9">
      <c r="A9" s="3" t="inlineStr">
        <is>
          <t>Derivatives, Fair Value [Line Items]</t>
        </is>
      </c>
    </row>
    <row r="10">
      <c r="A10" s="4" t="inlineStr">
        <is>
          <t>Securities held as collateral</t>
        </is>
      </c>
      <c r="B10" s="6" t="n">
        <v>5</v>
      </c>
      <c r="C10" s="6" t="n">
        <v>9</v>
      </c>
    </row>
    <row r="11">
      <c r="A11" s="4" t="inlineStr">
        <is>
          <t>Cleared Derivative Contract | Payables under securities loan agreement, including collateral held</t>
        </is>
      </c>
    </row>
    <row r="12">
      <c r="A12" s="3" t="inlineStr">
        <is>
          <t>Derivatives, Fair Value [Line Items]</t>
        </is>
      </c>
    </row>
    <row r="13">
      <c r="A13" s="4" t="inlineStr">
        <is>
          <t>Securities held as collateral</t>
        </is>
      </c>
      <c r="B13" s="6" t="n">
        <v>140</v>
      </c>
      <c r="C13" s="6" t="n">
        <v>82</v>
      </c>
    </row>
    <row r="14">
      <c r="A14" s="4" t="inlineStr">
        <is>
          <t>Held for sale | Securities pledged</t>
        </is>
      </c>
    </row>
    <row r="15">
      <c r="A15" s="3" t="inlineStr">
        <is>
          <t>Derivatives, Fair Value [Line Items]</t>
        </is>
      </c>
    </row>
    <row r="16">
      <c r="A16" s="4" t="inlineStr">
        <is>
          <t>Securities held as collateral</t>
        </is>
      </c>
      <c r="B16" s="6" t="n">
        <v>23</v>
      </c>
      <c r="C16" s="6" t="n">
        <v>18</v>
      </c>
    </row>
    <row r="17">
      <c r="A17" s="4" t="inlineStr">
        <is>
          <t>Fair value of securities delivered as collateral</t>
        </is>
      </c>
      <c r="B17" s="6" t="n">
        <v>2</v>
      </c>
      <c r="C17" s="6" t="n">
        <v>2</v>
      </c>
    </row>
    <row r="18">
      <c r="A18" s="4" t="inlineStr">
        <is>
          <t>Held for sale | Over the Counter | Payables under securities loan agreement, including collateral held</t>
        </is>
      </c>
    </row>
    <row r="19">
      <c r="A19" s="3" t="inlineStr">
        <is>
          <t>Derivatives, Fair Value [Line Items]</t>
        </is>
      </c>
    </row>
    <row r="20">
      <c r="A20" s="4" t="inlineStr">
        <is>
          <t>Securities held as collateral</t>
        </is>
      </c>
      <c r="B20" s="6" t="n">
        <v>299</v>
      </c>
      <c r="C20" s="6" t="n">
        <v>213</v>
      </c>
    </row>
    <row r="21">
      <c r="A21" s="4" t="inlineStr">
        <is>
          <t>Held for sale | Cleared Derivative Contract | Payables under securities loan agreement, including collateral held</t>
        </is>
      </c>
    </row>
    <row r="22">
      <c r="A22" s="3" t="inlineStr">
        <is>
          <t>Derivatives, Fair Value [Line Items]</t>
        </is>
      </c>
    </row>
    <row r="23">
      <c r="A23" s="4" t="inlineStr">
        <is>
          <t>Securities held as collateral</t>
        </is>
      </c>
      <c r="B23" s="7" t="n">
        <v>1</v>
      </c>
      <c r="C23"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rivative Financial Instruments - Net Realized Gains (Losses) (Details) - USD ($) $ in Million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Derivatives, Fair Value [Line Items]</t>
        </is>
      </c>
    </row>
    <row r="4">
      <c r="A4" s="4" t="inlineStr">
        <is>
          <t>Other net realized capital gains (losses)</t>
        </is>
      </c>
      <c r="B4" s="7" t="n">
        <v>-127</v>
      </c>
      <c r="C4" s="7" t="n">
        <v>-17</v>
      </c>
      <c r="D4" s="7" t="n">
        <v>28</v>
      </c>
      <c r="E4" s="7" t="n">
        <v>16</v>
      </c>
      <c r="F4" s="7" t="n">
        <v>-284</v>
      </c>
      <c r="G4" s="7" t="n">
        <v>-100</v>
      </c>
      <c r="H4" s="7" t="n">
        <v>-329</v>
      </c>
    </row>
    <row r="5">
      <c r="A5" s="4" t="inlineStr">
        <is>
          <t>Net investment income</t>
        </is>
      </c>
      <c r="F5" s="6" t="n">
        <v>2909</v>
      </c>
      <c r="G5" s="6" t="n">
        <v>2792</v>
      </c>
      <c r="H5" s="6" t="n">
        <v>2669</v>
      </c>
    </row>
    <row r="6">
      <c r="A6" s="4" t="inlineStr">
        <is>
          <t>Gain (loss) reclassified from accumulated other comprehensive income into income</t>
        </is>
      </c>
      <c r="F6" s="6" t="n">
        <v>-60</v>
      </c>
      <c r="G6" s="6" t="n">
        <v>-278</v>
      </c>
      <c r="H6" s="6" t="n">
        <v>141</v>
      </c>
    </row>
    <row r="7">
      <c r="A7" s="4" t="inlineStr">
        <is>
          <t>Other Comprehensive Income (Loss) | Designated as Hedging Instrument | Cash Flow Hedging | Interest rate contracts</t>
        </is>
      </c>
    </row>
    <row r="8">
      <c r="A8" s="3" t="inlineStr">
        <is>
          <t>Derivatives, Fair Value [Line Items]</t>
        </is>
      </c>
    </row>
    <row r="9">
      <c r="A9" s="4" t="inlineStr">
        <is>
          <t>Amount of Gain or (Loss) Recognized on Other Comprehensive Income / Reclassified from Accumulated Other Comprehensive Income</t>
        </is>
      </c>
      <c r="F9" s="6" t="n">
        <v>1</v>
      </c>
      <c r="G9" s="6" t="n">
        <v>1</v>
      </c>
    </row>
    <row r="10">
      <c r="A10" s="4" t="inlineStr">
        <is>
          <t>Other Comprehensive Income (Loss) | Designated as Hedging Instrument | Cash Flow Hedging | Foreign exchange contracts</t>
        </is>
      </c>
    </row>
    <row r="11">
      <c r="A11" s="3" t="inlineStr">
        <is>
          <t>Derivatives, Fair Value [Line Items]</t>
        </is>
      </c>
    </row>
    <row r="12">
      <c r="A12" s="4" t="inlineStr">
        <is>
          <t>Amount of Gain or (Loss) Recognized on Other Comprehensive Income / Reclassified from Accumulated Other Comprehensive Income</t>
        </is>
      </c>
      <c r="F12" s="6" t="n">
        <v>-28</v>
      </c>
      <c r="G12" s="6" t="n">
        <v>0</v>
      </c>
    </row>
    <row r="13">
      <c r="A13" s="4" t="inlineStr">
        <is>
          <t>Net Investment Income | Designated as Hedging Instrument | Cash Flow Hedging | Interest rate contracts</t>
        </is>
      </c>
    </row>
    <row r="14">
      <c r="A14" s="3" t="inlineStr">
        <is>
          <t>Derivatives, Fair Value [Line Items]</t>
        </is>
      </c>
    </row>
    <row r="15">
      <c r="A15" s="4" t="inlineStr">
        <is>
          <t>Amount of Gain or (Loss) Recognized on Other Comprehensive Income / Reclassified from Accumulated Other Comprehensive Income</t>
        </is>
      </c>
      <c r="F15" s="6" t="n">
        <v>0</v>
      </c>
      <c r="G15" s="6" t="n">
        <v>0</v>
      </c>
    </row>
    <row r="16">
      <c r="A16" s="4" t="inlineStr">
        <is>
          <t>Net Investment Income | Designated as Hedging Instrument | Cash Flow Hedging | Foreign exchange contracts</t>
        </is>
      </c>
    </row>
    <row r="17">
      <c r="A17" s="3" t="inlineStr">
        <is>
          <t>Derivatives, Fair Value [Line Items]</t>
        </is>
      </c>
    </row>
    <row r="18">
      <c r="A18" s="4" t="inlineStr">
        <is>
          <t>Amount of Gain or (Loss) Recognized on Other Comprehensive Income / Reclassified from Accumulated Other Comprehensive Income</t>
        </is>
      </c>
      <c r="F18" s="6" t="n">
        <v>8</v>
      </c>
      <c r="G18" s="6" t="n">
        <v>11</v>
      </c>
    </row>
    <row r="19">
      <c r="A19" s="4" t="inlineStr">
        <is>
          <t>Gain (loss) reclassified from accumulated other comprehensive income into income</t>
        </is>
      </c>
      <c r="F19" s="6" t="n">
        <v>11</v>
      </c>
      <c r="G19" s="6" t="n">
        <v>11</v>
      </c>
    </row>
    <row r="20">
      <c r="A20" s="4" t="inlineStr">
        <is>
          <t>Policyholder Benefits | Within reinsurance agreements</t>
        </is>
      </c>
    </row>
    <row r="21">
      <c r="A21" s="3" t="inlineStr">
        <is>
          <t>Derivatives, Fair Value [Line Items]</t>
        </is>
      </c>
    </row>
    <row r="22">
      <c r="A22" s="4" t="inlineStr">
        <is>
          <t>Gain (loss) reclassified from accumulated other comprehensive income into income</t>
        </is>
      </c>
      <c r="F22" s="6" t="n">
        <v>-24</v>
      </c>
      <c r="G22" s="6" t="n">
        <v>-111</v>
      </c>
      <c r="H22" s="6" t="n">
        <v>81</v>
      </c>
    </row>
    <row r="23">
      <c r="A23" s="4" t="inlineStr">
        <is>
          <t>Other net realized capital gains/losses | Fixed maturities</t>
        </is>
      </c>
    </row>
    <row r="24">
      <c r="A24" s="3" t="inlineStr">
        <is>
          <t>Derivatives, Fair Value [Line Items]</t>
        </is>
      </c>
    </row>
    <row r="25">
      <c r="A25" s="4" t="inlineStr">
        <is>
          <t>Gain (loss) reclassified from accumulated other comprehensive income into income</t>
        </is>
      </c>
      <c r="F25" s="6" t="n">
        <v>1</v>
      </c>
      <c r="G25" s="6" t="n">
        <v>3</v>
      </c>
      <c r="H25" s="6" t="n">
        <v>-6</v>
      </c>
    </row>
    <row r="26">
      <c r="A26" s="4" t="inlineStr">
        <is>
          <t>Other net realized capital gains/losses | Within products</t>
        </is>
      </c>
    </row>
    <row r="27">
      <c r="A27" s="3" t="inlineStr">
        <is>
          <t>Derivatives, Fair Value [Line Items]</t>
        </is>
      </c>
    </row>
    <row r="28">
      <c r="A28" s="4" t="inlineStr">
        <is>
          <t>Gain (loss) reclassified from accumulated other comprehensive income into income</t>
        </is>
      </c>
      <c r="F28" s="6" t="n">
        <v>-30</v>
      </c>
      <c r="G28" s="6" t="n">
        <v>-6</v>
      </c>
      <c r="H28" s="6" t="n">
        <v>92</v>
      </c>
    </row>
    <row r="29">
      <c r="A29" s="4" t="inlineStr">
        <is>
          <t>Other net realized capital gains/losses | Managed Custody Guarantees [Member]</t>
        </is>
      </c>
    </row>
    <row r="30">
      <c r="A30" s="3" t="inlineStr">
        <is>
          <t>Derivatives, Fair Value [Line Items]</t>
        </is>
      </c>
    </row>
    <row r="31">
      <c r="A31" s="4" t="inlineStr">
        <is>
          <t>Gain (loss) reclassified from accumulated other comprehensive income into income</t>
        </is>
      </c>
      <c r="F31" s="6" t="n">
        <v>-4</v>
      </c>
      <c r="G31" s="6" t="n">
        <v>0</v>
      </c>
      <c r="H31" s="6" t="n">
        <v>0</v>
      </c>
    </row>
    <row r="32">
      <c r="A32" s="4" t="inlineStr">
        <is>
          <t>Other net realized capital gains/losses | Designated as Hedging Instrument | Cash Flow Hedging | Foreign exchange contracts</t>
        </is>
      </c>
    </row>
    <row r="33">
      <c r="A33" s="3" t="inlineStr">
        <is>
          <t>Derivatives, Fair Value [Line Items]</t>
        </is>
      </c>
    </row>
    <row r="34">
      <c r="A34" s="4" t="inlineStr">
        <is>
          <t>Gain (loss) reclassified from accumulated other comprehensive income into income</t>
        </is>
      </c>
      <c r="F34" s="6" t="n">
        <v>-3</v>
      </c>
      <c r="G34" s="6" t="n">
        <v>0</v>
      </c>
    </row>
    <row r="35">
      <c r="A35" s="4" t="inlineStr">
        <is>
          <t>Other net realized capital gains/losses | Not Designated as Hedging Instrument | Interest rate contracts</t>
        </is>
      </c>
    </row>
    <row r="36">
      <c r="A36" s="3" t="inlineStr">
        <is>
          <t>Derivatives, Fair Value [Line Items]</t>
        </is>
      </c>
    </row>
    <row r="37">
      <c r="A37" s="4" t="inlineStr">
        <is>
          <t>Gain (loss) reclassified from accumulated other comprehensive income into income</t>
        </is>
      </c>
      <c r="F37" s="6" t="n">
        <v>4</v>
      </c>
      <c r="G37" s="6" t="n">
        <v>-136</v>
      </c>
      <c r="H37" s="6" t="n">
        <v>-38</v>
      </c>
    </row>
    <row r="38">
      <c r="A38" s="4" t="inlineStr">
        <is>
          <t>Other net realized capital gains/losses | Not Designated as Hedging Instrument | Foreign exchange contracts</t>
        </is>
      </c>
    </row>
    <row r="39">
      <c r="A39" s="3" t="inlineStr">
        <is>
          <t>Derivatives, Fair Value [Line Items]</t>
        </is>
      </c>
    </row>
    <row r="40">
      <c r="A40" s="4" t="inlineStr">
        <is>
          <t>Gain (loss) reclassified from accumulated other comprehensive income into income</t>
        </is>
      </c>
      <c r="F40" s="6" t="n">
        <v>-4</v>
      </c>
      <c r="G40" s="6" t="n">
        <v>2</v>
      </c>
      <c r="H40" s="6" t="n">
        <v>4</v>
      </c>
    </row>
    <row r="41">
      <c r="A41" s="4" t="inlineStr">
        <is>
          <t>Other net realized capital gains/losses | Not Designated as Hedging Instrument | Equity contracts</t>
        </is>
      </c>
    </row>
    <row r="42">
      <c r="A42" s="3" t="inlineStr">
        <is>
          <t>Derivatives, Fair Value [Line Items]</t>
        </is>
      </c>
    </row>
    <row r="43">
      <c r="A43" s="4" t="inlineStr">
        <is>
          <t>Gain (loss) reclassified from accumulated other comprehensive income into income</t>
        </is>
      </c>
      <c r="F43" s="6" t="n">
        <v>-7</v>
      </c>
      <c r="G43" s="6" t="n">
        <v>-32</v>
      </c>
      <c r="H43" s="6" t="n">
        <v>10</v>
      </c>
    </row>
    <row r="44">
      <c r="A44" s="4" t="inlineStr">
        <is>
          <t>Other net realized capital gains/losses | Not Designated as Hedging Instrument | Credit Default Swap [Member]</t>
        </is>
      </c>
    </row>
    <row r="45">
      <c r="A45" s="3" t="inlineStr">
        <is>
          <t>Derivatives, Fair Value [Line Items]</t>
        </is>
      </c>
    </row>
    <row r="46">
      <c r="A46" s="4" t="inlineStr">
        <is>
          <t>Gain (loss) reclassified from accumulated other comprehensive income into income</t>
        </is>
      </c>
      <c r="F46" s="6" t="n">
        <v>4</v>
      </c>
      <c r="G46" s="6" t="n">
        <v>2</v>
      </c>
      <c r="H46" s="6" t="n">
        <v>-2</v>
      </c>
    </row>
    <row r="47">
      <c r="A47" s="4" t="inlineStr">
        <is>
          <t>Held for sale</t>
        </is>
      </c>
    </row>
    <row r="48">
      <c r="A48" s="3" t="inlineStr">
        <is>
          <t>Derivatives, Fair Value [Line Items]</t>
        </is>
      </c>
    </row>
    <row r="49">
      <c r="A49" s="4" t="inlineStr">
        <is>
          <t>Gain (loss) reclassified from accumulated other comprehensive income into income</t>
        </is>
      </c>
      <c r="F49" s="6" t="n">
        <v>0</v>
      </c>
      <c r="G49" s="6" t="n">
        <v>-44</v>
      </c>
      <c r="H49" s="6" t="n">
        <v>26</v>
      </c>
    </row>
    <row r="50">
      <c r="A50" s="4" t="inlineStr">
        <is>
          <t>Held for sale | Fixed maturities</t>
        </is>
      </c>
    </row>
    <row r="51">
      <c r="A51" s="3" t="inlineStr">
        <is>
          <t>Derivatives, Fair Value [Line Items]</t>
        </is>
      </c>
    </row>
    <row r="52">
      <c r="A52" s="4" t="inlineStr">
        <is>
          <t>Gain (loss) reclassified from accumulated other comprehensive income into income</t>
        </is>
      </c>
      <c r="F52" s="6" t="n">
        <v>0</v>
      </c>
      <c r="G52" s="6" t="n">
        <v>-1</v>
      </c>
      <c r="H52" s="6" t="n">
        <v>-6</v>
      </c>
    </row>
    <row r="53">
      <c r="A53" s="4" t="inlineStr">
        <is>
          <t>Held for sale | Within products</t>
        </is>
      </c>
    </row>
    <row r="54">
      <c r="A54" s="3" t="inlineStr">
        <is>
          <t>Derivatives, Fair Value [Line Items]</t>
        </is>
      </c>
    </row>
    <row r="55">
      <c r="A55" s="4" t="inlineStr">
        <is>
          <t>Gain (loss) reclassified from accumulated other comprehensive income into income</t>
        </is>
      </c>
      <c r="F55" s="6" t="n">
        <v>-95</v>
      </c>
      <c r="G55" s="6" t="n">
        <v>-134</v>
      </c>
      <c r="H55" s="6" t="n">
        <v>69</v>
      </c>
    </row>
    <row r="56">
      <c r="A56" s="4" t="inlineStr">
        <is>
          <t>Held for sale | Not Designated as Hedging Instrument | Interest rate contracts</t>
        </is>
      </c>
    </row>
    <row r="57">
      <c r="A57" s="3" t="inlineStr">
        <is>
          <t>Derivatives, Fair Value [Line Items]</t>
        </is>
      </c>
    </row>
    <row r="58">
      <c r="A58" s="4" t="inlineStr">
        <is>
          <t>Gain (loss) reclassified from accumulated other comprehensive income into income</t>
        </is>
      </c>
      <c r="F58" s="6" t="n">
        <v>0</v>
      </c>
      <c r="G58" s="6" t="n">
        <v>0</v>
      </c>
      <c r="H58" s="6" t="n">
        <v>4</v>
      </c>
    </row>
    <row r="59">
      <c r="A59" s="4" t="inlineStr">
        <is>
          <t>Held for sale | Not Designated as Hedging Instrument | Foreign exchange contracts</t>
        </is>
      </c>
    </row>
    <row r="60">
      <c r="A60" s="3" t="inlineStr">
        <is>
          <t>Derivatives, Fair Value [Line Items]</t>
        </is>
      </c>
    </row>
    <row r="61">
      <c r="A61" s="4" t="inlineStr">
        <is>
          <t>Gain (loss) reclassified from accumulated other comprehensive income into income</t>
        </is>
      </c>
      <c r="F61" s="6" t="n">
        <v>-1</v>
      </c>
      <c r="G61" s="6" t="n">
        <v>0</v>
      </c>
      <c r="H61" s="6" t="n">
        <v>0</v>
      </c>
    </row>
    <row r="62">
      <c r="A62" s="4" t="inlineStr">
        <is>
          <t>Held for sale | Not Designated as Hedging Instrument | Equity contracts</t>
        </is>
      </c>
    </row>
    <row r="63">
      <c r="A63" s="3" t="inlineStr">
        <is>
          <t>Derivatives, Fair Value [Line Items]</t>
        </is>
      </c>
    </row>
    <row r="64">
      <c r="A64" s="4" t="inlineStr">
        <is>
          <t>Gain (loss) reclassified from accumulated other comprehensive income into income</t>
        </is>
      </c>
      <c r="F64" s="6" t="n">
        <v>96</v>
      </c>
      <c r="G64" s="6" t="n">
        <v>139</v>
      </c>
      <c r="H64" s="6" t="n">
        <v>-75</v>
      </c>
    </row>
    <row r="65">
      <c r="A65" s="4" t="inlineStr">
        <is>
          <t>Held for sale | Not Designated as Hedging Instrument | Credit Default Swap [Member]</t>
        </is>
      </c>
    </row>
    <row r="66">
      <c r="A66" s="3" t="inlineStr">
        <is>
          <t>Derivatives, Fair Value [Line Items]</t>
        </is>
      </c>
    </row>
    <row r="67">
      <c r="A67" s="4" t="inlineStr">
        <is>
          <t>Gain (loss) reclassified from accumulated other comprehensive income into income</t>
        </is>
      </c>
      <c r="F67" s="6" t="n">
        <v>0</v>
      </c>
      <c r="G67" s="6" t="n">
        <v>1</v>
      </c>
      <c r="H67" s="6" t="n">
        <v>-1</v>
      </c>
    </row>
    <row r="68">
      <c r="A68" s="4" t="inlineStr">
        <is>
          <t>Held for sale | Policyholder Benefits | Within reinsurance agreements</t>
        </is>
      </c>
    </row>
    <row r="69">
      <c r="A69" s="3" t="inlineStr">
        <is>
          <t>Derivatives, Fair Value [Line Items]</t>
        </is>
      </c>
    </row>
    <row r="70">
      <c r="A70" s="4" t="inlineStr">
        <is>
          <t>Gain (loss) reclassified from accumulated other comprehensive income into income</t>
        </is>
      </c>
      <c r="F70" s="7" t="n">
        <v>0</v>
      </c>
      <c r="G70" s="7" t="n">
        <v>-49</v>
      </c>
      <c r="H70" s="7" t="n">
        <v>35</v>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5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excluding Consolidated Investment Entities) - Fair Value Measurement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Fair Value, Assets and Liabilities Measured on Recurring and Nonrecurring Basis [Line Items]</t>
        </is>
      </c>
    </row>
    <row r="3">
      <c r="A3" s="4" t="inlineStr">
        <is>
          <t>Fixed maturities, available-for-sale, at fair value (amortized cost of $37,531 as of 2020 and $35,836 as of 2019; allowance for credit losses of $26 as of 2020)</t>
        </is>
      </c>
      <c r="B3" s="7" t="n">
        <v>43569</v>
      </c>
      <c r="F3" s="7" t="n">
        <v>39663</v>
      </c>
    </row>
    <row r="4">
      <c r="A4" s="4" t="inlineStr">
        <is>
          <t>Derivatives</t>
        </is>
      </c>
      <c r="B4" s="6" t="n">
        <v>215</v>
      </c>
      <c r="F4" s="6" t="n">
        <v>316</v>
      </c>
    </row>
    <row r="5">
      <c r="A5" s="4" t="inlineStr">
        <is>
          <t>Assets held in separate accounts</t>
        </is>
      </c>
      <c r="B5" s="6" t="n">
        <v>90552</v>
      </c>
      <c r="F5" s="6" t="n">
        <v>81670</v>
      </c>
    </row>
    <row r="6">
      <c r="A6" s="4" t="inlineStr">
        <is>
          <t>Total assets</t>
        </is>
      </c>
      <c r="B6" s="6" t="n">
        <v>180518</v>
      </c>
      <c r="C6" s="7" t="n">
        <v>171328</v>
      </c>
      <c r="D6" s="7" t="n">
        <v>166876</v>
      </c>
      <c r="E6" s="7" t="n">
        <v>155669</v>
      </c>
      <c r="F6" s="6" t="n">
        <v>168990</v>
      </c>
      <c r="G6" s="7" t="n">
        <v>167581</v>
      </c>
      <c r="H6" s="7" t="n">
        <v>165871</v>
      </c>
      <c r="I6" s="7" t="n">
        <v>162661</v>
      </c>
      <c r="J6" s="7" t="n">
        <v>155382</v>
      </c>
    </row>
    <row r="7">
      <c r="A7" s="4" t="inlineStr">
        <is>
          <t>Derivatives</t>
        </is>
      </c>
      <c r="B7" s="6" t="n">
        <v>387</v>
      </c>
      <c r="F7" s="6" t="n">
        <v>403</v>
      </c>
    </row>
    <row r="8">
      <c r="A8" s="4" t="inlineStr">
        <is>
          <t>Liabilities</t>
        </is>
      </c>
      <c r="B8" s="6" t="n">
        <v>169340</v>
      </c>
      <c r="C8" s="7" t="n">
        <v>160829</v>
      </c>
      <c r="D8" s="7" t="n">
        <v>156653</v>
      </c>
      <c r="E8" s="7" t="n">
        <v>147475</v>
      </c>
      <c r="F8" s="6" t="n">
        <v>158829</v>
      </c>
      <c r="G8" s="7" t="n">
        <v>156366</v>
      </c>
      <c r="H8" s="7" t="n">
        <v>155135</v>
      </c>
      <c r="I8" s="7" t="n">
        <v>152858</v>
      </c>
      <c r="J8" s="7" t="n">
        <v>146437</v>
      </c>
    </row>
    <row r="9">
      <c r="A9" s="4" t="inlineStr">
        <is>
          <t>Fixed maturities</t>
        </is>
      </c>
    </row>
    <row r="10">
      <c r="A10" s="3" t="inlineStr">
        <is>
          <t>Fair Value, Assets and Liabilities Measured on Recurring and Nonrecurring Basis [Line Items]</t>
        </is>
      </c>
    </row>
    <row r="11">
      <c r="A11" s="4" t="inlineStr">
        <is>
          <t>Fixed maturities, available-for-sale, at fair value (amortized cost of $37,531 as of 2020 and $35,836 as of 2019; allowance for credit losses of $26 as of 2020)</t>
        </is>
      </c>
      <c r="B11" s="6" t="n">
        <v>47029</v>
      </c>
      <c r="F11" s="6" t="n">
        <v>43778</v>
      </c>
    </row>
    <row r="12">
      <c r="A12" s="4" t="inlineStr">
        <is>
          <t>U.S. Treasuries</t>
        </is>
      </c>
    </row>
    <row r="13">
      <c r="A13" s="3" t="inlineStr">
        <is>
          <t>Fair Value, Assets and Liabilities Measured on Recurring and Nonrecurring Basis [Line Items]</t>
        </is>
      </c>
    </row>
    <row r="14">
      <c r="A14" s="4" t="inlineStr">
        <is>
          <t>Fixed maturities, available-for-sale, at fair value (amortized cost of $37,531 as of 2020 and $35,836 as of 2019; allowance for credit losses of $26 as of 2020)</t>
        </is>
      </c>
      <c r="B14" s="6" t="n">
        <v>1471</v>
      </c>
      <c r="F14" s="6" t="n">
        <v>1382</v>
      </c>
    </row>
    <row r="15">
      <c r="A15" s="4" t="inlineStr">
        <is>
          <t>U.S. Government agencies and authorities</t>
        </is>
      </c>
    </row>
    <row r="16">
      <c r="A16" s="3" t="inlineStr">
        <is>
          <t>Fair Value, Assets and Liabilities Measured on Recurring and Nonrecurring Basis [Line Items]</t>
        </is>
      </c>
    </row>
    <row r="17">
      <c r="A17" s="4" t="inlineStr">
        <is>
          <t>Fixed maturities, available-for-sale, at fair value (amortized cost of $37,531 as of 2020 and $35,836 as of 2019; allowance for credit losses of $26 as of 2020)</t>
        </is>
      </c>
      <c r="B17" s="6" t="n">
        <v>102</v>
      </c>
      <c r="F17" s="6" t="n">
        <v>95</v>
      </c>
    </row>
    <row r="18">
      <c r="A18" s="4" t="inlineStr">
        <is>
          <t>State, municipalities, and political subdivisions</t>
        </is>
      </c>
    </row>
    <row r="19">
      <c r="A19" s="3" t="inlineStr">
        <is>
          <t>Fair Value, Assets and Liabilities Measured on Recurring and Nonrecurring Basis [Line Items]</t>
        </is>
      </c>
    </row>
    <row r="20">
      <c r="A20" s="4" t="inlineStr">
        <is>
          <t>Fixed maturities, available-for-sale, at fair value (amortized cost of $37,531 as of 2020 and $35,836 as of 2019; allowance for credit losses of $26 as of 2020)</t>
        </is>
      </c>
      <c r="B20" s="6" t="n">
        <v>1346</v>
      </c>
      <c r="F20" s="6" t="n">
        <v>1323</v>
      </c>
    </row>
    <row r="21">
      <c r="A21" s="4" t="inlineStr">
        <is>
          <t>U.S. corporate public securities</t>
        </is>
      </c>
    </row>
    <row r="22">
      <c r="A22" s="3" t="inlineStr">
        <is>
          <t>Fair Value, Assets and Liabilities Measured on Recurring and Nonrecurring Basis [Line Items]</t>
        </is>
      </c>
    </row>
    <row r="23">
      <c r="A23" s="4" t="inlineStr">
        <is>
          <t>Fixed maturities, available-for-sale, at fair value (amortized cost of $37,531 as of 2020 and $35,836 as of 2019; allowance for credit losses of $26 as of 2020)</t>
        </is>
      </c>
      <c r="B23" s="6" t="n">
        <v>16387</v>
      </c>
      <c r="F23" s="6" t="n">
        <v>14938</v>
      </c>
    </row>
    <row r="24">
      <c r="A24" s="4" t="inlineStr">
        <is>
          <t>U.S. corporate private securities</t>
        </is>
      </c>
    </row>
    <row r="25">
      <c r="A25" s="3" t="inlineStr">
        <is>
          <t>Fair Value, Assets and Liabilities Measured on Recurring and Nonrecurring Basis [Line Items]</t>
        </is>
      </c>
    </row>
    <row r="26">
      <c r="A26" s="4" t="inlineStr">
        <is>
          <t>Fixed maturities, available-for-sale, at fair value (amortized cost of $37,531 as of 2020 and $35,836 as of 2019; allowance for credit losses of $26 as of 2020)</t>
        </is>
      </c>
      <c r="B26" s="6" t="n">
        <v>6446</v>
      </c>
      <c r="F26" s="6" t="n">
        <v>6035</v>
      </c>
    </row>
    <row r="27">
      <c r="A27" s="4" t="inlineStr">
        <is>
          <t>Foreign corporate public securities and foreign governments</t>
        </is>
      </c>
    </row>
    <row r="28">
      <c r="A28" s="3" t="inlineStr">
        <is>
          <t>Fair Value, Assets and Liabilities Measured on Recurring and Nonrecurring Basis [Line Items]</t>
        </is>
      </c>
    </row>
    <row r="29">
      <c r="A29" s="4" t="inlineStr">
        <is>
          <t>Fixed maturities, available-for-sale, at fair value (amortized cost of $37,531 as of 2020 and $35,836 as of 2019; allowance for credit losses of $26 as of 2020)</t>
        </is>
      </c>
      <c r="B29" s="6" t="n">
        <v>4736</v>
      </c>
      <c r="F29" s="6" t="n">
        <v>4341</v>
      </c>
    </row>
    <row r="30">
      <c r="A30" s="4" t="inlineStr">
        <is>
          <t>Foreign corporate private securities</t>
        </is>
      </c>
    </row>
    <row r="31">
      <c r="A31" s="3" t="inlineStr">
        <is>
          <t>Fair Value, Assets and Liabilities Measured on Recurring and Nonrecurring Basis [Line Items]</t>
        </is>
      </c>
    </row>
    <row r="32">
      <c r="A32" s="4" t="inlineStr">
        <is>
          <t>Fixed maturities, available-for-sale, at fair value (amortized cost of $37,531 as of 2020 and $35,836 as of 2019; allowance for credit losses of $26 as of 2020)</t>
        </is>
      </c>
      <c r="B32" s="6" t="n">
        <v>4646</v>
      </c>
      <c r="F32" s="6" t="n">
        <v>4831</v>
      </c>
    </row>
    <row r="33">
      <c r="A33" s="4" t="inlineStr">
        <is>
          <t>Residential mortgage-backed securities</t>
        </is>
      </c>
    </row>
    <row r="34">
      <c r="A34" s="3" t="inlineStr">
        <is>
          <t>Fair Value, Assets and Liabilities Measured on Recurring and Nonrecurring Basis [Line Items]</t>
        </is>
      </c>
    </row>
    <row r="35">
      <c r="A35" s="4" t="inlineStr">
        <is>
          <t>Fixed maturities, available-for-sale, at fair value (amortized cost of $37,531 as of 2020 and $35,836 as of 2019; allowance for credit losses of $26 as of 2020)</t>
        </is>
      </c>
      <c r="B35" s="6" t="n">
        <v>5626</v>
      </c>
      <c r="F35" s="6" t="n">
        <v>5204</v>
      </c>
    </row>
    <row r="36">
      <c r="A36" s="4" t="inlineStr">
        <is>
          <t>Commercial mortgage-backed securities</t>
        </is>
      </c>
    </row>
    <row r="37">
      <c r="A37" s="3" t="inlineStr">
        <is>
          <t>Fair Value, Assets and Liabilities Measured on Recurring and Nonrecurring Basis [Line Items]</t>
        </is>
      </c>
    </row>
    <row r="38">
      <c r="A38" s="4" t="inlineStr">
        <is>
          <t>Fixed maturities, available-for-sale, at fair value (amortized cost of $37,531 as of 2020 and $35,836 as of 2019; allowance for credit losses of $26 as of 2020)</t>
        </is>
      </c>
      <c r="B38" s="6" t="n">
        <v>4131</v>
      </c>
      <c r="F38" s="6" t="n">
        <v>3574</v>
      </c>
    </row>
    <row r="39">
      <c r="A39" s="4" t="inlineStr">
        <is>
          <t>Other asset-backed securities</t>
        </is>
      </c>
    </row>
    <row r="40">
      <c r="A40" s="3" t="inlineStr">
        <is>
          <t>Fair Value, Assets and Liabilities Measured on Recurring and Nonrecurring Basis [Line Items]</t>
        </is>
      </c>
    </row>
    <row r="41">
      <c r="A41" s="4" t="inlineStr">
        <is>
          <t>Fixed maturities, available-for-sale, at fair value (amortized cost of $37,531 as of 2020 and $35,836 as of 2019; allowance for credit losses of $26 as of 2020)</t>
        </is>
      </c>
      <c r="B41" s="6" t="n">
        <v>2138</v>
      </c>
      <c r="F41" s="6" t="n">
        <v>2055</v>
      </c>
    </row>
    <row r="42">
      <c r="A42" s="4" t="inlineStr">
        <is>
          <t>Assets measured on recurring basis</t>
        </is>
      </c>
    </row>
    <row r="43">
      <c r="A43" s="3" t="inlineStr">
        <is>
          <t>Fair Value, Assets and Liabilities Measured on Recurring and Nonrecurring Basis [Line Items]</t>
        </is>
      </c>
    </row>
    <row r="44">
      <c r="A44" s="4" t="inlineStr">
        <is>
          <t>Fixed maturities, available-for-sale, at fair value (amortized cost of $37,531 as of 2020 and $35,836 as of 2019; allowance for credit losses of $26 as of 2020)</t>
        </is>
      </c>
      <c r="B44" s="6" t="n">
        <v>47029</v>
      </c>
      <c r="F44" s="6" t="n">
        <v>43778</v>
      </c>
    </row>
    <row r="45">
      <c r="A45" s="4" t="inlineStr">
        <is>
          <t>Cash and cash equivalents, short-term investments and short-term investments under securities loan agreements</t>
        </is>
      </c>
      <c r="B45" s="6" t="n">
        <v>2012</v>
      </c>
      <c r="F45" s="6" t="n">
        <v>2644</v>
      </c>
    </row>
    <row r="46">
      <c r="A46" s="4" t="inlineStr">
        <is>
          <t>Assets held in separate accounts</t>
        </is>
      </c>
      <c r="B46" s="6" t="n">
        <v>90552</v>
      </c>
      <c r="F46" s="6" t="n">
        <v>81670</v>
      </c>
    </row>
    <row r="47">
      <c r="A47" s="4" t="inlineStr">
        <is>
          <t>Total assets</t>
        </is>
      </c>
      <c r="B47" s="7" t="n">
        <v>140050</v>
      </c>
      <c r="F47" s="7" t="n">
        <v>128604</v>
      </c>
    </row>
    <row r="48">
      <c r="A48" s="4" t="inlineStr">
        <is>
          <t>Percentage of Level to total</t>
        </is>
      </c>
      <c r="B48" s="4" t="inlineStr">
        <is>
          <t>100.00%</t>
        </is>
      </c>
      <c r="F48" s="4" t="inlineStr">
        <is>
          <t>100.00%</t>
        </is>
      </c>
    </row>
    <row r="49">
      <c r="A49" s="4" t="inlineStr">
        <is>
          <t>Liabilities</t>
        </is>
      </c>
      <c r="B49" s="7" t="n">
        <v>649</v>
      </c>
      <c r="F49" s="7" t="n">
        <v>563</v>
      </c>
    </row>
    <row r="50">
      <c r="A50" s="4" t="inlineStr">
        <is>
          <t>Assets measured on recurring basis | Other</t>
        </is>
      </c>
    </row>
    <row r="51">
      <c r="A51" s="3" t="inlineStr">
        <is>
          <t>Fair Value, Assets and Liabilities Measured on Recurring and Nonrecurring Basis [Line Items]</t>
        </is>
      </c>
    </row>
    <row r="52">
      <c r="A52" s="4" t="inlineStr">
        <is>
          <t>Guaranteed benefit derivatives:</t>
        </is>
      </c>
      <c r="B52" s="6" t="n">
        <v>99</v>
      </c>
      <c r="F52" s="6" t="n">
        <v>60</v>
      </c>
    </row>
    <row r="53">
      <c r="A53" s="4" t="inlineStr">
        <is>
          <t>Assets measured on recurring basis | Credit Default Swap [Member]</t>
        </is>
      </c>
    </row>
    <row r="54">
      <c r="A54" s="3" t="inlineStr">
        <is>
          <t>Fair Value, Assets and Liabilities Measured on Recurring and Nonrecurring Basis [Line Items]</t>
        </is>
      </c>
    </row>
    <row r="55">
      <c r="A55" s="4" t="inlineStr">
        <is>
          <t>Derivatives</t>
        </is>
      </c>
      <c r="B55" s="6" t="n">
        <v>1</v>
      </c>
      <c r="F55" s="6" t="n">
        <v>2</v>
      </c>
    </row>
    <row r="56">
      <c r="A56" s="4" t="inlineStr">
        <is>
          <t>Assets measured on recurring basis | Interest rate contracts</t>
        </is>
      </c>
    </row>
    <row r="57">
      <c r="A57" s="3" t="inlineStr">
        <is>
          <t>Fair Value, Assets and Liabilities Measured on Recurring and Nonrecurring Basis [Line Items]</t>
        </is>
      </c>
    </row>
    <row r="58">
      <c r="A58" s="4" t="inlineStr">
        <is>
          <t>Derivatives</t>
        </is>
      </c>
      <c r="B58" s="6" t="n">
        <v>195</v>
      </c>
      <c r="F58" s="6" t="n">
        <v>294</v>
      </c>
    </row>
    <row r="59">
      <c r="A59" s="4" t="inlineStr">
        <is>
          <t>Derivatives</t>
        </is>
      </c>
      <c r="B59" s="6" t="n">
        <v>328</v>
      </c>
      <c r="F59" s="6" t="n">
        <v>371</v>
      </c>
    </row>
    <row r="60">
      <c r="A60" s="4" t="inlineStr">
        <is>
          <t>Assets measured on recurring basis | Foreign exchange contracts</t>
        </is>
      </c>
    </row>
    <row r="61">
      <c r="A61" s="3" t="inlineStr">
        <is>
          <t>Fair Value, Assets and Liabilities Measured on Recurring and Nonrecurring Basis [Line Items]</t>
        </is>
      </c>
    </row>
    <row r="62">
      <c r="A62" s="4" t="inlineStr">
        <is>
          <t>Derivatives</t>
        </is>
      </c>
      <c r="B62" s="6" t="n">
        <v>4</v>
      </c>
      <c r="F62" s="6" t="n">
        <v>12</v>
      </c>
    </row>
    <row r="63">
      <c r="A63" s="4" t="inlineStr">
        <is>
          <t>Derivatives</t>
        </is>
      </c>
      <c r="B63" s="6" t="n">
        <v>46</v>
      </c>
      <c r="F63" s="6" t="n">
        <v>22</v>
      </c>
    </row>
    <row r="64">
      <c r="A64" s="4" t="inlineStr">
        <is>
          <t>Assets measured on recurring basis | Equity contracts</t>
        </is>
      </c>
    </row>
    <row r="65">
      <c r="A65" s="3" t="inlineStr">
        <is>
          <t>Fair Value, Assets and Liabilities Measured on Recurring and Nonrecurring Basis [Line Items]</t>
        </is>
      </c>
    </row>
    <row r="66">
      <c r="A66" s="4" t="inlineStr">
        <is>
          <t>Derivatives</t>
        </is>
      </c>
      <c r="B66" s="6" t="n">
        <v>16</v>
      </c>
      <c r="F66" s="6" t="n">
        <v>10</v>
      </c>
    </row>
    <row r="67">
      <c r="A67" s="4" t="inlineStr">
        <is>
          <t>Derivatives</t>
        </is>
      </c>
      <c r="B67" s="6" t="n">
        <v>12</v>
      </c>
      <c r="F67" s="6" t="n">
        <v>8</v>
      </c>
    </row>
    <row r="68">
      <c r="A68" s="4" t="inlineStr">
        <is>
          <t>Assets measured on recurring basis | Embedded derivative on reinsurance</t>
        </is>
      </c>
    </row>
    <row r="69">
      <c r="A69" s="3" t="inlineStr">
        <is>
          <t>Fair Value, Assets and Liabilities Measured on Recurring and Nonrecurring Basis [Line Items]</t>
        </is>
      </c>
    </row>
    <row r="70">
      <c r="A70" s="4" t="inlineStr">
        <is>
          <t>Derivatives</t>
        </is>
      </c>
      <c r="B70" s="6" t="n">
        <v>163</v>
      </c>
      <c r="F70" s="6" t="n">
        <v>100</v>
      </c>
    </row>
    <row r="71">
      <c r="A71" s="4" t="inlineStr">
        <is>
          <t>Assets measured on recurring basis | U.S. Treasuries</t>
        </is>
      </c>
    </row>
    <row r="72">
      <c r="A72" s="3" t="inlineStr">
        <is>
          <t>Fair Value, Assets and Liabilities Measured on Recurring and Nonrecurring Basis [Line Items]</t>
        </is>
      </c>
    </row>
    <row r="73">
      <c r="A73" s="4" t="inlineStr">
        <is>
          <t>Fixed maturities, available-for-sale, at fair value (amortized cost of $37,531 as of 2020 and $35,836 as of 2019; allowance for credit losses of $26 as of 2020)</t>
        </is>
      </c>
      <c r="B73" s="6" t="n">
        <v>1471</v>
      </c>
      <c r="F73" s="6" t="n">
        <v>1382</v>
      </c>
    </row>
    <row r="74">
      <c r="A74" s="4" t="inlineStr">
        <is>
          <t>Assets measured on recurring basis | U.S. Government agencies and authorities</t>
        </is>
      </c>
    </row>
    <row r="75">
      <c r="A75" s="3" t="inlineStr">
        <is>
          <t>Fair Value, Assets and Liabilities Measured on Recurring and Nonrecurring Basis [Line Items]</t>
        </is>
      </c>
    </row>
    <row r="76">
      <c r="A76" s="4" t="inlineStr">
        <is>
          <t>Fixed maturities, available-for-sale, at fair value (amortized cost of $37,531 as of 2020 and $35,836 as of 2019; allowance for credit losses of $26 as of 2020)</t>
        </is>
      </c>
      <c r="B76" s="6" t="n">
        <v>102</v>
      </c>
      <c r="F76" s="6" t="n">
        <v>95</v>
      </c>
    </row>
    <row r="77">
      <c r="A77" s="4" t="inlineStr">
        <is>
          <t>Assets measured on recurring basis | State, municipalities, and political subdivisions</t>
        </is>
      </c>
    </row>
    <row r="78">
      <c r="A78" s="3" t="inlineStr">
        <is>
          <t>Fair Value, Assets and Liabilities Measured on Recurring and Nonrecurring Basis [Line Items]</t>
        </is>
      </c>
    </row>
    <row r="79">
      <c r="A79" s="4" t="inlineStr">
        <is>
          <t>Fixed maturities, available-for-sale, at fair value (amortized cost of $37,531 as of 2020 and $35,836 as of 2019; allowance for credit losses of $26 as of 2020)</t>
        </is>
      </c>
      <c r="B79" s="6" t="n">
        <v>1346</v>
      </c>
      <c r="F79" s="6" t="n">
        <v>1323</v>
      </c>
    </row>
    <row r="80">
      <c r="A80" s="4" t="inlineStr">
        <is>
          <t>Assets measured on recurring basis | U.S. corporate public securities</t>
        </is>
      </c>
    </row>
    <row r="81">
      <c r="A81" s="3" t="inlineStr">
        <is>
          <t>Fair Value, Assets and Liabilities Measured on Recurring and Nonrecurring Basis [Line Items]</t>
        </is>
      </c>
    </row>
    <row r="82">
      <c r="A82" s="4" t="inlineStr">
        <is>
          <t>Fixed maturities, available-for-sale, at fair value (amortized cost of $37,531 as of 2020 and $35,836 as of 2019; allowance for credit losses of $26 as of 2020)</t>
        </is>
      </c>
      <c r="B82" s="6" t="n">
        <v>16387</v>
      </c>
      <c r="F82" s="6" t="n">
        <v>14938</v>
      </c>
    </row>
    <row r="83">
      <c r="A83" s="4" t="inlineStr">
        <is>
          <t>Assets measured on recurring basis | U.S. corporate private securities</t>
        </is>
      </c>
    </row>
    <row r="84">
      <c r="A84" s="3" t="inlineStr">
        <is>
          <t>Fair Value, Assets and Liabilities Measured on Recurring and Nonrecurring Basis [Line Items]</t>
        </is>
      </c>
    </row>
    <row r="85">
      <c r="A85" s="4" t="inlineStr">
        <is>
          <t>Fixed maturities, available-for-sale, at fair value (amortized cost of $37,531 as of 2020 and $35,836 as of 2019; allowance for credit losses of $26 as of 2020)</t>
        </is>
      </c>
      <c r="B85" s="6" t="n">
        <v>6446</v>
      </c>
      <c r="F85" s="6" t="n">
        <v>6035</v>
      </c>
    </row>
    <row r="86">
      <c r="A86" s="4" t="inlineStr">
        <is>
          <t>Assets measured on recurring basis | Foreign corporate public securities and foreign governments</t>
        </is>
      </c>
    </row>
    <row r="87">
      <c r="A87" s="3" t="inlineStr">
        <is>
          <t>Fair Value, Assets and Liabilities Measured on Recurring and Nonrecurring Basis [Line Items]</t>
        </is>
      </c>
    </row>
    <row r="88">
      <c r="A88" s="4" t="inlineStr">
        <is>
          <t>Fixed maturities, available-for-sale, at fair value (amortized cost of $37,531 as of 2020 and $35,836 as of 2019; allowance for credit losses of $26 as of 2020)</t>
        </is>
      </c>
      <c r="B88" s="6" t="n">
        <v>4736</v>
      </c>
      <c r="F88" s="6" t="n">
        <v>4341</v>
      </c>
    </row>
    <row r="89">
      <c r="A89" s="4" t="inlineStr">
        <is>
          <t>Assets measured on recurring basis | Foreign corporate private securities</t>
        </is>
      </c>
    </row>
    <row r="90">
      <c r="A90" s="3" t="inlineStr">
        <is>
          <t>Fair Value, Assets and Liabilities Measured on Recurring and Nonrecurring Basis [Line Items]</t>
        </is>
      </c>
    </row>
    <row r="91">
      <c r="A91" s="4" t="inlineStr">
        <is>
          <t>Fixed maturities, available-for-sale, at fair value (amortized cost of $37,531 as of 2020 and $35,836 as of 2019; allowance for credit losses of $26 as of 2020)</t>
        </is>
      </c>
      <c r="B91" s="6" t="n">
        <v>4646</v>
      </c>
      <c r="F91" s="6" t="n">
        <v>4831</v>
      </c>
    </row>
    <row r="92">
      <c r="A92" s="4" t="inlineStr">
        <is>
          <t>Assets measured on recurring basis | Residential mortgage-backed securities</t>
        </is>
      </c>
    </row>
    <row r="93">
      <c r="A93" s="3" t="inlineStr">
        <is>
          <t>Fair Value, Assets and Liabilities Measured on Recurring and Nonrecurring Basis [Line Items]</t>
        </is>
      </c>
    </row>
    <row r="94">
      <c r="A94" s="4" t="inlineStr">
        <is>
          <t>Fixed maturities, available-for-sale, at fair value (amortized cost of $37,531 as of 2020 and $35,836 as of 2019; allowance for credit losses of $26 as of 2020)</t>
        </is>
      </c>
      <c r="B94" s="6" t="n">
        <v>5626</v>
      </c>
      <c r="F94" s="6" t="n">
        <v>5204</v>
      </c>
    </row>
    <row r="95">
      <c r="A95" s="4" t="inlineStr">
        <is>
          <t>Assets measured on recurring basis | Commercial mortgage-backed securities</t>
        </is>
      </c>
    </row>
    <row r="96">
      <c r="A96" s="3" t="inlineStr">
        <is>
          <t>Fair Value, Assets and Liabilities Measured on Recurring and Nonrecurring Basis [Line Items]</t>
        </is>
      </c>
    </row>
    <row r="97">
      <c r="A97" s="4" t="inlineStr">
        <is>
          <t>Fixed maturities, available-for-sale, at fair value (amortized cost of $37,531 as of 2020 and $35,836 as of 2019; allowance for credit losses of $26 as of 2020)</t>
        </is>
      </c>
      <c r="B97" s="6" t="n">
        <v>4131</v>
      </c>
      <c r="F97" s="6" t="n">
        <v>3574</v>
      </c>
    </row>
    <row r="98">
      <c r="A98" s="4" t="inlineStr">
        <is>
          <t>Assets measured on recurring basis | Other asset-backed securities</t>
        </is>
      </c>
    </row>
    <row r="99">
      <c r="A99" s="3" t="inlineStr">
        <is>
          <t>Fair Value, Assets and Liabilities Measured on Recurring and Nonrecurring Basis [Line Items]</t>
        </is>
      </c>
    </row>
    <row r="100">
      <c r="A100" s="4" t="inlineStr">
        <is>
          <t>Fixed maturities, available-for-sale, at fair value (amortized cost of $37,531 as of 2020 and $35,836 as of 2019; allowance for credit losses of $26 as of 2020)</t>
        </is>
      </c>
      <c r="B100" s="6" t="n">
        <v>2138</v>
      </c>
      <c r="F100" s="6" t="n">
        <v>2055</v>
      </c>
    </row>
    <row r="101">
      <c r="A101" s="4" t="inlineStr">
        <is>
          <t>Assets measured on recurring basis | Equity securities</t>
        </is>
      </c>
    </row>
    <row r="102">
      <c r="A102" s="3" t="inlineStr">
        <is>
          <t>Fair Value, Assets and Liabilities Measured on Recurring and Nonrecurring Basis [Line Items]</t>
        </is>
      </c>
    </row>
    <row r="103">
      <c r="A103" s="4" t="inlineStr">
        <is>
          <t>Equity securities</t>
        </is>
      </c>
      <c r="B103" s="6" t="n">
        <v>242</v>
      </c>
      <c r="F103" s="6" t="n">
        <v>196</v>
      </c>
    </row>
    <row r="104">
      <c r="A104" s="4" t="inlineStr">
        <is>
          <t>Assets measured on recurring basis | Level 1</t>
        </is>
      </c>
    </row>
    <row r="105">
      <c r="A105" s="3" t="inlineStr">
        <is>
          <t>Fair Value, Assets and Liabilities Measured on Recurring and Nonrecurring Basis [Line Items]</t>
        </is>
      </c>
    </row>
    <row r="106">
      <c r="A106" s="4" t="inlineStr">
        <is>
          <t>Fixed maturities, available-for-sale, at fair value (amortized cost of $37,531 as of 2020 and $35,836 as of 2019; allowance for credit losses of $26 as of 2020)</t>
        </is>
      </c>
      <c r="B106" s="6" t="n">
        <v>1134</v>
      </c>
      <c r="F106" s="6" t="n">
        <v>1083</v>
      </c>
    </row>
    <row r="107">
      <c r="A107" s="4" t="inlineStr">
        <is>
          <t>Cash and cash equivalents, short-term investments and short-term investments under securities loan agreements</t>
        </is>
      </c>
      <c r="B107" s="6" t="n">
        <v>1903</v>
      </c>
      <c r="F107" s="6" t="n">
        <v>2613</v>
      </c>
    </row>
    <row r="108">
      <c r="A108" s="4" t="inlineStr">
        <is>
          <t>Assets held in separate accounts</t>
        </is>
      </c>
      <c r="B108" s="6" t="n">
        <v>84329</v>
      </c>
      <c r="F108" s="6" t="n">
        <v>75405</v>
      </c>
    </row>
    <row r="109">
      <c r="A109" s="4" t="inlineStr">
        <is>
          <t>Total assets</t>
        </is>
      </c>
      <c r="B109" s="7" t="n">
        <v>87443</v>
      </c>
      <c r="F109" s="7" t="n">
        <v>79171</v>
      </c>
    </row>
    <row r="110">
      <c r="A110" s="4" t="inlineStr">
        <is>
          <t>Percentage of Level to total</t>
        </is>
      </c>
      <c r="B110" s="4" t="inlineStr">
        <is>
          <t>63.00%</t>
        </is>
      </c>
      <c r="F110" s="4" t="inlineStr">
        <is>
          <t>61.00%</t>
        </is>
      </c>
    </row>
    <row r="111">
      <c r="A111" s="4" t="inlineStr">
        <is>
          <t>Liabilities</t>
        </is>
      </c>
      <c r="B111" s="7" t="n">
        <v>0</v>
      </c>
      <c r="F111" s="7" t="n">
        <v>0</v>
      </c>
    </row>
    <row r="112">
      <c r="A112" s="4" t="inlineStr">
        <is>
          <t>Assets measured on recurring basis | Level 1 | Other</t>
        </is>
      </c>
    </row>
    <row r="113">
      <c r="A113" s="3" t="inlineStr">
        <is>
          <t>Fair Value, Assets and Liabilities Measured on Recurring and Nonrecurring Basis [Line Items]</t>
        </is>
      </c>
    </row>
    <row r="114">
      <c r="A114" s="4" t="inlineStr">
        <is>
          <t>Guaranteed benefit derivatives:</t>
        </is>
      </c>
      <c r="B114" s="6" t="n">
        <v>0</v>
      </c>
      <c r="F114" s="6" t="n">
        <v>0</v>
      </c>
    </row>
    <row r="115">
      <c r="A115" s="4" t="inlineStr">
        <is>
          <t>Assets measured on recurring basis | Level 1 | Credit Default Swap [Member]</t>
        </is>
      </c>
    </row>
    <row r="116">
      <c r="A116" s="3" t="inlineStr">
        <is>
          <t>Fair Value, Assets and Liabilities Measured on Recurring and Nonrecurring Basis [Line Items]</t>
        </is>
      </c>
    </row>
    <row r="117">
      <c r="A117" s="4" t="inlineStr">
        <is>
          <t>Derivatives</t>
        </is>
      </c>
      <c r="B117" s="6" t="n">
        <v>0</v>
      </c>
      <c r="F117" s="6" t="n">
        <v>0</v>
      </c>
    </row>
    <row r="118">
      <c r="A118" s="4" t="inlineStr">
        <is>
          <t>Assets measured on recurring basis | Level 1 | Interest rate contracts</t>
        </is>
      </c>
    </row>
    <row r="119">
      <c r="A119" s="3" t="inlineStr">
        <is>
          <t>Fair Value, Assets and Liabilities Measured on Recurring and Nonrecurring Basis [Line Items]</t>
        </is>
      </c>
    </row>
    <row r="120">
      <c r="A120" s="4" t="inlineStr">
        <is>
          <t>Derivatives</t>
        </is>
      </c>
      <c r="B120" s="6" t="n">
        <v>7</v>
      </c>
      <c r="F120" s="6" t="n">
        <v>2</v>
      </c>
    </row>
    <row r="121">
      <c r="A121" s="4" t="inlineStr">
        <is>
          <t>Derivatives</t>
        </is>
      </c>
      <c r="B121" s="6" t="n">
        <v>0</v>
      </c>
      <c r="F121" s="6" t="n">
        <v>0</v>
      </c>
    </row>
    <row r="122">
      <c r="A122" s="4" t="inlineStr">
        <is>
          <t>Assets measured on recurring basis | Level 1 | Foreign exchange contracts</t>
        </is>
      </c>
    </row>
    <row r="123">
      <c r="A123" s="3" t="inlineStr">
        <is>
          <t>Fair Value, Assets and Liabilities Measured on Recurring and Nonrecurring Basis [Line Items]</t>
        </is>
      </c>
    </row>
    <row r="124">
      <c r="A124" s="4" t="inlineStr">
        <is>
          <t>Derivatives</t>
        </is>
      </c>
      <c r="B124" s="6" t="n">
        <v>0</v>
      </c>
      <c r="F124" s="6" t="n">
        <v>0</v>
      </c>
    </row>
    <row r="125">
      <c r="A125" s="4" t="inlineStr">
        <is>
          <t>Derivatives</t>
        </is>
      </c>
      <c r="B125" s="6" t="n">
        <v>0</v>
      </c>
      <c r="F125" s="6" t="n">
        <v>0</v>
      </c>
    </row>
    <row r="126">
      <c r="A126" s="4" t="inlineStr">
        <is>
          <t>Assets measured on recurring basis | Level 1 | Equity contracts</t>
        </is>
      </c>
    </row>
    <row r="127">
      <c r="A127" s="3" t="inlineStr">
        <is>
          <t>Fair Value, Assets and Liabilities Measured on Recurring and Nonrecurring Basis [Line Items]</t>
        </is>
      </c>
    </row>
    <row r="128">
      <c r="A128" s="4" t="inlineStr">
        <is>
          <t>Derivatives</t>
        </is>
      </c>
      <c r="B128" s="6" t="n">
        <v>0</v>
      </c>
      <c r="F128" s="6" t="n">
        <v>0</v>
      </c>
    </row>
    <row r="129">
      <c r="A129" s="4" t="inlineStr">
        <is>
          <t>Derivatives</t>
        </is>
      </c>
      <c r="B129" s="6" t="n">
        <v>0</v>
      </c>
      <c r="F129" s="6" t="n">
        <v>0</v>
      </c>
    </row>
    <row r="130">
      <c r="A130" s="4" t="inlineStr">
        <is>
          <t>Assets measured on recurring basis | Level 1 | Embedded derivative on reinsurance</t>
        </is>
      </c>
    </row>
    <row r="131">
      <c r="A131" s="3" t="inlineStr">
        <is>
          <t>Fair Value, Assets and Liabilities Measured on Recurring and Nonrecurring Basis [Line Items]</t>
        </is>
      </c>
    </row>
    <row r="132">
      <c r="A132" s="4" t="inlineStr">
        <is>
          <t>Derivatives</t>
        </is>
      </c>
      <c r="B132" s="6" t="n">
        <v>0</v>
      </c>
      <c r="F132" s="6" t="n">
        <v>0</v>
      </c>
    </row>
    <row r="133">
      <c r="A133" s="4" t="inlineStr">
        <is>
          <t>Assets measured on recurring basis | Level 1 | U.S. Treasuries</t>
        </is>
      </c>
    </row>
    <row r="134">
      <c r="A134" s="3" t="inlineStr">
        <is>
          <t>Fair Value, Assets and Liabilities Measured on Recurring and Nonrecurring Basis [Line Items]</t>
        </is>
      </c>
    </row>
    <row r="135">
      <c r="A135" s="4" t="inlineStr">
        <is>
          <t>Fixed maturities, available-for-sale, at fair value (amortized cost of $37,531 as of 2020 and $35,836 as of 2019; allowance for credit losses of $26 as of 2020)</t>
        </is>
      </c>
      <c r="B135" s="6" t="n">
        <v>1134</v>
      </c>
      <c r="F135" s="6" t="n">
        <v>1083</v>
      </c>
    </row>
    <row r="136">
      <c r="A136" s="4" t="inlineStr">
        <is>
          <t>Assets measured on recurring basis | Level 1 | U.S. Government agencies and authorities</t>
        </is>
      </c>
    </row>
    <row r="137">
      <c r="A137" s="3" t="inlineStr">
        <is>
          <t>Fair Value, Assets and Liabilities Measured on Recurring and Nonrecurring Basis [Line Items]</t>
        </is>
      </c>
    </row>
    <row r="138">
      <c r="A138" s="4" t="inlineStr">
        <is>
          <t>Fixed maturities, available-for-sale, at fair value (amortized cost of $37,531 as of 2020 and $35,836 as of 2019; allowance for credit losses of $26 as of 2020)</t>
        </is>
      </c>
      <c r="B138" s="6" t="n">
        <v>0</v>
      </c>
      <c r="F138" s="6" t="n">
        <v>0</v>
      </c>
    </row>
    <row r="139">
      <c r="A139" s="4" t="inlineStr">
        <is>
          <t>Assets measured on recurring basis | Level 1 | State, municipalities, and political subdivisions</t>
        </is>
      </c>
    </row>
    <row r="140">
      <c r="A140" s="3" t="inlineStr">
        <is>
          <t>Fair Value, Assets and Liabilities Measured on Recurring and Nonrecurring Basis [Line Items]</t>
        </is>
      </c>
    </row>
    <row r="141">
      <c r="A141" s="4" t="inlineStr">
        <is>
          <t>Fixed maturities, available-for-sale, at fair value (amortized cost of $37,531 as of 2020 and $35,836 as of 2019; allowance for credit losses of $26 as of 2020)</t>
        </is>
      </c>
      <c r="B141" s="6" t="n">
        <v>0</v>
      </c>
      <c r="F141" s="6" t="n">
        <v>0</v>
      </c>
    </row>
    <row r="142">
      <c r="A142" s="4" t="inlineStr">
        <is>
          <t>Assets measured on recurring basis | Level 1 | U.S. corporate public securities</t>
        </is>
      </c>
    </row>
    <row r="143">
      <c r="A143" s="3" t="inlineStr">
        <is>
          <t>Fair Value, Assets and Liabilities Measured on Recurring and Nonrecurring Basis [Line Items]</t>
        </is>
      </c>
    </row>
    <row r="144">
      <c r="A144" s="4" t="inlineStr">
        <is>
          <t>Fixed maturities, available-for-sale, at fair value (amortized cost of $37,531 as of 2020 and $35,836 as of 2019; allowance for credit losses of $26 as of 2020)</t>
        </is>
      </c>
      <c r="B144" s="6" t="n">
        <v>0</v>
      </c>
      <c r="F144" s="6" t="n">
        <v>0</v>
      </c>
    </row>
    <row r="145">
      <c r="A145" s="4" t="inlineStr">
        <is>
          <t>Assets measured on recurring basis | Level 1 | U.S. corporate private securities</t>
        </is>
      </c>
    </row>
    <row r="146">
      <c r="A146" s="3" t="inlineStr">
        <is>
          <t>Fair Value, Assets and Liabilities Measured on Recurring and Nonrecurring Basis [Line Items]</t>
        </is>
      </c>
    </row>
    <row r="147">
      <c r="A147" s="4" t="inlineStr">
        <is>
          <t>Fixed maturities, available-for-sale, at fair value (amortized cost of $37,531 as of 2020 and $35,836 as of 2019; allowance for credit losses of $26 as of 2020)</t>
        </is>
      </c>
      <c r="B147" s="6" t="n">
        <v>0</v>
      </c>
      <c r="F147" s="6" t="n">
        <v>0</v>
      </c>
    </row>
    <row r="148">
      <c r="A148" s="4" t="inlineStr">
        <is>
          <t>Assets measured on recurring basis | Level 1 | Foreign corporate public securities and foreign governments</t>
        </is>
      </c>
    </row>
    <row r="149">
      <c r="A149" s="3" t="inlineStr">
        <is>
          <t>Fair Value, Assets and Liabilities Measured on Recurring and Nonrecurring Basis [Line Items]</t>
        </is>
      </c>
    </row>
    <row r="150">
      <c r="A150" s="4" t="inlineStr">
        <is>
          <t>Fixed maturities, available-for-sale, at fair value (amortized cost of $37,531 as of 2020 and $35,836 as of 2019; allowance for credit losses of $26 as of 2020)</t>
        </is>
      </c>
      <c r="B150" s="6" t="n">
        <v>0</v>
      </c>
      <c r="F150" s="6" t="n">
        <v>0</v>
      </c>
    </row>
    <row r="151">
      <c r="A151" s="4" t="inlineStr">
        <is>
          <t>Assets measured on recurring basis | Level 1 | Foreign corporate private securities</t>
        </is>
      </c>
    </row>
    <row r="152">
      <c r="A152" s="3" t="inlineStr">
        <is>
          <t>Fair Value, Assets and Liabilities Measured on Recurring and Nonrecurring Basis [Line Items]</t>
        </is>
      </c>
    </row>
    <row r="153">
      <c r="A153" s="4" t="inlineStr">
        <is>
          <t>Fixed maturities, available-for-sale, at fair value (amortized cost of $37,531 as of 2020 and $35,836 as of 2019; allowance for credit losses of $26 as of 2020)</t>
        </is>
      </c>
      <c r="B153" s="6" t="n">
        <v>0</v>
      </c>
      <c r="F153" s="6" t="n">
        <v>0</v>
      </c>
    </row>
    <row r="154">
      <c r="A154" s="4" t="inlineStr">
        <is>
          <t>Assets measured on recurring basis | Level 1 | Residential mortgage-backed securities</t>
        </is>
      </c>
    </row>
    <row r="155">
      <c r="A155" s="3" t="inlineStr">
        <is>
          <t>Fair Value, Assets and Liabilities Measured on Recurring and Nonrecurring Basis [Line Items]</t>
        </is>
      </c>
    </row>
    <row r="156">
      <c r="A156" s="4" t="inlineStr">
        <is>
          <t>Fixed maturities, available-for-sale, at fair value (amortized cost of $37,531 as of 2020 and $35,836 as of 2019; allowance for credit losses of $26 as of 2020)</t>
        </is>
      </c>
      <c r="B156" s="6" t="n">
        <v>0</v>
      </c>
      <c r="F156" s="6" t="n">
        <v>0</v>
      </c>
    </row>
    <row r="157">
      <c r="A157" s="4" t="inlineStr">
        <is>
          <t>Assets measured on recurring basis | Level 1 | Commercial mortgage-backed securities</t>
        </is>
      </c>
    </row>
    <row r="158">
      <c r="A158" s="3" t="inlineStr">
        <is>
          <t>Fair Value, Assets and Liabilities Measured on Recurring and Nonrecurring Basis [Line Items]</t>
        </is>
      </c>
    </row>
    <row r="159">
      <c r="A159" s="4" t="inlineStr">
        <is>
          <t>Fixed maturities, available-for-sale, at fair value (amortized cost of $37,531 as of 2020 and $35,836 as of 2019; allowance for credit losses of $26 as of 2020)</t>
        </is>
      </c>
      <c r="B159" s="6" t="n">
        <v>0</v>
      </c>
      <c r="F159" s="6" t="n">
        <v>0</v>
      </c>
    </row>
    <row r="160">
      <c r="A160" s="4" t="inlineStr">
        <is>
          <t>Assets measured on recurring basis | Level 1 | Other asset-backed securities</t>
        </is>
      </c>
    </row>
    <row r="161">
      <c r="A161" s="3" t="inlineStr">
        <is>
          <t>Fair Value, Assets and Liabilities Measured on Recurring and Nonrecurring Basis [Line Items]</t>
        </is>
      </c>
    </row>
    <row r="162">
      <c r="A162" s="4" t="inlineStr">
        <is>
          <t>Fixed maturities, available-for-sale, at fair value (amortized cost of $37,531 as of 2020 and $35,836 as of 2019; allowance for credit losses of $26 as of 2020)</t>
        </is>
      </c>
      <c r="B162" s="6" t="n">
        <v>0</v>
      </c>
      <c r="F162" s="6" t="n">
        <v>0</v>
      </c>
    </row>
    <row r="163">
      <c r="A163" s="4" t="inlineStr">
        <is>
          <t>Assets measured on recurring basis | Level 1 | Equity securities</t>
        </is>
      </c>
    </row>
    <row r="164">
      <c r="A164" s="3" t="inlineStr">
        <is>
          <t>Fair Value, Assets and Liabilities Measured on Recurring and Nonrecurring Basis [Line Items]</t>
        </is>
      </c>
    </row>
    <row r="165">
      <c r="A165" s="4" t="inlineStr">
        <is>
          <t>Equity securities</t>
        </is>
      </c>
      <c r="B165" s="6" t="n">
        <v>70</v>
      </c>
      <c r="F165" s="6" t="n">
        <v>68</v>
      </c>
    </row>
    <row r="166">
      <c r="A166" s="4" t="inlineStr">
        <is>
          <t>Assets measured on recurring basis | Level 2</t>
        </is>
      </c>
    </row>
    <row r="167">
      <c r="A167" s="3" t="inlineStr">
        <is>
          <t>Fair Value, Assets and Liabilities Measured on Recurring and Nonrecurring Basis [Line Items]</t>
        </is>
      </c>
    </row>
    <row r="168">
      <c r="A168" s="4" t="inlineStr">
        <is>
          <t>Fixed maturities, available-for-sale, at fair value (amortized cost of $37,531 as of 2020 and $35,836 as of 2019; allowance for credit losses of $26 as of 2020)</t>
        </is>
      </c>
      <c r="B168" s="6" t="n">
        <v>43341</v>
      </c>
      <c r="F168" s="6" t="n">
        <v>40735</v>
      </c>
    </row>
    <row r="169">
      <c r="A169" s="4" t="inlineStr">
        <is>
          <t>Cash and cash equivalents, short-term investments and short-term investments under securities loan agreements</t>
        </is>
      </c>
      <c r="B169" s="6" t="n">
        <v>109</v>
      </c>
      <c r="F169" s="6" t="n">
        <v>31</v>
      </c>
    </row>
    <row r="170">
      <c r="A170" s="4" t="inlineStr">
        <is>
          <t>Assets held in separate accounts</t>
        </is>
      </c>
      <c r="B170" s="6" t="n">
        <v>6001</v>
      </c>
      <c r="F170" s="6" t="n">
        <v>6149</v>
      </c>
    </row>
    <row r="171">
      <c r="A171" s="4" t="inlineStr">
        <is>
          <t>Total assets</t>
        </is>
      </c>
      <c r="B171" s="7" t="n">
        <v>49610</v>
      </c>
      <c r="F171" s="7" t="n">
        <v>47180</v>
      </c>
    </row>
    <row r="172">
      <c r="A172" s="4" t="inlineStr">
        <is>
          <t>Percentage of Level to total</t>
        </is>
      </c>
      <c r="B172" s="4" t="inlineStr">
        <is>
          <t>35.00%</t>
        </is>
      </c>
      <c r="F172" s="4" t="inlineStr">
        <is>
          <t>37.00%</t>
        </is>
      </c>
    </row>
    <row r="173">
      <c r="A173" s="4" t="inlineStr">
        <is>
          <t>Liabilities</t>
        </is>
      </c>
      <c r="B173" s="7" t="n">
        <v>502</v>
      </c>
      <c r="F173" s="7" t="n">
        <v>454</v>
      </c>
    </row>
    <row r="174">
      <c r="A174" s="4" t="inlineStr">
        <is>
          <t>Assets measured on recurring basis | Level 2 | Other</t>
        </is>
      </c>
    </row>
    <row r="175">
      <c r="A175" s="3" t="inlineStr">
        <is>
          <t>Fair Value, Assets and Liabilities Measured on Recurring and Nonrecurring Basis [Line Items]</t>
        </is>
      </c>
    </row>
    <row r="176">
      <c r="A176" s="4" t="inlineStr">
        <is>
          <t>Guaranteed benefit derivatives:</t>
        </is>
      </c>
      <c r="B176" s="6" t="n">
        <v>0</v>
      </c>
      <c r="F176" s="6" t="n">
        <v>0</v>
      </c>
    </row>
    <row r="177">
      <c r="A177" s="4" t="inlineStr">
        <is>
          <t>Assets measured on recurring basis | Level 2 | Credit Default Swap [Member]</t>
        </is>
      </c>
    </row>
    <row r="178">
      <c r="A178" s="3" t="inlineStr">
        <is>
          <t>Fair Value, Assets and Liabilities Measured on Recurring and Nonrecurring Basis [Line Items]</t>
        </is>
      </c>
    </row>
    <row r="179">
      <c r="A179" s="4" t="inlineStr">
        <is>
          <t>Derivatives</t>
        </is>
      </c>
      <c r="B179" s="6" t="n">
        <v>1</v>
      </c>
      <c r="F179" s="6" t="n">
        <v>2</v>
      </c>
    </row>
    <row r="180">
      <c r="A180" s="4" t="inlineStr">
        <is>
          <t>Assets measured on recurring basis | Level 2 | Interest rate contracts</t>
        </is>
      </c>
    </row>
    <row r="181">
      <c r="A181" s="3" t="inlineStr">
        <is>
          <t>Fair Value, Assets and Liabilities Measured on Recurring and Nonrecurring Basis [Line Items]</t>
        </is>
      </c>
    </row>
    <row r="182">
      <c r="A182" s="4" t="inlineStr">
        <is>
          <t>Derivatives</t>
        </is>
      </c>
      <c r="B182" s="6" t="n">
        <v>140</v>
      </c>
      <c r="F182" s="6" t="n">
        <v>243</v>
      </c>
    </row>
    <row r="183">
      <c r="A183" s="4" t="inlineStr">
        <is>
          <t>Derivatives</t>
        </is>
      </c>
      <c r="B183" s="6" t="n">
        <v>280</v>
      </c>
      <c r="F183" s="6" t="n">
        <v>322</v>
      </c>
    </row>
    <row r="184">
      <c r="A184" s="4" t="inlineStr">
        <is>
          <t>Assets measured on recurring basis | Level 2 | Foreign exchange contracts</t>
        </is>
      </c>
    </row>
    <row r="185">
      <c r="A185" s="3" t="inlineStr">
        <is>
          <t>Fair Value, Assets and Liabilities Measured on Recurring and Nonrecurring Basis [Line Items]</t>
        </is>
      </c>
    </row>
    <row r="186">
      <c r="A186" s="4" t="inlineStr">
        <is>
          <t>Derivatives</t>
        </is>
      </c>
      <c r="B186" s="6" t="n">
        <v>4</v>
      </c>
      <c r="F186" s="6" t="n">
        <v>12</v>
      </c>
    </row>
    <row r="187">
      <c r="A187" s="4" t="inlineStr">
        <is>
          <t>Derivatives</t>
        </is>
      </c>
      <c r="B187" s="6" t="n">
        <v>46</v>
      </c>
      <c r="F187" s="6" t="n">
        <v>22</v>
      </c>
    </row>
    <row r="188">
      <c r="A188" s="4" t="inlineStr">
        <is>
          <t>Assets measured on recurring basis | Level 2 | Equity contracts</t>
        </is>
      </c>
    </row>
    <row r="189">
      <c r="A189" s="3" t="inlineStr">
        <is>
          <t>Fair Value, Assets and Liabilities Measured on Recurring and Nonrecurring Basis [Line Items]</t>
        </is>
      </c>
    </row>
    <row r="190">
      <c r="A190" s="4" t="inlineStr">
        <is>
          <t>Derivatives</t>
        </is>
      </c>
      <c r="B190" s="6" t="n">
        <v>15</v>
      </c>
      <c r="F190" s="6" t="n">
        <v>10</v>
      </c>
    </row>
    <row r="191">
      <c r="A191" s="4" t="inlineStr">
        <is>
          <t>Derivatives</t>
        </is>
      </c>
      <c r="B191" s="6" t="n">
        <v>12</v>
      </c>
      <c r="F191" s="6" t="n">
        <v>8</v>
      </c>
    </row>
    <row r="192">
      <c r="A192" s="4" t="inlineStr">
        <is>
          <t>Assets measured on recurring basis | Level 2 | Embedded derivative on reinsurance</t>
        </is>
      </c>
    </row>
    <row r="193">
      <c r="A193" s="3" t="inlineStr">
        <is>
          <t>Fair Value, Assets and Liabilities Measured on Recurring and Nonrecurring Basis [Line Items]</t>
        </is>
      </c>
    </row>
    <row r="194">
      <c r="A194" s="4" t="inlineStr">
        <is>
          <t>Derivatives</t>
        </is>
      </c>
      <c r="B194" s="6" t="n">
        <v>163</v>
      </c>
      <c r="F194" s="6" t="n">
        <v>100</v>
      </c>
    </row>
    <row r="195">
      <c r="A195" s="4" t="inlineStr">
        <is>
          <t>Assets measured on recurring basis | Level 2 | U.S. Treasuries</t>
        </is>
      </c>
    </row>
    <row r="196">
      <c r="A196" s="3" t="inlineStr">
        <is>
          <t>Fair Value, Assets and Liabilities Measured on Recurring and Nonrecurring Basis [Line Items]</t>
        </is>
      </c>
    </row>
    <row r="197">
      <c r="A197" s="4" t="inlineStr">
        <is>
          <t>Fixed maturities, available-for-sale, at fair value (amortized cost of $37,531 as of 2020 and $35,836 as of 2019; allowance for credit losses of $26 as of 2020)</t>
        </is>
      </c>
      <c r="B197" s="6" t="n">
        <v>337</v>
      </c>
      <c r="F197" s="6" t="n">
        <v>299</v>
      </c>
    </row>
    <row r="198">
      <c r="A198" s="4" t="inlineStr">
        <is>
          <t>Assets measured on recurring basis | Level 2 | U.S. Government agencies and authorities</t>
        </is>
      </c>
    </row>
    <row r="199">
      <c r="A199" s="3" t="inlineStr">
        <is>
          <t>Fair Value, Assets and Liabilities Measured on Recurring and Nonrecurring Basis [Line Items]</t>
        </is>
      </c>
    </row>
    <row r="200">
      <c r="A200" s="4" t="inlineStr">
        <is>
          <t>Fixed maturities, available-for-sale, at fair value (amortized cost of $37,531 as of 2020 and $35,836 as of 2019; allowance for credit losses of $26 as of 2020)</t>
        </is>
      </c>
      <c r="B200" s="6" t="n">
        <v>102</v>
      </c>
      <c r="F200" s="6" t="n">
        <v>95</v>
      </c>
    </row>
    <row r="201">
      <c r="A201" s="4" t="inlineStr">
        <is>
          <t>Assets measured on recurring basis | Level 2 | State, municipalities, and political subdivisions</t>
        </is>
      </c>
    </row>
    <row r="202">
      <c r="A202" s="3" t="inlineStr">
        <is>
          <t>Fair Value, Assets and Liabilities Measured on Recurring and Nonrecurring Basis [Line Items]</t>
        </is>
      </c>
    </row>
    <row r="203">
      <c r="A203" s="4" t="inlineStr">
        <is>
          <t>Fixed maturities, available-for-sale, at fair value (amortized cost of $37,531 as of 2020 and $35,836 as of 2019; allowance for credit losses of $26 as of 2020)</t>
        </is>
      </c>
      <c r="B203" s="6" t="n">
        <v>1346</v>
      </c>
      <c r="F203" s="6" t="n">
        <v>1323</v>
      </c>
    </row>
    <row r="204">
      <c r="A204" s="4" t="inlineStr">
        <is>
          <t>Assets measured on recurring basis | Level 2 | U.S. corporate public securities</t>
        </is>
      </c>
    </row>
    <row r="205">
      <c r="A205" s="3" t="inlineStr">
        <is>
          <t>Fair Value, Assets and Liabilities Measured on Recurring and Nonrecurring Basis [Line Items]</t>
        </is>
      </c>
    </row>
    <row r="206">
      <c r="A206" s="4" t="inlineStr">
        <is>
          <t>Fixed maturities, available-for-sale, at fair value (amortized cost of $37,531 as of 2020 and $35,836 as of 2019; allowance for credit losses of $26 as of 2020)</t>
        </is>
      </c>
      <c r="B206" s="6" t="n">
        <v>16294</v>
      </c>
      <c r="F206" s="6" t="n">
        <v>14864</v>
      </c>
    </row>
    <row r="207">
      <c r="A207" s="4" t="inlineStr">
        <is>
          <t>Assets measured on recurring basis | Level 2 | U.S. corporate private securities</t>
        </is>
      </c>
    </row>
    <row r="208">
      <c r="A208" s="3" t="inlineStr">
        <is>
          <t>Fair Value, Assets and Liabilities Measured on Recurring and Nonrecurring Basis [Line Items]</t>
        </is>
      </c>
    </row>
    <row r="209">
      <c r="A209" s="4" t="inlineStr">
        <is>
          <t>Fixed maturities, available-for-sale, at fair value (amortized cost of $37,531 as of 2020 and $35,836 as of 2019; allowance for credit losses of $26 as of 2020)</t>
        </is>
      </c>
      <c r="B209" s="6" t="n">
        <v>4546</v>
      </c>
      <c r="F209" s="6" t="n">
        <v>4578</v>
      </c>
    </row>
    <row r="210">
      <c r="A210" s="4" t="inlineStr">
        <is>
          <t>Assets measured on recurring basis | Level 2 | Foreign corporate public securities and foreign governments</t>
        </is>
      </c>
    </row>
    <row r="211">
      <c r="A211" s="3" t="inlineStr">
        <is>
          <t>Fair Value, Assets and Liabilities Measured on Recurring and Nonrecurring Basis [Line Items]</t>
        </is>
      </c>
    </row>
    <row r="212">
      <c r="A212" s="4" t="inlineStr">
        <is>
          <t>Fixed maturities, available-for-sale, at fair value (amortized cost of $37,531 as of 2020 and $35,836 as of 2019; allowance for credit losses of $26 as of 2020)</t>
        </is>
      </c>
      <c r="B212" s="6" t="n">
        <v>4736</v>
      </c>
      <c r="F212" s="6" t="n">
        <v>4341</v>
      </c>
    </row>
    <row r="213">
      <c r="A213" s="4" t="inlineStr">
        <is>
          <t>Assets measured on recurring basis | Level 2 | Foreign corporate private securities</t>
        </is>
      </c>
    </row>
    <row r="214">
      <c r="A214" s="3" t="inlineStr">
        <is>
          <t>Fair Value, Assets and Liabilities Measured on Recurring and Nonrecurring Basis [Line Items]</t>
        </is>
      </c>
    </row>
    <row r="215">
      <c r="A215" s="4" t="inlineStr">
        <is>
          <t>Fixed maturities, available-for-sale, at fair value (amortized cost of $37,531 as of 2020 and $35,836 as of 2019; allowance for credit losses of $26 as of 2020)</t>
        </is>
      </c>
      <c r="B215" s="6" t="n">
        <v>4189</v>
      </c>
      <c r="F215" s="6" t="n">
        <v>4503</v>
      </c>
    </row>
    <row r="216">
      <c r="A216" s="4" t="inlineStr">
        <is>
          <t>Assets measured on recurring basis | Level 2 | Residential mortgage-backed securities</t>
        </is>
      </c>
    </row>
    <row r="217">
      <c r="A217" s="3" t="inlineStr">
        <is>
          <t>Fair Value, Assets and Liabilities Measured on Recurring and Nonrecurring Basis [Line Items]</t>
        </is>
      </c>
    </row>
    <row r="218">
      <c r="A218" s="4" t="inlineStr">
        <is>
          <t>Fixed maturities, available-for-sale, at fair value (amortized cost of $37,531 as of 2020 and $35,836 as of 2019; allowance for credit losses of $26 as of 2020)</t>
        </is>
      </c>
      <c r="B218" s="6" t="n">
        <v>5583</v>
      </c>
      <c r="F218" s="6" t="n">
        <v>5181</v>
      </c>
    </row>
    <row r="219">
      <c r="A219" s="4" t="inlineStr">
        <is>
          <t>Assets measured on recurring basis | Level 2 | Commercial mortgage-backed securities</t>
        </is>
      </c>
    </row>
    <row r="220">
      <c r="A220" s="3" t="inlineStr">
        <is>
          <t>Fair Value, Assets and Liabilities Measured on Recurring and Nonrecurring Basis [Line Items]</t>
        </is>
      </c>
    </row>
    <row r="221">
      <c r="A221" s="4" t="inlineStr">
        <is>
          <t>Fixed maturities, available-for-sale, at fair value (amortized cost of $37,531 as of 2020 and $35,836 as of 2019; allowance for credit losses of $26 as of 2020)</t>
        </is>
      </c>
      <c r="B221" s="6" t="n">
        <v>4131</v>
      </c>
      <c r="F221" s="6" t="n">
        <v>3574</v>
      </c>
    </row>
    <row r="222">
      <c r="A222" s="4" t="inlineStr">
        <is>
          <t>Assets measured on recurring basis | Level 2 | Other asset-backed securities</t>
        </is>
      </c>
    </row>
    <row r="223">
      <c r="A223" s="3" t="inlineStr">
        <is>
          <t>Fair Value, Assets and Liabilities Measured on Recurring and Nonrecurring Basis [Line Items]</t>
        </is>
      </c>
    </row>
    <row r="224">
      <c r="A224" s="4" t="inlineStr">
        <is>
          <t>Fixed maturities, available-for-sale, at fair value (amortized cost of $37,531 as of 2020 and $35,836 as of 2019; allowance for credit losses of $26 as of 2020)</t>
        </is>
      </c>
      <c r="B224" s="6" t="n">
        <v>2077</v>
      </c>
      <c r="F224" s="6" t="n">
        <v>1977</v>
      </c>
    </row>
    <row r="225">
      <c r="A225" s="4" t="inlineStr">
        <is>
          <t>Assets measured on recurring basis | Level 2 | Equity securities</t>
        </is>
      </c>
    </row>
    <row r="226">
      <c r="A226" s="3" t="inlineStr">
        <is>
          <t>Fair Value, Assets and Liabilities Measured on Recurring and Nonrecurring Basis [Line Items]</t>
        </is>
      </c>
    </row>
    <row r="227">
      <c r="A227" s="4" t="inlineStr">
        <is>
          <t>Equity securities</t>
        </is>
      </c>
      <c r="B227" s="6" t="n">
        <v>0</v>
      </c>
      <c r="F227" s="6" t="n">
        <v>0</v>
      </c>
    </row>
    <row r="228">
      <c r="A228" s="4" t="inlineStr">
        <is>
          <t>Assets measured on recurring basis | Level 3</t>
        </is>
      </c>
    </row>
    <row r="229">
      <c r="A229" s="3" t="inlineStr">
        <is>
          <t>Fair Value, Assets and Liabilities Measured on Recurring and Nonrecurring Basis [Line Items]</t>
        </is>
      </c>
    </row>
    <row r="230">
      <c r="A230" s="4" t="inlineStr">
        <is>
          <t>Fixed maturities, available-for-sale, at fair value (amortized cost of $37,531 as of 2020 and $35,836 as of 2019; allowance for credit losses of $26 as of 2020)</t>
        </is>
      </c>
      <c r="B230" s="6" t="n">
        <v>2554</v>
      </c>
      <c r="F230" s="6" t="n">
        <v>1960</v>
      </c>
    </row>
    <row r="231">
      <c r="A231" s="4" t="inlineStr">
        <is>
          <t>Cash and cash equivalents, short-term investments and short-term investments under securities loan agreements</t>
        </is>
      </c>
      <c r="B231" s="6" t="n">
        <v>0</v>
      </c>
      <c r="F231" s="6" t="n">
        <v>0</v>
      </c>
    </row>
    <row r="232">
      <c r="A232" s="4" t="inlineStr">
        <is>
          <t>Assets held in separate accounts</t>
        </is>
      </c>
      <c r="B232" s="6" t="n">
        <v>222</v>
      </c>
      <c r="F232" s="6" t="n">
        <v>116</v>
      </c>
    </row>
    <row r="233">
      <c r="A233" s="4" t="inlineStr">
        <is>
          <t>Total assets</t>
        </is>
      </c>
      <c r="B233" s="7" t="n">
        <v>2997</v>
      </c>
      <c r="F233" s="7" t="n">
        <v>2253</v>
      </c>
    </row>
    <row r="234">
      <c r="A234" s="4" t="inlineStr">
        <is>
          <t>Percentage of Level to total</t>
        </is>
      </c>
      <c r="B234" s="4" t="inlineStr">
        <is>
          <t>2.00%</t>
        </is>
      </c>
      <c r="F234" s="4" t="inlineStr">
        <is>
          <t>2.00%</t>
        </is>
      </c>
    </row>
    <row r="235">
      <c r="A235" s="4" t="inlineStr">
        <is>
          <t>Liabilities</t>
        </is>
      </c>
      <c r="B235" s="7" t="n">
        <v>147</v>
      </c>
      <c r="F235" s="7" t="n">
        <v>109</v>
      </c>
    </row>
    <row r="236">
      <c r="A236" s="4" t="inlineStr">
        <is>
          <t>Assets measured on recurring basis | Level 3 | Other</t>
        </is>
      </c>
    </row>
    <row r="237">
      <c r="A237" s="3" t="inlineStr">
        <is>
          <t>Fair Value, Assets and Liabilities Measured on Recurring and Nonrecurring Basis [Line Items]</t>
        </is>
      </c>
    </row>
    <row r="238">
      <c r="A238" s="4" t="inlineStr">
        <is>
          <t>Guaranteed benefit derivatives:</t>
        </is>
      </c>
      <c r="B238" s="6" t="n">
        <v>99</v>
      </c>
      <c r="F238" s="6" t="n">
        <v>60</v>
      </c>
    </row>
    <row r="239">
      <c r="A239" s="4" t="inlineStr">
        <is>
          <t>Assets measured on recurring basis | Level 3 | Credit Default Swap [Member]</t>
        </is>
      </c>
    </row>
    <row r="240">
      <c r="A240" s="3" t="inlineStr">
        <is>
          <t>Fair Value, Assets and Liabilities Measured on Recurring and Nonrecurring Basis [Line Items]</t>
        </is>
      </c>
    </row>
    <row r="241">
      <c r="A241" s="4" t="inlineStr">
        <is>
          <t>Derivatives</t>
        </is>
      </c>
      <c r="B241" s="6" t="n">
        <v>0</v>
      </c>
      <c r="F241" s="6" t="n">
        <v>0</v>
      </c>
    </row>
    <row r="242">
      <c r="A242" s="4" t="inlineStr">
        <is>
          <t>Assets measured on recurring basis | Level 3 | Interest rate contracts</t>
        </is>
      </c>
    </row>
    <row r="243">
      <c r="A243" s="3" t="inlineStr">
        <is>
          <t>Fair Value, Assets and Liabilities Measured on Recurring and Nonrecurring Basis [Line Items]</t>
        </is>
      </c>
    </row>
    <row r="244">
      <c r="A244" s="4" t="inlineStr">
        <is>
          <t>Derivatives</t>
        </is>
      </c>
      <c r="B244" s="6" t="n">
        <v>48</v>
      </c>
      <c r="F244" s="6" t="n">
        <v>49</v>
      </c>
    </row>
    <row r="245">
      <c r="A245" s="4" t="inlineStr">
        <is>
          <t>Derivatives</t>
        </is>
      </c>
      <c r="B245" s="6" t="n">
        <v>48</v>
      </c>
      <c r="F245" s="6" t="n">
        <v>49</v>
      </c>
    </row>
    <row r="246">
      <c r="A246" s="4" t="inlineStr">
        <is>
          <t>Assets measured on recurring basis | Level 3 | Foreign exchange contracts</t>
        </is>
      </c>
    </row>
    <row r="247">
      <c r="A247" s="3" t="inlineStr">
        <is>
          <t>Fair Value, Assets and Liabilities Measured on Recurring and Nonrecurring Basis [Line Items]</t>
        </is>
      </c>
    </row>
    <row r="248">
      <c r="A248" s="4" t="inlineStr">
        <is>
          <t>Derivatives</t>
        </is>
      </c>
      <c r="B248" s="6" t="n">
        <v>0</v>
      </c>
      <c r="F248" s="6" t="n">
        <v>0</v>
      </c>
    </row>
    <row r="249">
      <c r="A249" s="4" t="inlineStr">
        <is>
          <t>Derivatives</t>
        </is>
      </c>
      <c r="B249" s="6" t="n">
        <v>0</v>
      </c>
      <c r="F249" s="6" t="n">
        <v>0</v>
      </c>
    </row>
    <row r="250">
      <c r="A250" s="4" t="inlineStr">
        <is>
          <t>Assets measured on recurring basis | Level 3 | Equity contracts</t>
        </is>
      </c>
    </row>
    <row r="251">
      <c r="A251" s="3" t="inlineStr">
        <is>
          <t>Fair Value, Assets and Liabilities Measured on Recurring and Nonrecurring Basis [Line Items]</t>
        </is>
      </c>
    </row>
    <row r="252">
      <c r="A252" s="4" t="inlineStr">
        <is>
          <t>Derivatives</t>
        </is>
      </c>
      <c r="B252" s="6" t="n">
        <v>1</v>
      </c>
      <c r="F252" s="6" t="n">
        <v>0</v>
      </c>
    </row>
    <row r="253">
      <c r="A253" s="4" t="inlineStr">
        <is>
          <t>Derivatives</t>
        </is>
      </c>
      <c r="B253" s="6" t="n">
        <v>0</v>
      </c>
      <c r="F253" s="6" t="n">
        <v>0</v>
      </c>
    </row>
    <row r="254">
      <c r="A254" s="4" t="inlineStr">
        <is>
          <t>Assets measured on recurring basis | Level 3 | Embedded derivative on reinsurance</t>
        </is>
      </c>
    </row>
    <row r="255">
      <c r="A255" s="3" t="inlineStr">
        <is>
          <t>Fair Value, Assets and Liabilities Measured on Recurring and Nonrecurring Basis [Line Items]</t>
        </is>
      </c>
    </row>
    <row r="256">
      <c r="A256" s="4" t="inlineStr">
        <is>
          <t>Derivatives</t>
        </is>
      </c>
      <c r="B256" s="6" t="n">
        <v>0</v>
      </c>
      <c r="F256" s="6" t="n">
        <v>0</v>
      </c>
    </row>
    <row r="257">
      <c r="A257" s="4" t="inlineStr">
        <is>
          <t>Assets measured on recurring basis | Level 3 | U.S. Treasuries</t>
        </is>
      </c>
    </row>
    <row r="258">
      <c r="A258" s="3" t="inlineStr">
        <is>
          <t>Fair Value, Assets and Liabilities Measured on Recurring and Nonrecurring Basis [Line Items]</t>
        </is>
      </c>
    </row>
    <row r="259">
      <c r="A259" s="4" t="inlineStr">
        <is>
          <t>Fixed maturities, available-for-sale, at fair value (amortized cost of $37,531 as of 2020 and $35,836 as of 2019; allowance for credit losses of $26 as of 2020)</t>
        </is>
      </c>
      <c r="B259" s="6" t="n">
        <v>0</v>
      </c>
      <c r="F259" s="6" t="n">
        <v>0</v>
      </c>
    </row>
    <row r="260">
      <c r="A260" s="4" t="inlineStr">
        <is>
          <t>Assets measured on recurring basis | Level 3 | U.S. Government agencies and authorities</t>
        </is>
      </c>
    </row>
    <row r="261">
      <c r="A261" s="3" t="inlineStr">
        <is>
          <t>Fair Value, Assets and Liabilities Measured on Recurring and Nonrecurring Basis [Line Items]</t>
        </is>
      </c>
    </row>
    <row r="262">
      <c r="A262" s="4" t="inlineStr">
        <is>
          <t>Fixed maturities, available-for-sale, at fair value (amortized cost of $37,531 as of 2020 and $35,836 as of 2019; allowance for credit losses of $26 as of 2020)</t>
        </is>
      </c>
      <c r="B262" s="6" t="n">
        <v>0</v>
      </c>
      <c r="F262" s="6" t="n">
        <v>0</v>
      </c>
    </row>
    <row r="263">
      <c r="A263" s="4" t="inlineStr">
        <is>
          <t>Assets measured on recurring basis | Level 3 | State, municipalities, and political subdivisions</t>
        </is>
      </c>
    </row>
    <row r="264">
      <c r="A264" s="3" t="inlineStr">
        <is>
          <t>Fair Value, Assets and Liabilities Measured on Recurring and Nonrecurring Basis [Line Items]</t>
        </is>
      </c>
    </row>
    <row r="265">
      <c r="A265" s="4" t="inlineStr">
        <is>
          <t>Fixed maturities, available-for-sale, at fair value (amortized cost of $37,531 as of 2020 and $35,836 as of 2019; allowance for credit losses of $26 as of 2020)</t>
        </is>
      </c>
      <c r="B265" s="6" t="n">
        <v>0</v>
      </c>
      <c r="F265" s="6" t="n">
        <v>0</v>
      </c>
    </row>
    <row r="266">
      <c r="A266" s="4" t="inlineStr">
        <is>
          <t>Assets measured on recurring basis | Level 3 | U.S. corporate public securities</t>
        </is>
      </c>
    </row>
    <row r="267">
      <c r="A267" s="3" t="inlineStr">
        <is>
          <t>Fair Value, Assets and Liabilities Measured on Recurring and Nonrecurring Basis [Line Items]</t>
        </is>
      </c>
    </row>
    <row r="268">
      <c r="A268" s="4" t="inlineStr">
        <is>
          <t>Fixed maturities, available-for-sale, at fair value (amortized cost of $37,531 as of 2020 and $35,836 as of 2019; allowance for credit losses of $26 as of 2020)</t>
        </is>
      </c>
      <c r="B268" s="6" t="n">
        <v>93</v>
      </c>
      <c r="F268" s="6" t="n">
        <v>74</v>
      </c>
    </row>
    <row r="269">
      <c r="A269" s="4" t="inlineStr">
        <is>
          <t>Assets measured on recurring basis | Level 3 | U.S. corporate private securities</t>
        </is>
      </c>
    </row>
    <row r="270">
      <c r="A270" s="3" t="inlineStr">
        <is>
          <t>Fair Value, Assets and Liabilities Measured on Recurring and Nonrecurring Basis [Line Items]</t>
        </is>
      </c>
    </row>
    <row r="271">
      <c r="A271" s="4" t="inlineStr">
        <is>
          <t>Fixed maturities, available-for-sale, at fair value (amortized cost of $37,531 as of 2020 and $35,836 as of 2019; allowance for credit losses of $26 as of 2020)</t>
        </is>
      </c>
      <c r="B271" s="6" t="n">
        <v>1900</v>
      </c>
      <c r="F271" s="6" t="n">
        <v>1457</v>
      </c>
    </row>
    <row r="272">
      <c r="A272" s="4" t="inlineStr">
        <is>
          <t>Assets measured on recurring basis | Level 3 | Foreign corporate public securities and foreign governments</t>
        </is>
      </c>
    </row>
    <row r="273">
      <c r="A273" s="3" t="inlineStr">
        <is>
          <t>Fair Value, Assets and Liabilities Measured on Recurring and Nonrecurring Basis [Line Items]</t>
        </is>
      </c>
    </row>
    <row r="274">
      <c r="A274" s="4" t="inlineStr">
        <is>
          <t>Fixed maturities, available-for-sale, at fair value (amortized cost of $37,531 as of 2020 and $35,836 as of 2019; allowance for credit losses of $26 as of 2020)</t>
        </is>
      </c>
      <c r="B274" s="6" t="n">
        <v>0</v>
      </c>
      <c r="F274" s="6" t="n">
        <v>0</v>
      </c>
    </row>
    <row r="275">
      <c r="A275" s="4" t="inlineStr">
        <is>
          <t>Assets measured on recurring basis | Level 3 | Foreign corporate private securities</t>
        </is>
      </c>
    </row>
    <row r="276">
      <c r="A276" s="3" t="inlineStr">
        <is>
          <t>Fair Value, Assets and Liabilities Measured on Recurring and Nonrecurring Basis [Line Items]</t>
        </is>
      </c>
    </row>
    <row r="277">
      <c r="A277" s="4" t="inlineStr">
        <is>
          <t>Fixed maturities, available-for-sale, at fair value (amortized cost of $37,531 as of 2020 and $35,836 as of 2019; allowance for credit losses of $26 as of 2020)</t>
        </is>
      </c>
      <c r="B277" s="6" t="n">
        <v>457</v>
      </c>
      <c r="F277" s="6" t="n">
        <v>328</v>
      </c>
    </row>
    <row r="278">
      <c r="A278" s="4" t="inlineStr">
        <is>
          <t>Assets measured on recurring basis | Level 3 | Residential mortgage-backed securities</t>
        </is>
      </c>
    </row>
    <row r="279">
      <c r="A279" s="3" t="inlineStr">
        <is>
          <t>Fair Value, Assets and Liabilities Measured on Recurring and Nonrecurring Basis [Line Items]</t>
        </is>
      </c>
    </row>
    <row r="280">
      <c r="A280" s="4" t="inlineStr">
        <is>
          <t>Fixed maturities, available-for-sale, at fair value (amortized cost of $37,531 as of 2020 and $35,836 as of 2019; allowance for credit losses of $26 as of 2020)</t>
        </is>
      </c>
      <c r="B280" s="6" t="n">
        <v>43</v>
      </c>
      <c r="F280" s="6" t="n">
        <v>23</v>
      </c>
    </row>
    <row r="281">
      <c r="A281" s="4" t="inlineStr">
        <is>
          <t>Assets measured on recurring basis | Level 3 | Commercial mortgage-backed securities</t>
        </is>
      </c>
    </row>
    <row r="282">
      <c r="A282" s="3" t="inlineStr">
        <is>
          <t>Fair Value, Assets and Liabilities Measured on Recurring and Nonrecurring Basis [Line Items]</t>
        </is>
      </c>
    </row>
    <row r="283">
      <c r="A283" s="4" t="inlineStr">
        <is>
          <t>Fixed maturities, available-for-sale, at fair value (amortized cost of $37,531 as of 2020 and $35,836 as of 2019; allowance for credit losses of $26 as of 2020)</t>
        </is>
      </c>
      <c r="B283" s="6" t="n">
        <v>0</v>
      </c>
      <c r="F283" s="6" t="n">
        <v>0</v>
      </c>
    </row>
    <row r="284">
      <c r="A284" s="4" t="inlineStr">
        <is>
          <t>Assets measured on recurring basis | Level 3 | Other asset-backed securities</t>
        </is>
      </c>
    </row>
    <row r="285">
      <c r="A285" s="3" t="inlineStr">
        <is>
          <t>Fair Value, Assets and Liabilities Measured on Recurring and Nonrecurring Basis [Line Items]</t>
        </is>
      </c>
    </row>
    <row r="286">
      <c r="A286" s="4" t="inlineStr">
        <is>
          <t>Fixed maturities, available-for-sale, at fair value (amortized cost of $37,531 as of 2020 and $35,836 as of 2019; allowance for credit losses of $26 as of 2020)</t>
        </is>
      </c>
      <c r="B286" s="6" t="n">
        <v>61</v>
      </c>
      <c r="F286" s="6" t="n">
        <v>78</v>
      </c>
    </row>
    <row r="287">
      <c r="A287" s="4" t="inlineStr">
        <is>
          <t>Assets measured on recurring basis | Level 3 | Equity securities</t>
        </is>
      </c>
    </row>
    <row r="288">
      <c r="A288" s="3" t="inlineStr">
        <is>
          <t>Fair Value, Assets and Liabilities Measured on Recurring and Nonrecurring Basis [Line Items]</t>
        </is>
      </c>
    </row>
    <row r="289">
      <c r="A289" s="4" t="inlineStr">
        <is>
          <t>Equity securities</t>
        </is>
      </c>
      <c r="B289" s="6" t="n">
        <v>172</v>
      </c>
      <c r="F289" s="6" t="n">
        <v>128</v>
      </c>
    </row>
    <row r="290">
      <c r="A290" s="4" t="inlineStr">
        <is>
          <t>Held for sale | Assets measured on recurring basis</t>
        </is>
      </c>
    </row>
    <row r="291">
      <c r="A291" s="3" t="inlineStr">
        <is>
          <t>Fair Value, Assets and Liabilities Measured on Recurring and Nonrecurring Basis [Line Items]</t>
        </is>
      </c>
    </row>
    <row r="292">
      <c r="A292" s="4" t="inlineStr">
        <is>
          <t>Fixed maturities, available-for-sale, at fair value (amortized cost of $37,531 as of 2020 and $35,836 as of 2019; allowance for credit losses of $26 as of 2020)</t>
        </is>
      </c>
      <c r="B292" s="6" t="n">
        <v>14003</v>
      </c>
      <c r="F292" s="6" t="n">
        <v>12470</v>
      </c>
    </row>
    <row r="293">
      <c r="A293" s="4" t="inlineStr">
        <is>
          <t>Cash and cash equivalents, short-term investments and short-term investments under securities loan agreements</t>
        </is>
      </c>
      <c r="B293" s="6" t="n">
        <v>422</v>
      </c>
      <c r="F293" s="6" t="n">
        <v>533</v>
      </c>
    </row>
    <row r="294">
      <c r="A294" s="4" t="inlineStr">
        <is>
          <t>Assets held in separate accounts</t>
        </is>
      </c>
      <c r="B294" s="6" t="n">
        <v>1625</v>
      </c>
      <c r="F294" s="6" t="n">
        <v>1485</v>
      </c>
    </row>
    <row r="295">
      <c r="A295" s="4" t="inlineStr">
        <is>
          <t>Total assets</t>
        </is>
      </c>
      <c r="B295" s="7" t="n">
        <v>16498</v>
      </c>
      <c r="F295" s="7" t="n">
        <v>14827</v>
      </c>
    </row>
    <row r="296">
      <c r="A296" s="4" t="inlineStr">
        <is>
          <t>Percentage of Level to total</t>
        </is>
      </c>
      <c r="B296" s="4" t="inlineStr">
        <is>
          <t>100.00%</t>
        </is>
      </c>
      <c r="F296" s="4" t="inlineStr">
        <is>
          <t>100.00%</t>
        </is>
      </c>
    </row>
    <row r="297">
      <c r="A297" s="4" t="inlineStr">
        <is>
          <t>Liabilities</t>
        </is>
      </c>
      <c r="B297" s="7" t="n">
        <v>523</v>
      </c>
      <c r="F297" s="7" t="n">
        <v>369</v>
      </c>
    </row>
    <row r="298">
      <c r="A298" s="4" t="inlineStr">
        <is>
          <t>Held for sale | Assets measured on recurring basis | IUL</t>
        </is>
      </c>
    </row>
    <row r="299">
      <c r="A299" s="3" t="inlineStr">
        <is>
          <t>Fair Value, Assets and Liabilities Measured on Recurring and Nonrecurring Basis [Line Items]</t>
        </is>
      </c>
    </row>
    <row r="300">
      <c r="A300" s="4" t="inlineStr">
        <is>
          <t>Guaranteed benefit derivatives:</t>
        </is>
      </c>
      <c r="B300" s="6" t="n">
        <v>308</v>
      </c>
      <c r="F300" s="6" t="n">
        <v>217</v>
      </c>
    </row>
    <row r="301">
      <c r="A301" s="4" t="inlineStr">
        <is>
          <t>Held for sale | Assets measured on recurring basis | Credit Default Swap [Member]</t>
        </is>
      </c>
    </row>
    <row r="302">
      <c r="A302" s="3" t="inlineStr">
        <is>
          <t>Fair Value, Assets and Liabilities Measured on Recurring and Nonrecurring Basis [Line Items]</t>
        </is>
      </c>
    </row>
    <row r="303">
      <c r="A303" s="4" t="inlineStr">
        <is>
          <t>Derivatives</t>
        </is>
      </c>
      <c r="B303" s="6" t="n">
        <v>0</v>
      </c>
    </row>
    <row r="304">
      <c r="A304" s="4" t="inlineStr">
        <is>
          <t>Held for sale | Assets measured on recurring basis | Interest rate contracts</t>
        </is>
      </c>
    </row>
    <row r="305">
      <c r="A305" s="3" t="inlineStr">
        <is>
          <t>Fair Value, Assets and Liabilities Measured on Recurring and Nonrecurring Basis [Line Items]</t>
        </is>
      </c>
    </row>
    <row r="306">
      <c r="A306" s="4" t="inlineStr">
        <is>
          <t>Derivatives</t>
        </is>
      </c>
      <c r="B306" s="6" t="n">
        <v>48</v>
      </c>
      <c r="F306" s="6" t="n">
        <v>49</v>
      </c>
    </row>
    <row r="307">
      <c r="A307" s="4" t="inlineStr">
        <is>
          <t>Derivatives</t>
        </is>
      </c>
      <c r="B307" s="6" t="n">
        <v>51</v>
      </c>
      <c r="F307" s="6" t="n">
        <v>56</v>
      </c>
    </row>
    <row r="308">
      <c r="A308" s="4" t="inlineStr">
        <is>
          <t>Held for sale | Assets measured on recurring basis | Foreign exchange contracts</t>
        </is>
      </c>
    </row>
    <row r="309">
      <c r="A309" s="3" t="inlineStr">
        <is>
          <t>Fair Value, Assets and Liabilities Measured on Recurring and Nonrecurring Basis [Line Items]</t>
        </is>
      </c>
    </row>
    <row r="310">
      <c r="A310" s="4" t="inlineStr">
        <is>
          <t>Derivatives</t>
        </is>
      </c>
      <c r="B310" s="6" t="n">
        <v>1</v>
      </c>
      <c r="F310" s="6" t="n">
        <v>1</v>
      </c>
    </row>
    <row r="311">
      <c r="A311" s="4" t="inlineStr">
        <is>
          <t>Derivatives</t>
        </is>
      </c>
      <c r="B311" s="6" t="n">
        <v>4</v>
      </c>
      <c r="F311" s="6" t="n">
        <v>1</v>
      </c>
    </row>
    <row r="312">
      <c r="A312" s="4" t="inlineStr">
        <is>
          <t>Held for sale | Assets measured on recurring basis | Equity contracts</t>
        </is>
      </c>
    </row>
    <row r="313">
      <c r="A313" s="3" t="inlineStr">
        <is>
          <t>Fair Value, Assets and Liabilities Measured on Recurring and Nonrecurring Basis [Line Items]</t>
        </is>
      </c>
    </row>
    <row r="314">
      <c r="A314" s="4" t="inlineStr">
        <is>
          <t>Derivatives</t>
        </is>
      </c>
      <c r="B314" s="6" t="n">
        <v>394</v>
      </c>
      <c r="F314" s="6" t="n">
        <v>254</v>
      </c>
    </row>
    <row r="315">
      <c r="A315" s="4" t="inlineStr">
        <is>
          <t>Derivatives</t>
        </is>
      </c>
      <c r="B315" s="6" t="n">
        <v>62</v>
      </c>
      <c r="F315" s="6" t="n">
        <v>20</v>
      </c>
    </row>
    <row r="316">
      <c r="A316" s="4" t="inlineStr">
        <is>
          <t>Held for sale | Assets measured on recurring basis | Embedded derivative on reinsurance</t>
        </is>
      </c>
    </row>
    <row r="317">
      <c r="A317" s="3" t="inlineStr">
        <is>
          <t>Fair Value, Assets and Liabilities Measured on Recurring and Nonrecurring Basis [Line Items]</t>
        </is>
      </c>
    </row>
    <row r="318">
      <c r="A318" s="4" t="inlineStr">
        <is>
          <t>Derivatives</t>
        </is>
      </c>
      <c r="B318" s="6" t="n">
        <v>98</v>
      </c>
      <c r="F318" s="6" t="n">
        <v>75</v>
      </c>
    </row>
    <row r="319">
      <c r="A319" s="4" t="inlineStr">
        <is>
          <t>Held for sale | Assets measured on recurring basis | U.S. Treasuries</t>
        </is>
      </c>
    </row>
    <row r="320">
      <c r="A320" s="3" t="inlineStr">
        <is>
          <t>Fair Value, Assets and Liabilities Measured on Recurring and Nonrecurring Basis [Line Items]</t>
        </is>
      </c>
    </row>
    <row r="321">
      <c r="A321" s="4" t="inlineStr">
        <is>
          <t>Fixed maturities, available-for-sale, at fair value (amortized cost of $37,531 as of 2020 and $35,836 as of 2019; allowance for credit losses of $26 as of 2020)</t>
        </is>
      </c>
      <c r="B321" s="6" t="n">
        <v>1021</v>
      </c>
      <c r="F321" s="6" t="n">
        <v>786</v>
      </c>
    </row>
    <row r="322">
      <c r="A322" s="4" t="inlineStr">
        <is>
          <t>Held for sale | Assets measured on recurring basis | U.S. Government agencies and authorities</t>
        </is>
      </c>
    </row>
    <row r="323">
      <c r="A323" s="3" t="inlineStr">
        <is>
          <t>Fair Value, Assets and Liabilities Measured on Recurring and Nonrecurring Basis [Line Items]</t>
        </is>
      </c>
    </row>
    <row r="324">
      <c r="A324" s="4" t="inlineStr">
        <is>
          <t>Fixed maturities, available-for-sale, at fair value (amortized cost of $37,531 as of 2020 and $35,836 as of 2019; allowance for credit losses of $26 as of 2020)</t>
        </is>
      </c>
      <c r="B324" s="6" t="n">
        <v>174</v>
      </c>
      <c r="F324" s="6" t="n">
        <v>161</v>
      </c>
    </row>
    <row r="325">
      <c r="A325" s="4" t="inlineStr">
        <is>
          <t>Held for sale | Assets measured on recurring basis | State, municipalities, and political subdivisions</t>
        </is>
      </c>
    </row>
    <row r="326">
      <c r="A326" s="3" t="inlineStr">
        <is>
          <t>Fair Value, Assets and Liabilities Measured on Recurring and Nonrecurring Basis [Line Items]</t>
        </is>
      </c>
    </row>
    <row r="327">
      <c r="A327" s="4" t="inlineStr">
        <is>
          <t>Fixed maturities, available-for-sale, at fair value (amortized cost of $37,531 as of 2020 and $35,836 as of 2019; allowance for credit losses of $26 as of 2020)</t>
        </is>
      </c>
      <c r="B327" s="6" t="n">
        <v>453</v>
      </c>
      <c r="F327" s="6" t="n">
        <v>439</v>
      </c>
    </row>
    <row r="328">
      <c r="A328" s="4" t="inlineStr">
        <is>
          <t>Held for sale | Assets measured on recurring basis | U.S. corporate public securities</t>
        </is>
      </c>
    </row>
    <row r="329">
      <c r="A329" s="3" t="inlineStr">
        <is>
          <t>Fair Value, Assets and Liabilities Measured on Recurring and Nonrecurring Basis [Line Items]</t>
        </is>
      </c>
    </row>
    <row r="330">
      <c r="A330" s="4" t="inlineStr">
        <is>
          <t>Fixed maturities, available-for-sale, at fair value (amortized cost of $37,531 as of 2020 and $35,836 as of 2019; allowance for credit losses of $26 as of 2020)</t>
        </is>
      </c>
      <c r="B330" s="6" t="n">
        <v>6747</v>
      </c>
      <c r="F330" s="6" t="n">
        <v>5981</v>
      </c>
    </row>
    <row r="331">
      <c r="A331" s="4" t="inlineStr">
        <is>
          <t>Held for sale | Assets measured on recurring basis | U.S. corporate private securities</t>
        </is>
      </c>
    </row>
    <row r="332">
      <c r="A332" s="3" t="inlineStr">
        <is>
          <t>Fair Value, Assets and Liabilities Measured on Recurring and Nonrecurring Basis [Line Items]</t>
        </is>
      </c>
    </row>
    <row r="333">
      <c r="A333" s="4" t="inlineStr">
        <is>
          <t>Fixed maturities, available-for-sale, at fair value (amortized cost of $37,531 as of 2020 and $35,836 as of 2019; allowance for credit losses of $26 as of 2020)</t>
        </is>
      </c>
      <c r="B333" s="6" t="n">
        <v>1153</v>
      </c>
      <c r="F333" s="6" t="n">
        <v>912</v>
      </c>
    </row>
    <row r="334">
      <c r="A334" s="4" t="inlineStr">
        <is>
          <t>Held for sale | Assets measured on recurring basis | Foreign corporate public securities and foreign governments</t>
        </is>
      </c>
    </row>
    <row r="335">
      <c r="A335" s="3" t="inlineStr">
        <is>
          <t>Fair Value, Assets and Liabilities Measured on Recurring and Nonrecurring Basis [Line Items]</t>
        </is>
      </c>
    </row>
    <row r="336">
      <c r="A336" s="4" t="inlineStr">
        <is>
          <t>Fixed maturities, available-for-sale, at fair value (amortized cost of $37,531 as of 2020 and $35,836 as of 2019; allowance for credit losses of $26 as of 2020)</t>
        </is>
      </c>
      <c r="B336" s="6" t="n">
        <v>1626</v>
      </c>
      <c r="F336" s="6" t="n">
        <v>1497</v>
      </c>
    </row>
    <row r="337">
      <c r="A337" s="4" t="inlineStr">
        <is>
          <t>Held for sale | Assets measured on recurring basis | Foreign corporate private securities</t>
        </is>
      </c>
    </row>
    <row r="338">
      <c r="A338" s="3" t="inlineStr">
        <is>
          <t>Fair Value, Assets and Liabilities Measured on Recurring and Nonrecurring Basis [Line Items]</t>
        </is>
      </c>
    </row>
    <row r="339">
      <c r="A339" s="4" t="inlineStr">
        <is>
          <t>Fixed maturities, available-for-sale, at fair value (amortized cost of $37,531 as of 2020 and $35,836 as of 2019; allowance for credit losses of $26 as of 2020)</t>
        </is>
      </c>
      <c r="B339" s="6" t="n">
        <v>660</v>
      </c>
      <c r="F339" s="6" t="n">
        <v>518</v>
      </c>
    </row>
    <row r="340">
      <c r="A340" s="4" t="inlineStr">
        <is>
          <t>Held for sale | Assets measured on recurring basis | Residential mortgage-backed securities</t>
        </is>
      </c>
    </row>
    <row r="341">
      <c r="A341" s="3" t="inlineStr">
        <is>
          <t>Fair Value, Assets and Liabilities Measured on Recurring and Nonrecurring Basis [Line Items]</t>
        </is>
      </c>
    </row>
    <row r="342">
      <c r="A342" s="4" t="inlineStr">
        <is>
          <t>Fixed maturities, available-for-sale, at fair value (amortized cost of $37,531 as of 2020 and $35,836 as of 2019; allowance for credit losses of $26 as of 2020)</t>
        </is>
      </c>
      <c r="B342" s="6" t="n">
        <v>514</v>
      </c>
      <c r="F342" s="6" t="n">
        <v>588</v>
      </c>
    </row>
    <row r="343">
      <c r="A343" s="4" t="inlineStr">
        <is>
          <t>Held for sale | Assets measured on recurring basis | Commercial mortgage-backed securities</t>
        </is>
      </c>
    </row>
    <row r="344">
      <c r="A344" s="3" t="inlineStr">
        <is>
          <t>Fair Value, Assets and Liabilities Measured on Recurring and Nonrecurring Basis [Line Items]</t>
        </is>
      </c>
    </row>
    <row r="345">
      <c r="A345" s="4" t="inlineStr">
        <is>
          <t>Fixed maturities, available-for-sale, at fair value (amortized cost of $37,531 as of 2020 and $35,836 as of 2019; allowance for credit losses of $26 as of 2020)</t>
        </is>
      </c>
      <c r="B345" s="6" t="n">
        <v>1050</v>
      </c>
      <c r="F345" s="6" t="n">
        <v>995</v>
      </c>
    </row>
    <row r="346">
      <c r="A346" s="4" t="inlineStr">
        <is>
          <t>Held for sale | Assets measured on recurring basis | Other asset-backed securities</t>
        </is>
      </c>
    </row>
    <row r="347">
      <c r="A347" s="3" t="inlineStr">
        <is>
          <t>Fair Value, Assets and Liabilities Measured on Recurring and Nonrecurring Basis [Line Items]</t>
        </is>
      </c>
    </row>
    <row r="348">
      <c r="A348" s="4" t="inlineStr">
        <is>
          <t>Fixed maturities, available-for-sale, at fair value (amortized cost of $37,531 as of 2020 and $35,836 as of 2019; allowance for credit losses of $26 as of 2020)</t>
        </is>
      </c>
      <c r="B348" s="6" t="n">
        <v>605</v>
      </c>
      <c r="F348" s="6" t="n">
        <v>593</v>
      </c>
    </row>
    <row r="349">
      <c r="A349" s="4" t="inlineStr">
        <is>
          <t>Held for sale | Assets measured on recurring basis | Equity securities</t>
        </is>
      </c>
    </row>
    <row r="350">
      <c r="A350" s="3" t="inlineStr">
        <is>
          <t>Fair Value, Assets and Liabilities Measured on Recurring and Nonrecurring Basis [Line Items]</t>
        </is>
      </c>
    </row>
    <row r="351">
      <c r="A351" s="4" t="inlineStr">
        <is>
          <t>Equity securities</t>
        </is>
      </c>
      <c r="B351" s="6" t="n">
        <v>5</v>
      </c>
      <c r="F351" s="6" t="n">
        <v>35</v>
      </c>
    </row>
    <row r="352">
      <c r="A352" s="4" t="inlineStr">
        <is>
          <t>Held for sale | Assets measured on recurring basis | Level 1</t>
        </is>
      </c>
    </row>
    <row r="353">
      <c r="A353" s="3" t="inlineStr">
        <is>
          <t>Fair Value, Assets and Liabilities Measured on Recurring and Nonrecurring Basis [Line Items]</t>
        </is>
      </c>
    </row>
    <row r="354">
      <c r="A354" s="4" t="inlineStr">
        <is>
          <t>Fixed maturities, available-for-sale, at fair value (amortized cost of $37,531 as of 2020 and $35,836 as of 2019; allowance for credit losses of $26 as of 2020)</t>
        </is>
      </c>
      <c r="B354" s="6" t="n">
        <v>650</v>
      </c>
      <c r="F354" s="6" t="n">
        <v>472</v>
      </c>
    </row>
    <row r="355">
      <c r="A355" s="4" t="inlineStr">
        <is>
          <t>Cash and cash equivalents, short-term investments and short-term investments under securities loan agreements</t>
        </is>
      </c>
      <c r="B355" s="6" t="n">
        <v>418</v>
      </c>
      <c r="F355" s="6" t="n">
        <v>533</v>
      </c>
    </row>
    <row r="356">
      <c r="A356" s="4" t="inlineStr">
        <is>
          <t>Assets held in separate accounts</t>
        </is>
      </c>
      <c r="B356" s="6" t="n">
        <v>1625</v>
      </c>
      <c r="F356" s="6" t="n">
        <v>1485</v>
      </c>
    </row>
    <row r="357">
      <c r="A357" s="4" t="inlineStr">
        <is>
          <t>Total assets</t>
        </is>
      </c>
      <c r="B357" s="7" t="n">
        <v>2695</v>
      </c>
      <c r="F357" s="7" t="n">
        <v>2492</v>
      </c>
    </row>
    <row r="358">
      <c r="A358" s="4" t="inlineStr">
        <is>
          <t>Percentage of Level to total</t>
        </is>
      </c>
      <c r="B358" s="4" t="inlineStr">
        <is>
          <t>16.00%</t>
        </is>
      </c>
      <c r="F358" s="4" t="inlineStr">
        <is>
          <t>17.00%</t>
        </is>
      </c>
    </row>
    <row r="359">
      <c r="A359" s="4" t="inlineStr">
        <is>
          <t>Liabilities</t>
        </is>
      </c>
      <c r="B359" s="7" t="n">
        <v>0</v>
      </c>
      <c r="F359" s="7" t="n">
        <v>0</v>
      </c>
    </row>
    <row r="360">
      <c r="A360" s="4" t="inlineStr">
        <is>
          <t>Held for sale | Assets measured on recurring basis | Level 1 | IUL</t>
        </is>
      </c>
    </row>
    <row r="361">
      <c r="A361" s="3" t="inlineStr">
        <is>
          <t>Fair Value, Assets and Liabilities Measured on Recurring and Nonrecurring Basis [Line Items]</t>
        </is>
      </c>
    </row>
    <row r="362">
      <c r="A362" s="4" t="inlineStr">
        <is>
          <t>Guaranteed benefit derivatives:</t>
        </is>
      </c>
      <c r="B362" s="6" t="n">
        <v>0</v>
      </c>
      <c r="F362" s="6" t="n">
        <v>0</v>
      </c>
    </row>
    <row r="363">
      <c r="A363" s="4" t="inlineStr">
        <is>
          <t>Held for sale | Assets measured on recurring basis | Level 1 | Credit Default Swap [Member]</t>
        </is>
      </c>
    </row>
    <row r="364">
      <c r="A364" s="3" t="inlineStr">
        <is>
          <t>Fair Value, Assets and Liabilities Measured on Recurring and Nonrecurring Basis [Line Items]</t>
        </is>
      </c>
    </row>
    <row r="365">
      <c r="A365" s="4" t="inlineStr">
        <is>
          <t>Derivatives</t>
        </is>
      </c>
      <c r="B365" s="6" t="n">
        <v>0</v>
      </c>
    </row>
    <row r="366">
      <c r="A366" s="4" t="inlineStr">
        <is>
          <t>Held for sale | Assets measured on recurring basis | Level 1 | Interest rate contracts</t>
        </is>
      </c>
    </row>
    <row r="367">
      <c r="A367" s="3" t="inlineStr">
        <is>
          <t>Fair Value, Assets and Liabilities Measured on Recurring and Nonrecurring Basis [Line Items]</t>
        </is>
      </c>
    </row>
    <row r="368">
      <c r="A368" s="4" t="inlineStr">
        <is>
          <t>Derivatives</t>
        </is>
      </c>
      <c r="B368" s="6" t="n">
        <v>0</v>
      </c>
      <c r="F368" s="6" t="n">
        <v>0</v>
      </c>
    </row>
    <row r="369">
      <c r="A369" s="4" t="inlineStr">
        <is>
          <t>Derivatives</t>
        </is>
      </c>
      <c r="B369" s="6" t="n">
        <v>0</v>
      </c>
      <c r="F369" s="6" t="n">
        <v>0</v>
      </c>
    </row>
    <row r="370">
      <c r="A370" s="4" t="inlineStr">
        <is>
          <t>Held for sale | Assets measured on recurring basis | Level 1 | Foreign exchange contracts</t>
        </is>
      </c>
    </row>
    <row r="371">
      <c r="A371" s="3" t="inlineStr">
        <is>
          <t>Fair Value, Assets and Liabilities Measured on Recurring and Nonrecurring Basis [Line Items]</t>
        </is>
      </c>
    </row>
    <row r="372">
      <c r="A372" s="4" t="inlineStr">
        <is>
          <t>Derivatives</t>
        </is>
      </c>
      <c r="B372" s="6" t="n">
        <v>0</v>
      </c>
      <c r="F372" s="6" t="n">
        <v>0</v>
      </c>
    </row>
    <row r="373">
      <c r="A373" s="4" t="inlineStr">
        <is>
          <t>Derivatives</t>
        </is>
      </c>
      <c r="B373" s="6" t="n">
        <v>0</v>
      </c>
      <c r="F373" s="6" t="n">
        <v>0</v>
      </c>
    </row>
    <row r="374">
      <c r="A374" s="4" t="inlineStr">
        <is>
          <t>Held for sale | Assets measured on recurring basis | Level 1 | Equity contracts</t>
        </is>
      </c>
    </row>
    <row r="375">
      <c r="A375" s="3" t="inlineStr">
        <is>
          <t>Fair Value, Assets and Liabilities Measured on Recurring and Nonrecurring Basis [Line Items]</t>
        </is>
      </c>
    </row>
    <row r="376">
      <c r="A376" s="4" t="inlineStr">
        <is>
          <t>Derivatives</t>
        </is>
      </c>
      <c r="B376" s="6" t="n">
        <v>0</v>
      </c>
      <c r="F376" s="6" t="n">
        <v>0</v>
      </c>
    </row>
    <row r="377">
      <c r="A377" s="4" t="inlineStr">
        <is>
          <t>Derivatives</t>
        </is>
      </c>
      <c r="B377" s="6" t="n">
        <v>0</v>
      </c>
      <c r="F377" s="6" t="n">
        <v>0</v>
      </c>
    </row>
    <row r="378">
      <c r="A378" s="4" t="inlineStr">
        <is>
          <t>Held for sale | Assets measured on recurring basis | Level 1 | Embedded derivative on reinsurance</t>
        </is>
      </c>
    </row>
    <row r="379">
      <c r="A379" s="3" t="inlineStr">
        <is>
          <t>Fair Value, Assets and Liabilities Measured on Recurring and Nonrecurring Basis [Line Items]</t>
        </is>
      </c>
    </row>
    <row r="380">
      <c r="A380" s="4" t="inlineStr">
        <is>
          <t>Derivatives</t>
        </is>
      </c>
      <c r="B380" s="6" t="n">
        <v>0</v>
      </c>
      <c r="F380" s="6" t="n">
        <v>0</v>
      </c>
    </row>
    <row r="381">
      <c r="A381" s="4" t="inlineStr">
        <is>
          <t>Held for sale | Assets measured on recurring basis | Level 1 | U.S. Treasuries</t>
        </is>
      </c>
    </row>
    <row r="382">
      <c r="A382" s="3" t="inlineStr">
        <is>
          <t>Fair Value, Assets and Liabilities Measured on Recurring and Nonrecurring Basis [Line Items]</t>
        </is>
      </c>
    </row>
    <row r="383">
      <c r="A383" s="4" t="inlineStr">
        <is>
          <t>Fixed maturities, available-for-sale, at fair value (amortized cost of $37,531 as of 2020 and $35,836 as of 2019; allowance for credit losses of $26 as of 2020)</t>
        </is>
      </c>
      <c r="B383" s="6" t="n">
        <v>650</v>
      </c>
      <c r="F383" s="6" t="n">
        <v>472</v>
      </c>
    </row>
    <row r="384">
      <c r="A384" s="4" t="inlineStr">
        <is>
          <t>Held for sale | Assets measured on recurring basis | Level 1 | U.S. Government agencies and authorities</t>
        </is>
      </c>
    </row>
    <row r="385">
      <c r="A385" s="3" t="inlineStr">
        <is>
          <t>Fair Value, Assets and Liabilities Measured on Recurring and Nonrecurring Basis [Line Items]</t>
        </is>
      </c>
    </row>
    <row r="386">
      <c r="A386" s="4" t="inlineStr">
        <is>
          <t>Fixed maturities, available-for-sale, at fair value (amortized cost of $37,531 as of 2020 and $35,836 as of 2019; allowance for credit losses of $26 as of 2020)</t>
        </is>
      </c>
      <c r="B386" s="6" t="n">
        <v>0</v>
      </c>
      <c r="F386" s="6" t="n">
        <v>0</v>
      </c>
    </row>
    <row r="387">
      <c r="A387" s="4" t="inlineStr">
        <is>
          <t>Held for sale | Assets measured on recurring basis | Level 1 | State, municipalities, and political subdivisions</t>
        </is>
      </c>
    </row>
    <row r="388">
      <c r="A388" s="3" t="inlineStr">
        <is>
          <t>Fair Value, Assets and Liabilities Measured on Recurring and Nonrecurring Basis [Line Items]</t>
        </is>
      </c>
    </row>
    <row r="389">
      <c r="A389" s="4" t="inlineStr">
        <is>
          <t>Fixed maturities, available-for-sale, at fair value (amortized cost of $37,531 as of 2020 and $35,836 as of 2019; allowance for credit losses of $26 as of 2020)</t>
        </is>
      </c>
      <c r="B389" s="6" t="n">
        <v>0</v>
      </c>
      <c r="F389" s="6" t="n">
        <v>0</v>
      </c>
    </row>
    <row r="390">
      <c r="A390" s="4" t="inlineStr">
        <is>
          <t>Held for sale | Assets measured on recurring basis | Level 1 | U.S. corporate public securities</t>
        </is>
      </c>
    </row>
    <row r="391">
      <c r="A391" s="3" t="inlineStr">
        <is>
          <t>Fair Value, Assets and Liabilities Measured on Recurring and Nonrecurring Basis [Line Items]</t>
        </is>
      </c>
    </row>
    <row r="392">
      <c r="A392" s="4" t="inlineStr">
        <is>
          <t>Fixed maturities, available-for-sale, at fair value (amortized cost of $37,531 as of 2020 and $35,836 as of 2019; allowance for credit losses of $26 as of 2020)</t>
        </is>
      </c>
      <c r="B392" s="6" t="n">
        <v>0</v>
      </c>
      <c r="F392" s="6" t="n">
        <v>0</v>
      </c>
    </row>
    <row r="393">
      <c r="A393" s="4" t="inlineStr">
        <is>
          <t>Held for sale | Assets measured on recurring basis | Level 1 | U.S. corporate private securities</t>
        </is>
      </c>
    </row>
    <row r="394">
      <c r="A394" s="3" t="inlineStr">
        <is>
          <t>Fair Value, Assets and Liabilities Measured on Recurring and Nonrecurring Basis [Line Items]</t>
        </is>
      </c>
    </row>
    <row r="395">
      <c r="A395" s="4" t="inlineStr">
        <is>
          <t>Fixed maturities, available-for-sale, at fair value (amortized cost of $37,531 as of 2020 and $35,836 as of 2019; allowance for credit losses of $26 as of 2020)</t>
        </is>
      </c>
      <c r="B395" s="6" t="n">
        <v>0</v>
      </c>
      <c r="F395" s="6" t="n">
        <v>0</v>
      </c>
    </row>
    <row r="396">
      <c r="A396" s="4" t="inlineStr">
        <is>
          <t>Held for sale | Assets measured on recurring basis | Level 1 | Foreign corporate public securities and foreign governments</t>
        </is>
      </c>
    </row>
    <row r="397">
      <c r="A397" s="3" t="inlineStr">
        <is>
          <t>Fair Value, Assets and Liabilities Measured on Recurring and Nonrecurring Basis [Line Items]</t>
        </is>
      </c>
    </row>
    <row r="398">
      <c r="A398" s="4" t="inlineStr">
        <is>
          <t>Fixed maturities, available-for-sale, at fair value (amortized cost of $37,531 as of 2020 and $35,836 as of 2019; allowance for credit losses of $26 as of 2020)</t>
        </is>
      </c>
      <c r="B398" s="6" t="n">
        <v>0</v>
      </c>
      <c r="F398" s="6" t="n">
        <v>0</v>
      </c>
    </row>
    <row r="399">
      <c r="A399" s="4" t="inlineStr">
        <is>
          <t>Held for sale | Assets measured on recurring basis | Level 1 | Foreign corporate private securities</t>
        </is>
      </c>
    </row>
    <row r="400">
      <c r="A400" s="3" t="inlineStr">
        <is>
          <t>Fair Value, Assets and Liabilities Measured on Recurring and Nonrecurring Basis [Line Items]</t>
        </is>
      </c>
    </row>
    <row r="401">
      <c r="A401" s="4" t="inlineStr">
        <is>
          <t>Fixed maturities, available-for-sale, at fair value (amortized cost of $37,531 as of 2020 and $35,836 as of 2019; allowance for credit losses of $26 as of 2020)</t>
        </is>
      </c>
      <c r="B401" s="6" t="n">
        <v>0</v>
      </c>
      <c r="F401" s="6" t="n">
        <v>0</v>
      </c>
    </row>
    <row r="402">
      <c r="A402" s="4" t="inlineStr">
        <is>
          <t>Held for sale | Assets measured on recurring basis | Level 1 | Residential mortgage-backed securities</t>
        </is>
      </c>
    </row>
    <row r="403">
      <c r="A403" s="3" t="inlineStr">
        <is>
          <t>Fair Value, Assets and Liabilities Measured on Recurring and Nonrecurring Basis [Line Items]</t>
        </is>
      </c>
    </row>
    <row r="404">
      <c r="A404" s="4" t="inlineStr">
        <is>
          <t>Fixed maturities, available-for-sale, at fair value (amortized cost of $37,531 as of 2020 and $35,836 as of 2019; allowance for credit losses of $26 as of 2020)</t>
        </is>
      </c>
      <c r="B404" s="6" t="n">
        <v>0</v>
      </c>
      <c r="F404" s="6" t="n">
        <v>0</v>
      </c>
    </row>
    <row r="405">
      <c r="A405" s="4" t="inlineStr">
        <is>
          <t>Held for sale | Assets measured on recurring basis | Level 1 | Commercial mortgage-backed securities</t>
        </is>
      </c>
    </row>
    <row r="406">
      <c r="A406" s="3" t="inlineStr">
        <is>
          <t>Fair Value, Assets and Liabilities Measured on Recurring and Nonrecurring Basis [Line Items]</t>
        </is>
      </c>
    </row>
    <row r="407">
      <c r="A407" s="4" t="inlineStr">
        <is>
          <t>Fixed maturities, available-for-sale, at fair value (amortized cost of $37,531 as of 2020 and $35,836 as of 2019; allowance for credit losses of $26 as of 2020)</t>
        </is>
      </c>
      <c r="B407" s="6" t="n">
        <v>0</v>
      </c>
      <c r="F407" s="6" t="n">
        <v>0</v>
      </c>
    </row>
    <row r="408">
      <c r="A408" s="4" t="inlineStr">
        <is>
          <t>Held for sale | Assets measured on recurring basis | Level 1 | Other asset-backed securities</t>
        </is>
      </c>
    </row>
    <row r="409">
      <c r="A409" s="3" t="inlineStr">
        <is>
          <t>Fair Value, Assets and Liabilities Measured on Recurring and Nonrecurring Basis [Line Items]</t>
        </is>
      </c>
    </row>
    <row r="410">
      <c r="A410" s="4" t="inlineStr">
        <is>
          <t>Fixed maturities, available-for-sale, at fair value (amortized cost of $37,531 as of 2020 and $35,836 as of 2019; allowance for credit losses of $26 as of 2020)</t>
        </is>
      </c>
      <c r="B410" s="6" t="n">
        <v>0</v>
      </c>
      <c r="F410" s="6" t="n">
        <v>0</v>
      </c>
    </row>
    <row r="411">
      <c r="A411" s="4" t="inlineStr">
        <is>
          <t>Held for sale | Assets measured on recurring basis | Level 1 | Equity securities</t>
        </is>
      </c>
    </row>
    <row r="412">
      <c r="A412" s="3" t="inlineStr">
        <is>
          <t>Fair Value, Assets and Liabilities Measured on Recurring and Nonrecurring Basis [Line Items]</t>
        </is>
      </c>
    </row>
    <row r="413">
      <c r="A413" s="4" t="inlineStr">
        <is>
          <t>Equity securities</t>
        </is>
      </c>
      <c r="B413" s="6" t="n">
        <v>2</v>
      </c>
      <c r="F413" s="6" t="n">
        <v>2</v>
      </c>
    </row>
    <row r="414">
      <c r="A414" s="4" t="inlineStr">
        <is>
          <t>Held for sale | Assets measured on recurring basis | Level 2</t>
        </is>
      </c>
    </row>
    <row r="415">
      <c r="A415" s="3" t="inlineStr">
        <is>
          <t>Fair Value, Assets and Liabilities Measured on Recurring and Nonrecurring Basis [Line Items]</t>
        </is>
      </c>
    </row>
    <row r="416">
      <c r="A416" s="4" t="inlineStr">
        <is>
          <t>Fixed maturities, available-for-sale, at fair value (amortized cost of $37,531 as of 2020 and $35,836 as of 2019; allowance for credit losses of $26 as of 2020)</t>
        </is>
      </c>
      <c r="B416" s="6" t="n">
        <v>12765</v>
      </c>
      <c r="F416" s="6" t="n">
        <v>11557</v>
      </c>
    </row>
    <row r="417">
      <c r="A417" s="4" t="inlineStr">
        <is>
          <t>Cash and cash equivalents, short-term investments and short-term investments under securities loan agreements</t>
        </is>
      </c>
      <c r="B417" s="6" t="n">
        <v>4</v>
      </c>
      <c r="F417" s="6" t="n">
        <v>0</v>
      </c>
    </row>
    <row r="418">
      <c r="A418" s="4" t="inlineStr">
        <is>
          <t>Assets held in separate accounts</t>
        </is>
      </c>
      <c r="B418" s="6" t="n">
        <v>0</v>
      </c>
      <c r="F418" s="6" t="n">
        <v>0</v>
      </c>
    </row>
    <row r="419">
      <c r="A419" s="4" t="inlineStr">
        <is>
          <t>Total assets</t>
        </is>
      </c>
      <c r="B419" s="7" t="n">
        <v>12870</v>
      </c>
      <c r="F419" s="7" t="n">
        <v>11610</v>
      </c>
    </row>
    <row r="420">
      <c r="A420" s="4" t="inlineStr">
        <is>
          <t>Percentage of Level to total</t>
        </is>
      </c>
      <c r="B420" s="4" t="inlineStr">
        <is>
          <t>78.00%</t>
        </is>
      </c>
      <c r="F420" s="4" t="inlineStr">
        <is>
          <t>78.00%</t>
        </is>
      </c>
    </row>
    <row r="421">
      <c r="A421" s="4" t="inlineStr">
        <is>
          <t>Liabilities</t>
        </is>
      </c>
      <c r="B421" s="7" t="n">
        <v>168</v>
      </c>
      <c r="F421" s="7" t="n">
        <v>103</v>
      </c>
    </row>
    <row r="422">
      <c r="A422" s="4" t="inlineStr">
        <is>
          <t>Held for sale | Assets measured on recurring basis | Level 2 | IUL</t>
        </is>
      </c>
    </row>
    <row r="423">
      <c r="A423" s="3" t="inlineStr">
        <is>
          <t>Fair Value, Assets and Liabilities Measured on Recurring and Nonrecurring Basis [Line Items]</t>
        </is>
      </c>
    </row>
    <row r="424">
      <c r="A424" s="4" t="inlineStr">
        <is>
          <t>Guaranteed benefit derivatives:</t>
        </is>
      </c>
      <c r="B424" s="6" t="n">
        <v>0</v>
      </c>
      <c r="F424" s="6" t="n">
        <v>0</v>
      </c>
    </row>
    <row r="425">
      <c r="A425" s="4" t="inlineStr">
        <is>
          <t>Held for sale | Assets measured on recurring basis | Level 2 | Credit Default Swap [Member]</t>
        </is>
      </c>
    </row>
    <row r="426">
      <c r="A426" s="3" t="inlineStr">
        <is>
          <t>Fair Value, Assets and Liabilities Measured on Recurring and Nonrecurring Basis [Line Items]</t>
        </is>
      </c>
    </row>
    <row r="427">
      <c r="A427" s="4" t="inlineStr">
        <is>
          <t>Derivatives</t>
        </is>
      </c>
      <c r="B427" s="6" t="n">
        <v>0</v>
      </c>
    </row>
    <row r="428">
      <c r="A428" s="4" t="inlineStr">
        <is>
          <t>Held for sale | Assets measured on recurring basis | Level 2 | Interest rate contracts</t>
        </is>
      </c>
    </row>
    <row r="429">
      <c r="A429" s="3" t="inlineStr">
        <is>
          <t>Fair Value, Assets and Liabilities Measured on Recurring and Nonrecurring Basis [Line Items]</t>
        </is>
      </c>
    </row>
    <row r="430">
      <c r="A430" s="4" t="inlineStr">
        <is>
          <t>Derivatives</t>
        </is>
      </c>
      <c r="B430" s="6" t="n">
        <v>1</v>
      </c>
      <c r="F430" s="6" t="n">
        <v>0</v>
      </c>
    </row>
    <row r="431">
      <c r="A431" s="4" t="inlineStr">
        <is>
          <t>Derivatives</t>
        </is>
      </c>
      <c r="B431" s="6" t="n">
        <v>4</v>
      </c>
      <c r="F431" s="6" t="n">
        <v>7</v>
      </c>
    </row>
    <row r="432">
      <c r="A432" s="4" t="inlineStr">
        <is>
          <t>Held for sale | Assets measured on recurring basis | Level 2 | Foreign exchange contracts</t>
        </is>
      </c>
    </row>
    <row r="433">
      <c r="A433" s="3" t="inlineStr">
        <is>
          <t>Fair Value, Assets and Liabilities Measured on Recurring and Nonrecurring Basis [Line Items]</t>
        </is>
      </c>
    </row>
    <row r="434">
      <c r="A434" s="4" t="inlineStr">
        <is>
          <t>Derivatives</t>
        </is>
      </c>
      <c r="B434" s="6" t="n">
        <v>1</v>
      </c>
      <c r="F434" s="6" t="n">
        <v>1</v>
      </c>
    </row>
    <row r="435">
      <c r="A435" s="4" t="inlineStr">
        <is>
          <t>Derivatives</t>
        </is>
      </c>
      <c r="B435" s="6" t="n">
        <v>4</v>
      </c>
      <c r="F435" s="6" t="n">
        <v>1</v>
      </c>
    </row>
    <row r="436">
      <c r="A436" s="4" t="inlineStr">
        <is>
          <t>Held for sale | Assets measured on recurring basis | Level 2 | Equity contracts</t>
        </is>
      </c>
    </row>
    <row r="437">
      <c r="A437" s="3" t="inlineStr">
        <is>
          <t>Fair Value, Assets and Liabilities Measured on Recurring and Nonrecurring Basis [Line Items]</t>
        </is>
      </c>
    </row>
    <row r="438">
      <c r="A438" s="4" t="inlineStr">
        <is>
          <t>Derivatives</t>
        </is>
      </c>
      <c r="B438" s="6" t="n">
        <v>99</v>
      </c>
      <c r="F438" s="6" t="n">
        <v>52</v>
      </c>
    </row>
    <row r="439">
      <c r="A439" s="4" t="inlineStr">
        <is>
          <t>Derivatives</t>
        </is>
      </c>
      <c r="B439" s="6" t="n">
        <v>62</v>
      </c>
      <c r="F439" s="6" t="n">
        <v>20</v>
      </c>
    </row>
    <row r="440">
      <c r="A440" s="4" t="inlineStr">
        <is>
          <t>Held for sale | Assets measured on recurring basis | Level 2 | Embedded derivative on reinsurance</t>
        </is>
      </c>
    </row>
    <row r="441">
      <c r="A441" s="3" t="inlineStr">
        <is>
          <t>Fair Value, Assets and Liabilities Measured on Recurring and Nonrecurring Basis [Line Items]</t>
        </is>
      </c>
    </row>
    <row r="442">
      <c r="A442" s="4" t="inlineStr">
        <is>
          <t>Derivatives</t>
        </is>
      </c>
      <c r="B442" s="6" t="n">
        <v>98</v>
      </c>
      <c r="F442" s="6" t="n">
        <v>75</v>
      </c>
    </row>
    <row r="443">
      <c r="A443" s="4" t="inlineStr">
        <is>
          <t>Held for sale | Assets measured on recurring basis | Level 2 | U.S. Treasuries</t>
        </is>
      </c>
    </row>
    <row r="444">
      <c r="A444" s="3" t="inlineStr">
        <is>
          <t>Fair Value, Assets and Liabilities Measured on Recurring and Nonrecurring Basis [Line Items]</t>
        </is>
      </c>
    </row>
    <row r="445">
      <c r="A445" s="4" t="inlineStr">
        <is>
          <t>Fixed maturities, available-for-sale, at fair value (amortized cost of $37,531 as of 2020 and $35,836 as of 2019; allowance for credit losses of $26 as of 2020)</t>
        </is>
      </c>
      <c r="B445" s="6" t="n">
        <v>371</v>
      </c>
      <c r="F445" s="6" t="n">
        <v>314</v>
      </c>
    </row>
    <row r="446">
      <c r="A446" s="4" t="inlineStr">
        <is>
          <t>Held for sale | Assets measured on recurring basis | Level 2 | U.S. Government agencies and authorities</t>
        </is>
      </c>
    </row>
    <row r="447">
      <c r="A447" s="3" t="inlineStr">
        <is>
          <t>Fair Value, Assets and Liabilities Measured on Recurring and Nonrecurring Basis [Line Items]</t>
        </is>
      </c>
    </row>
    <row r="448">
      <c r="A448" s="4" t="inlineStr">
        <is>
          <t>Fixed maturities, available-for-sale, at fair value (amortized cost of $37,531 as of 2020 and $35,836 as of 2019; allowance for credit losses of $26 as of 2020)</t>
        </is>
      </c>
      <c r="B448" s="6" t="n">
        <v>174</v>
      </c>
      <c r="F448" s="6" t="n">
        <v>161</v>
      </c>
    </row>
    <row r="449">
      <c r="A449" s="4" t="inlineStr">
        <is>
          <t>Held for sale | Assets measured on recurring basis | Level 2 | State, municipalities, and political subdivisions</t>
        </is>
      </c>
    </row>
    <row r="450">
      <c r="A450" s="3" t="inlineStr">
        <is>
          <t>Fair Value, Assets and Liabilities Measured on Recurring and Nonrecurring Basis [Line Items]</t>
        </is>
      </c>
    </row>
    <row r="451">
      <c r="A451" s="4" t="inlineStr">
        <is>
          <t>Fixed maturities, available-for-sale, at fair value (amortized cost of $37,531 as of 2020 and $35,836 as of 2019; allowance for credit losses of $26 as of 2020)</t>
        </is>
      </c>
      <c r="B451" s="6" t="n">
        <v>453</v>
      </c>
      <c r="F451" s="6" t="n">
        <v>439</v>
      </c>
    </row>
    <row r="452">
      <c r="A452" s="4" t="inlineStr">
        <is>
          <t>Held for sale | Assets measured on recurring basis | Level 2 | U.S. corporate public securities</t>
        </is>
      </c>
    </row>
    <row r="453">
      <c r="A453" s="3" t="inlineStr">
        <is>
          <t>Fair Value, Assets and Liabilities Measured on Recurring and Nonrecurring Basis [Line Items]</t>
        </is>
      </c>
    </row>
    <row r="454">
      <c r="A454" s="4" t="inlineStr">
        <is>
          <t>Fixed maturities, available-for-sale, at fair value (amortized cost of $37,531 as of 2020 and $35,836 as of 2019; allowance for credit losses of $26 as of 2020)</t>
        </is>
      </c>
      <c r="B454" s="6" t="n">
        <v>6719</v>
      </c>
      <c r="F454" s="6" t="n">
        <v>5949</v>
      </c>
    </row>
    <row r="455">
      <c r="A455" s="4" t="inlineStr">
        <is>
          <t>Held for sale | Assets measured on recurring basis | Level 2 | U.S. corporate private securities</t>
        </is>
      </c>
    </row>
    <row r="456">
      <c r="A456" s="3" t="inlineStr">
        <is>
          <t>Fair Value, Assets and Liabilities Measured on Recurring and Nonrecurring Basis [Line Items]</t>
        </is>
      </c>
    </row>
    <row r="457">
      <c r="A457" s="4" t="inlineStr">
        <is>
          <t>Fixed maturities, available-for-sale, at fair value (amortized cost of $37,531 as of 2020 and $35,836 as of 2019; allowance for credit losses of $26 as of 2020)</t>
        </is>
      </c>
      <c r="B457" s="6" t="n">
        <v>704</v>
      </c>
      <c r="F457" s="6" t="n">
        <v>596</v>
      </c>
    </row>
    <row r="458">
      <c r="A458" s="4" t="inlineStr">
        <is>
          <t>Held for sale | Assets measured on recurring basis | Level 2 | Foreign corporate public securities and foreign governments</t>
        </is>
      </c>
    </row>
    <row r="459">
      <c r="A459" s="3" t="inlineStr">
        <is>
          <t>Fair Value, Assets and Liabilities Measured on Recurring and Nonrecurring Basis [Line Items]</t>
        </is>
      </c>
    </row>
    <row r="460">
      <c r="A460" s="4" t="inlineStr">
        <is>
          <t>Fixed maturities, available-for-sale, at fair value (amortized cost of $37,531 as of 2020 and $35,836 as of 2019; allowance for credit losses of $26 as of 2020)</t>
        </is>
      </c>
      <c r="B460" s="6" t="n">
        <v>1623</v>
      </c>
      <c r="F460" s="6" t="n">
        <v>1490</v>
      </c>
    </row>
    <row r="461">
      <c r="A461" s="4" t="inlineStr">
        <is>
          <t>Held for sale | Assets measured on recurring basis | Level 2 | Foreign corporate private securities</t>
        </is>
      </c>
    </row>
    <row r="462">
      <c r="A462" s="3" t="inlineStr">
        <is>
          <t>Fair Value, Assets and Liabilities Measured on Recurring and Nonrecurring Basis [Line Items]</t>
        </is>
      </c>
    </row>
    <row r="463">
      <c r="A463" s="4" t="inlineStr">
        <is>
          <t>Fixed maturities, available-for-sale, at fair value (amortized cost of $37,531 as of 2020 and $35,836 as of 2019; allowance for credit losses of $26 as of 2020)</t>
        </is>
      </c>
      <c r="B463" s="6" t="n">
        <v>559</v>
      </c>
      <c r="F463" s="6" t="n">
        <v>438</v>
      </c>
    </row>
    <row r="464">
      <c r="A464" s="4" t="inlineStr">
        <is>
          <t>Held for sale | Assets measured on recurring basis | Level 2 | Residential mortgage-backed securities</t>
        </is>
      </c>
    </row>
    <row r="465">
      <c r="A465" s="3" t="inlineStr">
        <is>
          <t>Fair Value, Assets and Liabilities Measured on Recurring and Nonrecurring Basis [Line Items]</t>
        </is>
      </c>
    </row>
    <row r="466">
      <c r="A466" s="4" t="inlineStr">
        <is>
          <t>Fixed maturities, available-for-sale, at fair value (amortized cost of $37,531 as of 2020 and $35,836 as of 2019; allowance for credit losses of $26 as of 2020)</t>
        </is>
      </c>
      <c r="B466" s="6" t="n">
        <v>514</v>
      </c>
      <c r="F466" s="6" t="n">
        <v>588</v>
      </c>
    </row>
    <row r="467">
      <c r="A467" s="4" t="inlineStr">
        <is>
          <t>Held for sale | Assets measured on recurring basis | Level 2 | Commercial mortgage-backed securities</t>
        </is>
      </c>
    </row>
    <row r="468">
      <c r="A468" s="3" t="inlineStr">
        <is>
          <t>Fair Value, Assets and Liabilities Measured on Recurring and Nonrecurring Basis [Line Items]</t>
        </is>
      </c>
    </row>
    <row r="469">
      <c r="A469" s="4" t="inlineStr">
        <is>
          <t>Fixed maturities, available-for-sale, at fair value (amortized cost of $37,531 as of 2020 and $35,836 as of 2019; allowance for credit losses of $26 as of 2020)</t>
        </is>
      </c>
      <c r="B469" s="6" t="n">
        <v>1050</v>
      </c>
      <c r="F469" s="6" t="n">
        <v>995</v>
      </c>
    </row>
    <row r="470">
      <c r="A470" s="4" t="inlineStr">
        <is>
          <t>Held for sale | Assets measured on recurring basis | Level 2 | Other asset-backed securities</t>
        </is>
      </c>
    </row>
    <row r="471">
      <c r="A471" s="3" t="inlineStr">
        <is>
          <t>Fair Value, Assets and Liabilities Measured on Recurring and Nonrecurring Basis [Line Items]</t>
        </is>
      </c>
    </row>
    <row r="472">
      <c r="A472" s="4" t="inlineStr">
        <is>
          <t>Fixed maturities, available-for-sale, at fair value (amortized cost of $37,531 as of 2020 and $35,836 as of 2019; allowance for credit losses of $26 as of 2020)</t>
        </is>
      </c>
      <c r="B472" s="6" t="n">
        <v>598</v>
      </c>
      <c r="F472" s="6" t="n">
        <v>587</v>
      </c>
    </row>
    <row r="473">
      <c r="A473" s="4" t="inlineStr">
        <is>
          <t>Held for sale | Assets measured on recurring basis | Level 2 | Equity securities</t>
        </is>
      </c>
    </row>
    <row r="474">
      <c r="A474" s="3" t="inlineStr">
        <is>
          <t>Fair Value, Assets and Liabilities Measured on Recurring and Nonrecurring Basis [Line Items]</t>
        </is>
      </c>
    </row>
    <row r="475">
      <c r="A475" s="4" t="inlineStr">
        <is>
          <t>Equity securities</t>
        </is>
      </c>
      <c r="B475" s="6" t="n">
        <v>0</v>
      </c>
      <c r="F475" s="6" t="n">
        <v>0</v>
      </c>
    </row>
    <row r="476">
      <c r="A476" s="4" t="inlineStr">
        <is>
          <t>Held for sale | Assets measured on recurring basis | Level 3</t>
        </is>
      </c>
    </row>
    <row r="477">
      <c r="A477" s="3" t="inlineStr">
        <is>
          <t>Fair Value, Assets and Liabilities Measured on Recurring and Nonrecurring Basis [Line Items]</t>
        </is>
      </c>
    </row>
    <row r="478">
      <c r="A478" s="4" t="inlineStr">
        <is>
          <t>Fixed maturities, available-for-sale, at fair value (amortized cost of $37,531 as of 2020 and $35,836 as of 2019; allowance for credit losses of $26 as of 2020)</t>
        </is>
      </c>
      <c r="B478" s="6" t="n">
        <v>588</v>
      </c>
      <c r="F478" s="6" t="n">
        <v>441</v>
      </c>
    </row>
    <row r="479">
      <c r="A479" s="4" t="inlineStr">
        <is>
          <t>Cash and cash equivalents, short-term investments and short-term investments under securities loan agreements</t>
        </is>
      </c>
      <c r="B479" s="6" t="n">
        <v>0</v>
      </c>
      <c r="F479" s="6" t="n">
        <v>0</v>
      </c>
    </row>
    <row r="480">
      <c r="A480" s="4" t="inlineStr">
        <is>
          <t>Assets held in separate accounts</t>
        </is>
      </c>
      <c r="B480" s="6" t="n">
        <v>0</v>
      </c>
      <c r="F480" s="6" t="n">
        <v>0</v>
      </c>
    </row>
    <row r="481">
      <c r="A481" s="4" t="inlineStr">
        <is>
          <t>Total assets</t>
        </is>
      </c>
      <c r="B481" s="7" t="n">
        <v>933</v>
      </c>
      <c r="F481" s="7" t="n">
        <v>725</v>
      </c>
    </row>
    <row r="482">
      <c r="A482" s="4" t="inlineStr">
        <is>
          <t>Percentage of Level to total</t>
        </is>
      </c>
      <c r="B482" s="4" t="inlineStr">
        <is>
          <t>6.00%</t>
        </is>
      </c>
      <c r="F482" s="4" t="inlineStr">
        <is>
          <t>5.00%</t>
        </is>
      </c>
    </row>
    <row r="483">
      <c r="A483" s="4" t="inlineStr">
        <is>
          <t>Liabilities</t>
        </is>
      </c>
      <c r="B483" s="7" t="n">
        <v>355</v>
      </c>
      <c r="F483" s="7" t="n">
        <v>266</v>
      </c>
    </row>
    <row r="484">
      <c r="A484" s="4" t="inlineStr">
        <is>
          <t>Held for sale | Assets measured on recurring basis | Level 3 | IUL</t>
        </is>
      </c>
    </row>
    <row r="485">
      <c r="A485" s="3" t="inlineStr">
        <is>
          <t>Fair Value, Assets and Liabilities Measured on Recurring and Nonrecurring Basis [Line Items]</t>
        </is>
      </c>
    </row>
    <row r="486">
      <c r="A486" s="4" t="inlineStr">
        <is>
          <t>Guaranteed benefit derivatives:</t>
        </is>
      </c>
      <c r="B486" s="6" t="n">
        <v>308</v>
      </c>
      <c r="F486" s="6" t="n">
        <v>217</v>
      </c>
    </row>
    <row r="487">
      <c r="A487" s="4" t="inlineStr">
        <is>
          <t>Held for sale | Assets measured on recurring basis | Level 3 | Credit Default Swap [Member]</t>
        </is>
      </c>
    </row>
    <row r="488">
      <c r="A488" s="3" t="inlineStr">
        <is>
          <t>Fair Value, Assets and Liabilities Measured on Recurring and Nonrecurring Basis [Line Items]</t>
        </is>
      </c>
    </row>
    <row r="489">
      <c r="A489" s="4" t="inlineStr">
        <is>
          <t>Derivatives</t>
        </is>
      </c>
      <c r="B489" s="6" t="n">
        <v>0</v>
      </c>
    </row>
    <row r="490">
      <c r="A490" s="4" t="inlineStr">
        <is>
          <t>Held for sale | Assets measured on recurring basis | Level 3 | Interest rate contracts</t>
        </is>
      </c>
    </row>
    <row r="491">
      <c r="A491" s="3" t="inlineStr">
        <is>
          <t>Fair Value, Assets and Liabilities Measured on Recurring and Nonrecurring Basis [Line Items]</t>
        </is>
      </c>
    </row>
    <row r="492">
      <c r="A492" s="4" t="inlineStr">
        <is>
          <t>Derivatives</t>
        </is>
      </c>
      <c r="B492" s="6" t="n">
        <v>47</v>
      </c>
      <c r="F492" s="6" t="n">
        <v>49</v>
      </c>
    </row>
    <row r="493">
      <c r="A493" s="4" t="inlineStr">
        <is>
          <t>Derivatives</t>
        </is>
      </c>
      <c r="B493" s="6" t="n">
        <v>47</v>
      </c>
      <c r="F493" s="6" t="n">
        <v>49</v>
      </c>
    </row>
    <row r="494">
      <c r="A494" s="4" t="inlineStr">
        <is>
          <t>Held for sale | Assets measured on recurring basis | Level 3 | Foreign exchange contracts</t>
        </is>
      </c>
    </row>
    <row r="495">
      <c r="A495" s="3" t="inlineStr">
        <is>
          <t>Fair Value, Assets and Liabilities Measured on Recurring and Nonrecurring Basis [Line Items]</t>
        </is>
      </c>
    </row>
    <row r="496">
      <c r="A496" s="4" t="inlineStr">
        <is>
          <t>Derivatives</t>
        </is>
      </c>
      <c r="B496" s="6" t="n">
        <v>0</v>
      </c>
      <c r="F496" s="6" t="n">
        <v>0</v>
      </c>
    </row>
    <row r="497">
      <c r="A497" s="4" t="inlineStr">
        <is>
          <t>Derivatives</t>
        </is>
      </c>
      <c r="B497" s="6" t="n">
        <v>0</v>
      </c>
      <c r="F497" s="6" t="n">
        <v>0</v>
      </c>
    </row>
    <row r="498">
      <c r="A498" s="4" t="inlineStr">
        <is>
          <t>Held for sale | Assets measured on recurring basis | Level 3 | Equity contracts</t>
        </is>
      </c>
    </row>
    <row r="499">
      <c r="A499" s="3" t="inlineStr">
        <is>
          <t>Fair Value, Assets and Liabilities Measured on Recurring and Nonrecurring Basis [Line Items]</t>
        </is>
      </c>
    </row>
    <row r="500">
      <c r="A500" s="4" t="inlineStr">
        <is>
          <t>Derivatives</t>
        </is>
      </c>
      <c r="B500" s="6" t="n">
        <v>295</v>
      </c>
      <c r="F500" s="6" t="n">
        <v>202</v>
      </c>
    </row>
    <row r="501">
      <c r="A501" s="4" t="inlineStr">
        <is>
          <t>Derivatives</t>
        </is>
      </c>
      <c r="B501" s="6" t="n">
        <v>0</v>
      </c>
      <c r="F501" s="6" t="n">
        <v>0</v>
      </c>
    </row>
    <row r="502">
      <c r="A502" s="4" t="inlineStr">
        <is>
          <t>Held for sale | Assets measured on recurring basis | Level 3 | Embedded derivative on reinsurance</t>
        </is>
      </c>
    </row>
    <row r="503">
      <c r="A503" s="3" t="inlineStr">
        <is>
          <t>Fair Value, Assets and Liabilities Measured on Recurring and Nonrecurring Basis [Line Items]</t>
        </is>
      </c>
    </row>
    <row r="504">
      <c r="A504" s="4" t="inlineStr">
        <is>
          <t>Derivatives</t>
        </is>
      </c>
      <c r="B504" s="6" t="n">
        <v>0</v>
      </c>
      <c r="F504" s="6" t="n">
        <v>0</v>
      </c>
    </row>
    <row r="505">
      <c r="A505" s="4" t="inlineStr">
        <is>
          <t>Held for sale | Assets measured on recurring basis | Level 3 | U.S. Treasuries</t>
        </is>
      </c>
    </row>
    <row r="506">
      <c r="A506" s="3" t="inlineStr">
        <is>
          <t>Fair Value, Assets and Liabilities Measured on Recurring and Nonrecurring Basis [Line Items]</t>
        </is>
      </c>
    </row>
    <row r="507">
      <c r="A507" s="4" t="inlineStr">
        <is>
          <t>Fixed maturities, available-for-sale, at fair value (amortized cost of $37,531 as of 2020 and $35,836 as of 2019; allowance for credit losses of $26 as of 2020)</t>
        </is>
      </c>
      <c r="B507" s="6" t="n">
        <v>0</v>
      </c>
      <c r="F507" s="6" t="n">
        <v>0</v>
      </c>
    </row>
    <row r="508">
      <c r="A508" s="4" t="inlineStr">
        <is>
          <t>Held for sale | Assets measured on recurring basis | Level 3 | U.S. Government agencies and authorities</t>
        </is>
      </c>
    </row>
    <row r="509">
      <c r="A509" s="3" t="inlineStr">
        <is>
          <t>Fair Value, Assets and Liabilities Measured on Recurring and Nonrecurring Basis [Line Items]</t>
        </is>
      </c>
    </row>
    <row r="510">
      <c r="A510" s="4" t="inlineStr">
        <is>
          <t>Fixed maturities, available-for-sale, at fair value (amortized cost of $37,531 as of 2020 and $35,836 as of 2019; allowance for credit losses of $26 as of 2020)</t>
        </is>
      </c>
      <c r="B510" s="6" t="n">
        <v>0</v>
      </c>
      <c r="F510" s="6" t="n">
        <v>0</v>
      </c>
    </row>
    <row r="511">
      <c r="A511" s="4" t="inlineStr">
        <is>
          <t>Held for sale | Assets measured on recurring basis | Level 3 | State, municipalities, and political subdivisions</t>
        </is>
      </c>
    </row>
    <row r="512">
      <c r="A512" s="3" t="inlineStr">
        <is>
          <t>Fair Value, Assets and Liabilities Measured on Recurring and Nonrecurring Basis [Line Items]</t>
        </is>
      </c>
    </row>
    <row r="513">
      <c r="A513" s="4" t="inlineStr">
        <is>
          <t>Fixed maturities, available-for-sale, at fair value (amortized cost of $37,531 as of 2020 and $35,836 as of 2019; allowance for credit losses of $26 as of 2020)</t>
        </is>
      </c>
      <c r="B513" s="6" t="n">
        <v>0</v>
      </c>
      <c r="F513" s="6" t="n">
        <v>0</v>
      </c>
    </row>
    <row r="514">
      <c r="A514" s="4" t="inlineStr">
        <is>
          <t>Held for sale | Assets measured on recurring basis | Level 3 | U.S. corporate public securities</t>
        </is>
      </c>
    </row>
    <row r="515">
      <c r="A515" s="3" t="inlineStr">
        <is>
          <t>Fair Value, Assets and Liabilities Measured on Recurring and Nonrecurring Basis [Line Items]</t>
        </is>
      </c>
    </row>
    <row r="516">
      <c r="A516" s="4" t="inlineStr">
        <is>
          <t>Fixed maturities, available-for-sale, at fair value (amortized cost of $37,531 as of 2020 and $35,836 as of 2019; allowance for credit losses of $26 as of 2020)</t>
        </is>
      </c>
      <c r="B516" s="6" t="n">
        <v>28</v>
      </c>
      <c r="F516" s="6" t="n">
        <v>32</v>
      </c>
    </row>
    <row r="517">
      <c r="A517" s="4" t="inlineStr">
        <is>
          <t>Held for sale | Assets measured on recurring basis | Level 3 | U.S. corporate private securities</t>
        </is>
      </c>
    </row>
    <row r="518">
      <c r="A518" s="3" t="inlineStr">
        <is>
          <t>Fair Value, Assets and Liabilities Measured on Recurring and Nonrecurring Basis [Line Items]</t>
        </is>
      </c>
    </row>
    <row r="519">
      <c r="A519" s="4" t="inlineStr">
        <is>
          <t>Fixed maturities, available-for-sale, at fair value (amortized cost of $37,531 as of 2020 and $35,836 as of 2019; allowance for credit losses of $26 as of 2020)</t>
        </is>
      </c>
      <c r="B519" s="6" t="n">
        <v>449</v>
      </c>
      <c r="F519" s="6" t="n">
        <v>316</v>
      </c>
    </row>
    <row r="520">
      <c r="A520" s="4" t="inlineStr">
        <is>
          <t>Held for sale | Assets measured on recurring basis | Level 3 | Foreign corporate public securities and foreign governments</t>
        </is>
      </c>
    </row>
    <row r="521">
      <c r="A521" s="3" t="inlineStr">
        <is>
          <t>Fair Value, Assets and Liabilities Measured on Recurring and Nonrecurring Basis [Line Items]</t>
        </is>
      </c>
    </row>
    <row r="522">
      <c r="A522" s="4" t="inlineStr">
        <is>
          <t>Fixed maturities, available-for-sale, at fair value (amortized cost of $37,531 as of 2020 and $35,836 as of 2019; allowance for credit losses of $26 as of 2020)</t>
        </is>
      </c>
      <c r="B522" s="6" t="n">
        <v>3</v>
      </c>
      <c r="F522" s="6" t="n">
        <v>7</v>
      </c>
    </row>
    <row r="523">
      <c r="A523" s="4" t="inlineStr">
        <is>
          <t>Held for sale | Assets measured on recurring basis | Level 3 | Foreign corporate private securities</t>
        </is>
      </c>
    </row>
    <row r="524">
      <c r="A524" s="3" t="inlineStr">
        <is>
          <t>Fair Value, Assets and Liabilities Measured on Recurring and Nonrecurring Basis [Line Items]</t>
        </is>
      </c>
    </row>
    <row r="525">
      <c r="A525" s="4" t="inlineStr">
        <is>
          <t>Fixed maturities, available-for-sale, at fair value (amortized cost of $37,531 as of 2020 and $35,836 as of 2019; allowance for credit losses of $26 as of 2020)</t>
        </is>
      </c>
      <c r="B525" s="6" t="n">
        <v>101</v>
      </c>
      <c r="F525" s="6" t="n">
        <v>80</v>
      </c>
    </row>
    <row r="526">
      <c r="A526" s="4" t="inlineStr">
        <is>
          <t>Held for sale | Assets measured on recurring basis | Level 3 | Residential mortgage-backed securities</t>
        </is>
      </c>
    </row>
    <row r="527">
      <c r="A527" s="3" t="inlineStr">
        <is>
          <t>Fair Value, Assets and Liabilities Measured on Recurring and Nonrecurring Basis [Line Items]</t>
        </is>
      </c>
    </row>
    <row r="528">
      <c r="A528" s="4" t="inlineStr">
        <is>
          <t>Fixed maturities, available-for-sale, at fair value (amortized cost of $37,531 as of 2020 and $35,836 as of 2019; allowance for credit losses of $26 as of 2020)</t>
        </is>
      </c>
      <c r="B528" s="6" t="n">
        <v>0</v>
      </c>
      <c r="F528" s="6" t="n">
        <v>0</v>
      </c>
    </row>
    <row r="529">
      <c r="A529" s="4" t="inlineStr">
        <is>
          <t>Held for sale | Assets measured on recurring basis | Level 3 | Commercial mortgage-backed securities</t>
        </is>
      </c>
    </row>
    <row r="530">
      <c r="A530" s="3" t="inlineStr">
        <is>
          <t>Fair Value, Assets and Liabilities Measured on Recurring and Nonrecurring Basis [Line Items]</t>
        </is>
      </c>
    </row>
    <row r="531">
      <c r="A531" s="4" t="inlineStr">
        <is>
          <t>Fixed maturities, available-for-sale, at fair value (amortized cost of $37,531 as of 2020 and $35,836 as of 2019; allowance for credit losses of $26 as of 2020)</t>
        </is>
      </c>
      <c r="B531" s="6" t="n">
        <v>0</v>
      </c>
      <c r="F531" s="6" t="n">
        <v>0</v>
      </c>
    </row>
    <row r="532">
      <c r="A532" s="4" t="inlineStr">
        <is>
          <t>Held for sale | Assets measured on recurring basis | Level 3 | Other asset-backed securities</t>
        </is>
      </c>
    </row>
    <row r="533">
      <c r="A533" s="3" t="inlineStr">
        <is>
          <t>Fair Value, Assets and Liabilities Measured on Recurring and Nonrecurring Basis [Line Items]</t>
        </is>
      </c>
    </row>
    <row r="534">
      <c r="A534" s="4" t="inlineStr">
        <is>
          <t>Fixed maturities, available-for-sale, at fair value (amortized cost of $37,531 as of 2020 and $35,836 as of 2019; allowance for credit losses of $26 as of 2020)</t>
        </is>
      </c>
      <c r="B534" s="6" t="n">
        <v>7</v>
      </c>
      <c r="F534" s="6" t="n">
        <v>6</v>
      </c>
    </row>
    <row r="535">
      <c r="A535" s="4" t="inlineStr">
        <is>
          <t>Held for sale | Assets measured on recurring basis | Level 3 | Equity securities</t>
        </is>
      </c>
    </row>
    <row r="536">
      <c r="A536" s="3" t="inlineStr">
        <is>
          <t>Fair Value, Assets and Liabilities Measured on Recurring and Nonrecurring Basis [Line Items]</t>
        </is>
      </c>
    </row>
    <row r="537">
      <c r="A537" s="4" t="inlineStr">
        <is>
          <t>Equity securities</t>
        </is>
      </c>
      <c r="B537" s="7" t="n">
        <v>3</v>
      </c>
      <c r="F537" s="7" t="n">
        <v>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excluding Consolidated Investment Entities) - Level 3 Financial Instruments (Details) - Assets measured on recurring basis - Level 3 - USD ($) $ in Millions</t>
        </is>
      </c>
      <c r="B1" s="2" t="inlineStr">
        <is>
          <t>12 Months Ended</t>
        </is>
      </c>
    </row>
    <row r="2">
      <c r="B2" s="2" t="inlineStr">
        <is>
          <t>Dec. 31, 2020</t>
        </is>
      </c>
      <c r="C2" s="2" t="inlineStr">
        <is>
          <t>Dec. 31, 2019</t>
        </is>
      </c>
    </row>
    <row r="3">
      <c r="A3" s="4" t="inlineStr">
        <is>
          <t>Assets held in separate accounts</t>
        </is>
      </c>
    </row>
    <row r="4">
      <c r="A4" s="3" t="inlineStr">
        <is>
          <t>Fixed Maturities and Equity Securities Rollforward:</t>
        </is>
      </c>
    </row>
    <row r="5">
      <c r="A5" s="4" t="inlineStr">
        <is>
          <t>Assets, Fair Value, beginning balance</t>
        </is>
      </c>
      <c r="B5" s="7" t="n">
        <v>116</v>
      </c>
      <c r="C5" s="7" t="n">
        <v>62</v>
      </c>
    </row>
    <row r="6">
      <c r="A6" s="4" t="inlineStr">
        <is>
          <t>Total Realized/Unrealized Gains (Losses) Included in Net income</t>
        </is>
      </c>
      <c r="B6" s="6" t="n">
        <v>0</v>
      </c>
      <c r="C6" s="6" t="n">
        <v>4</v>
      </c>
    </row>
    <row r="7">
      <c r="A7" s="4" t="inlineStr">
        <is>
          <t>Total Realized/Unrealized Gains (Losses) Included in OCI</t>
        </is>
      </c>
      <c r="B7" s="6" t="n">
        <v>0</v>
      </c>
      <c r="C7" s="6" t="n">
        <v>0</v>
      </c>
    </row>
    <row r="8">
      <c r="A8" s="4" t="inlineStr">
        <is>
          <t>Purchases</t>
        </is>
      </c>
      <c r="B8" s="6" t="n">
        <v>160</v>
      </c>
      <c r="C8" s="6" t="n">
        <v>78</v>
      </c>
    </row>
    <row r="9">
      <c r="A9" s="4" t="inlineStr">
        <is>
          <t>Issuances</t>
        </is>
      </c>
      <c r="B9" s="6" t="n">
        <v>0</v>
      </c>
      <c r="C9" s="6" t="n">
        <v>0</v>
      </c>
    </row>
    <row r="10">
      <c r="A10" s="4" t="inlineStr">
        <is>
          <t>Sales</t>
        </is>
      </c>
      <c r="B10" s="6" t="n">
        <v>-2</v>
      </c>
      <c r="C10" s="6" t="n">
        <v>-1</v>
      </c>
    </row>
    <row r="11">
      <c r="A11" s="4" t="inlineStr">
        <is>
          <t>Settlements</t>
        </is>
      </c>
      <c r="B11" s="6" t="n">
        <v>0</v>
      </c>
      <c r="C11" s="6" t="n">
        <v>0</v>
      </c>
    </row>
    <row r="12">
      <c r="A12" s="4" t="inlineStr">
        <is>
          <t>Transfers into Level 3</t>
        </is>
      </c>
      <c r="B12" s="6" t="n">
        <v>3</v>
      </c>
      <c r="C12" s="6" t="n">
        <v>3</v>
      </c>
    </row>
    <row r="13">
      <c r="A13" s="4" t="inlineStr">
        <is>
          <t>Transfers out of Level 3</t>
        </is>
      </c>
      <c r="B13" s="6" t="n">
        <v>-55</v>
      </c>
      <c r="C13" s="6" t="n">
        <v>-30</v>
      </c>
    </row>
    <row r="14">
      <c r="A14" s="4" t="inlineStr">
        <is>
          <t>Assets, Fair Value, ending balance</t>
        </is>
      </c>
      <c r="B14" s="6" t="n">
        <v>222</v>
      </c>
      <c r="C14" s="6" t="n">
        <v>116</v>
      </c>
    </row>
    <row r="15">
      <c r="A15" s="4" t="inlineStr">
        <is>
          <t>Change In Unrealized Gains (Losses) Included in Earnings</t>
        </is>
      </c>
      <c r="B15" s="6" t="n">
        <v>0</v>
      </c>
      <c r="C15" s="6" t="n">
        <v>0</v>
      </c>
    </row>
    <row r="16">
      <c r="A16" s="3" t="inlineStr">
        <is>
          <t>Derivatives Rollforward:</t>
        </is>
      </c>
    </row>
    <row r="17">
      <c r="A17" s="4" t="inlineStr">
        <is>
          <t>Fair Value, Asset (Liability), Recurring Basis, Still Held, Unrealized Gain (Loss), OCI</t>
        </is>
      </c>
      <c r="B17" s="6" t="n">
        <v>0</v>
      </c>
    </row>
    <row r="18">
      <c r="A18" s="4" t="inlineStr">
        <is>
          <t>Other derivatives, net</t>
        </is>
      </c>
    </row>
    <row r="19">
      <c r="A19" s="3" t="inlineStr">
        <is>
          <t>Derivatives Rollforward:</t>
        </is>
      </c>
    </row>
    <row r="20">
      <c r="A20" s="4" t="inlineStr">
        <is>
          <t>Fair Value, Derivatives, beginning balance</t>
        </is>
      </c>
      <c r="B20" s="6" t="n">
        <v>0</v>
      </c>
      <c r="C20" s="6" t="n">
        <v>0</v>
      </c>
    </row>
    <row r="21">
      <c r="A21" s="4" t="inlineStr">
        <is>
          <t>Total Realized/Unrealized Gains (Losses) Included in Net income</t>
        </is>
      </c>
      <c r="B21" s="6" t="n">
        <v>0</v>
      </c>
      <c r="C21" s="6" t="n">
        <v>0</v>
      </c>
    </row>
    <row r="22">
      <c r="A22" s="4" t="inlineStr">
        <is>
          <t>Total Realized/Unrealized Gains (Losses) Included in OCI</t>
        </is>
      </c>
      <c r="B22" s="6" t="n">
        <v>0</v>
      </c>
      <c r="C22" s="6" t="n">
        <v>0</v>
      </c>
    </row>
    <row r="23">
      <c r="A23" s="4" t="inlineStr">
        <is>
          <t>Purchases</t>
        </is>
      </c>
      <c r="B23" s="6" t="n">
        <v>1</v>
      </c>
      <c r="C23" s="6" t="n">
        <v>0</v>
      </c>
    </row>
    <row r="24">
      <c r="A24" s="4" t="inlineStr">
        <is>
          <t>Issuances</t>
        </is>
      </c>
      <c r="B24" s="6" t="n">
        <v>0</v>
      </c>
      <c r="C24" s="6" t="n">
        <v>0</v>
      </c>
    </row>
    <row r="25">
      <c r="A25" s="4" t="inlineStr">
        <is>
          <t>Sales</t>
        </is>
      </c>
      <c r="B25" s="6" t="n">
        <v>0</v>
      </c>
      <c r="C25" s="6" t="n">
        <v>0</v>
      </c>
    </row>
    <row r="26">
      <c r="A26" s="4" t="inlineStr">
        <is>
          <t>Settlements</t>
        </is>
      </c>
      <c r="B26" s="6" t="n">
        <v>0</v>
      </c>
      <c r="C26" s="6" t="n">
        <v>0</v>
      </c>
    </row>
    <row r="27">
      <c r="A27" s="4" t="inlineStr">
        <is>
          <t>Transfers in to Level 3</t>
        </is>
      </c>
      <c r="B27" s="6" t="n">
        <v>0</v>
      </c>
      <c r="C27" s="6" t="n">
        <v>0</v>
      </c>
    </row>
    <row r="28">
      <c r="A28" s="4" t="inlineStr">
        <is>
          <t>Transfers out of Level 3</t>
        </is>
      </c>
      <c r="B28" s="6" t="n">
        <v>0</v>
      </c>
      <c r="C28" s="6" t="n">
        <v>0</v>
      </c>
    </row>
    <row r="29">
      <c r="A29" s="4" t="inlineStr">
        <is>
          <t>Fair Value, Derivatives, ending balance</t>
        </is>
      </c>
      <c r="B29" s="6" t="n">
        <v>1</v>
      </c>
      <c r="C29" s="6" t="n">
        <v>0</v>
      </c>
    </row>
    <row r="30">
      <c r="A30" s="4" t="inlineStr">
        <is>
          <t>Change in Unrealized Gains (Losses) in Earnings</t>
        </is>
      </c>
      <c r="B30" s="6" t="n">
        <v>0</v>
      </c>
      <c r="C30" s="6" t="n">
        <v>0</v>
      </c>
    </row>
    <row r="31">
      <c r="A31" s="4" t="inlineStr">
        <is>
          <t>Fair Value, Net Derivative Asset (Liability), Recurring Basis, Still Held, Unrealized Gain (Loss), OCI</t>
        </is>
      </c>
      <c r="B31" s="6" t="n">
        <v>0</v>
      </c>
    </row>
    <row r="32">
      <c r="A32" s="4" t="inlineStr">
        <is>
          <t>Other</t>
        </is>
      </c>
    </row>
    <row r="33">
      <c r="A33" s="3" t="inlineStr">
        <is>
          <t>Derivatives Rollforward:</t>
        </is>
      </c>
    </row>
    <row r="34">
      <c r="A34" s="4" t="inlineStr">
        <is>
          <t>Fair Value, Derivatives, beginning balance</t>
        </is>
      </c>
      <c r="B34" s="6" t="n">
        <v>-60</v>
      </c>
      <c r="C34" s="6" t="n">
        <v>-44</v>
      </c>
    </row>
    <row r="35">
      <c r="A35" s="4" t="inlineStr">
        <is>
          <t>Total Realized/Unrealized Gains (Losses) Included in Net income</t>
        </is>
      </c>
      <c r="B35" s="6" t="n">
        <v>-34</v>
      </c>
      <c r="C35" s="6" t="n">
        <v>-6</v>
      </c>
    </row>
    <row r="36">
      <c r="A36" s="4" t="inlineStr">
        <is>
          <t>Total Realized/Unrealized Gains (Losses) Included in OCI</t>
        </is>
      </c>
      <c r="B36" s="6" t="n">
        <v>0</v>
      </c>
      <c r="C36" s="6" t="n">
        <v>0</v>
      </c>
    </row>
    <row r="37">
      <c r="A37" s="4" t="inlineStr">
        <is>
          <t>Purchases</t>
        </is>
      </c>
      <c r="B37" s="6" t="n">
        <v>0</v>
      </c>
      <c r="C37" s="6" t="n">
        <v>0</v>
      </c>
    </row>
    <row r="38">
      <c r="A38" s="4" t="inlineStr">
        <is>
          <t>Issuances</t>
        </is>
      </c>
      <c r="B38" s="6" t="n">
        <v>-6</v>
      </c>
      <c r="C38" s="6" t="n">
        <v>-9</v>
      </c>
    </row>
    <row r="39">
      <c r="A39" s="4" t="inlineStr">
        <is>
          <t>Sales</t>
        </is>
      </c>
      <c r="B39" s="6" t="n">
        <v>0</v>
      </c>
      <c r="C39" s="6" t="n">
        <v>0</v>
      </c>
    </row>
    <row r="40">
      <c r="A40" s="4" t="inlineStr">
        <is>
          <t>Settlements</t>
        </is>
      </c>
      <c r="B40" s="6" t="n">
        <v>1</v>
      </c>
      <c r="C40" s="6" t="n">
        <v>-1</v>
      </c>
    </row>
    <row r="41">
      <c r="A41" s="4" t="inlineStr">
        <is>
          <t>Transfers in to Level 3</t>
        </is>
      </c>
      <c r="B41" s="6" t="n">
        <v>0</v>
      </c>
      <c r="C41" s="6" t="n">
        <v>0</v>
      </c>
    </row>
    <row r="42">
      <c r="A42" s="4" t="inlineStr">
        <is>
          <t>Transfers out of Level 3</t>
        </is>
      </c>
      <c r="B42" s="6" t="n">
        <v>0</v>
      </c>
      <c r="C42" s="6" t="n">
        <v>0</v>
      </c>
    </row>
    <row r="43">
      <c r="A43" s="4" t="inlineStr">
        <is>
          <t>Fair Value, Derivatives, ending balance</t>
        </is>
      </c>
      <c r="B43" s="6" t="n">
        <v>-99</v>
      </c>
      <c r="C43" s="6" t="n">
        <v>-60</v>
      </c>
    </row>
    <row r="44">
      <c r="A44" s="4" t="inlineStr">
        <is>
          <t>Change in Unrealized Gains (Losses) in Earnings</t>
        </is>
      </c>
      <c r="B44" s="6" t="n">
        <v>0</v>
      </c>
      <c r="C44" s="6" t="n">
        <v>0</v>
      </c>
    </row>
    <row r="45">
      <c r="A45" s="4" t="inlineStr">
        <is>
          <t>Fair Value, Net Derivative Asset (Liability), Recurring Basis, Still Held, Unrealized Gain (Loss), OCI</t>
        </is>
      </c>
      <c r="B45" s="6" t="n">
        <v>0</v>
      </c>
    </row>
    <row r="46">
      <c r="A46" s="4" t="inlineStr">
        <is>
          <t>U.S. corporate public securities</t>
        </is>
      </c>
    </row>
    <row r="47">
      <c r="A47" s="3" t="inlineStr">
        <is>
          <t>Fixed Maturities and Equity Securities Rollforward:</t>
        </is>
      </c>
    </row>
    <row r="48">
      <c r="A48" s="4" t="inlineStr">
        <is>
          <t>Assets, Fair Value, beginning balance</t>
        </is>
      </c>
      <c r="B48" s="6" t="n">
        <v>74</v>
      </c>
      <c r="C48" s="6" t="n">
        <v>34</v>
      </c>
    </row>
    <row r="49">
      <c r="A49" s="4" t="inlineStr">
        <is>
          <t>Total Realized/Unrealized Gains (Losses) Included in Net income</t>
        </is>
      </c>
      <c r="B49" s="6" t="n">
        <v>0</v>
      </c>
      <c r="C49" s="6" t="n">
        <v>-1</v>
      </c>
    </row>
    <row r="50">
      <c r="A50" s="4" t="inlineStr">
        <is>
          <t>Total Realized/Unrealized Gains (Losses) Included in OCI</t>
        </is>
      </c>
      <c r="B50" s="6" t="n">
        <v>-6</v>
      </c>
      <c r="C50" s="6" t="n">
        <v>-5</v>
      </c>
    </row>
    <row r="51">
      <c r="A51" s="4" t="inlineStr">
        <is>
          <t>Purchases</t>
        </is>
      </c>
      <c r="B51" s="6" t="n">
        <v>0</v>
      </c>
      <c r="C51" s="6" t="n">
        <v>5</v>
      </c>
    </row>
    <row r="52">
      <c r="A52" s="4" t="inlineStr">
        <is>
          <t>Issuances</t>
        </is>
      </c>
      <c r="B52" s="6" t="n">
        <v>0</v>
      </c>
      <c r="C52" s="6" t="n">
        <v>0</v>
      </c>
    </row>
    <row r="53">
      <c r="A53" s="4" t="inlineStr">
        <is>
          <t>Sales</t>
        </is>
      </c>
      <c r="B53" s="6" t="n">
        <v>-9</v>
      </c>
      <c r="C53" s="6" t="n">
        <v>0</v>
      </c>
    </row>
    <row r="54">
      <c r="A54" s="4" t="inlineStr">
        <is>
          <t>Settlements</t>
        </is>
      </c>
      <c r="B54" s="6" t="n">
        <v>-18</v>
      </c>
      <c r="C54" s="6" t="n">
        <v>-7</v>
      </c>
    </row>
    <row r="55">
      <c r="A55" s="4" t="inlineStr">
        <is>
          <t>Transfers into Level 3</t>
        </is>
      </c>
      <c r="B55" s="6" t="n">
        <v>40</v>
      </c>
      <c r="C55" s="6" t="n">
        <v>38</v>
      </c>
    </row>
    <row r="56">
      <c r="A56" s="4" t="inlineStr">
        <is>
          <t>Transfers out of Level 3</t>
        </is>
      </c>
      <c r="B56" s="6" t="n">
        <v>0</v>
      </c>
      <c r="C56" s="6" t="n">
        <v>0</v>
      </c>
    </row>
    <row r="57">
      <c r="A57" s="4" t="inlineStr">
        <is>
          <t>Assets, Fair Value, ending balance</t>
        </is>
      </c>
      <c r="B57" s="6" t="n">
        <v>93</v>
      </c>
      <c r="C57" s="6" t="n">
        <v>74</v>
      </c>
    </row>
    <row r="58">
      <c r="A58" s="4" t="inlineStr">
        <is>
          <t>Change In Unrealized Gains (Losses) Included in Earnings</t>
        </is>
      </c>
      <c r="B58" s="6" t="n">
        <v>0</v>
      </c>
      <c r="C58" s="6" t="n">
        <v>-1</v>
      </c>
    </row>
    <row r="59">
      <c r="A59" s="3" t="inlineStr">
        <is>
          <t>Derivatives Rollforward:</t>
        </is>
      </c>
    </row>
    <row r="60">
      <c r="A60" s="4" t="inlineStr">
        <is>
          <t>Fair Value, Asset (Liability), Recurring Basis, Still Held, Unrealized Gain (Loss), OCI</t>
        </is>
      </c>
      <c r="B60" s="6" t="n">
        <v>6</v>
      </c>
    </row>
    <row r="61">
      <c r="A61" s="4" t="inlineStr">
        <is>
          <t>U.S. corporate private securities</t>
        </is>
      </c>
    </row>
    <row r="62">
      <c r="A62" s="3" t="inlineStr">
        <is>
          <t>Fixed Maturities and Equity Securities Rollforward:</t>
        </is>
      </c>
    </row>
    <row r="63">
      <c r="A63" s="4" t="inlineStr">
        <is>
          <t>Assets, Fair Value, beginning balance</t>
        </is>
      </c>
      <c r="B63" s="6" t="n">
        <v>1457</v>
      </c>
      <c r="C63" s="6" t="n">
        <v>1134</v>
      </c>
    </row>
    <row r="64">
      <c r="A64" s="4" t="inlineStr">
        <is>
          <t>Total Realized/Unrealized Gains (Losses) Included in Net income</t>
        </is>
      </c>
      <c r="B64" s="6" t="n">
        <v>0</v>
      </c>
      <c r="C64" s="6" t="n">
        <v>0</v>
      </c>
    </row>
    <row r="65">
      <c r="A65" s="4" t="inlineStr">
        <is>
          <t>Total Realized/Unrealized Gains (Losses) Included in OCI</t>
        </is>
      </c>
      <c r="B65" s="6" t="n">
        <v>-53</v>
      </c>
      <c r="C65" s="6" t="n">
        <v>-90</v>
      </c>
    </row>
    <row r="66">
      <c r="A66" s="4" t="inlineStr">
        <is>
          <t>Purchases</t>
        </is>
      </c>
      <c r="B66" s="6" t="n">
        <v>375</v>
      </c>
      <c r="C66" s="6" t="n">
        <v>342</v>
      </c>
    </row>
    <row r="67">
      <c r="A67" s="4" t="inlineStr">
        <is>
          <t>Issuances</t>
        </is>
      </c>
      <c r="B67" s="6" t="n">
        <v>0</v>
      </c>
      <c r="C67" s="6" t="n">
        <v>0</v>
      </c>
    </row>
    <row r="68">
      <c r="A68" s="4" t="inlineStr">
        <is>
          <t>Sales</t>
        </is>
      </c>
      <c r="B68" s="6" t="n">
        <v>-16</v>
      </c>
      <c r="C68" s="6" t="n">
        <v>-23</v>
      </c>
    </row>
    <row r="69">
      <c r="A69" s="4" t="inlineStr">
        <is>
          <t>Settlements</t>
        </is>
      </c>
      <c r="B69" s="6" t="n">
        <v>-160</v>
      </c>
      <c r="C69" s="6" t="n">
        <v>-86</v>
      </c>
    </row>
    <row r="70">
      <c r="A70" s="4" t="inlineStr">
        <is>
          <t>Transfers into Level 3</t>
        </is>
      </c>
      <c r="B70" s="6" t="n">
        <v>465</v>
      </c>
      <c r="C70" s="6" t="n">
        <v>11</v>
      </c>
    </row>
    <row r="71">
      <c r="A71" s="4" t="inlineStr">
        <is>
          <t>Transfers out of Level 3</t>
        </is>
      </c>
      <c r="B71" s="6" t="n">
        <v>-274</v>
      </c>
      <c r="C71" s="6" t="n">
        <v>-11</v>
      </c>
    </row>
    <row r="72">
      <c r="A72" s="4" t="inlineStr">
        <is>
          <t>Assets, Fair Value, ending balance</t>
        </is>
      </c>
      <c r="B72" s="6" t="n">
        <v>1900</v>
      </c>
      <c r="C72" s="6" t="n">
        <v>1457</v>
      </c>
    </row>
    <row r="73">
      <c r="A73" s="4" t="inlineStr">
        <is>
          <t>Change In Unrealized Gains (Losses) Included in Earnings</t>
        </is>
      </c>
      <c r="B73" s="6" t="n">
        <v>0</v>
      </c>
      <c r="C73" s="6" t="n">
        <v>0</v>
      </c>
    </row>
    <row r="74">
      <c r="A74" s="3" t="inlineStr">
        <is>
          <t>Derivatives Rollforward:</t>
        </is>
      </c>
    </row>
    <row r="75">
      <c r="A75" s="4" t="inlineStr">
        <is>
          <t>Fair Value, Asset (Liability), Recurring Basis, Still Held, Unrealized Gain (Loss), OCI</t>
        </is>
      </c>
      <c r="B75" s="6" t="n">
        <v>53</v>
      </c>
    </row>
    <row r="76">
      <c r="A76" s="4" t="inlineStr">
        <is>
          <t>Foreign corporate public securities and foreign governments</t>
        </is>
      </c>
    </row>
    <row r="77">
      <c r="A77" s="3" t="inlineStr">
        <is>
          <t>Fixed Maturities and Equity Securities Rollforward:</t>
        </is>
      </c>
    </row>
    <row r="78">
      <c r="A78" s="4" t="inlineStr">
        <is>
          <t>Assets, Fair Value, beginning balance</t>
        </is>
      </c>
      <c r="B78" s="6" t="n">
        <v>0</v>
      </c>
      <c r="C78" s="6" t="n">
        <v>0</v>
      </c>
    </row>
    <row r="79">
      <c r="A79" s="4" t="inlineStr">
        <is>
          <t>Total Realized/Unrealized Gains (Losses) Included in Net income</t>
        </is>
      </c>
      <c r="B79" s="6" t="n">
        <v>0</v>
      </c>
      <c r="C79" s="6" t="n">
        <v>0</v>
      </c>
    </row>
    <row r="80">
      <c r="A80" s="4" t="inlineStr">
        <is>
          <t>Total Realized/Unrealized Gains (Losses) Included in OCI</t>
        </is>
      </c>
      <c r="B80" s="6" t="n">
        <v>0</v>
      </c>
      <c r="C80" s="6" t="n">
        <v>0</v>
      </c>
    </row>
    <row r="81">
      <c r="A81" s="4" t="inlineStr">
        <is>
          <t>Purchases</t>
        </is>
      </c>
      <c r="B81" s="6" t="n">
        <v>0</v>
      </c>
      <c r="C81" s="6" t="n">
        <v>0</v>
      </c>
    </row>
    <row r="82">
      <c r="A82" s="4" t="inlineStr">
        <is>
          <t>Issuances</t>
        </is>
      </c>
      <c r="B82" s="6" t="n">
        <v>0</v>
      </c>
      <c r="C82" s="6" t="n">
        <v>0</v>
      </c>
    </row>
    <row r="83">
      <c r="A83" s="4" t="inlineStr">
        <is>
          <t>Sales</t>
        </is>
      </c>
      <c r="B83" s="6" t="n">
        <v>0</v>
      </c>
      <c r="C83" s="6" t="n">
        <v>0</v>
      </c>
    </row>
    <row r="84">
      <c r="A84" s="4" t="inlineStr">
        <is>
          <t>Settlements</t>
        </is>
      </c>
      <c r="B84" s="6" t="n">
        <v>0</v>
      </c>
      <c r="C84" s="6" t="n">
        <v>0</v>
      </c>
    </row>
    <row r="85">
      <c r="A85" s="4" t="inlineStr">
        <is>
          <t>Transfers into Level 3</t>
        </is>
      </c>
      <c r="B85" s="6" t="n">
        <v>0</v>
      </c>
      <c r="C85" s="6" t="n">
        <v>0</v>
      </c>
    </row>
    <row r="86">
      <c r="A86" s="4" t="inlineStr">
        <is>
          <t>Transfers out of Level 3</t>
        </is>
      </c>
      <c r="B86" s="6" t="n">
        <v>0</v>
      </c>
      <c r="C86" s="6" t="n">
        <v>0</v>
      </c>
    </row>
    <row r="87">
      <c r="A87" s="4" t="inlineStr">
        <is>
          <t>Assets, Fair Value, ending balance</t>
        </is>
      </c>
      <c r="B87" s="6" t="n">
        <v>0</v>
      </c>
      <c r="C87" s="6" t="n">
        <v>0</v>
      </c>
    </row>
    <row r="88">
      <c r="A88" s="4" t="inlineStr">
        <is>
          <t>Change In Unrealized Gains (Losses) Included in Earnings</t>
        </is>
      </c>
      <c r="B88" s="6" t="n">
        <v>0</v>
      </c>
      <c r="C88" s="6" t="n">
        <v>0</v>
      </c>
    </row>
    <row r="89">
      <c r="A89" s="3" t="inlineStr">
        <is>
          <t>Derivatives Rollforward:</t>
        </is>
      </c>
    </row>
    <row r="90">
      <c r="A90" s="4" t="inlineStr">
        <is>
          <t>Fair Value, Asset (Liability), Recurring Basis, Still Held, Unrealized Gain (Loss), OCI</t>
        </is>
      </c>
      <c r="B90" s="6" t="n">
        <v>0</v>
      </c>
    </row>
    <row r="91">
      <c r="A91" s="4" t="inlineStr">
        <is>
          <t>Foreign corporate private securities</t>
        </is>
      </c>
    </row>
    <row r="92">
      <c r="A92" s="3" t="inlineStr">
        <is>
          <t>Fixed Maturities and Equity Securities Rollforward:</t>
        </is>
      </c>
    </row>
    <row r="93">
      <c r="A93" s="4" t="inlineStr">
        <is>
          <t>Assets, Fair Value, beginning balance</t>
        </is>
      </c>
      <c r="B93" s="6" t="n">
        <v>328</v>
      </c>
      <c r="C93" s="6" t="n">
        <v>217</v>
      </c>
    </row>
    <row r="94">
      <c r="A94" s="4" t="inlineStr">
        <is>
          <t>Total Realized/Unrealized Gains (Losses) Included in Net income</t>
        </is>
      </c>
      <c r="B94" s="6" t="n">
        <v>-19</v>
      </c>
      <c r="C94" s="6" t="n">
        <v>-24</v>
      </c>
    </row>
    <row r="95">
      <c r="A95" s="4" t="inlineStr">
        <is>
          <t>Total Realized/Unrealized Gains (Losses) Included in OCI</t>
        </is>
      </c>
      <c r="B95" s="6" t="n">
        <v>24</v>
      </c>
      <c r="C95" s="6" t="n">
        <v>-46</v>
      </c>
    </row>
    <row r="96">
      <c r="A96" s="4" t="inlineStr">
        <is>
          <t>Purchases</t>
        </is>
      </c>
      <c r="B96" s="6" t="n">
        <v>254</v>
      </c>
      <c r="C96" s="6" t="n">
        <v>169</v>
      </c>
    </row>
    <row r="97">
      <c r="A97" s="4" t="inlineStr">
        <is>
          <t>Issuances</t>
        </is>
      </c>
      <c r="B97" s="6" t="n">
        <v>0</v>
      </c>
      <c r="C97" s="6" t="n">
        <v>0</v>
      </c>
    </row>
    <row r="98">
      <c r="A98" s="4" t="inlineStr">
        <is>
          <t>Sales</t>
        </is>
      </c>
      <c r="B98" s="6" t="n">
        <v>-15</v>
      </c>
      <c r="C98" s="6" t="n">
        <v>-80</v>
      </c>
    </row>
    <row r="99">
      <c r="A99" s="4" t="inlineStr">
        <is>
          <t>Settlements</t>
        </is>
      </c>
      <c r="B99" s="6" t="n">
        <v>-12</v>
      </c>
      <c r="C99" s="6" t="n">
        <v>0</v>
      </c>
    </row>
    <row r="100">
      <c r="A100" s="4" t="inlineStr">
        <is>
          <t>Transfers into Level 3</t>
        </is>
      </c>
      <c r="B100" s="6" t="n">
        <v>7</v>
      </c>
      <c r="C100" s="6" t="n">
        <v>0</v>
      </c>
    </row>
    <row r="101">
      <c r="A101" s="4" t="inlineStr">
        <is>
          <t>Transfers out of Level 3</t>
        </is>
      </c>
      <c r="B101" s="6" t="n">
        <v>-62</v>
      </c>
      <c r="C101" s="6" t="n">
        <v>0</v>
      </c>
    </row>
    <row r="102">
      <c r="A102" s="4" t="inlineStr">
        <is>
          <t>Assets, Fair Value, ending balance</t>
        </is>
      </c>
      <c r="B102" s="6" t="n">
        <v>457</v>
      </c>
      <c r="C102" s="6" t="n">
        <v>328</v>
      </c>
    </row>
    <row r="103">
      <c r="A103" s="4" t="inlineStr">
        <is>
          <t>Change In Unrealized Gains (Losses) Included in Earnings</t>
        </is>
      </c>
      <c r="B103" s="6" t="n">
        <v>-4</v>
      </c>
      <c r="C103" s="6" t="n">
        <v>2</v>
      </c>
    </row>
    <row r="104">
      <c r="A104" s="3" t="inlineStr">
        <is>
          <t>Derivatives Rollforward:</t>
        </is>
      </c>
    </row>
    <row r="105">
      <c r="A105" s="4" t="inlineStr">
        <is>
          <t>Fair Value, Asset (Liability), Recurring Basis, Still Held, Unrealized Gain (Loss), OCI</t>
        </is>
      </c>
      <c r="B105" s="6" t="n">
        <v>-24</v>
      </c>
    </row>
    <row r="106">
      <c r="A106" s="4" t="inlineStr">
        <is>
          <t>Residential mortgage-backed securities</t>
        </is>
      </c>
    </row>
    <row r="107">
      <c r="A107" s="3" t="inlineStr">
        <is>
          <t>Fixed Maturities and Equity Securities Rollforward:</t>
        </is>
      </c>
    </row>
    <row r="108">
      <c r="A108" s="4" t="inlineStr">
        <is>
          <t>Assets, Fair Value, beginning balance</t>
        </is>
      </c>
      <c r="B108" s="6" t="n">
        <v>23</v>
      </c>
      <c r="C108" s="6" t="n">
        <v>28</v>
      </c>
    </row>
    <row r="109">
      <c r="A109" s="4" t="inlineStr">
        <is>
          <t>Total Realized/Unrealized Gains (Losses) Included in Net income</t>
        </is>
      </c>
      <c r="B109" s="6" t="n">
        <v>-10</v>
      </c>
      <c r="C109" s="6" t="n">
        <v>-11</v>
      </c>
    </row>
    <row r="110">
      <c r="A110" s="4" t="inlineStr">
        <is>
          <t>Total Realized/Unrealized Gains (Losses) Included in OCI</t>
        </is>
      </c>
      <c r="B110" s="6" t="n">
        <v>0</v>
      </c>
      <c r="C110" s="6" t="n">
        <v>-1</v>
      </c>
    </row>
    <row r="111">
      <c r="A111" s="4" t="inlineStr">
        <is>
          <t>Purchases</t>
        </is>
      </c>
      <c r="B111" s="6" t="n">
        <v>37</v>
      </c>
      <c r="C111" s="6" t="n">
        <v>13</v>
      </c>
    </row>
    <row r="112">
      <c r="A112" s="4" t="inlineStr">
        <is>
          <t>Issuances</t>
        </is>
      </c>
      <c r="B112" s="6" t="n">
        <v>0</v>
      </c>
      <c r="C112" s="6" t="n">
        <v>0</v>
      </c>
    </row>
    <row r="113">
      <c r="A113" s="4" t="inlineStr">
        <is>
          <t>Sales</t>
        </is>
      </c>
      <c r="B113" s="6" t="n">
        <v>0</v>
      </c>
      <c r="C113" s="6" t="n">
        <v>-6</v>
      </c>
    </row>
    <row r="114">
      <c r="A114" s="4" t="inlineStr">
        <is>
          <t>Settlements</t>
        </is>
      </c>
      <c r="B114" s="6" t="n">
        <v>0</v>
      </c>
      <c r="C114" s="6" t="n">
        <v>0</v>
      </c>
    </row>
    <row r="115">
      <c r="A115" s="4" t="inlineStr">
        <is>
          <t>Transfers into Level 3</t>
        </is>
      </c>
      <c r="B115" s="6" t="n">
        <v>0</v>
      </c>
      <c r="C115" s="6" t="n">
        <v>0</v>
      </c>
    </row>
    <row r="116">
      <c r="A116" s="4" t="inlineStr">
        <is>
          <t>Transfers out of Level 3</t>
        </is>
      </c>
      <c r="B116" s="6" t="n">
        <v>-7</v>
      </c>
      <c r="C116" s="6" t="n">
        <v>-2</v>
      </c>
    </row>
    <row r="117">
      <c r="A117" s="4" t="inlineStr">
        <is>
          <t>Assets, Fair Value, ending balance</t>
        </is>
      </c>
      <c r="B117" s="6" t="n">
        <v>43</v>
      </c>
      <c r="C117" s="6" t="n">
        <v>23</v>
      </c>
    </row>
    <row r="118">
      <c r="A118" s="4" t="inlineStr">
        <is>
          <t>Change In Unrealized Gains (Losses) Included in Earnings</t>
        </is>
      </c>
      <c r="B118" s="6" t="n">
        <v>-10</v>
      </c>
      <c r="C118" s="6" t="n">
        <v>-7</v>
      </c>
    </row>
    <row r="119">
      <c r="A119" s="3" t="inlineStr">
        <is>
          <t>Derivatives Rollforward:</t>
        </is>
      </c>
    </row>
    <row r="120">
      <c r="A120" s="4" t="inlineStr">
        <is>
          <t>Fair Value, Asset (Liability), Recurring Basis, Still Held, Unrealized Gain (Loss), OCI</t>
        </is>
      </c>
      <c r="B120" s="6" t="n">
        <v>0</v>
      </c>
    </row>
    <row r="121">
      <c r="A121" s="4" t="inlineStr">
        <is>
          <t>Commercial mortgage-backed securities</t>
        </is>
      </c>
    </row>
    <row r="122">
      <c r="A122" s="3" t="inlineStr">
        <is>
          <t>Fixed Maturities and Equity Securities Rollforward:</t>
        </is>
      </c>
    </row>
    <row r="123">
      <c r="A123" s="4" t="inlineStr">
        <is>
          <t>Assets, Fair Value, beginning balance</t>
        </is>
      </c>
      <c r="B123" s="6" t="n">
        <v>0</v>
      </c>
      <c r="C123" s="6" t="n">
        <v>14</v>
      </c>
    </row>
    <row r="124">
      <c r="A124" s="4" t="inlineStr">
        <is>
          <t>Total Realized/Unrealized Gains (Losses) Included in Net income</t>
        </is>
      </c>
      <c r="B124" s="6" t="n">
        <v>0</v>
      </c>
      <c r="C124" s="6" t="n">
        <v>0</v>
      </c>
    </row>
    <row r="125">
      <c r="A125" s="4" t="inlineStr">
        <is>
          <t>Total Realized/Unrealized Gains (Losses) Included in OCI</t>
        </is>
      </c>
      <c r="B125" s="6" t="n">
        <v>0</v>
      </c>
      <c r="C125" s="6" t="n">
        <v>0</v>
      </c>
    </row>
    <row r="126">
      <c r="A126" s="4" t="inlineStr">
        <is>
          <t>Purchases</t>
        </is>
      </c>
      <c r="B126" s="6" t="n">
        <v>0</v>
      </c>
      <c r="C126" s="6" t="n">
        <v>0</v>
      </c>
    </row>
    <row r="127">
      <c r="A127" s="4" t="inlineStr">
        <is>
          <t>Issuances</t>
        </is>
      </c>
      <c r="B127" s="6" t="n">
        <v>0</v>
      </c>
      <c r="C127" s="6" t="n">
        <v>0</v>
      </c>
    </row>
    <row r="128">
      <c r="A128" s="4" t="inlineStr">
        <is>
          <t>Sales</t>
        </is>
      </c>
      <c r="B128" s="6" t="n">
        <v>0</v>
      </c>
      <c r="C128" s="6" t="n">
        <v>0</v>
      </c>
    </row>
    <row r="129">
      <c r="A129" s="4" t="inlineStr">
        <is>
          <t>Settlements</t>
        </is>
      </c>
      <c r="B129" s="6" t="n">
        <v>0</v>
      </c>
      <c r="C129" s="6" t="n">
        <v>0</v>
      </c>
    </row>
    <row r="130">
      <c r="A130" s="4" t="inlineStr">
        <is>
          <t>Transfers into Level 3</t>
        </is>
      </c>
      <c r="B130" s="6" t="n">
        <v>0</v>
      </c>
      <c r="C130" s="6" t="n">
        <v>0</v>
      </c>
    </row>
    <row r="131">
      <c r="A131" s="4" t="inlineStr">
        <is>
          <t>Transfers out of Level 3</t>
        </is>
      </c>
      <c r="B131" s="6" t="n">
        <v>0</v>
      </c>
      <c r="C131" s="6" t="n">
        <v>-14</v>
      </c>
    </row>
    <row r="132">
      <c r="A132" s="4" t="inlineStr">
        <is>
          <t>Assets, Fair Value, ending balance</t>
        </is>
      </c>
      <c r="B132" s="6" t="n">
        <v>0</v>
      </c>
      <c r="C132" s="6" t="n">
        <v>0</v>
      </c>
    </row>
    <row r="133">
      <c r="A133" s="4" t="inlineStr">
        <is>
          <t>Change In Unrealized Gains (Losses) Included in Earnings</t>
        </is>
      </c>
      <c r="B133" s="6" t="n">
        <v>0</v>
      </c>
      <c r="C133" s="6" t="n">
        <v>0</v>
      </c>
    </row>
    <row r="134">
      <c r="A134" s="3" t="inlineStr">
        <is>
          <t>Derivatives Rollforward:</t>
        </is>
      </c>
    </row>
    <row r="135">
      <c r="A135" s="4" t="inlineStr">
        <is>
          <t>Fair Value, Asset (Liability), Recurring Basis, Still Held, Unrealized Gain (Loss), OCI</t>
        </is>
      </c>
      <c r="B135" s="6" t="n">
        <v>0</v>
      </c>
    </row>
    <row r="136">
      <c r="A136" s="4" t="inlineStr">
        <is>
          <t>Other asset-backed securities</t>
        </is>
      </c>
    </row>
    <row r="137">
      <c r="A137" s="3" t="inlineStr">
        <is>
          <t>Fixed Maturities and Equity Securities Rollforward:</t>
        </is>
      </c>
    </row>
    <row r="138">
      <c r="A138" s="4" t="inlineStr">
        <is>
          <t>Assets, Fair Value, beginning balance</t>
        </is>
      </c>
      <c r="B138" s="6" t="n">
        <v>78</v>
      </c>
      <c r="C138" s="6" t="n">
        <v>127</v>
      </c>
    </row>
    <row r="139">
      <c r="A139" s="4" t="inlineStr">
        <is>
          <t>Total Realized/Unrealized Gains (Losses) Included in Net income</t>
        </is>
      </c>
      <c r="B139" s="6" t="n">
        <v>0</v>
      </c>
      <c r="C139" s="6" t="n">
        <v>0</v>
      </c>
    </row>
    <row r="140">
      <c r="A140" s="4" t="inlineStr">
        <is>
          <t>Total Realized/Unrealized Gains (Losses) Included in OCI</t>
        </is>
      </c>
      <c r="B140" s="6" t="n">
        <v>-1</v>
      </c>
      <c r="C140" s="6" t="n">
        <v>-1</v>
      </c>
    </row>
    <row r="141">
      <c r="A141" s="4" t="inlineStr">
        <is>
          <t>Purchases</t>
        </is>
      </c>
      <c r="B141" s="6" t="n">
        <v>6</v>
      </c>
      <c r="C141" s="6" t="n">
        <v>8</v>
      </c>
    </row>
    <row r="142">
      <c r="A142" s="4" t="inlineStr">
        <is>
          <t>Issuances</t>
        </is>
      </c>
      <c r="B142" s="6" t="n">
        <v>0</v>
      </c>
      <c r="C142" s="6" t="n">
        <v>0</v>
      </c>
    </row>
    <row r="143">
      <c r="A143" s="4" t="inlineStr">
        <is>
          <t>Sales</t>
        </is>
      </c>
      <c r="B143" s="6" t="n">
        <v>0</v>
      </c>
      <c r="C143" s="6" t="n">
        <v>0</v>
      </c>
    </row>
    <row r="144">
      <c r="A144" s="4" t="inlineStr">
        <is>
          <t>Settlements</t>
        </is>
      </c>
      <c r="B144" s="6" t="n">
        <v>-24</v>
      </c>
      <c r="C144" s="6" t="n">
        <v>-3</v>
      </c>
    </row>
    <row r="145">
      <c r="A145" s="4" t="inlineStr">
        <is>
          <t>Transfers into Level 3</t>
        </is>
      </c>
      <c r="B145" s="6" t="n">
        <v>0</v>
      </c>
      <c r="C145" s="6" t="n">
        <v>0</v>
      </c>
    </row>
    <row r="146">
      <c r="A146" s="4" t="inlineStr">
        <is>
          <t>Transfers out of Level 3</t>
        </is>
      </c>
      <c r="B146" s="6" t="n">
        <v>0</v>
      </c>
      <c r="C146" s="6" t="n">
        <v>-55</v>
      </c>
    </row>
    <row r="147">
      <c r="A147" s="4" t="inlineStr">
        <is>
          <t>Assets, Fair Value, ending balance</t>
        </is>
      </c>
      <c r="B147" s="6" t="n">
        <v>61</v>
      </c>
      <c r="C147" s="6" t="n">
        <v>78</v>
      </c>
    </row>
    <row r="148">
      <c r="A148" s="4" t="inlineStr">
        <is>
          <t>Change In Unrealized Gains (Losses) Included in Earnings</t>
        </is>
      </c>
      <c r="B148" s="6" t="n">
        <v>0</v>
      </c>
      <c r="C148" s="6" t="n">
        <v>0</v>
      </c>
    </row>
    <row r="149">
      <c r="A149" s="3" t="inlineStr">
        <is>
          <t>Derivatives Rollforward:</t>
        </is>
      </c>
    </row>
    <row r="150">
      <c r="A150" s="4" t="inlineStr">
        <is>
          <t>Fair Value, Asset (Liability), Recurring Basis, Still Held, Unrealized Gain (Loss), OCI</t>
        </is>
      </c>
      <c r="B150" s="6" t="n">
        <v>1</v>
      </c>
    </row>
    <row r="151">
      <c r="A151" s="4" t="inlineStr">
        <is>
          <t>Fixed maturities</t>
        </is>
      </c>
    </row>
    <row r="152">
      <c r="A152" s="3" t="inlineStr">
        <is>
          <t>Fixed Maturities and Equity Securities Rollforward:</t>
        </is>
      </c>
    </row>
    <row r="153">
      <c r="A153" s="4" t="inlineStr">
        <is>
          <t>Assets, Fair Value, beginning balance</t>
        </is>
      </c>
      <c r="B153" s="6" t="n">
        <v>1960</v>
      </c>
      <c r="C153" s="6" t="n">
        <v>1554</v>
      </c>
    </row>
    <row r="154">
      <c r="A154" s="4" t="inlineStr">
        <is>
          <t>Total Realized/Unrealized Gains (Losses) Included in Net income</t>
        </is>
      </c>
      <c r="B154" s="6" t="n">
        <v>-29</v>
      </c>
      <c r="C154" s="6" t="n">
        <v>-36</v>
      </c>
    </row>
    <row r="155">
      <c r="A155" s="4" t="inlineStr">
        <is>
          <t>Total Realized/Unrealized Gains (Losses) Included in OCI</t>
        </is>
      </c>
      <c r="B155" s="6" t="n">
        <v>-36</v>
      </c>
      <c r="C155" s="6" t="n">
        <v>-143</v>
      </c>
    </row>
    <row r="156">
      <c r="A156" s="4" t="inlineStr">
        <is>
          <t>Purchases</t>
        </is>
      </c>
      <c r="B156" s="6" t="n">
        <v>672</v>
      </c>
      <c r="C156" s="6" t="n">
        <v>537</v>
      </c>
    </row>
    <row r="157">
      <c r="A157" s="4" t="inlineStr">
        <is>
          <t>Issuances</t>
        </is>
      </c>
      <c r="B157" s="6" t="n">
        <v>0</v>
      </c>
      <c r="C157" s="6" t="n">
        <v>0</v>
      </c>
    </row>
    <row r="158">
      <c r="A158" s="4" t="inlineStr">
        <is>
          <t>Sales</t>
        </is>
      </c>
      <c r="B158" s="6" t="n">
        <v>-40</v>
      </c>
      <c r="C158" s="6" t="n">
        <v>-109</v>
      </c>
    </row>
    <row r="159">
      <c r="A159" s="4" t="inlineStr">
        <is>
          <t>Settlements</t>
        </is>
      </c>
      <c r="B159" s="6" t="n">
        <v>-214</v>
      </c>
      <c r="C159" s="6" t="n">
        <v>-96</v>
      </c>
    </row>
    <row r="160">
      <c r="A160" s="4" t="inlineStr">
        <is>
          <t>Transfers into Level 3</t>
        </is>
      </c>
      <c r="B160" s="6" t="n">
        <v>512</v>
      </c>
      <c r="C160" s="6" t="n">
        <v>49</v>
      </c>
    </row>
    <row r="161">
      <c r="A161" s="4" t="inlineStr">
        <is>
          <t>Transfers out of Level 3</t>
        </is>
      </c>
      <c r="B161" s="6" t="n">
        <v>-343</v>
      </c>
      <c r="C161" s="6" t="n">
        <v>-82</v>
      </c>
    </row>
    <row r="162">
      <c r="A162" s="4" t="inlineStr">
        <is>
          <t>Assets, Fair Value, ending balance</t>
        </is>
      </c>
      <c r="B162" s="6" t="n">
        <v>2554</v>
      </c>
      <c r="C162" s="6" t="n">
        <v>1960</v>
      </c>
    </row>
    <row r="163">
      <c r="A163" s="4" t="inlineStr">
        <is>
          <t>Change In Unrealized Gains (Losses) Included in Earnings</t>
        </is>
      </c>
      <c r="B163" s="6" t="n">
        <v>-14</v>
      </c>
      <c r="C163" s="6" t="n">
        <v>-6</v>
      </c>
    </row>
    <row r="164">
      <c r="A164" s="3" t="inlineStr">
        <is>
          <t>Derivatives Rollforward:</t>
        </is>
      </c>
    </row>
    <row r="165">
      <c r="A165" s="4" t="inlineStr">
        <is>
          <t>Fair Value, Asset (Liability), Recurring Basis, Still Held, Unrealized Gain (Loss), OCI</t>
        </is>
      </c>
      <c r="B165" s="6" t="n">
        <v>36</v>
      </c>
    </row>
    <row r="166">
      <c r="A166" s="4" t="inlineStr">
        <is>
          <t>Equity securities</t>
        </is>
      </c>
    </row>
    <row r="167">
      <c r="A167" s="3" t="inlineStr">
        <is>
          <t>Fixed Maturities and Equity Securities Rollforward:</t>
        </is>
      </c>
    </row>
    <row r="168">
      <c r="A168" s="4" t="inlineStr">
        <is>
          <t>Assets, Fair Value, beginning balance</t>
        </is>
      </c>
      <c r="B168" s="6" t="n">
        <v>128</v>
      </c>
      <c r="C168" s="6" t="n">
        <v>103</v>
      </c>
    </row>
    <row r="169">
      <c r="A169" s="4" t="inlineStr">
        <is>
          <t>Total Realized/Unrealized Gains (Losses) Included in Net income</t>
        </is>
      </c>
      <c r="B169" s="6" t="n">
        <v>8</v>
      </c>
      <c r="C169" s="6" t="n">
        <v>-17</v>
      </c>
    </row>
    <row r="170">
      <c r="A170" s="4" t="inlineStr">
        <is>
          <t>Total Realized/Unrealized Gains (Losses) Included in OCI</t>
        </is>
      </c>
      <c r="B170" s="6" t="n">
        <v>0</v>
      </c>
      <c r="C170" s="6" t="n">
        <v>0</v>
      </c>
    </row>
    <row r="171">
      <c r="A171" s="4" t="inlineStr">
        <is>
          <t>Purchases</t>
        </is>
      </c>
      <c r="B171" s="6" t="n">
        <v>39</v>
      </c>
      <c r="C171" s="6" t="n">
        <v>42</v>
      </c>
    </row>
    <row r="172">
      <c r="A172" s="4" t="inlineStr">
        <is>
          <t>Issuances</t>
        </is>
      </c>
      <c r="B172" s="6" t="n">
        <v>0</v>
      </c>
      <c r="C172" s="6" t="n">
        <v>0</v>
      </c>
    </row>
    <row r="173">
      <c r="A173" s="4" t="inlineStr">
        <is>
          <t>Sales</t>
        </is>
      </c>
      <c r="B173" s="6" t="n">
        <v>0</v>
      </c>
      <c r="C173" s="6" t="n">
        <v>0</v>
      </c>
    </row>
    <row r="174">
      <c r="A174" s="4" t="inlineStr">
        <is>
          <t>Settlements</t>
        </is>
      </c>
      <c r="B174" s="6" t="n">
        <v>-3</v>
      </c>
      <c r="C174" s="6" t="n">
        <v>0</v>
      </c>
    </row>
    <row r="175">
      <c r="A175" s="4" t="inlineStr">
        <is>
          <t>Transfers into Level 3</t>
        </is>
      </c>
      <c r="B175" s="6" t="n">
        <v>0</v>
      </c>
      <c r="C175" s="6" t="n">
        <v>0</v>
      </c>
    </row>
    <row r="176">
      <c r="A176" s="4" t="inlineStr">
        <is>
          <t>Transfers out of Level 3</t>
        </is>
      </c>
      <c r="B176" s="6" t="n">
        <v>0</v>
      </c>
      <c r="C176" s="6" t="n">
        <v>0</v>
      </c>
    </row>
    <row r="177">
      <c r="A177" s="4" t="inlineStr">
        <is>
          <t>Assets, Fair Value, ending balance</t>
        </is>
      </c>
      <c r="B177" s="6" t="n">
        <v>172</v>
      </c>
      <c r="C177" s="6" t="n">
        <v>128</v>
      </c>
    </row>
    <row r="178">
      <c r="A178" s="4" t="inlineStr">
        <is>
          <t>Change In Unrealized Gains (Losses) Included in Earnings</t>
        </is>
      </c>
      <c r="B178" s="6" t="n">
        <v>8</v>
      </c>
      <c r="C178" s="6" t="n">
        <v>-17</v>
      </c>
    </row>
    <row r="179">
      <c r="A179" s="3" t="inlineStr">
        <is>
          <t>Derivatives Rollforward:</t>
        </is>
      </c>
    </row>
    <row r="180">
      <c r="A180" s="4" t="inlineStr">
        <is>
          <t>Fair Value, Asset (Liability), Recurring Basis, Still Held, Unrealized Gain (Loss), OCI</t>
        </is>
      </c>
      <c r="B180" s="6" t="n">
        <v>0</v>
      </c>
    </row>
    <row r="181">
      <c r="A181" s="4" t="inlineStr">
        <is>
          <t>Held for sale | Other derivatives, net</t>
        </is>
      </c>
    </row>
    <row r="182">
      <c r="A182" s="3" t="inlineStr">
        <is>
          <t>Derivatives Rollforward:</t>
        </is>
      </c>
    </row>
    <row r="183">
      <c r="A183" s="4" t="inlineStr">
        <is>
          <t>Fair Value, Derivatives, beginning balance</t>
        </is>
      </c>
      <c r="B183" s="6" t="n">
        <v>202</v>
      </c>
      <c r="C183" s="6" t="n">
        <v>83</v>
      </c>
    </row>
    <row r="184">
      <c r="A184" s="4" t="inlineStr">
        <is>
          <t>Total Realized/Unrealized Gains (Losses) Included in Net income</t>
        </is>
      </c>
      <c r="B184" s="6" t="n">
        <v>85</v>
      </c>
      <c r="C184" s="6" t="n">
        <v>111</v>
      </c>
    </row>
    <row r="185">
      <c r="A185" s="4" t="inlineStr">
        <is>
          <t>Total Realized/Unrealized Gains (Losses) Included in OCI</t>
        </is>
      </c>
      <c r="B185" s="6" t="n">
        <v>0</v>
      </c>
      <c r="C185" s="6" t="n">
        <v>0</v>
      </c>
    </row>
    <row r="186">
      <c r="A186" s="4" t="inlineStr">
        <is>
          <t>Purchases</t>
        </is>
      </c>
      <c r="B186" s="6" t="n">
        <v>58</v>
      </c>
      <c r="C186" s="6" t="n">
        <v>45</v>
      </c>
    </row>
    <row r="187">
      <c r="A187" s="4" t="inlineStr">
        <is>
          <t>Issuances</t>
        </is>
      </c>
      <c r="B187" s="6" t="n">
        <v>0</v>
      </c>
      <c r="C187" s="6" t="n">
        <v>0</v>
      </c>
    </row>
    <row r="188">
      <c r="A188" s="4" t="inlineStr">
        <is>
          <t>Sales</t>
        </is>
      </c>
      <c r="B188" s="6" t="n">
        <v>0</v>
      </c>
      <c r="C188" s="6" t="n">
        <v>0</v>
      </c>
    </row>
    <row r="189">
      <c r="A189" s="4" t="inlineStr">
        <is>
          <t>Settlements</t>
        </is>
      </c>
      <c r="B189" s="6" t="n">
        <v>-50</v>
      </c>
      <c r="C189" s="6" t="n">
        <v>-37</v>
      </c>
    </row>
    <row r="190">
      <c r="A190" s="4" t="inlineStr">
        <is>
          <t>Transfers in to Level 3</t>
        </is>
      </c>
      <c r="B190" s="6" t="n">
        <v>0</v>
      </c>
      <c r="C190" s="6" t="n">
        <v>0</v>
      </c>
    </row>
    <row r="191">
      <c r="A191" s="4" t="inlineStr">
        <is>
          <t>Transfers out of Level 3</t>
        </is>
      </c>
      <c r="B191" s="6" t="n">
        <v>0</v>
      </c>
      <c r="C191" s="6" t="n">
        <v>0</v>
      </c>
    </row>
    <row r="192">
      <c r="A192" s="4" t="inlineStr">
        <is>
          <t>Fair Value, Derivatives, ending balance</t>
        </is>
      </c>
      <c r="B192" s="6" t="n">
        <v>295</v>
      </c>
      <c r="C192" s="6" t="n">
        <v>202</v>
      </c>
    </row>
    <row r="193">
      <c r="A193" s="4" t="inlineStr">
        <is>
          <t>Change in Unrealized Gains (Losses) in Earnings</t>
        </is>
      </c>
      <c r="B193" s="6" t="n">
        <v>93</v>
      </c>
      <c r="C193" s="6" t="n">
        <v>119</v>
      </c>
    </row>
    <row r="194">
      <c r="A194" s="4" t="inlineStr">
        <is>
          <t>Fair Value, Net Derivative Asset (Liability), Recurring Basis, Still Held, Unrealized Gain (Loss), OCI</t>
        </is>
      </c>
      <c r="B194" s="6" t="n">
        <v>0</v>
      </c>
    </row>
    <row r="195">
      <c r="A195" s="4" t="inlineStr">
        <is>
          <t>Held for sale | IUL</t>
        </is>
      </c>
    </row>
    <row r="196">
      <c r="A196" s="3" t="inlineStr">
        <is>
          <t>Derivatives Rollforward:</t>
        </is>
      </c>
    </row>
    <row r="197">
      <c r="A197" s="4" t="inlineStr">
        <is>
          <t>Fair Value, Derivatives, beginning balance</t>
        </is>
      </c>
      <c r="B197" s="6" t="n">
        <v>-217</v>
      </c>
      <c r="C197" s="6" t="n">
        <v>-82</v>
      </c>
    </row>
    <row r="198">
      <c r="A198" s="4" t="inlineStr">
        <is>
          <t>Total Realized/Unrealized Gains (Losses) Included in Net income</t>
        </is>
      </c>
      <c r="B198" s="6" t="n">
        <v>-95</v>
      </c>
      <c r="C198" s="6" t="n">
        <v>-134</v>
      </c>
    </row>
    <row r="199">
      <c r="A199" s="4" t="inlineStr">
        <is>
          <t>Total Realized/Unrealized Gains (Losses) Included in OCI</t>
        </is>
      </c>
      <c r="B199" s="6" t="n">
        <v>0</v>
      </c>
      <c r="C199" s="6" t="n">
        <v>0</v>
      </c>
    </row>
    <row r="200">
      <c r="A200" s="4" t="inlineStr">
        <is>
          <t>Purchases</t>
        </is>
      </c>
      <c r="B200" s="6" t="n">
        <v>0</v>
      </c>
      <c r="C200" s="6" t="n">
        <v>0</v>
      </c>
    </row>
    <row r="201">
      <c r="A201" s="4" t="inlineStr">
        <is>
          <t>Issuances</t>
        </is>
      </c>
      <c r="B201" s="6" t="n">
        <v>-70</v>
      </c>
      <c r="C201" s="6" t="n">
        <v>-56</v>
      </c>
    </row>
    <row r="202">
      <c r="A202" s="4" t="inlineStr">
        <is>
          <t>Sales</t>
        </is>
      </c>
      <c r="B202" s="6" t="n">
        <v>0</v>
      </c>
      <c r="C202" s="6" t="n">
        <v>0</v>
      </c>
    </row>
    <row r="203">
      <c r="A203" s="4" t="inlineStr">
        <is>
          <t>Settlements</t>
        </is>
      </c>
      <c r="B203" s="6" t="n">
        <v>74</v>
      </c>
      <c r="C203" s="6" t="n">
        <v>55</v>
      </c>
    </row>
    <row r="204">
      <c r="A204" s="4" t="inlineStr">
        <is>
          <t>Transfers in to Level 3</t>
        </is>
      </c>
      <c r="B204" s="6" t="n">
        <v>0</v>
      </c>
      <c r="C204" s="6" t="n">
        <v>0</v>
      </c>
    </row>
    <row r="205">
      <c r="A205" s="4" t="inlineStr">
        <is>
          <t>Transfers out of Level 3</t>
        </is>
      </c>
      <c r="B205" s="6" t="n">
        <v>0</v>
      </c>
      <c r="C205" s="6" t="n">
        <v>0</v>
      </c>
    </row>
    <row r="206">
      <c r="A206" s="4" t="inlineStr">
        <is>
          <t>Fair Value, Derivatives, ending balance</t>
        </is>
      </c>
      <c r="B206" s="6" t="n">
        <v>-308</v>
      </c>
      <c r="C206" s="6" t="n">
        <v>-217</v>
      </c>
    </row>
    <row r="207">
      <c r="A207" s="4" t="inlineStr">
        <is>
          <t>Change in Unrealized Gains (Losses) in Earnings</t>
        </is>
      </c>
      <c r="B207" s="6" t="n">
        <v>0</v>
      </c>
      <c r="C207" s="6" t="n">
        <v>0</v>
      </c>
    </row>
    <row r="208">
      <c r="A208" s="4" t="inlineStr">
        <is>
          <t>Fair Value, Net Derivative Asset (Liability), Recurring Basis, Still Held, Unrealized Gain (Loss), OCI</t>
        </is>
      </c>
      <c r="B208" s="6" t="n">
        <v>0</v>
      </c>
    </row>
    <row r="209">
      <c r="A209" s="4" t="inlineStr">
        <is>
          <t>Held for sale | U.S. corporate public securities</t>
        </is>
      </c>
    </row>
    <row r="210">
      <c r="A210" s="3" t="inlineStr">
        <is>
          <t>Fixed Maturities and Equity Securities Rollforward:</t>
        </is>
      </c>
    </row>
    <row r="211">
      <c r="A211" s="4" t="inlineStr">
        <is>
          <t>Assets, Fair Value, beginning balance</t>
        </is>
      </c>
      <c r="B211" s="6" t="n">
        <v>32</v>
      </c>
      <c r="C211" s="6" t="n">
        <v>10</v>
      </c>
    </row>
    <row r="212">
      <c r="A212" s="4" t="inlineStr">
        <is>
          <t>Total Realized/Unrealized Gains (Losses) Included in Net income</t>
        </is>
      </c>
      <c r="B212" s="6" t="n">
        <v>0</v>
      </c>
      <c r="C212" s="6" t="n">
        <v>0</v>
      </c>
    </row>
    <row r="213">
      <c r="A213" s="4" t="inlineStr">
        <is>
          <t>Total Realized/Unrealized Gains (Losses) Included in OCI</t>
        </is>
      </c>
      <c r="B213" s="6" t="n">
        <v>-1</v>
      </c>
      <c r="C213" s="6" t="n">
        <v>-2</v>
      </c>
    </row>
    <row r="214">
      <c r="A214" s="4" t="inlineStr">
        <is>
          <t>Purchases</t>
        </is>
      </c>
      <c r="B214" s="6" t="n">
        <v>0</v>
      </c>
      <c r="C214" s="6" t="n">
        <v>0</v>
      </c>
    </row>
    <row r="215">
      <c r="A215" s="4" t="inlineStr">
        <is>
          <t>Issuances</t>
        </is>
      </c>
      <c r="B215" s="6" t="n">
        <v>0</v>
      </c>
      <c r="C215" s="6" t="n">
        <v>0</v>
      </c>
    </row>
    <row r="216">
      <c r="A216" s="4" t="inlineStr">
        <is>
          <t>Sales</t>
        </is>
      </c>
      <c r="B216" s="6" t="n">
        <v>0</v>
      </c>
      <c r="C216" s="6" t="n">
        <v>0</v>
      </c>
    </row>
    <row r="217">
      <c r="A217" s="4" t="inlineStr">
        <is>
          <t>Settlements</t>
        </is>
      </c>
      <c r="B217" s="6" t="n">
        <v>-5</v>
      </c>
      <c r="C217" s="6" t="n">
        <v>-1</v>
      </c>
    </row>
    <row r="218">
      <c r="A218" s="4" t="inlineStr">
        <is>
          <t>Transfers into Level 3</t>
        </is>
      </c>
      <c r="B218" s="6" t="n">
        <v>0</v>
      </c>
      <c r="C218" s="6" t="n">
        <v>22</v>
      </c>
    </row>
    <row r="219">
      <c r="A219" s="4" t="inlineStr">
        <is>
          <t>Transfers out of Level 3</t>
        </is>
      </c>
      <c r="B219" s="6" t="n">
        <v>0</v>
      </c>
      <c r="C219" s="6" t="n">
        <v>1</v>
      </c>
    </row>
    <row r="220">
      <c r="A220" s="4" t="inlineStr">
        <is>
          <t>Assets, Fair Value, ending balance</t>
        </is>
      </c>
      <c r="B220" s="6" t="n">
        <v>28</v>
      </c>
      <c r="C220" s="6" t="n">
        <v>32</v>
      </c>
    </row>
    <row r="221">
      <c r="A221" s="4" t="inlineStr">
        <is>
          <t>Change In Unrealized Gains (Losses) Included in Earnings</t>
        </is>
      </c>
      <c r="B221" s="6" t="n">
        <v>0</v>
      </c>
      <c r="C221" s="6" t="n">
        <v>0</v>
      </c>
    </row>
    <row r="222">
      <c r="A222" s="3" t="inlineStr">
        <is>
          <t>Derivatives Rollforward:</t>
        </is>
      </c>
    </row>
    <row r="223">
      <c r="A223" s="4" t="inlineStr">
        <is>
          <t>Fair Value, Asset (Liability), Recurring Basis, Still Held, Unrealized Gain (Loss), OCI</t>
        </is>
      </c>
      <c r="B223" s="6" t="n">
        <v>0</v>
      </c>
    </row>
    <row r="224">
      <c r="A224" s="4" t="inlineStr">
        <is>
          <t>Held for sale | U.S. corporate private securities</t>
        </is>
      </c>
    </row>
    <row r="225">
      <c r="A225" s="3" t="inlineStr">
        <is>
          <t>Fixed Maturities and Equity Securities Rollforward:</t>
        </is>
      </c>
    </row>
    <row r="226">
      <c r="A226" s="4" t="inlineStr">
        <is>
          <t>Assets, Fair Value, beginning balance</t>
        </is>
      </c>
      <c r="B226" s="6" t="n">
        <v>316</v>
      </c>
      <c r="C226" s="6" t="n">
        <v>259</v>
      </c>
    </row>
    <row r="227">
      <c r="A227" s="4" t="inlineStr">
        <is>
          <t>Total Realized/Unrealized Gains (Losses) Included in Net income</t>
        </is>
      </c>
      <c r="B227" s="6" t="n">
        <v>1</v>
      </c>
      <c r="C227" s="6" t="n">
        <v>0</v>
      </c>
    </row>
    <row r="228">
      <c r="A228" s="4" t="inlineStr">
        <is>
          <t>Total Realized/Unrealized Gains (Losses) Included in OCI</t>
        </is>
      </c>
      <c r="B228" s="6" t="n">
        <v>-7</v>
      </c>
      <c r="C228" s="6" t="n">
        <v>-23</v>
      </c>
    </row>
    <row r="229">
      <c r="A229" s="4" t="inlineStr">
        <is>
          <t>Purchases</t>
        </is>
      </c>
      <c r="B229" s="6" t="n">
        <v>154</v>
      </c>
      <c r="C229" s="6" t="n">
        <v>50</v>
      </c>
    </row>
    <row r="230">
      <c r="A230" s="4" t="inlineStr">
        <is>
          <t>Issuances</t>
        </is>
      </c>
      <c r="B230" s="6" t="n">
        <v>0</v>
      </c>
      <c r="C230" s="6" t="n">
        <v>0</v>
      </c>
    </row>
    <row r="231">
      <c r="A231" s="4" t="inlineStr">
        <is>
          <t>Sales</t>
        </is>
      </c>
      <c r="B231" s="6" t="n">
        <v>-27</v>
      </c>
      <c r="C231" s="6" t="n">
        <v>2</v>
      </c>
    </row>
    <row r="232">
      <c r="A232" s="4" t="inlineStr">
        <is>
          <t>Settlements</t>
        </is>
      </c>
      <c r="B232" s="6" t="n">
        <v>-21</v>
      </c>
      <c r="C232" s="6" t="n">
        <v>-15</v>
      </c>
    </row>
    <row r="233">
      <c r="A233" s="4" t="inlineStr">
        <is>
          <t>Transfers into Level 3</t>
        </is>
      </c>
      <c r="B233" s="6" t="n">
        <v>95</v>
      </c>
      <c r="C233" s="6" t="n">
        <v>1</v>
      </c>
    </row>
    <row r="234">
      <c r="A234" s="4" t="inlineStr">
        <is>
          <t>Transfers out of Level 3</t>
        </is>
      </c>
      <c r="B234" s="6" t="n">
        <v>-76</v>
      </c>
      <c r="C234" s="6" t="n">
        <v>0</v>
      </c>
    </row>
    <row r="235">
      <c r="A235" s="4" t="inlineStr">
        <is>
          <t>Assets, Fair Value, ending balance</t>
        </is>
      </c>
      <c r="B235" s="6" t="n">
        <v>449</v>
      </c>
      <c r="C235" s="6" t="n">
        <v>316</v>
      </c>
    </row>
    <row r="236">
      <c r="A236" s="4" t="inlineStr">
        <is>
          <t>Change In Unrealized Gains (Losses) Included in Earnings</t>
        </is>
      </c>
      <c r="B236" s="6" t="n">
        <v>0</v>
      </c>
      <c r="C236" s="6" t="n">
        <v>0</v>
      </c>
    </row>
    <row r="237">
      <c r="A237" s="3" t="inlineStr">
        <is>
          <t>Derivatives Rollforward:</t>
        </is>
      </c>
    </row>
    <row r="238">
      <c r="A238" s="4" t="inlineStr">
        <is>
          <t>Fair Value, Asset (Liability), Recurring Basis, Still Held, Unrealized Gain (Loss), OCI</t>
        </is>
      </c>
      <c r="B238" s="6" t="n">
        <v>8</v>
      </c>
    </row>
    <row r="239">
      <c r="A239" s="4" t="inlineStr">
        <is>
          <t>Held for sale | Foreign corporate public securities and foreign governments</t>
        </is>
      </c>
    </row>
    <row r="240">
      <c r="A240" s="3" t="inlineStr">
        <is>
          <t>Fixed Maturities and Equity Securities Rollforward:</t>
        </is>
      </c>
    </row>
    <row r="241">
      <c r="A241" s="4" t="inlineStr">
        <is>
          <t>Assets, Fair Value, beginning balance</t>
        </is>
      </c>
      <c r="B241" s="6" t="n">
        <v>7</v>
      </c>
      <c r="C241" s="6" t="n">
        <v>11</v>
      </c>
    </row>
    <row r="242">
      <c r="A242" s="4" t="inlineStr">
        <is>
          <t>Total Realized/Unrealized Gains (Losses) Included in Net income</t>
        </is>
      </c>
      <c r="B242" s="6" t="n">
        <v>0</v>
      </c>
      <c r="C242" s="6" t="n">
        <v>0</v>
      </c>
    </row>
    <row r="243">
      <c r="A243" s="4" t="inlineStr">
        <is>
          <t>Total Realized/Unrealized Gains (Losses) Included in OCI</t>
        </is>
      </c>
      <c r="B243" s="6" t="n">
        <v>4</v>
      </c>
      <c r="C243" s="6" t="n">
        <v>4</v>
      </c>
    </row>
    <row r="244">
      <c r="A244" s="4" t="inlineStr">
        <is>
          <t>Purchases</t>
        </is>
      </c>
      <c r="B244" s="6" t="n">
        <v>0</v>
      </c>
      <c r="C244" s="6" t="n">
        <v>0</v>
      </c>
    </row>
    <row r="245">
      <c r="A245" s="4" t="inlineStr">
        <is>
          <t>Issuances</t>
        </is>
      </c>
      <c r="B245" s="6" t="n">
        <v>0</v>
      </c>
      <c r="C245" s="6" t="n">
        <v>0</v>
      </c>
    </row>
    <row r="246">
      <c r="A246" s="4" t="inlineStr">
        <is>
          <t>Sales</t>
        </is>
      </c>
      <c r="B246" s="6" t="n">
        <v>0</v>
      </c>
      <c r="C246" s="6" t="n">
        <v>0</v>
      </c>
    </row>
    <row r="247">
      <c r="A247" s="4" t="inlineStr">
        <is>
          <t>Settlements</t>
        </is>
      </c>
      <c r="B247" s="6" t="n">
        <v>0</v>
      </c>
      <c r="C247" s="6" t="n">
        <v>0</v>
      </c>
    </row>
    <row r="248">
      <c r="A248" s="4" t="inlineStr">
        <is>
          <t>Transfers into Level 3</t>
        </is>
      </c>
      <c r="B248" s="6" t="n">
        <v>0</v>
      </c>
      <c r="C248" s="6" t="n">
        <v>0</v>
      </c>
    </row>
    <row r="249">
      <c r="A249" s="4" t="inlineStr">
        <is>
          <t>Transfers out of Level 3</t>
        </is>
      </c>
      <c r="B249" s="6" t="n">
        <v>0</v>
      </c>
      <c r="C249" s="6" t="n">
        <v>0</v>
      </c>
    </row>
    <row r="250">
      <c r="A250" s="4" t="inlineStr">
        <is>
          <t>Assets, Fair Value, ending balance</t>
        </is>
      </c>
      <c r="B250" s="6" t="n">
        <v>3</v>
      </c>
      <c r="C250" s="6" t="n">
        <v>7</v>
      </c>
    </row>
    <row r="251">
      <c r="A251" s="4" t="inlineStr">
        <is>
          <t>Change In Unrealized Gains (Losses) Included in Earnings</t>
        </is>
      </c>
      <c r="B251" s="6" t="n">
        <v>0</v>
      </c>
      <c r="C251" s="6" t="n">
        <v>0</v>
      </c>
    </row>
    <row r="252">
      <c r="A252" s="3" t="inlineStr">
        <is>
          <t>Derivatives Rollforward:</t>
        </is>
      </c>
    </row>
    <row r="253">
      <c r="A253" s="4" t="inlineStr">
        <is>
          <t>Fair Value, Asset (Liability), Recurring Basis, Still Held, Unrealized Gain (Loss), OCI</t>
        </is>
      </c>
      <c r="B253" s="6" t="n">
        <v>-4</v>
      </c>
    </row>
    <row r="254">
      <c r="A254" s="4" t="inlineStr">
        <is>
          <t>Held for sale | Foreign corporate private securities</t>
        </is>
      </c>
    </row>
    <row r="255">
      <c r="A255" s="3" t="inlineStr">
        <is>
          <t>Fixed Maturities and Equity Securities Rollforward:</t>
        </is>
      </c>
    </row>
    <row r="256">
      <c r="A256" s="4" t="inlineStr">
        <is>
          <t>Assets, Fair Value, beginning balance</t>
        </is>
      </c>
      <c r="B256" s="6" t="n">
        <v>80</v>
      </c>
      <c r="C256" s="6" t="n">
        <v>34</v>
      </c>
    </row>
    <row r="257">
      <c r="A257" s="4" t="inlineStr">
        <is>
          <t>Total Realized/Unrealized Gains (Losses) Included in Net income</t>
        </is>
      </c>
      <c r="B257" s="6" t="n">
        <v>-3</v>
      </c>
      <c r="C257" s="6" t="n">
        <v>-4</v>
      </c>
    </row>
    <row r="258">
      <c r="A258" s="4" t="inlineStr">
        <is>
          <t>Total Realized/Unrealized Gains (Losses) Included in OCI</t>
        </is>
      </c>
      <c r="B258" s="6" t="n">
        <v>4</v>
      </c>
      <c r="C258" s="6" t="n">
        <v>-11</v>
      </c>
    </row>
    <row r="259">
      <c r="A259" s="4" t="inlineStr">
        <is>
          <t>Purchases</t>
        </is>
      </c>
      <c r="B259" s="6" t="n">
        <v>49</v>
      </c>
      <c r="C259" s="6" t="n">
        <v>52</v>
      </c>
    </row>
    <row r="260">
      <c r="A260" s="4" t="inlineStr">
        <is>
          <t>Issuances</t>
        </is>
      </c>
      <c r="B260" s="6" t="n">
        <v>0</v>
      </c>
      <c r="C260" s="6" t="n">
        <v>0</v>
      </c>
    </row>
    <row r="261">
      <c r="A261" s="4" t="inlineStr">
        <is>
          <t>Sales</t>
        </is>
      </c>
      <c r="B261" s="6" t="n">
        <v>0</v>
      </c>
      <c r="C261" s="6" t="n">
        <v>-13</v>
      </c>
    </row>
    <row r="262">
      <c r="A262" s="4" t="inlineStr">
        <is>
          <t>Settlements</t>
        </is>
      </c>
      <c r="B262" s="6" t="n">
        <v>-1</v>
      </c>
      <c r="C262" s="6" t="n">
        <v>0</v>
      </c>
    </row>
    <row r="263">
      <c r="A263" s="4" t="inlineStr">
        <is>
          <t>Transfers into Level 3</t>
        </is>
      </c>
      <c r="B263" s="6" t="n">
        <v>3</v>
      </c>
      <c r="C263" s="6" t="n">
        <v>0</v>
      </c>
    </row>
    <row r="264">
      <c r="A264" s="4" t="inlineStr">
        <is>
          <t>Transfers out of Level 3</t>
        </is>
      </c>
      <c r="B264" s="6" t="n">
        <v>-23</v>
      </c>
      <c r="C264" s="6" t="n">
        <v>0</v>
      </c>
    </row>
    <row r="265">
      <c r="A265" s="4" t="inlineStr">
        <is>
          <t>Assets, Fair Value, ending balance</t>
        </is>
      </c>
      <c r="B265" s="6" t="n">
        <v>101</v>
      </c>
      <c r="C265" s="6" t="n">
        <v>80</v>
      </c>
    </row>
    <row r="266">
      <c r="A266" s="4" t="inlineStr">
        <is>
          <t>Change In Unrealized Gains (Losses) Included in Earnings</t>
        </is>
      </c>
      <c r="B266" s="6" t="n">
        <v>0</v>
      </c>
      <c r="C266" s="6" t="n">
        <v>0</v>
      </c>
    </row>
    <row r="267">
      <c r="A267" s="3" t="inlineStr">
        <is>
          <t>Derivatives Rollforward:</t>
        </is>
      </c>
    </row>
    <row r="268">
      <c r="A268" s="4" t="inlineStr">
        <is>
          <t>Fair Value, Asset (Liability), Recurring Basis, Still Held, Unrealized Gain (Loss), OCI</t>
        </is>
      </c>
      <c r="B268" s="6" t="n">
        <v>-4</v>
      </c>
    </row>
    <row r="269">
      <c r="A269" s="4" t="inlineStr">
        <is>
          <t>Held for sale | Residential mortgage-backed securities</t>
        </is>
      </c>
    </row>
    <row r="270">
      <c r="A270" s="3" t="inlineStr">
        <is>
          <t>Fixed Maturities and Equity Securities Rollforward:</t>
        </is>
      </c>
    </row>
    <row r="271">
      <c r="A271" s="4" t="inlineStr">
        <is>
          <t>Assets, Fair Value, beginning balance</t>
        </is>
      </c>
      <c r="B271" s="6" t="n">
        <v>0</v>
      </c>
      <c r="C271" s="6" t="n">
        <v>0</v>
      </c>
    </row>
    <row r="272">
      <c r="A272" s="4" t="inlineStr">
        <is>
          <t>Total Realized/Unrealized Gains (Losses) Included in Net income</t>
        </is>
      </c>
      <c r="B272" s="6" t="n">
        <v>0</v>
      </c>
      <c r="C272" s="6" t="n">
        <v>0</v>
      </c>
    </row>
    <row r="273">
      <c r="A273" s="4" t="inlineStr">
        <is>
          <t>Total Realized/Unrealized Gains (Losses) Included in OCI</t>
        </is>
      </c>
      <c r="B273" s="6" t="n">
        <v>0</v>
      </c>
      <c r="C273" s="6" t="n">
        <v>0</v>
      </c>
    </row>
    <row r="274">
      <c r="A274" s="4" t="inlineStr">
        <is>
          <t>Purchases</t>
        </is>
      </c>
      <c r="B274" s="6" t="n">
        <v>0</v>
      </c>
      <c r="C274" s="6" t="n">
        <v>0</v>
      </c>
    </row>
    <row r="275">
      <c r="A275" s="4" t="inlineStr">
        <is>
          <t>Issuances</t>
        </is>
      </c>
      <c r="B275" s="6" t="n">
        <v>0</v>
      </c>
      <c r="C275" s="6" t="n">
        <v>0</v>
      </c>
    </row>
    <row r="276">
      <c r="A276" s="4" t="inlineStr">
        <is>
          <t>Sales</t>
        </is>
      </c>
      <c r="B276" s="6" t="n">
        <v>0</v>
      </c>
      <c r="C276" s="6" t="n">
        <v>0</v>
      </c>
    </row>
    <row r="277">
      <c r="A277" s="4" t="inlineStr">
        <is>
          <t>Settlements</t>
        </is>
      </c>
      <c r="B277" s="6" t="n">
        <v>0</v>
      </c>
      <c r="C277" s="6" t="n">
        <v>0</v>
      </c>
    </row>
    <row r="278">
      <c r="A278" s="4" t="inlineStr">
        <is>
          <t>Transfers into Level 3</t>
        </is>
      </c>
      <c r="B278" s="6" t="n">
        <v>0</v>
      </c>
      <c r="C278" s="6" t="n">
        <v>0</v>
      </c>
    </row>
    <row r="279">
      <c r="A279" s="4" t="inlineStr">
        <is>
          <t>Transfers out of Level 3</t>
        </is>
      </c>
      <c r="B279" s="6" t="n">
        <v>0</v>
      </c>
      <c r="C279" s="6" t="n">
        <v>0</v>
      </c>
    </row>
    <row r="280">
      <c r="A280" s="4" t="inlineStr">
        <is>
          <t>Assets, Fair Value, ending balance</t>
        </is>
      </c>
      <c r="B280" s="6" t="n">
        <v>0</v>
      </c>
      <c r="C280" s="6" t="n">
        <v>0</v>
      </c>
    </row>
    <row r="281">
      <c r="A281" s="4" t="inlineStr">
        <is>
          <t>Change In Unrealized Gains (Losses) Included in Earnings</t>
        </is>
      </c>
      <c r="B281" s="6" t="n">
        <v>0</v>
      </c>
      <c r="C281" s="6" t="n">
        <v>0</v>
      </c>
    </row>
    <row r="282">
      <c r="A282" s="3" t="inlineStr">
        <is>
          <t>Derivatives Rollforward:</t>
        </is>
      </c>
    </row>
    <row r="283">
      <c r="A283" s="4" t="inlineStr">
        <is>
          <t>Fair Value, Asset (Liability), Recurring Basis, Still Held, Unrealized Gain (Loss), OCI</t>
        </is>
      </c>
      <c r="B283" s="6" t="n">
        <v>0</v>
      </c>
    </row>
    <row r="284">
      <c r="A284" s="4" t="inlineStr">
        <is>
          <t>Held for sale | Commercial mortgage-backed securities</t>
        </is>
      </c>
    </row>
    <row r="285">
      <c r="A285" s="3" t="inlineStr">
        <is>
          <t>Fixed Maturities and Equity Securities Rollforward:</t>
        </is>
      </c>
    </row>
    <row r="286">
      <c r="A286" s="4" t="inlineStr">
        <is>
          <t>Assets, Fair Value, beginning balance</t>
        </is>
      </c>
      <c r="B286" s="6" t="n">
        <v>0</v>
      </c>
      <c r="C286" s="6" t="n">
        <v>0</v>
      </c>
    </row>
    <row r="287">
      <c r="A287" s="4" t="inlineStr">
        <is>
          <t>Total Realized/Unrealized Gains (Losses) Included in Net income</t>
        </is>
      </c>
      <c r="B287" s="6" t="n">
        <v>0</v>
      </c>
      <c r="C287" s="6" t="n">
        <v>0</v>
      </c>
    </row>
    <row r="288">
      <c r="A288" s="4" t="inlineStr">
        <is>
          <t>Total Realized/Unrealized Gains (Losses) Included in OCI</t>
        </is>
      </c>
      <c r="B288" s="6" t="n">
        <v>0</v>
      </c>
      <c r="C288" s="6" t="n">
        <v>0</v>
      </c>
    </row>
    <row r="289">
      <c r="A289" s="4" t="inlineStr">
        <is>
          <t>Purchases</t>
        </is>
      </c>
      <c r="B289" s="6" t="n">
        <v>0</v>
      </c>
      <c r="C289" s="6" t="n">
        <v>0</v>
      </c>
    </row>
    <row r="290">
      <c r="A290" s="4" t="inlineStr">
        <is>
          <t>Issuances</t>
        </is>
      </c>
      <c r="B290" s="6" t="n">
        <v>0</v>
      </c>
      <c r="C290" s="6" t="n">
        <v>0</v>
      </c>
    </row>
    <row r="291">
      <c r="A291" s="4" t="inlineStr">
        <is>
          <t>Sales</t>
        </is>
      </c>
      <c r="B291" s="6" t="n">
        <v>0</v>
      </c>
      <c r="C291" s="6" t="n">
        <v>0</v>
      </c>
    </row>
    <row r="292">
      <c r="A292" s="4" t="inlineStr">
        <is>
          <t>Settlements</t>
        </is>
      </c>
      <c r="B292" s="6" t="n">
        <v>0</v>
      </c>
      <c r="C292" s="6" t="n">
        <v>0</v>
      </c>
    </row>
    <row r="293">
      <c r="A293" s="4" t="inlineStr">
        <is>
          <t>Transfers into Level 3</t>
        </is>
      </c>
      <c r="B293" s="6" t="n">
        <v>0</v>
      </c>
      <c r="C293" s="6" t="n">
        <v>0</v>
      </c>
    </row>
    <row r="294">
      <c r="A294" s="4" t="inlineStr">
        <is>
          <t>Transfers out of Level 3</t>
        </is>
      </c>
      <c r="B294" s="6" t="n">
        <v>0</v>
      </c>
      <c r="C294" s="6" t="n">
        <v>0</v>
      </c>
    </row>
    <row r="295">
      <c r="A295" s="4" t="inlineStr">
        <is>
          <t>Assets, Fair Value, ending balance</t>
        </is>
      </c>
      <c r="B295" s="6" t="n">
        <v>0</v>
      </c>
      <c r="C295" s="6" t="n">
        <v>0</v>
      </c>
    </row>
    <row r="296">
      <c r="A296" s="4" t="inlineStr">
        <is>
          <t>Change In Unrealized Gains (Losses) Included in Earnings</t>
        </is>
      </c>
      <c r="B296" s="6" t="n">
        <v>0</v>
      </c>
      <c r="C296" s="6" t="n">
        <v>0</v>
      </c>
    </row>
    <row r="297">
      <c r="A297" s="3" t="inlineStr">
        <is>
          <t>Derivatives Rollforward:</t>
        </is>
      </c>
    </row>
    <row r="298">
      <c r="A298" s="4" t="inlineStr">
        <is>
          <t>Fair Value, Asset (Liability), Recurring Basis, Still Held, Unrealized Gain (Loss), OCI</t>
        </is>
      </c>
      <c r="B298" s="6" t="n">
        <v>0</v>
      </c>
    </row>
    <row r="299">
      <c r="A299" s="4" t="inlineStr">
        <is>
          <t>Held for sale | Other asset-backed securities</t>
        </is>
      </c>
    </row>
    <row r="300">
      <c r="A300" s="3" t="inlineStr">
        <is>
          <t>Fixed Maturities and Equity Securities Rollforward:</t>
        </is>
      </c>
    </row>
    <row r="301">
      <c r="A301" s="4" t="inlineStr">
        <is>
          <t>Assets, Fair Value, beginning balance</t>
        </is>
      </c>
      <c r="B301" s="6" t="n">
        <v>6</v>
      </c>
      <c r="C301" s="6" t="n">
        <v>11</v>
      </c>
    </row>
    <row r="302">
      <c r="A302" s="4" t="inlineStr">
        <is>
          <t>Total Realized/Unrealized Gains (Losses) Included in Net income</t>
        </is>
      </c>
      <c r="B302" s="6" t="n">
        <v>0</v>
      </c>
      <c r="C302" s="6" t="n">
        <v>0</v>
      </c>
    </row>
    <row r="303">
      <c r="A303" s="4" t="inlineStr">
        <is>
          <t>Total Realized/Unrealized Gains (Losses) Included in OCI</t>
        </is>
      </c>
      <c r="B303" s="6" t="n">
        <v>0</v>
      </c>
      <c r="C303" s="6" t="n">
        <v>0</v>
      </c>
    </row>
    <row r="304">
      <c r="A304" s="4" t="inlineStr">
        <is>
          <t>Purchases</t>
        </is>
      </c>
      <c r="B304" s="6" t="n">
        <v>3</v>
      </c>
      <c r="C304" s="6" t="n">
        <v>0</v>
      </c>
    </row>
    <row r="305">
      <c r="A305" s="4" t="inlineStr">
        <is>
          <t>Issuances</t>
        </is>
      </c>
      <c r="B305" s="6" t="n">
        <v>0</v>
      </c>
      <c r="C305" s="6" t="n">
        <v>0</v>
      </c>
    </row>
    <row r="306">
      <c r="A306" s="4" t="inlineStr">
        <is>
          <t>Sales</t>
        </is>
      </c>
      <c r="B306" s="6" t="n">
        <v>0</v>
      </c>
      <c r="C306" s="6" t="n">
        <v>0</v>
      </c>
    </row>
    <row r="307">
      <c r="A307" s="4" t="inlineStr">
        <is>
          <t>Settlements</t>
        </is>
      </c>
      <c r="B307" s="6" t="n">
        <v>-2</v>
      </c>
      <c r="C307" s="6" t="n">
        <v>0</v>
      </c>
    </row>
    <row r="308">
      <c r="A308" s="4" t="inlineStr">
        <is>
          <t>Transfers into Level 3</t>
        </is>
      </c>
      <c r="B308" s="6" t="n">
        <v>0</v>
      </c>
      <c r="C308" s="6" t="n">
        <v>0</v>
      </c>
    </row>
    <row r="309">
      <c r="A309" s="4" t="inlineStr">
        <is>
          <t>Transfers out of Level 3</t>
        </is>
      </c>
      <c r="B309" s="6" t="n">
        <v>0</v>
      </c>
      <c r="C309" s="6" t="n">
        <v>5</v>
      </c>
    </row>
    <row r="310">
      <c r="A310" s="4" t="inlineStr">
        <is>
          <t>Assets, Fair Value, ending balance</t>
        </is>
      </c>
      <c r="B310" s="6" t="n">
        <v>7</v>
      </c>
      <c r="C310" s="6" t="n">
        <v>6</v>
      </c>
    </row>
    <row r="311">
      <c r="A311" s="4" t="inlineStr">
        <is>
          <t>Change In Unrealized Gains (Losses) Included in Earnings</t>
        </is>
      </c>
      <c r="B311" s="6" t="n">
        <v>0</v>
      </c>
      <c r="C311" s="6" t="n">
        <v>0</v>
      </c>
    </row>
    <row r="312">
      <c r="A312" s="3" t="inlineStr">
        <is>
          <t>Derivatives Rollforward:</t>
        </is>
      </c>
    </row>
    <row r="313">
      <c r="A313" s="4" t="inlineStr">
        <is>
          <t>Fair Value, Asset (Liability), Recurring Basis, Still Held, Unrealized Gain (Loss), OCI</t>
        </is>
      </c>
      <c r="B313" s="6" t="n">
        <v>0</v>
      </c>
    </row>
    <row r="314">
      <c r="A314" s="4" t="inlineStr">
        <is>
          <t>Held for sale | Fixed maturities</t>
        </is>
      </c>
    </row>
    <row r="315">
      <c r="A315" s="3" t="inlineStr">
        <is>
          <t>Fixed Maturities and Equity Securities Rollforward:</t>
        </is>
      </c>
    </row>
    <row r="316">
      <c r="A316" s="4" t="inlineStr">
        <is>
          <t>Assets, Fair Value, beginning balance</t>
        </is>
      </c>
      <c r="B316" s="6" t="n">
        <v>441</v>
      </c>
      <c r="C316" s="6" t="n">
        <v>325</v>
      </c>
    </row>
    <row r="317">
      <c r="A317" s="4" t="inlineStr">
        <is>
          <t>Total Realized/Unrealized Gains (Losses) Included in Net income</t>
        </is>
      </c>
      <c r="B317" s="6" t="n">
        <v>-2</v>
      </c>
      <c r="C317" s="6" t="n">
        <v>-4</v>
      </c>
    </row>
    <row r="318">
      <c r="A318" s="4" t="inlineStr">
        <is>
          <t>Total Realized/Unrealized Gains (Losses) Included in OCI</t>
        </is>
      </c>
      <c r="B318" s="6" t="n">
        <v>0</v>
      </c>
      <c r="C318" s="6" t="n">
        <v>-32</v>
      </c>
    </row>
    <row r="319">
      <c r="A319" s="4" t="inlineStr">
        <is>
          <t>Purchases</t>
        </is>
      </c>
      <c r="B319" s="6" t="n">
        <v>206</v>
      </c>
      <c r="C319" s="6" t="n">
        <v>102</v>
      </c>
    </row>
    <row r="320">
      <c r="A320" s="4" t="inlineStr">
        <is>
          <t>Issuances</t>
        </is>
      </c>
      <c r="B320" s="6" t="n">
        <v>0</v>
      </c>
      <c r="C320" s="6" t="n">
        <v>0</v>
      </c>
    </row>
    <row r="321">
      <c r="A321" s="4" t="inlineStr">
        <is>
          <t>Sales</t>
        </is>
      </c>
      <c r="B321" s="6" t="n">
        <v>-27</v>
      </c>
      <c r="C321" s="6" t="n">
        <v>-15</v>
      </c>
    </row>
    <row r="322">
      <c r="A322" s="4" t="inlineStr">
        <is>
          <t>Settlements</t>
        </is>
      </c>
      <c r="B322" s="6" t="n">
        <v>-29</v>
      </c>
      <c r="C322" s="6" t="n">
        <v>-16</v>
      </c>
    </row>
    <row r="323">
      <c r="A323" s="4" t="inlineStr">
        <is>
          <t>Transfers into Level 3</t>
        </is>
      </c>
      <c r="B323" s="6" t="n">
        <v>98</v>
      </c>
      <c r="C323" s="6" t="n">
        <v>23</v>
      </c>
    </row>
    <row r="324">
      <c r="A324" s="4" t="inlineStr">
        <is>
          <t>Transfers out of Level 3</t>
        </is>
      </c>
      <c r="B324" s="6" t="n">
        <v>-99</v>
      </c>
      <c r="C324" s="6" t="n">
        <v>6</v>
      </c>
    </row>
    <row r="325">
      <c r="A325" s="4" t="inlineStr">
        <is>
          <t>Assets, Fair Value, ending balance</t>
        </is>
      </c>
      <c r="B325" s="6" t="n">
        <v>588</v>
      </c>
      <c r="C325" s="6" t="n">
        <v>441</v>
      </c>
    </row>
    <row r="326">
      <c r="A326" s="4" t="inlineStr">
        <is>
          <t>Change In Unrealized Gains (Losses) Included in Earnings</t>
        </is>
      </c>
      <c r="B326" s="6" t="n">
        <v>0</v>
      </c>
      <c r="C326" s="6" t="n">
        <v>0</v>
      </c>
    </row>
    <row r="327">
      <c r="A327" s="3" t="inlineStr">
        <is>
          <t>Derivatives Rollforward:</t>
        </is>
      </c>
    </row>
    <row r="328">
      <c r="A328" s="4" t="inlineStr">
        <is>
          <t>Fair Value, Asset (Liability), Recurring Basis, Still Held, Unrealized Gain (Loss), OCI</t>
        </is>
      </c>
      <c r="B328" s="6" t="n">
        <v>0</v>
      </c>
    </row>
    <row r="329">
      <c r="A329" s="4" t="inlineStr">
        <is>
          <t>Held for sale | Equity securities</t>
        </is>
      </c>
    </row>
    <row r="330">
      <c r="A330" s="3" t="inlineStr">
        <is>
          <t>Fixed Maturities and Equity Securities Rollforward:</t>
        </is>
      </c>
    </row>
    <row r="331">
      <c r="A331" s="4" t="inlineStr">
        <is>
          <t>Assets, Fair Value, beginning balance</t>
        </is>
      </c>
      <c r="B331" s="6" t="n">
        <v>33</v>
      </c>
      <c r="C331" s="6" t="n">
        <v>25</v>
      </c>
    </row>
    <row r="332">
      <c r="A332" s="4" t="inlineStr">
        <is>
          <t>Total Realized/Unrealized Gains (Losses) Included in Net income</t>
        </is>
      </c>
      <c r="B332" s="6" t="n">
        <v>-1</v>
      </c>
      <c r="C332" s="6" t="n">
        <v>1</v>
      </c>
    </row>
    <row r="333">
      <c r="A333" s="4" t="inlineStr">
        <is>
          <t>Total Realized/Unrealized Gains (Losses) Included in OCI</t>
        </is>
      </c>
      <c r="B333" s="6" t="n">
        <v>0</v>
      </c>
      <c r="C333" s="6" t="n">
        <v>0</v>
      </c>
    </row>
    <row r="334">
      <c r="A334" s="4" t="inlineStr">
        <is>
          <t>Purchases</t>
        </is>
      </c>
      <c r="B334" s="6" t="n">
        <v>2</v>
      </c>
      <c r="C334" s="6" t="n">
        <v>7</v>
      </c>
    </row>
    <row r="335">
      <c r="A335" s="4" t="inlineStr">
        <is>
          <t>Issuances</t>
        </is>
      </c>
      <c r="B335" s="6" t="n">
        <v>0</v>
      </c>
      <c r="C335" s="6" t="n">
        <v>0</v>
      </c>
    </row>
    <row r="336">
      <c r="A336" s="4" t="inlineStr">
        <is>
          <t>Sales</t>
        </is>
      </c>
      <c r="B336" s="6" t="n">
        <v>-30</v>
      </c>
      <c r="C336" s="6" t="n">
        <v>0</v>
      </c>
    </row>
    <row r="337">
      <c r="A337" s="4" t="inlineStr">
        <is>
          <t>Settlements</t>
        </is>
      </c>
      <c r="B337" s="6" t="n">
        <v>-1</v>
      </c>
      <c r="C337" s="6" t="n">
        <v>0</v>
      </c>
    </row>
    <row r="338">
      <c r="A338" s="4" t="inlineStr">
        <is>
          <t>Transfers into Level 3</t>
        </is>
      </c>
      <c r="B338" s="6" t="n">
        <v>0</v>
      </c>
      <c r="C338" s="6" t="n">
        <v>0</v>
      </c>
    </row>
    <row r="339">
      <c r="A339" s="4" t="inlineStr">
        <is>
          <t>Transfers out of Level 3</t>
        </is>
      </c>
      <c r="B339" s="6" t="n">
        <v>0</v>
      </c>
      <c r="C339" s="6" t="n">
        <v>0</v>
      </c>
    </row>
    <row r="340">
      <c r="A340" s="4" t="inlineStr">
        <is>
          <t>Assets, Fair Value, ending balance</t>
        </is>
      </c>
      <c r="B340" s="6" t="n">
        <v>3</v>
      </c>
      <c r="C340" s="6" t="n">
        <v>33</v>
      </c>
    </row>
    <row r="341">
      <c r="A341" s="4" t="inlineStr">
        <is>
          <t>Change In Unrealized Gains (Losses) Included in Earnings</t>
        </is>
      </c>
      <c r="B341" s="6" t="n">
        <v>-2</v>
      </c>
      <c r="C341" s="7" t="n">
        <v>1</v>
      </c>
    </row>
    <row r="342">
      <c r="A342" s="3" t="inlineStr">
        <is>
          <t>Derivatives Rollforward:</t>
        </is>
      </c>
    </row>
    <row r="343">
      <c r="A343" s="4" t="inlineStr">
        <is>
          <t>Fair Value, Asset (Liability), Recurring Basis, Still Held, Unrealized Gain (Loss), OCI</t>
        </is>
      </c>
      <c r="B343"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excluding Consolidated Investment Entities) - Significant Unobservable Inputs (Details) - Market Approach Valuation Technique - Investment contract - IUL</t>
        </is>
      </c>
      <c r="B1" s="2" t="inlineStr">
        <is>
          <t>12 Months Ended</t>
        </is>
      </c>
    </row>
    <row r="2">
      <c r="B2" s="2" t="inlineStr">
        <is>
          <t>Dec. 31, 2020</t>
        </is>
      </c>
      <c r="C2" s="2" t="inlineStr">
        <is>
          <t>Dec. 31, 2019</t>
        </is>
      </c>
    </row>
    <row r="3">
      <c r="A3" s="4" t="inlineStr">
        <is>
          <t>Minimum</t>
        </is>
      </c>
    </row>
    <row r="4">
      <c r="A4" s="3" t="inlineStr">
        <is>
          <t>Fair Value Inputs, Liabilities, Quantitative Information [Line Items]</t>
        </is>
      </c>
    </row>
    <row r="5">
      <c r="A5" s="4" t="inlineStr">
        <is>
          <t>Lapses</t>
        </is>
      </c>
      <c r="B5" s="4" t="inlineStr">
        <is>
          <t>2.00%</t>
        </is>
      </c>
      <c r="C5" s="4" t="inlineStr">
        <is>
          <t>2.00%</t>
        </is>
      </c>
    </row>
    <row r="6">
      <c r="A6" s="4" t="inlineStr">
        <is>
          <t>Fair Value Inputs, Nonperformance Risk</t>
        </is>
      </c>
      <c r="B6" s="4" t="inlineStr">
        <is>
          <t>0.16%</t>
        </is>
      </c>
      <c r="C6" s="4" t="inlineStr">
        <is>
          <t>0.22%</t>
        </is>
      </c>
    </row>
    <row r="7">
      <c r="A7" s="4" t="inlineStr">
        <is>
          <t>Fair Value Inputs, Actuarial Assumptions, Mortality</t>
        </is>
      </c>
      <c r="B7" s="4" t="inlineStr">
        <is>
          <t>0.00%</t>
        </is>
      </c>
      <c r="C7" s="4" t="inlineStr">
        <is>
          <t>0.00%</t>
        </is>
      </c>
    </row>
    <row r="8">
      <c r="A8" s="4" t="inlineStr">
        <is>
          <t>Maximum</t>
        </is>
      </c>
    </row>
    <row r="9">
      <c r="A9" s="3" t="inlineStr">
        <is>
          <t>Fair Value Inputs, Liabilities, Quantitative Information [Line Items]</t>
        </is>
      </c>
    </row>
    <row r="10">
      <c r="A10" s="4" t="inlineStr">
        <is>
          <t>Lapses</t>
        </is>
      </c>
      <c r="B10" s="4" t="inlineStr">
        <is>
          <t>10.00%</t>
        </is>
      </c>
      <c r="C10" s="4" t="inlineStr">
        <is>
          <t>10.00%</t>
        </is>
      </c>
    </row>
    <row r="11">
      <c r="A11" s="4" t="inlineStr">
        <is>
          <t>Fair Value Inputs, Nonperformance Risk</t>
        </is>
      </c>
      <c r="B11" s="4" t="inlineStr">
        <is>
          <t>0.38%</t>
        </is>
      </c>
      <c r="C11" s="4" t="inlineStr">
        <is>
          <t>0.42%</t>
        </is>
      </c>
    </row>
    <row r="12">
      <c r="A12" s="4" t="inlineStr">
        <is>
          <t>Fair Value Inputs, Actuarial Assumptions, Mortality</t>
        </is>
      </c>
      <c r="B12" s="4" t="inlineStr">
        <is>
          <t>0.00%</t>
        </is>
      </c>
      <c r="C12" s="4" t="inlineStr">
        <is>
          <t>0.00%</t>
        </is>
      </c>
    </row>
    <row r="13">
      <c r="A13" s="4" t="inlineStr">
        <is>
          <t>Weighted Average [Member]</t>
        </is>
      </c>
    </row>
    <row r="14">
      <c r="A14" s="3" t="inlineStr">
        <is>
          <t>Fair Value Inputs, Liabilities, Quantitative Information [Line Items]</t>
        </is>
      </c>
    </row>
    <row r="15">
      <c r="A15" s="4" t="inlineStr">
        <is>
          <t>Lapses</t>
        </is>
      </c>
      <c r="B15" s="4" t="inlineStr">
        <is>
          <t>6.00%</t>
        </is>
      </c>
    </row>
    <row r="16">
      <c r="A16" s="4" t="inlineStr">
        <is>
          <t>Fair Value Inputs, Nonperformance Risk</t>
        </is>
      </c>
      <c r="B16" s="4" t="inlineStr">
        <is>
          <t>0.21%</t>
        </is>
      </c>
    </row>
    <row r="17">
      <c r="A17" s="4" t="inlineStr">
        <is>
          <t>Fair Value Inputs, Actuarial Assumptions, Mortality</t>
        </is>
      </c>
      <c r="B17" s="4" t="inlineStr">
        <is>
          <t>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Other Financial Instruments (Details) - USD ($) $ in Millions</t>
        </is>
      </c>
      <c r="B1" s="2" t="inlineStr">
        <is>
          <t>Dec. 31, 2020</t>
        </is>
      </c>
      <c r="C1" s="2" t="inlineStr">
        <is>
          <t>Dec. 31, 2019</t>
        </is>
      </c>
    </row>
    <row r="2">
      <c r="A2" s="3" t="inlineStr">
        <is>
          <t>Fair Value, Balance Sheet Grouping, Financial Statement Captions [Line Items]</t>
        </is>
      </c>
    </row>
    <row r="3">
      <c r="A3" s="4" t="inlineStr">
        <is>
          <t>Fixed maturities, including securities pledged</t>
        </is>
      </c>
      <c r="B3" s="7" t="n">
        <v>43569</v>
      </c>
      <c r="C3" s="7" t="n">
        <v>39663</v>
      </c>
    </row>
    <row r="4">
      <c r="A4" s="4" t="inlineStr">
        <is>
          <t>Derivatives</t>
        </is>
      </c>
      <c r="B4" s="6" t="n">
        <v>215</v>
      </c>
      <c r="C4" s="6" t="n">
        <v>316</v>
      </c>
    </row>
    <row r="5">
      <c r="A5" s="4" t="inlineStr">
        <is>
          <t>Other Investments</t>
        </is>
      </c>
      <c r="B5" s="6" t="n">
        <v>319</v>
      </c>
      <c r="C5" s="6" t="n">
        <v>385</v>
      </c>
    </row>
    <row r="6">
      <c r="A6" s="4" t="inlineStr">
        <is>
          <t>Assets held in separate accounts</t>
        </is>
      </c>
      <c r="B6" s="6" t="n">
        <v>90552</v>
      </c>
      <c r="C6" s="6" t="n">
        <v>81670</v>
      </c>
    </row>
    <row r="7">
      <c r="A7" s="4" t="inlineStr">
        <is>
          <t>Derivatives</t>
        </is>
      </c>
      <c r="B7" s="6" t="n">
        <v>387</v>
      </c>
      <c r="C7" s="6" t="n">
        <v>403</v>
      </c>
    </row>
    <row r="8">
      <c r="A8" s="4" t="inlineStr">
        <is>
          <t>Carrying Value</t>
        </is>
      </c>
    </row>
    <row r="9">
      <c r="A9" s="3" t="inlineStr">
        <is>
          <t>Fair Value, Balance Sheet Grouping, Financial Statement Captions [Line Items]</t>
        </is>
      </c>
    </row>
    <row r="10">
      <c r="A10" s="4" t="inlineStr">
        <is>
          <t>Fixed maturities, including securities pledged</t>
        </is>
      </c>
      <c r="B10" s="6" t="n">
        <v>47029</v>
      </c>
      <c r="C10" s="6" t="n">
        <v>43778</v>
      </c>
    </row>
    <row r="11">
      <c r="A11" s="4" t="inlineStr">
        <is>
          <t>Equity securities</t>
        </is>
      </c>
      <c r="B11" s="6" t="n">
        <v>242</v>
      </c>
      <c r="C11" s="6" t="n">
        <v>196</v>
      </c>
    </row>
    <row r="12">
      <c r="A12" s="4" t="inlineStr">
        <is>
          <t>Cash and cash equivalents, short-term investments and short-term investments under securities loan agreements</t>
        </is>
      </c>
      <c r="B12" s="6" t="n">
        <v>2012</v>
      </c>
      <c r="C12" s="6" t="n">
        <v>2644</v>
      </c>
    </row>
    <row r="13">
      <c r="A13" s="4" t="inlineStr">
        <is>
          <t>Derivatives</t>
        </is>
      </c>
      <c r="B13" s="6" t="n">
        <v>215</v>
      </c>
      <c r="C13" s="6" t="n">
        <v>316</v>
      </c>
    </row>
    <row r="14">
      <c r="A14" s="4" t="inlineStr">
        <is>
          <t>Other Investments</t>
        </is>
      </c>
      <c r="B14" s="6" t="n">
        <v>285</v>
      </c>
      <c r="C14" s="6" t="n">
        <v>320</v>
      </c>
    </row>
    <row r="15">
      <c r="A15" s="4" t="inlineStr">
        <is>
          <t>Assets held in separate accounts</t>
        </is>
      </c>
      <c r="B15" s="6" t="n">
        <v>90552</v>
      </c>
      <c r="C15" s="6" t="n">
        <v>81670</v>
      </c>
    </row>
    <row r="16">
      <c r="A16" s="4" t="inlineStr">
        <is>
          <t>Short-term debt</t>
        </is>
      </c>
      <c r="B16" s="6" t="n">
        <v>1</v>
      </c>
      <c r="C16" s="6" t="n">
        <v>1</v>
      </c>
    </row>
    <row r="17">
      <c r="A17" s="4" t="inlineStr">
        <is>
          <t>Long-term debt</t>
        </is>
      </c>
      <c r="B17" s="6" t="n">
        <v>3044</v>
      </c>
      <c r="C17" s="6" t="n">
        <v>3042</v>
      </c>
    </row>
    <row r="18">
      <c r="A18" s="4" t="inlineStr">
        <is>
          <t>Carrying Value | Other derivatives, net</t>
        </is>
      </c>
    </row>
    <row r="19">
      <c r="A19" s="3" t="inlineStr">
        <is>
          <t>Fair Value, Balance Sheet Grouping, Financial Statement Captions [Line Items]</t>
        </is>
      </c>
    </row>
    <row r="20">
      <c r="A20" s="4" t="inlineStr">
        <is>
          <t>Derivatives</t>
        </is>
      </c>
      <c r="B20" s="6" t="n">
        <v>387</v>
      </c>
      <c r="C20" s="6" t="n">
        <v>403</v>
      </c>
    </row>
    <row r="21">
      <c r="A21" s="4" t="inlineStr">
        <is>
          <t>Carrying Value | Embedded derivative on reinsurance</t>
        </is>
      </c>
    </row>
    <row r="22">
      <c r="A22" s="3" t="inlineStr">
        <is>
          <t>Fair Value, Balance Sheet Grouping, Financial Statement Captions [Line Items]</t>
        </is>
      </c>
    </row>
    <row r="23">
      <c r="A23" s="4" t="inlineStr">
        <is>
          <t>Derivatives</t>
        </is>
      </c>
      <c r="B23" s="6" t="n">
        <v>163</v>
      </c>
      <c r="C23" s="6" t="n">
        <v>100</v>
      </c>
    </row>
    <row r="24">
      <c r="A24" s="4" t="inlineStr">
        <is>
          <t>Carrying Value | Funding agreements without fixed maturities and deferred annuities</t>
        </is>
      </c>
    </row>
    <row r="25">
      <c r="A25" s="3" t="inlineStr">
        <is>
          <t>Fair Value, Balance Sheet Grouping, Financial Statement Captions [Line Items]</t>
        </is>
      </c>
    </row>
    <row r="26">
      <c r="A26" s="4" t="inlineStr">
        <is>
          <t>Guaranteed benefit derivatives:</t>
        </is>
      </c>
      <c r="B26" s="6" t="n">
        <v>35545</v>
      </c>
      <c r="C26" s="6" t="n">
        <v>33916</v>
      </c>
    </row>
    <row r="27">
      <c r="A27" s="4" t="inlineStr">
        <is>
          <t>Carrying Value | Funding agreements with fixed maturities</t>
        </is>
      </c>
    </row>
    <row r="28">
      <c r="A28" s="3" t="inlineStr">
        <is>
          <t>Fair Value, Balance Sheet Grouping, Financial Statement Captions [Line Items]</t>
        </is>
      </c>
    </row>
    <row r="29">
      <c r="A29" s="4" t="inlineStr">
        <is>
          <t>Guaranteed benefit derivatives:</t>
        </is>
      </c>
      <c r="B29" s="6" t="n">
        <v>796</v>
      </c>
      <c r="C29" s="6" t="n">
        <v>877</v>
      </c>
    </row>
    <row r="30">
      <c r="A30" s="4" t="inlineStr">
        <is>
          <t>Carrying Value | Supplementary contracts, immediate annuities and other</t>
        </is>
      </c>
    </row>
    <row r="31">
      <c r="A31" s="3" t="inlineStr">
        <is>
          <t>Fair Value, Balance Sheet Grouping, Financial Statement Captions [Line Items]</t>
        </is>
      </c>
    </row>
    <row r="32">
      <c r="A32" s="4" t="inlineStr">
        <is>
          <t>Guaranteed benefit derivatives:</t>
        </is>
      </c>
      <c r="B32" s="6" t="n">
        <v>912</v>
      </c>
      <c r="C32" s="6" t="n">
        <v>821</v>
      </c>
    </row>
    <row r="33">
      <c r="A33" s="4" t="inlineStr">
        <is>
          <t>Carrying Value | Other</t>
        </is>
      </c>
    </row>
    <row r="34">
      <c r="A34" s="3" t="inlineStr">
        <is>
          <t>Fair Value, Balance Sheet Grouping, Financial Statement Captions [Line Items]</t>
        </is>
      </c>
    </row>
    <row r="35">
      <c r="A35" s="4" t="inlineStr">
        <is>
          <t>Guaranteed benefit derivatives:</t>
        </is>
      </c>
      <c r="B35" s="6" t="n">
        <v>99</v>
      </c>
      <c r="C35" s="6" t="n">
        <v>60</v>
      </c>
    </row>
    <row r="36">
      <c r="A36" s="4" t="inlineStr">
        <is>
          <t>Carrying Value | Mortgage loans on real estate</t>
        </is>
      </c>
    </row>
    <row r="37">
      <c r="A37" s="3" t="inlineStr">
        <is>
          <t>Fair Value, Balance Sheet Grouping, Financial Statement Captions [Line Items]</t>
        </is>
      </c>
    </row>
    <row r="38">
      <c r="A38" s="4" t="inlineStr">
        <is>
          <t>Loans</t>
        </is>
      </c>
      <c r="B38" s="6" t="n">
        <v>6830</v>
      </c>
      <c r="C38" s="6" t="n">
        <v>6878</v>
      </c>
    </row>
    <row r="39">
      <c r="A39" s="4" t="inlineStr">
        <is>
          <t>Carrying Value | Policy loans</t>
        </is>
      </c>
    </row>
    <row r="40">
      <c r="A40" s="3" t="inlineStr">
        <is>
          <t>Fair Value, Balance Sheet Grouping, Financial Statement Captions [Line Items]</t>
        </is>
      </c>
    </row>
    <row r="41">
      <c r="A41" s="4" t="inlineStr">
        <is>
          <t>Loans</t>
        </is>
      </c>
      <c r="B41" s="6" t="n">
        <v>718</v>
      </c>
      <c r="C41" s="6" t="n">
        <v>776</v>
      </c>
    </row>
    <row r="42">
      <c r="A42" s="4" t="inlineStr">
        <is>
          <t>Fair Value</t>
        </is>
      </c>
    </row>
    <row r="43">
      <c r="A43" s="3" t="inlineStr">
        <is>
          <t>Fair Value, Balance Sheet Grouping, Financial Statement Captions [Line Items]</t>
        </is>
      </c>
    </row>
    <row r="44">
      <c r="A44" s="4" t="inlineStr">
        <is>
          <t>Fixed maturities, including securities pledged</t>
        </is>
      </c>
      <c r="B44" s="6" t="n">
        <v>47029</v>
      </c>
      <c r="C44" s="6" t="n">
        <v>43778</v>
      </c>
    </row>
    <row r="45">
      <c r="A45" s="4" t="inlineStr">
        <is>
          <t>Equity securities</t>
        </is>
      </c>
      <c r="B45" s="6" t="n">
        <v>242</v>
      </c>
      <c r="C45" s="6" t="n">
        <v>196</v>
      </c>
    </row>
    <row r="46">
      <c r="A46" s="4" t="inlineStr">
        <is>
          <t>Cash and cash equivalents, short-term investments and short-term investments under securities loan agreements</t>
        </is>
      </c>
      <c r="B46" s="6" t="n">
        <v>2012</v>
      </c>
      <c r="C46" s="6" t="n">
        <v>2644</v>
      </c>
    </row>
    <row r="47">
      <c r="A47" s="4" t="inlineStr">
        <is>
          <t>Derivatives</t>
        </is>
      </c>
      <c r="B47" s="6" t="n">
        <v>215</v>
      </c>
      <c r="C47" s="6" t="n">
        <v>316</v>
      </c>
    </row>
    <row r="48">
      <c r="A48" s="4" t="inlineStr">
        <is>
          <t>Other Investments</t>
        </is>
      </c>
      <c r="B48" s="6" t="n">
        <v>368</v>
      </c>
      <c r="C48" s="6" t="n">
        <v>456</v>
      </c>
    </row>
    <row r="49">
      <c r="A49" s="4" t="inlineStr">
        <is>
          <t>Assets held in separate accounts</t>
        </is>
      </c>
      <c r="B49" s="6" t="n">
        <v>90552</v>
      </c>
      <c r="C49" s="6" t="n">
        <v>81670</v>
      </c>
    </row>
    <row r="50">
      <c r="A50" s="4" t="inlineStr">
        <is>
          <t>Short-term debt</t>
        </is>
      </c>
      <c r="B50" s="6" t="n">
        <v>1</v>
      </c>
      <c r="C50" s="6" t="n">
        <v>1</v>
      </c>
    </row>
    <row r="51">
      <c r="A51" s="4" t="inlineStr">
        <is>
          <t>Long-term debt</t>
        </is>
      </c>
      <c r="B51" s="6" t="n">
        <v>3043</v>
      </c>
      <c r="C51" s="6" t="n">
        <v>3418</v>
      </c>
    </row>
    <row r="52">
      <c r="A52" s="4" t="inlineStr">
        <is>
          <t>Fair Value | Other derivatives, net</t>
        </is>
      </c>
    </row>
    <row r="53">
      <c r="A53" s="3" t="inlineStr">
        <is>
          <t>Fair Value, Balance Sheet Grouping, Financial Statement Captions [Line Items]</t>
        </is>
      </c>
    </row>
    <row r="54">
      <c r="A54" s="4" t="inlineStr">
        <is>
          <t>Derivatives</t>
        </is>
      </c>
      <c r="B54" s="6" t="n">
        <v>387</v>
      </c>
      <c r="C54" s="6" t="n">
        <v>403</v>
      </c>
    </row>
    <row r="55">
      <c r="A55" s="4" t="inlineStr">
        <is>
          <t>Fair Value | Embedded derivative on reinsurance</t>
        </is>
      </c>
    </row>
    <row r="56">
      <c r="A56" s="3" t="inlineStr">
        <is>
          <t>Fair Value, Balance Sheet Grouping, Financial Statement Captions [Line Items]</t>
        </is>
      </c>
    </row>
    <row r="57">
      <c r="A57" s="4" t="inlineStr">
        <is>
          <t>Derivatives</t>
        </is>
      </c>
      <c r="B57" s="6" t="n">
        <v>163</v>
      </c>
      <c r="C57" s="6" t="n">
        <v>100</v>
      </c>
    </row>
    <row r="58">
      <c r="A58" s="4" t="inlineStr">
        <is>
          <t>Fair Value | Funding agreements without fixed maturities and deferred annuities</t>
        </is>
      </c>
    </row>
    <row r="59">
      <c r="A59" s="3" t="inlineStr">
        <is>
          <t>Fair Value, Balance Sheet Grouping, Financial Statement Captions [Line Items]</t>
        </is>
      </c>
    </row>
    <row r="60">
      <c r="A60" s="4" t="inlineStr">
        <is>
          <t>Guaranteed benefit derivatives:</t>
        </is>
      </c>
      <c r="B60" s="6" t="n">
        <v>45576</v>
      </c>
      <c r="C60" s="6" t="n">
        <v>41035</v>
      </c>
    </row>
    <row r="61">
      <c r="A61" s="4" t="inlineStr">
        <is>
          <t>Fair Value | Funding agreements with fixed maturities</t>
        </is>
      </c>
    </row>
    <row r="62">
      <c r="A62" s="3" t="inlineStr">
        <is>
          <t>Fair Value, Balance Sheet Grouping, Financial Statement Captions [Line Items]</t>
        </is>
      </c>
    </row>
    <row r="63">
      <c r="A63" s="4" t="inlineStr">
        <is>
          <t>Guaranteed benefit derivatives:</t>
        </is>
      </c>
      <c r="B63" s="6" t="n">
        <v>795</v>
      </c>
      <c r="C63" s="6" t="n">
        <v>877</v>
      </c>
    </row>
    <row r="64">
      <c r="A64" s="4" t="inlineStr">
        <is>
          <t>Fair Value | Supplementary contracts, immediate annuities and other</t>
        </is>
      </c>
    </row>
    <row r="65">
      <c r="A65" s="3" t="inlineStr">
        <is>
          <t>Fair Value, Balance Sheet Grouping, Financial Statement Captions [Line Items]</t>
        </is>
      </c>
    </row>
    <row r="66">
      <c r="A66" s="4" t="inlineStr">
        <is>
          <t>Guaranteed benefit derivatives:</t>
        </is>
      </c>
      <c r="B66" s="6" t="n">
        <v>800</v>
      </c>
      <c r="C66" s="6" t="n">
        <v>872</v>
      </c>
    </row>
    <row r="67">
      <c r="A67" s="4" t="inlineStr">
        <is>
          <t>Fair Value | Other</t>
        </is>
      </c>
    </row>
    <row r="68">
      <c r="A68" s="3" t="inlineStr">
        <is>
          <t>Fair Value, Balance Sheet Grouping, Financial Statement Captions [Line Items]</t>
        </is>
      </c>
    </row>
    <row r="69">
      <c r="A69" s="4" t="inlineStr">
        <is>
          <t>Guaranteed benefit derivatives:</t>
        </is>
      </c>
      <c r="B69" s="6" t="n">
        <v>99</v>
      </c>
      <c r="C69" s="6" t="n">
        <v>60</v>
      </c>
    </row>
    <row r="70">
      <c r="A70" s="4" t="inlineStr">
        <is>
          <t>Fair Value | Mortgage loans on real estate</t>
        </is>
      </c>
    </row>
    <row r="71">
      <c r="A71" s="3" t="inlineStr">
        <is>
          <t>Fair Value, Balance Sheet Grouping, Financial Statement Captions [Line Items]</t>
        </is>
      </c>
    </row>
    <row r="72">
      <c r="A72" s="4" t="inlineStr">
        <is>
          <t>Loans</t>
        </is>
      </c>
      <c r="B72" s="6" t="n">
        <v>7316</v>
      </c>
      <c r="C72" s="6" t="n">
        <v>7262</v>
      </c>
    </row>
    <row r="73">
      <c r="A73" s="4" t="inlineStr">
        <is>
          <t>Fair Value | Policy loans</t>
        </is>
      </c>
    </row>
    <row r="74">
      <c r="A74" s="3" t="inlineStr">
        <is>
          <t>Fair Value, Balance Sheet Grouping, Financial Statement Captions [Line Items]</t>
        </is>
      </c>
    </row>
    <row r="75">
      <c r="A75" s="4" t="inlineStr">
        <is>
          <t>Loans</t>
        </is>
      </c>
      <c r="B75" s="6" t="n">
        <v>718</v>
      </c>
      <c r="C75" s="6" t="n">
        <v>776</v>
      </c>
    </row>
    <row r="76">
      <c r="A76" s="4" t="inlineStr">
        <is>
          <t>Held for sale | Carrying Value</t>
        </is>
      </c>
    </row>
    <row r="77">
      <c r="A77" s="3" t="inlineStr">
        <is>
          <t>Fair Value, Balance Sheet Grouping, Financial Statement Captions [Line Items]</t>
        </is>
      </c>
    </row>
    <row r="78">
      <c r="A78" s="4" t="inlineStr">
        <is>
          <t>Fixed maturities, including securities pledged</t>
        </is>
      </c>
      <c r="B78" s="6" t="n">
        <v>14003</v>
      </c>
      <c r="C78" s="6" t="n">
        <v>12470</v>
      </c>
    </row>
    <row r="79">
      <c r="A79" s="4" t="inlineStr">
        <is>
          <t>Equity securities</t>
        </is>
      </c>
      <c r="B79" s="6" t="n">
        <v>5</v>
      </c>
      <c r="C79" s="6" t="n">
        <v>35</v>
      </c>
    </row>
    <row r="80">
      <c r="A80" s="4" t="inlineStr">
        <is>
          <t>Cash and cash equivalents, short-term investments and short-term investments under securities loan agreements</t>
        </is>
      </c>
      <c r="B80" s="6" t="n">
        <v>422</v>
      </c>
      <c r="C80" s="6" t="n">
        <v>533</v>
      </c>
    </row>
    <row r="81">
      <c r="A81" s="4" t="inlineStr">
        <is>
          <t>Derivatives</t>
        </is>
      </c>
      <c r="B81" s="6" t="n">
        <v>443</v>
      </c>
      <c r="C81" s="6" t="n">
        <v>305</v>
      </c>
    </row>
    <row r="82">
      <c r="A82" s="4" t="inlineStr">
        <is>
          <t>Other Investments</t>
        </is>
      </c>
      <c r="B82" s="6" t="n">
        <v>1625</v>
      </c>
      <c r="C82" s="6" t="n">
        <v>1485</v>
      </c>
    </row>
    <row r="83">
      <c r="A83" s="4" t="inlineStr">
        <is>
          <t>Accounts and Financing Receivable, after Allowance for Credit Loss</t>
        </is>
      </c>
      <c r="B83" s="6" t="n">
        <v>368</v>
      </c>
      <c r="C83" s="6" t="n">
        <v>42</v>
      </c>
    </row>
    <row r="84">
      <c r="A84" s="4" t="inlineStr">
        <is>
          <t>Notes Payable</t>
        </is>
      </c>
      <c r="B84" s="6" t="n">
        <v>219</v>
      </c>
      <c r="C84" s="6" t="n">
        <v>252</v>
      </c>
    </row>
    <row r="85">
      <c r="A85" s="4" t="inlineStr">
        <is>
          <t>Held for sale | Carrying Value | Embedded derivative on reinsurance</t>
        </is>
      </c>
    </row>
    <row r="86">
      <c r="A86" s="3" t="inlineStr">
        <is>
          <t>Fair Value, Balance Sheet Grouping, Financial Statement Captions [Line Items]</t>
        </is>
      </c>
    </row>
    <row r="87">
      <c r="A87" s="4" t="inlineStr">
        <is>
          <t>Derivatives</t>
        </is>
      </c>
      <c r="B87" s="6" t="n">
        <v>98</v>
      </c>
      <c r="C87" s="6" t="n">
        <v>75</v>
      </c>
    </row>
    <row r="88">
      <c r="A88" s="4" t="inlineStr">
        <is>
          <t>Held for sale | Carrying Value | Funding agreements with fixed maturities</t>
        </is>
      </c>
    </row>
    <row r="89">
      <c r="A89" s="3" t="inlineStr">
        <is>
          <t>Fair Value, Balance Sheet Grouping, Financial Statement Captions [Line Items]</t>
        </is>
      </c>
    </row>
    <row r="90">
      <c r="A90" s="4" t="inlineStr">
        <is>
          <t>Guaranteed benefit derivatives:</t>
        </is>
      </c>
      <c r="B90" s="6" t="n">
        <v>1010</v>
      </c>
      <c r="C90" s="6" t="n">
        <v>927</v>
      </c>
    </row>
    <row r="91">
      <c r="A91" s="4" t="inlineStr">
        <is>
          <t>Held for sale | Carrying Value | Supplementary contracts, immediate annuities and other</t>
        </is>
      </c>
    </row>
    <row r="92">
      <c r="A92" s="3" t="inlineStr">
        <is>
          <t>Fair Value, Balance Sheet Grouping, Financial Statement Captions [Line Items]</t>
        </is>
      </c>
    </row>
    <row r="93">
      <c r="A93" s="4" t="inlineStr">
        <is>
          <t>Guaranteed benefit derivatives:</t>
        </is>
      </c>
      <c r="B93" s="6" t="n">
        <v>119</v>
      </c>
      <c r="C93" s="6" t="n">
        <v>97</v>
      </c>
    </row>
    <row r="94">
      <c r="A94" s="4" t="inlineStr">
        <is>
          <t>Held for sale | Carrying Value | IUL</t>
        </is>
      </c>
    </row>
    <row r="95">
      <c r="A95" s="3" t="inlineStr">
        <is>
          <t>Fair Value, Balance Sheet Grouping, Financial Statement Captions [Line Items]</t>
        </is>
      </c>
    </row>
    <row r="96">
      <c r="A96" s="4" t="inlineStr">
        <is>
          <t>Guaranteed benefit derivatives:</t>
        </is>
      </c>
      <c r="B96" s="6" t="n">
        <v>308</v>
      </c>
      <c r="C96" s="6" t="n">
        <v>217</v>
      </c>
    </row>
    <row r="97">
      <c r="A97" s="4" t="inlineStr">
        <is>
          <t>Held for sale | Carrying Value | Mortgage loans on real estate</t>
        </is>
      </c>
    </row>
    <row r="98">
      <c r="A98" s="3" t="inlineStr">
        <is>
          <t>Fair Value, Balance Sheet Grouping, Financial Statement Captions [Line Items]</t>
        </is>
      </c>
    </row>
    <row r="99">
      <c r="A99" s="4" t="inlineStr">
        <is>
          <t>Loans</t>
        </is>
      </c>
      <c r="B99" s="6" t="n">
        <v>1242</v>
      </c>
      <c r="C99" s="6" t="n">
        <v>1319</v>
      </c>
    </row>
    <row r="100">
      <c r="A100" s="4" t="inlineStr">
        <is>
          <t>Held for sale | Carrying Value | Policy loans</t>
        </is>
      </c>
    </row>
    <row r="101">
      <c r="A101" s="3" t="inlineStr">
        <is>
          <t>Fair Value, Balance Sheet Grouping, Financial Statement Captions [Line Items]</t>
        </is>
      </c>
    </row>
    <row r="102">
      <c r="A102" s="4" t="inlineStr">
        <is>
          <t>Loans</t>
        </is>
      </c>
      <c r="B102" s="6" t="n">
        <v>999</v>
      </c>
      <c r="C102" s="6" t="n">
        <v>1005</v>
      </c>
    </row>
    <row r="103">
      <c r="A103" s="4" t="inlineStr">
        <is>
          <t>Held for sale | Fair Value</t>
        </is>
      </c>
    </row>
    <row r="104">
      <c r="A104" s="3" t="inlineStr">
        <is>
          <t>Fair Value, Balance Sheet Grouping, Financial Statement Captions [Line Items]</t>
        </is>
      </c>
    </row>
    <row r="105">
      <c r="A105" s="4" t="inlineStr">
        <is>
          <t>Fixed maturities, including securities pledged</t>
        </is>
      </c>
      <c r="B105" s="6" t="n">
        <v>14003</v>
      </c>
      <c r="C105" s="6" t="n">
        <v>12470</v>
      </c>
    </row>
    <row r="106">
      <c r="A106" s="4" t="inlineStr">
        <is>
          <t>Equity securities</t>
        </is>
      </c>
      <c r="B106" s="6" t="n">
        <v>5</v>
      </c>
      <c r="C106" s="6" t="n">
        <v>35</v>
      </c>
    </row>
    <row r="107">
      <c r="A107" s="4" t="inlineStr">
        <is>
          <t>Cash and cash equivalents, short-term investments and short-term investments under securities loan agreements</t>
        </is>
      </c>
      <c r="B107" s="6" t="n">
        <v>422</v>
      </c>
      <c r="C107" s="6" t="n">
        <v>533</v>
      </c>
    </row>
    <row r="108">
      <c r="A108" s="4" t="inlineStr">
        <is>
          <t>Derivatives</t>
        </is>
      </c>
      <c r="B108" s="6" t="n">
        <v>443</v>
      </c>
      <c r="C108" s="6" t="n">
        <v>305</v>
      </c>
    </row>
    <row r="109">
      <c r="A109" s="4" t="inlineStr">
        <is>
          <t>Other Investments</t>
        </is>
      </c>
      <c r="B109" s="6" t="n">
        <v>1625</v>
      </c>
      <c r="C109" s="6" t="n">
        <v>1485</v>
      </c>
    </row>
    <row r="110">
      <c r="A110" s="4" t="inlineStr">
        <is>
          <t>Accounts and Financing Receivable, after Allowance for Credit Loss</t>
        </is>
      </c>
      <c r="B110" s="6" t="n">
        <v>368</v>
      </c>
      <c r="C110" s="6" t="n">
        <v>42</v>
      </c>
    </row>
    <row r="111">
      <c r="A111" s="4" t="inlineStr">
        <is>
          <t>Notes Payable</t>
        </is>
      </c>
      <c r="B111" s="6" t="n">
        <v>266</v>
      </c>
      <c r="C111" s="6" t="n">
        <v>320</v>
      </c>
    </row>
    <row r="112">
      <c r="A112" s="4" t="inlineStr">
        <is>
          <t>Held for sale | Fair Value | Embedded derivative on reinsurance</t>
        </is>
      </c>
    </row>
    <row r="113">
      <c r="A113" s="3" t="inlineStr">
        <is>
          <t>Fair Value, Balance Sheet Grouping, Financial Statement Captions [Line Items]</t>
        </is>
      </c>
    </row>
    <row r="114">
      <c r="A114" s="4" t="inlineStr">
        <is>
          <t>Derivatives</t>
        </is>
      </c>
      <c r="B114" s="6" t="n">
        <v>98</v>
      </c>
      <c r="C114" s="6" t="n">
        <v>75</v>
      </c>
    </row>
    <row r="115">
      <c r="A115" s="4" t="inlineStr">
        <is>
          <t>Held for sale | Fair Value | Funding agreements with fixed maturities</t>
        </is>
      </c>
    </row>
    <row r="116">
      <c r="A116" s="3" t="inlineStr">
        <is>
          <t>Fair Value, Balance Sheet Grouping, Financial Statement Captions [Line Items]</t>
        </is>
      </c>
    </row>
    <row r="117">
      <c r="A117" s="4" t="inlineStr">
        <is>
          <t>Guaranteed benefit derivatives:</t>
        </is>
      </c>
      <c r="B117" s="6" t="n">
        <v>1009</v>
      </c>
      <c r="C117" s="6" t="n">
        <v>923</v>
      </c>
    </row>
    <row r="118">
      <c r="A118" s="4" t="inlineStr">
        <is>
          <t>Held for sale | Fair Value | Supplementary contracts, immediate annuities and other</t>
        </is>
      </c>
    </row>
    <row r="119">
      <c r="A119" s="3" t="inlineStr">
        <is>
          <t>Fair Value, Balance Sheet Grouping, Financial Statement Captions [Line Items]</t>
        </is>
      </c>
    </row>
    <row r="120">
      <c r="A120" s="4" t="inlineStr">
        <is>
          <t>Guaranteed benefit derivatives:</t>
        </is>
      </c>
      <c r="B120" s="6" t="n">
        <v>98</v>
      </c>
      <c r="C120" s="6" t="n">
        <v>104</v>
      </c>
    </row>
    <row r="121">
      <c r="A121" s="4" t="inlineStr">
        <is>
          <t>Held for sale | Fair Value | IUL</t>
        </is>
      </c>
    </row>
    <row r="122">
      <c r="A122" s="3" t="inlineStr">
        <is>
          <t>Fair Value, Balance Sheet Grouping, Financial Statement Captions [Line Items]</t>
        </is>
      </c>
    </row>
    <row r="123">
      <c r="A123" s="4" t="inlineStr">
        <is>
          <t>Guaranteed benefit derivatives:</t>
        </is>
      </c>
      <c r="B123" s="6" t="n">
        <v>308</v>
      </c>
      <c r="C123" s="6" t="n">
        <v>217</v>
      </c>
    </row>
    <row r="124">
      <c r="A124" s="4" t="inlineStr">
        <is>
          <t>Held for sale | Fair Value | Mortgage loans on real estate</t>
        </is>
      </c>
    </row>
    <row r="125">
      <c r="A125" s="3" t="inlineStr">
        <is>
          <t>Fair Value, Balance Sheet Grouping, Financial Statement Captions [Line Items]</t>
        </is>
      </c>
    </row>
    <row r="126">
      <c r="A126" s="4" t="inlineStr">
        <is>
          <t>Loans</t>
        </is>
      </c>
      <c r="B126" s="6" t="n">
        <v>1372</v>
      </c>
      <c r="C126" s="6" t="n">
        <v>1405</v>
      </c>
    </row>
    <row r="127">
      <c r="A127" s="4" t="inlineStr">
        <is>
          <t>Held for sale | Fair Value | Policy loans</t>
        </is>
      </c>
    </row>
    <row r="128">
      <c r="A128" s="3" t="inlineStr">
        <is>
          <t>Fair Value, Balance Sheet Grouping, Financial Statement Captions [Line Items]</t>
        </is>
      </c>
    </row>
    <row r="129">
      <c r="A129" s="4" t="inlineStr">
        <is>
          <t>Loans</t>
        </is>
      </c>
      <c r="B129" s="7" t="n">
        <v>999</v>
      </c>
      <c r="C129" s="7" t="n">
        <v>1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ferred Policy Acquisition Costs and Value of Business Acquired - DAC and VOBA Activity (Details) - USD ($) $ in Million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Movement Analysis of Deferred Policy Acquisition Costs [Roll Forward]</t>
        </is>
      </c>
    </row>
    <row r="4">
      <c r="A4" s="4" t="inlineStr">
        <is>
          <t>Beginning balance</t>
        </is>
      </c>
      <c r="E4" s="7" t="n">
        <v>2145</v>
      </c>
      <c r="F4" s="7" t="n">
        <v>1762</v>
      </c>
      <c r="G4" s="7" t="n">
        <v>2145</v>
      </c>
      <c r="H4" s="7" t="n">
        <v>1918</v>
      </c>
    </row>
    <row r="5">
      <c r="A5" s="4" t="inlineStr">
        <is>
          <t>Deferrals of commissions and expenses</t>
        </is>
      </c>
      <c r="F5" s="6" t="n">
        <v>104</v>
      </c>
      <c r="G5" s="6" t="n">
        <v>95</v>
      </c>
      <c r="H5" s="6" t="n">
        <v>103</v>
      </c>
    </row>
    <row r="6">
      <c r="A6" s="3" t="inlineStr">
        <is>
          <t>Amortization:</t>
        </is>
      </c>
    </row>
    <row r="7">
      <c r="A7" s="4" t="inlineStr">
        <is>
          <t>Amortization, excluding unlocking</t>
        </is>
      </c>
      <c r="F7" s="6" t="n">
        <v>-265</v>
      </c>
      <c r="G7" s="6" t="n">
        <v>-301</v>
      </c>
      <c r="H7" s="6" t="n">
        <v>-238</v>
      </c>
    </row>
    <row r="8">
      <c r="A8" s="4" t="inlineStr">
        <is>
          <t>Unlocking</t>
        </is>
      </c>
      <c r="F8" s="6" t="n">
        <v>-27</v>
      </c>
      <c r="G8" s="6" t="n">
        <v>27</v>
      </c>
      <c r="H8" s="6" t="n">
        <v>-64</v>
      </c>
    </row>
    <row r="9">
      <c r="A9" s="4" t="inlineStr">
        <is>
          <t>Interest accrued</t>
        </is>
      </c>
      <c r="F9" s="6" t="n">
        <v>118</v>
      </c>
      <c r="G9" s="6" t="n">
        <v>122</v>
      </c>
      <c r="H9" s="6" t="n">
        <v>125</v>
      </c>
    </row>
    <row r="10">
      <c r="A10" s="4" t="inlineStr">
        <is>
          <t>Net amortization included in Consolidated Statements of Operations</t>
        </is>
      </c>
      <c r="F10" s="6" t="n">
        <v>-174</v>
      </c>
      <c r="G10" s="6" t="n">
        <v>-152</v>
      </c>
      <c r="H10" s="6" t="n">
        <v>-177</v>
      </c>
    </row>
    <row r="11">
      <c r="A11" s="4" t="inlineStr">
        <is>
          <t>Change in unrealized capital gains/losses on available-for-sale securities</t>
        </is>
      </c>
      <c r="F11" s="6" t="n">
        <v>-255</v>
      </c>
      <c r="G11" s="6" t="n">
        <v>-326</v>
      </c>
      <c r="H11" s="6" t="n">
        <v>301</v>
      </c>
    </row>
    <row r="12">
      <c r="A12" s="4" t="inlineStr">
        <is>
          <t>Ending balance</t>
        </is>
      </c>
      <c r="B12" s="7" t="n">
        <v>1762</v>
      </c>
      <c r="F12" s="6" t="n">
        <v>1440</v>
      </c>
      <c r="G12" s="6" t="n">
        <v>1762</v>
      </c>
      <c r="H12" s="6" t="n">
        <v>2145</v>
      </c>
    </row>
    <row r="13">
      <c r="A13" s="3" t="inlineStr">
        <is>
          <t>Movement Analysis Of Value of Business Acquired VOBA [Roll Forward]</t>
        </is>
      </c>
    </row>
    <row r="14">
      <c r="A14" s="4" t="inlineStr">
        <is>
          <t>Beginning balance</t>
        </is>
      </c>
      <c r="E14" s="6" t="n">
        <v>818</v>
      </c>
      <c r="F14" s="6" t="n">
        <v>464</v>
      </c>
      <c r="G14" s="6" t="n">
        <v>818</v>
      </c>
      <c r="H14" s="6" t="n">
        <v>556</v>
      </c>
    </row>
    <row r="15">
      <c r="A15" s="4" t="inlineStr">
        <is>
          <t>Deferrals of commissions and expenses</t>
        </is>
      </c>
      <c r="F15" s="6" t="n">
        <v>6</v>
      </c>
      <c r="G15" s="6" t="n">
        <v>8</v>
      </c>
      <c r="H15" s="6" t="n">
        <v>9</v>
      </c>
    </row>
    <row r="16">
      <c r="A16" s="4" t="inlineStr">
        <is>
          <t>Amortization, excluding unlocking</t>
        </is>
      </c>
      <c r="F16" s="6" t="n">
        <v>-108</v>
      </c>
      <c r="G16" s="6" t="n">
        <v>-134</v>
      </c>
      <c r="H16" s="6" t="n">
        <v>-103</v>
      </c>
    </row>
    <row r="17">
      <c r="A17" s="4" t="inlineStr">
        <is>
          <t>Unlocking</t>
        </is>
      </c>
      <c r="F17" s="6" t="n">
        <v>-118</v>
      </c>
      <c r="G17" s="6" t="n">
        <v>48</v>
      </c>
      <c r="H17" s="6" t="n">
        <v>-10</v>
      </c>
    </row>
    <row r="18">
      <c r="A18" s="4" t="inlineStr">
        <is>
          <t>Interest accrued</t>
        </is>
      </c>
      <c r="F18" s="6" t="n">
        <v>48</v>
      </c>
      <c r="G18" s="6" t="n">
        <v>56</v>
      </c>
      <c r="H18" s="6" t="n">
        <v>58</v>
      </c>
    </row>
    <row r="19">
      <c r="A19" s="4" t="inlineStr">
        <is>
          <t>Net amortization included in Consolidated Statements of Operations</t>
        </is>
      </c>
      <c r="F19" s="6" t="n">
        <v>-178</v>
      </c>
      <c r="G19" s="6" t="n">
        <v>-30</v>
      </c>
      <c r="H19" s="6" t="n">
        <v>-55</v>
      </c>
    </row>
    <row r="20">
      <c r="A20" s="4" t="inlineStr">
        <is>
          <t>Change in unrealized capital gains/losses on available-for-sale securities</t>
        </is>
      </c>
      <c r="F20" s="6" t="n">
        <v>-222</v>
      </c>
      <c r="G20" s="6" t="n">
        <v>-332</v>
      </c>
      <c r="H20" s="6" t="n">
        <v>308</v>
      </c>
    </row>
    <row r="21">
      <c r="A21" s="4" t="inlineStr">
        <is>
          <t>Ending balance</t>
        </is>
      </c>
      <c r="B21" s="6" t="n">
        <v>464</v>
      </c>
      <c r="F21" s="6" t="n">
        <v>70</v>
      </c>
      <c r="G21" s="6" t="n">
        <v>464</v>
      </c>
      <c r="H21" s="6" t="n">
        <v>818</v>
      </c>
    </row>
    <row r="22">
      <c r="A22" s="3" t="inlineStr">
        <is>
          <t>Movement Analysis of Deferred Policy Acquisition Costs and Value of Business Acquired (VOBA) [Roll Forward]</t>
        </is>
      </c>
    </row>
    <row r="23">
      <c r="A23" s="4" t="inlineStr">
        <is>
          <t>Beginning balance</t>
        </is>
      </c>
      <c r="B23" s="6" t="n">
        <v>2181</v>
      </c>
      <c r="C23" s="7" t="n">
        <v>2399</v>
      </c>
      <c r="D23" s="7" t="n">
        <v>2590</v>
      </c>
      <c r="E23" s="6" t="n">
        <v>2963</v>
      </c>
      <c r="F23" s="6" t="n">
        <v>2226</v>
      </c>
      <c r="G23" s="6" t="n">
        <v>2963</v>
      </c>
      <c r="H23" s="6" t="n">
        <v>2474</v>
      </c>
    </row>
    <row r="24">
      <c r="A24" s="4" t="inlineStr">
        <is>
          <t>Deferrals of commissions and expenses</t>
        </is>
      </c>
      <c r="F24" s="6" t="n">
        <v>110</v>
      </c>
      <c r="G24" s="6" t="n">
        <v>103</v>
      </c>
      <c r="H24" s="6" t="n">
        <v>112</v>
      </c>
    </row>
    <row r="25">
      <c r="A25" s="4" t="inlineStr">
        <is>
          <t>Amortization, excluding unlocking</t>
        </is>
      </c>
      <c r="F25" s="6" t="n">
        <v>-373</v>
      </c>
      <c r="G25" s="6" t="n">
        <v>-435</v>
      </c>
      <c r="H25" s="6" t="n">
        <v>-341</v>
      </c>
    </row>
    <row r="26">
      <c r="A26" s="4" t="inlineStr">
        <is>
          <t>Unlocking</t>
        </is>
      </c>
      <c r="F26" s="6" t="n">
        <v>-145</v>
      </c>
      <c r="G26" s="6" t="n">
        <v>75</v>
      </c>
      <c r="H26" s="6" t="n">
        <v>-74</v>
      </c>
    </row>
    <row r="27">
      <c r="A27" s="4" t="inlineStr">
        <is>
          <t>Interest accrued</t>
        </is>
      </c>
      <c r="F27" s="6" t="n">
        <v>166</v>
      </c>
      <c r="G27" s="6" t="n">
        <v>178</v>
      </c>
      <c r="H27" s="6" t="n">
        <v>183</v>
      </c>
    </row>
    <row r="28">
      <c r="A28" s="4" t="inlineStr">
        <is>
          <t>Net amortization included in Consolidated Statements of Operations</t>
        </is>
      </c>
      <c r="B28" s="6" t="n">
        <v>-46</v>
      </c>
      <c r="C28" s="6" t="n">
        <v>-34</v>
      </c>
      <c r="D28" s="6" t="n">
        <v>-43</v>
      </c>
      <c r="E28" s="6" t="n">
        <v>-60</v>
      </c>
      <c r="F28" s="6" t="n">
        <v>-352</v>
      </c>
      <c r="G28" s="6" t="n">
        <v>-182</v>
      </c>
      <c r="H28" s="6" t="n">
        <v>-232</v>
      </c>
    </row>
    <row r="29">
      <c r="A29" s="4" t="inlineStr">
        <is>
          <t>Change in unrealized capital gains/losses on available-for-sale securities</t>
        </is>
      </c>
      <c r="F29" s="6" t="n">
        <v>-477</v>
      </c>
      <c r="G29" s="6" t="n">
        <v>-658</v>
      </c>
      <c r="H29" s="6" t="n">
        <v>609</v>
      </c>
    </row>
    <row r="30">
      <c r="A30" s="4" t="inlineStr">
        <is>
          <t>Ending balance</t>
        </is>
      </c>
      <c r="B30" s="6" t="n">
        <v>2226</v>
      </c>
      <c r="C30" s="7" t="n">
        <v>2181</v>
      </c>
      <c r="D30" s="7" t="n">
        <v>2399</v>
      </c>
      <c r="E30" s="7" t="n">
        <v>2590</v>
      </c>
      <c r="F30" s="6" t="n">
        <v>1510</v>
      </c>
      <c r="G30" s="6" t="n">
        <v>2226</v>
      </c>
      <c r="H30" s="7" t="n">
        <v>2963</v>
      </c>
    </row>
    <row r="31">
      <c r="A31" s="4" t="inlineStr">
        <is>
          <t>Cumulative Effect, Period of Adoption, Adjustment</t>
        </is>
      </c>
    </row>
    <row r="32">
      <c r="A32" s="3" t="inlineStr">
        <is>
          <t>Movement Analysis of Deferred Policy Acquisition Costs [Roll Forward]</t>
        </is>
      </c>
    </row>
    <row r="33">
      <c r="A33" s="4" t="inlineStr">
        <is>
          <t>Beginning balance</t>
        </is>
      </c>
      <c r="F33" s="6" t="n">
        <v>3</v>
      </c>
    </row>
    <row r="34">
      <c r="A34" s="3" t="inlineStr">
        <is>
          <t>Amortization:</t>
        </is>
      </c>
    </row>
    <row r="35">
      <c r="A35" s="4" t="inlineStr">
        <is>
          <t>Ending balance</t>
        </is>
      </c>
      <c r="B35" s="6" t="n">
        <v>3</v>
      </c>
      <c r="G35" s="6" t="n">
        <v>3</v>
      </c>
    </row>
    <row r="36">
      <c r="A36" s="3" t="inlineStr">
        <is>
          <t>Movement Analysis Of Value of Business Acquired VOBA [Roll Forward]</t>
        </is>
      </c>
    </row>
    <row r="37">
      <c r="A37" s="4" t="inlineStr">
        <is>
          <t>Beginning balance</t>
        </is>
      </c>
      <c r="F37" s="6" t="n">
        <v>0</v>
      </c>
    </row>
    <row r="38">
      <c r="A38" s="4" t="inlineStr">
        <is>
          <t>Ending balance</t>
        </is>
      </c>
      <c r="B38" s="6" t="n">
        <v>0</v>
      </c>
      <c r="G38" s="6" t="n">
        <v>0</v>
      </c>
    </row>
    <row r="39">
      <c r="A39" s="3" t="inlineStr">
        <is>
          <t>Movement Analysis of Deferred Policy Acquisition Costs and Value of Business Acquired (VOBA) [Roll Forward]</t>
        </is>
      </c>
    </row>
    <row r="40">
      <c r="A40" s="4" t="inlineStr">
        <is>
          <t>Beginning balance</t>
        </is>
      </c>
      <c r="F40" s="7" t="n">
        <v>3</v>
      </c>
    </row>
    <row r="41">
      <c r="A41" s="4" t="inlineStr">
        <is>
          <t>Ending balance</t>
        </is>
      </c>
      <c r="B41" s="7" t="n">
        <v>3</v>
      </c>
      <c r="G41" s="7" t="n">
        <v>3</v>
      </c>
    </row>
    <row r="42">
      <c r="A42" s="4" t="inlineStr">
        <is>
          <t>Minimum</t>
        </is>
      </c>
    </row>
    <row r="43">
      <c r="A43" s="3" t="inlineStr">
        <is>
          <t>Movement Analysis of Deferred Policy Acquisition Costs and Value of Business Acquired (VOBA) [Roll Forward]</t>
        </is>
      </c>
    </row>
    <row r="44">
      <c r="A44" s="4" t="inlineStr">
        <is>
          <t>Rates at which interest accrued</t>
        </is>
      </c>
      <c r="F44" s="4" t="inlineStr">
        <is>
          <t>3.50%</t>
        </is>
      </c>
      <c r="G44" s="4" t="inlineStr">
        <is>
          <t>3.50%</t>
        </is>
      </c>
      <c r="H44" s="4" t="inlineStr">
        <is>
          <t>3.50%</t>
        </is>
      </c>
    </row>
    <row r="45">
      <c r="A45" s="4" t="inlineStr">
        <is>
          <t>Maximum</t>
        </is>
      </c>
    </row>
    <row r="46">
      <c r="A46" s="3" t="inlineStr">
        <is>
          <t>Movement Analysis of Deferred Policy Acquisition Costs and Value of Business Acquired (VOBA) [Roll Forward]</t>
        </is>
      </c>
    </row>
    <row r="47">
      <c r="A47" s="4" t="inlineStr">
        <is>
          <t>Rates at which interest accrued</t>
        </is>
      </c>
      <c r="F47" s="4" t="inlineStr">
        <is>
          <t>7.20%</t>
        </is>
      </c>
      <c r="G47" s="4" t="inlineStr">
        <is>
          <t>7.40%</t>
        </is>
      </c>
      <c r="H47" s="4" t="inlineStr">
        <is>
          <t>7.40%</t>
        </is>
      </c>
    </row>
    <row r="48">
      <c r="A48" s="4" t="inlineStr">
        <is>
          <t>Guaranteed Minimum Interest Rates</t>
        </is>
      </c>
    </row>
    <row r="49">
      <c r="A49" s="3" t="inlineStr">
        <is>
          <t>Amortization:</t>
        </is>
      </c>
    </row>
    <row r="50">
      <c r="A50" s="4" t="inlineStr">
        <is>
          <t>Unlocking</t>
        </is>
      </c>
      <c r="H50" s="7" t="n">
        <v>-25</v>
      </c>
    </row>
    <row r="51">
      <c r="A51" s="3" t="inlineStr">
        <is>
          <t>Movement Analysis Of Value of Business Acquired VOBA [Roll Forward]</t>
        </is>
      </c>
    </row>
    <row r="52">
      <c r="A52" s="4" t="inlineStr">
        <is>
          <t>Unlocking</t>
        </is>
      </c>
      <c r="H52" s="7" t="n">
        <v>-26</v>
      </c>
    </row>
  </sheetData>
  <mergeCells count="3">
    <mergeCell ref="A1:A2"/>
    <mergeCell ref="B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Policy Acquisition Costs and Value of Business Acquired - VOBA Amortization Expense (Details) $ in Millions</t>
        </is>
      </c>
      <c r="B1" s="2" t="inlineStr">
        <is>
          <t>Dec. 31, 2020USD ($)</t>
        </is>
      </c>
    </row>
    <row r="2">
      <c r="A2" s="3" t="inlineStr">
        <is>
          <t>Insurance [Abstract]</t>
        </is>
      </c>
    </row>
    <row r="3">
      <c r="A3" s="4" t="inlineStr">
        <is>
          <t>2020</t>
        </is>
      </c>
      <c r="B3" s="7" t="n">
        <v>58</v>
      </c>
    </row>
    <row r="4">
      <c r="A4" s="4" t="inlineStr">
        <is>
          <t>2021</t>
        </is>
      </c>
      <c r="B4" s="6" t="n">
        <v>54</v>
      </c>
    </row>
    <row r="5">
      <c r="A5" s="4" t="inlineStr">
        <is>
          <t>2022</t>
        </is>
      </c>
      <c r="B5" s="6" t="n">
        <v>50</v>
      </c>
    </row>
    <row r="6">
      <c r="A6" s="4" t="inlineStr">
        <is>
          <t>2023</t>
        </is>
      </c>
      <c r="B6" s="6" t="n">
        <v>45</v>
      </c>
    </row>
    <row r="7">
      <c r="A7" s="4" t="inlineStr">
        <is>
          <t>2024</t>
        </is>
      </c>
      <c r="B7" s="7" t="n">
        <v>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erves for Future Policy Benefits and Contract Owner Account Balances - Future Policy Benefits (Details) - USD ($) $ in Million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Liability for Future Policy Benefit, by Product Segment [Line Items]</t>
        </is>
      </c>
    </row>
    <row r="3">
      <c r="A3" s="4" t="inlineStr">
        <is>
          <t>Future policy benefits</t>
        </is>
      </c>
      <c r="B3" s="7" t="n">
        <v>10211</v>
      </c>
      <c r="C3" s="7" t="n">
        <v>10303</v>
      </c>
      <c r="D3" s="7" t="n">
        <v>9992</v>
      </c>
      <c r="E3" s="7" t="n">
        <v>9648</v>
      </c>
      <c r="F3" s="7" t="n">
        <v>9953</v>
      </c>
      <c r="G3" s="7" t="n">
        <v>12385</v>
      </c>
      <c r="H3" s="7" t="n">
        <v>11908</v>
      </c>
      <c r="I3" s="7" t="n">
        <v>11702</v>
      </c>
      <c r="J3" s="7" t="n">
        <v>9595</v>
      </c>
    </row>
    <row r="4">
      <c r="A4" s="4" t="inlineStr">
        <is>
          <t>Individual and group life insurance contracts</t>
        </is>
      </c>
    </row>
    <row r="5">
      <c r="A5" s="3" t="inlineStr">
        <is>
          <t>Liability for Future Policy Benefit, by Product Segment [Line Items]</t>
        </is>
      </c>
    </row>
    <row r="6">
      <c r="A6" s="4" t="inlineStr">
        <is>
          <t>Future policy benefits</t>
        </is>
      </c>
      <c r="B6" s="6" t="n">
        <v>2521</v>
      </c>
      <c r="F6" s="6" t="n">
        <v>2982</v>
      </c>
    </row>
    <row r="7">
      <c r="A7" s="4" t="inlineStr">
        <is>
          <t>Product guarantees on universal life and deferred annuity contracts, and payout contracts with life contingencies</t>
        </is>
      </c>
    </row>
    <row r="8">
      <c r="A8" s="3" t="inlineStr">
        <is>
          <t>Liability for Future Policy Benefit, by Product Segment [Line Items]</t>
        </is>
      </c>
    </row>
    <row r="9">
      <c r="A9" s="4" t="inlineStr">
        <is>
          <t>Future policy benefits</t>
        </is>
      </c>
      <c r="B9" s="6" t="n">
        <v>6826</v>
      </c>
      <c r="F9" s="6" t="n">
        <v>6141</v>
      </c>
    </row>
    <row r="10">
      <c r="A10" s="4" t="inlineStr">
        <is>
          <t>Accident and health</t>
        </is>
      </c>
    </row>
    <row r="11">
      <c r="A11" s="3" t="inlineStr">
        <is>
          <t>Liability for Future Policy Benefit, by Product Segment [Line Items]</t>
        </is>
      </c>
    </row>
    <row r="12">
      <c r="A12" s="4" t="inlineStr">
        <is>
          <t>Future policy benefits</t>
        </is>
      </c>
      <c r="B12" s="7" t="n">
        <v>864</v>
      </c>
      <c r="F12" s="7" t="n">
        <v>8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ontract Owner Account Balances - Contract Owner Account Balances (Details) - USD ($) $ in Millions</t>
        </is>
      </c>
      <c r="B1" s="2" t="inlineStr">
        <is>
          <t>Dec. 31, 2020</t>
        </is>
      </c>
      <c r="C1" s="2" t="inlineStr">
        <is>
          <t>Dec. 31, 2019</t>
        </is>
      </c>
    </row>
    <row r="2">
      <c r="A2" s="3" t="inlineStr">
        <is>
          <t>Liability for Future Policy Benefit, by Product Segment [Line Items]</t>
        </is>
      </c>
    </row>
    <row r="3">
      <c r="A3" s="4" t="inlineStr">
        <is>
          <t>Contract owner account balances</t>
        </is>
      </c>
      <c r="B3" s="7" t="n">
        <v>42414</v>
      </c>
      <c r="C3" s="7" t="n">
        <v>40923</v>
      </c>
    </row>
    <row r="4">
      <c r="A4" s="4" t="inlineStr">
        <is>
          <t>Universal life-type contracts</t>
        </is>
      </c>
    </row>
    <row r="5">
      <c r="A5" s="3" t="inlineStr">
        <is>
          <t>Liability for Future Policy Benefit, by Product Segment [Line Items]</t>
        </is>
      </c>
    </row>
    <row r="6">
      <c r="A6" s="4" t="inlineStr">
        <is>
          <t>Contract owner account balances</t>
        </is>
      </c>
      <c r="B6" s="6" t="n">
        <v>5083</v>
      </c>
      <c r="C6" s="6" t="n">
        <v>5300</v>
      </c>
    </row>
    <row r="7">
      <c r="A7" s="4" t="inlineStr">
        <is>
          <t>Fixed annuities and payout contracts without life contingencies</t>
        </is>
      </c>
    </row>
    <row r="8">
      <c r="A8" s="3" t="inlineStr">
        <is>
          <t>Liability for Future Policy Benefit, by Product Segment [Line Items]</t>
        </is>
      </c>
    </row>
    <row r="9">
      <c r="A9" s="4" t="inlineStr">
        <is>
          <t>Contract owner account balances</t>
        </is>
      </c>
      <c r="B9" s="6" t="n">
        <v>36536</v>
      </c>
      <c r="C9" s="6" t="n">
        <v>34746</v>
      </c>
    </row>
    <row r="10">
      <c r="A10" s="4" t="inlineStr">
        <is>
          <t>Funding agreements and other</t>
        </is>
      </c>
    </row>
    <row r="11">
      <c r="A11" s="3" t="inlineStr">
        <is>
          <t>Liability for Future Policy Benefit, by Product Segment [Line Items]</t>
        </is>
      </c>
    </row>
    <row r="12">
      <c r="A12" s="4" t="inlineStr">
        <is>
          <t>Contract owner account balances</t>
        </is>
      </c>
      <c r="B12" s="7" t="n">
        <v>795</v>
      </c>
      <c r="C12" s="7" t="n">
        <v>8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4:33Z</dcterms:created>
  <dcterms:modified xmlns:dcterms="http://purl.org/dc/terms/" xmlns:xsi="http://www.w3.org/2001/XMLSchema-instance" xsi:type="dcterms:W3CDTF">2021-03-01T16:34:33Z</dcterms:modified>
</cp:coreProperties>
</file>